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70" r:id="rId6"/>
    <sheet name="Consolidated_Statements_Of_Fin1" sheetId="71" r:id="rId7"/>
    <sheet name="Basis_Of_Presentation" sheetId="72" r:id="rId8"/>
    <sheet name="Summary_of_Significant_Account" sheetId="73" r:id="rId9"/>
    <sheet name="Net_Income_Per_Limited_Partner" sheetId="74" r:id="rId10"/>
    <sheet name="Cash_And_Cash_Equivalents" sheetId="75" r:id="rId11"/>
    <sheet name="Inventory" sheetId="76" r:id="rId12"/>
    <sheet name="Property_Plant_And_Equipment" sheetId="77" r:id="rId13"/>
    <sheet name="Debt" sheetId="78" r:id="rId14"/>
    <sheet name="Partners_Capital" sheetId="79" r:id="rId15"/>
    <sheet name="Related_Party_Transactions" sheetId="80" r:id="rId16"/>
    <sheet name="Commitments_And_Contingencies" sheetId="81" r:id="rId17"/>
    <sheet name="Derivative_Financial_Instrumen" sheetId="82" r:id="rId18"/>
    <sheet name="Income_Taxes" sheetId="83" r:id="rId19"/>
    <sheet name="Segment_Information" sheetId="84" r:id="rId20"/>
    <sheet name="Supplemental_Cash_Flows_Inform" sheetId="85" r:id="rId21"/>
    <sheet name="Subsequent_Events" sheetId="86" r:id="rId22"/>
    <sheet name="Recent_Accounting_Pronouncemen" sheetId="87" r:id="rId23"/>
    <sheet name="Net_Income_Per_Limited_Partner1" sheetId="88" r:id="rId24"/>
    <sheet name="Inventory_Tables" sheetId="89" r:id="rId25"/>
    <sheet name="Property_Plant_And_Equipment_T" sheetId="90" r:id="rId26"/>
    <sheet name="Debt_Tables" sheetId="91" r:id="rId27"/>
    <sheet name="Partners_Capital_Tables" sheetId="92" r:id="rId28"/>
    <sheet name="Related_Party_Transactions_Tab" sheetId="93" r:id="rId29"/>
    <sheet name="Derivative_Financial_Instrumen1" sheetId="94" r:id="rId30"/>
    <sheet name="Segment_Information_Tables" sheetId="95" r:id="rId31"/>
    <sheet name="Supplemental_Cash_Flows_Inform1" sheetId="96" r:id="rId32"/>
    <sheet name="Organization_and_Nature_of_Ops" sheetId="97" r:id="rId33"/>
    <sheet name="Net_Income_Per_Limited_Partner2" sheetId="34" r:id="rId34"/>
    <sheet name="Net_Income_Per_Limited_Partner3" sheetId="35" r:id="rId35"/>
    <sheet name="Cash_And_Cash_Equivalents_Narr" sheetId="98" r:id="rId36"/>
    <sheet name="Inventory_Narrative_Details" sheetId="37" r:id="rId37"/>
    <sheet name="Property_Plant_And_Equipment_S" sheetId="99" r:id="rId38"/>
    <sheet name="Debt_Credit_Facility_Details" sheetId="100" r:id="rId39"/>
    <sheet name="Debt_Fair_Value_Of_Debt_Obliga" sheetId="101" r:id="rId40"/>
    <sheet name="Partners_Capital_Changes_In_Pa" sheetId="41" r:id="rId41"/>
    <sheet name="Partners_Capital_Distribution_" sheetId="42" r:id="rId42"/>
    <sheet name="Related_Party_Transactions_Nar" sheetId="102" r:id="rId43"/>
    <sheet name="Related_Party_Transactions_Joi" sheetId="44" r:id="rId44"/>
    <sheet name="Related_Party_Transactions_Int" sheetId="45" r:id="rId45"/>
    <sheet name="Related_Party_Sale_of_AR_Detai" sheetId="46" r:id="rId46"/>
    <sheet name="Related_Party_Partners_Capital" sheetId="47" r:id="rId47"/>
    <sheet name="Derivative_Financial_Instrumen2" sheetId="48" r:id="rId48"/>
    <sheet name="Derivative_Financial_Instrumen3" sheetId="49" r:id="rId49"/>
    <sheet name="Derivative_Financial_Instrumen4" sheetId="103" r:id="rId50"/>
    <sheet name="Derivative_Financial_Instrumen5" sheetId="51" r:id="rId51"/>
    <sheet name="Derivative_Financial_Instrumen6" sheetId="104" r:id="rId52"/>
    <sheet name="Derivative_Financial_Instrumen7" sheetId="105" r:id="rId53"/>
    <sheet name="Derivative_Financial_Instrumen8" sheetId="54" r:id="rId54"/>
    <sheet name="Derivative_Financial_Instrumen9" sheetId="55" r:id="rId55"/>
    <sheet name="Recovered_Sheet1" sheetId="56" r:id="rId56"/>
    <sheet name="Recovered_Sheet2" sheetId="57" r:id="rId57"/>
    <sheet name="Recovered_Sheet3" sheetId="106" r:id="rId58"/>
    <sheet name="Recovered_Sheet4" sheetId="107" r:id="rId59"/>
    <sheet name="Recovered_Sheet5" sheetId="108" r:id="rId60"/>
    <sheet name="Recovered_Sheet6" sheetId="109" r:id="rId61"/>
    <sheet name="Recovered_Sheet7" sheetId="62" r:id="rId62"/>
    <sheet name="Recovered_Sheet8" sheetId="63" r:id="rId63"/>
    <sheet name="Recovered_Sheet9" sheetId="64" r:id="rId64"/>
    <sheet name="Recovered_Sheet10" sheetId="65" r:id="rId65"/>
    <sheet name="Income_Taxes_Narrative_Details" sheetId="66" r:id="rId66"/>
    <sheet name="Segment_Information_Details" sheetId="67" r:id="rId67"/>
    <sheet name="Supplemental_Cash_Flows_Inform2" sheetId="68" r:id="rId68"/>
    <sheet name="Subsequent_Events_Narrative_De" sheetId="69" r:id="rId69"/>
  </sheets>
  <calcPr calcId="0"/>
</workbook>
</file>

<file path=xl/sharedStrings.xml><?xml version="1.0" encoding="utf-8"?>
<sst xmlns="http://schemas.openxmlformats.org/spreadsheetml/2006/main" count="7150" uniqueCount="107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ep</t>
  </si>
  <si>
    <t>Entity Registrant Name</t>
  </si>
  <si>
    <t>'MIDCOAST ENERGY PARTNERS, L.P.</t>
  </si>
  <si>
    <t>Entity Central Index Key</t>
  </si>
  <si>
    <t>'0001578685</t>
  </si>
  <si>
    <t>Current Fiscal Year End Date</t>
  </si>
  <si>
    <t>'--12-31</t>
  </si>
  <si>
    <t>Entity Filer Category</t>
  </si>
  <si>
    <t>'Non-accelerated Filer</t>
  </si>
  <si>
    <t>Entity Current Reporting Status</t>
  </si>
  <si>
    <t>'Yes</t>
  </si>
  <si>
    <t>Entity Shell Company</t>
  </si>
  <si>
    <t>'No</t>
  </si>
  <si>
    <t>Entity Interactive Data File</t>
  </si>
  <si>
    <t>Statement [Line Items]</t>
  </si>
  <si>
    <t>Entity Common Stock, Shares Outstanding</t>
  </si>
  <si>
    <t>Consolidated Statements Of Income (USD $)</t>
  </si>
  <si>
    <t>In Millions, except Per Share data, unless otherwise specified</t>
  </si>
  <si>
    <t>Mar. 31, 2013</t>
  </si>
  <si>
    <t>Operating revenue</t>
  </si>
  <si>
    <t>Operating revenue - affiliate</t>
  </si>
  <si>
    <t>Total revenue</t>
  </si>
  <si>
    <t>Operating expenses</t>
  </si>
  <si>
    <t>Cost of natural gas and natural gas liquids</t>
  </si>
  <si>
    <t>Selling, General and Administrative Expense, Total</t>
  </si>
  <si>
    <t>Operating and maintenance</t>
  </si>
  <si>
    <t>General and administrative</t>
  </si>
  <si>
    <t>Depreciation and amortization</t>
  </si>
  <si>
    <t>Operating Expenses, Total</t>
  </si>
  <si>
    <t>Operating income</t>
  </si>
  <si>
    <t>Interest expense, net</t>
  </si>
  <si>
    <t>Other income (expense)</t>
  </si>
  <si>
    <t>Income (loss) before income tax expense</t>
  </si>
  <si>
    <t>Income tax expense</t>
  </si>
  <si>
    <t>Net income (loss)</t>
  </si>
  <si>
    <t>Less: Net income attributable to noncontrolling interest</t>
  </si>
  <si>
    <t>Net income attributable to general and limited partner ownership interest in Midcoast Energy Partners, L.P.</t>
  </si>
  <si>
    <t>Net income (loss) attributable to limited partner ownership interests [Abstract]</t>
  </si>
  <si>
    <t>Net income attributable to limited partner ownership interests</t>
  </si>
  <si>
    <t>Basic and diluted earnings per limited partner unit [Abstract]</t>
  </si>
  <si>
    <t>Net income (loss) per limited partner unit (basic)</t>
  </si>
  <si>
    <t>Net income (loss) per limited partner unit (diluted)</t>
  </si>
  <si>
    <t>Weighted average limited partner units outstanding (basic)</t>
  </si>
  <si>
    <t>Weighted average limited partnership units outstanding (diluted)</t>
  </si>
  <si>
    <t>Third Party [Member]</t>
  </si>
  <si>
    <t>Affiliate [Member]</t>
  </si>
  <si>
    <t>Consolidated Statements Of Comprehensive Income (USD $)</t>
  </si>
  <si>
    <t>In Millions, unless otherwise specified</t>
  </si>
  <si>
    <t>Consolidated Statements Of Comprehensive Income</t>
  </si>
  <si>
    <t>Other comprehensive income (loss), net of tax expense (benefit)</t>
  </si>
  <si>
    <t>Comprehensive income (loss)</t>
  </si>
  <si>
    <t>Less: Comprehensive income attributable to noncontrolling interest</t>
  </si>
  <si>
    <t>Less: Other comprehensive income allocated to noncontrolling interest</t>
  </si>
  <si>
    <t>Comprehensive income (loss) attributable to general and limited partner ownership interests in Midcoast Energy Partners, L.P.</t>
  </si>
  <si>
    <t>Consolidated Statements Of Comprehensive Income (Parenthetical) (USD $)</t>
  </si>
  <si>
    <t>Tax expense (benefit) from other comprehensive income (loss)</t>
  </si>
  <si>
    <t>Consolidated Statements Of Cash Flows (USD $)</t>
  </si>
  <si>
    <t>Cash provided by operating activities</t>
  </si>
  <si>
    <t>Net income</t>
  </si>
  <si>
    <t>Adjustments to reconcile net income (loss) to net cash provided by operating activities:</t>
  </si>
  <si>
    <t>Derivative fair value net (gains) losses</t>
  </si>
  <si>
    <t>Distributions from investment in joint venture</t>
  </si>
  <si>
    <t>Inventory market price adjustments</t>
  </si>
  <si>
    <t>Equity loss from investment in joint venture</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Environmental liabilities</t>
  </si>
  <si>
    <t>Accrued purchases</t>
  </si>
  <si>
    <t>Interest payable</t>
  </si>
  <si>
    <t>Property and other taxes payable</t>
  </si>
  <si>
    <t>Net cash provided by operating activities</t>
  </si>
  <si>
    <t>Cash used in investing activities</t>
  </si>
  <si>
    <t>Additions to property, plant and equipment</t>
  </si>
  <si>
    <t>Asset acquisitions</t>
  </si>
  <si>
    <t>Proceeds from sale of net assets</t>
  </si>
  <si>
    <t>Changes in restricted cash</t>
  </si>
  <si>
    <t>Investment in joint venture</t>
  </si>
  <si>
    <t>Net cash used in investing activities</t>
  </si>
  <si>
    <t>Cash provided by (used in) financing activities</t>
  </si>
  <si>
    <t>Contributions from partners</t>
  </si>
  <si>
    <t>Distribution to partners</t>
  </si>
  <si>
    <t>Net borrowings (repayments) under Credit Facility</t>
  </si>
  <si>
    <t>Net cash provided by (used in) financing activities</t>
  </si>
  <si>
    <t>Net increase (decrease) in cash and cash equivalents</t>
  </si>
  <si>
    <t>Cash and cash equivalents at beginning of year</t>
  </si>
  <si>
    <t>Cash and cash equivalents at end of period</t>
  </si>
  <si>
    <t>Consolidated Statements Of Financial Position (USD $)</t>
  </si>
  <si>
    <t>Dec. 31, 2013</t>
  </si>
  <si>
    <t>Current assets</t>
  </si>
  <si>
    <t>Cash and cash equivalents</t>
  </si>
  <si>
    <t>Restricted Cash</t>
  </si>
  <si>
    <t>Receivables, trade and other, net of allowance for doubtful accounts</t>
  </si>
  <si>
    <t>Other current assets</t>
  </si>
  <si>
    <t>Assets, Current, Total</t>
  </si>
  <si>
    <t>Property, plant and equipment, net</t>
  </si>
  <si>
    <t>Goodwill</t>
  </si>
  <si>
    <t>Intangibles, net</t>
  </si>
  <si>
    <t>Equity Investment in Joint Venture</t>
  </si>
  <si>
    <t>Other assets, net</t>
  </si>
  <si>
    <t>Total assets</t>
  </si>
  <si>
    <t>Current liabilities</t>
  </si>
  <si>
    <t>Liabilities, Current, Total</t>
  </si>
  <si>
    <t>LiabilitiesAbstract</t>
  </si>
  <si>
    <t>Long-term debt</t>
  </si>
  <si>
    <t>Other long-term liabilities</t>
  </si>
  <si>
    <t>Liabilities, Total</t>
  </si>
  <si>
    <t>Commitments and contingencies</t>
  </si>
  <si>
    <t>'  </t>
  </si>
  <si>
    <t>Partners' capital</t>
  </si>
  <si>
    <t>Limited Partner interest</t>
  </si>
  <si>
    <t>General Partner</t>
  </si>
  <si>
    <t>Accumulated other comprehensive income (loss)</t>
  </si>
  <si>
    <t>Total Midcoast Energy Partners, L.P. partners' capital</t>
  </si>
  <si>
    <t>Noncontrolling interest</t>
  </si>
  <si>
    <t>Total partners' capital</t>
  </si>
  <si>
    <t>Liabilities and Stockholders' Equity, Total</t>
  </si>
  <si>
    <t>Class A Common Units [Member]</t>
  </si>
  <si>
    <t>Subordinated Units [Member]</t>
  </si>
  <si>
    <t>Consolidated Statements Of Financial Position (Parenthetical) (USD $)</t>
  </si>
  <si>
    <t>In Millions, except Share data, unless otherwise specified</t>
  </si>
  <si>
    <t>Receivables, trade and other, allowance for doubtful accounts</t>
  </si>
  <si>
    <t>Partners Capital units, outstanding</t>
  </si>
  <si>
    <t>Basis Of Presentation</t>
  </si>
  <si>
    <t>Organization And Nature Of Operations</t>
  </si>
  <si>
    <t xml:space="preserve">1. ORGANIZATION AND NATURE OF OPERATIONS </t>
  </si>
  <si>
    <t>Initial Public Offering</t>
  </si>
  <si>
    <t>Midcoast Energy Partners, L.P., or MEP, is a limited partnership formed by Enbridge Energy Partners, L.P, or EEP, to serve as EEP's primary vehicle for owning and growing its natural gas and natural gas liquids midstream business in the United States. We own and operate a portfolio of assets engaged in the business of gathering, processing and treating natural gas, as well as the transportation and marketing of natural gas, natural gas liquids, or NGLs, crude oil and condensate. Our portfolio of natural gas and NGL pipelines, plants and related facilities are geographically concentrated in the Gulf Coast and Mid-Continent regions of the United States, primarily in Texas and Oklahoma. On November 13, 2013, MEP completed its initial public offering, or the Offering, of 18,500,000 Class A common units (2,775,000 additional Class A common units were issued pursuant to the exercise of the underwriters' over-allotment option on December 9, 2013), representing limited partner interests. Following the completion of the Offering, EEP continues to own crude oil and liquid petroleum assets and a 61% non-controlling interest in Midcoast Operating. EEP also retained a significant interest in us through its ownership of our general partner, which owns all of our General Partner units and all of our incentive distribution rights, and a 52% limited partner interest in us. The Class A common units began trading on November 7, 2013, on the New York Stock Exchange, or NYSE, under the ticker symbol MEP. We intend to pursue acquisitions of additional interests in our natural gas assets, held through Midcoast Operating, from EEP. EEP has indicated that it intends to offer us the opportunity to purchase additional interests in Midcoast Operating from time to time, although EEP is not legally obligated to do so. We do not know when, or if, any such additional interests will be offered to us to purchase.</t>
  </si>
  <si>
    <t xml:space="preserve">Basis of Presentation </t>
  </si>
  <si>
    <t>The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4, our results of operations for the three month periods ended March 31, 2014 and 2013 and our cash flows for the three month periods ended March 31, 2014 and 2013. We derived our consolidated statement of financial position as of December 31, 2013, from the audited financial statements included in our Annual Report on Form 10-K for the fiscal year ended December 31, 2013. Our results of operations for the three month periods ended March 31, 2014 and 2013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These unaudited interim consolidated financial statements should be read in conjunction with the audited consolidated financial statements and accompanying footnotes thereto presented in our Annual Report on Form 10-K for the fiscal year ended December 31, 2013.</t>
  </si>
  <si>
    <t>Certain adjustments relating to the prior period and having a net adverse impact of approximately $0.9 million to net income were recorded in the current period.  We consider these adjustments to be immaterial to the unaudited interim consolidated financial statements both individually and taken as a whole.</t>
  </si>
  <si>
    <t>Our results of operations may not be comparable to our Predecessor's historical results of operations for the reasons described below:</t>
  </si>
  <si>
    <t>Our Predecessor's results of operations historically reflected 100% of the revenues and expenses relating to Midcoast Operating. We currently own a 39% controlling interest in Midcoast Operating. We currently consolidate the results of operations of Midcoast Operating and then record a 61% non-controlling interest deduction for EEP's retained interest in Midcoast Operating.</t>
  </si>
  <si>
    <t>Although the allocation methodology under which we will continue to reimburse EEP and its affiliates for the provisions of certain administrative and operational services to Midcoast Operating will not change, $25.0 million in annual amounts payable for general and administrative expenses that were paid by Midcoast Operating historically under its existing services agreements will not be payable by Midcoast Operating going forward.</t>
  </si>
  <si>
    <t>We expect to incur an additional $4.0 million of incremental annual general and administrative expenses as a result of being a separate publicly traded partnership, 100% of which will be attributable to us.</t>
  </si>
  <si>
    <t>EEP no longer provides letters of credit and parental guarantees to Midcoast Operating at no cost, and we are responsible for our proportionate share of the annual expenses attributable to a financial support agreement that Midcoast Operating entered into with EEP. During the term of the financial support agreement, when requested by Midcoast Operating, EEP will provide letters of credit and guarantees in support of Midcoast Operating's financial obligations under certain hedges and key customer natural gas and NGL purchase agreements. The annual cost that Midcoast Operating incurs under the financial support agreement, which we estimate will initially range from approximately $4.0 million to $5.0 million, is based on the cumulative average amount of letters of credit and guarantees that EEP may provide on Midcoast Operating's behalf multiplied by a 2.5% annual fee. Based on our 39% controlling interest in Midcoast Operating, the Partnership incurred $1.2 million of these annual costs for the three months ended March 31, 2014. Without such financial support from EEP, we expect that Midcoast Operating would be required to provide letters of credit, cash collateral or other financial support with respect to these agreements or similar agreements it enters into in the future.</t>
  </si>
  <si>
    <t>We incur interest expense under our revolving credit facility, Midcoast Operating's working capital credit facility and other borrowing arrangements we may enter into from time to time. Prior to our acquiring control of our Predecessor, it was a wholly owned subsidiary of EEP and, as such, did not incur any direct interest expense from third parties and only recognized intercompany interest expense to the extent such amounts were capitalized as part of its construction projects.</t>
  </si>
  <si>
    <t>Summary of Significant Accounting Policies</t>
  </si>
  <si>
    <t>Accounting Policies [Abstract]</t>
  </si>
  <si>
    <t>Summary Of Significant Accounting Policies</t>
  </si>
  <si>
    <t xml:space="preserve">2. SUMMARY OF SIGNIFICANT ACCOUNTING POLICIES </t>
  </si>
  <si>
    <t xml:space="preserve">Obligations Resulting from Joint and Several Liability Arrangements </t>
  </si>
  <si>
    <t xml:space="preserve">Effective January 1, 2014, we retrospectively adopted Financial Accounting Standards Board, or FASB, Accounting Standards Update No. 2013-04, which provides measurement and disclosure guidance for obligations with fixed amounts at a reporting date resulting from joint and several liability arrangements. There was no material impact to the consolidated financial statements for the current or prior periods presented as a result of adopting this update. </t>
  </si>
  <si>
    <t>Net Income Per Limited Partner And General Partner Interest</t>
  </si>
  <si>
    <t xml:space="preserve">3. NET INCOME PER LIMITED PARTNER AND GENERAL PARTNER INTEREST </t>
  </si>
  <si>
    <t>We allocate our net income among our General Partner and limited partners using the two-class method in accordance with applicable authoritative accounting guidance.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si>
  <si>
    <t>Distribution Targets</t>
  </si>
  <si>
    <t>Portion of Quarterly Distribution Per Unit</t>
  </si>
  <si>
    <t>Percentage Distributed to Limited Partners</t>
  </si>
  <si>
    <t>Percentage Distributed to General Partner</t>
  </si>
  <si>
    <t>Minimum Quarterly Distribution</t>
  </si>
  <si>
    <t>Up to $0.3125</t>
  </si>
  <si>
    <t>First Target Distribution</t>
  </si>
  <si>
    <t>&gt; $0.3125 to $0.359375</t>
  </si>
  <si>
    <t>Second Target Distribution</t>
  </si>
  <si>
    <t>&gt; $0.359375 to $0.390625</t>
  </si>
  <si>
    <t>Third Target Distribution</t>
  </si>
  <si>
    <t>&gt; $0.390625 to $0.468750</t>
  </si>
  <si>
    <t>Over Third Target Distribution</t>
  </si>
  <si>
    <t>In excess of $0.468750</t>
  </si>
  <si>
    <t xml:space="preserve">We determined basic and diluted net income per limited partner unit as follows: </t>
  </si>
  <si>
    <t>For the three month</t>
  </si>
  <si>
    <t>period ended March 31,</t>
  </si>
  <si>
    <r>
      <t>2013</t>
    </r>
    <r>
      <rPr>
        <vertAlign val="superscript"/>
        <sz val="11"/>
        <color theme="1"/>
        <rFont val="Calibri"/>
        <family val="2"/>
        <scheme val="minor"/>
      </rPr>
      <t>(3)</t>
    </r>
  </si>
  <si>
    <t>(in millions, except per unit amounts)</t>
  </si>
  <si>
    <t>$</t>
  </si>
  <si>
    <t>Net income attributable to general and limited partner</t>
  </si>
  <si>
    <t xml:space="preserve">interests in Midcoast Energy Partners, L.P. </t>
  </si>
  <si>
    <t>Less distributions:</t>
  </si>
  <si>
    <t>Total distributed earnings to our General Partner</t>
  </si>
  <si>
    <t>Total distributed earnings to our limited partners</t>
  </si>
  <si>
    <t>Total distributed earnings</t>
  </si>
  <si>
    <t>Underdistributed (Overdistributed) earnings</t>
  </si>
  <si>
    <t xml:space="preserve">Weighted average limited partner units outstanding </t>
  </si>
  <si>
    <t>Basic and diluted earnings per unit:</t>
  </si>
  <si>
    <r>
      <t>Distributed earnings per limited partner unit</t>
    </r>
    <r>
      <rPr>
        <vertAlign val="superscript"/>
        <sz val="11"/>
        <color theme="1"/>
        <rFont val="Calibri"/>
        <family val="2"/>
        <scheme val="minor"/>
      </rPr>
      <t xml:space="preserve"> (1)</t>
    </r>
  </si>
  <si>
    <r>
      <t>Underdistributed (Overdistributed) earnings per limited partner unit</t>
    </r>
    <r>
      <rPr>
        <vertAlign val="superscript"/>
        <sz val="11"/>
        <color theme="1"/>
        <rFont val="Calibri"/>
        <family val="2"/>
        <scheme val="minor"/>
      </rPr>
      <t xml:space="preserve"> (2)</t>
    </r>
  </si>
  <si>
    <t>Net income per limited partner unit (basic and diluted)</t>
  </si>
  <si>
    <t>______________________________</t>
  </si>
  <si>
    <r>
      <t>(1)</t>
    </r>
    <r>
      <rPr>
        <sz val="11"/>
        <color theme="1"/>
        <rFont val="Calibri"/>
        <family val="2"/>
        <scheme val="minor"/>
      </rPr>
      <t> </t>
    </r>
  </si>
  <si>
    <t>Represents the total distributed earnings to limited partners divided by the weighted average number of limited partner interests outstanding for the period.</t>
  </si>
  <si>
    <r>
      <t>(2)</t>
    </r>
    <r>
      <rPr>
        <sz val="11"/>
        <color theme="1"/>
        <rFont val="Calibri"/>
        <family val="2"/>
        <scheme val="minor"/>
      </rPr>
      <t> </t>
    </r>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r>
      <t>(3)</t>
    </r>
    <r>
      <rPr>
        <sz val="11"/>
        <color theme="1"/>
        <rFont val="Calibri"/>
        <family val="2"/>
        <scheme val="minor"/>
      </rPr>
      <t> </t>
    </r>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t>
  </si>
  <si>
    <t>Cash And Cash Equivalents</t>
  </si>
  <si>
    <t xml:space="preserve">4. CASH AND CASH EQUIVALENTS </t>
  </si>
  <si>
    <t xml:space="preserve">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13.7 million at March 31, 2014, and $8.8 million at December 31, 2013, are included in “Accounts payable and other” on our consolidated statements of financial position. At December 31, 2013, we reclassified a book overdraft of $49.1 million to “Accounts payable and other” on our consolidated statements of financial position. </t>
  </si>
  <si>
    <t>5. INVENTORY</t>
  </si>
  <si>
    <t xml:space="preserve">Our inventory is comprised of the following: </t>
  </si>
  <si>
    <t>March 31,</t>
  </si>
  <si>
    <t>December 31,</t>
  </si>
  <si>
    <t>(in millions)</t>
  </si>
  <si>
    <t xml:space="preserve">Materials and supplies </t>
  </si>
  <si>
    <t xml:space="preserve">Crude oil inventory </t>
  </si>
  <si>
    <t xml:space="preserve">Natural gas and NGL inventory </t>
  </si>
  <si>
    <t xml:space="preserve">The “Cost of natural gas and natural gas liquids” on our consolidated statements of income includes charges totaling $1.5 million and $0.8 million for the three month periods ended March 31, 2014 and 2013, respectively, that we recorded to reduce the cost basis of our inventory of natural gas and NGLs to reflect the current market value. </t>
  </si>
  <si>
    <t>Property, Plant And Equipment</t>
  </si>
  <si>
    <t>6. PROPERTY, PLANT AND EQUIPMENT</t>
  </si>
  <si>
    <t>Our property, plant and equipment is comprised of the following:</t>
  </si>
  <si>
    <t xml:space="preserve">Land </t>
  </si>
  <si>
    <t xml:space="preserve">Rights-of-way </t>
  </si>
  <si>
    <t xml:space="preserve">Pipelines </t>
  </si>
  <si>
    <t xml:space="preserve">Pumping equipment, buildings and tanks </t>
  </si>
  <si>
    <t xml:space="preserve">Compressors, meters and other operating equipment </t>
  </si>
  <si>
    <t xml:space="preserve">Vehicles, office furniture and equipment </t>
  </si>
  <si>
    <t xml:space="preserve">Processing and treating plants </t>
  </si>
  <si>
    <t xml:space="preserve">Construction in progress </t>
  </si>
  <si>
    <t xml:space="preserve">Total property, plant and equipment </t>
  </si>
  <si>
    <t xml:space="preserve">Accumulated depreciation </t>
  </si>
  <si>
    <t xml:space="preserve">Property, plant and equipment, net </t>
  </si>
  <si>
    <t>Debt</t>
  </si>
  <si>
    <t>Debt Disclosure [Abstract]</t>
  </si>
  <si>
    <t xml:space="preserve">7. DEBT </t>
  </si>
  <si>
    <t xml:space="preserve">Credit Agreement </t>
  </si>
  <si>
    <t xml:space="preserve">On November 13, 2013, in connection with the closing of the Offering, we, Midcoast Operating, and our material domestic subsidiaries, entered into a Credit Agreement, which we refer to as the Credit Agreement, by and among us, as co-borrower and a guarantor, Midcoast Operating, as co-borrower and a guarantor, our material subsidiaries party thereto as guarantors, Bank of America, N.A., as administrative agent, letter of credit issuer, swing line lender and lender, and each of the other lenders party thereto. </t>
  </si>
  <si>
    <t xml:space="preserve">The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we may request that the lenders' aggregate commitments be increased to an amount not to exceed $1.0 billion. The facility matures in three years, subject to four one-year requests for extensions. At March 31, 2014, we were in compliance with the terms of our financial covenants. </t>
  </si>
  <si>
    <t xml:space="preserve">Loans under the Credit Agreement accrue interest at a per annum rate by reference, at our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t March 31, 2014, we had $250.0 million in outstanding borrowings under the Credit Agreement at a weighted average interest rate of 1.9%. Under the Credit Agreement, MEP had net repayments of approximately $85.0 million during the three month period ended March 31, 2014, which includes gross borrowings of $1,725.0 million and gross repayments of $1,810.0 million. 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 </t>
  </si>
  <si>
    <t>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below, exceeds 4.25 to 1.00, or 4.75 to 1.00 during acquisition periods, (2) uncured breach to certain terms and conditions of the Credit Agreement and (3) obtaining a non-investment grade initial debt rating from either S&amp;P or Moody's.</t>
  </si>
  <si>
    <t xml:space="preserve">Additionally, our Credit Agreement contains various covenants and restrictive provisions which limit our ability and that of Midcoast Operating and their subsidiaries to incur certain liens or permit them to exist, merge or consolidate with another company, dispose of assets, make distributions on or redeem or repurchase their equity interests during the continuance of a default,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 </t>
  </si>
  <si>
    <t xml:space="preserve">Our Credit Agreement also requires compliance with two financial covenants. We are not permitted to allow our ratio of consolidated funded debt to pro forma EBITDA (the total leverage ratio), as of the end of any applicable four-quarter period, to exceed 5.00 to 1.00, or 5.50 to 1.00 during acquisition periods. We must also maintain (on a consolidated basis), as of the end of each applicable four-quarter period, a ratio of pro forma EBITDA to consolidated interest expense for such four-quarter period then ended of at least 2.50 to 1.00. </t>
  </si>
  <si>
    <t>These covenants are subject to exceptions and qualifications set forth in the Credit Agreement. At such time as we obtain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t>
  </si>
  <si>
    <t xml:space="preserve">Working Capital Credit Facility </t>
  </si>
  <si>
    <t xml:space="preserve">On November 13, 2013, in connection with the closing of the Offering, Midcoast Operating entered into a $250.0 million working capital credit facility with EEP as the lender. The facility is available exclusively to fund working capital borrowings. Borrowings under the facility are scheduled to mature in 2017 and accrue interest at a per annum rate of LIBOR, plus 2.5%. EEP's commitment to lend pursuant to the working capital credit facility will end on the earlier of the facility's maturity date (by acceleration or otherwise) and the date on which EEP owns less than 20% of the outstanding limited partner interests in Midcoast Operating. If EEP's commitment to lend has terminated before the facility has matured (by acceleration or otherwise), then the aggregate amount of all outstanding borrowings under the facility will automatically convert to a term loan that will bear interest at LIBOR (calculated as of the conversion date) plus 2.5%. Midcoast Operating has agreed to pay a commitment fee on the unused commitment at a per annum rate of 0.4250%, payable each fiscal quarter. </t>
  </si>
  <si>
    <t xml:space="preserve">The working capital credit facility also provides that, if the Credit Agreement is secured, the working capital credit facility also will be secured to the same extent on a second lien basis. EEP has agreed to subordinate its right to payment on obligations owed under the working capital credit facility and liens, if secured, to the rights of the lenders under the Credit Agreement, subject to the terms and conditions of a subordination agreement. </t>
  </si>
  <si>
    <t xml:space="preserve">Financial Support Agreement </t>
  </si>
  <si>
    <t xml:space="preserve">On November 13, 2013, in connection with the closing of the Offering, Midcoast Operating entered into a Financial Support Agreement, between Midcoast Operating and EEP, pursuant to which EEP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EEP's support of Midcoast Operating's and its wholly owned subsidiaries' obligations will terminate on the earlier to occur of (1) the fourth anniversary of the closing of the Offering and (2) the date on which EEP owns, directly or indirectly (other than through its ownership interests in the Partnership), less than 20% of the total outstanding limited partner interest in Midcoast Operating. </t>
  </si>
  <si>
    <t>The annual costs that Midcoast Operating initially estimates that it will incur under the Financial Support Agreement range from approximately $4.0 million to $5.0 million and are based on the cumulative average amount of letters of credit and guarantees that EEP will provide on Midcoast Operating's and its wholly owned subsidiaries' behalf multiplied by a 2.5% annual fee. The cumulative average amount of letters of credit and guarantees will be calculated (1) with respect to letters of credit, by reference to the aggregate face value, in U.S. dollars, of letters of credit outstanding at the close of business on any business day, after taking into account any changes in such amount since the close of business on the immediately preceding business day, and (2) with respect to guarantees, by reference to the net realizable financial obligation of Midcoast Operating and its wholly owned subsidiaries under the applicable contracts, in each case after taking into account market fluctuations in commodity prices, any related EEP letters of credit and any increases or decreases underlying each guarantee. The “net realizable financial obligation” is (1) in the case of outstanding commodity derivative contracts, the amount required to terminate or discharge each such contract based upon current market prices of the relevant commodity and (2) in the case of natural gas and NGL purchase agreements, the outstanding amount owed for product received that would be recorded as a liability under U.S. GAAP, in each case, net of any amounts owed to Midcoast Operating under any agreements with counterparties that have received guarantees from EEP. Based on the Partnership's 39% controlling interest in Midcoast Operating, the Partnership incurred $1.2 million of these annual costs for the three months ending March 31, 2014, which is included in “Operating and maintenance” on our consolidated statements of income.</t>
  </si>
  <si>
    <t>The Financial Support Agreement also provides that if the Credit Agreement is secured, the Financial Support Agreement also will be secured to the same extent on a second-lien basis. EEP has agreed to subordinate its right to payment on obligations owed under the Financial Support Agreement and liens, if secured, to the rights of the lenders under the Credit Agreement, subject to the terms and conditions of a subordination agreement.</t>
  </si>
  <si>
    <t>Certain Available Credit</t>
  </si>
  <si>
    <t xml:space="preserve">At March 31, 2014, we could borrow approximately $850.0 million under the terms of our Credit Agreement and the working capital credit facility, determined as follows: </t>
  </si>
  <si>
    <t>(in millions)</t>
  </si>
  <si>
    <t>Total credit available under Credit Agreement</t>
  </si>
  <si>
    <t>Total credit available under working capital credit facility</t>
  </si>
  <si>
    <t>Less: Amounts outstanding under Credit Agreement</t>
  </si>
  <si>
    <t>Total amount we could borrow at March 31, 2014</t>
  </si>
  <si>
    <t xml:space="preserve">Fair Value of Debt Obligations </t>
  </si>
  <si>
    <t>The carrying amount of our borrowings under our Credit Agreement approximates the fair value at March 31, 2014 and December 31, 2013, respectively, due to the short-term nature and frequent repricing of this obligations. The fair value of our outstanding borrowings under our Credit Agreement is included with our long-term debt obligations since we have the ability to refinance the amounts on a long-term basis. The approximate fair value of our long-term debt obligation is determined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 is categorized as Level 2 within the fair value hierarchy.</t>
  </si>
  <si>
    <t>Partners' Capital</t>
  </si>
  <si>
    <t>Partners' Capital [Abstract]</t>
  </si>
  <si>
    <t>8. PARTNERS' CAPITAL</t>
  </si>
  <si>
    <t xml:space="preserve">Distribution to Partners </t>
  </si>
  <si>
    <r>
      <t>The following table sets forth our distributions, as approved by the board of directors of Midcoast Holdings, L.L.C, our General Partner, during the three month period ended March 31, 2014.</t>
    </r>
    <r>
      <rPr>
        <b/>
        <sz val="10"/>
        <color theme="1"/>
        <rFont val="Times New Roman"/>
        <family val="1"/>
      </rPr>
      <t xml:space="preserve"> </t>
    </r>
  </si>
  <si>
    <t>Distribution</t>
  </si>
  <si>
    <t>Cash</t>
  </si>
  <si>
    <t>Declaration Date</t>
  </si>
  <si>
    <t>Record Date</t>
  </si>
  <si>
    <t>Payment Date</t>
  </si>
  <si>
    <t>per Unit</t>
  </si>
  <si>
    <t>Distributed</t>
  </si>
  <si>
    <t>Changes in Partners' Capital</t>
  </si>
  <si>
    <t>The following table presents significant changes in partners' capital accounts attributable to our General Partner and limited partners as well as the noncontrolling interest in our consolidated subsidiary the three month periods ended March 31, 2014 and 2013.</t>
  </si>
  <si>
    <t>For the three month</t>
  </si>
  <si>
    <t>Class A common units:</t>
  </si>
  <si>
    <t>Beginning balance</t>
  </si>
  <si>
    <t>-</t>
  </si>
  <si>
    <t>Distributions</t>
  </si>
  <si>
    <t>Ending balance</t>
  </si>
  <si>
    <t>Subordinated units:</t>
  </si>
  <si>
    <t>General Partner units:</t>
  </si>
  <si>
    <r>
      <t>Limited Partner:</t>
    </r>
    <r>
      <rPr>
        <vertAlign val="superscript"/>
        <sz val="11"/>
        <color theme="1"/>
        <rFont val="Calibri"/>
        <family val="2"/>
        <scheme val="minor"/>
      </rPr>
      <t xml:space="preserve"> (1)</t>
    </r>
  </si>
  <si>
    <t>Capital contribution</t>
  </si>
  <si>
    <t xml:space="preserve">Accumulated other comprehensive income (loss) </t>
  </si>
  <si>
    <t>Net realized income on changes in fair value of derivative</t>
  </si>
  <si>
    <t>financial instruments reclassified to earnings</t>
  </si>
  <si>
    <t>Unrealized net income (loss) on derivative financial instruments</t>
  </si>
  <si>
    <t xml:space="preserve">Noncontrolling interest </t>
  </si>
  <si>
    <t>Capital contributions</t>
  </si>
  <si>
    <t>Comprehensive income:</t>
  </si>
  <si>
    <t>Other comprehensive income, net of tax</t>
  </si>
  <si>
    <t>Distributions to noncontrolling interest</t>
  </si>
  <si>
    <t>Total partners’ capital at end of period</t>
  </si>
  <si>
    <t>_______________________________________</t>
  </si>
  <si>
    <t>These amounts represent the changes in the capital account for the three month period ended March 31, 2013 of the former limited partner of Midcoast Operating, our predecessor for accounting purposes. These changes are not comparable to the Partnership’s limited partner interests, and thus, are shown here separately.</t>
  </si>
  <si>
    <t>Related Party Transactions</t>
  </si>
  <si>
    <t>Related Party Transactions [Abstract]</t>
  </si>
  <si>
    <r>
      <t>9. RELATED PARTY TRANSACTIONS</t>
    </r>
    <r>
      <rPr>
        <sz val="10"/>
        <color theme="1"/>
        <rFont val="Times New Roman"/>
        <family val="1"/>
      </rPr>
      <t xml:space="preserve"> </t>
    </r>
  </si>
  <si>
    <t xml:space="preserve">Administrative and Workforce Related Services </t>
  </si>
  <si>
    <t>We do not directly employ any of the individuals responsible for managing or operating our business. We entered into an intercorporate services agreement with EEP pursuant to which we agreed upon certain aspects of our relationship with EEP, including the provision by EEP or its affiliates to us of certain administrative services and employees, our agreement to reimburse EEP or its affiliates for the cost of such services and employees and certain other matters.</t>
  </si>
  <si>
    <t xml:space="preserve">Intercorporate Services Agreement </t>
  </si>
  <si>
    <t xml:space="preserve">On November 13, 2013, in connection with the closing of the Offering, the Partnership entered into an Intercorporate Service Agreement with EEP, pursuant to which EEP provides the Partnership with the shared services, such as management and accounting. </t>
  </si>
  <si>
    <t>Under the Intercorporate Services Agreement, the Partnership reimburses EEP and its affiliates for the costs and expenses incurred in providing such services to the Partnership. The allocation methodology under which the Partnership reimburses EEP and its affiliates for the provision of general administrative and operational services to Midcoast Operating does not differ from what Midcoast Operating was allocated historically under its prior services agreements with Enbridge and certain of its affiliates that were in effect prior to the Intercorporate Services Agreement. However, EEP has agreed to reduce the amounts payable for general and administrative expenses that otherwise would have been allocable to Midcoast Operating by $25.0 million annually. For the three month period ending March 31, 2014, we recognized $6.4 million as a reduction to “Due to general partner and affiliates” with the offset to “Noncontrolling interest” in our consolidated statements of financial position related to this reduction in amounts payable to EEP for general and administrative expenses.</t>
  </si>
  <si>
    <t xml:space="preserve">The total amount incurred by us, through EEP for services received pursuant to the general and administrative services agreement for the three month periods ended March 31, 2014 and 2013 were $52.4 million and $50.8 million, respectively. These amounts were settled through “Cash” and “Contributions from partners” as reflected on our consolidated statements of cash flows for the three month periods ended March 31, 2014 and 2013 respectively. The following table presents the affiliate amounts reflected in our consolidated statements of income by category as follows: </t>
  </si>
  <si>
    <t>For the three month period</t>
  </si>
  <si>
    <t>ended March 31,</t>
  </si>
  <si>
    <t>(unaudited; in millions)</t>
  </si>
  <si>
    <t>Operating and maintenance - affiliate</t>
  </si>
  <si>
    <t>General and administrative - affiliate</t>
  </si>
  <si>
    <t>Total</t>
  </si>
  <si>
    <t xml:space="preserve">Enbridge and Enbridge Management and their respective affiliates allocated direct workforce costs to us for our construction projects of $0.9 million and $6.8 million as of March 31, 2014 and December 31, 2013, respectively, that we recorded as additions to “Property, plant and equipment, net” on our consolidated statements of financial position. </t>
  </si>
  <si>
    <t xml:space="preserve">Affiliate Revenues and Purchases </t>
  </si>
  <si>
    <t xml:space="preserve">We purchase natural gas, NGLs and crude oil from third parties, which subsequently generate operating revenues from sales to Enbridge and its affiliates. The sales to Enbridge and its affiliates are presented in “Operating revenue - affiliate” on our consolidated statements of income. These transactions are entered into at the market price on the date of sale. Included in our results for the three month periods ended March 31, 2014 and 2013 are operating revenues from sales to Enbridge and its affiliates of $57.2 million and $58.6 million, respectively. </t>
  </si>
  <si>
    <t>We also purchase natural gas, NGLs and crude oil from Enbridge and its affiliates for sale to third parties at market prices on the date of purchase. The purchases of natural gas, NGLs and crude oil from Enbridge and its affiliates are presented in “Cost of natural gas and natural gas liquids - affiliate” on our consolidated statements of income. Included in our results for the three month periods ended March 31, 2014 and 2013 are costs for natural gas, NGLs and crude oil purchases from Enbridge and its affiliates of $30.2 million and $38.1 million, respectively. Routine purchases and sales with affiliates are settled monthly through MEP's centralized treasury function at terms that are consistent with third-party transactions for the three month period ended March 31, 2014. For the three month period ended March 31, 2013, our Predecessor's routine purchases and sales with affiliates were settled monthly through EEP's centralized treasury function at terms that were consistent with third-party transactions. Routine purchases and sales with affiliates that have not yet been settled are included in “Due from general partner and affiliates” and “Due to general partner and affiliates” on our consolidated statements of financial position.</t>
  </si>
  <si>
    <t>Related Party Transactions with Joint Venture</t>
  </si>
  <si>
    <t>We have a 35% aggregate interest in the Texas Express NGL system, which is comprised of two joint ventures with third parties that together are constructing a 580 mile NGL intrastate transportation pipeline and a related NGL gathering system that was placed into service in the fourth quarter of 2013. Our equity investment in the Texas Express NGL system at March 31, 2014 and December 31, 2013 was $375.7 million and $371.3 million, respectively, which is included on our consolidated statements of financial position in “Equity investment in joint venture.” For the three month period ending March 31, 2014 we recognized a $1.3 million equity loss in “Other income (expense)” on our consolidated statement of income related to our investment in the system.</t>
  </si>
  <si>
    <t xml:space="preserve">Our logistics and marketing business has made commitments to transport up to 120,000 barrels per day, or bpd, of NGLs on the Texas Express NGL system from 2014 to 2023. </t>
  </si>
  <si>
    <t xml:space="preserve">Partners' Capital Transactions </t>
  </si>
  <si>
    <t xml:space="preserve">Cash distributions totaling $37.4 million were paid on February 14, 2014 to EEP by Midcoast Operating as follows: (i) in the amount of $22.3 million for that portion of the three month period ending December 31, 2013 prior to the Offering, and (ii) in the amount of $15.1 million for the period from the completion of the Offering through December 31, 2013. In addition, on February 14, 2014, cash distributions totaling $4.1 million were paid to EEP and Midcoast Holdings by the Partnership for the period from the completion of the Offering through December 31, 2013. These amounts were settled through “Distributions to partners” as reflected on our consolidated statements of cash flows. </t>
  </si>
  <si>
    <t>Sale of Accounts Receivable</t>
  </si>
  <si>
    <t>Certain of our subsidiaries entered into a receivables purchase agreement, dated June 28, 2013, as amended on September 20, 2013 and December 2, 2013, which we refer to as the Receivables Agreement, with an indirect wholly owned subsidiary of Enbridge. Pursuant to the Receivables Agreement, the Enbridge subsidiary will purchase on a monthly basis, for cash, current accounts receivables and accrued receivables, or the receivables, of those of our subsidiaries and other subsidiaries of EEP that are parties thereto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EEP and, as of December 2, 2013, MEP, each act in an administrative capacity as collection agent on behalf of the Enbridge subsidiary and can be removed at any time in the sole discretion of the Enbridge subsidiary. EEP and MEP have no other involvement with the purchase and sale of the receivables pursuant to the Receivables Agreement. The Receivables Agreement terminates on December 30, 2016.</t>
  </si>
  <si>
    <t>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three month period ended March 31, 2014, the loss stemming from the discount on the receivables sold was $0.3 million. For the three period ended March 31, 2014, we derecognized and sold $976.3 million of accrued receivables to the Enbridge subsidiary. For the three month period ended March 31, 2014, the cash proceeds were $976.0 million which was remitted to the buyer through our centralized treasury system. As of March 31, 2014, $322.4 million of the receivables were outstanding from customers that had not been collected on behalf of the Enbridge subsidiary.</t>
  </si>
  <si>
    <t xml:space="preserve">As of March 31, 2014, we have $14.0 million included in “Restricted cash” on our consolidated statements of financial position, consisting of cash collections related to the Receivables sold that have yet to be remitted to the Enbridge subsidiary. </t>
  </si>
  <si>
    <t>Allocated Interest</t>
  </si>
  <si>
    <t>Historically, EEP incurred borrowing cost on behalf of our Predecessor, which we recognized to the extent we were able to capitalize such costs to our construction related projects. The interest cost we incurred was directly offset by the amount of interest we capitalized on outstanding construction projects.</t>
  </si>
  <si>
    <t>Our interest cost of the three months ended March 31, 2013 is detailed below.</t>
  </si>
  <si>
    <t>Interest cost incurred</t>
  </si>
  <si>
    <t>Interest capitalized</t>
  </si>
  <si>
    <t>Interest cost paid</t>
  </si>
  <si>
    <t>Derivative Transactions</t>
  </si>
  <si>
    <r>
      <t xml:space="preserve">Our Predecessor has historically had related party derivative transactions executed on behalf of EEP that were contracted through our Predecessor prior to the Offering and were allocated to EEP. These transactions were contracted to hedge the forward price of EEP's crude oil length inherent to the operation of pipelines and to hedge EEP's interest payments of variable rate debt obligations. Subsequent to the Offering, these transactions were re-contracted through EEP and are no longer allocated from our Predecessor. These historical transactions are included as part of Note 11. </t>
    </r>
    <r>
      <rPr>
        <i/>
        <sz val="10"/>
        <color theme="1"/>
        <rFont val="Times New Roman"/>
        <family val="1"/>
      </rPr>
      <t>Derivative Financial Instruments and Hedging Activities.</t>
    </r>
  </si>
  <si>
    <t>Commitments And Contingencies</t>
  </si>
  <si>
    <t>10. COMMITMENTS AND CONTINGENCIES</t>
  </si>
  <si>
    <t xml:space="preserve">Environmental Liabilities </t>
  </si>
  <si>
    <t>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March 31, 2014 and December 31, 2013, we did not record any environmental liabilities.</t>
  </si>
  <si>
    <t xml:space="preserve">Legal and Regulatory Proceedings </t>
  </si>
  <si>
    <r>
      <t>We are a participant in a number of legal proceedings arising in the ordinary course of business. Some of these proceedings are not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r>
    <r>
      <rPr>
        <sz val="10"/>
        <color theme="1"/>
        <rFont val="Times-Roman"/>
      </rPr>
      <t>.</t>
    </r>
  </si>
  <si>
    <t>Derivative Financial Instruments And Hedging Activities</t>
  </si>
  <si>
    <t xml:space="preserve">11. DERIVATIVE FINANCIAL INSTRUMENTS AND HEDGING ACTIVITIE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variability in future cash flows associated with commodity price risks through 2017 in accordance with our risk management policies. </t>
  </si>
  <si>
    <t xml:space="preserve">Accounting Treatment </t>
  </si>
  <si>
    <t>Effective January 1, 2014, the Partnership elected to prospectively change its presentation of derivative assets and liabilities from a net basis to a gross basis in the Consolidated Statements of Financial Position. This change was adopted to provide more granular information related to the future economic benefits available to, and obligations of, the Partnership in our Consolidated Statements of Financial Position. This change had no impact to the Consolidated Statements of Income, Net income (loss) per limited partner unit, or Partners' capital.</t>
  </si>
  <si>
    <t xml:space="preserve">We record all derivative financial instruments in our consolidated financial statements at fair market value, which we adjust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Actively traded external market quotes, data from pricing services and published indices are used to value our derivative instruments, which are fair-valued on a recurring basis. We may also use these inputs with internally developed methodologies that result in our best estimates of fair value. </t>
  </si>
  <si>
    <t xml:space="preserve">In accordance with the applicable authoritative accounting guidance, if a derivative financial instrument does not qualify as a cash flow hedge, or is not designated as a cash flow hedge, the derivative is marked-to-market each period with the increases and decreases in fair market value recorded in our consolidated statements of income as increases and decreases in “Cost of natural gas and natural gas liquids” or “Operating revenue” for our commodity-based derivativ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If a derivative financial instrument qualifies and is designated as a cash flow hedge, which is a hedge of a forecasted transaction or future cash flows, any unrealized mark-to-market gain or loss is deferred in “Accumulated other comprehensive income,” also referred to as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Non-Qualified Hedges </t>
  </si>
  <si>
    <t xml:space="preserve">Many of our derivative financial instruments qualify for hedge accounting treatment as set forth in the authoritative accounting guidance.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t>
  </si>
  <si>
    <t xml:space="preserve">The following transaction types do not qualify for hedge accounting and contribute to volatility in our earnings and in our cash flows upon settlement: </t>
  </si>
  <si>
    <t xml:space="preserve">Commodity Price Exposures: </t>
  </si>
  <si>
    <r>
      <t>•        </t>
    </r>
    <r>
      <rPr>
        <b/>
        <sz val="10"/>
        <color theme="1"/>
        <rFont val="Times New Roman"/>
        <family val="1"/>
      </rPr>
      <t>Transportation</t>
    </r>
    <r>
      <rPr>
        <sz val="10"/>
        <color theme="1"/>
        <rFont val="Times New Roman"/>
        <family val="1"/>
      </rPr>
      <t xml:space="preserve">—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t>
    </r>
    <r>
      <rPr>
        <b/>
        <sz val="10"/>
        <color theme="1"/>
        <rFont val="Times New Roman"/>
        <family val="1"/>
      </rPr>
      <t>Storage</t>
    </r>
    <r>
      <rPr>
        <sz val="10"/>
        <color theme="1"/>
        <rFont val="Times New Roman"/>
        <family val="1"/>
      </rPr>
      <t xml:space="preserve">—In our logistics and marketing business, we use derivative financial instruments (i.e., natural gas swaps) to hedge the relative difference between the injection price paid to purchase and store natural gas and the withdrawal price at which the natural gas is sold from storage. The intent of these derivative financial instruments is to lock in the margin, representing the difference between the price paid for the natural gas injected and the price received upon withdrawal of the natural gas from storage in a future period. We do not pursue cash flow hedge accounting treatment for these storage transactions since the underlying forecasted injection or withdrawal of natural gas may not occur in the period as originally forecast. This can occur because we have the flexibility to make changes in the underlying injection or withdrawal schedule, based on changes in market conditions. In addition, since the physical natural gas or NGLs are recorded at the lower of cost or market, timing differences can result when the derivative financial instrument is settled in a period that is different from the period the physical natural gas is sold from storage. As a result, derivative financial instruments associated with our natural gas and NGL storage activities can increase volatility due to fluctuations in NGL prices until the underlying transactions are settled or offset. </t>
    </r>
  </si>
  <si>
    <r>
      <t>•       </t>
    </r>
    <r>
      <rPr>
        <b/>
        <sz val="10"/>
        <color theme="1"/>
        <rFont val="Times New Roman"/>
        <family val="1"/>
      </rPr>
      <t>Optional Natural Gas Processing Volumes</t>
    </r>
    <r>
      <rPr>
        <sz val="10"/>
        <color theme="1"/>
        <rFont val="Times New Roman"/>
        <family val="1"/>
      </rPr>
      <t xml:space="preserve">—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t>
    </r>
    <r>
      <rPr>
        <b/>
        <sz val="10"/>
        <color theme="1"/>
        <rFont val="Times New Roman"/>
        <family val="1"/>
      </rPr>
      <t>NGL Forward Contracts</t>
    </r>
    <r>
      <rPr>
        <sz val="10"/>
        <color theme="1"/>
        <rFont val="Times New Roman"/>
        <family val="1"/>
      </rPr>
      <t xml:space="preserve">—In our logistics and marketing business, we use forward contracts to fix the price of NGLs we purchase and store in inventory and to fix the price of NGLs that we sell from inventory to meet the demands of our customers that sell and purchase NGLs. A sub-group of physical NGL sales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prices until the forward contracts are settled. </t>
    </r>
  </si>
  <si>
    <r>
      <t>•        </t>
    </r>
    <r>
      <rPr>
        <b/>
        <sz val="10"/>
        <color theme="1"/>
        <rFont val="Times New Roman"/>
        <family val="1"/>
      </rPr>
      <t>Natural Gas Forward Contracts—</t>
    </r>
    <r>
      <rPr>
        <sz val="10"/>
        <color theme="1"/>
        <rFont val="Times New Roman"/>
        <family val="1"/>
      </rPr>
      <t xml:space="preserve">In our logistics and marketing business, we use forward contracts to sell natural gas to our customers. Certain physical natural gas contracts with terms allowing for economic net settlement are being marked-to-market each period with the changes in fair value recorded in earnings. As a result, our operating income is subject to additional volatility associated with the changes in fair value of these contracts. </t>
    </r>
  </si>
  <si>
    <r>
      <t>•        </t>
    </r>
    <r>
      <rPr>
        <b/>
        <sz val="10"/>
        <color theme="1"/>
        <rFont val="Times New Roman"/>
        <family val="1"/>
      </rPr>
      <t>Crude Forward Contracts</t>
    </r>
    <r>
      <rPr>
        <sz val="10"/>
        <color theme="1"/>
        <rFont val="Times New Roman"/>
        <family val="1"/>
      </rPr>
      <t>—In our logistics and marketing business, we use forward contracts to fix the price of crude we purchase and store in inventory and to fix the price of crude that we sell from inventory. A sub-group of physical crude contracts with terms allowing for economic net settlement do not qualify for the NPNS, scope exception and are being marked-to-market each period with the changes in fair value recorded in earnings. As a result, our operating income is subject to additional volatility associated with fluctuations in crude prices until the forward contracts are settled.</t>
    </r>
  </si>
  <si>
    <r>
      <t>•        </t>
    </r>
    <r>
      <rPr>
        <b/>
        <sz val="10"/>
        <color theme="1"/>
        <rFont val="Times New Roman"/>
        <family val="1"/>
      </rPr>
      <t>Condensate</t>
    </r>
    <r>
      <rPr>
        <sz val="10"/>
        <color theme="1"/>
        <rFont val="Times New Roman"/>
        <family val="1"/>
      </rPr>
      <t xml:space="preserve">, </t>
    </r>
    <r>
      <rPr>
        <b/>
        <sz val="10"/>
        <color theme="1"/>
        <rFont val="Times New Roman"/>
        <family val="1"/>
      </rPr>
      <t>Natural Gas and NGL Options</t>
    </r>
    <r>
      <rPr>
        <sz val="10"/>
        <color theme="1"/>
        <rFont val="Times New Roman"/>
        <family val="1"/>
      </rPr>
      <t xml:space="preserve">—In our gathering, processing and transportation business,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 </t>
    </r>
  </si>
  <si>
    <t xml:space="preserve">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 </t>
  </si>
  <si>
    <t>Derivative Positions</t>
  </si>
  <si>
    <t>Our derivative financial instruments are included at their fair values in the consolidated statements of financial position as follows:</t>
  </si>
  <si>
    <t xml:space="preserve">Other current assets </t>
  </si>
  <si>
    <t xml:space="preserve">Other assets, net </t>
  </si>
  <si>
    <t xml:space="preserve">Other long-term liabilities </t>
  </si>
  <si>
    <t>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t>
  </si>
  <si>
    <t>We record the change in fair value of our highly effective cash flow hedges in AOCI until the derivative financial instruments are settled, at which time they are reclassified to earnings. Also included in AOCI are unrecognized losses of approximately $0.3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three month period ended March 31, 2014, unrealized commodity hedge losses of $0.1 million were de-designated as a result of the hedges no longer meeting hedge accounting criteria. We estimate that approximately $8.2 million, representing unrealized net losses from our cash flow hedging activities based on pricing and positions at March 31, 2014, will be reclassified from AOCI to earnings during the next 12 months.</t>
  </si>
  <si>
    <t>The table below summarizes our derivative balances by counterparty credit quality (negative amounts represent our net obligations to pay the counterparty).</t>
  </si>
  <si>
    <r>
      <t>Counterparty Credit Quality</t>
    </r>
    <r>
      <rPr>
        <vertAlign val="superscript"/>
        <sz val="11"/>
        <color theme="1"/>
        <rFont val="Calibri"/>
        <family val="2"/>
        <scheme val="minor"/>
      </rPr>
      <t xml:space="preserve"> (1)</t>
    </r>
  </si>
  <si>
    <t xml:space="preserve">AAA </t>
  </si>
  <si>
    <t xml:space="preserve">AA </t>
  </si>
  <si>
    <t xml:space="preserve">A </t>
  </si>
  <si>
    <t xml:space="preserve">Lower than A </t>
  </si>
  <si>
    <r>
      <t>(1)</t>
    </r>
    <r>
      <rPr>
        <sz val="8"/>
        <color rgb="FF000000"/>
        <rFont val="Times New Roman"/>
        <family val="1"/>
      </rPr>
      <t>As determined by nationally-recognized statistical ratings organizations.</t>
    </r>
  </si>
  <si>
    <r>
      <t>As the net value of our derivative financial instruments has increased in response to changes in forward commodity prices, our outstanding financial exposure to third parties has also increased. When credit thresholds are met pursuant to the terms of our International Swaps and Derivatives Association, Inc., or ISDA</t>
    </r>
    <r>
      <rPr>
        <sz val="7.5"/>
        <color theme="1"/>
        <rFont val="Times New Roman"/>
        <family val="1"/>
      </rPr>
      <t>®</t>
    </r>
    <r>
      <rPr>
        <sz val="10"/>
        <color theme="1"/>
        <rFont val="Times New Roman"/>
        <family val="1"/>
      </rPr>
      <t xml:space="preserve">, financial contracts, we have the right to require collateral from our counterparties. We include any cash collateral received in the balances listed above. As of March 31, 2014 and December 31, 2013, we were not holding any cash collateral on our asset exposures. When we are in a position of posting collateral to cover our counterparties' exposure to our non-performance, the collateral is provided through letters of credit, which are not reflected above. </t>
    </r>
  </si>
  <si>
    <r>
      <t>The ISDA</t>
    </r>
    <r>
      <rPr>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sz val="7.5"/>
        <color theme="1"/>
        <rFont val="Times New Roman"/>
        <family val="1"/>
      </rPr>
      <t>®</t>
    </r>
    <r>
      <rPr>
        <sz val="10"/>
        <color theme="1"/>
        <rFont val="Times New Roman"/>
        <family val="1"/>
      </rPr>
      <t xml:space="preserve">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t>
    </r>
    <r>
      <rPr>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t>At March 31, 2014 and December 31, 2013, we had credit concentrations in the following industry sectors, as presented below:</t>
  </si>
  <si>
    <t xml:space="preserve">United States financial institutions and investment banking entities </t>
  </si>
  <si>
    <t xml:space="preserve">Non-United States financial institutions </t>
  </si>
  <si>
    <t>Integrated oil companies</t>
  </si>
  <si>
    <t xml:space="preserve">Other </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 </t>
  </si>
  <si>
    <t xml:space="preserve">Effect of Derivative Instruments on the Consolidated Statements of Financial Position </t>
  </si>
  <si>
    <t>Asset Derivatives</t>
  </si>
  <si>
    <t>Liability Derivatives</t>
  </si>
  <si>
    <t>Fair Value at</t>
  </si>
  <si>
    <t>Financial Position</t>
  </si>
  <si>
    <t>Location</t>
  </si>
  <si>
    <t>Derivatives designated as</t>
  </si>
  <si>
    <r>
      <t>hedging instruments</t>
    </r>
    <r>
      <rPr>
        <vertAlign val="superscript"/>
        <sz val="11"/>
        <color theme="1"/>
        <rFont val="Calibri"/>
        <family val="2"/>
        <scheme val="minor"/>
      </rPr>
      <t>(1)</t>
    </r>
  </si>
  <si>
    <t xml:space="preserve">Commodity contracts </t>
  </si>
  <si>
    <t>Other assets</t>
  </si>
  <si>
    <t>Derivatives not designated</t>
  </si>
  <si>
    <t>as hedging instruments</t>
  </si>
  <si>
    <t xml:space="preserve">Total derivative instruments </t>
  </si>
  <si>
    <t>Includes items currently designated as hedging instruments. Excludes the portion of de-designated hedges which may have a component remaining in AOCI.</t>
  </si>
  <si>
    <t xml:space="preserve">Effect of Derivative Instruments on the Consolidated Statements of Income and Accumulated Other Comprehensive Income </t>
  </si>
  <si>
    <t>Amount of Gain</t>
  </si>
  <si>
    <t>(Loss) Recognized in</t>
  </si>
  <si>
    <t>Location of Gain</t>
  </si>
  <si>
    <t>Earnings on</t>
  </si>
  <si>
    <t>Derivative</t>
  </si>
  <si>
    <t>Earnings on Derivative</t>
  </si>
  <si>
    <t>(Ineffective Portion</t>
  </si>
  <si>
    <t>Location of Gain (Loss)</t>
  </si>
  <si>
    <t>Amount of Gain (Loss)</t>
  </si>
  <si>
    <t>(Ineffective Portion</t>
  </si>
  <si>
    <t>and Amount</t>
  </si>
  <si>
    <t>Derivatives in Cash</t>
  </si>
  <si>
    <t>Reclassified from</t>
  </si>
  <si>
    <t>Excluded from</t>
  </si>
  <si>
    <t>Flow Hedging</t>
  </si>
  <si>
    <t>AOCI on Derivative</t>
  </si>
  <si>
    <t>AOCI to Earnings</t>
  </si>
  <si>
    <t>Effectiveness</t>
  </si>
  <si>
    <t>Relationships</t>
  </si>
  <si>
    <t>(Effective Portion)</t>
  </si>
  <si>
    <r>
      <t>Effectiveness Testing)</t>
    </r>
    <r>
      <rPr>
        <vertAlign val="superscript"/>
        <sz val="11"/>
        <color theme="1"/>
        <rFont val="Calibri"/>
        <family val="2"/>
        <scheme val="minor"/>
      </rPr>
      <t>(1)</t>
    </r>
  </si>
  <si>
    <r>
      <t>Testing)</t>
    </r>
    <r>
      <rPr>
        <vertAlign val="superscript"/>
        <sz val="11"/>
        <color theme="1"/>
        <rFont val="Calibri"/>
        <family val="2"/>
        <scheme val="minor"/>
      </rPr>
      <t>(1)</t>
    </r>
  </si>
  <si>
    <t>For the three month period ended March 31, 2014</t>
  </si>
  <si>
    <t>Cost of natural gas and</t>
  </si>
  <si>
    <t>natural gas liquids</t>
  </si>
  <si>
    <t xml:space="preserve">Total </t>
  </si>
  <si>
    <t>For the three month period ended March 31, 2013</t>
  </si>
  <si>
    <t>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Cash Flow</t>
  </si>
  <si>
    <t>Hedges</t>
  </si>
  <si>
    <t>Balance at December 31, 2013</t>
  </si>
  <si>
    <r>
      <t>Other Comprehensive Income before reclassifications</t>
    </r>
    <r>
      <rPr>
        <vertAlign val="superscript"/>
        <sz val="11"/>
        <color theme="1"/>
        <rFont val="Calibri"/>
        <family val="2"/>
        <scheme val="minor"/>
      </rPr>
      <t xml:space="preserve"> (1)</t>
    </r>
  </si>
  <si>
    <r>
      <t>Amounts reclassified from AOCI</t>
    </r>
    <r>
      <rPr>
        <vertAlign val="superscript"/>
        <sz val="11"/>
        <color theme="1"/>
        <rFont val="Calibri"/>
        <family val="2"/>
        <scheme val="minor"/>
      </rPr>
      <t xml:space="preserve"> (2) (3)</t>
    </r>
  </si>
  <si>
    <t>Tax benefit (expense)</t>
  </si>
  <si>
    <t>Net other comprehensive income (loss)</t>
  </si>
  <si>
    <t>Balance at March 31, 2014</t>
  </si>
  <si>
    <t xml:space="preserve">Excludes NCI loss of $3.7 million reclassified from AOCI at March 31, 2014. </t>
  </si>
  <si>
    <t xml:space="preserve">Excludes NCI gain of $3.9 million reclassified from AOCI at March 31, 2014. </t>
  </si>
  <si>
    <r>
      <t xml:space="preserve">For additional details on the amounts reclassified from AOCI, reference the </t>
    </r>
    <r>
      <rPr>
        <i/>
        <sz val="8"/>
        <color rgb="FF000000"/>
        <rFont val="Times New Roman"/>
        <family val="1"/>
      </rPr>
      <t>Reclassifications from Accumulated Other Comprehensive Income</t>
    </r>
    <r>
      <rPr>
        <sz val="8"/>
        <color rgb="FF000000"/>
        <rFont val="Times New Roman"/>
        <family val="1"/>
      </rPr>
      <t xml:space="preserve"> table below.</t>
    </r>
  </si>
  <si>
    <t>Reclassifications from Accumulated Other Comprehensive Income</t>
  </si>
  <si>
    <t>For the three month period ended March 31,</t>
  </si>
  <si>
    <t>Losses (gains) on cash flow hedges:</t>
  </si>
  <si>
    <r>
      <t>Commodity Contracts</t>
    </r>
    <r>
      <rPr>
        <vertAlign val="superscript"/>
        <sz val="11"/>
        <color theme="1"/>
        <rFont val="Calibri"/>
        <family val="2"/>
        <scheme val="minor"/>
      </rPr>
      <t xml:space="preserve"> (1) (2)</t>
    </r>
  </si>
  <si>
    <t>Total Reclassifications from AOCI</t>
  </si>
  <si>
    <r>
      <t>(1)</t>
    </r>
    <r>
      <rPr>
        <sz val="8"/>
        <color rgb="FF000000"/>
        <rFont val="Times New Roman"/>
        <family val="1"/>
      </rPr>
      <t>Loss (gain) reported within</t>
    </r>
    <r>
      <rPr>
        <sz val="8"/>
        <color rgb="FF000000"/>
        <rFont val="Felix Titling"/>
        <family val="5"/>
      </rPr>
      <t xml:space="preserve"> "</t>
    </r>
    <r>
      <rPr>
        <sz val="8"/>
        <color rgb="FF000000"/>
        <rFont val="Times New Roman"/>
        <family val="1"/>
      </rPr>
      <t>Cost of natural gas and natural gas liquids"</t>
    </r>
    <r>
      <rPr>
        <sz val="8"/>
        <color rgb="FF000000"/>
        <rFont val="Felix Titling"/>
        <family val="5"/>
      </rPr>
      <t xml:space="preserve"> </t>
    </r>
    <r>
      <rPr>
        <sz val="8"/>
        <color rgb="FF000000"/>
        <rFont val="Times New Roman"/>
        <family val="1"/>
      </rPr>
      <t>in the consolidated statements of income.</t>
    </r>
  </si>
  <si>
    <r>
      <t>(2)</t>
    </r>
    <r>
      <rPr>
        <sz val="8"/>
        <color rgb="FF000000"/>
        <rFont val="Times New Roman"/>
        <family val="1"/>
      </rPr>
      <t>Excludes NCI gain of $3.9 million reclassified from AOCI at March 31, 2014.</t>
    </r>
  </si>
  <si>
    <t xml:space="preserve">Effect of Derivative Instruments on Consolidated Statements of Income </t>
  </si>
  <si>
    <r>
      <t>2013</t>
    </r>
    <r>
      <rPr>
        <vertAlign val="superscript"/>
        <sz val="11"/>
        <color theme="1"/>
        <rFont val="Calibri"/>
        <family val="2"/>
        <scheme val="minor"/>
      </rPr>
      <t>(4)</t>
    </r>
  </si>
  <si>
    <t>Derivatives Not Designated</t>
  </si>
  <si>
    <t>Location of Gain or (Loss)</t>
  </si>
  <si>
    <t>Amount of Gain or  (Loss)</t>
  </si>
  <si>
    <t>as Hedging Instruments</t>
  </si>
  <si>
    <r>
      <t>Recognized in Earnings</t>
    </r>
    <r>
      <rPr>
        <vertAlign val="superscript"/>
        <sz val="11"/>
        <color theme="1"/>
        <rFont val="Calibri"/>
        <family val="2"/>
        <scheme val="minor"/>
      </rPr>
      <t>(1)</t>
    </r>
  </si>
  <si>
    <r>
      <t>Recognized in Earnings</t>
    </r>
    <r>
      <rPr>
        <vertAlign val="superscript"/>
        <sz val="11"/>
        <color theme="1"/>
        <rFont val="Calibri"/>
        <family val="2"/>
        <scheme val="minor"/>
      </rPr>
      <t>(2)</t>
    </r>
  </si>
  <si>
    <t>Cost of natural gas and</t>
  </si>
  <si>
    <r>
      <t>natural gas liquids</t>
    </r>
    <r>
      <rPr>
        <vertAlign val="superscript"/>
        <sz val="11"/>
        <color theme="1"/>
        <rFont val="Calibri"/>
        <family val="2"/>
        <scheme val="minor"/>
      </rPr>
      <t>(3)</t>
    </r>
  </si>
  <si>
    <t>________________________</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s losses of $8.5 million and $0.4 million for the three month periods ended March 31, 2014 and March 31, 2013, respectively.</t>
  </si>
  <si>
    <r>
      <t>(4)</t>
    </r>
    <r>
      <rPr>
        <sz val="11"/>
        <color theme="1"/>
        <rFont val="Calibri"/>
        <family val="2"/>
        <scheme val="minor"/>
      </rPr>
      <t> </t>
    </r>
  </si>
  <si>
    <t>Includes both affiliate and third party transactions.</t>
  </si>
  <si>
    <r>
      <t>We record the fair market value of our derivative financial and physical instruments in the consolidated statements of financial position as current and long-term assets or liabilities on a gross basis. However, the terms of the ISDA</t>
    </r>
    <r>
      <rPr>
        <sz val="7.5"/>
        <color theme="1"/>
        <rFont val="Times New Roman"/>
        <family val="1"/>
      </rPr>
      <t>®</t>
    </r>
    <r>
      <rPr>
        <sz val="10"/>
        <color theme="1"/>
        <rFont val="Times New Roman"/>
        <family val="1"/>
      </rPr>
      <t>,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r>
  </si>
  <si>
    <t>Offsetting of Financial Assets and Derivative Assets</t>
  </si>
  <si>
    <t>As of March 31, 2014</t>
  </si>
  <si>
    <t>Gross Amount of Assets</t>
  </si>
  <si>
    <t>Amount</t>
  </si>
  <si>
    <t>Presented in the</t>
  </si>
  <si>
    <t>Not Offset in the</t>
  </si>
  <si>
    <t>Statement of</t>
  </si>
  <si>
    <t>Net</t>
  </si>
  <si>
    <t>Financial Position</t>
  </si>
  <si>
    <t>Description:</t>
  </si>
  <si>
    <t>Derivatives</t>
  </si>
  <si>
    <t>Offsetting of Financial Liabilities and Derivative Liabilities</t>
  </si>
  <si>
    <t>Gross Amount of Liabilities</t>
  </si>
  <si>
    <t xml:space="preserve">Inputs to Fair Value Derivative Instruments </t>
  </si>
  <si>
    <t>The following table sets forth by level within the fair value hierarchy our financial assets and liabilities that were accounted for at fair value on a recurring basis as of March 31, 2014 and December 31,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We categorize the fair value of assets and liabilities that we measure with either directly or indirectly observable inputs as of the measurement date, where pricing inputs are other than quoted prices in active markets for the identical instrument, as Level 2.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3) volatility factors; and (4)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t>
  </si>
  <si>
    <t>December 31, 2013</t>
  </si>
  <si>
    <t>Level 1</t>
  </si>
  <si>
    <t>Level 2</t>
  </si>
  <si>
    <t>Level 3</t>
  </si>
  <si>
    <t>Commodity contracts:</t>
  </si>
  <si>
    <t>Financial</t>
  </si>
  <si>
    <t xml:space="preserve">Physical </t>
  </si>
  <si>
    <t xml:space="preserve">Commodity options </t>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decrease the fair value of the positions.</t>
  </si>
  <si>
    <t xml:space="preserve">Quantitative Information About Level 3 Fair Value Measurements </t>
  </si>
  <si>
    <r>
      <t>Range</t>
    </r>
    <r>
      <rPr>
        <vertAlign val="superscript"/>
        <sz val="11"/>
        <color theme="1"/>
        <rFont val="Calibri"/>
        <family val="2"/>
        <scheme val="minor"/>
      </rPr>
      <t xml:space="preserve"> (1)</t>
    </r>
  </si>
  <si>
    <t>Valuation</t>
  </si>
  <si>
    <t>Unobservable</t>
  </si>
  <si>
    <t>Weighted</t>
  </si>
  <si>
    <t>Contract Type</t>
  </si>
  <si>
    <t xml:space="preserve">Technique </t>
  </si>
  <si>
    <t>Input</t>
  </si>
  <si>
    <t>Lowest</t>
  </si>
  <si>
    <t>Highest</t>
  </si>
  <si>
    <t>Average</t>
  </si>
  <si>
    <t>Units</t>
  </si>
  <si>
    <t xml:space="preserve">Commodity Contracts - Financial </t>
  </si>
  <si>
    <t>Natural Gas</t>
  </si>
  <si>
    <t>Market Approach</t>
  </si>
  <si>
    <t>Forward Gas Price</t>
  </si>
  <si>
    <t>MMBtu</t>
  </si>
  <si>
    <t>NGLs</t>
  </si>
  <si>
    <t>Forward NGL Price</t>
  </si>
  <si>
    <t>Gal</t>
  </si>
  <si>
    <t xml:space="preserve">Commodity Contracts - Physical </t>
  </si>
  <si>
    <t>Crude Oil</t>
  </si>
  <si>
    <t>Forward Crude Price</t>
  </si>
  <si>
    <t>Bbl</t>
  </si>
  <si>
    <t>Commodity Options</t>
  </si>
  <si>
    <t>Natural Gas, Crude and NGLs</t>
  </si>
  <si>
    <t>Option Model</t>
  </si>
  <si>
    <t>Option Volatility</t>
  </si>
  <si>
    <t>Total Fair Value</t>
  </si>
  <si>
    <t>Prices are in dollars per Millions of British Thermal Units, or MMBtu, for Natural Gas, dollars per Gallon, or Gal, for NGLs and dollars per barrel, or Bbl, for Crude Oil.</t>
  </si>
  <si>
    <r>
      <t>Range</t>
    </r>
    <r>
      <rPr>
        <vertAlign val="superscript"/>
        <sz val="11"/>
        <color theme="1"/>
        <rFont val="Calibri"/>
        <family val="2"/>
        <scheme val="minor"/>
      </rPr>
      <t>(1)</t>
    </r>
  </si>
  <si>
    <t>December 31,</t>
  </si>
  <si>
    <r>
      <t>2013</t>
    </r>
    <r>
      <rPr>
        <vertAlign val="superscript"/>
        <sz val="11"/>
        <color theme="1"/>
        <rFont val="Calibri"/>
        <family val="2"/>
        <scheme val="minor"/>
      </rPr>
      <t>(2)</t>
    </r>
  </si>
  <si>
    <t>Technique</t>
  </si>
  <si>
    <t>Commodity Contracts - Financial</t>
  </si>
  <si>
    <t>Commodity Contracts - Physical</t>
  </si>
  <si>
    <t>_______________________________</t>
  </si>
  <si>
    <t>Prices are in dollars per MMBtu for Natural Gas, dollars per Gal for NGLs and dollars per Bbl for Crude Oil.</t>
  </si>
  <si>
    <t>Fair values include credit valuation adjustments of approximately $0.1 million of gains.</t>
  </si>
  <si>
    <t>Level 3 Fair Value Reconciliation</t>
  </si>
  <si>
    <t>The table below provides a reconciliation of changes in the fair value of our Level 3 financial assets and liabilities measured on a recurring basis from January 1, 2014 to March 31, 2014. No transfers of assets between any of the Levels occurred during the period.</t>
  </si>
  <si>
    <t>Commodity</t>
  </si>
  <si>
    <t>Physical</t>
  </si>
  <si>
    <t>Contracts</t>
  </si>
  <si>
    <t>Options</t>
  </si>
  <si>
    <t>Beginning balance as of January 1, 2014</t>
  </si>
  <si>
    <r>
      <t>Transfer out of Level 3</t>
    </r>
    <r>
      <rPr>
        <vertAlign val="superscript"/>
        <sz val="11"/>
        <color theme="1"/>
        <rFont val="Calibri"/>
        <family val="2"/>
        <scheme val="minor"/>
      </rPr>
      <t xml:space="preserve"> (1)</t>
    </r>
  </si>
  <si>
    <t>Gains or losses:</t>
  </si>
  <si>
    <t>Included in earnings</t>
  </si>
  <si>
    <t xml:space="preserve">Included in other comprehensive income </t>
  </si>
  <si>
    <t>Purchases, issuances, sales and settlements:</t>
  </si>
  <si>
    <t xml:space="preserve">Purchases </t>
  </si>
  <si>
    <r>
      <t>Settlements</t>
    </r>
    <r>
      <rPr>
        <vertAlign val="superscript"/>
        <sz val="11"/>
        <color theme="1"/>
        <rFont val="Calibri"/>
        <family val="2"/>
        <scheme val="minor"/>
      </rPr>
      <t xml:space="preserve"> (2)</t>
    </r>
  </si>
  <si>
    <t>Ending balance as of March 31, 2014</t>
  </si>
  <si>
    <t>Amount of changes in net assets attributable to the change in unrealized</t>
  </si>
  <si>
    <t xml:space="preserve">gains or losses related to assets still held at the reporting date </t>
  </si>
  <si>
    <t xml:space="preserve">Amounts reported in operating revenue </t>
  </si>
  <si>
    <t>_________________</t>
  </si>
  <si>
    <t xml:space="preserve">Our policy is to recognize transfers as of the last day of the reporting period. </t>
  </si>
  <si>
    <t xml:space="preserve">Settlements represent the realized portion of forward contracts. </t>
  </si>
  <si>
    <t xml:space="preserve">Fair Value Measurements of Commodity Derivatives </t>
  </si>
  <si>
    <t>The following table provides summarized information about the fair values of expected cash flows of our outstanding commodity based swaps and physical contracts at March 31, 2014 and December 31, 2013.</t>
  </si>
  <si>
    <t>At March 31, 2014</t>
  </si>
  <si>
    <t>At December 31, 2013</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r>
      <t>Notional</t>
    </r>
    <r>
      <rPr>
        <vertAlign val="superscript"/>
        <sz val="11"/>
        <color theme="1"/>
        <rFont val="Calibri"/>
        <family val="2"/>
        <scheme val="minor"/>
      </rPr>
      <t xml:space="preserve"> (1)</t>
    </r>
  </si>
  <si>
    <t>  Receive  </t>
  </si>
  <si>
    <t>  Pay  </t>
  </si>
  <si>
    <t>Asset</t>
  </si>
  <si>
    <t>Liability</t>
  </si>
  <si>
    <t>Portion of contracts maturing in 2014</t>
  </si>
  <si>
    <t>Swaps</t>
  </si>
  <si>
    <t xml:space="preserve">Receive variable/pay fixed </t>
  </si>
  <si>
    <t>NGL</t>
  </si>
  <si>
    <t xml:space="preserve">Receive fixed/pay variable </t>
  </si>
  <si>
    <t xml:space="preserve">Receive variable/pay variable </t>
  </si>
  <si>
    <t>Physical Contracts</t>
  </si>
  <si>
    <t>Portion of contracts maturing in 2015</t>
  </si>
  <si>
    <t>Portion of contracts maturing in 2016</t>
  </si>
  <si>
    <t>Portion of contracts maturing in 2017</t>
  </si>
  <si>
    <t>Volumes of natural gas are measured in MMBtu, whereas volumes of NGL and crude oil are measured in Bbl.</t>
  </si>
  <si>
    <t>Weighted average prices received and paid are in $/MMBtu for natural gas and $/Bbl for NGL and crude oil.</t>
  </si>
  <si>
    <t>The fair value is determined based on quoted market prices at March 31, 2014 and December 31, 2013, respectively, discounted using the swap rate for the respective periods to consider the time value of money. Fair values are presented in millions of dollars and exclude credit valuation adjustments of approximately $0.1 million of gains at December 31, 2013.</t>
  </si>
  <si>
    <t>The following table provides summarized information about the fair values of expected cash flows of our outstanding commodity options at March 31, 2014 and December 31, 2013.</t>
  </si>
  <si>
    <t>Strike</t>
  </si>
  <si>
    <t>Market</t>
  </si>
  <si>
    <r>
      <t>Price</t>
    </r>
    <r>
      <rPr>
        <vertAlign val="superscript"/>
        <sz val="11"/>
        <color theme="1"/>
        <rFont val="Calibri"/>
        <family val="2"/>
        <scheme val="minor"/>
      </rPr>
      <t xml:space="preserve"> (2)</t>
    </r>
  </si>
  <si>
    <t>Portion of option contracts maturing in 2014</t>
  </si>
  <si>
    <t xml:space="preserve">Puts (purchased) </t>
  </si>
  <si>
    <t xml:space="preserve">Calls (written) </t>
  </si>
  <si>
    <t xml:space="preserve">Puts (written) </t>
  </si>
  <si>
    <t xml:space="preserve">Calls (purchased) </t>
  </si>
  <si>
    <t>Portion of option contracts maturing in 2015</t>
  </si>
  <si>
    <t>Portion of option contracts maturing in 2016</t>
  </si>
  <si>
    <t>Strike and market prices are in $/MMBtu for natural gas and in $/Bbl for NGL and crude oil.</t>
  </si>
  <si>
    <t>The fair value is determined based on quoted market prices at March 31, 2014 and December 31, 2013, respectively, discounted using the swap rate for the respective periods to consider the time value of money.</t>
  </si>
  <si>
    <t>Income Taxes</t>
  </si>
  <si>
    <t xml:space="preserve">12. INCOME TAXES </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at is based upon many but not all items included in net income.</t>
  </si>
  <si>
    <t xml:space="preserve">We computed our income tax expense by applying a Texas state income tax rate to modified gross margin. Our Texas state income tax rate was 0.5% for the three month periods ended March 31, 2014 and 2013. Our income tax expense is $1.0 million and $0.5 million for the three month periods ended March 31, 2014 and 2013, respectively. </t>
  </si>
  <si>
    <t xml:space="preserve">At March 31, 2014 and December 31, 2013, we have included a current income tax payable of $1.8 million and $1.0 million, respectively, in “Property and other taxes payable” on our consolidated statements of financial position. In addition, at March 31, 2014 and December 31, 2013, we have included a deferred income tax payable of $11.6 million and $11.1 million, respectively, in “Other long-term liabilities” on our consolidated statements of financial position to reflect the tax associated with the difference between the net basis in assets and liabilities for financial and state tax reporting. </t>
  </si>
  <si>
    <t>Segment Information</t>
  </si>
  <si>
    <t xml:space="preserve">13.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is managed separately, since each business segment requires different operating strategies. We conduct our business through two distinct reporting segments: </t>
  </si>
  <si>
    <t xml:space="preserve">•        Gathering, Processing and Transportation; and </t>
  </si>
  <si>
    <t xml:space="preserve">•       Logistics and Marketing. </t>
  </si>
  <si>
    <t xml:space="preserve">The following tables present certain financial information relating to our business segments and corporate activities: </t>
  </si>
  <si>
    <t>As of and for the three month period ended March 31, 2014</t>
  </si>
  <si>
    <t>Gathering, Processing and Transportation</t>
  </si>
  <si>
    <t>Logistics and Marketing</t>
  </si>
  <si>
    <r>
      <t>Corporate</t>
    </r>
    <r>
      <rPr>
        <vertAlign val="superscript"/>
        <sz val="11"/>
        <color theme="1"/>
        <rFont val="Calibri"/>
        <family val="2"/>
        <scheme val="minor"/>
      </rPr>
      <t xml:space="preserve"> (1)</t>
    </r>
  </si>
  <si>
    <t>Less: Intersegment revenue</t>
  </si>
  <si>
    <t>Segment gross margin</t>
  </si>
  <si>
    <t>Operating income (loss)</t>
  </si>
  <si>
    <t xml:space="preserve">Interest expense, net </t>
  </si>
  <si>
    <r>
      <t>Other expense</t>
    </r>
    <r>
      <rPr>
        <vertAlign val="superscript"/>
        <sz val="11"/>
        <color theme="1"/>
        <rFont val="Calibri"/>
        <family val="2"/>
        <scheme val="minor"/>
      </rPr>
      <t xml:space="preserve"> (3)</t>
    </r>
  </si>
  <si>
    <t>Less: Net income attributable to:</t>
  </si>
  <si>
    <t>Net income (loss) attributable to general and limited partner</t>
  </si>
  <si>
    <t>ownership interests in Midcoast Energy Partners, L.P.</t>
  </si>
  <si>
    <r>
      <t>Total assets</t>
    </r>
    <r>
      <rPr>
        <vertAlign val="superscript"/>
        <sz val="11"/>
        <color theme="1"/>
        <rFont val="Calibri"/>
        <family val="2"/>
        <scheme val="minor"/>
      </rPr>
      <t xml:space="preserve"> (2)</t>
    </r>
  </si>
  <si>
    <t>Capital expenditures (excluding acquisitions)</t>
  </si>
  <si>
    <t xml:space="preserve">Corporate consists of income taxes and interest expense, which are not allocated to the business segments. </t>
  </si>
  <si>
    <t>Totals assets for our Gathering, Processing and Transportation segment includes our long-term equity investment in the Texas Express NGL system.</t>
  </si>
  <si>
    <t xml:space="preserve">Other income (expense) for our Gathering, Processing and Transportation segment includes our equity investment in the Texas Express NGL system which began recognizing operating costs during the fourth quarter of 2013. </t>
  </si>
  <si>
    <t>As of and for the three month period ended March 31, 2013</t>
  </si>
  <si>
    <t>Corporate consists of income taxes, which are not allocated to the business segments.</t>
  </si>
  <si>
    <t>Supplemental Cash Flows Information</t>
  </si>
  <si>
    <t>14. SUPPLEMENTAL CASH FLOW INFORMATION</t>
  </si>
  <si>
    <r>
      <t>The following table provides supplemental information for the item labeled “Other</t>
    </r>
    <r>
      <rPr>
        <sz val="10"/>
        <color theme="1"/>
        <rFont val="Felix Titling"/>
        <family val="5"/>
      </rPr>
      <t>"</t>
    </r>
    <r>
      <rPr>
        <sz val="10"/>
        <color theme="1"/>
        <rFont val="Times New Roman"/>
        <family val="1"/>
      </rPr>
      <t xml:space="preserve"> in the </t>
    </r>
    <r>
      <rPr>
        <sz val="10"/>
        <color theme="1"/>
        <rFont val="Felix Titling"/>
        <family val="5"/>
      </rPr>
      <t>“</t>
    </r>
    <r>
      <rPr>
        <sz val="10"/>
        <color theme="1"/>
        <rFont val="Times New Roman"/>
        <family val="1"/>
      </rPr>
      <t>Cash provided by operating activities</t>
    </r>
    <r>
      <rPr>
        <sz val="10"/>
        <color theme="1"/>
        <rFont val="Felix Titling"/>
        <family val="5"/>
      </rPr>
      <t>"</t>
    </r>
    <r>
      <rPr>
        <sz val="10"/>
        <color theme="1"/>
        <rFont val="Times New Roman"/>
        <family val="1"/>
      </rPr>
      <t xml:space="preserve"> section of our consolidated statements of cash flows.</t>
    </r>
  </si>
  <si>
    <t xml:space="preserve">Deferred income taxes </t>
  </si>
  <si>
    <t>Texas Express long-term inventory (line fill)</t>
  </si>
  <si>
    <t>Loss on sale of assets</t>
  </si>
  <si>
    <t>Allowance for interest used during construction</t>
  </si>
  <si>
    <t>Amortization of hedging</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Decrease in construction payables</t>
  </si>
  <si>
    <t>Total capital expenditures (excluding "Investment in joint venture")</t>
  </si>
  <si>
    <t>Subsequent Events</t>
  </si>
  <si>
    <t>16. SUBSEQUENT EVENTS</t>
  </si>
  <si>
    <t>Distribution to Partners</t>
  </si>
  <si>
    <t>On April 29, 2014, the board of directors of Midcoast Holdings, L.L.C., acting in its capacity as the general partner of MEP, declared a cash distribution payable to our partners on May 15, 2014. The distribution will be paid to unitholders of record as of May 8, 2014, of our available cash of $14.4 million at March 31, 2014, or $0.3125 per limited partner unit. We will pay $6.6 million to our public Class A common unitholders, while $7.8 million in the aggregate will be paid to EEP with respect to its Class A common units and subordinated units and Midcoast Holdings, L.L.C. with respect to its general partner interest.</t>
  </si>
  <si>
    <t>Midcoast Operating Distribution</t>
  </si>
  <si>
    <t>On April 29, 2014, the general partner of Midcoast Operating, acting in its capacity as the general partner of Midcoast Operating, declared a cash distribution by Midcoast Operating payable to its partners of record as of May 8, 2014. Midcoast Operating will pay $15.3 million to us and $23.9 million to EEP.</t>
  </si>
  <si>
    <t>Recent Accounting Pronouncements Not Yet Adopted</t>
  </si>
  <si>
    <t>Disclosure Text Block [Abstract]</t>
  </si>
  <si>
    <t>Description of New Accounting Pronouncements Not yet Adopted [Text Block]</t>
  </si>
  <si>
    <t xml:space="preserve">15. RECENT ACCOUNTING PRONOUNCEMENTS NOT YET ADOPTED </t>
  </si>
  <si>
    <t xml:space="preserve">In April of 2014, FASB issued Accounting Standards Update No. 2014-08 that changes the criteria and requires expanded disclosures for reporting discontinued operations. The adoption of the pronouncement is not anticipated to have a material impact on our consolidated financial statements. This accounting update is effective for annual and interim periods beginning after December 15, 2014 and is to be applied prospectively. </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Debt (Tables)</t>
  </si>
  <si>
    <t>Schedule Of Line Of Credit Facilities</t>
  </si>
  <si>
    <t>Partners' Capital (Tables)</t>
  </si>
  <si>
    <t>Schedule Of Distributions</t>
  </si>
  <si>
    <t>Schedule Of Changes In Partners' Capital Attributable To General And Limited Partners</t>
  </si>
  <si>
    <t>Related Party Transactions (Tables)</t>
  </si>
  <si>
    <t>Schedule Of Cash Activity For A1 Credit Facility And A1 Term Note</t>
  </si>
  <si>
    <t>Interest Income and Interest Expense Disclosure [Table Text Block]</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t>
  </si>
  <si>
    <t>Effect Of Derivative Instruments On Consolidated Statements Of Income</t>
  </si>
  <si>
    <t>Offsetting Of Financial Assets And Derivative Assets</t>
  </si>
  <si>
    <t>Offsetting Of Financial Liabilities And Derivative Liabilities</t>
  </si>
  <si>
    <t>Table Setting Forth By Level Within The Fair Value Hierarchy Financial Assets And Liabilitie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Quantitative Information On Level 3 Fair Value Measurements</t>
  </si>
  <si>
    <t>Segment Information (Tables)</t>
  </si>
  <si>
    <t>Schedule Of Segment Reporting Information, By Segment</t>
  </si>
  <si>
    <t>Supplemental Cash Flows Information (Tables)</t>
  </si>
  <si>
    <t>Schedule Of Cash Flow Supplemental Disclosures Table Text Block</t>
  </si>
  <si>
    <t>Organization and Nature of Ops (Details) (USD $)</t>
  </si>
  <si>
    <t>10 Months Ended</t>
  </si>
  <si>
    <t>12 Months Ended</t>
  </si>
  <si>
    <t>Nov. 12, 2013</t>
  </si>
  <si>
    <t>Midcoast Operating, L.P.</t>
  </si>
  <si>
    <t>Initial Public Offering [Member]</t>
  </si>
  <si>
    <t>Intial Public Offering Overallotment [Member]</t>
  </si>
  <si>
    <t>Dec. 31, 2014</t>
  </si>
  <si>
    <t>Forecast [Member]</t>
  </si>
  <si>
    <t>General Partner interests</t>
  </si>
  <si>
    <t>Limited partner interests (EEP)</t>
  </si>
  <si>
    <t>Maximum [Member]</t>
  </si>
  <si>
    <t>Minimum [Member]</t>
  </si>
  <si>
    <t>Ownership in Midcoast Operating</t>
  </si>
  <si>
    <t>Ownership Interest</t>
  </si>
  <si>
    <t>Distributions by Midcoast Operating</t>
  </si>
  <si>
    <t>Stock Issued, New Issues</t>
  </si>
  <si>
    <t>Annual costs on Credit Facility</t>
  </si>
  <si>
    <t>Line of Credit Facility, Commitment Fee Percentage</t>
  </si>
  <si>
    <t>Additional G&amp;A Expenses</t>
  </si>
  <si>
    <t>Prior Year Misstatement Corrected In Current Year Financials</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First Target Distribution [Member]</t>
  </si>
  <si>
    <t>Portion of Quarterly Distribution Per Unit, minimum</t>
  </si>
  <si>
    <t>Second Target Distribution [Member]</t>
  </si>
  <si>
    <t>Third Target Distribution [Member]</t>
  </si>
  <si>
    <t>Over Third Target Distribution [Member]</t>
  </si>
  <si>
    <t>Net Income Per Limited Partner And General Partner Interest (Basic And Diluted Net Income Per Limited Partner Unit) (Details) (USD $)</t>
  </si>
  <si>
    <t>Earnings Per Share [Line Items]</t>
  </si>
  <si>
    <t>Net income attributable to general and limited partner ownership interests in Midcoast Energy Partners, L.P.</t>
  </si>
  <si>
    <t>Underdistibuted (Overdistributed) earnings</t>
  </si>
  <si>
    <t>Distributed earnings per limited partner unit</t>
  </si>
  <si>
    <t>[1]</t>
  </si>
  <si>
    <t>Underdistibuted (Overdistributed) earnings per limited partner unit</t>
  </si>
  <si>
    <t>[2]</t>
  </si>
  <si>
    <t>Pro Forma [Member]</t>
  </si>
  <si>
    <t>[3]</t>
  </si>
  <si>
    <t>[1],[3]</t>
  </si>
  <si>
    <t>[2],[3]</t>
  </si>
  <si>
    <t>Represents the limited partnersb_x0019_ share (98%)B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Cash And Cash Equivalents (Narrative) (Details) (USD $)</t>
  </si>
  <si>
    <t>Bank Overdrafts</t>
  </si>
  <si>
    <t>Inventory (Narrative) (Details) (USD $)</t>
  </si>
  <si>
    <t>Materials and supplies</t>
  </si>
  <si>
    <t>Crude oil inventory</t>
  </si>
  <si>
    <t>Natural gas and NGL inventory</t>
  </si>
  <si>
    <t>Inventory, Gross</t>
  </si>
  <si>
    <t>Charges related to cost of natural gas</t>
  </si>
  <si>
    <t>Property, Plant And Equipment (Schedule Of Property, Plant and Equipment) (Details) (USD $)</t>
  </si>
  <si>
    <t>Property, Plant and Equipment [Line Items]</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Debt (Credit Facility) (Details) (USD $)</t>
  </si>
  <si>
    <t>Senior Revolving Credit Facility [Member]</t>
  </si>
  <si>
    <t>Acquisition [Member]</t>
  </si>
  <si>
    <t>Base Rate [Member]</t>
  </si>
  <si>
    <t>Eurocurrency Rate [Member]</t>
  </si>
  <si>
    <t>Letter of Credit [Member]</t>
  </si>
  <si>
    <t>Swing Line Facility [Member]</t>
  </si>
  <si>
    <t>Secured Debt [Member]</t>
  </si>
  <si>
    <t>Unsecured Debt [Member]</t>
  </si>
  <si>
    <t>Financial Standby Letter of Credit [Member]</t>
  </si>
  <si>
    <t>Working Capital Facility [Member]</t>
  </si>
  <si>
    <t>LIBOR [Member]</t>
  </si>
  <si>
    <t>Line of Credit Facility [Line Items]</t>
  </si>
  <si>
    <t>Debt Instrument, Basis Spread on Variable Rate</t>
  </si>
  <si>
    <t>Line of Credit Facility, Unused Capacity, Fee Perentage</t>
  </si>
  <si>
    <t>Debt Instruments [Abstract]</t>
  </si>
  <si>
    <t>Line of Credit Facility, Current Borrowing Capacity</t>
  </si>
  <si>
    <t>Line of Credit Facility, Maximum Borrowing Capacity</t>
  </si>
  <si>
    <t>Less: Amounts outstanding under Credit Facilities</t>
  </si>
  <si>
    <t>Line Of Credit Facility Remaining Borrowing Capacity</t>
  </si>
  <si>
    <t>Long Term Debt, Other Disclosures [Abstract]</t>
  </si>
  <si>
    <t>Total Leverage Ratio</t>
  </si>
  <si>
    <t>Interest Expense Covenant Ratio, Debt Instrument</t>
  </si>
  <si>
    <t>Ownership Interest In Affiiate Of Partnership</t>
  </si>
  <si>
    <t>Debt, Weighted Average Interest Rate</t>
  </si>
  <si>
    <t>Repayments of Lines of Credit</t>
  </si>
  <si>
    <t>Proceeds from Lines of Credit</t>
  </si>
  <si>
    <t>Debt (Fair Value Of Debt Obligations) (Details) (USD $)</t>
  </si>
  <si>
    <t>Carrying amount, credit facilities</t>
  </si>
  <si>
    <t>Partners' Capital (Changes In Partners' Capital Attributable To General And Limited Partners)(Details) (USD $)</t>
  </si>
  <si>
    <t>Partners Capital Account [Line Items]</t>
  </si>
  <si>
    <t>Beginning Balance, value</t>
  </si>
  <si>
    <t>Net realized income on changes in fair value of derivative financial instruments reclassified to earnings</t>
  </si>
  <si>
    <t>Ending Balance, value</t>
  </si>
  <si>
    <t>Capital Unit, Class A [Member]</t>
  </si>
  <si>
    <t>General Partner [Member]</t>
  </si>
  <si>
    <t>Limited Partner [Member]</t>
  </si>
  <si>
    <t>Accumulated Other Comprehensive Income (Loss) [Member]</t>
  </si>
  <si>
    <t>[1],[2]</t>
  </si>
  <si>
    <t>Noncontrolling Interest [Member]</t>
  </si>
  <si>
    <t>Excludes NCI gain of $3.9 million reclassified from AOCI at March 31, 2014.</t>
  </si>
  <si>
    <t>For additional details on the amounts reclassified from AOCI, reference the Reclassifications from Accumulated Other Comprehensive Income table below.</t>
  </si>
  <si>
    <t>Partners' Capital (Distribution To Partners) (Details) (USD $)</t>
  </si>
  <si>
    <t>Distribution Made to Limited Partner, Distributions Paid, Per Unit</t>
  </si>
  <si>
    <t>First Quarter Distribution [Member]</t>
  </si>
  <si>
    <t>Distribution Declaration Date</t>
  </si>
  <si>
    <t>Record Date</t>
  </si>
  <si>
    <t>Distribution Payment Date</t>
  </si>
  <si>
    <t>Distribution Made to Limited Partner, Cash Distributions Paid</t>
  </si>
  <si>
    <t>Related Party Transactions (Narrative) (Details) (USD $)</t>
  </si>
  <si>
    <t>General And Administrative Services Transactions [Member]</t>
  </si>
  <si>
    <t>Construction Project Work Force Cost Transactions [Member]</t>
  </si>
  <si>
    <t>Texas Express NGL System [Member]</t>
  </si>
  <si>
    <t>mi</t>
  </si>
  <si>
    <t>Equity Method (JV) Investments [Line Items]</t>
  </si>
  <si>
    <t>Ownership Percentage of JV</t>
  </si>
  <si>
    <t>Miles Of Pipeline</t>
  </si>
  <si>
    <t>Related Party Transaction [Line Items]</t>
  </si>
  <si>
    <t>Total operating, general, and administrative</t>
  </si>
  <si>
    <t>Expenses from Transactions with Related Party</t>
  </si>
  <si>
    <t>Revenue From Related Parties</t>
  </si>
  <si>
    <t>General and Administrative Services, Reduction</t>
  </si>
  <si>
    <t>Related Party Transactions (Joint Funding Arrangement Discussions) (Details) (USD $)</t>
  </si>
  <si>
    <t>Other Commitments [Line Items]</t>
  </si>
  <si>
    <t>Transportation Commitments</t>
  </si>
  <si>
    <t>Logistics and Marketing [Member]</t>
  </si>
  <si>
    <t>Related Party Transactions (Interest) (Details) (USD $)</t>
  </si>
  <si>
    <t>Interest Expense [Abstract]</t>
  </si>
  <si>
    <t>Related Party (Sale of AR) (Details) (USD $)</t>
  </si>
  <si>
    <t>Receivables</t>
  </si>
  <si>
    <t>Gain (Loss) on Sale of Accounts Receivable</t>
  </si>
  <si>
    <t>Proceeds from Sale of Receivables</t>
  </si>
  <si>
    <t>AR Sales, Max Amount Outstanding</t>
  </si>
  <si>
    <t>Accrued Receivable [Member]</t>
  </si>
  <si>
    <t>Net value of Recivables sold</t>
  </si>
  <si>
    <t>Sold Receivables that have not been collected at the balance sheet date.</t>
  </si>
  <si>
    <t>Related Party (Partners' Capital Transactions) (Details) (USD $)</t>
  </si>
  <si>
    <t>Midcoast Energy Partners | Enbridge Energy Partners [Member]</t>
  </si>
  <si>
    <t>Midcoast Operating, L.P. | Enbridge Energy Partners [Member]</t>
  </si>
  <si>
    <t>Midcoast Operating, L.P. | Enbridge Energy Partners [Member] | Transaction Period Before IPO [Member]</t>
  </si>
  <si>
    <t>Midcoast Operating, L.P. | Enbridge Energy Partners [Member] | Transaction Period After IPO [Member]</t>
  </si>
  <si>
    <t>Derivative Financial Instruments And Hedging Activities (Narrative) (Details) (USD $)</t>
  </si>
  <si>
    <t>Unrecognized losses of derivative financial instruments that were classified as cash flow hedges</t>
  </si>
  <si>
    <t>De-designated unrealized commodity hedge gains and losses</t>
  </si>
  <si>
    <t>Cash Flow Hedge Gain (Loss) to be Reclassified within Twelve Months</t>
  </si>
  <si>
    <t>Net asset (liability) position</t>
  </si>
  <si>
    <t>Derivative Financial Instruments And Hedging Activities (Net Unrealized Gains And Losses Associated To Changes In Fair Value) (Details) (USD $)</t>
  </si>
  <si>
    <t>Derivative fair value net gains (losses)</t>
  </si>
  <si>
    <t>Derivative Financial Instruments And Hedging Activities (Derivative Instruments In Statement Of Financial Position, Fair Value) (Details) (USD $)</t>
  </si>
  <si>
    <t>Derivative Financial Instruments And Hedging Activities (Derivative Balances By Counterparty Credit Quality) (Details) (USD $)</t>
  </si>
  <si>
    <t>AAA Rating [Member]</t>
  </si>
  <si>
    <t>Derivative balance by counterparty credit quality</t>
  </si>
  <si>
    <t>AA Rating [Member]</t>
  </si>
  <si>
    <t>Less Than AA Rating [Member]</t>
  </si>
  <si>
    <t>Two Lower Than AA Rating [Member]</t>
  </si>
  <si>
    <t>As determined by nationally-recognized statistical ratings organizations.</t>
  </si>
  <si>
    <t>Derivative Financial Instruments And Hedging Activities (Credit Concentrations In Industry Sectors) (Details) (USD $)</t>
  </si>
  <si>
    <t>Net Total</t>
  </si>
  <si>
    <t>United States Financial Institutions And Investment Banking Entities [Member]</t>
  </si>
  <si>
    <t>Credit concentrations</t>
  </si>
  <si>
    <t>Non United States Financial Institutions [Member]</t>
  </si>
  <si>
    <t>Integrated Oil Companies [Member]</t>
  </si>
  <si>
    <t>Other [Member]</t>
  </si>
  <si>
    <t>Derivative Financial Instruments And Hedging Activities (Effect Of Derivative Instruments On Consolidated Statements Of Financial Positions) (Details) (USD $)</t>
  </si>
  <si>
    <t>Total Liability at Fair Value Without Cash Collateral</t>
  </si>
  <si>
    <t>Derivatives Designated As Hedging Instruments [Member]</t>
  </si>
  <si>
    <t>Assets at Fair Value</t>
  </si>
  <si>
    <t>Liability at Fair Value</t>
  </si>
  <si>
    <t>Derivatives Designated As Hedging Instruments [Member] | Other Current Assets [Member] | Commodity Contract [Member]</t>
  </si>
  <si>
    <t>Derivatives Designated As Hedging Instruments [Member] | Other assets, net | Commodity Contract [Member]</t>
  </si>
  <si>
    <t>Derivatives Designated As Hedging Instruments [Member] | Accounts Payable And Other [Member] | Commodity Contract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net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 Financial Instruments And Hedging Activities (Effect Of Derivative Instruments On Consolidated Statements Of Income And AOCI) (Details) (Derivatives in Cash Flow Hedging Relationships [Member], USD $)</t>
  </si>
  <si>
    <t>Recognized In AOCI Effective Portion [Member]</t>
  </si>
  <si>
    <t>Amount of gain (loss) recognized in AOCI on Derivative (Effective Portion)</t>
  </si>
  <si>
    <t>Recognized In AOCI Effective Portion [Member] | Commodity Contract [Member]</t>
  </si>
  <si>
    <t>Reclassified From AOCI To Earnings, Effective Portion [Member]</t>
  </si>
  <si>
    <t>Amount of gain (loss) reclassified from AOCI to earnings (Effective Portion)</t>
  </si>
  <si>
    <t>Reclassified From AOCI To Earnings, Effective Portion [Member] | Cost of natural gas and natural gas liquids [Member] | Commodity Contract [Member]</t>
  </si>
  <si>
    <t>Recognized In Earnings On Derivative, Ineffective Portion And Amount Excluded From Effectiveness Testing [Member]</t>
  </si>
  <si>
    <t>Amount of gain (loss) recognized in earnings on derivative (Ineffective Portion and Amount Excluded from Effectiveness Testing)</t>
  </si>
  <si>
    <t>Recognized In Earnings On Derivative, Ineffective Portion And Amount Excluded From Effectiveness Testing [Member] | Cost of natural gas and natural gas liquids [Member] | Commodity Contract [Member]</t>
  </si>
  <si>
    <t>Derivative Financial Instruments And Hedging Activities (Components Of Accumulated Other Comprehensive Income) (Details) (USD $)</t>
  </si>
  <si>
    <t>Other comprehensive income (loss) before reclassifications</t>
  </si>
  <si>
    <t>Amounts reclassified from AOCI</t>
  </si>
  <si>
    <t>Excludes NCI loss of $3.7 million reclassified from AOCI at March 31, 2014.</t>
  </si>
  <si>
    <t>Derivative Financial Instruments And Hedging Activities (Reclassifications From Accumulated Other Comprehensive Income) (Details) (USD $)</t>
  </si>
  <si>
    <t>Interest Expense</t>
  </si>
  <si>
    <t>Cash Flow Hedge [Member] | Commodity Contract [Member] | Reclassification out of AOCI [Member]</t>
  </si>
  <si>
    <t>Loss (gain) reported within "Cost of natural gas and natural gas liquids"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1],[2],[3]</t>
  </si>
  <si>
    <t>Operating revenue [Member] | Location Of Gain Or Loss Recognized In Earnings [Member] | Commodity Contract [Member]</t>
  </si>
  <si>
    <t>Cost of natural gas and natural gas liquids [Member] | Location Of Gain Or Loss Recognized In Earnings [Member] | Commodity Contract [Member]</t>
  </si>
  <si>
    <t>[1],[2],[4]</t>
  </si>
  <si>
    <t>[1],[2],[3],[4]</t>
  </si>
  <si>
    <t>Gain (Loss) on Settlement of Derivative Instruments</t>
  </si>
  <si>
    <t>[4]</t>
  </si>
  <si>
    <t>Derivative Financial Instruments And Hedging Activities (Gross To Net Presentation Reconciliation Of Derivative Assets And Liabilities) (Details) (USD $)</t>
  </si>
  <si>
    <t>Fair Value Of Derivatives Net Presentation [Member]</t>
  </si>
  <si>
    <t>Gross Derivative assets</t>
  </si>
  <si>
    <t>Gross Derivative Liabilitites</t>
  </si>
  <si>
    <t>Derivative Financial Instruments And Hedging Activities (Offsetting Of Financial Assets And Derivative Assets) (Details) (USD $)</t>
  </si>
  <si>
    <t>Fair Value of Derivative Assets Net of Non Offset Amounts [Member]</t>
  </si>
  <si>
    <t>Derivative, Fair Value, Net</t>
  </si>
  <si>
    <t>Other Assets</t>
  </si>
  <si>
    <t>Gross Amount Not Offset in the Statement of Financial Position</t>
  </si>
  <si>
    <t>Derivative Financial Instruments And Hedging Activities (Offsetting Of Financial Liabilities And Derivative Liabilities) (Details) (USD $)</t>
  </si>
  <si>
    <t>Other Liabilities [Member]</t>
  </si>
  <si>
    <t>Amount Not Offset in the Statement of Financial Position</t>
  </si>
  <si>
    <t>Fair Value Of Derivative Liabilities Net Of Non Offset Amounts Member [Member]</t>
  </si>
  <si>
    <t>Derivative Financial Instruments And Hedging Activities (Level With In The Fair Value Hierarchy Financial Assets And Liabilities) (Details) (USD $)</t>
  </si>
  <si>
    <t>Assets and liabilities accounted for at fair value on a recurring basis</t>
  </si>
  <si>
    <t>Commodity Contracts-Financial [Member]</t>
  </si>
  <si>
    <t>Commodity Contracts-Physical [Member]</t>
  </si>
  <si>
    <t>Commodity Options [Member]</t>
  </si>
  <si>
    <t>Level 2 [Member]</t>
  </si>
  <si>
    <t>Level 2 [Member] | Commodity Contracts-Financial [Member]</t>
  </si>
  <si>
    <t>Level 2 [Member] | Commodity Contracts-Physical [Member]</t>
  </si>
  <si>
    <t>Level 2 [Member] | Commodity Options [Member]</t>
  </si>
  <si>
    <t>Level 3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Credit valuation adjustments</t>
  </si>
  <si>
    <t>Level 3 [Member] | Commodity Contracts-Financial [Member] | Market Approach [Member] | Forward Gas Price [Member] | Natural Gas [Member]</t>
  </si>
  <si>
    <t>Level 3 [Member] | Commodity Contracts-Financial [Member] | Market Approach [Member] | Forward Gas Price [Member] | Minimum [Member] | Natural Gas [Member]</t>
  </si>
  <si>
    <t>Market Price</t>
  </si>
  <si>
    <t>Level 3 [Member] | Commodity Contracts-Financial [Member] | Market Approach [Member] | Forward Gas Price [Member] | Maximum [Member] | Natural Gas [Member]</t>
  </si>
  <si>
    <t>Level 3 [Member] | Commodity Contracts-Financial [Member] | Market Approach [Member] | Forward Gas Price [Member] | Weighted Average [Member] | Natural Gas [Member]</t>
  </si>
  <si>
    <t>Weighted Average</t>
  </si>
  <si>
    <t>Level 3 [Member] | Commodity Contracts-Financial [Member] | Market Approach [Member] | Forward Ngl Price [Member] | NGLs [Member]</t>
  </si>
  <si>
    <t>Level 3 [Member] | Commodity Contracts-Financial [Member] | Market Approach [Member] | Forward Ngl Price [Member] | Minimum [Member] | NGLs [Member]</t>
  </si>
  <si>
    <t>Level 3 [Member] | Commodity Contracts-Financial [Member] | Market Approach [Member] | Forward Ngl Price [Member] | Maximum [Member] | NGLs [Member]</t>
  </si>
  <si>
    <t>Level 3 [Member] | Commodity Contracts-Financial [Member] | Market Approach [Member] | Forward Ngl Price [Member] | Weighted Average [Member] | NGLs [Member]</t>
  </si>
  <si>
    <t>Level 3 [Member] | Commodity Contracts-Physical [Member] | Market Approach [Member] | Forward Gas Price [Member] | Natural Gas [Member]</t>
  </si>
  <si>
    <t>Level 3 [Member] | Commodity Contracts-Physical [Member] | Market Approach [Member] | Forward Gas Price [Member] | Minimum [Member] | Natural Gas [Member]</t>
  </si>
  <si>
    <t>Level 3 [Member] | Commodity Contracts-Physical [Member] | Market Approach [Member] | Forward Gas Price [Member] | Maximum [Member] | Natural Gas [Member]</t>
  </si>
  <si>
    <t>Level 3 [Member] | Commodity Contracts-Physical [Member] | Market Approach [Member] | Forward Gas Price [Member] | Weighted Average [Member] | Natural Gas [Member]</t>
  </si>
  <si>
    <t>Level 3 [Member] | Commodity Contracts-Physical [Member] | Market Approach [Member] | Forward Crude Oil Price [Member] | Crude Oil [Member]</t>
  </si>
  <si>
    <t>Level 3 [Member] | Commodity Contracts-Physical [Member] | Market Approach [Member] | Forward Crude Oil Price [Member] | Minimum [Member] | Crude Oil [Member]</t>
  </si>
  <si>
    <t>Level 3 [Member] | Commodity Contracts-Physical [Member] | Market Approach [Member] | Forward Crude Oil Price [Member] | Maximum [Member] | Crude Oil [Member]</t>
  </si>
  <si>
    <t>Level 3 [Member] | Commodity Contracts-Physical [Member] | Market Approach [Member] | Forward Crude Oil Price [Member] | Weighted Average [Member] | Crude Oil [Member]</t>
  </si>
  <si>
    <t>Level 3 [Member] | Commodity Contracts-Physical [Member] | Market Approach [Member] | Forward Ngl Price [Member] | NGLs [Member]</t>
  </si>
  <si>
    <t>Level 3 [Member] | Commodity Contracts-Physical [Member] | Market Approach [Member] | Forward Ngl Price [Member] | Minimum [Member] | NGLs [Member]</t>
  </si>
  <si>
    <t>Level 3 [Member] | Commodity Contracts-Physical [Member] | Market Approach [Member] | Forward Ngl Price [Member] | Maximum [Member] | NGLs [Member]</t>
  </si>
  <si>
    <t>Level 3 [Member] | Commodity Contracts-Physical [Member] | Market Approach [Member] | Forward Ngl Price [Member] | Weighted Average [Member] | NGLs [Member]</t>
  </si>
  <si>
    <t>Level 3 [Member] | Commodity Options [Member] | Option Model [Member] | Option Volatility [Member] | Natural Gas Crude Oil And Ngls [Member]</t>
  </si>
  <si>
    <t>Level 3 [Member] | Commodity Options [Member] | Option Model [Member] | Option Volatility [Member] | Minimum [Member] | Natural Gas Crude Oil And Ngls [Member]</t>
  </si>
  <si>
    <t>Level 3 [Member] | Commodity Options [Member] | Option Model [Member] | Option Volatility [Member] | Maximum [Member] | Natural Gas Crude Oil And Ngls [Member]</t>
  </si>
  <si>
    <t>Level 3 [Member] | Commodity Options [Member] | Option Model [Member] | Option Volatility [Member] | Weighted Average [Member] | Natural Gas Crude Oil And Ngls [Member]</t>
  </si>
  <si>
    <t>Derivative Financial Instruments And Hedging Activities (Reconciliation Of Changes In Fair Value Of L3 Assets And Liabilities On Recurring Basis) (Details) (Level 3 [Member], USD $)</t>
  </si>
  <si>
    <t>Transfer out of Level 3</t>
  </si>
  <si>
    <t>Gains or losses included in earnings</t>
  </si>
  <si>
    <t>Gains or losses included in other comprehensive income</t>
  </si>
  <si>
    <t>Purchases</t>
  </si>
  <si>
    <t>Settlements</t>
  </si>
  <si>
    <t>Amount of changes in net assets attributable to the change in unrealized gains or losses related to assets still held at the reporting date</t>
  </si>
  <si>
    <t>Amounts reported in operating revenue</t>
  </si>
  <si>
    <t>Our policy is to recognize transfers as of the last day of the reporting period.</t>
  </si>
  <si>
    <t>Settlements represent the realized portion of forward contracts.</t>
  </si>
  <si>
    <t>Derivative Financial Instruments And Hedging Activities (Fair Values Of Expected Cash Flows, Outstanding Commodity Based Swaps And Physical Contracts) (Details) (Commodity [Member], USD $)</t>
  </si>
  <si>
    <t>Credit Valuation Adjustments</t>
  </si>
  <si>
    <t>Swaps [Member]</t>
  </si>
  <si>
    <t>Natural Gas [Member] | Receive Variable Pay Fixed [Member] | Portion Of Contracts Maturing In 2014 | Swaps [Member]</t>
  </si>
  <si>
    <t>Notional</t>
  </si>
  <si>
    <t>Natural Gas [Member] | Receive Variable Pay Fixed [Member] | Portion Of Contracts Maturing In 2014 | Physical Contracts [Member]</t>
  </si>
  <si>
    <t>Natural Gas [Member] | Receive Fixed Pay Variable [Member] | Portion Of Contracts Maturing In 2014 | Swaps [Member]</t>
  </si>
  <si>
    <t>Natural Gas [Member] | Receive Fixed Pay Variable [Member] | Portion Of Contracts Maturing In 2014 | Physical Contracts [Member]</t>
  </si>
  <si>
    <t>Natural Gas [Member] | Receive Fixed Pay Variable [Member] | Portion Of Contracts Maturing In 2015 | Swaps [Member]</t>
  </si>
  <si>
    <t>Natural Gas [Member] | Receive Fixed Pay Variable [Member] | Portion Of Contracts Maturing In 2015 | Physical Contracts [Member]</t>
  </si>
  <si>
    <t>Natural Gas [Member] | Receive Variable Pay Variable [Member] | Portion Of Contracts Maturing In 2014 | Swaps [Member]</t>
  </si>
  <si>
    <t>Natural Gas [Member] | Receive Variable Pay Variable [Member] | Portion Of Contracts Maturing In 2014 | Physical Contracts [Member]</t>
  </si>
  <si>
    <t>Natural Gas [Member] | Receive Variable Pay Variable [Member] | Portion Of Contracts Maturing In 2015 | Swaps [Member]</t>
  </si>
  <si>
    <t>Natural Gas [Member] | Receive Variable Pay Variable [Member] | Portion Of Contracts Maturing In 2015 | Physical Contracts [Member]</t>
  </si>
  <si>
    <t>Natural Gas [Member] | Receive Variable Pay Variable [Member] | Portion Of Contracts Maturing In 2016 | Physical Contracts [Member]</t>
  </si>
  <si>
    <t>Natural Gas [Member] | Receive Variable Pay Variable [Member] | Portion Of Contracts Maturing In 2017 | Physical Contracts [Member]</t>
  </si>
  <si>
    <t>NGLs [Member] | Receive Variable Pay Fixed [Member] | Portion Of Contracts Maturing In 2014 | Swaps [Member]</t>
  </si>
  <si>
    <t>NGLs [Member] | Receive Variable Pay Fixed [Member] | Portion Of Contracts Maturing In 2014 | Physical Contracts [Member]</t>
  </si>
  <si>
    <t>NGLs [Member] | Receive Fixed Pay Variable [Member] | Portion Of Contracts Maturing In 2014 | Swaps [Member]</t>
  </si>
  <si>
    <t>NGLs [Member] | Receive Fixed Pay Variable [Member] | Portion Of Contracts Maturing In 2014 | Physical Contracts [Member]</t>
  </si>
  <si>
    <t>NGLs [Member] | Receive Fixed Pay Variable [Member] | Portion Of Contracts Maturing In 2015 | Swaps [Member]</t>
  </si>
  <si>
    <t>NGLs [Member] | Receive Fixed Pay Variable [Member] | Portion Of Contracts Maturing In 2015 | Physical Contracts [Member]</t>
  </si>
  <si>
    <t>NGLs [Member] | Receive Variable Pay Variable [Member] | Portion Of Contracts Maturing In 2014 | Physical Contracts [Member]</t>
  </si>
  <si>
    <t>NGLs [Member] | Receive Variable Pay Variable [Member] | Portion Of Contracts Maturing In 2015 | Physical Contracts [Member]</t>
  </si>
  <si>
    <t>Liquids [Member] | Receive Variable Pay Fixed [Member] | Portion Of Contracts Maturing In 2014 | Swaps [Member]</t>
  </si>
  <si>
    <t>Liquids [Member] | Receive Variable Pay Fixed [Member] | Portion Of Contracts Maturing In 2014 | Physical Contracts [Member]</t>
  </si>
  <si>
    <t>Liquids [Member] | Receive Variable Pay Fixed [Member] | Portion Of Contracts Maturing In 2015 | Swaps [Member]</t>
  </si>
  <si>
    <t>Liquids [Member] | Receive Fixed Pay Variable [Member] | Portion Of Contracts Maturing In 2014 | Swaps [Member]</t>
  </si>
  <si>
    <t>Liquids [Member] | Receive Fixed Pay Variable [Member] | Portion Of Contracts Maturing In 2014 | Physical Contracts [Member]</t>
  </si>
  <si>
    <t>Liquids [Member] | Receive Fixed Pay Variable [Member] | Portion Of Contracts Maturing In 2015 | Swaps [Member]</t>
  </si>
  <si>
    <t>Liquids [Member] | Receive Fixed Pay Variable [Member] | Portion Of Contracts Maturing In 2016 | Swaps [Member]</t>
  </si>
  <si>
    <t>Liquids [Member] | Receive Variable Pay Variable [Member] | Portion Of Contracts Maturing In 2014 | Physical Contracts [Member]</t>
  </si>
  <si>
    <t>Receive | Natural Gas [Member] | Receive Variable Pay Fixed [Member] | Portion Of Contracts Maturing In 2014 | Swaps [Member]</t>
  </si>
  <si>
    <t>Average variable price</t>
  </si>
  <si>
    <t>Receive | Natural Gas [Member] | Receive Variable Pay Fixed [Member] | Portion Of Contracts Maturing In 2014 | Physical Contracts [Member]</t>
  </si>
  <si>
    <t>Receive | Natural Gas [Member] | Receive Fixed Pay Variable [Member] | Portion Of Contracts Maturing In 2014 | Swaps [Member]</t>
  </si>
  <si>
    <t>Average fixed price</t>
  </si>
  <si>
    <t>Receive | Natural Gas [Member] | Receive Fixed Pay Variable [Member] | Portion Of Contracts Maturing In 2014 | Physical Contracts [Member]</t>
  </si>
  <si>
    <t>Receive | Natural Gas [Member] | Receive Fixed Pay Variable [Member] | Portion Of Contracts Maturing In 2015 | Swaps [Member]</t>
  </si>
  <si>
    <t>Receive | Natural Gas [Member] | Receive Fixed Pay Variable [Member] | Portion Of Contracts Maturing In 2015 | Physical Contracts [Member]</t>
  </si>
  <si>
    <t>Receive | Natural Gas [Member] | Receive Variable Pay Variable [Member] | Portion Of Contracts Maturing In 2014 | Swaps [Member]</t>
  </si>
  <si>
    <t>Receive | Natural Gas [Member] | Receive Variable Pay Variable [Member] | Portion Of Contracts Maturing In 2014 | Physical Contracts [Member]</t>
  </si>
  <si>
    <t>Receive | Natural Gas [Member] | Receive Variable Pay Variable [Member] | Portion Of Contracts Maturing In 2015 | Swaps [Member]</t>
  </si>
  <si>
    <t>Receive | Natural Gas [Member] | Receive Variable Pay Variable [Member] | Portion Of Contracts Maturing In 2015 | Physical Contracts [Member]</t>
  </si>
  <si>
    <t>Receive | Natural Gas [Member] | Receive Variable Pay Variable [Member] | Portion Of Contracts Maturing In 2016 | Physical Contracts [Member]</t>
  </si>
  <si>
    <t>Receive | Natural Gas [Member] | Receive Variable Pay Variable [Member] | Portion Of Contracts Maturing In 2017 | Physical Contracts [Member]</t>
  </si>
  <si>
    <t>Receive | NGLs [Member] | Receive Variable Pay Fixed [Member] | Portion Of Contracts Maturing In 2014 | Swaps [Member]</t>
  </si>
  <si>
    <t>Receive | NGLs [Member] | Receive Variable Pay Fixed [Member] | Portion Of Contracts Maturing In 2014 | Physical Contracts [Member]</t>
  </si>
  <si>
    <t>Receive | NGLs [Member] | Receive Fixed Pay Variable [Member] | Portion Of Contracts Maturing In 2014 | Swaps [Member]</t>
  </si>
  <si>
    <t>Receive | NGLs [Member] | Receive Fixed Pay Variable [Member] | Portion Of Contracts Maturing In 2014 | Physical Contracts [Member]</t>
  </si>
  <si>
    <t>Receive | NGLs [Member] | Receive Fixed Pay Variable [Member] | Portion Of Contracts Maturing In 2015 | Swaps [Member]</t>
  </si>
  <si>
    <t>Receive | NGLs [Member] | Receive Fixed Pay Variable [Member] | Portion Of Contracts Maturing In 2015 | Physical Contracts [Member]</t>
  </si>
  <si>
    <t>Receive | NGLs [Member] | Receive Variable Pay Variable [Member] | Portion Of Contracts Maturing In 2014 | Physical Contracts [Member]</t>
  </si>
  <si>
    <t>Receive | NGLs [Member] | Receive Variable Pay Variable [Member] | Portion Of Contracts Maturing In 2015 | Physical Contracts [Member]</t>
  </si>
  <si>
    <t>Receive | Liquids [Member] | Receive Variable Pay Fixed [Member] | Portion Of Contracts Maturing In 2014 | Swaps [Member]</t>
  </si>
  <si>
    <t>Receive | Liquids [Member] | Receive Variable Pay Fixed [Member] | Portion Of Contracts Maturing In 2014 | Physical Contracts [Member]</t>
  </si>
  <si>
    <t>Receive | Liquids [Member] | Receive Variable Pay Fixed [Member] | Portion Of Contracts Maturing In 2015 | Swaps [Member]</t>
  </si>
  <si>
    <t>Receive | Liquids [Member] | Receive Fixed Pay Variable [Member] | Portion Of Contracts Maturing In 2014 | Swaps [Member]</t>
  </si>
  <si>
    <t>Receive | Liquids [Member] | Receive Fixed Pay Variable [Member] | Portion Of Contracts Maturing In 2014 | Physical Contracts [Member]</t>
  </si>
  <si>
    <t>Receive | Liquids [Member] | Receive Fixed Pay Variable [Member] | Portion Of Contracts Maturing In 2015 | Swaps [Member]</t>
  </si>
  <si>
    <t>Receive | Liquids [Member] | Receive Fixed Pay Variable [Member] | Portion Of Contracts Maturing In 2016 | Swaps [Member]</t>
  </si>
  <si>
    <t>Receive | Liquids [Member] | Receive Variable Pay Variable [Member] | Portion Of Contracts Maturing In 2014 | Physical Contracts [Member]</t>
  </si>
  <si>
    <t>Pay | Natural Gas [Member] | Receive Variable Pay Fixed [Member] | Portion Of Contracts Maturing In 2014 | Swaps [Member]</t>
  </si>
  <si>
    <t>Pay | Natural Gas [Member] | Receive Variable Pay Fixed [Member] | Portion Of Contracts Maturing In 2014 | Physical Contracts [Member]</t>
  </si>
  <si>
    <t>Pay | Natural Gas [Member] | Receive Fixed Pay Variable [Member] | Portion Of Contracts Maturing In 2014 | Swaps [Member]</t>
  </si>
  <si>
    <t>Pay | Natural Gas [Member] | Receive Fixed Pay Variable [Member] | Portion Of Contracts Maturing In 2014 | Physical Contracts [Member]</t>
  </si>
  <si>
    <t>Pay | Natural Gas [Member] | Receive Fixed Pay Variable [Member] | Portion Of Contracts Maturing In 2015 | Swaps [Member]</t>
  </si>
  <si>
    <t>Pay | Natural Gas [Member] | Receive Fixed Pay Variable [Member] | Portion Of Contracts Maturing In 2015 | Physical Contracts [Member]</t>
  </si>
  <si>
    <t>Pay | Natural Gas [Member] | Receive Variable Pay Variable [Member] | Portion Of Contracts Maturing In 2014 | Swaps [Member]</t>
  </si>
  <si>
    <t>Pay | Natural Gas [Member] | Receive Variable Pay Variable [Member] | Portion Of Contracts Maturing In 2014 | Physical Contracts [Member]</t>
  </si>
  <si>
    <t>Pay | Natural Gas [Member] | Receive Variable Pay Variable [Member] | Portion Of Contracts Maturing In 2015 | Swaps [Member]</t>
  </si>
  <si>
    <t>Pay | Natural Gas [Member] | Receive Variable Pay Variable [Member] | Portion Of Contracts Maturing In 2015 | Physical Contracts [Member]</t>
  </si>
  <si>
    <t>Pay | Natural Gas [Member] | Receive Variable Pay Variable [Member] | Portion Of Contracts Maturing In 2016 | Physical Contracts [Member]</t>
  </si>
  <si>
    <t>Pay | Natural Gas [Member] | Receive Variable Pay Variable [Member] | Portion Of Contracts Maturing In 2017 | Physical Contracts [Member]</t>
  </si>
  <si>
    <t>Pay | NGLs [Member] | Receive Variable Pay Fixed [Member] | Portion Of Contracts Maturing In 2014 | Swaps [Member]</t>
  </si>
  <si>
    <t>Pay | NGLs [Member] | Receive Variable Pay Fixed [Member] | Portion Of Contracts Maturing In 2014 | Physical Contracts [Member]</t>
  </si>
  <si>
    <t>Pay | NGLs [Member] | Receive Fixed Pay Variable [Member] | Portion Of Contracts Maturing In 2014 | Swaps [Member]</t>
  </si>
  <si>
    <t>Pay | NGLs [Member] | Receive Fixed Pay Variable [Member] | Portion Of Contracts Maturing In 2014 | Physical Contracts [Member]</t>
  </si>
  <si>
    <t>Pay | NGLs [Member] | Receive Fixed Pay Variable [Member] | Portion Of Contracts Maturing In 2015 | Swaps [Member]</t>
  </si>
  <si>
    <t>Pay | NGLs [Member] | Receive Fixed Pay Variable [Member] | Portion Of Contracts Maturing In 2015 | Physical Contracts [Member]</t>
  </si>
  <si>
    <t>Pay | NGLs [Member] | Receive Variable Pay Variable [Member] | Portion Of Contracts Maturing In 2014 | Physical Contracts [Member]</t>
  </si>
  <si>
    <t>Pay | NGLs [Member] | Receive Variable Pay Variable [Member] | Portion Of Contracts Maturing In 2015 | Physical Contracts [Member]</t>
  </si>
  <si>
    <t>Pay | Liquids [Member] | Receive Variable Pay Fixed [Member] | Portion Of Contracts Maturing In 2014 | Swaps [Member]</t>
  </si>
  <si>
    <t>Pay | Liquids [Member] | Receive Variable Pay Fixed [Member] | Portion Of Contracts Maturing In 2014 | Physical Contracts [Member]</t>
  </si>
  <si>
    <t>Pay | Liquids [Member] | Receive Variable Pay Fixed [Member] | Portion Of Contracts Maturing In 2015 | Swaps [Member]</t>
  </si>
  <si>
    <t>Pay | Liquids [Member] | Receive Fixed Pay Variable [Member] | Portion Of Contracts Maturing In 2014 | Swaps [Member]</t>
  </si>
  <si>
    <t>Pay | Liquids [Member] | Receive Fixed Pay Variable [Member] | Portion Of Contracts Maturing In 2014 | Physical Contracts [Member]</t>
  </si>
  <si>
    <t>Pay | Liquids [Member] | Receive Fixed Pay Variable [Member] | Portion Of Contracts Maturing In 2015 | Swaps [Member]</t>
  </si>
  <si>
    <t>Pay | Liquids [Member] | Receive Fixed Pay Variable [Member] | Portion Of Contracts Maturing In 2016 | Swaps [Member]</t>
  </si>
  <si>
    <t>Pay | Liquids [Member] | Receive Variable Pay Variable [Member] | Portion Of Contracts Maturing In 2014 | Physical Contracts [Member]</t>
  </si>
  <si>
    <t>The fair value is determined based on quoted market prices at March 31, 2014 and DecemberB 31, 2013, respectively, discounted using the swap rate for the respective periods to consider the time value of money. Fair values are presented in millions of dollars and exclude credit valuation adjustments of approximately $0.1 million of gains at DecemberB 31, 2013.</t>
  </si>
  <si>
    <t>Derivative Financial Instruments And Hedging Activities (Fair Values Of Expected Cash Flows Of Outstanding Commodity Options) (Details) (Commodity [Member], USD $)</t>
  </si>
  <si>
    <t>Put Option [Member] | Written [Member] | Portion Of Option Contracts Maturing in 2014 | Natural Gas [Member]</t>
  </si>
  <si>
    <t>Strike Price</t>
  </si>
  <si>
    <t>Put Option [Member] | Purchased [Member] | Portion Of Option Contracts Maturing in 2014 | Natural Gas [Member]</t>
  </si>
  <si>
    <t>Put Option [Member] | Purchased [Member] | Portion Of Option Contracts Maturing in 2014 | NGLs [Member]</t>
  </si>
  <si>
    <t>Put Option [Member] | Purchased [Member] | Portion Of Option Contracts Maturing in 2015 | Natural Gas [Member]</t>
  </si>
  <si>
    <t>Put Option [Member] | Purchased [Member] | Portion Of Option Contracts Maturing in 2015 | NGLs [Member]</t>
  </si>
  <si>
    <t>Put Option [Member] | Purchased [Member] | Portion Of Option Contracts Maturing in 2015 | Liquids [Member]</t>
  </si>
  <si>
    <t>Put Option [Member] | Purchased [Member] | Portion Of Option Contracts Maturing in 2016 | Liquids [Member]</t>
  </si>
  <si>
    <t>Call Option [Member] | Written [Member] | Portion Of Option Contracts Maturing in 2014 | NGLs [Member]</t>
  </si>
  <si>
    <t>Call Option [Member] | Written [Member] | Portion Of Option Contracts Maturing in 2015 | Natural Gas [Member]</t>
  </si>
  <si>
    <t>Call Option [Member] | Written [Member] | Portion Of Option Contracts Maturing in 2015 | NGLs [Member]</t>
  </si>
  <si>
    <t>Call Option [Member] | Written [Member] | Portion Of Option Contracts Maturing in 2015 | Liquids [Member]</t>
  </si>
  <si>
    <t>Call Option [Member] | Written [Member] | Portion Of Option Contracts Maturing in 2016 | Liquids [Member]</t>
  </si>
  <si>
    <t>Call Option [Member] | Purchased [Member] | Portion Of Option Contracts Maturing in 2014 | NGLs [Member]</t>
  </si>
  <si>
    <t>The fair value is determined based on quoted market prices at March 31, 2014 and DecemberB 31, 2013, respectively, discounted using the swap rate for the respective periods to consider the time value of money.</t>
  </si>
  <si>
    <t>Income Taxes (Narrative) (Details) (USD $)</t>
  </si>
  <si>
    <t>Effective income tax rate</t>
  </si>
  <si>
    <t>Current income tax payable</t>
  </si>
  <si>
    <t>Deferred income tax liability</t>
  </si>
  <si>
    <t>Segment Information (Details) (USD $)</t>
  </si>
  <si>
    <t>Segment Reporting Information [Line Items]</t>
  </si>
  <si>
    <t>Net income (loss) attributable to general and limited partner ownership interest in Midcoast Energy Partners, L.P.</t>
  </si>
  <si>
    <t>Capital expenditures (excluding investment in joint venture)</t>
  </si>
  <si>
    <t>Intersegment Revenue Eliminations [Member]</t>
  </si>
  <si>
    <t>Processing and Transportation [Member]</t>
  </si>
  <si>
    <t>Processing and Transportation [Member] | Intersegment Revenue Eliminations [Member]</t>
  </si>
  <si>
    <t>Logistics and Marketing [Member] | Intersegment Revenue Eliminations [Member]</t>
  </si>
  <si>
    <t>Corporate [Member]</t>
  </si>
  <si>
    <t>Corporate [Member] | Intersegment Revenue Eliminations [Member]</t>
  </si>
  <si>
    <t>Other income (expense) for our Gathering, Processing and Transportation segment includes our equity investment in the Texas Express NGL system which began recognizing operating costs during the fourth quarter of 2013.</t>
  </si>
  <si>
    <t>Corporate consists of income taxes and interest expense, which are not allocated to the business segments.</t>
  </si>
  <si>
    <t>Supplemental Cash Flows Information (Details) (USD $)</t>
  </si>
  <si>
    <t>Discount accretion</t>
  </si>
  <si>
    <t>Amortization of hedging costs</t>
  </si>
  <si>
    <t>Deferred income taxes</t>
  </si>
  <si>
    <t>Other elements included in 'Other' of 'Cash From Operating Activities'</t>
  </si>
  <si>
    <t>Total capital expenditures (excluding investment in joint venture)</t>
  </si>
  <si>
    <t>Sale of South Haynesville Pipeline assets [Member]</t>
  </si>
  <si>
    <t>Subsequent Events (Narrative) (Details) (USD $)</t>
  </si>
  <si>
    <t>Subsequent Event [Member]</t>
  </si>
  <si>
    <t>Cash Available for Distribution</t>
  </si>
  <si>
    <t>Amount Paid To EEP</t>
  </si>
  <si>
    <t>Noncontrolling Interest [Member] | Subsequent Event [Member]</t>
  </si>
  <si>
    <t>Midcoast Operating, L.P. | Subsequent Event [Member]</t>
  </si>
  <si>
    <t>Midcoast Operating, L.P. | General Partn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11"/>
      <color theme="1"/>
      <name val="Calibri"/>
      <family val="2"/>
      <scheme val="minor"/>
    </font>
    <font>
      <b/>
      <sz val="10"/>
      <color rgb="FF000000"/>
      <name val="Times New Roman"/>
      <family val="1"/>
    </font>
    <font>
      <vertAlign val="superscript"/>
      <sz val="8"/>
      <color rgb="FF000000"/>
      <name val="Times New Roman"/>
      <family val="1"/>
    </font>
    <font>
      <sz val="8"/>
      <color rgb="FF000000"/>
      <name val="Times New Roman"/>
      <family val="1"/>
    </font>
    <font>
      <b/>
      <sz val="6"/>
      <color rgb="FF000000"/>
      <name val="Times New Roman"/>
      <family val="1"/>
    </font>
    <font>
      <sz val="9"/>
      <color rgb="FF000000"/>
      <name val="Times New Roman"/>
      <family val="1"/>
    </font>
    <font>
      <b/>
      <vertAlign val="superscript"/>
      <sz val="10"/>
      <color rgb="FF000000"/>
      <name val="Times New Roman"/>
      <family val="1"/>
    </font>
    <font>
      <i/>
      <sz val="10"/>
      <color theme="1"/>
      <name val="Times New Roman"/>
      <family val="1"/>
    </font>
    <font>
      <sz val="10"/>
      <color theme="1"/>
      <name val="Times-Roman"/>
    </font>
    <font>
      <vertAlign val="superscript"/>
      <sz val="10"/>
      <color rgb="FF000000"/>
      <name val="Times New Roman"/>
      <family val="1"/>
    </font>
    <font>
      <sz val="7.5"/>
      <color theme="1"/>
      <name val="Times New Roman"/>
      <family val="1"/>
    </font>
    <font>
      <b/>
      <i/>
      <sz val="10"/>
      <color rgb="FF000000"/>
      <name val="Times New Roman"/>
      <family val="1"/>
    </font>
    <font>
      <b/>
      <sz val="7"/>
      <color rgb="FF000000"/>
      <name val="Times New Roman"/>
      <family val="1"/>
    </font>
    <font>
      <b/>
      <i/>
      <sz val="9"/>
      <color rgb="FF000000"/>
      <name val="Times New Roman"/>
      <family val="1"/>
    </font>
    <font>
      <i/>
      <sz val="8"/>
      <color rgb="FF000000"/>
      <name val="Times New Roman"/>
      <family val="1"/>
    </font>
    <font>
      <sz val="8"/>
      <color rgb="FF000000"/>
      <name val="Felix Titling"/>
      <family val="5"/>
    </font>
    <font>
      <vertAlign val="superscript"/>
      <sz val="7.5"/>
      <color rgb="FF000000"/>
      <name val="Times New Roman"/>
      <family val="1"/>
    </font>
    <font>
      <sz val="7.5"/>
      <color rgb="FF000000"/>
      <name val="Times New Roman"/>
      <family val="1"/>
    </font>
    <font>
      <b/>
      <i/>
      <sz val="8"/>
      <color rgb="FF000000"/>
      <name val="Times New Roman"/>
      <family val="1"/>
    </font>
    <font>
      <b/>
      <sz val="6"/>
      <color rgb="FF000000"/>
      <name val="Calibri"/>
      <family val="2"/>
      <scheme val="minor"/>
    </font>
    <font>
      <sz val="7"/>
      <color rgb="FF000000"/>
      <name val="Times New Roman"/>
      <family val="1"/>
    </font>
    <font>
      <vertAlign val="superscript"/>
      <sz val="7"/>
      <color rgb="FF000000"/>
      <name val="Times New Roman"/>
      <family val="1"/>
    </font>
    <font>
      <sz val="10"/>
      <color theme="1"/>
      <name val="Felix Titling"/>
      <family val="5"/>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0" fillId="0" borderId="0" xfId="0" applyAlignment="1">
      <alignment horizontal="left" wrapText="1"/>
    </xf>
    <xf numFmtId="0" fontId="21" fillId="33" borderId="10" xfId="0" applyFont="1" applyFill="1" applyBorder="1" applyAlignment="1">
      <alignment horizontal="center" wrapText="1"/>
    </xf>
    <xf numFmtId="0" fontId="0" fillId="33" borderId="0" xfId="0" applyFill="1" applyAlignment="1">
      <alignment horizontal="left" wrapText="1"/>
    </xf>
    <xf numFmtId="0" fontId="22" fillId="33" borderId="11" xfId="0" applyFont="1" applyFill="1" applyBorder="1" applyAlignment="1">
      <alignment horizontal="center" wrapText="1"/>
    </xf>
    <xf numFmtId="9" fontId="22" fillId="0" borderId="11" xfId="0" applyNumberFormat="1" applyFont="1" applyBorder="1" applyAlignment="1">
      <alignment horizontal="center" wrapText="1"/>
    </xf>
    <xf numFmtId="0" fontId="0" fillId="33" borderId="0" xfId="0" applyFill="1" applyAlignment="1">
      <alignment horizontal="center" wrapText="1"/>
    </xf>
    <xf numFmtId="0" fontId="22" fillId="33" borderId="0" xfId="0" applyFont="1" applyFill="1" applyAlignment="1">
      <alignment horizontal="center" wrapText="1"/>
    </xf>
    <xf numFmtId="9" fontId="22" fillId="0" borderId="0" xfId="0" applyNumberFormat="1" applyFont="1" applyAlignment="1">
      <alignment horizontal="center" wrapText="1"/>
    </xf>
    <xf numFmtId="0" fontId="22"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0" borderId="12" xfId="0" applyBorder="1" applyAlignment="1">
      <alignment horizontal="left" wrapText="1"/>
    </xf>
    <xf numFmtId="0" fontId="21" fillId="0" borderId="12"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0" fillId="0" borderId="11"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0" fillId="0" borderId="14" xfId="0" applyBorder="1" applyAlignment="1">
      <alignment horizontal="left" wrapText="1"/>
    </xf>
    <xf numFmtId="0" fontId="0" fillId="0" borderId="15" xfId="0" applyBorder="1" applyAlignment="1">
      <alignment horizontal="left" wrapText="1"/>
    </xf>
    <xf numFmtId="0" fontId="22" fillId="0" borderId="15" xfId="0" applyFont="1" applyBorder="1" applyAlignment="1">
      <alignment horizontal="right" wrapText="1"/>
    </xf>
    <xf numFmtId="0" fontId="0" fillId="0" borderId="14" xfId="0"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4" fontId="22" fillId="0" borderId="13" xfId="0" applyNumberFormat="1" applyFont="1" applyBorder="1" applyAlignment="1">
      <alignment horizontal="righ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15" fontId="28" fillId="0" borderId="0" xfId="0" applyNumberFormat="1"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15" fontId="28" fillId="0" borderId="0" xfId="0" applyNumberFormat="1" applyFont="1" applyAlignment="1">
      <alignment horizontal="left" wrapText="1"/>
    </xf>
    <xf numFmtId="0" fontId="0" fillId="0" borderId="14" xfId="0" applyBorder="1" applyAlignment="1">
      <alignment horizontal="center" wrapText="1"/>
    </xf>
    <xf numFmtId="0" fontId="22" fillId="0" borderId="15" xfId="0" applyFont="1" applyBorder="1" applyAlignment="1">
      <alignment horizontal="left" wrapText="1"/>
    </xf>
    <xf numFmtId="4" fontId="22" fillId="0" borderId="15" xfId="0" applyNumberFormat="1" applyFont="1" applyBorder="1" applyAlignment="1">
      <alignment horizontal="right" wrapText="1"/>
    </xf>
    <xf numFmtId="0" fontId="29" fillId="0" borderId="0" xfId="0" applyFont="1" applyAlignment="1">
      <alignment horizontal="center"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1" fillId="0" borderId="11" xfId="0" applyFont="1" applyBorder="1" applyAlignment="1">
      <alignment horizontal="center" wrapText="1"/>
    </xf>
    <xf numFmtId="0" fontId="32"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0" fillId="0" borderId="11" xfId="0"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26" fillId="0" borderId="10" xfId="0" applyFont="1" applyBorder="1" applyAlignment="1">
      <alignment horizontal="left" wrapText="1"/>
    </xf>
    <xf numFmtId="0" fontId="36" fillId="0" borderId="0" xfId="0" applyFont="1" applyAlignment="1">
      <alignment horizontal="left" wrapText="1"/>
    </xf>
    <xf numFmtId="0" fontId="21" fillId="0" borderId="0" xfId="0" applyFont="1" applyAlignment="1">
      <alignment horizontal="lef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0" fillId="0" borderId="0" xfId="0"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left" wrapText="1"/>
    </xf>
    <xf numFmtId="0" fontId="25" fillId="0" borderId="0" xfId="0" applyFont="1" applyAlignment="1">
      <alignment horizontal="left" wrapText="1"/>
    </xf>
    <xf numFmtId="0" fontId="39" fillId="0" borderId="0" xfId="0" applyFont="1" applyAlignment="1">
      <alignment horizontal="left" wrapText="1"/>
    </xf>
    <xf numFmtId="0" fontId="40" fillId="0" borderId="0" xfId="0" applyFont="1" applyAlignment="1">
      <alignment horizontal="left" wrapText="1"/>
    </xf>
    <xf numFmtId="0" fontId="35" fillId="0" borderId="0" xfId="0" applyFont="1" applyBorder="1" applyAlignment="1">
      <alignment horizontal="center" wrapText="1"/>
    </xf>
    <xf numFmtId="0" fontId="26" fillId="0" borderId="0" xfId="0" applyFont="1" applyAlignment="1">
      <alignment horizontal="center" wrapText="1"/>
    </xf>
    <xf numFmtId="15" fontId="35" fillId="0" borderId="10" xfId="0" applyNumberFormat="1"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9" fontId="26" fillId="0" borderId="0" xfId="0" applyNumberFormat="1" applyFont="1" applyAlignment="1">
      <alignment horizontal="right" wrapText="1"/>
    </xf>
    <xf numFmtId="0" fontId="26" fillId="0" borderId="13" xfId="0" applyFont="1" applyBorder="1" applyAlignment="1">
      <alignment horizontal="center" wrapText="1"/>
    </xf>
    <xf numFmtId="0" fontId="41" fillId="0" borderId="11" xfId="0" applyFont="1" applyBorder="1" applyAlignment="1">
      <alignment horizontal="left" wrapText="1"/>
    </xf>
    <xf numFmtId="0" fontId="41" fillId="0" borderId="0" xfId="0" applyFont="1" applyAlignment="1">
      <alignment horizontal="lef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8" fillId="0" borderId="16" xfId="0" applyFont="1" applyBorder="1" applyAlignment="1">
      <alignment horizontal="left" wrapText="1"/>
    </xf>
    <xf numFmtId="0" fontId="28" fillId="0" borderId="16" xfId="0" applyFont="1" applyBorder="1" applyAlignment="1">
      <alignment horizontal="right" wrapText="1"/>
    </xf>
    <xf numFmtId="3" fontId="26" fillId="0" borderId="0" xfId="0" applyNumberFormat="1" applyFont="1" applyAlignment="1">
      <alignment horizontal="right" wrapText="1"/>
    </xf>
    <xf numFmtId="0" fontId="44" fillId="0" borderId="0" xfId="0" applyFont="1" applyAlignment="1">
      <alignment horizontal="left" wrapText="1"/>
    </xf>
    <xf numFmtId="0" fontId="42" fillId="0" borderId="11" xfId="0" applyFont="1" applyBorder="1" applyAlignment="1">
      <alignment horizontal="center" wrapText="1"/>
    </xf>
    <xf numFmtId="0" fontId="37" fillId="0" borderId="0" xfId="0" applyFont="1" applyAlignment="1">
      <alignment horizontal="left" wrapText="1"/>
    </xf>
    <xf numFmtId="0" fontId="43" fillId="0" borderId="0" xfId="0" applyFont="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30" fillId="0" borderId="0" xfId="0" applyFont="1" applyAlignment="1">
      <alignment wrapText="1"/>
    </xf>
    <xf numFmtId="4" fontId="26" fillId="0" borderId="0" xfId="0" applyNumberFormat="1" applyFont="1" applyAlignment="1">
      <alignment horizontal="right" wrapText="1"/>
    </xf>
    <xf numFmtId="0" fontId="26" fillId="0" borderId="11" xfId="0" applyFont="1" applyBorder="1" applyAlignment="1">
      <alignment horizontal="right" wrapText="1"/>
    </xf>
    <xf numFmtId="4" fontId="26" fillId="0" borderId="11" xfId="0" applyNumberFormat="1" applyFont="1" applyBorder="1" applyAlignment="1">
      <alignment horizontal="right" wrapText="1"/>
    </xf>
    <xf numFmtId="4" fontId="26" fillId="0" borderId="10" xfId="0" applyNumberFormat="1"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6" xfId="0" applyFont="1" applyBorder="1" applyAlignment="1">
      <alignment horizontal="left" wrapText="1"/>
    </xf>
    <xf numFmtId="4" fontId="26" fillId="0" borderId="16" xfId="0" applyNumberFormat="1" applyFont="1" applyBorder="1" applyAlignment="1">
      <alignment horizontal="right" wrapText="1"/>
    </xf>
    <xf numFmtId="0" fontId="26" fillId="0" borderId="16" xfId="0" applyFont="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2.57031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5</v>
      </c>
      <c r="C14" s="5" t="s">
        <v>4</v>
      </c>
    </row>
    <row r="15" spans="1:3">
      <c r="A15" s="3" t="s">
        <v>26</v>
      </c>
      <c r="B15" s="5" t="s">
        <v>27</v>
      </c>
      <c r="C15" s="5" t="s">
        <v>4</v>
      </c>
    </row>
    <row r="16" spans="1:3">
      <c r="A16" s="3" t="s">
        <v>28</v>
      </c>
      <c r="B16" s="5" t="s">
        <v>25</v>
      </c>
      <c r="C16" s="5" t="s">
        <v>4</v>
      </c>
    </row>
    <row r="17" spans="1:3">
      <c r="A17" s="4" t="s">
        <v>29</v>
      </c>
      <c r="B17" s="5" t="s">
        <v>4</v>
      </c>
      <c r="C17" s="5" t="s">
        <v>4</v>
      </c>
    </row>
    <row r="18" spans="1:3" ht="30">
      <c r="A18" s="3" t="s">
        <v>30</v>
      </c>
      <c r="B18" s="5" t="s">
        <v>4</v>
      </c>
      <c r="C18" s="7">
        <v>22610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85546875" customWidth="1"/>
    <col min="3" max="3" width="36.5703125" customWidth="1"/>
    <col min="4" max="4" width="15.85546875" customWidth="1"/>
    <col min="5" max="5" width="36.5703125" customWidth="1"/>
    <col min="6" max="6" width="15.85546875" customWidth="1"/>
    <col min="7" max="7" width="36.5703125" customWidth="1"/>
    <col min="8" max="8" width="8.5703125" customWidth="1"/>
    <col min="9" max="9" width="36.5703125" customWidth="1"/>
    <col min="10" max="10" width="3.140625" customWidth="1"/>
    <col min="11" max="11" width="7.5703125" customWidth="1"/>
    <col min="12" max="17" width="15.85546875" customWidth="1"/>
  </cols>
  <sheetData>
    <row r="1" spans="1:17" ht="15" customHeight="1">
      <c r="A1" s="8" t="s">
        <v>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4</v>
      </c>
      <c r="B3" s="54" t="s">
        <v>4</v>
      </c>
      <c r="C3" s="54"/>
      <c r="D3" s="54"/>
      <c r="E3" s="54"/>
      <c r="F3" s="54"/>
      <c r="G3" s="54"/>
      <c r="H3" s="54"/>
      <c r="I3" s="54"/>
      <c r="J3" s="54"/>
      <c r="K3" s="54"/>
      <c r="L3" s="54"/>
      <c r="M3" s="54"/>
      <c r="N3" s="54"/>
      <c r="O3" s="54"/>
      <c r="P3" s="54"/>
      <c r="Q3" s="54"/>
    </row>
    <row r="4" spans="1:17" ht="15" customHeight="1">
      <c r="A4" s="17" t="s">
        <v>164</v>
      </c>
      <c r="B4" s="54" t="s">
        <v>4</v>
      </c>
      <c r="C4" s="54"/>
      <c r="D4" s="54"/>
      <c r="E4" s="54"/>
      <c r="F4" s="54"/>
      <c r="G4" s="54"/>
      <c r="H4" s="54"/>
      <c r="I4" s="54"/>
      <c r="J4" s="54"/>
      <c r="K4" s="54"/>
      <c r="L4" s="54"/>
      <c r="M4" s="54"/>
      <c r="N4" s="54"/>
      <c r="O4" s="54"/>
      <c r="P4" s="54"/>
      <c r="Q4" s="54"/>
    </row>
    <row r="5" spans="1:17">
      <c r="A5" s="17"/>
      <c r="B5" s="55" t="s">
        <v>165</v>
      </c>
      <c r="C5" s="55"/>
      <c r="D5" s="55"/>
      <c r="E5" s="55"/>
      <c r="F5" s="55"/>
      <c r="G5" s="55"/>
      <c r="H5" s="55"/>
      <c r="I5" s="55"/>
      <c r="J5" s="55"/>
      <c r="K5" s="55"/>
      <c r="L5" s="55"/>
      <c r="M5" s="55"/>
      <c r="N5" s="55"/>
      <c r="O5" s="55"/>
      <c r="P5" s="55"/>
      <c r="Q5" s="55"/>
    </row>
    <row r="6" spans="1:17" ht="38.25" customHeight="1">
      <c r="A6" s="17"/>
      <c r="B6" s="56" t="s">
        <v>166</v>
      </c>
      <c r="C6" s="56"/>
      <c r="D6" s="56"/>
      <c r="E6" s="56"/>
      <c r="F6" s="56"/>
      <c r="G6" s="56"/>
      <c r="H6" s="56"/>
      <c r="I6" s="56"/>
      <c r="J6" s="56"/>
      <c r="K6" s="56"/>
      <c r="L6" s="56"/>
      <c r="M6" s="56"/>
      <c r="N6" s="56"/>
      <c r="O6" s="56"/>
      <c r="P6" s="56"/>
      <c r="Q6" s="56"/>
    </row>
    <row r="7" spans="1:17" ht="15.75" thickBot="1">
      <c r="A7" s="17"/>
      <c r="B7" s="18"/>
      <c r="C7" s="19" t="s">
        <v>167</v>
      </c>
      <c r="D7" s="18"/>
      <c r="E7" s="19" t="s">
        <v>168</v>
      </c>
      <c r="F7" s="18"/>
      <c r="G7" s="19" t="s">
        <v>169</v>
      </c>
      <c r="H7" s="20"/>
      <c r="I7" s="19" t="s">
        <v>170</v>
      </c>
    </row>
    <row r="8" spans="1:17">
      <c r="A8" s="17"/>
      <c r="B8" s="18"/>
      <c r="C8" s="21" t="s">
        <v>171</v>
      </c>
      <c r="D8" s="18"/>
      <c r="E8" s="21" t="s">
        <v>172</v>
      </c>
      <c r="F8" s="18"/>
      <c r="G8" s="22">
        <v>0.98</v>
      </c>
      <c r="H8" s="23"/>
      <c r="I8" s="22">
        <v>0.02</v>
      </c>
    </row>
    <row r="9" spans="1:17">
      <c r="A9" s="17"/>
      <c r="B9" s="18"/>
      <c r="C9" s="24" t="s">
        <v>173</v>
      </c>
      <c r="D9" s="18"/>
      <c r="E9" s="24" t="s">
        <v>174</v>
      </c>
      <c r="F9" s="18"/>
      <c r="G9" s="25">
        <v>0.98</v>
      </c>
      <c r="H9" s="23"/>
      <c r="I9" s="25">
        <v>0.02</v>
      </c>
    </row>
    <row r="10" spans="1:17">
      <c r="A10" s="17"/>
      <c r="B10" s="18"/>
      <c r="C10" s="24" t="s">
        <v>175</v>
      </c>
      <c r="D10" s="18"/>
      <c r="E10" s="24" t="s">
        <v>176</v>
      </c>
      <c r="F10" s="18"/>
      <c r="G10" s="25">
        <v>0.85</v>
      </c>
      <c r="H10" s="23"/>
      <c r="I10" s="25">
        <v>0.15</v>
      </c>
    </row>
    <row r="11" spans="1:17">
      <c r="A11" s="17"/>
      <c r="B11" s="18"/>
      <c r="C11" s="24" t="s">
        <v>177</v>
      </c>
      <c r="D11" s="18"/>
      <c r="E11" s="24" t="s">
        <v>178</v>
      </c>
      <c r="F11" s="18"/>
      <c r="G11" s="25">
        <v>0.75</v>
      </c>
      <c r="H11" s="23"/>
      <c r="I11" s="25">
        <v>0.25</v>
      </c>
    </row>
    <row r="12" spans="1:17">
      <c r="A12" s="17"/>
      <c r="B12" s="18"/>
      <c r="C12" s="24" t="s">
        <v>179</v>
      </c>
      <c r="D12" s="18"/>
      <c r="E12" s="24" t="s">
        <v>180</v>
      </c>
      <c r="F12" s="18"/>
      <c r="G12" s="25">
        <v>0.5</v>
      </c>
      <c r="H12" s="23"/>
      <c r="I12" s="25">
        <v>0.5</v>
      </c>
    </row>
    <row r="13" spans="1:17">
      <c r="A13" s="17"/>
      <c r="B13" s="18"/>
      <c r="C13" s="18"/>
      <c r="D13" s="47" t="s">
        <v>181</v>
      </c>
      <c r="E13" s="47"/>
      <c r="F13" s="47"/>
      <c r="G13" s="47"/>
      <c r="H13" s="47"/>
      <c r="I13" s="47"/>
      <c r="J13" s="47"/>
      <c r="K13" s="47"/>
      <c r="L13" s="47"/>
      <c r="M13" s="47"/>
      <c r="N13" s="47"/>
      <c r="O13" s="47"/>
      <c r="P13" s="47"/>
      <c r="Q13" s="47"/>
    </row>
    <row r="14" spans="1:17">
      <c r="A14" s="17"/>
      <c r="B14" s="18"/>
      <c r="C14" s="18"/>
      <c r="D14" s="18"/>
      <c r="E14" s="18"/>
      <c r="F14" s="18"/>
      <c r="G14" s="18"/>
      <c r="H14" s="18"/>
      <c r="I14" s="18"/>
      <c r="J14" s="18"/>
      <c r="K14" s="18"/>
    </row>
    <row r="15" spans="1:17">
      <c r="A15" s="17"/>
      <c r="B15" s="18"/>
      <c r="C15" s="18"/>
      <c r="D15" s="18"/>
      <c r="E15" s="18"/>
      <c r="F15" s="18"/>
      <c r="G15" s="18"/>
      <c r="H15" s="48" t="s">
        <v>182</v>
      </c>
      <c r="I15" s="48"/>
      <c r="J15" s="48"/>
      <c r="K15" s="48"/>
    </row>
    <row r="16" spans="1:17" ht="15.75" thickBot="1">
      <c r="A16" s="17"/>
      <c r="B16" s="18"/>
      <c r="C16" s="18"/>
      <c r="D16" s="18"/>
      <c r="E16" s="18"/>
      <c r="F16" s="18"/>
      <c r="G16" s="28"/>
      <c r="H16" s="49" t="s">
        <v>183</v>
      </c>
      <c r="I16" s="49"/>
      <c r="J16" s="49"/>
      <c r="K16" s="49"/>
    </row>
    <row r="17" spans="1:11" ht="17.25" customHeight="1" thickBot="1">
      <c r="A17" s="17"/>
      <c r="B17" s="18"/>
      <c r="C17" s="18"/>
      <c r="D17" s="18"/>
      <c r="E17" s="18"/>
      <c r="F17" s="18"/>
      <c r="G17" s="29"/>
      <c r="H17" s="30">
        <v>2014</v>
      </c>
      <c r="I17" s="31"/>
      <c r="J17" s="50" t="s">
        <v>184</v>
      </c>
      <c r="K17" s="50"/>
    </row>
    <row r="18" spans="1:11">
      <c r="A18" s="17"/>
      <c r="B18" s="18"/>
      <c r="C18" s="18"/>
      <c r="D18" s="18"/>
      <c r="E18" s="18"/>
      <c r="F18" s="18"/>
      <c r="G18" s="18"/>
      <c r="H18" s="48" t="s">
        <v>185</v>
      </c>
      <c r="I18" s="48"/>
      <c r="J18" s="48"/>
      <c r="K18" s="48"/>
    </row>
    <row r="19" spans="1:11">
      <c r="A19" s="17"/>
      <c r="B19" s="47" t="s">
        <v>73</v>
      </c>
      <c r="C19" s="47"/>
      <c r="D19" s="47"/>
      <c r="E19" s="47"/>
      <c r="F19" s="18"/>
      <c r="G19" s="26" t="s">
        <v>186</v>
      </c>
      <c r="H19" s="33">
        <v>6.7</v>
      </c>
      <c r="I19" s="18"/>
      <c r="J19" s="26" t="s">
        <v>186</v>
      </c>
      <c r="K19" s="33">
        <v>30.7</v>
      </c>
    </row>
    <row r="20" spans="1:11" ht="15.75" thickBot="1">
      <c r="A20" s="17"/>
      <c r="B20" s="51" t="s">
        <v>50</v>
      </c>
      <c r="C20" s="51"/>
      <c r="D20" s="51"/>
      <c r="E20" s="51"/>
      <c r="F20" s="18"/>
      <c r="G20" s="18"/>
      <c r="H20" s="33">
        <v>6.3</v>
      </c>
      <c r="I20" s="18"/>
      <c r="J20" s="18"/>
      <c r="K20" s="33">
        <v>18.7</v>
      </c>
    </row>
    <row r="21" spans="1:11">
      <c r="A21" s="17"/>
      <c r="B21" s="47" t="s">
        <v>187</v>
      </c>
      <c r="C21" s="47"/>
      <c r="D21" s="47"/>
      <c r="E21" s="47"/>
      <c r="F21" s="18"/>
      <c r="G21" s="34"/>
      <c r="H21" s="34"/>
      <c r="I21" s="18"/>
      <c r="J21" s="34"/>
      <c r="K21" s="34"/>
    </row>
    <row r="22" spans="1:11">
      <c r="A22" s="17"/>
      <c r="B22" s="18"/>
      <c r="C22" s="47" t="s">
        <v>188</v>
      </c>
      <c r="D22" s="47"/>
      <c r="E22" s="47"/>
      <c r="F22" s="18"/>
      <c r="G22" s="18"/>
      <c r="H22" s="33">
        <v>0.4</v>
      </c>
      <c r="I22" s="18"/>
      <c r="J22" s="18"/>
      <c r="K22" s="33">
        <v>12</v>
      </c>
    </row>
    <row r="23" spans="1:11">
      <c r="A23" s="17"/>
      <c r="B23" s="47" t="s">
        <v>189</v>
      </c>
      <c r="C23" s="47"/>
      <c r="D23" s="47"/>
      <c r="E23" s="47"/>
      <c r="F23" s="18"/>
      <c r="G23" s="18"/>
      <c r="H23" s="18"/>
      <c r="I23" s="18"/>
      <c r="J23" s="18"/>
      <c r="K23" s="18"/>
    </row>
    <row r="24" spans="1:11">
      <c r="A24" s="17"/>
      <c r="B24" s="18"/>
      <c r="C24" s="18"/>
      <c r="D24" s="47" t="s">
        <v>190</v>
      </c>
      <c r="E24" s="47"/>
      <c r="F24" s="18"/>
      <c r="G24" s="18"/>
      <c r="H24" s="33">
        <v>-0.3</v>
      </c>
      <c r="I24" s="18"/>
      <c r="J24" s="18"/>
      <c r="K24" s="33">
        <v>-0.1</v>
      </c>
    </row>
    <row r="25" spans="1:11" ht="15.75" thickBot="1">
      <c r="A25" s="17"/>
      <c r="B25" s="18"/>
      <c r="C25" s="18"/>
      <c r="D25" s="47" t="s">
        <v>191</v>
      </c>
      <c r="E25" s="47"/>
      <c r="F25" s="18"/>
      <c r="G25" s="28"/>
      <c r="H25" s="36">
        <v>-14.1</v>
      </c>
      <c r="I25" s="18"/>
      <c r="J25" s="28"/>
      <c r="K25" s="36">
        <v>-8.4</v>
      </c>
    </row>
    <row r="26" spans="1:11" ht="15.75" thickBot="1">
      <c r="A26" s="17"/>
      <c r="B26" s="47" t="s">
        <v>192</v>
      </c>
      <c r="C26" s="47"/>
      <c r="D26" s="47"/>
      <c r="E26" s="47"/>
      <c r="F26" s="18"/>
      <c r="G26" s="29"/>
      <c r="H26" s="37">
        <v>-14.4</v>
      </c>
      <c r="I26" s="18"/>
      <c r="J26" s="29"/>
      <c r="K26" s="37">
        <v>-8.5</v>
      </c>
    </row>
    <row r="27" spans="1:11" ht="15.75" thickBot="1">
      <c r="A27" s="17"/>
      <c r="B27" s="47" t="s">
        <v>193</v>
      </c>
      <c r="C27" s="47"/>
      <c r="D27" s="47"/>
      <c r="E27" s="47"/>
      <c r="F27" s="18"/>
      <c r="G27" s="38" t="s">
        <v>186</v>
      </c>
      <c r="H27" s="39">
        <v>-14</v>
      </c>
      <c r="I27" s="18"/>
      <c r="J27" s="38" t="s">
        <v>186</v>
      </c>
      <c r="K27" s="39">
        <v>3.5</v>
      </c>
    </row>
    <row r="28" spans="1:11" ht="15.75" thickTop="1">
      <c r="A28" s="17"/>
      <c r="B28" s="18"/>
      <c r="C28" s="18"/>
      <c r="D28" s="18"/>
      <c r="E28" s="18"/>
      <c r="F28" s="18"/>
      <c r="G28" s="40"/>
      <c r="H28" s="40"/>
      <c r="I28" s="18"/>
      <c r="J28" s="40"/>
      <c r="K28" s="40"/>
    </row>
    <row r="29" spans="1:11" ht="15.75" thickBot="1">
      <c r="A29" s="17"/>
      <c r="B29" s="47" t="s">
        <v>194</v>
      </c>
      <c r="C29" s="47"/>
      <c r="D29" s="47"/>
      <c r="E29" s="47"/>
      <c r="F29" s="18"/>
      <c r="G29" s="41"/>
      <c r="H29" s="42">
        <v>45.2</v>
      </c>
      <c r="I29" s="18"/>
      <c r="J29" s="41"/>
      <c r="K29" s="42">
        <v>26.7</v>
      </c>
    </row>
    <row r="30" spans="1:11" ht="15.75" thickTop="1">
      <c r="A30" s="17"/>
      <c r="B30" s="18"/>
      <c r="C30" s="18"/>
      <c r="D30" s="18"/>
      <c r="E30" s="18"/>
      <c r="F30" s="18"/>
      <c r="G30" s="40"/>
      <c r="H30" s="43"/>
      <c r="I30" s="18"/>
      <c r="J30" s="40"/>
      <c r="K30" s="43"/>
    </row>
    <row r="31" spans="1:11">
      <c r="A31" s="17"/>
      <c r="B31" s="52" t="s">
        <v>195</v>
      </c>
      <c r="C31" s="52"/>
      <c r="D31" s="52"/>
      <c r="E31" s="52"/>
      <c r="F31" s="18"/>
      <c r="G31" s="18"/>
      <c r="H31" s="32"/>
      <c r="I31" s="18"/>
      <c r="J31" s="18"/>
      <c r="K31" s="32"/>
    </row>
    <row r="32" spans="1:11" ht="17.25" customHeight="1">
      <c r="A32" s="17"/>
      <c r="B32" s="18"/>
      <c r="C32" s="47" t="s">
        <v>196</v>
      </c>
      <c r="D32" s="47"/>
      <c r="E32" s="47"/>
      <c r="F32" s="18"/>
      <c r="G32" s="26" t="s">
        <v>186</v>
      </c>
      <c r="H32" s="33">
        <v>0.31</v>
      </c>
      <c r="I32" s="18"/>
      <c r="J32" s="26" t="s">
        <v>186</v>
      </c>
      <c r="K32" s="33">
        <v>0.31</v>
      </c>
    </row>
    <row r="33" spans="1:17" ht="17.25" customHeight="1" thickBot="1">
      <c r="A33" s="17"/>
      <c r="B33" s="18"/>
      <c r="C33" s="51" t="s">
        <v>197</v>
      </c>
      <c r="D33" s="51"/>
      <c r="E33" s="51"/>
      <c r="F33" s="18"/>
      <c r="G33" s="28"/>
      <c r="H33" s="36">
        <v>-0.3</v>
      </c>
      <c r="I33" s="18"/>
      <c r="J33" s="28"/>
      <c r="K33" s="36">
        <v>0.13</v>
      </c>
    </row>
    <row r="34" spans="1:17" ht="15.75" thickBot="1">
      <c r="A34" s="17"/>
      <c r="B34" s="47" t="s">
        <v>198</v>
      </c>
      <c r="C34" s="47"/>
      <c r="D34" s="47"/>
      <c r="E34" s="47"/>
      <c r="F34" s="18"/>
      <c r="G34" s="38" t="s">
        <v>186</v>
      </c>
      <c r="H34" s="39">
        <v>0.01</v>
      </c>
      <c r="I34" s="18"/>
      <c r="J34" s="38" t="s">
        <v>186</v>
      </c>
      <c r="K34" s="39">
        <v>0.44</v>
      </c>
    </row>
    <row r="35" spans="1:17" ht="15.75" thickTop="1">
      <c r="A35" s="17"/>
      <c r="B35" s="47" t="s">
        <v>199</v>
      </c>
      <c r="C35" s="47"/>
      <c r="D35" s="47"/>
      <c r="E35" s="47"/>
      <c r="F35" s="18"/>
      <c r="G35" s="40"/>
      <c r="H35" s="43"/>
      <c r="I35" s="18"/>
      <c r="J35" s="40"/>
      <c r="K35" s="43"/>
    </row>
    <row r="36" spans="1:17">
      <c r="A36" s="17"/>
      <c r="B36" s="45" t="s">
        <v>200</v>
      </c>
      <c r="C36" s="53" t="s">
        <v>201</v>
      </c>
      <c r="D36" s="53"/>
      <c r="E36" s="53"/>
      <c r="F36" s="53"/>
      <c r="G36" s="53"/>
      <c r="H36" s="53"/>
      <c r="I36" s="53"/>
      <c r="J36" s="53"/>
      <c r="K36" s="53"/>
      <c r="L36" s="53"/>
      <c r="M36" s="53"/>
      <c r="N36" s="53"/>
      <c r="O36" s="53"/>
      <c r="P36" s="53"/>
      <c r="Q36" s="53"/>
    </row>
    <row r="37" spans="1:17">
      <c r="A37" s="17"/>
      <c r="B37" s="45" t="s">
        <v>202</v>
      </c>
      <c r="C37" s="53" t="s">
        <v>203</v>
      </c>
      <c r="D37" s="53"/>
      <c r="E37" s="53"/>
      <c r="F37" s="53"/>
      <c r="G37" s="53"/>
      <c r="H37" s="53"/>
      <c r="I37" s="53"/>
      <c r="J37" s="53"/>
      <c r="K37" s="53"/>
      <c r="L37" s="53"/>
      <c r="M37" s="53"/>
      <c r="N37" s="53"/>
      <c r="O37" s="53"/>
      <c r="P37" s="53"/>
      <c r="Q37" s="53"/>
    </row>
    <row r="38" spans="1:17">
      <c r="A38" s="17"/>
      <c r="B38" s="45" t="s">
        <v>204</v>
      </c>
      <c r="C38" s="53" t="s">
        <v>205</v>
      </c>
      <c r="D38" s="53"/>
      <c r="E38" s="53"/>
      <c r="F38" s="53"/>
      <c r="G38" s="53"/>
      <c r="H38" s="53"/>
      <c r="I38" s="53"/>
      <c r="J38" s="53"/>
      <c r="K38" s="53"/>
      <c r="L38" s="53"/>
      <c r="M38" s="53"/>
      <c r="N38" s="53"/>
      <c r="O38" s="53"/>
      <c r="P38" s="53"/>
      <c r="Q38" s="53"/>
    </row>
  </sheetData>
  <mergeCells count="31">
    <mergeCell ref="B4:Q4"/>
    <mergeCell ref="B5:Q5"/>
    <mergeCell ref="B6:Q6"/>
    <mergeCell ref="B34:E34"/>
    <mergeCell ref="B35:E35"/>
    <mergeCell ref="C36:Q36"/>
    <mergeCell ref="C37:Q37"/>
    <mergeCell ref="C38:Q38"/>
    <mergeCell ref="A1:A2"/>
    <mergeCell ref="B1:Q1"/>
    <mergeCell ref="B2:Q2"/>
    <mergeCell ref="B3:Q3"/>
    <mergeCell ref="A4:A38"/>
    <mergeCell ref="B26:E26"/>
    <mergeCell ref="B27:E27"/>
    <mergeCell ref="B29:E29"/>
    <mergeCell ref="B31:E31"/>
    <mergeCell ref="C32:E32"/>
    <mergeCell ref="C33:E33"/>
    <mergeCell ref="B20:E20"/>
    <mergeCell ref="B21:E21"/>
    <mergeCell ref="C22:E22"/>
    <mergeCell ref="B23:E23"/>
    <mergeCell ref="D24:E24"/>
    <mergeCell ref="D25:E25"/>
    <mergeCell ref="D13:Q13"/>
    <mergeCell ref="H15:K15"/>
    <mergeCell ref="H16:K16"/>
    <mergeCell ref="J17:K17"/>
    <mergeCell ref="H18:K18"/>
    <mergeCell ref="B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8" t="s">
        <v>206</v>
      </c>
      <c r="B1" s="1" t="s">
        <v>1</v>
      </c>
    </row>
    <row r="2" spans="1:2">
      <c r="A2" s="8"/>
      <c r="B2" s="1" t="s">
        <v>2</v>
      </c>
    </row>
    <row r="3" spans="1:2">
      <c r="A3" s="4" t="s">
        <v>206</v>
      </c>
      <c r="B3" s="5" t="s">
        <v>4</v>
      </c>
    </row>
    <row r="4" spans="1:2">
      <c r="A4" s="17" t="s">
        <v>206</v>
      </c>
      <c r="B4" s="5" t="s">
        <v>4</v>
      </c>
    </row>
    <row r="5" spans="1:2">
      <c r="A5" s="17"/>
      <c r="B5" s="12" t="s">
        <v>207</v>
      </c>
    </row>
    <row r="6" spans="1:2" ht="192">
      <c r="A6" s="17"/>
      <c r="B6" s="14" t="s">
        <v>2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9.5703125" bestFit="1" customWidth="1"/>
    <col min="2" max="2" width="26" customWidth="1"/>
    <col min="3" max="3" width="36.5703125" customWidth="1"/>
    <col min="4" max="4" width="26" customWidth="1"/>
    <col min="5" max="5" width="5.28515625" customWidth="1"/>
    <col min="6" max="6" width="12.5703125" customWidth="1"/>
    <col min="7" max="7" width="26" customWidth="1"/>
    <col min="8" max="8" width="5.28515625" customWidth="1"/>
    <col min="9" max="9" width="12.57031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ht="15" customHeight="1">
      <c r="A3" s="4" t="s">
        <v>84</v>
      </c>
      <c r="B3" s="54" t="s">
        <v>4</v>
      </c>
      <c r="C3" s="54"/>
      <c r="D3" s="54"/>
      <c r="E3" s="54"/>
      <c r="F3" s="54"/>
      <c r="G3" s="54"/>
      <c r="H3" s="54"/>
      <c r="I3" s="54"/>
    </row>
    <row r="4" spans="1:9" ht="15" customHeight="1">
      <c r="A4" s="17" t="s">
        <v>84</v>
      </c>
      <c r="B4" s="54" t="s">
        <v>4</v>
      </c>
      <c r="C4" s="54"/>
      <c r="D4" s="54"/>
      <c r="E4" s="54"/>
      <c r="F4" s="54"/>
      <c r="G4" s="54"/>
      <c r="H4" s="54"/>
      <c r="I4" s="54"/>
    </row>
    <row r="5" spans="1:9">
      <c r="A5" s="17"/>
      <c r="B5" s="55" t="s">
        <v>209</v>
      </c>
      <c r="C5" s="55"/>
      <c r="D5" s="55"/>
      <c r="E5" s="55"/>
      <c r="F5" s="55"/>
      <c r="G5" s="55"/>
      <c r="H5" s="55"/>
      <c r="I5" s="55"/>
    </row>
    <row r="6" spans="1:9">
      <c r="A6" s="17"/>
      <c r="B6" s="18"/>
      <c r="C6" s="26" t="s">
        <v>210</v>
      </c>
      <c r="D6" s="18"/>
      <c r="E6" s="18"/>
      <c r="F6" s="18"/>
      <c r="G6" s="18"/>
      <c r="H6" s="18"/>
      <c r="I6" s="18"/>
    </row>
    <row r="7" spans="1:9">
      <c r="A7" s="17"/>
      <c r="B7" s="18"/>
      <c r="C7" s="18"/>
      <c r="D7" s="18"/>
      <c r="E7" s="48" t="s">
        <v>211</v>
      </c>
      <c r="F7" s="48"/>
      <c r="G7" s="18"/>
      <c r="H7" s="48" t="s">
        <v>212</v>
      </c>
      <c r="I7" s="48"/>
    </row>
    <row r="8" spans="1:9" ht="15.75" thickBot="1">
      <c r="A8" s="17"/>
      <c r="B8" s="18"/>
      <c r="C8" s="18"/>
      <c r="D8" s="18"/>
      <c r="E8" s="49">
        <v>2014</v>
      </c>
      <c r="F8" s="49"/>
      <c r="G8" s="18"/>
      <c r="H8" s="49">
        <v>2013</v>
      </c>
      <c r="I8" s="49"/>
    </row>
    <row r="9" spans="1:9">
      <c r="A9" s="17"/>
      <c r="B9" s="18"/>
      <c r="C9" s="18"/>
      <c r="D9" s="18"/>
      <c r="E9" s="31"/>
      <c r="F9" s="31"/>
      <c r="G9" s="18"/>
      <c r="H9" s="31"/>
      <c r="I9" s="31"/>
    </row>
    <row r="10" spans="1:9">
      <c r="A10" s="17"/>
      <c r="B10" s="18"/>
      <c r="C10" s="18"/>
      <c r="D10" s="18"/>
      <c r="E10" s="48" t="s">
        <v>213</v>
      </c>
      <c r="F10" s="48"/>
      <c r="G10" s="48"/>
      <c r="H10" s="48"/>
      <c r="I10" s="48"/>
    </row>
    <row r="11" spans="1:9">
      <c r="A11" s="17"/>
      <c r="B11" s="18"/>
      <c r="C11" s="26" t="s">
        <v>214</v>
      </c>
      <c r="D11" s="18"/>
      <c r="E11" s="26" t="s">
        <v>186</v>
      </c>
      <c r="F11" s="33">
        <v>0.5</v>
      </c>
      <c r="G11" s="18"/>
      <c r="H11" s="26" t="s">
        <v>186</v>
      </c>
      <c r="I11" s="33">
        <v>0.6</v>
      </c>
    </row>
    <row r="12" spans="1:9">
      <c r="A12" s="17"/>
      <c r="B12" s="18"/>
      <c r="C12" s="26" t="s">
        <v>215</v>
      </c>
      <c r="D12" s="18"/>
      <c r="E12" s="18"/>
      <c r="F12" s="33">
        <v>11.2</v>
      </c>
      <c r="G12" s="18"/>
      <c r="H12" s="18"/>
      <c r="I12" s="33">
        <v>12.6</v>
      </c>
    </row>
    <row r="13" spans="1:9" ht="15.75" thickBot="1">
      <c r="A13" s="17"/>
      <c r="B13" s="18"/>
      <c r="C13" s="26" t="s">
        <v>216</v>
      </c>
      <c r="D13" s="18"/>
      <c r="E13" s="28"/>
      <c r="F13" s="36">
        <v>48.6</v>
      </c>
      <c r="G13" s="18"/>
      <c r="H13" s="28"/>
      <c r="I13" s="36">
        <v>74.8</v>
      </c>
    </row>
    <row r="14" spans="1:9" ht="15.75" thickBot="1">
      <c r="A14" s="17"/>
      <c r="B14" s="18"/>
      <c r="C14" s="18"/>
      <c r="D14" s="18"/>
      <c r="E14" s="38" t="s">
        <v>186</v>
      </c>
      <c r="F14" s="39">
        <v>60.3</v>
      </c>
      <c r="G14" s="18"/>
      <c r="H14" s="38" t="s">
        <v>186</v>
      </c>
      <c r="I14" s="39">
        <v>88</v>
      </c>
    </row>
    <row r="15" spans="1:9" ht="25.5" customHeight="1" thickTop="1">
      <c r="A15" s="17"/>
      <c r="B15" s="56" t="s">
        <v>217</v>
      </c>
      <c r="C15" s="56"/>
      <c r="D15" s="56"/>
      <c r="E15" s="56"/>
      <c r="F15" s="56"/>
      <c r="G15" s="56"/>
      <c r="H15" s="56"/>
      <c r="I15" s="56"/>
    </row>
  </sheetData>
  <mergeCells count="13">
    <mergeCell ref="B4:I4"/>
    <mergeCell ref="B5:I5"/>
    <mergeCell ref="B15:I15"/>
    <mergeCell ref="E7:F7"/>
    <mergeCell ref="H7:I7"/>
    <mergeCell ref="E8:F8"/>
    <mergeCell ref="H8:I8"/>
    <mergeCell ref="E10:I10"/>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9" bestFit="1" customWidth="1"/>
    <col min="5" max="5" width="29.42578125" bestFit="1" customWidth="1"/>
    <col min="7" max="7" width="1.85546875" bestFit="1" customWidth="1"/>
    <col min="8" max="8" width="7.5703125" bestFit="1" customWidth="1"/>
    <col min="10" max="10" width="2.140625" customWidth="1"/>
    <col min="11" max="11" width="8.5703125" customWidth="1"/>
  </cols>
  <sheetData>
    <row r="1" spans="1:11" ht="15" customHeight="1">
      <c r="A1" s="8" t="s">
        <v>21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18</v>
      </c>
      <c r="B3" s="54" t="s">
        <v>4</v>
      </c>
      <c r="C3" s="54"/>
      <c r="D3" s="54"/>
      <c r="E3" s="54"/>
      <c r="F3" s="54"/>
      <c r="G3" s="54"/>
      <c r="H3" s="54"/>
      <c r="I3" s="54"/>
      <c r="J3" s="54"/>
      <c r="K3" s="54"/>
    </row>
    <row r="4" spans="1:11" ht="15" customHeight="1">
      <c r="A4" s="17" t="s">
        <v>218</v>
      </c>
      <c r="B4" s="54" t="s">
        <v>4</v>
      </c>
      <c r="C4" s="54"/>
      <c r="D4" s="54"/>
      <c r="E4" s="54"/>
      <c r="F4" s="54"/>
      <c r="G4" s="54"/>
      <c r="H4" s="54"/>
      <c r="I4" s="54"/>
      <c r="J4" s="54"/>
      <c r="K4" s="54"/>
    </row>
    <row r="5" spans="1:11">
      <c r="A5" s="17"/>
      <c r="B5" s="55" t="s">
        <v>219</v>
      </c>
      <c r="C5" s="55"/>
      <c r="D5" s="55"/>
      <c r="E5" s="55"/>
      <c r="F5" s="55"/>
      <c r="G5" s="55"/>
      <c r="H5" s="55"/>
      <c r="I5" s="55"/>
      <c r="J5" s="55"/>
      <c r="K5" s="55"/>
    </row>
    <row r="6" spans="1:11">
      <c r="A6" s="17"/>
      <c r="B6" s="56" t="s">
        <v>220</v>
      </c>
      <c r="C6" s="56"/>
      <c r="D6" s="56"/>
      <c r="E6" s="56"/>
      <c r="F6" s="56"/>
      <c r="G6" s="56"/>
      <c r="H6" s="56"/>
      <c r="I6" s="56"/>
      <c r="J6" s="56"/>
      <c r="K6" s="56"/>
    </row>
    <row r="7" spans="1:11">
      <c r="A7" s="17"/>
      <c r="B7" s="18"/>
      <c r="C7" s="18"/>
      <c r="D7" s="18"/>
      <c r="E7" s="18"/>
      <c r="F7" s="18"/>
      <c r="G7" s="48" t="s">
        <v>211</v>
      </c>
      <c r="H7" s="48"/>
      <c r="I7" s="18"/>
      <c r="J7" s="48" t="s">
        <v>212</v>
      </c>
      <c r="K7" s="48"/>
    </row>
    <row r="8" spans="1:11" ht="15.75" thickBot="1">
      <c r="A8" s="17"/>
      <c r="B8" s="18"/>
      <c r="C8" s="18"/>
      <c r="D8" s="18"/>
      <c r="E8" s="18"/>
      <c r="F8" s="18"/>
      <c r="G8" s="49">
        <v>2014</v>
      </c>
      <c r="H8" s="49"/>
      <c r="I8" s="18"/>
      <c r="J8" s="49">
        <v>2013</v>
      </c>
      <c r="K8" s="49"/>
    </row>
    <row r="9" spans="1:11">
      <c r="A9" s="17"/>
      <c r="B9" s="18"/>
      <c r="C9" s="18"/>
      <c r="D9" s="18"/>
      <c r="E9" s="18"/>
      <c r="F9" s="18"/>
      <c r="G9" s="48" t="s">
        <v>213</v>
      </c>
      <c r="H9" s="48"/>
      <c r="I9" s="48"/>
      <c r="J9" s="48"/>
      <c r="K9" s="48"/>
    </row>
    <row r="10" spans="1:11">
      <c r="A10" s="17"/>
      <c r="B10" s="18"/>
      <c r="C10" s="47" t="s">
        <v>221</v>
      </c>
      <c r="D10" s="47"/>
      <c r="E10" s="47"/>
      <c r="F10" s="18"/>
      <c r="G10" s="26" t="s">
        <v>186</v>
      </c>
      <c r="H10" s="33">
        <v>11.2</v>
      </c>
      <c r="I10" s="18"/>
      <c r="J10" s="26" t="s">
        <v>186</v>
      </c>
      <c r="K10" s="33">
        <v>11.6</v>
      </c>
    </row>
    <row r="11" spans="1:11">
      <c r="A11" s="17"/>
      <c r="B11" s="18"/>
      <c r="C11" s="47" t="s">
        <v>222</v>
      </c>
      <c r="D11" s="47"/>
      <c r="E11" s="47"/>
      <c r="F11" s="18"/>
      <c r="G11" s="18"/>
      <c r="H11" s="33">
        <v>385.5</v>
      </c>
      <c r="I11" s="18"/>
      <c r="J11" s="18"/>
      <c r="K11" s="33">
        <v>380</v>
      </c>
    </row>
    <row r="12" spans="1:11">
      <c r="A12" s="17"/>
      <c r="B12" s="18"/>
      <c r="C12" s="47" t="s">
        <v>223</v>
      </c>
      <c r="D12" s="47"/>
      <c r="E12" s="47"/>
      <c r="F12" s="18"/>
      <c r="G12" s="18"/>
      <c r="H12" s="57">
        <v>1765</v>
      </c>
      <c r="I12" s="18"/>
      <c r="J12" s="18"/>
      <c r="K12" s="57">
        <v>1741.9</v>
      </c>
    </row>
    <row r="13" spans="1:11">
      <c r="A13" s="17"/>
      <c r="B13" s="18"/>
      <c r="C13" s="47" t="s">
        <v>224</v>
      </c>
      <c r="D13" s="47"/>
      <c r="E13" s="47"/>
      <c r="F13" s="18"/>
      <c r="G13" s="18"/>
      <c r="H13" s="33">
        <v>79.5</v>
      </c>
      <c r="I13" s="18"/>
      <c r="J13" s="18"/>
      <c r="K13" s="33">
        <v>79.2</v>
      </c>
    </row>
    <row r="14" spans="1:11">
      <c r="A14" s="17"/>
      <c r="B14" s="18"/>
      <c r="C14" s="47" t="s">
        <v>225</v>
      </c>
      <c r="D14" s="47"/>
      <c r="E14" s="47"/>
      <c r="F14" s="18"/>
      <c r="G14" s="18"/>
      <c r="H14" s="57">
        <v>2024.6</v>
      </c>
      <c r="I14" s="18"/>
      <c r="J14" s="18"/>
      <c r="K14" s="57">
        <v>1993.2</v>
      </c>
    </row>
    <row r="15" spans="1:11">
      <c r="A15" s="17"/>
      <c r="B15" s="18"/>
      <c r="C15" s="47" t="s">
        <v>226</v>
      </c>
      <c r="D15" s="47"/>
      <c r="E15" s="47"/>
      <c r="F15" s="18"/>
      <c r="G15" s="18"/>
      <c r="H15" s="33">
        <v>152.1</v>
      </c>
      <c r="I15" s="18"/>
      <c r="J15" s="18"/>
      <c r="K15" s="33">
        <v>148.5</v>
      </c>
    </row>
    <row r="16" spans="1:11">
      <c r="A16" s="17"/>
      <c r="B16" s="18"/>
      <c r="C16" s="47" t="s">
        <v>227</v>
      </c>
      <c r="D16" s="47"/>
      <c r="E16" s="47"/>
      <c r="F16" s="18"/>
      <c r="G16" s="18"/>
      <c r="H16" s="33">
        <v>514.6</v>
      </c>
      <c r="I16" s="18"/>
      <c r="J16" s="18"/>
      <c r="K16" s="33">
        <v>514.4</v>
      </c>
    </row>
    <row r="17" spans="1:11" ht="15.75" thickBot="1">
      <c r="A17" s="17"/>
      <c r="B17" s="18"/>
      <c r="C17" s="47" t="s">
        <v>228</v>
      </c>
      <c r="D17" s="47"/>
      <c r="E17" s="47"/>
      <c r="F17" s="18"/>
      <c r="G17" s="28"/>
      <c r="H17" s="36">
        <v>172.5</v>
      </c>
      <c r="I17" s="18"/>
      <c r="J17" s="28"/>
      <c r="K17" s="36">
        <v>181.4</v>
      </c>
    </row>
    <row r="18" spans="1:11">
      <c r="A18" s="17"/>
      <c r="B18" s="18"/>
      <c r="C18" s="18"/>
      <c r="D18" s="18"/>
      <c r="E18" s="26" t="s">
        <v>229</v>
      </c>
      <c r="F18" s="18"/>
      <c r="G18" s="34"/>
      <c r="H18" s="58">
        <v>5105</v>
      </c>
      <c r="I18" s="18"/>
      <c r="J18" s="34"/>
      <c r="K18" s="58">
        <v>5050.2</v>
      </c>
    </row>
    <row r="19" spans="1:11" ht="15.75" thickBot="1">
      <c r="A19" s="17"/>
      <c r="B19" s="18"/>
      <c r="C19" s="47" t="s">
        <v>230</v>
      </c>
      <c r="D19" s="47"/>
      <c r="E19" s="47"/>
      <c r="F19" s="18"/>
      <c r="G19" s="28"/>
      <c r="H19" s="59">
        <v>-1003</v>
      </c>
      <c r="I19" s="18"/>
      <c r="J19" s="28"/>
      <c r="K19" s="36">
        <v>-967.9</v>
      </c>
    </row>
    <row r="20" spans="1:11" ht="15.75" thickBot="1">
      <c r="A20" s="17"/>
      <c r="B20" s="18"/>
      <c r="C20" s="18"/>
      <c r="D20" s="18"/>
      <c r="E20" s="26" t="s">
        <v>231</v>
      </c>
      <c r="F20" s="18"/>
      <c r="G20" s="38" t="s">
        <v>186</v>
      </c>
      <c r="H20" s="60">
        <v>4102</v>
      </c>
      <c r="I20" s="18"/>
      <c r="J20" s="38" t="s">
        <v>186</v>
      </c>
      <c r="K20" s="60">
        <v>4082.3</v>
      </c>
    </row>
  </sheetData>
  <mergeCells count="22">
    <mergeCell ref="C17:E17"/>
    <mergeCell ref="C19:E19"/>
    <mergeCell ref="A1:A2"/>
    <mergeCell ref="B1:K1"/>
    <mergeCell ref="B2:K2"/>
    <mergeCell ref="B3:K3"/>
    <mergeCell ref="A4:A20"/>
    <mergeCell ref="B4:K4"/>
    <mergeCell ref="B5:K5"/>
    <mergeCell ref="B6:K6"/>
    <mergeCell ref="C11:E11"/>
    <mergeCell ref="C12:E12"/>
    <mergeCell ref="C13:E13"/>
    <mergeCell ref="C14:E14"/>
    <mergeCell ref="C15:E15"/>
    <mergeCell ref="C16:E16"/>
    <mergeCell ref="G7:H7"/>
    <mergeCell ref="J7:K7"/>
    <mergeCell ref="G8:H8"/>
    <mergeCell ref="J8:K8"/>
    <mergeCell ref="G9:K9"/>
    <mergeCell ref="C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4.42578125" bestFit="1" customWidth="1"/>
    <col min="2" max="5" width="36.5703125" customWidth="1"/>
    <col min="6" max="6" width="7.42578125" customWidth="1"/>
    <col min="7" max="7" width="14.28515625" customWidth="1"/>
    <col min="8" max="8" width="36.5703125" customWidth="1"/>
  </cols>
  <sheetData>
    <row r="1" spans="1:8" ht="15" customHeight="1">
      <c r="A1" s="8" t="s">
        <v>232</v>
      </c>
      <c r="B1" s="8" t="s">
        <v>1</v>
      </c>
      <c r="C1" s="8"/>
      <c r="D1" s="8"/>
      <c r="E1" s="8"/>
      <c r="F1" s="8"/>
      <c r="G1" s="8"/>
      <c r="H1" s="8"/>
    </row>
    <row r="2" spans="1:8" ht="15" customHeight="1">
      <c r="A2" s="8"/>
      <c r="B2" s="8" t="s">
        <v>2</v>
      </c>
      <c r="C2" s="8"/>
      <c r="D2" s="8"/>
      <c r="E2" s="8"/>
      <c r="F2" s="8"/>
      <c r="G2" s="8"/>
      <c r="H2" s="8"/>
    </row>
    <row r="3" spans="1:8" ht="15" customHeight="1">
      <c r="A3" s="4" t="s">
        <v>233</v>
      </c>
      <c r="B3" s="54" t="s">
        <v>4</v>
      </c>
      <c r="C3" s="54"/>
      <c r="D3" s="54"/>
      <c r="E3" s="54"/>
      <c r="F3" s="54"/>
      <c r="G3" s="54"/>
      <c r="H3" s="54"/>
    </row>
    <row r="4" spans="1:8" ht="15" customHeight="1">
      <c r="A4" s="17" t="s">
        <v>232</v>
      </c>
      <c r="B4" s="54" t="s">
        <v>4</v>
      </c>
      <c r="C4" s="54"/>
      <c r="D4" s="54"/>
      <c r="E4" s="54"/>
      <c r="F4" s="54"/>
      <c r="G4" s="54"/>
      <c r="H4" s="54"/>
    </row>
    <row r="5" spans="1:8">
      <c r="A5" s="17"/>
      <c r="B5" s="55" t="s">
        <v>234</v>
      </c>
      <c r="C5" s="55"/>
      <c r="D5" s="55"/>
      <c r="E5" s="55"/>
      <c r="F5" s="55"/>
      <c r="G5" s="55"/>
      <c r="H5" s="55"/>
    </row>
    <row r="6" spans="1:8">
      <c r="A6" s="17"/>
      <c r="B6" s="61" t="s">
        <v>235</v>
      </c>
      <c r="C6" s="61"/>
      <c r="D6" s="61"/>
      <c r="E6" s="61"/>
      <c r="F6" s="61"/>
      <c r="G6" s="61"/>
      <c r="H6" s="61"/>
    </row>
    <row r="7" spans="1:8" ht="25.5" customHeight="1">
      <c r="A7" s="17"/>
      <c r="B7" s="56" t="s">
        <v>236</v>
      </c>
      <c r="C7" s="56"/>
      <c r="D7" s="56"/>
      <c r="E7" s="56"/>
      <c r="F7" s="56"/>
      <c r="G7" s="56"/>
      <c r="H7" s="56"/>
    </row>
    <row r="8" spans="1:8" ht="38.25" customHeight="1">
      <c r="A8" s="17"/>
      <c r="B8" s="56" t="s">
        <v>237</v>
      </c>
      <c r="C8" s="56"/>
      <c r="D8" s="56"/>
      <c r="E8" s="56"/>
      <c r="F8" s="56"/>
      <c r="G8" s="56"/>
      <c r="H8" s="56"/>
    </row>
    <row r="9" spans="1:8" ht="76.5" customHeight="1">
      <c r="A9" s="17"/>
      <c r="B9" s="56" t="s">
        <v>238</v>
      </c>
      <c r="C9" s="56"/>
      <c r="D9" s="56"/>
      <c r="E9" s="56"/>
      <c r="F9" s="56"/>
      <c r="G9" s="56"/>
      <c r="H9" s="56"/>
    </row>
    <row r="10" spans="1:8" ht="38.25" customHeight="1">
      <c r="A10" s="17"/>
      <c r="B10" s="56" t="s">
        <v>239</v>
      </c>
      <c r="C10" s="56"/>
      <c r="D10" s="56"/>
      <c r="E10" s="56"/>
      <c r="F10" s="56"/>
      <c r="G10" s="56"/>
      <c r="H10" s="56"/>
    </row>
    <row r="11" spans="1:8" ht="38.25" customHeight="1">
      <c r="A11" s="17"/>
      <c r="B11" s="56" t="s">
        <v>240</v>
      </c>
      <c r="C11" s="56"/>
      <c r="D11" s="56"/>
      <c r="E11" s="56"/>
      <c r="F11" s="56"/>
      <c r="G11" s="56"/>
      <c r="H11" s="56"/>
    </row>
    <row r="12" spans="1:8" ht="25.5" customHeight="1">
      <c r="A12" s="17"/>
      <c r="B12" s="56" t="s">
        <v>241</v>
      </c>
      <c r="C12" s="56"/>
      <c r="D12" s="56"/>
      <c r="E12" s="56"/>
      <c r="F12" s="56"/>
      <c r="G12" s="56"/>
      <c r="H12" s="56"/>
    </row>
    <row r="13" spans="1:8" ht="25.5" customHeight="1">
      <c r="A13" s="17"/>
      <c r="B13" s="56" t="s">
        <v>242</v>
      </c>
      <c r="C13" s="56"/>
      <c r="D13" s="56"/>
      <c r="E13" s="56"/>
      <c r="F13" s="56"/>
      <c r="G13" s="56"/>
      <c r="H13" s="56"/>
    </row>
    <row r="14" spans="1:8">
      <c r="A14" s="17"/>
      <c r="B14" s="61" t="s">
        <v>243</v>
      </c>
      <c r="C14" s="61"/>
      <c r="D14" s="61"/>
      <c r="E14" s="61"/>
      <c r="F14" s="61"/>
      <c r="G14" s="61"/>
      <c r="H14" s="61"/>
    </row>
    <row r="15" spans="1:8" ht="63.75" customHeight="1">
      <c r="A15" s="17"/>
      <c r="B15" s="56" t="s">
        <v>244</v>
      </c>
      <c r="C15" s="56"/>
      <c r="D15" s="56"/>
      <c r="E15" s="56"/>
      <c r="F15" s="56"/>
      <c r="G15" s="56"/>
      <c r="H15" s="56"/>
    </row>
    <row r="16" spans="1:8" ht="25.5" customHeight="1">
      <c r="A16" s="17"/>
      <c r="B16" s="56" t="s">
        <v>245</v>
      </c>
      <c r="C16" s="56"/>
      <c r="D16" s="56"/>
      <c r="E16" s="56"/>
      <c r="F16" s="56"/>
      <c r="G16" s="56"/>
      <c r="H16" s="56"/>
    </row>
    <row r="17" spans="1:8">
      <c r="A17" s="17"/>
      <c r="B17" s="61" t="s">
        <v>246</v>
      </c>
      <c r="C17" s="61"/>
      <c r="D17" s="61"/>
      <c r="E17" s="61"/>
      <c r="F17" s="61"/>
      <c r="G17" s="61"/>
      <c r="H17" s="61"/>
    </row>
    <row r="18" spans="1:8" ht="51" customHeight="1">
      <c r="A18" s="17"/>
      <c r="B18" s="56" t="s">
        <v>247</v>
      </c>
      <c r="C18" s="56"/>
      <c r="D18" s="56"/>
      <c r="E18" s="56"/>
      <c r="F18" s="56"/>
      <c r="G18" s="56"/>
      <c r="H18" s="56"/>
    </row>
    <row r="19" spans="1:8" ht="102" customHeight="1">
      <c r="A19" s="17"/>
      <c r="B19" s="56" t="s">
        <v>248</v>
      </c>
      <c r="C19" s="56"/>
      <c r="D19" s="56"/>
      <c r="E19" s="56"/>
      <c r="F19" s="56"/>
      <c r="G19" s="56"/>
      <c r="H19" s="56"/>
    </row>
    <row r="20" spans="1:8" ht="25.5" customHeight="1">
      <c r="A20" s="17"/>
      <c r="B20" s="56" t="s">
        <v>249</v>
      </c>
      <c r="C20" s="56"/>
      <c r="D20" s="56"/>
      <c r="E20" s="56"/>
      <c r="F20" s="56"/>
      <c r="G20" s="56"/>
      <c r="H20" s="56"/>
    </row>
    <row r="21" spans="1:8">
      <c r="A21" s="17"/>
      <c r="B21" s="61" t="s">
        <v>250</v>
      </c>
      <c r="C21" s="61"/>
      <c r="D21" s="61"/>
      <c r="E21" s="61"/>
      <c r="F21" s="61"/>
      <c r="G21" s="61"/>
      <c r="H21" s="61"/>
    </row>
    <row r="22" spans="1:8">
      <c r="A22" s="17"/>
      <c r="B22" s="56" t="s">
        <v>251</v>
      </c>
      <c r="C22" s="56"/>
      <c r="D22" s="56"/>
      <c r="E22" s="56"/>
      <c r="F22" s="56"/>
      <c r="G22" s="56"/>
      <c r="H22" s="56"/>
    </row>
    <row r="23" spans="1:8">
      <c r="A23" s="17"/>
      <c r="B23" s="18"/>
      <c r="C23" s="18"/>
      <c r="D23" s="18"/>
      <c r="E23" s="18"/>
      <c r="F23" s="48" t="s">
        <v>252</v>
      </c>
      <c r="G23" s="48"/>
      <c r="H23" s="18"/>
    </row>
    <row r="24" spans="1:8">
      <c r="A24" s="17"/>
      <c r="B24" s="18"/>
      <c r="C24" s="47" t="s">
        <v>253</v>
      </c>
      <c r="D24" s="47"/>
      <c r="E24" s="18"/>
      <c r="F24" s="26" t="s">
        <v>186</v>
      </c>
      <c r="G24" s="33">
        <v>850</v>
      </c>
      <c r="H24" s="18"/>
    </row>
    <row r="25" spans="1:8">
      <c r="A25" s="17"/>
      <c r="B25" s="18"/>
      <c r="C25" s="47" t="s">
        <v>254</v>
      </c>
      <c r="D25" s="47"/>
      <c r="E25" s="18"/>
      <c r="F25" s="18"/>
      <c r="G25" s="33">
        <v>250</v>
      </c>
      <c r="H25" s="18"/>
    </row>
    <row r="26" spans="1:8" ht="15.75" thickBot="1">
      <c r="A26" s="17"/>
      <c r="B26" s="18"/>
      <c r="C26" s="47" t="s">
        <v>255</v>
      </c>
      <c r="D26" s="47"/>
      <c r="E26" s="18"/>
      <c r="F26" s="28"/>
      <c r="G26" s="36">
        <v>250</v>
      </c>
      <c r="H26" s="18"/>
    </row>
    <row r="27" spans="1:8" ht="15.75" thickBot="1">
      <c r="A27" s="17"/>
      <c r="B27" s="18"/>
      <c r="C27" s="47" t="s">
        <v>256</v>
      </c>
      <c r="D27" s="47"/>
      <c r="E27" s="18"/>
      <c r="F27" s="38" t="s">
        <v>186</v>
      </c>
      <c r="G27" s="39">
        <v>850</v>
      </c>
      <c r="H27" s="18"/>
    </row>
    <row r="28" spans="1:8" ht="15.75" thickTop="1">
      <c r="A28" s="17"/>
      <c r="B28" s="18"/>
      <c r="C28" s="18"/>
      <c r="D28" s="18"/>
      <c r="E28" s="18"/>
      <c r="F28" s="40"/>
      <c r="G28" s="40"/>
      <c r="H28" s="18"/>
    </row>
    <row r="29" spans="1:8">
      <c r="A29" s="17"/>
      <c r="B29" s="61" t="s">
        <v>257</v>
      </c>
      <c r="C29" s="61"/>
      <c r="D29" s="61"/>
      <c r="E29" s="61"/>
      <c r="F29" s="61"/>
      <c r="G29" s="61"/>
      <c r="H29" s="61"/>
    </row>
    <row r="30" spans="1:8" ht="51" customHeight="1">
      <c r="A30" s="17"/>
      <c r="B30" s="56" t="s">
        <v>258</v>
      </c>
      <c r="C30" s="56"/>
      <c r="D30" s="56"/>
      <c r="E30" s="56"/>
      <c r="F30" s="56"/>
      <c r="G30" s="56"/>
      <c r="H30" s="56"/>
    </row>
    <row r="31" spans="1:8">
      <c r="A31" s="17"/>
      <c r="B31" s="18"/>
      <c r="C31" s="18"/>
      <c r="D31" s="18"/>
      <c r="E31" s="18"/>
      <c r="F31" s="48" t="s">
        <v>252</v>
      </c>
      <c r="G31" s="48"/>
      <c r="H31" s="18"/>
    </row>
    <row r="32" spans="1:8">
      <c r="A32" s="17"/>
      <c r="B32" s="18"/>
      <c r="C32" s="47" t="s">
        <v>253</v>
      </c>
      <c r="D32" s="47"/>
      <c r="E32" s="18"/>
      <c r="F32" s="26" t="s">
        <v>186</v>
      </c>
      <c r="G32" s="33">
        <v>850</v>
      </c>
      <c r="H32" s="18"/>
    </row>
    <row r="33" spans="1:8">
      <c r="A33" s="17"/>
      <c r="B33" s="18"/>
      <c r="C33" s="47" t="s">
        <v>254</v>
      </c>
      <c r="D33" s="47"/>
      <c r="E33" s="18"/>
      <c r="F33" s="18"/>
      <c r="G33" s="33">
        <v>250</v>
      </c>
      <c r="H33" s="18"/>
    </row>
    <row r="34" spans="1:8" ht="15.75" thickBot="1">
      <c r="A34" s="17"/>
      <c r="B34" s="18"/>
      <c r="C34" s="47" t="s">
        <v>255</v>
      </c>
      <c r="D34" s="47"/>
      <c r="E34" s="18"/>
      <c r="F34" s="28"/>
      <c r="G34" s="36">
        <v>250</v>
      </c>
      <c r="H34" s="18"/>
    </row>
    <row r="35" spans="1:8" ht="15.75" thickBot="1">
      <c r="A35" s="17"/>
      <c r="B35" s="18"/>
      <c r="C35" s="47" t="s">
        <v>256</v>
      </c>
      <c r="D35" s="47"/>
      <c r="E35" s="18"/>
      <c r="F35" s="38" t="s">
        <v>186</v>
      </c>
      <c r="G35" s="39">
        <v>850</v>
      </c>
      <c r="H35" s="18"/>
    </row>
    <row r="36" spans="1:8" ht="15.75" thickTop="1">
      <c r="A36" s="17"/>
      <c r="B36" s="18"/>
      <c r="C36" s="18"/>
      <c r="D36" s="18"/>
      <c r="E36" s="18"/>
      <c r="F36" s="40"/>
      <c r="G36" s="40"/>
      <c r="H36" s="18"/>
    </row>
  </sheetData>
  <mergeCells count="36">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32:D32"/>
    <mergeCell ref="C33:D33"/>
    <mergeCell ref="C34:D34"/>
    <mergeCell ref="C35:D35"/>
    <mergeCell ref="A1:A2"/>
    <mergeCell ref="B1:H1"/>
    <mergeCell ref="B2:H2"/>
    <mergeCell ref="B3:H3"/>
    <mergeCell ref="A4:A36"/>
    <mergeCell ref="B4:H4"/>
    <mergeCell ref="F23:G23"/>
    <mergeCell ref="C24:D24"/>
    <mergeCell ref="C25:D25"/>
    <mergeCell ref="C26:D26"/>
    <mergeCell ref="C27:D27"/>
    <mergeCell ref="F31:G31"/>
    <mergeCell ref="B29:H29"/>
    <mergeCell ref="B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25.140625" bestFit="1" customWidth="1"/>
    <col min="2" max="2" width="4.42578125" customWidth="1"/>
    <col min="3" max="3" width="20.5703125" customWidth="1"/>
    <col min="4" max="4" width="36.5703125" customWidth="1"/>
    <col min="5" max="5" width="20.7109375" customWidth="1"/>
    <col min="6" max="6" width="4.140625" customWidth="1"/>
    <col min="7" max="7" width="22.140625" customWidth="1"/>
    <col min="8" max="8" width="20.5703125" customWidth="1"/>
    <col min="9" max="9" width="4.140625" customWidth="1"/>
    <col min="10" max="10" width="15.42578125" customWidth="1"/>
    <col min="11" max="11" width="20.5703125" customWidth="1"/>
    <col min="12" max="12" width="4.140625" customWidth="1"/>
    <col min="13" max="13" width="7.85546875" customWidth="1"/>
    <col min="14" max="16" width="20.5703125" customWidth="1"/>
  </cols>
  <sheetData>
    <row r="1" spans="1:16" ht="15" customHeight="1">
      <c r="A1" s="8" t="s">
        <v>25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60</v>
      </c>
      <c r="B3" s="54" t="s">
        <v>4</v>
      </c>
      <c r="C3" s="54"/>
      <c r="D3" s="54"/>
      <c r="E3" s="54"/>
      <c r="F3" s="54"/>
      <c r="G3" s="54"/>
      <c r="H3" s="54"/>
      <c r="I3" s="54"/>
      <c r="J3" s="54"/>
      <c r="K3" s="54"/>
      <c r="L3" s="54"/>
      <c r="M3" s="54"/>
      <c r="N3" s="54"/>
      <c r="O3" s="54"/>
      <c r="P3" s="54"/>
    </row>
    <row r="4" spans="1:16" ht="15" customHeight="1">
      <c r="A4" s="17" t="s">
        <v>259</v>
      </c>
      <c r="B4" s="54" t="s">
        <v>4</v>
      </c>
      <c r="C4" s="54"/>
      <c r="D4" s="54"/>
      <c r="E4" s="54"/>
      <c r="F4" s="54"/>
      <c r="G4" s="54"/>
      <c r="H4" s="54"/>
      <c r="I4" s="54"/>
      <c r="J4" s="54"/>
      <c r="K4" s="54"/>
      <c r="L4" s="54"/>
      <c r="M4" s="54"/>
      <c r="N4" s="54"/>
      <c r="O4" s="54"/>
      <c r="P4" s="54"/>
    </row>
    <row r="5" spans="1:16">
      <c r="A5" s="17"/>
      <c r="B5" s="55" t="s">
        <v>261</v>
      </c>
      <c r="C5" s="55"/>
      <c r="D5" s="55"/>
      <c r="E5" s="55"/>
      <c r="F5" s="55"/>
      <c r="G5" s="55"/>
      <c r="H5" s="55"/>
      <c r="I5" s="55"/>
      <c r="J5" s="55"/>
      <c r="K5" s="55"/>
      <c r="L5" s="55"/>
      <c r="M5" s="55"/>
      <c r="N5" s="55"/>
      <c r="O5" s="55"/>
      <c r="P5" s="55"/>
    </row>
    <row r="6" spans="1:16">
      <c r="A6" s="17"/>
      <c r="B6" s="61" t="s">
        <v>262</v>
      </c>
      <c r="C6" s="61"/>
      <c r="D6" s="61"/>
      <c r="E6" s="61"/>
      <c r="F6" s="61"/>
      <c r="G6" s="61"/>
      <c r="H6" s="61"/>
      <c r="I6" s="61"/>
      <c r="J6" s="61"/>
      <c r="K6" s="61"/>
      <c r="L6" s="61"/>
      <c r="M6" s="61"/>
      <c r="N6" s="61"/>
      <c r="O6" s="61"/>
      <c r="P6" s="61"/>
    </row>
    <row r="7" spans="1:16">
      <c r="A7" s="17"/>
      <c r="B7" s="56" t="s">
        <v>263</v>
      </c>
      <c r="C7" s="56"/>
      <c r="D7" s="56"/>
      <c r="E7" s="56"/>
      <c r="F7" s="56"/>
      <c r="G7" s="56"/>
      <c r="H7" s="56"/>
      <c r="I7" s="56"/>
      <c r="J7" s="56"/>
      <c r="K7" s="56"/>
      <c r="L7" s="56"/>
      <c r="M7" s="56"/>
      <c r="N7" s="56"/>
      <c r="O7" s="56"/>
      <c r="P7" s="56"/>
    </row>
    <row r="8" spans="1:16">
      <c r="A8" s="17"/>
      <c r="B8" s="18"/>
      <c r="C8" s="18"/>
      <c r="D8" s="18"/>
      <c r="E8" s="18"/>
      <c r="F8" s="18"/>
      <c r="G8" s="18"/>
      <c r="H8" s="18"/>
      <c r="I8" s="18"/>
      <c r="J8" s="18"/>
      <c r="K8" s="18"/>
      <c r="L8" s="18"/>
      <c r="M8" s="18"/>
      <c r="N8" s="18"/>
    </row>
    <row r="9" spans="1:16">
      <c r="A9" s="17"/>
      <c r="B9" s="18"/>
      <c r="C9" s="18"/>
      <c r="D9" s="18"/>
      <c r="E9" s="18"/>
      <c r="F9" s="18"/>
      <c r="G9" s="18"/>
      <c r="H9" s="18"/>
      <c r="I9" s="18"/>
      <c r="J9" s="18"/>
      <c r="K9" s="18"/>
      <c r="L9" s="67"/>
      <c r="M9" s="67"/>
      <c r="N9" s="18"/>
    </row>
    <row r="10" spans="1:16">
      <c r="A10" s="17"/>
      <c r="B10" s="68" t="s">
        <v>264</v>
      </c>
      <c r="C10" s="68"/>
      <c r="D10" s="27"/>
      <c r="E10" s="18"/>
      <c r="F10" s="18"/>
      <c r="G10" s="62" t="s">
        <v>264</v>
      </c>
      <c r="H10" s="18"/>
      <c r="I10" s="68" t="s">
        <v>264</v>
      </c>
      <c r="J10" s="68"/>
      <c r="K10" s="18"/>
      <c r="L10" s="68" t="s">
        <v>265</v>
      </c>
      <c r="M10" s="68"/>
      <c r="N10" s="18"/>
    </row>
    <row r="11" spans="1:16" ht="15.75" thickBot="1">
      <c r="A11" s="17"/>
      <c r="B11" s="69" t="s">
        <v>266</v>
      </c>
      <c r="C11" s="69"/>
      <c r="D11" s="27"/>
      <c r="E11" s="63" t="s">
        <v>267</v>
      </c>
      <c r="F11" s="27"/>
      <c r="G11" s="63" t="s">
        <v>268</v>
      </c>
      <c r="H11" s="18"/>
      <c r="I11" s="69" t="s">
        <v>269</v>
      </c>
      <c r="J11" s="69"/>
      <c r="K11" s="18"/>
      <c r="L11" s="69" t="s">
        <v>270</v>
      </c>
      <c r="M11" s="69"/>
      <c r="N11" s="18"/>
    </row>
    <row r="12" spans="1:16">
      <c r="A12" s="17"/>
      <c r="B12" s="18"/>
      <c r="C12" s="18"/>
      <c r="D12" s="18"/>
      <c r="E12" s="18"/>
      <c r="F12" s="18"/>
      <c r="G12" s="18"/>
      <c r="H12" s="18"/>
      <c r="I12" s="48" t="s">
        <v>185</v>
      </c>
      <c r="J12" s="48"/>
      <c r="K12" s="48"/>
      <c r="L12" s="48"/>
      <c r="M12" s="48"/>
      <c r="N12" s="18"/>
    </row>
    <row r="13" spans="1:16">
      <c r="A13" s="17"/>
      <c r="B13" s="70">
        <v>41668</v>
      </c>
      <c r="C13" s="70"/>
      <c r="D13" s="18"/>
      <c r="E13" s="64">
        <v>41677</v>
      </c>
      <c r="F13" s="18"/>
      <c r="G13" s="64">
        <v>41684</v>
      </c>
      <c r="H13" s="18"/>
      <c r="I13" s="65" t="s">
        <v>186</v>
      </c>
      <c r="J13" s="66">
        <v>0.16644</v>
      </c>
      <c r="K13" s="18"/>
      <c r="L13" s="65" t="s">
        <v>186</v>
      </c>
      <c r="M13" s="66">
        <v>7.7</v>
      </c>
      <c r="N13" s="18"/>
    </row>
    <row r="14" spans="1:16">
      <c r="A14" s="17"/>
      <c r="B14" s="61" t="s">
        <v>271</v>
      </c>
      <c r="C14" s="61"/>
      <c r="D14" s="61"/>
      <c r="E14" s="61"/>
      <c r="F14" s="61"/>
      <c r="G14" s="61"/>
      <c r="H14" s="61"/>
      <c r="I14" s="61"/>
      <c r="J14" s="61"/>
      <c r="K14" s="61"/>
      <c r="L14" s="61"/>
      <c r="M14" s="61"/>
      <c r="N14" s="61"/>
      <c r="O14" s="61"/>
      <c r="P14" s="61"/>
    </row>
    <row r="15" spans="1:16">
      <c r="A15" s="17"/>
      <c r="B15" s="56" t="s">
        <v>272</v>
      </c>
      <c r="C15" s="56"/>
      <c r="D15" s="56"/>
      <c r="E15" s="56"/>
      <c r="F15" s="56"/>
      <c r="G15" s="56"/>
      <c r="H15" s="56"/>
      <c r="I15" s="56"/>
      <c r="J15" s="56"/>
      <c r="K15" s="56"/>
      <c r="L15" s="56"/>
      <c r="M15" s="56"/>
      <c r="N15" s="56"/>
      <c r="O15" s="56"/>
      <c r="P15" s="56"/>
    </row>
    <row r="16" spans="1:16">
      <c r="A16" s="17"/>
      <c r="B16" s="18"/>
      <c r="C16" s="18"/>
      <c r="D16" s="18"/>
      <c r="E16" s="18"/>
      <c r="F16" s="48" t="s">
        <v>273</v>
      </c>
      <c r="G16" s="48"/>
      <c r="H16" s="48"/>
      <c r="I16" s="48"/>
      <c r="J16" s="48"/>
    </row>
    <row r="17" spans="1:10" ht="15.75" thickBot="1">
      <c r="A17" s="17"/>
      <c r="B17" s="18"/>
      <c r="C17" s="18"/>
      <c r="D17" s="18"/>
      <c r="E17" s="18"/>
      <c r="F17" s="49" t="s">
        <v>183</v>
      </c>
      <c r="G17" s="49"/>
      <c r="H17" s="49"/>
      <c r="I17" s="49"/>
      <c r="J17" s="49"/>
    </row>
    <row r="18" spans="1:10" ht="15.75" thickBot="1">
      <c r="A18" s="17"/>
      <c r="B18" s="18"/>
      <c r="C18" s="18"/>
      <c r="D18" s="18"/>
      <c r="E18" s="18"/>
      <c r="F18" s="50">
        <v>2014</v>
      </c>
      <c r="G18" s="50"/>
      <c r="H18" s="18"/>
      <c r="I18" s="50">
        <v>2013</v>
      </c>
      <c r="J18" s="50"/>
    </row>
    <row r="19" spans="1:10">
      <c r="A19" s="17"/>
      <c r="B19" s="18"/>
      <c r="C19" s="18"/>
      <c r="D19" s="18"/>
      <c r="E19" s="18"/>
      <c r="F19" s="48" t="s">
        <v>213</v>
      </c>
      <c r="G19" s="48"/>
      <c r="H19" s="48"/>
      <c r="I19" s="48"/>
      <c r="J19" s="48"/>
    </row>
    <row r="20" spans="1:10">
      <c r="A20" s="17"/>
      <c r="B20" s="52" t="s">
        <v>274</v>
      </c>
      <c r="C20" s="52"/>
      <c r="D20" s="52"/>
      <c r="E20" s="18"/>
      <c r="F20" s="27"/>
      <c r="G20" s="27"/>
      <c r="H20" s="27"/>
      <c r="I20" s="27"/>
      <c r="J20" s="27"/>
    </row>
    <row r="21" spans="1:10">
      <c r="A21" s="17"/>
      <c r="B21" s="18"/>
      <c r="C21" s="47" t="s">
        <v>275</v>
      </c>
      <c r="D21" s="47"/>
      <c r="E21" s="18"/>
      <c r="F21" s="26" t="s">
        <v>186</v>
      </c>
      <c r="G21" s="33">
        <v>495.3</v>
      </c>
      <c r="H21" s="18"/>
      <c r="I21" s="26" t="s">
        <v>186</v>
      </c>
      <c r="J21" s="33" t="s">
        <v>276</v>
      </c>
    </row>
    <row r="22" spans="1:10">
      <c r="A22" s="17"/>
      <c r="B22" s="18"/>
      <c r="C22" s="47" t="s">
        <v>73</v>
      </c>
      <c r="D22" s="47"/>
      <c r="E22" s="18"/>
      <c r="F22" s="27"/>
      <c r="G22" s="33">
        <v>0.2</v>
      </c>
      <c r="H22" s="27"/>
      <c r="I22" s="27"/>
      <c r="J22" s="33" t="s">
        <v>276</v>
      </c>
    </row>
    <row r="23" spans="1:10" ht="15.75" thickBot="1">
      <c r="A23" s="17"/>
      <c r="B23" s="18"/>
      <c r="C23" s="47" t="s">
        <v>277</v>
      </c>
      <c r="D23" s="47"/>
      <c r="E23" s="18"/>
      <c r="F23" s="27"/>
      <c r="G23" s="33">
        <v>-3.7</v>
      </c>
      <c r="H23" s="27"/>
      <c r="I23" s="27"/>
      <c r="J23" s="33" t="s">
        <v>276</v>
      </c>
    </row>
    <row r="24" spans="1:10" ht="15.75" thickBot="1">
      <c r="A24" s="17"/>
      <c r="B24" s="18"/>
      <c r="C24" s="47" t="s">
        <v>278</v>
      </c>
      <c r="D24" s="47"/>
      <c r="E24" s="18"/>
      <c r="F24" s="38" t="s">
        <v>186</v>
      </c>
      <c r="G24" s="39">
        <v>491.8</v>
      </c>
      <c r="H24" s="18"/>
      <c r="I24" s="38" t="s">
        <v>186</v>
      </c>
      <c r="J24" s="39" t="s">
        <v>276</v>
      </c>
    </row>
    <row r="25" spans="1:10" ht="15.75" thickTop="1">
      <c r="A25" s="17"/>
      <c r="B25" s="18"/>
      <c r="C25" s="18"/>
      <c r="D25" s="18"/>
      <c r="E25" s="18"/>
      <c r="F25" s="71"/>
      <c r="G25" s="71"/>
      <c r="H25" s="27"/>
      <c r="I25" s="71"/>
      <c r="J25" s="71"/>
    </row>
    <row r="26" spans="1:10">
      <c r="A26" s="17"/>
      <c r="B26" s="52" t="s">
        <v>279</v>
      </c>
      <c r="C26" s="52"/>
      <c r="D26" s="52"/>
      <c r="E26" s="18"/>
      <c r="F26" s="18"/>
      <c r="G26" s="18"/>
      <c r="H26" s="18"/>
      <c r="I26" s="18"/>
      <c r="J26" s="18"/>
    </row>
    <row r="27" spans="1:10">
      <c r="A27" s="17"/>
      <c r="B27" s="18"/>
      <c r="C27" s="47" t="s">
        <v>275</v>
      </c>
      <c r="D27" s="47"/>
      <c r="E27" s="18"/>
      <c r="F27" s="26" t="s">
        <v>186</v>
      </c>
      <c r="G27" s="57">
        <v>1035.0999999999999</v>
      </c>
      <c r="H27" s="18"/>
      <c r="I27" s="26" t="s">
        <v>186</v>
      </c>
      <c r="J27" s="33" t="s">
        <v>276</v>
      </c>
    </row>
    <row r="28" spans="1:10">
      <c r="A28" s="17"/>
      <c r="B28" s="18"/>
      <c r="C28" s="47" t="s">
        <v>73</v>
      </c>
      <c r="D28" s="47"/>
      <c r="E28" s="18"/>
      <c r="F28" s="18"/>
      <c r="G28" s="33">
        <v>0.2</v>
      </c>
      <c r="H28" s="18"/>
      <c r="I28" s="18"/>
      <c r="J28" s="33" t="s">
        <v>276</v>
      </c>
    </row>
    <row r="29" spans="1:10" ht="15.75" thickBot="1">
      <c r="A29" s="17"/>
      <c r="B29" s="18"/>
      <c r="C29" s="47" t="s">
        <v>277</v>
      </c>
      <c r="D29" s="47"/>
      <c r="E29" s="18"/>
      <c r="F29" s="18"/>
      <c r="G29" s="33">
        <v>-3.8</v>
      </c>
      <c r="H29" s="18"/>
      <c r="I29" s="18"/>
      <c r="J29" s="33" t="s">
        <v>276</v>
      </c>
    </row>
    <row r="30" spans="1:10" ht="15.75" thickBot="1">
      <c r="A30" s="17"/>
      <c r="B30" s="18"/>
      <c r="C30" s="47" t="s">
        <v>278</v>
      </c>
      <c r="D30" s="47"/>
      <c r="E30" s="18"/>
      <c r="F30" s="38" t="s">
        <v>186</v>
      </c>
      <c r="G30" s="60">
        <v>1031.5</v>
      </c>
      <c r="H30" s="18"/>
      <c r="I30" s="38" t="s">
        <v>186</v>
      </c>
      <c r="J30" s="39" t="s">
        <v>276</v>
      </c>
    </row>
    <row r="31" spans="1:10" ht="15.75" thickTop="1">
      <c r="A31" s="17"/>
      <c r="B31" s="18"/>
      <c r="C31" s="18"/>
      <c r="D31" s="18"/>
      <c r="E31" s="18"/>
      <c r="F31" s="40"/>
      <c r="G31" s="40"/>
      <c r="H31" s="18"/>
      <c r="I31" s="40"/>
      <c r="J31" s="40"/>
    </row>
    <row r="32" spans="1:10">
      <c r="A32" s="17"/>
      <c r="B32" s="52" t="s">
        <v>280</v>
      </c>
      <c r="C32" s="52"/>
      <c r="D32" s="52"/>
      <c r="E32" s="18"/>
      <c r="F32" s="18"/>
      <c r="G32" s="18"/>
      <c r="H32" s="18"/>
      <c r="I32" s="18"/>
      <c r="J32" s="18"/>
    </row>
    <row r="33" spans="1:10">
      <c r="A33" s="17"/>
      <c r="B33" s="18"/>
      <c r="C33" s="47" t="s">
        <v>275</v>
      </c>
      <c r="D33" s="47"/>
      <c r="E33" s="18"/>
      <c r="F33" s="26" t="s">
        <v>186</v>
      </c>
      <c r="G33" s="33">
        <v>42.2</v>
      </c>
      <c r="H33" s="18"/>
      <c r="I33" s="26" t="s">
        <v>186</v>
      </c>
      <c r="J33" s="33" t="s">
        <v>276</v>
      </c>
    </row>
    <row r="34" spans="1:10" ht="15.75" thickBot="1">
      <c r="A34" s="17"/>
      <c r="B34" s="18"/>
      <c r="C34" s="47" t="s">
        <v>277</v>
      </c>
      <c r="D34" s="47"/>
      <c r="E34" s="18"/>
      <c r="F34" s="28"/>
      <c r="G34" s="36">
        <v>-0.2</v>
      </c>
      <c r="H34" s="18"/>
      <c r="I34" s="28"/>
      <c r="J34" s="36" t="s">
        <v>276</v>
      </c>
    </row>
    <row r="35" spans="1:10" ht="15.75" thickBot="1">
      <c r="A35" s="17"/>
      <c r="B35" s="18"/>
      <c r="C35" s="47" t="s">
        <v>278</v>
      </c>
      <c r="D35" s="47"/>
      <c r="E35" s="18"/>
      <c r="F35" s="38" t="s">
        <v>186</v>
      </c>
      <c r="G35" s="39">
        <v>42</v>
      </c>
      <c r="H35" s="18"/>
      <c r="I35" s="38" t="s">
        <v>186</v>
      </c>
      <c r="J35" s="39" t="s">
        <v>276</v>
      </c>
    </row>
    <row r="36" spans="1:10" ht="15.75" thickTop="1">
      <c r="A36" s="17"/>
      <c r="B36" s="18"/>
      <c r="C36" s="18"/>
      <c r="D36" s="18"/>
      <c r="E36" s="18"/>
      <c r="F36" s="40"/>
      <c r="G36" s="40"/>
      <c r="H36" s="18"/>
      <c r="I36" s="40"/>
      <c r="J36" s="40"/>
    </row>
    <row r="37" spans="1:10" ht="17.25" customHeight="1">
      <c r="A37" s="17"/>
      <c r="B37" s="52" t="s">
        <v>281</v>
      </c>
      <c r="C37" s="52"/>
      <c r="D37" s="52"/>
      <c r="E37" s="18"/>
      <c r="F37" s="18"/>
      <c r="G37" s="18"/>
      <c r="H37" s="18"/>
      <c r="I37" s="18"/>
      <c r="J37" s="18"/>
    </row>
    <row r="38" spans="1:10">
      <c r="A38" s="17"/>
      <c r="B38" s="18"/>
      <c r="C38" s="47" t="s">
        <v>275</v>
      </c>
      <c r="D38" s="47"/>
      <c r="E38" s="18"/>
      <c r="F38" s="26" t="s">
        <v>186</v>
      </c>
      <c r="G38" s="33" t="s">
        <v>276</v>
      </c>
      <c r="H38" s="18"/>
      <c r="I38" s="26" t="s">
        <v>186</v>
      </c>
      <c r="J38" s="57">
        <v>4707.1000000000004</v>
      </c>
    </row>
    <row r="39" spans="1:10">
      <c r="A39" s="17"/>
      <c r="B39" s="18"/>
      <c r="C39" s="47" t="s">
        <v>282</v>
      </c>
      <c r="D39" s="47"/>
      <c r="E39" s="18"/>
      <c r="F39" s="18"/>
      <c r="G39" s="33" t="s">
        <v>276</v>
      </c>
      <c r="H39" s="18"/>
      <c r="I39" s="18"/>
      <c r="J39" s="33">
        <v>66.099999999999994</v>
      </c>
    </row>
    <row r="40" spans="1:10">
      <c r="A40" s="17"/>
      <c r="B40" s="18"/>
      <c r="C40" s="51" t="s">
        <v>73</v>
      </c>
      <c r="D40" s="51"/>
      <c r="E40" s="18"/>
      <c r="F40" s="18"/>
      <c r="G40" s="33" t="s">
        <v>276</v>
      </c>
      <c r="H40" s="18"/>
      <c r="I40" s="18"/>
      <c r="J40" s="33">
        <v>30.7</v>
      </c>
    </row>
    <row r="41" spans="1:10" ht="15.75" thickBot="1">
      <c r="A41" s="17"/>
      <c r="B41" s="18"/>
      <c r="C41" s="47" t="s">
        <v>277</v>
      </c>
      <c r="D41" s="47"/>
      <c r="E41" s="18"/>
      <c r="F41" s="28"/>
      <c r="G41" s="36" t="s">
        <v>276</v>
      </c>
      <c r="H41" s="18"/>
      <c r="I41" s="28"/>
      <c r="J41" s="36">
        <v>-60.7</v>
      </c>
    </row>
    <row r="42" spans="1:10" ht="15.75" thickBot="1">
      <c r="A42" s="17"/>
      <c r="B42" s="18"/>
      <c r="C42" s="47" t="s">
        <v>278</v>
      </c>
      <c r="D42" s="47"/>
      <c r="E42" s="18"/>
      <c r="F42" s="38" t="s">
        <v>186</v>
      </c>
      <c r="G42" s="39" t="s">
        <v>276</v>
      </c>
      <c r="H42" s="18"/>
      <c r="I42" s="38" t="s">
        <v>186</v>
      </c>
      <c r="J42" s="60">
        <v>4743.2</v>
      </c>
    </row>
    <row r="43" spans="1:10" ht="15.75" thickTop="1">
      <c r="A43" s="17"/>
      <c r="B43" s="18"/>
      <c r="C43" s="18"/>
      <c r="D43" s="18"/>
      <c r="E43" s="18"/>
      <c r="F43" s="40"/>
      <c r="G43" s="40"/>
      <c r="H43" s="18"/>
      <c r="I43" s="40"/>
      <c r="J43" s="40"/>
    </row>
    <row r="44" spans="1:10">
      <c r="A44" s="17"/>
      <c r="B44" s="52" t="s">
        <v>283</v>
      </c>
      <c r="C44" s="52"/>
      <c r="D44" s="52"/>
      <c r="E44" s="18"/>
      <c r="F44" s="18"/>
      <c r="G44" s="18"/>
      <c r="H44" s="18"/>
      <c r="I44" s="18"/>
      <c r="J44" s="18"/>
    </row>
    <row r="45" spans="1:10">
      <c r="A45" s="17"/>
      <c r="B45" s="18"/>
      <c r="C45" s="47" t="s">
        <v>275</v>
      </c>
      <c r="D45" s="47"/>
      <c r="E45" s="18"/>
      <c r="F45" s="26" t="s">
        <v>186</v>
      </c>
      <c r="G45" s="33">
        <v>-3.1</v>
      </c>
      <c r="H45" s="18"/>
      <c r="I45" s="26" t="s">
        <v>186</v>
      </c>
      <c r="J45" s="33">
        <v>7.1</v>
      </c>
    </row>
    <row r="46" spans="1:10">
      <c r="A46" s="17"/>
      <c r="B46" s="18"/>
      <c r="C46" s="47" t="s">
        <v>284</v>
      </c>
      <c r="D46" s="47"/>
      <c r="E46" s="18"/>
      <c r="F46" s="18"/>
      <c r="G46" s="18"/>
      <c r="H46" s="18"/>
      <c r="I46" s="18"/>
      <c r="J46" s="18"/>
    </row>
    <row r="47" spans="1:10">
      <c r="A47" s="17"/>
      <c r="B47" s="18"/>
      <c r="C47" s="18"/>
      <c r="D47" s="26" t="s">
        <v>285</v>
      </c>
      <c r="E47" s="18"/>
      <c r="F47" s="18"/>
      <c r="G47" s="33">
        <v>6.5</v>
      </c>
      <c r="H47" s="18"/>
      <c r="I47" s="18"/>
      <c r="J47" s="33">
        <v>-1.5</v>
      </c>
    </row>
    <row r="48" spans="1:10" ht="15.75" thickBot="1">
      <c r="A48" s="17"/>
      <c r="B48" s="18"/>
      <c r="C48" s="47" t="s">
        <v>286</v>
      </c>
      <c r="D48" s="47"/>
      <c r="E48" s="18"/>
      <c r="F48" s="28"/>
      <c r="G48" s="36">
        <v>-6.3</v>
      </c>
      <c r="H48" s="18"/>
      <c r="I48" s="28"/>
      <c r="J48" s="36">
        <v>0.8</v>
      </c>
    </row>
    <row r="49" spans="1:16" ht="15.75" thickBot="1">
      <c r="A49" s="17"/>
      <c r="B49" s="18"/>
      <c r="C49" s="47" t="s">
        <v>278</v>
      </c>
      <c r="D49" s="47"/>
      <c r="E49" s="18"/>
      <c r="F49" s="38" t="s">
        <v>186</v>
      </c>
      <c r="G49" s="39">
        <v>-2.9</v>
      </c>
      <c r="H49" s="18"/>
      <c r="I49" s="38" t="s">
        <v>186</v>
      </c>
      <c r="J49" s="39">
        <v>6.4</v>
      </c>
    </row>
    <row r="50" spans="1:16" ht="15.75" thickTop="1">
      <c r="A50" s="17"/>
      <c r="B50" s="18"/>
      <c r="C50" s="18"/>
      <c r="D50" s="18"/>
      <c r="E50" s="18"/>
      <c r="F50" s="40"/>
      <c r="G50" s="40"/>
      <c r="H50" s="18"/>
      <c r="I50" s="40"/>
      <c r="J50" s="40"/>
    </row>
    <row r="51" spans="1:16">
      <c r="A51" s="17"/>
      <c r="B51" s="52" t="s">
        <v>287</v>
      </c>
      <c r="C51" s="52"/>
      <c r="D51" s="52"/>
      <c r="E51" s="18"/>
      <c r="F51" s="18"/>
      <c r="G51" s="18"/>
      <c r="H51" s="18"/>
      <c r="I51" s="18"/>
      <c r="J51" s="18"/>
    </row>
    <row r="52" spans="1:16">
      <c r="A52" s="17"/>
      <c r="B52" s="18"/>
      <c r="C52" s="47" t="s">
        <v>275</v>
      </c>
      <c r="D52" s="47"/>
      <c r="E52" s="18"/>
      <c r="F52" s="26" t="s">
        <v>186</v>
      </c>
      <c r="G52" s="57">
        <v>2983.2</v>
      </c>
      <c r="H52" s="18"/>
      <c r="I52" s="26" t="s">
        <v>186</v>
      </c>
      <c r="J52" s="33" t="s">
        <v>276</v>
      </c>
    </row>
    <row r="53" spans="1:16">
      <c r="A53" s="17"/>
      <c r="B53" s="18"/>
      <c r="C53" s="47" t="s">
        <v>288</v>
      </c>
      <c r="D53" s="47"/>
      <c r="E53" s="18"/>
      <c r="F53" s="18"/>
      <c r="G53" s="33">
        <v>46.1</v>
      </c>
      <c r="H53" s="18"/>
      <c r="I53" s="18"/>
      <c r="J53" s="33" t="s">
        <v>276</v>
      </c>
    </row>
    <row r="54" spans="1:16">
      <c r="A54" s="17"/>
      <c r="B54" s="18"/>
      <c r="C54" s="47" t="s">
        <v>289</v>
      </c>
      <c r="D54" s="47"/>
      <c r="E54" s="18"/>
      <c r="F54" s="18"/>
      <c r="G54" s="18"/>
      <c r="H54" s="18"/>
      <c r="I54" s="18"/>
      <c r="J54" s="18"/>
    </row>
    <row r="55" spans="1:16">
      <c r="A55" s="17"/>
      <c r="B55" s="18"/>
      <c r="C55" s="51" t="s">
        <v>73</v>
      </c>
      <c r="D55" s="51"/>
      <c r="E55" s="18"/>
      <c r="F55" s="18"/>
      <c r="G55" s="33">
        <v>6.3</v>
      </c>
      <c r="H55" s="18"/>
      <c r="I55" s="18"/>
      <c r="J55" s="33" t="s">
        <v>276</v>
      </c>
    </row>
    <row r="56" spans="1:16">
      <c r="A56" s="17"/>
      <c r="B56" s="18"/>
      <c r="C56" s="51" t="s">
        <v>290</v>
      </c>
      <c r="D56" s="51"/>
      <c r="E56" s="18"/>
      <c r="F56" s="18"/>
      <c r="G56" s="33">
        <v>0.2</v>
      </c>
      <c r="H56" s="18"/>
      <c r="I56" s="18"/>
      <c r="J56" s="33" t="s">
        <v>276</v>
      </c>
    </row>
    <row r="57" spans="1:16" ht="15.75" thickBot="1">
      <c r="A57" s="17"/>
      <c r="B57" s="18"/>
      <c r="C57" s="47" t="s">
        <v>291</v>
      </c>
      <c r="D57" s="47"/>
      <c r="E57" s="18"/>
      <c r="F57" s="28"/>
      <c r="G57" s="36">
        <v>-37.4</v>
      </c>
      <c r="H57" s="18"/>
      <c r="I57" s="28"/>
      <c r="J57" s="36" t="s">
        <v>276</v>
      </c>
    </row>
    <row r="58" spans="1:16" ht="15.75" thickBot="1">
      <c r="A58" s="17"/>
      <c r="B58" s="18"/>
      <c r="C58" s="47" t="s">
        <v>278</v>
      </c>
      <c r="D58" s="47"/>
      <c r="E58" s="18"/>
      <c r="F58" s="38" t="s">
        <v>186</v>
      </c>
      <c r="G58" s="60">
        <v>2998.4</v>
      </c>
      <c r="H58" s="18"/>
      <c r="I58" s="38" t="s">
        <v>186</v>
      </c>
      <c r="J58" s="39" t="s">
        <v>276</v>
      </c>
    </row>
    <row r="59" spans="1:16" ht="15.75" thickTop="1">
      <c r="A59" s="17"/>
      <c r="B59" s="18"/>
      <c r="C59" s="18"/>
      <c r="D59" s="18"/>
      <c r="E59" s="18"/>
      <c r="F59" s="40"/>
      <c r="G59" s="40"/>
      <c r="H59" s="18"/>
      <c r="I59" s="40"/>
      <c r="J59" s="40"/>
    </row>
    <row r="60" spans="1:16" ht="15.75" thickBot="1">
      <c r="A60" s="17"/>
      <c r="B60" s="47" t="s">
        <v>292</v>
      </c>
      <c r="C60" s="47"/>
      <c r="D60" s="47"/>
      <c r="E60" s="18"/>
      <c r="F60" s="72" t="s">
        <v>186</v>
      </c>
      <c r="G60" s="73">
        <v>4560.8</v>
      </c>
      <c r="H60" s="18"/>
      <c r="I60" s="72" t="s">
        <v>186</v>
      </c>
      <c r="J60" s="73">
        <v>4749.6000000000004</v>
      </c>
    </row>
    <row r="61" spans="1:16" ht="15.75" thickTop="1">
      <c r="A61" s="17"/>
      <c r="B61" s="47" t="s">
        <v>293</v>
      </c>
      <c r="C61" s="47"/>
      <c r="D61" s="47"/>
      <c r="E61" s="47"/>
      <c r="F61" s="47"/>
      <c r="G61" s="47"/>
      <c r="H61" s="47"/>
      <c r="I61" s="47"/>
      <c r="J61" s="47"/>
      <c r="K61" s="47"/>
      <c r="L61" s="47"/>
      <c r="M61" s="47"/>
      <c r="N61" s="47"/>
      <c r="O61" s="47"/>
      <c r="P61" s="47"/>
    </row>
    <row r="62" spans="1:16">
      <c r="A62" s="17"/>
      <c r="B62" s="18"/>
      <c r="C62" s="18"/>
      <c r="D62" s="18"/>
      <c r="E62" s="18"/>
      <c r="F62" s="18"/>
      <c r="G62" s="18"/>
      <c r="H62" s="18"/>
      <c r="I62" s="18"/>
      <c r="J62" s="18"/>
    </row>
    <row r="63" spans="1:16" ht="25.5" customHeight="1">
      <c r="A63" s="17"/>
      <c r="B63" s="74" t="s">
        <v>200</v>
      </c>
      <c r="C63" s="47" t="s">
        <v>294</v>
      </c>
      <c r="D63" s="47"/>
      <c r="E63" s="47"/>
      <c r="F63" s="47"/>
      <c r="G63" s="47"/>
      <c r="H63" s="47"/>
      <c r="I63" s="47"/>
      <c r="J63" s="47"/>
      <c r="K63" s="47"/>
      <c r="L63" s="47"/>
      <c r="M63" s="47"/>
      <c r="N63" s="47"/>
      <c r="O63" s="47"/>
      <c r="P63" s="47"/>
    </row>
    <row r="64" spans="1:16">
      <c r="A64" s="17"/>
      <c r="B64" s="18"/>
      <c r="C64" s="18"/>
      <c r="D64" s="18"/>
      <c r="E64" s="18"/>
      <c r="F64" s="18"/>
      <c r="G64" s="18"/>
      <c r="H64" s="18"/>
      <c r="I64" s="18"/>
      <c r="J64" s="18"/>
    </row>
  </sheetData>
  <mergeCells count="61">
    <mergeCell ref="C63:P63"/>
    <mergeCell ref="A1:A2"/>
    <mergeCell ref="B1:P1"/>
    <mergeCell ref="B2:P2"/>
    <mergeCell ref="B3:P3"/>
    <mergeCell ref="A4:A64"/>
    <mergeCell ref="B4:P4"/>
    <mergeCell ref="B5:P5"/>
    <mergeCell ref="B6:P6"/>
    <mergeCell ref="B7:P7"/>
    <mergeCell ref="C55:D55"/>
    <mergeCell ref="C56:D56"/>
    <mergeCell ref="C57:D57"/>
    <mergeCell ref="C58:D58"/>
    <mergeCell ref="B60:D60"/>
    <mergeCell ref="B61:P61"/>
    <mergeCell ref="C48:D48"/>
    <mergeCell ref="C49:D49"/>
    <mergeCell ref="B51:D51"/>
    <mergeCell ref="C52:D52"/>
    <mergeCell ref="C53:D53"/>
    <mergeCell ref="C54:D54"/>
    <mergeCell ref="C40:D40"/>
    <mergeCell ref="C41:D41"/>
    <mergeCell ref="C42:D42"/>
    <mergeCell ref="B44:D44"/>
    <mergeCell ref="C45:D45"/>
    <mergeCell ref="C46:D46"/>
    <mergeCell ref="C33:D33"/>
    <mergeCell ref="C34:D34"/>
    <mergeCell ref="C35:D35"/>
    <mergeCell ref="B37:D37"/>
    <mergeCell ref="C38:D38"/>
    <mergeCell ref="C39:D39"/>
    <mergeCell ref="B26:D26"/>
    <mergeCell ref="C27:D27"/>
    <mergeCell ref="C28:D28"/>
    <mergeCell ref="C29:D29"/>
    <mergeCell ref="C30:D30"/>
    <mergeCell ref="B32:D32"/>
    <mergeCell ref="F19:J19"/>
    <mergeCell ref="B20:D20"/>
    <mergeCell ref="C21:D21"/>
    <mergeCell ref="C22:D22"/>
    <mergeCell ref="C23:D23"/>
    <mergeCell ref="C24:D24"/>
    <mergeCell ref="I12:M12"/>
    <mergeCell ref="B13:C13"/>
    <mergeCell ref="F16:J16"/>
    <mergeCell ref="F17:J17"/>
    <mergeCell ref="F18:G18"/>
    <mergeCell ref="I18:J18"/>
    <mergeCell ref="B14:P14"/>
    <mergeCell ref="B15:P15"/>
    <mergeCell ref="L9:M9"/>
    <mergeCell ref="B10:C10"/>
    <mergeCell ref="I10:J10"/>
    <mergeCell ref="L10:M10"/>
    <mergeCell ref="B11:C11"/>
    <mergeCell ref="I11:J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4.28515625" bestFit="1" customWidth="1"/>
    <col min="2" max="2" width="36.5703125" customWidth="1"/>
    <col min="3" max="3" width="27.42578125" customWidth="1"/>
    <col min="4" max="4" width="36.5703125" customWidth="1"/>
    <col min="5" max="5" width="10.140625" customWidth="1"/>
    <col min="6" max="6" width="24.28515625" customWidth="1"/>
    <col min="7" max="7" width="36.5703125" customWidth="1"/>
    <col min="8" max="8" width="10.140625" customWidth="1"/>
    <col min="9" max="9" width="24.28515625" customWidth="1"/>
  </cols>
  <sheetData>
    <row r="1" spans="1:9" ht="15" customHeight="1">
      <c r="A1" s="8" t="s">
        <v>295</v>
      </c>
      <c r="B1" s="8" t="s">
        <v>1</v>
      </c>
      <c r="C1" s="8"/>
      <c r="D1" s="8"/>
      <c r="E1" s="8"/>
      <c r="F1" s="8"/>
      <c r="G1" s="8"/>
      <c r="H1" s="8"/>
      <c r="I1" s="8"/>
    </row>
    <row r="2" spans="1:9" ht="15" customHeight="1">
      <c r="A2" s="8"/>
      <c r="B2" s="8" t="s">
        <v>2</v>
      </c>
      <c r="C2" s="8"/>
      <c r="D2" s="8"/>
      <c r="E2" s="8"/>
      <c r="F2" s="8"/>
      <c r="G2" s="8"/>
      <c r="H2" s="8"/>
      <c r="I2" s="8"/>
    </row>
    <row r="3" spans="1:9" ht="15" customHeight="1">
      <c r="A3" s="4" t="s">
        <v>296</v>
      </c>
      <c r="B3" s="54" t="s">
        <v>4</v>
      </c>
      <c r="C3" s="54"/>
      <c r="D3" s="54"/>
      <c r="E3" s="54"/>
      <c r="F3" s="54"/>
      <c r="G3" s="54"/>
      <c r="H3" s="54"/>
      <c r="I3" s="54"/>
    </row>
    <row r="4" spans="1:9" ht="15" customHeight="1">
      <c r="A4" s="17" t="s">
        <v>295</v>
      </c>
      <c r="B4" s="54" t="s">
        <v>4</v>
      </c>
      <c r="C4" s="54"/>
      <c r="D4" s="54"/>
      <c r="E4" s="54"/>
      <c r="F4" s="54"/>
      <c r="G4" s="54"/>
      <c r="H4" s="54"/>
      <c r="I4" s="54"/>
    </row>
    <row r="5" spans="1:9">
      <c r="A5" s="17"/>
      <c r="B5" s="55" t="s">
        <v>297</v>
      </c>
      <c r="C5" s="55"/>
      <c r="D5" s="55"/>
      <c r="E5" s="55"/>
      <c r="F5" s="55"/>
      <c r="G5" s="55"/>
      <c r="H5" s="55"/>
      <c r="I5" s="55"/>
    </row>
    <row r="6" spans="1:9">
      <c r="A6" s="17"/>
      <c r="B6" s="61" t="s">
        <v>298</v>
      </c>
      <c r="C6" s="61"/>
      <c r="D6" s="61"/>
      <c r="E6" s="61"/>
      <c r="F6" s="61"/>
      <c r="G6" s="61"/>
      <c r="H6" s="61"/>
      <c r="I6" s="61"/>
    </row>
    <row r="7" spans="1:9" ht="25.5" customHeight="1">
      <c r="A7" s="17"/>
      <c r="B7" s="56" t="s">
        <v>299</v>
      </c>
      <c r="C7" s="56"/>
      <c r="D7" s="56"/>
      <c r="E7" s="56"/>
      <c r="F7" s="56"/>
      <c r="G7" s="56"/>
      <c r="H7" s="56"/>
      <c r="I7" s="56"/>
    </row>
    <row r="8" spans="1:9">
      <c r="A8" s="17"/>
      <c r="B8" s="61" t="s">
        <v>300</v>
      </c>
      <c r="C8" s="61"/>
      <c r="D8" s="61"/>
      <c r="E8" s="61"/>
      <c r="F8" s="61"/>
      <c r="G8" s="61"/>
      <c r="H8" s="61"/>
      <c r="I8" s="61"/>
    </row>
    <row r="9" spans="1:9">
      <c r="A9" s="17"/>
      <c r="B9" s="56" t="s">
        <v>301</v>
      </c>
      <c r="C9" s="56"/>
      <c r="D9" s="56"/>
      <c r="E9" s="56"/>
      <c r="F9" s="56"/>
      <c r="G9" s="56"/>
      <c r="H9" s="56"/>
      <c r="I9" s="56"/>
    </row>
    <row r="10" spans="1:9">
      <c r="A10" s="17"/>
      <c r="B10" s="54"/>
      <c r="C10" s="54"/>
      <c r="D10" s="54"/>
      <c r="E10" s="54"/>
      <c r="F10" s="54"/>
      <c r="G10" s="54"/>
      <c r="H10" s="54"/>
      <c r="I10" s="54"/>
    </row>
    <row r="11" spans="1:9">
      <c r="A11" s="17"/>
      <c r="B11" s="54"/>
      <c r="C11" s="54"/>
      <c r="D11" s="54"/>
      <c r="E11" s="54"/>
      <c r="F11" s="54"/>
      <c r="G11" s="54"/>
      <c r="H11" s="54"/>
      <c r="I11" s="54"/>
    </row>
    <row r="12" spans="1:9">
      <c r="A12" s="17"/>
      <c r="B12" s="54"/>
      <c r="C12" s="54"/>
      <c r="D12" s="54"/>
      <c r="E12" s="54"/>
      <c r="F12" s="54"/>
      <c r="G12" s="54"/>
      <c r="H12" s="54"/>
      <c r="I12" s="54"/>
    </row>
    <row r="13" spans="1:9">
      <c r="A13" s="17"/>
      <c r="B13" s="54"/>
      <c r="C13" s="54"/>
      <c r="D13" s="54"/>
      <c r="E13" s="54"/>
      <c r="F13" s="54"/>
      <c r="G13" s="54"/>
      <c r="H13" s="54"/>
      <c r="I13" s="54"/>
    </row>
    <row r="14" spans="1:9" ht="63.75" customHeight="1">
      <c r="A14" s="17"/>
      <c r="B14" s="56" t="s">
        <v>302</v>
      </c>
      <c r="C14" s="56"/>
      <c r="D14" s="56"/>
      <c r="E14" s="56"/>
      <c r="F14" s="56"/>
      <c r="G14" s="56"/>
      <c r="H14" s="56"/>
      <c r="I14" s="56"/>
    </row>
    <row r="15" spans="1:9" ht="38.25" customHeight="1">
      <c r="A15" s="17"/>
      <c r="B15" s="56" t="s">
        <v>303</v>
      </c>
      <c r="C15" s="56"/>
      <c r="D15" s="56"/>
      <c r="E15" s="56"/>
      <c r="F15" s="56"/>
      <c r="G15" s="56"/>
      <c r="H15" s="56"/>
      <c r="I15" s="56"/>
    </row>
    <row r="16" spans="1:9">
      <c r="A16" s="17"/>
      <c r="B16" s="18"/>
      <c r="C16" s="18"/>
      <c r="D16" s="18"/>
      <c r="E16" s="48" t="s">
        <v>304</v>
      </c>
      <c r="F16" s="48"/>
      <c r="G16" s="48"/>
      <c r="H16" s="48"/>
      <c r="I16" s="48"/>
    </row>
    <row r="17" spans="1:9" ht="15.75" thickBot="1">
      <c r="A17" s="17"/>
      <c r="B17" s="18"/>
      <c r="C17" s="18"/>
      <c r="D17" s="18"/>
      <c r="E17" s="49" t="s">
        <v>305</v>
      </c>
      <c r="F17" s="49"/>
      <c r="G17" s="49"/>
      <c r="H17" s="49"/>
      <c r="I17" s="49"/>
    </row>
    <row r="18" spans="1:9" ht="15.75" thickBot="1">
      <c r="A18" s="17"/>
      <c r="B18" s="18"/>
      <c r="C18" s="18"/>
      <c r="D18" s="18"/>
      <c r="E18" s="50">
        <v>2014</v>
      </c>
      <c r="F18" s="50"/>
      <c r="G18" s="31"/>
      <c r="H18" s="50">
        <v>2013</v>
      </c>
      <c r="I18" s="50"/>
    </row>
    <row r="19" spans="1:9">
      <c r="A19" s="17"/>
      <c r="B19" s="18"/>
      <c r="C19" s="18"/>
      <c r="D19" s="18"/>
      <c r="E19" s="48" t="s">
        <v>306</v>
      </c>
      <c r="F19" s="48"/>
      <c r="G19" s="48"/>
      <c r="H19" s="48"/>
      <c r="I19" s="48"/>
    </row>
    <row r="20" spans="1:9">
      <c r="A20" s="17"/>
      <c r="B20" s="47" t="s">
        <v>307</v>
      </c>
      <c r="C20" s="47"/>
      <c r="D20" s="18"/>
      <c r="E20" s="26" t="s">
        <v>186</v>
      </c>
      <c r="F20" s="33">
        <v>27.1</v>
      </c>
      <c r="G20" s="32"/>
      <c r="H20" s="26" t="s">
        <v>186</v>
      </c>
      <c r="I20" s="33">
        <v>26.3</v>
      </c>
    </row>
    <row r="21" spans="1:9" ht="15.75" thickBot="1">
      <c r="A21" s="17"/>
      <c r="B21" s="47" t="s">
        <v>308</v>
      </c>
      <c r="C21" s="47"/>
      <c r="D21" s="18"/>
      <c r="E21" s="28"/>
      <c r="F21" s="36">
        <v>25.3</v>
      </c>
      <c r="G21" s="32"/>
      <c r="H21" s="28"/>
      <c r="I21" s="36">
        <v>24.5</v>
      </c>
    </row>
    <row r="22" spans="1:9" ht="15.75" thickBot="1">
      <c r="A22" s="17"/>
      <c r="B22" s="18"/>
      <c r="C22" s="26" t="s">
        <v>309</v>
      </c>
      <c r="D22" s="18"/>
      <c r="E22" s="38" t="s">
        <v>186</v>
      </c>
      <c r="F22" s="39">
        <v>52.4</v>
      </c>
      <c r="G22" s="32"/>
      <c r="H22" s="38" t="s">
        <v>186</v>
      </c>
      <c r="I22" s="39">
        <v>50.8</v>
      </c>
    </row>
    <row r="23" spans="1:9" ht="25.5" customHeight="1" thickTop="1">
      <c r="A23" s="17"/>
      <c r="B23" s="56" t="s">
        <v>310</v>
      </c>
      <c r="C23" s="56"/>
      <c r="D23" s="56"/>
      <c r="E23" s="56"/>
      <c r="F23" s="56"/>
      <c r="G23" s="56"/>
      <c r="H23" s="56"/>
      <c r="I23" s="56"/>
    </row>
    <row r="24" spans="1:9">
      <c r="A24" s="17"/>
      <c r="B24" s="61" t="s">
        <v>311</v>
      </c>
      <c r="C24" s="61"/>
      <c r="D24" s="61"/>
      <c r="E24" s="61"/>
      <c r="F24" s="61"/>
      <c r="G24" s="61"/>
      <c r="H24" s="61"/>
      <c r="I24" s="61"/>
    </row>
    <row r="25" spans="1:9" ht="38.25" customHeight="1">
      <c r="A25" s="17"/>
      <c r="B25" s="56" t="s">
        <v>312</v>
      </c>
      <c r="C25" s="56"/>
      <c r="D25" s="56"/>
      <c r="E25" s="56"/>
      <c r="F25" s="56"/>
      <c r="G25" s="56"/>
      <c r="H25" s="56"/>
      <c r="I25" s="56"/>
    </row>
    <row r="26" spans="1:9" ht="63.75" customHeight="1">
      <c r="A26" s="17"/>
      <c r="B26" s="56" t="s">
        <v>313</v>
      </c>
      <c r="C26" s="56"/>
      <c r="D26" s="56"/>
      <c r="E26" s="56"/>
      <c r="F26" s="56"/>
      <c r="G26" s="56"/>
      <c r="H26" s="56"/>
      <c r="I26" s="56"/>
    </row>
    <row r="27" spans="1:9">
      <c r="A27" s="17"/>
      <c r="B27" s="61" t="s">
        <v>314</v>
      </c>
      <c r="C27" s="61"/>
      <c r="D27" s="61"/>
      <c r="E27" s="61"/>
      <c r="F27" s="61"/>
      <c r="G27" s="61"/>
      <c r="H27" s="61"/>
      <c r="I27" s="61"/>
    </row>
    <row r="28" spans="1:9" ht="38.25" customHeight="1">
      <c r="A28" s="17"/>
      <c r="B28" s="56" t="s">
        <v>315</v>
      </c>
      <c r="C28" s="56"/>
      <c r="D28" s="56"/>
      <c r="E28" s="56"/>
      <c r="F28" s="56"/>
      <c r="G28" s="56"/>
      <c r="H28" s="56"/>
      <c r="I28" s="56"/>
    </row>
    <row r="29" spans="1:9">
      <c r="A29" s="17"/>
      <c r="B29" s="56" t="s">
        <v>316</v>
      </c>
      <c r="C29" s="56"/>
      <c r="D29" s="56"/>
      <c r="E29" s="56"/>
      <c r="F29" s="56"/>
      <c r="G29" s="56"/>
      <c r="H29" s="56"/>
      <c r="I29" s="56"/>
    </row>
    <row r="30" spans="1:9">
      <c r="A30" s="17"/>
      <c r="B30" s="61" t="s">
        <v>317</v>
      </c>
      <c r="C30" s="61"/>
      <c r="D30" s="61"/>
      <c r="E30" s="61"/>
      <c r="F30" s="61"/>
      <c r="G30" s="61"/>
      <c r="H30" s="61"/>
      <c r="I30" s="61"/>
    </row>
    <row r="31" spans="1:9" ht="38.25" customHeight="1">
      <c r="A31" s="17"/>
      <c r="B31" s="56" t="s">
        <v>318</v>
      </c>
      <c r="C31" s="56"/>
      <c r="D31" s="56"/>
      <c r="E31" s="56"/>
      <c r="F31" s="56"/>
      <c r="G31" s="56"/>
      <c r="H31" s="56"/>
      <c r="I31" s="56"/>
    </row>
    <row r="32" spans="1:9">
      <c r="A32" s="17"/>
      <c r="B32" s="61" t="s">
        <v>319</v>
      </c>
      <c r="C32" s="61"/>
      <c r="D32" s="61"/>
      <c r="E32" s="61"/>
      <c r="F32" s="61"/>
      <c r="G32" s="61"/>
      <c r="H32" s="61"/>
      <c r="I32" s="61"/>
    </row>
    <row r="33" spans="1:9" ht="76.5" customHeight="1">
      <c r="A33" s="17"/>
      <c r="B33" s="56" t="s">
        <v>320</v>
      </c>
      <c r="C33" s="56"/>
      <c r="D33" s="56"/>
      <c r="E33" s="56"/>
      <c r="F33" s="56"/>
      <c r="G33" s="56"/>
      <c r="H33" s="56"/>
      <c r="I33" s="56"/>
    </row>
    <row r="34" spans="1:9" ht="51" customHeight="1">
      <c r="A34" s="17"/>
      <c r="B34" s="56" t="s">
        <v>321</v>
      </c>
      <c r="C34" s="56"/>
      <c r="D34" s="56"/>
      <c r="E34" s="56"/>
      <c r="F34" s="56"/>
      <c r="G34" s="56"/>
      <c r="H34" s="56"/>
      <c r="I34" s="56"/>
    </row>
    <row r="35" spans="1:9">
      <c r="A35" s="17"/>
      <c r="B35" s="56" t="s">
        <v>322</v>
      </c>
      <c r="C35" s="56"/>
      <c r="D35" s="56"/>
      <c r="E35" s="56"/>
      <c r="F35" s="56"/>
      <c r="G35" s="56"/>
      <c r="H35" s="56"/>
      <c r="I35" s="56"/>
    </row>
    <row r="36" spans="1:9">
      <c r="A36" s="17"/>
      <c r="B36" s="61" t="s">
        <v>323</v>
      </c>
      <c r="C36" s="61"/>
      <c r="D36" s="61"/>
      <c r="E36" s="61"/>
      <c r="F36" s="61"/>
      <c r="G36" s="61"/>
      <c r="H36" s="61"/>
      <c r="I36" s="61"/>
    </row>
    <row r="37" spans="1:9" ht="25.5" customHeight="1">
      <c r="A37" s="17"/>
      <c r="B37" s="56" t="s">
        <v>324</v>
      </c>
      <c r="C37" s="56"/>
      <c r="D37" s="56"/>
      <c r="E37" s="56"/>
      <c r="F37" s="56"/>
      <c r="G37" s="56"/>
      <c r="H37" s="56"/>
      <c r="I37" s="56"/>
    </row>
    <row r="38" spans="1:9">
      <c r="A38" s="17"/>
      <c r="B38" s="56" t="s">
        <v>325</v>
      </c>
      <c r="C38" s="56"/>
      <c r="D38" s="56"/>
      <c r="E38" s="56"/>
      <c r="F38" s="56"/>
      <c r="G38" s="56"/>
      <c r="H38" s="56"/>
      <c r="I38" s="56"/>
    </row>
    <row r="39" spans="1:9">
      <c r="A39" s="17"/>
      <c r="B39" s="18"/>
      <c r="C39" s="18"/>
      <c r="D39" s="18"/>
      <c r="E39" s="48" t="s">
        <v>304</v>
      </c>
      <c r="F39" s="48"/>
    </row>
    <row r="40" spans="1:9" ht="15.75" thickBot="1">
      <c r="A40" s="17"/>
      <c r="B40" s="18"/>
      <c r="C40" s="18"/>
      <c r="D40" s="18"/>
      <c r="E40" s="49" t="s">
        <v>305</v>
      </c>
      <c r="F40" s="49"/>
    </row>
    <row r="41" spans="1:9" ht="15.75" thickBot="1">
      <c r="A41" s="17"/>
      <c r="B41" s="18"/>
      <c r="C41" s="18"/>
      <c r="D41" s="18"/>
      <c r="E41" s="50">
        <v>2013</v>
      </c>
      <c r="F41" s="50"/>
    </row>
    <row r="42" spans="1:9">
      <c r="A42" s="17"/>
      <c r="B42" s="18"/>
      <c r="C42" s="18"/>
      <c r="D42" s="18"/>
      <c r="E42" s="77" t="s">
        <v>306</v>
      </c>
      <c r="F42" s="77"/>
    </row>
    <row r="43" spans="1:9">
      <c r="A43" s="17"/>
      <c r="B43" s="47" t="s">
        <v>326</v>
      </c>
      <c r="C43" s="47"/>
      <c r="D43" s="18"/>
      <c r="E43" s="26" t="s">
        <v>186</v>
      </c>
      <c r="F43" s="33">
        <v>5.6</v>
      </c>
    </row>
    <row r="44" spans="1:9" ht="15.75" thickBot="1">
      <c r="A44" s="17"/>
      <c r="B44" s="47" t="s">
        <v>327</v>
      </c>
      <c r="C44" s="47"/>
      <c r="D44" s="18"/>
      <c r="E44" s="28"/>
      <c r="F44" s="36">
        <v>5.6</v>
      </c>
    </row>
    <row r="45" spans="1:9" ht="15.75" thickBot="1">
      <c r="A45" s="17"/>
      <c r="B45" s="47" t="s">
        <v>45</v>
      </c>
      <c r="C45" s="47"/>
      <c r="D45" s="18"/>
      <c r="E45" s="38" t="s">
        <v>186</v>
      </c>
      <c r="F45" s="39" t="s">
        <v>276</v>
      </c>
    </row>
    <row r="46" spans="1:9" ht="16.5" thickTop="1" thickBot="1">
      <c r="A46" s="17"/>
      <c r="B46" s="47" t="s">
        <v>328</v>
      </c>
      <c r="C46" s="47"/>
      <c r="D46" s="18"/>
      <c r="E46" s="75" t="s">
        <v>186</v>
      </c>
      <c r="F46" s="76">
        <v>5.6</v>
      </c>
    </row>
    <row r="47" spans="1:9" ht="15.75" thickTop="1">
      <c r="A47" s="17"/>
      <c r="B47" s="61" t="s">
        <v>329</v>
      </c>
      <c r="C47" s="61"/>
      <c r="D47" s="61"/>
      <c r="E47" s="61"/>
      <c r="F47" s="61"/>
      <c r="G47" s="61"/>
      <c r="H47" s="61"/>
      <c r="I47" s="61"/>
    </row>
    <row r="48" spans="1:9" ht="38.25" customHeight="1">
      <c r="A48" s="17"/>
      <c r="B48" s="56" t="s">
        <v>330</v>
      </c>
      <c r="C48" s="56"/>
      <c r="D48" s="56"/>
      <c r="E48" s="56"/>
      <c r="F48" s="56"/>
      <c r="G48" s="56"/>
      <c r="H48" s="56"/>
      <c r="I48" s="56"/>
    </row>
    <row r="49" spans="1:9" ht="76.5" customHeight="1">
      <c r="A49" s="17"/>
      <c r="B49" s="56" t="s">
        <v>320</v>
      </c>
      <c r="C49" s="56"/>
      <c r="D49" s="56"/>
      <c r="E49" s="56"/>
      <c r="F49" s="56"/>
      <c r="G49" s="56"/>
      <c r="H49" s="56"/>
      <c r="I49" s="56"/>
    </row>
    <row r="50" spans="1:9" ht="51" customHeight="1">
      <c r="A50" s="17"/>
      <c r="B50" s="56" t="s">
        <v>321</v>
      </c>
      <c r="C50" s="56"/>
      <c r="D50" s="56"/>
      <c r="E50" s="56"/>
      <c r="F50" s="56"/>
      <c r="G50" s="56"/>
      <c r="H50" s="56"/>
      <c r="I50" s="56"/>
    </row>
    <row r="51" spans="1:9">
      <c r="A51" s="17"/>
      <c r="B51" s="56" t="s">
        <v>322</v>
      </c>
      <c r="C51" s="56"/>
      <c r="D51" s="56"/>
      <c r="E51" s="56"/>
      <c r="F51" s="56"/>
      <c r="G51" s="56"/>
      <c r="H51" s="56"/>
      <c r="I51" s="56"/>
    </row>
  </sheetData>
  <mergeCells count="53">
    <mergeCell ref="B49:I49"/>
    <mergeCell ref="B50:I50"/>
    <mergeCell ref="B51:I51"/>
    <mergeCell ref="B35:I35"/>
    <mergeCell ref="B36:I36"/>
    <mergeCell ref="B37:I37"/>
    <mergeCell ref="B38:I38"/>
    <mergeCell ref="B47:I47"/>
    <mergeCell ref="B48:I48"/>
    <mergeCell ref="B29:I29"/>
    <mergeCell ref="B30:I30"/>
    <mergeCell ref="B31:I31"/>
    <mergeCell ref="B32:I32"/>
    <mergeCell ref="B33:I33"/>
    <mergeCell ref="B34:I34"/>
    <mergeCell ref="B12:I12"/>
    <mergeCell ref="B13:I13"/>
    <mergeCell ref="B14:I14"/>
    <mergeCell ref="B15:I15"/>
    <mergeCell ref="B23:I23"/>
    <mergeCell ref="B24:I24"/>
    <mergeCell ref="B6:I6"/>
    <mergeCell ref="B7:I7"/>
    <mergeCell ref="B8:I8"/>
    <mergeCell ref="B9:I9"/>
    <mergeCell ref="B10:I10"/>
    <mergeCell ref="B11:I11"/>
    <mergeCell ref="B44:C44"/>
    <mergeCell ref="B45:C45"/>
    <mergeCell ref="B46:C46"/>
    <mergeCell ref="A1:A2"/>
    <mergeCell ref="B1:I1"/>
    <mergeCell ref="B2:I2"/>
    <mergeCell ref="B3:I3"/>
    <mergeCell ref="A4:A51"/>
    <mergeCell ref="B4:I4"/>
    <mergeCell ref="B5:I5"/>
    <mergeCell ref="B21:C21"/>
    <mergeCell ref="E39:F39"/>
    <mergeCell ref="E40:F40"/>
    <mergeCell ref="E41:F41"/>
    <mergeCell ref="E42:F42"/>
    <mergeCell ref="B43:C43"/>
    <mergeCell ref="B25:I25"/>
    <mergeCell ref="B26:I26"/>
    <mergeCell ref="B27:I27"/>
    <mergeCell ref="B28:I28"/>
    <mergeCell ref="E16:I16"/>
    <mergeCell ref="E17:I17"/>
    <mergeCell ref="E18:F18"/>
    <mergeCell ref="H18:I18"/>
    <mergeCell ref="E19:I19"/>
    <mergeCell ref="B20:C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331</v>
      </c>
      <c r="B1" s="1" t="s">
        <v>1</v>
      </c>
    </row>
    <row r="2" spans="1:2">
      <c r="A2" s="8"/>
      <c r="B2" s="1" t="s">
        <v>2</v>
      </c>
    </row>
    <row r="3" spans="1:2">
      <c r="A3" s="4" t="s">
        <v>331</v>
      </c>
      <c r="B3" s="5" t="s">
        <v>4</v>
      </c>
    </row>
    <row r="4" spans="1:2">
      <c r="A4" s="17" t="s">
        <v>331</v>
      </c>
      <c r="B4" s="5" t="s">
        <v>4</v>
      </c>
    </row>
    <row r="5" spans="1:2" ht="26.25">
      <c r="A5" s="17"/>
      <c r="B5" s="12" t="s">
        <v>332</v>
      </c>
    </row>
    <row r="6" spans="1:2">
      <c r="A6" s="17"/>
      <c r="B6" s="13" t="s">
        <v>333</v>
      </c>
    </row>
    <row r="7" spans="1:2" ht="319.5">
      <c r="A7" s="17"/>
      <c r="B7" s="14" t="s">
        <v>334</v>
      </c>
    </row>
    <row r="8" spans="1:2">
      <c r="A8" s="17"/>
      <c r="B8" s="13" t="s">
        <v>335</v>
      </c>
    </row>
    <row r="9" spans="1:2" ht="192">
      <c r="A9" s="17"/>
      <c r="B9" s="14" t="s">
        <v>3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7"/>
  <sheetViews>
    <sheetView showGridLines="0" workbookViewId="0"/>
  </sheetViews>
  <sheetFormatPr defaultRowHeight="15"/>
  <cols>
    <col min="1" max="1" width="36.5703125" bestFit="1" customWidth="1"/>
    <col min="2" max="2" width="8" customWidth="1"/>
    <col min="3" max="3" width="36.5703125" bestFit="1" customWidth="1"/>
    <col min="4" max="6" width="36.5703125" customWidth="1"/>
    <col min="7" max="7" width="15.42578125" customWidth="1"/>
    <col min="8" max="10" width="36.5703125" customWidth="1"/>
    <col min="11" max="11" width="19" customWidth="1"/>
    <col min="12" max="12" width="20" customWidth="1"/>
    <col min="13" max="13" width="21.28515625" customWidth="1"/>
    <col min="14" max="14" width="24.42578125" customWidth="1"/>
    <col min="15" max="15" width="36.5703125" customWidth="1"/>
    <col min="16" max="16" width="13.7109375" customWidth="1"/>
    <col min="17" max="17" width="15.42578125" customWidth="1"/>
    <col min="18" max="18" width="11" customWidth="1"/>
    <col min="19" max="19" width="5.7109375" customWidth="1"/>
    <col min="20" max="21" width="12.85546875" customWidth="1"/>
    <col min="22" max="22" width="5.7109375" customWidth="1"/>
    <col min="23" max="23" width="11" customWidth="1"/>
    <col min="24" max="24" width="12.85546875" customWidth="1"/>
    <col min="25" max="25" width="5.7109375" customWidth="1"/>
    <col min="26" max="27" width="15.42578125" customWidth="1"/>
  </cols>
  <sheetData>
    <row r="1" spans="1:27" ht="15" customHeight="1">
      <c r="A1" s="8" t="s">
        <v>3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37</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7" t="s">
        <v>337</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7"/>
      <c r="B5" s="55" t="s">
        <v>338</v>
      </c>
      <c r="C5" s="55"/>
      <c r="D5" s="55"/>
      <c r="E5" s="55"/>
      <c r="F5" s="55"/>
      <c r="G5" s="55"/>
      <c r="H5" s="55"/>
      <c r="I5" s="55"/>
      <c r="J5" s="55"/>
      <c r="K5" s="55"/>
      <c r="L5" s="55"/>
      <c r="M5" s="55"/>
      <c r="N5" s="55"/>
      <c r="O5" s="55"/>
      <c r="P5" s="55"/>
      <c r="Q5" s="55"/>
      <c r="R5" s="55"/>
      <c r="S5" s="55"/>
      <c r="T5" s="55"/>
      <c r="U5" s="55"/>
      <c r="V5" s="55"/>
      <c r="W5" s="55"/>
      <c r="X5" s="55"/>
      <c r="Y5" s="55"/>
      <c r="Z5" s="55"/>
      <c r="AA5" s="55"/>
    </row>
    <row r="6" spans="1:27" ht="25.5" customHeight="1">
      <c r="A6" s="17"/>
      <c r="B6" s="56" t="s">
        <v>339</v>
      </c>
      <c r="C6" s="56"/>
      <c r="D6" s="56"/>
      <c r="E6" s="56"/>
      <c r="F6" s="56"/>
      <c r="G6" s="56"/>
      <c r="H6" s="56"/>
      <c r="I6" s="56"/>
      <c r="J6" s="56"/>
      <c r="K6" s="56"/>
      <c r="L6" s="56"/>
      <c r="M6" s="56"/>
      <c r="N6" s="56"/>
      <c r="O6" s="56"/>
      <c r="P6" s="56"/>
      <c r="Q6" s="56"/>
      <c r="R6" s="56"/>
      <c r="S6" s="56"/>
      <c r="T6" s="56"/>
      <c r="U6" s="56"/>
      <c r="V6" s="56"/>
      <c r="W6" s="56"/>
      <c r="X6" s="56"/>
      <c r="Y6" s="56"/>
      <c r="Z6" s="56"/>
      <c r="AA6" s="56"/>
    </row>
    <row r="7" spans="1:27">
      <c r="A7" s="17"/>
      <c r="B7" s="61" t="s">
        <v>340</v>
      </c>
      <c r="C7" s="61"/>
      <c r="D7" s="61"/>
      <c r="E7" s="61"/>
      <c r="F7" s="61"/>
      <c r="G7" s="61"/>
      <c r="H7" s="61"/>
      <c r="I7" s="61"/>
      <c r="J7" s="61"/>
      <c r="K7" s="61"/>
      <c r="L7" s="61"/>
      <c r="M7" s="61"/>
      <c r="N7" s="61"/>
      <c r="O7" s="61"/>
      <c r="P7" s="61"/>
      <c r="Q7" s="61"/>
      <c r="R7" s="61"/>
      <c r="S7" s="61"/>
      <c r="T7" s="61"/>
      <c r="U7" s="61"/>
      <c r="V7" s="61"/>
      <c r="W7" s="61"/>
      <c r="X7" s="61"/>
      <c r="Y7" s="61"/>
      <c r="Z7" s="61"/>
      <c r="AA7" s="61"/>
    </row>
    <row r="8" spans="1:27">
      <c r="A8" s="17"/>
      <c r="B8" s="56" t="s">
        <v>341</v>
      </c>
      <c r="C8" s="56"/>
      <c r="D8" s="56"/>
      <c r="E8" s="56"/>
      <c r="F8" s="56"/>
      <c r="G8" s="56"/>
      <c r="H8" s="56"/>
      <c r="I8" s="56"/>
      <c r="J8" s="56"/>
      <c r="K8" s="56"/>
      <c r="L8" s="56"/>
      <c r="M8" s="56"/>
      <c r="N8" s="56"/>
      <c r="O8" s="56"/>
      <c r="P8" s="56"/>
      <c r="Q8" s="56"/>
      <c r="R8" s="56"/>
      <c r="S8" s="56"/>
      <c r="T8" s="56"/>
      <c r="U8" s="56"/>
      <c r="V8" s="56"/>
      <c r="W8" s="56"/>
      <c r="X8" s="56"/>
      <c r="Y8" s="56"/>
      <c r="Z8" s="56"/>
      <c r="AA8" s="56"/>
    </row>
    <row r="9" spans="1:27" ht="25.5" customHeight="1">
      <c r="A9" s="17"/>
      <c r="B9" s="56" t="s">
        <v>342</v>
      </c>
      <c r="C9" s="56"/>
      <c r="D9" s="56"/>
      <c r="E9" s="56"/>
      <c r="F9" s="56"/>
      <c r="G9" s="56"/>
      <c r="H9" s="56"/>
      <c r="I9" s="56"/>
      <c r="J9" s="56"/>
      <c r="K9" s="56"/>
      <c r="L9" s="56"/>
      <c r="M9" s="56"/>
      <c r="N9" s="56"/>
      <c r="O9" s="56"/>
      <c r="P9" s="56"/>
      <c r="Q9" s="56"/>
      <c r="R9" s="56"/>
      <c r="S9" s="56"/>
      <c r="T9" s="56"/>
      <c r="U9" s="56"/>
      <c r="V9" s="56"/>
      <c r="W9" s="56"/>
      <c r="X9" s="56"/>
      <c r="Y9" s="56"/>
      <c r="Z9" s="56"/>
      <c r="AA9" s="56"/>
    </row>
    <row r="10" spans="1:27" ht="25.5" customHeight="1">
      <c r="A10" s="17"/>
      <c r="B10" s="56" t="s">
        <v>343</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row>
    <row r="11" spans="1:27" ht="38.25" customHeight="1">
      <c r="A11" s="17"/>
      <c r="B11" s="56" t="s">
        <v>344</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c r="A12" s="17"/>
      <c r="B12" s="61" t="s">
        <v>345</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row>
    <row r="13" spans="1:27" ht="25.5" customHeight="1">
      <c r="A13" s="17"/>
      <c r="B13" s="56" t="s">
        <v>346</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c r="A14" s="17"/>
      <c r="B14" s="56" t="s">
        <v>347</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row>
    <row r="15" spans="1:27">
      <c r="A15" s="17"/>
      <c r="B15" s="128" t="s">
        <v>348</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row>
    <row r="16" spans="1:27" ht="25.5" customHeight="1">
      <c r="A16" s="17"/>
      <c r="B16" s="56" t="s">
        <v>349</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row>
    <row r="17" spans="1:27" ht="25.5" customHeight="1">
      <c r="A17" s="17"/>
      <c r="B17" s="56" t="s">
        <v>350</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ht="25.5" customHeight="1">
      <c r="A18" s="17"/>
      <c r="B18" s="56" t="s">
        <v>351</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row>
    <row r="19" spans="1:27">
      <c r="A19" s="17"/>
      <c r="B19" s="56" t="s">
        <v>352</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c r="A20" s="17"/>
      <c r="B20" s="56" t="s">
        <v>353</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row>
    <row r="21" spans="1:27">
      <c r="A21" s="17"/>
      <c r="B21" s="56" t="s">
        <v>354</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row>
    <row r="22" spans="1:27" ht="25.5" customHeight="1">
      <c r="A22" s="17"/>
      <c r="B22" s="56" t="s">
        <v>355</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row>
    <row r="23" spans="1:27" ht="25.5" customHeight="1">
      <c r="A23" s="17"/>
      <c r="B23" s="56" t="s">
        <v>356</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row>
    <row r="24" spans="1:27">
      <c r="A24" s="17"/>
      <c r="B24" s="61" t="s">
        <v>357</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row>
    <row r="25" spans="1:27">
      <c r="A25" s="17"/>
      <c r="B25" s="56" t="s">
        <v>358</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row>
    <row r="26" spans="1:27">
      <c r="A26" s="17"/>
      <c r="B26" s="18"/>
      <c r="C26" s="18"/>
      <c r="D26" s="18"/>
      <c r="E26" s="48" t="s">
        <v>211</v>
      </c>
      <c r="F26" s="48"/>
      <c r="G26" s="18"/>
      <c r="H26" s="48" t="s">
        <v>212</v>
      </c>
      <c r="I26" s="48"/>
    </row>
    <row r="27" spans="1:27" ht="15.75" thickBot="1">
      <c r="A27" s="17"/>
      <c r="B27" s="18"/>
      <c r="C27" s="18"/>
      <c r="D27" s="18"/>
      <c r="E27" s="49">
        <v>2014</v>
      </c>
      <c r="F27" s="49"/>
      <c r="G27" s="18"/>
      <c r="H27" s="49">
        <v>2013</v>
      </c>
      <c r="I27" s="49"/>
    </row>
    <row r="28" spans="1:27">
      <c r="A28" s="17"/>
      <c r="B28" s="18"/>
      <c r="C28" s="18"/>
      <c r="D28" s="18"/>
      <c r="E28" s="31"/>
      <c r="F28" s="31"/>
      <c r="G28" s="18"/>
      <c r="H28" s="31"/>
      <c r="I28" s="31"/>
    </row>
    <row r="29" spans="1:27">
      <c r="A29" s="17"/>
      <c r="B29" s="18"/>
      <c r="C29" s="18"/>
      <c r="D29" s="18"/>
      <c r="E29" s="48" t="s">
        <v>213</v>
      </c>
      <c r="F29" s="48"/>
      <c r="G29" s="48"/>
      <c r="H29" s="48"/>
      <c r="I29" s="48"/>
    </row>
    <row r="30" spans="1:27">
      <c r="A30" s="17"/>
      <c r="B30" s="18"/>
      <c r="C30" s="26" t="s">
        <v>359</v>
      </c>
      <c r="D30" s="18"/>
      <c r="E30" s="26" t="s">
        <v>186</v>
      </c>
      <c r="F30" s="33">
        <v>24.2</v>
      </c>
      <c r="G30" s="18"/>
      <c r="H30" s="26" t="s">
        <v>186</v>
      </c>
      <c r="I30" s="33">
        <v>10.3</v>
      </c>
    </row>
    <row r="31" spans="1:27">
      <c r="A31" s="17"/>
      <c r="B31" s="18"/>
      <c r="C31" s="26" t="s">
        <v>360</v>
      </c>
      <c r="D31" s="18"/>
      <c r="E31" s="18"/>
      <c r="F31" s="33">
        <v>14.8</v>
      </c>
      <c r="G31" s="18"/>
      <c r="H31" s="18"/>
      <c r="I31" s="33">
        <v>10.3</v>
      </c>
    </row>
    <row r="32" spans="1:27">
      <c r="A32" s="17"/>
      <c r="B32" s="18"/>
      <c r="C32" s="26" t="s">
        <v>87</v>
      </c>
      <c r="D32" s="18"/>
      <c r="E32" s="18"/>
      <c r="F32" s="33">
        <v>-28.5</v>
      </c>
      <c r="G32" s="18"/>
      <c r="H32" s="18"/>
      <c r="I32" s="33">
        <v>-21.1</v>
      </c>
    </row>
    <row r="33" spans="1:27" ht="15.75" thickBot="1">
      <c r="A33" s="17"/>
      <c r="B33" s="18"/>
      <c r="C33" s="26" t="s">
        <v>361</v>
      </c>
      <c r="D33" s="18"/>
      <c r="E33" s="28"/>
      <c r="F33" s="36">
        <v>-7</v>
      </c>
      <c r="G33" s="18"/>
      <c r="H33" s="28"/>
      <c r="I33" s="36">
        <v>-0.9</v>
      </c>
    </row>
    <row r="34" spans="1:27" ht="15.75" thickBot="1">
      <c r="A34" s="17"/>
      <c r="B34" s="18"/>
      <c r="C34" s="18"/>
      <c r="D34" s="18"/>
      <c r="E34" s="38" t="s">
        <v>186</v>
      </c>
      <c r="F34" s="39">
        <v>3.5</v>
      </c>
      <c r="G34" s="18"/>
      <c r="H34" s="38" t="s">
        <v>186</v>
      </c>
      <c r="I34" s="39">
        <v>-1.4</v>
      </c>
    </row>
    <row r="35" spans="1:27" ht="15.75" thickTop="1">
      <c r="A35" s="17"/>
      <c r="B35" s="56" t="s">
        <v>362</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row>
    <row r="36" spans="1:27" ht="25.5" customHeight="1">
      <c r="A36" s="17"/>
      <c r="B36" s="56" t="s">
        <v>363</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row>
    <row r="37" spans="1:27">
      <c r="A37" s="17"/>
      <c r="B37" s="56" t="s">
        <v>364</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row>
    <row r="38" spans="1:27">
      <c r="A38" s="17"/>
      <c r="B38" s="18"/>
      <c r="C38" s="18"/>
      <c r="D38" s="18"/>
      <c r="E38" s="48" t="s">
        <v>211</v>
      </c>
      <c r="F38" s="48"/>
      <c r="G38" s="18"/>
      <c r="H38" s="48" t="s">
        <v>212</v>
      </c>
      <c r="I38" s="48"/>
    </row>
    <row r="39" spans="1:27" ht="15.75" thickBot="1">
      <c r="A39" s="17"/>
      <c r="B39" s="18"/>
      <c r="C39" s="18"/>
      <c r="D39" s="18"/>
      <c r="E39" s="49">
        <v>2014</v>
      </c>
      <c r="F39" s="49"/>
      <c r="G39" s="18"/>
      <c r="H39" s="49">
        <v>2013</v>
      </c>
      <c r="I39" s="49"/>
    </row>
    <row r="40" spans="1:27">
      <c r="A40" s="17"/>
      <c r="B40" s="18"/>
      <c r="C40" s="18"/>
      <c r="D40" s="18"/>
      <c r="E40" s="31"/>
      <c r="F40" s="31"/>
      <c r="G40" s="18"/>
      <c r="H40" s="31"/>
      <c r="I40" s="31"/>
    </row>
    <row r="41" spans="1:27">
      <c r="A41" s="17"/>
      <c r="B41" s="18"/>
      <c r="C41" s="18"/>
      <c r="D41" s="18"/>
      <c r="E41" s="48" t="s">
        <v>213</v>
      </c>
      <c r="F41" s="48"/>
      <c r="G41" s="48"/>
      <c r="H41" s="48"/>
      <c r="I41" s="48"/>
    </row>
    <row r="42" spans="1:27" ht="17.25">
      <c r="A42" s="17"/>
      <c r="B42" s="18"/>
      <c r="C42" s="44" t="s">
        <v>365</v>
      </c>
      <c r="D42" s="18"/>
      <c r="E42" s="18"/>
      <c r="F42" s="18"/>
      <c r="G42" s="18"/>
      <c r="H42" s="18"/>
      <c r="I42" s="18"/>
    </row>
    <row r="43" spans="1:27">
      <c r="A43" s="17"/>
      <c r="B43" s="18"/>
      <c r="C43" s="26" t="s">
        <v>366</v>
      </c>
      <c r="D43" s="18"/>
      <c r="E43" s="26" t="s">
        <v>186</v>
      </c>
      <c r="F43" s="33" t="s">
        <v>276</v>
      </c>
      <c r="G43" s="18"/>
      <c r="H43" s="26" t="s">
        <v>186</v>
      </c>
      <c r="I43" s="33">
        <v>0.2</v>
      </c>
    </row>
    <row r="44" spans="1:27">
      <c r="A44" s="17"/>
      <c r="B44" s="18"/>
      <c r="C44" s="26" t="s">
        <v>367</v>
      </c>
      <c r="D44" s="18"/>
      <c r="E44" s="18"/>
      <c r="F44" s="33">
        <v>-0.5</v>
      </c>
      <c r="G44" s="18"/>
      <c r="H44" s="18"/>
      <c r="I44" s="33">
        <v>-2.1</v>
      </c>
    </row>
    <row r="45" spans="1:27">
      <c r="A45" s="17"/>
      <c r="B45" s="18"/>
      <c r="C45" s="26" t="s">
        <v>368</v>
      </c>
      <c r="D45" s="18"/>
      <c r="E45" s="18"/>
      <c r="F45" s="33">
        <v>2</v>
      </c>
      <c r="G45" s="18"/>
      <c r="H45" s="18"/>
      <c r="I45" s="33">
        <v>-1.1000000000000001</v>
      </c>
    </row>
    <row r="46" spans="1:27" ht="15.75" thickBot="1">
      <c r="A46" s="17"/>
      <c r="B46" s="18"/>
      <c r="C46" s="26" t="s">
        <v>369</v>
      </c>
      <c r="D46" s="18"/>
      <c r="E46" s="28"/>
      <c r="F46" s="36">
        <v>2</v>
      </c>
      <c r="G46" s="18"/>
      <c r="H46" s="28"/>
      <c r="I46" s="36">
        <v>1.6</v>
      </c>
    </row>
    <row r="47" spans="1:27" ht="15.75" thickBot="1">
      <c r="A47" s="17"/>
      <c r="B47" s="18"/>
      <c r="C47" s="18"/>
      <c r="D47" s="18"/>
      <c r="E47" s="38" t="s">
        <v>186</v>
      </c>
      <c r="F47" s="39">
        <v>3.5</v>
      </c>
      <c r="G47" s="18"/>
      <c r="H47" s="38" t="s">
        <v>186</v>
      </c>
      <c r="I47" s="39">
        <v>-1.4</v>
      </c>
    </row>
    <row r="48" spans="1:27" ht="15.75" thickTop="1">
      <c r="A48" s="17"/>
      <c r="B48" s="18"/>
      <c r="C48" s="46" t="s">
        <v>199</v>
      </c>
      <c r="D48" s="18"/>
      <c r="E48" s="40"/>
      <c r="F48" s="40"/>
      <c r="G48" s="18"/>
      <c r="H48" s="40"/>
      <c r="I48" s="40"/>
    </row>
    <row r="49" spans="1:27" ht="27.75">
      <c r="A49" s="17"/>
      <c r="B49" s="18"/>
      <c r="C49" s="78" t="s">
        <v>370</v>
      </c>
      <c r="D49" s="18"/>
      <c r="E49" s="18"/>
      <c r="F49" s="18"/>
      <c r="G49" s="18"/>
      <c r="H49" s="18"/>
      <c r="I49" s="18"/>
    </row>
    <row r="50" spans="1:27" ht="25.5" customHeight="1">
      <c r="A50" s="17"/>
      <c r="B50" s="56" t="s">
        <v>371</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row>
    <row r="51" spans="1:27">
      <c r="A51" s="17"/>
      <c r="B51" s="56" t="s">
        <v>372</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ht="25.5" customHeight="1">
      <c r="A52" s="17"/>
      <c r="B52" s="56" t="s">
        <v>373</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row>
    <row r="53" spans="1:27">
      <c r="A53" s="17"/>
      <c r="B53" s="56" t="s">
        <v>374</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row>
    <row r="54" spans="1:27">
      <c r="A54" s="17"/>
      <c r="B54" s="18"/>
      <c r="C54" s="18"/>
      <c r="D54" s="18"/>
      <c r="E54" s="48" t="s">
        <v>211</v>
      </c>
      <c r="F54" s="48"/>
      <c r="G54" s="18"/>
      <c r="H54" s="48" t="s">
        <v>212</v>
      </c>
      <c r="I54" s="48"/>
    </row>
    <row r="55" spans="1:27" ht="15.75" thickBot="1">
      <c r="A55" s="17"/>
      <c r="B55" s="18"/>
      <c r="C55" s="18"/>
      <c r="D55" s="18"/>
      <c r="E55" s="49">
        <v>2014</v>
      </c>
      <c r="F55" s="49"/>
      <c r="G55" s="18"/>
      <c r="H55" s="49">
        <v>2013</v>
      </c>
      <c r="I55" s="49"/>
    </row>
    <row r="56" spans="1:27">
      <c r="A56" s="17"/>
      <c r="B56" s="18"/>
      <c r="C56" s="18"/>
      <c r="D56" s="18"/>
      <c r="E56" s="31"/>
      <c r="F56" s="31"/>
      <c r="G56" s="18"/>
      <c r="H56" s="31"/>
      <c r="I56" s="31"/>
    </row>
    <row r="57" spans="1:27">
      <c r="A57" s="17"/>
      <c r="B57" s="18"/>
      <c r="C57" s="18"/>
      <c r="D57" s="18"/>
      <c r="E57" s="48" t="s">
        <v>213</v>
      </c>
      <c r="F57" s="48"/>
      <c r="G57" s="48"/>
      <c r="H57" s="48"/>
      <c r="I57" s="48"/>
    </row>
    <row r="58" spans="1:27" ht="26.25">
      <c r="A58" s="17"/>
      <c r="B58" s="18"/>
      <c r="C58" s="26" t="s">
        <v>375</v>
      </c>
      <c r="D58" s="18"/>
      <c r="E58" s="26" t="s">
        <v>186</v>
      </c>
      <c r="F58" s="33">
        <v>2.2999999999999998</v>
      </c>
      <c r="G58" s="18"/>
      <c r="H58" s="26" t="s">
        <v>186</v>
      </c>
      <c r="I58" s="33">
        <v>2.4</v>
      </c>
    </row>
    <row r="59" spans="1:27">
      <c r="A59" s="17"/>
      <c r="B59" s="18"/>
      <c r="C59" s="26" t="s">
        <v>376</v>
      </c>
      <c r="D59" s="18"/>
      <c r="E59" s="18"/>
      <c r="F59" s="33">
        <v>0.8</v>
      </c>
      <c r="G59" s="18"/>
      <c r="H59" s="18"/>
      <c r="I59" s="33">
        <v>0.1</v>
      </c>
    </row>
    <row r="60" spans="1:27">
      <c r="A60" s="17"/>
      <c r="B60" s="18"/>
      <c r="C60" s="26" t="s">
        <v>377</v>
      </c>
      <c r="D60" s="18"/>
      <c r="E60" s="18"/>
      <c r="F60" s="33">
        <v>-0.5</v>
      </c>
      <c r="G60" s="18"/>
      <c r="H60" s="18"/>
      <c r="I60" s="33">
        <v>-1.6</v>
      </c>
    </row>
    <row r="61" spans="1:27" ht="15.75" thickBot="1">
      <c r="A61" s="17"/>
      <c r="B61" s="18"/>
      <c r="C61" s="26" t="s">
        <v>378</v>
      </c>
      <c r="D61" s="18"/>
      <c r="E61" s="28"/>
      <c r="F61" s="36">
        <v>0.9</v>
      </c>
      <c r="G61" s="18"/>
      <c r="H61" s="28"/>
      <c r="I61" s="36">
        <v>-2.2999999999999998</v>
      </c>
    </row>
    <row r="62" spans="1:27" ht="15.75" thickBot="1">
      <c r="A62" s="17"/>
      <c r="B62" s="18"/>
      <c r="C62" s="18"/>
      <c r="D62" s="18"/>
      <c r="E62" s="38" t="s">
        <v>186</v>
      </c>
      <c r="F62" s="39">
        <v>3.5</v>
      </c>
      <c r="G62" s="18"/>
      <c r="H62" s="38" t="s">
        <v>186</v>
      </c>
      <c r="I62" s="39">
        <v>-1.4</v>
      </c>
    </row>
    <row r="63" spans="1:27" ht="25.5" customHeight="1" thickTop="1">
      <c r="A63" s="17"/>
      <c r="B63" s="56" t="s">
        <v>379</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row>
    <row r="64" spans="1:27">
      <c r="A64" s="17"/>
      <c r="B64" s="88" t="s">
        <v>380</v>
      </c>
      <c r="C64" s="88"/>
      <c r="D64" s="88"/>
      <c r="E64" s="88"/>
      <c r="F64" s="88"/>
      <c r="G64" s="88"/>
      <c r="H64" s="88"/>
      <c r="I64" s="88"/>
      <c r="J64" s="88"/>
      <c r="K64" s="88"/>
      <c r="L64" s="88"/>
      <c r="M64" s="88"/>
      <c r="N64" s="88"/>
      <c r="O64" s="88"/>
      <c r="P64" s="88"/>
      <c r="Q64" s="88"/>
    </row>
    <row r="65" spans="1:17">
      <c r="A65" s="17"/>
      <c r="B65" s="18"/>
      <c r="C65" s="18"/>
      <c r="D65" s="18"/>
      <c r="E65" s="18"/>
      <c r="F65" s="18"/>
      <c r="G65" s="18"/>
      <c r="H65" s="18"/>
      <c r="I65" s="18"/>
      <c r="J65" s="18"/>
      <c r="K65" s="18"/>
      <c r="L65" s="18"/>
      <c r="M65" s="18"/>
      <c r="N65" s="18"/>
      <c r="O65" s="18"/>
      <c r="P65" s="18"/>
      <c r="Q65" s="18"/>
    </row>
    <row r="66" spans="1:17" ht="15.75" thickBot="1">
      <c r="A66" s="17"/>
      <c r="B66" s="18"/>
      <c r="C66" s="18"/>
      <c r="D66" s="18"/>
      <c r="E66" s="18"/>
      <c r="F66" s="18"/>
      <c r="G66" s="89" t="s">
        <v>381</v>
      </c>
      <c r="H66" s="89"/>
      <c r="I66" s="89"/>
      <c r="J66" s="89"/>
      <c r="K66" s="89"/>
      <c r="L66" s="18"/>
      <c r="M66" s="89" t="s">
        <v>382</v>
      </c>
      <c r="N66" s="89"/>
      <c r="O66" s="89"/>
      <c r="P66" s="89"/>
      <c r="Q66" s="89"/>
    </row>
    <row r="67" spans="1:17" ht="15.75" thickBot="1">
      <c r="A67" s="17"/>
      <c r="B67" s="18"/>
      <c r="C67" s="18"/>
      <c r="D67" s="18"/>
      <c r="E67" s="18"/>
      <c r="F67" s="18"/>
      <c r="G67" s="90" t="s">
        <v>383</v>
      </c>
      <c r="H67" s="90"/>
      <c r="I67" s="90"/>
      <c r="J67" s="90"/>
      <c r="K67" s="90"/>
      <c r="L67" s="18"/>
      <c r="M67" s="90" t="s">
        <v>383</v>
      </c>
      <c r="N67" s="90"/>
      <c r="O67" s="90"/>
      <c r="P67" s="90"/>
      <c r="Q67" s="90"/>
    </row>
    <row r="68" spans="1:17">
      <c r="A68" s="17"/>
      <c r="B68" s="18"/>
      <c r="C68" s="18"/>
      <c r="D68" s="18"/>
      <c r="E68" s="79" t="s">
        <v>384</v>
      </c>
      <c r="F68" s="18"/>
      <c r="G68" s="91" t="s">
        <v>211</v>
      </c>
      <c r="H68" s="91"/>
      <c r="I68" s="34"/>
      <c r="J68" s="91" t="s">
        <v>212</v>
      </c>
      <c r="K68" s="91"/>
      <c r="L68" s="18"/>
      <c r="M68" s="91" t="s">
        <v>211</v>
      </c>
      <c r="N68" s="91"/>
      <c r="O68" s="34"/>
      <c r="P68" s="91" t="s">
        <v>212</v>
      </c>
      <c r="Q68" s="91"/>
    </row>
    <row r="69" spans="1:17" ht="15.75" thickBot="1">
      <c r="A69" s="17"/>
      <c r="B69" s="18"/>
      <c r="C69" s="18"/>
      <c r="D69" s="18"/>
      <c r="E69" s="80" t="s">
        <v>385</v>
      </c>
      <c r="F69" s="18"/>
      <c r="G69" s="89">
        <v>2014</v>
      </c>
      <c r="H69" s="89"/>
      <c r="I69" s="18"/>
      <c r="J69" s="89">
        <v>2013</v>
      </c>
      <c r="K69" s="89"/>
      <c r="L69" s="18"/>
      <c r="M69" s="89">
        <v>2014</v>
      </c>
      <c r="N69" s="89"/>
      <c r="O69" s="18"/>
      <c r="P69" s="89">
        <v>2013</v>
      </c>
      <c r="Q69" s="89"/>
    </row>
    <row r="70" spans="1:17">
      <c r="A70" s="17"/>
      <c r="B70" s="18"/>
      <c r="C70" s="18"/>
      <c r="D70" s="18"/>
      <c r="E70" s="18"/>
      <c r="F70" s="18"/>
      <c r="G70" s="92" t="s">
        <v>213</v>
      </c>
      <c r="H70" s="92"/>
      <c r="I70" s="92"/>
      <c r="J70" s="92"/>
      <c r="K70" s="92"/>
      <c r="L70" s="92"/>
      <c r="M70" s="92"/>
      <c r="N70" s="92"/>
      <c r="O70" s="92"/>
      <c r="P70" s="92"/>
      <c r="Q70" s="92"/>
    </row>
    <row r="71" spans="1:17">
      <c r="A71" s="17"/>
      <c r="B71" s="53" t="s">
        <v>386</v>
      </c>
      <c r="C71" s="53"/>
      <c r="D71" s="18"/>
      <c r="E71" s="18"/>
      <c r="F71" s="18"/>
      <c r="G71" s="18"/>
      <c r="H71" s="18"/>
      <c r="I71" s="18"/>
      <c r="J71" s="18"/>
      <c r="K71" s="18"/>
      <c r="L71" s="18"/>
      <c r="M71" s="18"/>
      <c r="N71" s="18"/>
      <c r="O71" s="18"/>
      <c r="P71" s="18"/>
      <c r="Q71" s="18"/>
    </row>
    <row r="72" spans="1:17" ht="17.25">
      <c r="A72" s="17"/>
      <c r="B72" s="18"/>
      <c r="C72" s="46" t="s">
        <v>387</v>
      </c>
      <c r="D72" s="18"/>
      <c r="E72" s="18"/>
      <c r="F72" s="18"/>
      <c r="G72" s="18"/>
      <c r="H72" s="18"/>
      <c r="I72" s="18"/>
      <c r="J72" s="18"/>
      <c r="K72" s="18"/>
      <c r="L72" s="18"/>
      <c r="M72" s="18"/>
      <c r="N72" s="18"/>
      <c r="O72" s="18"/>
      <c r="P72" s="18"/>
      <c r="Q72" s="18"/>
    </row>
    <row r="73" spans="1:17">
      <c r="A73" s="17"/>
      <c r="B73" s="53" t="s">
        <v>388</v>
      </c>
      <c r="C73" s="53"/>
      <c r="D73" s="18"/>
      <c r="E73" s="46" t="s">
        <v>114</v>
      </c>
      <c r="F73" s="18"/>
      <c r="G73" s="46" t="s">
        <v>186</v>
      </c>
      <c r="H73" s="82">
        <v>3.2</v>
      </c>
      <c r="I73" s="18"/>
      <c r="J73" s="46" t="s">
        <v>186</v>
      </c>
      <c r="K73" s="82">
        <v>2</v>
      </c>
      <c r="L73" s="18"/>
      <c r="M73" s="46" t="s">
        <v>186</v>
      </c>
      <c r="N73" s="82" t="s">
        <v>276</v>
      </c>
      <c r="O73" s="18"/>
      <c r="P73" s="46" t="s">
        <v>186</v>
      </c>
      <c r="Q73" s="82">
        <v>-0.6</v>
      </c>
    </row>
    <row r="74" spans="1:17">
      <c r="A74" s="17"/>
      <c r="B74" s="53" t="s">
        <v>388</v>
      </c>
      <c r="C74" s="53"/>
      <c r="D74" s="18"/>
      <c r="E74" s="46" t="s">
        <v>389</v>
      </c>
      <c r="F74" s="18"/>
      <c r="G74" s="18"/>
      <c r="H74" s="82">
        <v>2.8</v>
      </c>
      <c r="I74" s="18"/>
      <c r="J74" s="18"/>
      <c r="K74" s="82">
        <v>3.5</v>
      </c>
      <c r="L74" s="18"/>
      <c r="M74" s="18"/>
      <c r="N74" s="82" t="s">
        <v>276</v>
      </c>
      <c r="O74" s="18"/>
      <c r="P74" s="18"/>
      <c r="Q74" s="82">
        <v>-0.5</v>
      </c>
    </row>
    <row r="75" spans="1:17">
      <c r="A75" s="17"/>
      <c r="B75" s="53" t="s">
        <v>388</v>
      </c>
      <c r="C75" s="53"/>
      <c r="D75" s="18"/>
      <c r="E75" s="46" t="s">
        <v>87</v>
      </c>
      <c r="F75" s="18"/>
      <c r="G75" s="18"/>
      <c r="H75" s="82" t="s">
        <v>276</v>
      </c>
      <c r="I75" s="18"/>
      <c r="J75" s="18"/>
      <c r="K75" s="82">
        <v>1.9</v>
      </c>
      <c r="L75" s="18"/>
      <c r="M75" s="18"/>
      <c r="N75" s="82">
        <v>-10.7</v>
      </c>
      <c r="O75" s="18"/>
      <c r="P75" s="18"/>
      <c r="Q75" s="82">
        <v>-12.7</v>
      </c>
    </row>
    <row r="76" spans="1:17" ht="15.75" thickBot="1">
      <c r="A76" s="17"/>
      <c r="B76" s="53" t="s">
        <v>388</v>
      </c>
      <c r="C76" s="53"/>
      <c r="D76" s="18"/>
      <c r="E76" s="46" t="s">
        <v>126</v>
      </c>
      <c r="F76" s="18"/>
      <c r="G76" s="28"/>
      <c r="H76" s="83" t="s">
        <v>276</v>
      </c>
      <c r="I76" s="18"/>
      <c r="J76" s="28"/>
      <c r="K76" s="83">
        <v>0.6</v>
      </c>
      <c r="L76" s="18"/>
      <c r="M76" s="28"/>
      <c r="N76" s="83">
        <v>-0.9</v>
      </c>
      <c r="O76" s="18"/>
      <c r="P76" s="28"/>
      <c r="Q76" s="83">
        <v>-1.4</v>
      </c>
    </row>
    <row r="77" spans="1:17" ht="15.75" thickBot="1">
      <c r="A77" s="17"/>
      <c r="B77" s="18"/>
      <c r="C77" s="18"/>
      <c r="D77" s="18"/>
      <c r="E77" s="18"/>
      <c r="F77" s="18"/>
      <c r="G77" s="29"/>
      <c r="H77" s="84">
        <v>6</v>
      </c>
      <c r="I77" s="18"/>
      <c r="J77" s="29"/>
      <c r="K77" s="84">
        <v>8</v>
      </c>
      <c r="L77" s="18"/>
      <c r="M77" s="29"/>
      <c r="N77" s="84">
        <v>-11.6</v>
      </c>
      <c r="O77" s="18"/>
      <c r="P77" s="29"/>
      <c r="Q77" s="84">
        <v>-15.2</v>
      </c>
    </row>
    <row r="78" spans="1:17">
      <c r="A78" s="17"/>
      <c r="B78" s="53" t="s">
        <v>390</v>
      </c>
      <c r="C78" s="53"/>
      <c r="D78" s="18"/>
      <c r="E78" s="18"/>
      <c r="F78" s="18"/>
      <c r="G78" s="34"/>
      <c r="H78" s="85"/>
      <c r="I78" s="18"/>
      <c r="J78" s="34"/>
      <c r="K78" s="85"/>
      <c r="L78" s="18"/>
      <c r="M78" s="34"/>
      <c r="N78" s="85"/>
      <c r="O78" s="18"/>
      <c r="P78" s="34"/>
      <c r="Q78" s="85"/>
    </row>
    <row r="79" spans="1:17">
      <c r="A79" s="17"/>
      <c r="B79" s="18"/>
      <c r="C79" s="46" t="s">
        <v>391</v>
      </c>
      <c r="D79" s="18"/>
      <c r="E79" s="18"/>
      <c r="F79" s="18"/>
      <c r="G79" s="18"/>
      <c r="H79" s="32"/>
      <c r="I79" s="18"/>
      <c r="J79" s="18"/>
      <c r="K79" s="32"/>
      <c r="L79" s="18"/>
      <c r="M79" s="18"/>
      <c r="N79" s="32"/>
      <c r="O79" s="18"/>
      <c r="P79" s="18"/>
      <c r="Q79" s="32"/>
    </row>
    <row r="80" spans="1:17">
      <c r="A80" s="17"/>
      <c r="B80" s="53" t="s">
        <v>388</v>
      </c>
      <c r="C80" s="53"/>
      <c r="D80" s="18"/>
      <c r="E80" s="46" t="s">
        <v>114</v>
      </c>
      <c r="F80" s="18"/>
      <c r="G80" s="18"/>
      <c r="H80" s="82">
        <v>21</v>
      </c>
      <c r="I80" s="18"/>
      <c r="J80" s="18"/>
      <c r="K80" s="82">
        <v>9</v>
      </c>
      <c r="L80" s="18"/>
      <c r="M80" s="18"/>
      <c r="N80" s="82" t="s">
        <v>276</v>
      </c>
      <c r="O80" s="18"/>
      <c r="P80" s="18"/>
      <c r="Q80" s="82">
        <v>-0.1</v>
      </c>
    </row>
    <row r="81" spans="1:18">
      <c r="A81" s="17"/>
      <c r="B81" s="53" t="s">
        <v>388</v>
      </c>
      <c r="C81" s="53"/>
      <c r="D81" s="18"/>
      <c r="E81" s="46" t="s">
        <v>389</v>
      </c>
      <c r="F81" s="18"/>
      <c r="G81" s="18"/>
      <c r="H81" s="82">
        <v>12</v>
      </c>
      <c r="I81" s="18"/>
      <c r="J81" s="18"/>
      <c r="K81" s="82">
        <v>10.7</v>
      </c>
      <c r="L81" s="18"/>
      <c r="M81" s="18"/>
      <c r="N81" s="82" t="s">
        <v>276</v>
      </c>
      <c r="O81" s="18"/>
      <c r="P81" s="18"/>
      <c r="Q81" s="82">
        <v>-3.4</v>
      </c>
    </row>
    <row r="82" spans="1:18">
      <c r="A82" s="17"/>
      <c r="B82" s="53" t="s">
        <v>388</v>
      </c>
      <c r="C82" s="53"/>
      <c r="D82" s="18"/>
      <c r="E82" s="46" t="s">
        <v>87</v>
      </c>
      <c r="F82" s="18"/>
      <c r="G82" s="18"/>
      <c r="H82" s="82" t="s">
        <v>276</v>
      </c>
      <c r="I82" s="18"/>
      <c r="J82" s="18"/>
      <c r="K82" s="82">
        <v>5.4</v>
      </c>
      <c r="L82" s="18"/>
      <c r="M82" s="18"/>
      <c r="N82" s="82">
        <v>-17.8</v>
      </c>
      <c r="O82" s="18"/>
      <c r="P82" s="18"/>
      <c r="Q82" s="82">
        <v>-15.7</v>
      </c>
    </row>
    <row r="83" spans="1:18" ht="15.75" thickBot="1">
      <c r="A83" s="17"/>
      <c r="B83" s="53" t="s">
        <v>388</v>
      </c>
      <c r="C83" s="53"/>
      <c r="D83" s="18"/>
      <c r="E83" s="46" t="s">
        <v>126</v>
      </c>
      <c r="F83" s="18"/>
      <c r="G83" s="28"/>
      <c r="H83" s="83" t="s">
        <v>276</v>
      </c>
      <c r="I83" s="18"/>
      <c r="J83" s="28"/>
      <c r="K83" s="83" t="s">
        <v>276</v>
      </c>
      <c r="L83" s="18"/>
      <c r="M83" s="28"/>
      <c r="N83" s="83">
        <v>-6.1</v>
      </c>
      <c r="O83" s="18"/>
      <c r="P83" s="28"/>
      <c r="Q83" s="83">
        <v>-0.1</v>
      </c>
    </row>
    <row r="84" spans="1:18" ht="15.75" thickBot="1">
      <c r="A84" s="17"/>
      <c r="B84" s="18"/>
      <c r="C84" s="18"/>
      <c r="D84" s="18"/>
      <c r="E84" s="18"/>
      <c r="F84" s="18"/>
      <c r="G84" s="29"/>
      <c r="H84" s="84">
        <v>33</v>
      </c>
      <c r="I84" s="18"/>
      <c r="J84" s="29"/>
      <c r="K84" s="84">
        <v>25.1</v>
      </c>
      <c r="L84" s="18"/>
      <c r="M84" s="29"/>
      <c r="N84" s="84">
        <v>-23.9</v>
      </c>
      <c r="O84" s="18"/>
      <c r="P84" s="29"/>
      <c r="Q84" s="84">
        <v>-19.3</v>
      </c>
    </row>
    <row r="85" spans="1:18" ht="15.75" thickBot="1">
      <c r="A85" s="17"/>
      <c r="B85" s="53" t="s">
        <v>392</v>
      </c>
      <c r="C85" s="53"/>
      <c r="D85" s="18"/>
      <c r="E85" s="18"/>
      <c r="F85" s="18"/>
      <c r="G85" s="86" t="s">
        <v>186</v>
      </c>
      <c r="H85" s="87">
        <v>39</v>
      </c>
      <c r="I85" s="18"/>
      <c r="J85" s="86" t="s">
        <v>186</v>
      </c>
      <c r="K85" s="87">
        <v>33.1</v>
      </c>
      <c r="L85" s="18"/>
      <c r="M85" s="86" t="s">
        <v>186</v>
      </c>
      <c r="N85" s="87">
        <v>-35.5</v>
      </c>
      <c r="O85" s="18"/>
      <c r="P85" s="86" t="s">
        <v>186</v>
      </c>
      <c r="Q85" s="87">
        <v>-34.5</v>
      </c>
    </row>
    <row r="86" spans="1:18" ht="15.75" thickTop="1">
      <c r="A86" s="17"/>
      <c r="B86" s="53" t="s">
        <v>199</v>
      </c>
      <c r="C86" s="53"/>
      <c r="D86" s="53"/>
      <c r="E86" s="53"/>
      <c r="F86" s="53"/>
      <c r="G86" s="53"/>
      <c r="H86" s="53"/>
      <c r="I86" s="53"/>
      <c r="J86" s="53"/>
      <c r="K86" s="53"/>
      <c r="L86" s="53"/>
      <c r="M86" s="53"/>
      <c r="N86" s="53"/>
      <c r="O86" s="53"/>
      <c r="P86" s="53"/>
      <c r="Q86" s="53"/>
    </row>
    <row r="87" spans="1:18">
      <c r="A87" s="17"/>
      <c r="B87" s="45" t="s">
        <v>200</v>
      </c>
      <c r="C87" s="53" t="s">
        <v>393</v>
      </c>
      <c r="D87" s="53"/>
      <c r="E87" s="53"/>
      <c r="F87" s="53"/>
      <c r="G87" s="53"/>
      <c r="H87" s="53"/>
      <c r="I87" s="53"/>
      <c r="J87" s="53"/>
      <c r="K87" s="53"/>
      <c r="L87" s="53"/>
      <c r="M87" s="53"/>
      <c r="N87" s="53"/>
      <c r="O87" s="53"/>
      <c r="P87" s="53"/>
      <c r="Q87" s="53"/>
    </row>
    <row r="88" spans="1:18">
      <c r="A88" s="17"/>
      <c r="B88" s="94" t="s">
        <v>394</v>
      </c>
      <c r="C88" s="94"/>
      <c r="D88" s="94"/>
      <c r="E88" s="94"/>
      <c r="F88" s="94"/>
      <c r="G88" s="94"/>
      <c r="H88" s="94"/>
      <c r="I88" s="94"/>
      <c r="J88" s="94"/>
      <c r="K88" s="94"/>
      <c r="L88" s="94"/>
      <c r="M88" s="94"/>
      <c r="N88" s="94"/>
      <c r="O88" s="94"/>
      <c r="P88" s="94"/>
      <c r="Q88" s="94"/>
      <c r="R88" s="94"/>
    </row>
    <row r="89" spans="1:18">
      <c r="A89" s="17"/>
      <c r="B89" s="18"/>
      <c r="C89" s="18"/>
      <c r="D89" s="18"/>
      <c r="E89" s="18"/>
      <c r="F89" s="18"/>
      <c r="G89" s="18"/>
      <c r="H89" s="18"/>
      <c r="I89" s="18"/>
      <c r="J89" s="18"/>
      <c r="K89" s="18"/>
      <c r="L89" s="18"/>
      <c r="M89" s="18"/>
      <c r="N89" s="18"/>
      <c r="O89" s="18"/>
      <c r="P89" s="18"/>
      <c r="Q89" s="18"/>
      <c r="R89" s="18"/>
    </row>
    <row r="90" spans="1:18">
      <c r="A90" s="17"/>
      <c r="B90" s="18"/>
      <c r="C90" s="27"/>
      <c r="D90" s="27"/>
      <c r="E90" s="27"/>
      <c r="F90" s="27"/>
      <c r="G90" s="27"/>
      <c r="H90" s="27"/>
      <c r="I90" s="27"/>
      <c r="J90" s="27"/>
      <c r="K90" s="27"/>
      <c r="L90" s="27"/>
      <c r="M90" s="27"/>
      <c r="N90" s="18"/>
      <c r="O90" s="18"/>
      <c r="P90" s="18"/>
      <c r="Q90" s="68" t="s">
        <v>395</v>
      </c>
      <c r="R90" s="68"/>
    </row>
    <row r="91" spans="1:18">
      <c r="A91" s="17"/>
      <c r="B91" s="18"/>
      <c r="C91" s="27"/>
      <c r="D91" s="27"/>
      <c r="E91" s="27"/>
      <c r="F91" s="27"/>
      <c r="G91" s="27"/>
      <c r="H91" s="27"/>
      <c r="I91" s="27"/>
      <c r="J91" s="27"/>
      <c r="K91" s="27"/>
      <c r="L91" s="27"/>
      <c r="M91" s="27"/>
      <c r="N91" s="18"/>
      <c r="O91" s="18"/>
      <c r="P91" s="18"/>
      <c r="Q91" s="68" t="s">
        <v>396</v>
      </c>
      <c r="R91" s="68"/>
    </row>
    <row r="92" spans="1:18">
      <c r="A92" s="17"/>
      <c r="B92" s="18"/>
      <c r="C92" s="27"/>
      <c r="D92" s="27"/>
      <c r="E92" s="27"/>
      <c r="F92" s="27"/>
      <c r="G92" s="27"/>
      <c r="H92" s="27"/>
      <c r="I92" s="27"/>
      <c r="J92" s="27"/>
      <c r="K92" s="27"/>
      <c r="L92" s="27"/>
      <c r="M92" s="27"/>
      <c r="N92" s="68" t="s">
        <v>397</v>
      </c>
      <c r="O92" s="68"/>
      <c r="P92" s="18"/>
      <c r="Q92" s="68" t="s">
        <v>398</v>
      </c>
      <c r="R92" s="68"/>
    </row>
    <row r="93" spans="1:18">
      <c r="A93" s="17"/>
      <c r="B93" s="18"/>
      <c r="C93" s="27"/>
      <c r="D93" s="27"/>
      <c r="E93" s="27"/>
      <c r="F93" s="27"/>
      <c r="G93" s="27"/>
      <c r="H93" s="27"/>
      <c r="I93" s="27"/>
      <c r="J93" s="27"/>
      <c r="K93" s="27"/>
      <c r="L93" s="27"/>
      <c r="M93" s="27"/>
      <c r="N93" s="68" t="s">
        <v>396</v>
      </c>
      <c r="O93" s="68"/>
      <c r="P93" s="18"/>
      <c r="Q93" s="68" t="s">
        <v>399</v>
      </c>
      <c r="R93" s="68"/>
    </row>
    <row r="94" spans="1:18">
      <c r="A94" s="17"/>
      <c r="B94" s="18"/>
      <c r="C94" s="27"/>
      <c r="D94" s="27"/>
      <c r="E94" s="27"/>
      <c r="F94" s="27"/>
      <c r="G94" s="27"/>
      <c r="H94" s="27"/>
      <c r="I94" s="27"/>
      <c r="J94" s="27"/>
      <c r="K94" s="27"/>
      <c r="L94" s="27"/>
      <c r="M94" s="27"/>
      <c r="N94" s="68" t="s">
        <v>400</v>
      </c>
      <c r="O94" s="68"/>
      <c r="P94" s="18"/>
      <c r="Q94" s="68" t="s">
        <v>401</v>
      </c>
      <c r="R94" s="68"/>
    </row>
    <row r="95" spans="1:18">
      <c r="A95" s="17"/>
      <c r="B95" s="18"/>
      <c r="C95" s="27"/>
      <c r="D95" s="18"/>
      <c r="E95" s="68" t="s">
        <v>395</v>
      </c>
      <c r="F95" s="68"/>
      <c r="G95" s="18"/>
      <c r="H95" s="68" t="s">
        <v>402</v>
      </c>
      <c r="I95" s="68"/>
      <c r="J95" s="18"/>
      <c r="K95" s="68" t="s">
        <v>403</v>
      </c>
      <c r="L95" s="68"/>
      <c r="M95" s="18"/>
      <c r="N95" s="68" t="s">
        <v>404</v>
      </c>
      <c r="O95" s="68"/>
      <c r="P95" s="18"/>
      <c r="Q95" s="68" t="s">
        <v>405</v>
      </c>
      <c r="R95" s="68"/>
    </row>
    <row r="96" spans="1:18">
      <c r="A96" s="17"/>
      <c r="B96" s="68" t="s">
        <v>406</v>
      </c>
      <c r="C96" s="68"/>
      <c r="D96" s="18"/>
      <c r="E96" s="68" t="s">
        <v>396</v>
      </c>
      <c r="F96" s="68"/>
      <c r="G96" s="18"/>
      <c r="H96" s="68" t="s">
        <v>407</v>
      </c>
      <c r="I96" s="68"/>
      <c r="J96" s="18"/>
      <c r="K96" s="68" t="s">
        <v>407</v>
      </c>
      <c r="L96" s="68"/>
      <c r="M96" s="18"/>
      <c r="N96" s="68" t="s">
        <v>405</v>
      </c>
      <c r="O96" s="68"/>
      <c r="P96" s="18"/>
      <c r="Q96" s="68" t="s">
        <v>408</v>
      </c>
      <c r="R96" s="68"/>
    </row>
    <row r="97" spans="1:18">
      <c r="A97" s="17"/>
      <c r="B97" s="68" t="s">
        <v>409</v>
      </c>
      <c r="C97" s="68"/>
      <c r="D97" s="18"/>
      <c r="E97" s="68" t="s">
        <v>410</v>
      </c>
      <c r="F97" s="68"/>
      <c r="G97" s="18"/>
      <c r="H97" s="68" t="s">
        <v>411</v>
      </c>
      <c r="I97" s="68"/>
      <c r="J97" s="18"/>
      <c r="K97" s="68" t="s">
        <v>411</v>
      </c>
      <c r="L97" s="68"/>
      <c r="M97" s="18"/>
      <c r="N97" s="68" t="s">
        <v>408</v>
      </c>
      <c r="O97" s="68"/>
      <c r="P97" s="18"/>
      <c r="Q97" s="68" t="s">
        <v>412</v>
      </c>
      <c r="R97" s="68"/>
    </row>
    <row r="98" spans="1:18" ht="17.25" customHeight="1" thickBot="1">
      <c r="A98" s="17"/>
      <c r="B98" s="69" t="s">
        <v>413</v>
      </c>
      <c r="C98" s="69"/>
      <c r="D98" s="18"/>
      <c r="E98" s="69" t="s">
        <v>414</v>
      </c>
      <c r="F98" s="69"/>
      <c r="G98" s="18"/>
      <c r="H98" s="69" t="s">
        <v>414</v>
      </c>
      <c r="I98" s="69"/>
      <c r="J98" s="18"/>
      <c r="K98" s="69" t="s">
        <v>414</v>
      </c>
      <c r="L98" s="69"/>
      <c r="M98" s="18"/>
      <c r="N98" s="69" t="s">
        <v>415</v>
      </c>
      <c r="O98" s="69"/>
      <c r="P98" s="18"/>
      <c r="Q98" s="69" t="s">
        <v>416</v>
      </c>
      <c r="R98" s="69"/>
    </row>
    <row r="99" spans="1:18">
      <c r="A99" s="17"/>
      <c r="B99" s="18"/>
      <c r="C99" s="92" t="s">
        <v>213</v>
      </c>
      <c r="D99" s="92"/>
      <c r="E99" s="92"/>
      <c r="F99" s="92"/>
      <c r="G99" s="92"/>
      <c r="H99" s="92"/>
      <c r="I99" s="92"/>
      <c r="J99" s="92"/>
      <c r="K99" s="92"/>
      <c r="L99" s="92"/>
      <c r="M99" s="92"/>
      <c r="N99" s="92"/>
      <c r="O99" s="92"/>
      <c r="P99" s="92"/>
      <c r="Q99" s="92"/>
      <c r="R99" s="92"/>
    </row>
    <row r="100" spans="1:18">
      <c r="A100" s="17"/>
      <c r="B100" s="95" t="s">
        <v>417</v>
      </c>
      <c r="C100" s="95"/>
      <c r="D100" s="95"/>
      <c r="E100" s="95"/>
      <c r="F100" s="95"/>
      <c r="G100" s="95"/>
      <c r="H100" s="95"/>
      <c r="I100" s="95"/>
      <c r="J100" s="95"/>
      <c r="K100" s="95"/>
      <c r="L100" s="95"/>
      <c r="M100" s="95"/>
      <c r="N100" s="95"/>
      <c r="O100" s="95"/>
      <c r="P100" s="95"/>
      <c r="Q100" s="95"/>
      <c r="R100" s="95"/>
    </row>
    <row r="101" spans="1:18">
      <c r="A101" s="17"/>
      <c r="B101" s="18"/>
      <c r="C101" s="18"/>
      <c r="D101" s="18"/>
      <c r="E101" s="18"/>
      <c r="F101" s="18"/>
      <c r="G101" s="18"/>
      <c r="H101" s="53" t="s">
        <v>418</v>
      </c>
      <c r="I101" s="53"/>
      <c r="J101" s="18"/>
      <c r="K101" s="18"/>
      <c r="L101" s="18"/>
      <c r="M101" s="18"/>
      <c r="N101" s="53" t="s">
        <v>418</v>
      </c>
      <c r="O101" s="53"/>
      <c r="P101" s="18"/>
      <c r="Q101" s="18"/>
      <c r="R101" s="18"/>
    </row>
    <row r="102" spans="1:18" ht="15.75" thickBot="1">
      <c r="A102" s="17"/>
      <c r="B102" s="53" t="s">
        <v>388</v>
      </c>
      <c r="C102" s="53"/>
      <c r="D102" s="18"/>
      <c r="E102" s="93" t="s">
        <v>186</v>
      </c>
      <c r="F102" s="83">
        <v>-0.1</v>
      </c>
      <c r="G102" s="18"/>
      <c r="H102" s="18"/>
      <c r="I102" s="46" t="s">
        <v>419</v>
      </c>
      <c r="J102" s="18"/>
      <c r="K102" s="93" t="s">
        <v>186</v>
      </c>
      <c r="L102" s="83">
        <v>-6.5</v>
      </c>
      <c r="M102" s="18"/>
      <c r="N102" s="18"/>
      <c r="O102" s="46" t="s">
        <v>419</v>
      </c>
      <c r="P102" s="18"/>
      <c r="Q102" s="93" t="s">
        <v>186</v>
      </c>
      <c r="R102" s="83">
        <v>1.7</v>
      </c>
    </row>
    <row r="103" spans="1:18" ht="15.75" thickBot="1">
      <c r="A103" s="17"/>
      <c r="B103" s="53" t="s">
        <v>420</v>
      </c>
      <c r="C103" s="53"/>
      <c r="D103" s="18"/>
      <c r="E103" s="86" t="s">
        <v>186</v>
      </c>
      <c r="F103" s="87">
        <v>-0.1</v>
      </c>
      <c r="G103" s="18"/>
      <c r="H103" s="18"/>
      <c r="I103" s="18"/>
      <c r="J103" s="18"/>
      <c r="K103" s="86" t="s">
        <v>186</v>
      </c>
      <c r="L103" s="87">
        <v>-6.5</v>
      </c>
      <c r="M103" s="18"/>
      <c r="N103" s="18"/>
      <c r="O103" s="18"/>
      <c r="P103" s="18"/>
      <c r="Q103" s="86" t="s">
        <v>186</v>
      </c>
      <c r="R103" s="87">
        <v>1.7</v>
      </c>
    </row>
    <row r="104" spans="1:18" ht="15.75" thickTop="1">
      <c r="A104" s="17"/>
      <c r="B104" s="18"/>
      <c r="C104" s="18"/>
      <c r="D104" s="18"/>
      <c r="E104" s="40"/>
      <c r="F104" s="40"/>
      <c r="G104" s="18"/>
      <c r="H104" s="18"/>
      <c r="I104" s="18"/>
      <c r="J104" s="18"/>
      <c r="K104" s="40"/>
      <c r="L104" s="40"/>
      <c r="M104" s="18"/>
      <c r="N104" s="18"/>
      <c r="O104" s="18"/>
      <c r="P104" s="18"/>
      <c r="Q104" s="40"/>
      <c r="R104" s="40"/>
    </row>
    <row r="105" spans="1:18">
      <c r="A105" s="17"/>
      <c r="B105" s="95" t="s">
        <v>421</v>
      </c>
      <c r="C105" s="95"/>
      <c r="D105" s="95"/>
      <c r="E105" s="95"/>
      <c r="F105" s="95"/>
      <c r="G105" s="95"/>
      <c r="H105" s="95"/>
      <c r="I105" s="95"/>
      <c r="J105" s="95"/>
      <c r="K105" s="95"/>
      <c r="L105" s="95"/>
      <c r="M105" s="95"/>
      <c r="N105" s="95"/>
      <c r="O105" s="95"/>
      <c r="P105" s="95"/>
      <c r="Q105" s="95"/>
      <c r="R105" s="95"/>
    </row>
    <row r="106" spans="1:18">
      <c r="A106" s="17"/>
      <c r="B106" s="18"/>
      <c r="C106" s="18"/>
      <c r="D106" s="18"/>
      <c r="E106" s="18"/>
      <c r="F106" s="18"/>
      <c r="G106" s="18"/>
      <c r="H106" s="53" t="s">
        <v>418</v>
      </c>
      <c r="I106" s="53"/>
      <c r="J106" s="18"/>
      <c r="K106" s="18"/>
      <c r="L106" s="18"/>
      <c r="M106" s="18"/>
      <c r="N106" s="53" t="s">
        <v>418</v>
      </c>
      <c r="O106" s="53"/>
      <c r="P106" s="18"/>
      <c r="Q106" s="18"/>
      <c r="R106" s="18"/>
    </row>
    <row r="107" spans="1:18" ht="15.75" thickBot="1">
      <c r="A107" s="17"/>
      <c r="B107" s="53" t="s">
        <v>388</v>
      </c>
      <c r="C107" s="53"/>
      <c r="D107" s="18"/>
      <c r="E107" s="93" t="s">
        <v>186</v>
      </c>
      <c r="F107" s="83">
        <v>-1.6</v>
      </c>
      <c r="G107" s="18"/>
      <c r="H107" s="18"/>
      <c r="I107" s="46" t="s">
        <v>419</v>
      </c>
      <c r="J107" s="18"/>
      <c r="K107" s="93" t="s">
        <v>186</v>
      </c>
      <c r="L107" s="83">
        <v>1.5</v>
      </c>
      <c r="M107" s="18"/>
      <c r="N107" s="18"/>
      <c r="O107" s="46" t="s">
        <v>419</v>
      </c>
      <c r="P107" s="18"/>
      <c r="Q107" s="93" t="s">
        <v>186</v>
      </c>
      <c r="R107" s="83">
        <v>0.5</v>
      </c>
    </row>
    <row r="108" spans="1:18" ht="15.75" thickBot="1">
      <c r="A108" s="17"/>
      <c r="B108" s="53" t="s">
        <v>420</v>
      </c>
      <c r="C108" s="53"/>
      <c r="D108" s="18"/>
      <c r="E108" s="86" t="s">
        <v>186</v>
      </c>
      <c r="F108" s="87">
        <v>-1.6</v>
      </c>
      <c r="G108" s="18"/>
      <c r="H108" s="18"/>
      <c r="I108" s="18"/>
      <c r="J108" s="18"/>
      <c r="K108" s="86" t="s">
        <v>186</v>
      </c>
      <c r="L108" s="87">
        <v>1.5</v>
      </c>
      <c r="M108" s="18"/>
      <c r="N108" s="18"/>
      <c r="O108" s="18"/>
      <c r="P108" s="18"/>
      <c r="Q108" s="86" t="s">
        <v>186</v>
      </c>
      <c r="R108" s="87">
        <v>0.5</v>
      </c>
    </row>
    <row r="109" spans="1:18" ht="15.75" thickTop="1">
      <c r="A109" s="17"/>
      <c r="B109" s="53" t="s">
        <v>199</v>
      </c>
      <c r="C109" s="53"/>
      <c r="D109" s="53"/>
      <c r="E109" s="53"/>
      <c r="F109" s="53"/>
      <c r="G109" s="18"/>
      <c r="H109" s="18"/>
      <c r="I109" s="18"/>
      <c r="J109" s="18"/>
      <c r="K109" s="40"/>
      <c r="L109" s="40"/>
      <c r="M109" s="18"/>
      <c r="N109" s="18"/>
      <c r="O109" s="18"/>
      <c r="P109" s="18"/>
      <c r="Q109" s="40"/>
      <c r="R109" s="40"/>
    </row>
    <row r="110" spans="1:18">
      <c r="A110" s="17"/>
      <c r="B110" s="45" t="s">
        <v>200</v>
      </c>
      <c r="C110" s="53" t="s">
        <v>422</v>
      </c>
      <c r="D110" s="53"/>
      <c r="E110" s="53"/>
      <c r="F110" s="53"/>
      <c r="G110" s="53"/>
      <c r="H110" s="53"/>
      <c r="I110" s="53"/>
      <c r="J110" s="53"/>
      <c r="K110" s="53"/>
      <c r="L110" s="53"/>
      <c r="M110" s="53"/>
      <c r="N110" s="53"/>
      <c r="O110" s="53"/>
      <c r="P110" s="53"/>
      <c r="Q110" s="53"/>
      <c r="R110" s="53"/>
    </row>
    <row r="111" spans="1:18">
      <c r="A111" s="17"/>
      <c r="B111" s="88" t="s">
        <v>423</v>
      </c>
      <c r="C111" s="88"/>
      <c r="D111" s="88"/>
      <c r="E111" s="88"/>
      <c r="F111" s="88"/>
      <c r="G111" s="88"/>
    </row>
    <row r="112" spans="1:18">
      <c r="A112" s="17"/>
      <c r="B112" s="18"/>
      <c r="C112" s="18"/>
      <c r="D112" s="18"/>
      <c r="E112" s="18"/>
      <c r="F112" s="101"/>
      <c r="G112" s="101"/>
    </row>
    <row r="113" spans="1:7">
      <c r="A113" s="17"/>
      <c r="B113" s="18"/>
      <c r="C113" s="18"/>
      <c r="D113" s="18"/>
      <c r="E113" s="18"/>
      <c r="F113" s="48" t="s">
        <v>424</v>
      </c>
      <c r="G113" s="48"/>
    </row>
    <row r="114" spans="1:7" ht="15.75" thickBot="1">
      <c r="A114" s="17"/>
      <c r="B114" s="18"/>
      <c r="C114" s="18"/>
      <c r="D114" s="18"/>
      <c r="E114" s="18"/>
      <c r="F114" s="49" t="s">
        <v>425</v>
      </c>
      <c r="G114" s="49"/>
    </row>
    <row r="115" spans="1:7">
      <c r="A115" s="17"/>
      <c r="B115" s="18"/>
      <c r="C115" s="18"/>
      <c r="D115" s="18"/>
      <c r="E115" s="27"/>
      <c r="F115" s="31"/>
      <c r="G115" s="31"/>
    </row>
    <row r="116" spans="1:7">
      <c r="A116" s="17"/>
      <c r="B116" s="67"/>
      <c r="C116" s="67"/>
      <c r="D116" s="67"/>
      <c r="E116" s="18"/>
      <c r="F116" s="48" t="s">
        <v>213</v>
      </c>
      <c r="G116" s="48"/>
    </row>
    <row r="117" spans="1:7">
      <c r="A117" s="17"/>
      <c r="B117" s="18"/>
      <c r="C117" s="18"/>
      <c r="D117" s="18"/>
      <c r="E117" s="27"/>
      <c r="F117" s="27"/>
      <c r="G117" s="27"/>
    </row>
    <row r="118" spans="1:7">
      <c r="A118" s="17"/>
      <c r="B118" s="102" t="s">
        <v>426</v>
      </c>
      <c r="C118" s="102"/>
      <c r="D118" s="102"/>
      <c r="E118" s="32"/>
      <c r="F118" s="65" t="s">
        <v>186</v>
      </c>
      <c r="G118" s="66">
        <v>-3.1</v>
      </c>
    </row>
    <row r="119" spans="1:7">
      <c r="A119" s="17"/>
      <c r="B119" s="18"/>
      <c r="C119" s="18"/>
      <c r="D119" s="18"/>
      <c r="E119" s="32"/>
      <c r="F119" s="18"/>
      <c r="G119" s="32"/>
    </row>
    <row r="120" spans="1:7" ht="17.25" customHeight="1">
      <c r="A120" s="17"/>
      <c r="B120" s="18"/>
      <c r="C120" s="103" t="s">
        <v>427</v>
      </c>
      <c r="D120" s="103"/>
      <c r="E120" s="32"/>
      <c r="F120" s="18"/>
      <c r="G120" s="66">
        <v>-2.4</v>
      </c>
    </row>
    <row r="121" spans="1:7" ht="17.25" customHeight="1">
      <c r="A121" s="17"/>
      <c r="B121" s="18"/>
      <c r="C121" s="103" t="s">
        <v>428</v>
      </c>
      <c r="D121" s="103"/>
      <c r="E121" s="32"/>
      <c r="F121" s="18"/>
      <c r="G121" s="66">
        <v>2.6</v>
      </c>
    </row>
    <row r="122" spans="1:7" ht="15.75" thickBot="1">
      <c r="A122" s="17"/>
      <c r="B122" s="18"/>
      <c r="C122" s="103" t="s">
        <v>429</v>
      </c>
      <c r="D122" s="103"/>
      <c r="E122" s="32"/>
      <c r="F122" s="28"/>
      <c r="G122" s="96">
        <v>0</v>
      </c>
    </row>
    <row r="123" spans="1:7">
      <c r="A123" s="17"/>
      <c r="B123" s="18"/>
      <c r="C123" s="18"/>
      <c r="D123" s="65" t="s">
        <v>430</v>
      </c>
      <c r="E123" s="32"/>
      <c r="F123" s="97" t="s">
        <v>186</v>
      </c>
      <c r="G123" s="98">
        <v>0.2</v>
      </c>
    </row>
    <row r="124" spans="1:7" ht="15.75" thickBot="1">
      <c r="A124" s="17"/>
      <c r="B124" s="18"/>
      <c r="C124" s="18"/>
      <c r="D124" s="18"/>
      <c r="E124" s="32"/>
      <c r="F124" s="28"/>
      <c r="G124" s="35"/>
    </row>
    <row r="125" spans="1:7" ht="15.75" thickBot="1">
      <c r="A125" s="17"/>
      <c r="B125" s="102" t="s">
        <v>431</v>
      </c>
      <c r="C125" s="102"/>
      <c r="D125" s="102"/>
      <c r="E125" s="32"/>
      <c r="F125" s="99" t="s">
        <v>186</v>
      </c>
      <c r="G125" s="100">
        <v>-2.9</v>
      </c>
    </row>
    <row r="126" spans="1:7" ht="15.75" thickTop="1">
      <c r="A126" s="17"/>
      <c r="B126" s="53" t="s">
        <v>293</v>
      </c>
      <c r="C126" s="53"/>
      <c r="D126" s="53"/>
      <c r="E126" s="53"/>
      <c r="F126" s="53"/>
      <c r="G126" s="53"/>
    </row>
    <row r="127" spans="1:7">
      <c r="A127" s="17"/>
      <c r="B127" s="45" t="s">
        <v>200</v>
      </c>
      <c r="C127" s="53" t="s">
        <v>432</v>
      </c>
      <c r="D127" s="53"/>
      <c r="E127" s="53"/>
      <c r="F127" s="53"/>
      <c r="G127" s="53"/>
    </row>
    <row r="128" spans="1:7">
      <c r="A128" s="17"/>
      <c r="B128" s="45" t="s">
        <v>202</v>
      </c>
      <c r="C128" s="53" t="s">
        <v>433</v>
      </c>
      <c r="D128" s="53"/>
      <c r="E128" s="53"/>
      <c r="F128" s="53"/>
      <c r="G128" s="53"/>
    </row>
    <row r="129" spans="1:18">
      <c r="A129" s="17"/>
      <c r="B129" s="45" t="s">
        <v>204</v>
      </c>
      <c r="C129" s="53" t="s">
        <v>434</v>
      </c>
      <c r="D129" s="53"/>
      <c r="E129" s="53"/>
      <c r="F129" s="53"/>
      <c r="G129" s="53"/>
    </row>
    <row r="130" spans="1:18">
      <c r="A130" s="17"/>
      <c r="B130" s="88" t="s">
        <v>435</v>
      </c>
      <c r="C130" s="88"/>
      <c r="D130" s="88"/>
      <c r="E130" s="88"/>
      <c r="F130" s="88"/>
      <c r="G130" s="88"/>
      <c r="H130" s="88"/>
      <c r="I130" s="88"/>
      <c r="J130" s="88"/>
      <c r="K130" s="88"/>
      <c r="L130" s="88"/>
      <c r="M130" s="88"/>
      <c r="N130" s="88"/>
      <c r="O130" s="88"/>
      <c r="P130" s="88"/>
    </row>
    <row r="131" spans="1:18">
      <c r="A131" s="17"/>
      <c r="B131" s="18"/>
      <c r="C131" s="18"/>
      <c r="D131" s="18"/>
      <c r="E131" s="18"/>
      <c r="F131" s="18"/>
      <c r="G131" s="18"/>
      <c r="H131" s="18"/>
      <c r="I131" s="101"/>
      <c r="J131" s="101"/>
    </row>
    <row r="132" spans="1:18" ht="15.75" thickBot="1">
      <c r="A132" s="17"/>
      <c r="B132" s="18"/>
      <c r="C132" s="18"/>
      <c r="D132" s="18"/>
      <c r="E132" s="18"/>
      <c r="F132" s="49" t="s">
        <v>436</v>
      </c>
      <c r="G132" s="49"/>
      <c r="H132" s="49"/>
      <c r="I132" s="49"/>
      <c r="J132" s="49"/>
    </row>
    <row r="133" spans="1:18" ht="15.75" thickBot="1">
      <c r="A133" s="17"/>
      <c r="B133" s="18"/>
      <c r="C133" s="18"/>
      <c r="D133" s="18"/>
      <c r="E133" s="18"/>
      <c r="F133" s="50">
        <v>2014</v>
      </c>
      <c r="G133" s="50"/>
      <c r="H133" s="31"/>
      <c r="I133" s="50">
        <v>2013</v>
      </c>
      <c r="J133" s="50"/>
    </row>
    <row r="134" spans="1:18">
      <c r="A134" s="17"/>
      <c r="B134" s="67"/>
      <c r="C134" s="67"/>
      <c r="D134" s="67"/>
      <c r="E134" s="27"/>
      <c r="F134" s="77" t="s">
        <v>306</v>
      </c>
      <c r="G134" s="77"/>
      <c r="H134" s="77"/>
      <c r="I134" s="77"/>
      <c r="J134" s="77"/>
    </row>
    <row r="135" spans="1:18">
      <c r="A135" s="17"/>
      <c r="B135" s="102" t="s">
        <v>437</v>
      </c>
      <c r="C135" s="102"/>
      <c r="D135" s="102"/>
      <c r="E135" s="18"/>
      <c r="F135" s="18"/>
      <c r="G135" s="18"/>
      <c r="H135" s="32"/>
      <c r="I135" s="18"/>
      <c r="J135" s="32"/>
    </row>
    <row r="136" spans="1:18" ht="17.25" customHeight="1" thickBot="1">
      <c r="A136" s="17"/>
      <c r="B136" s="18"/>
      <c r="C136" s="103" t="s">
        <v>438</v>
      </c>
      <c r="D136" s="103"/>
      <c r="E136" s="18"/>
      <c r="F136" s="104" t="s">
        <v>186</v>
      </c>
      <c r="G136" s="96">
        <v>2.6</v>
      </c>
      <c r="H136" s="32"/>
      <c r="I136" s="104" t="s">
        <v>186</v>
      </c>
      <c r="J136" s="96">
        <v>-1.5</v>
      </c>
    </row>
    <row r="137" spans="1:18" ht="15.75" thickBot="1">
      <c r="A137" s="17"/>
      <c r="B137" s="18"/>
      <c r="C137" s="18"/>
      <c r="D137" s="65" t="s">
        <v>439</v>
      </c>
      <c r="E137" s="18"/>
      <c r="F137" s="99" t="s">
        <v>186</v>
      </c>
      <c r="G137" s="100">
        <v>2.6</v>
      </c>
      <c r="H137" s="32"/>
      <c r="I137" s="99" t="s">
        <v>186</v>
      </c>
      <c r="J137" s="100">
        <v>-1.5</v>
      </c>
    </row>
    <row r="138" spans="1:18" ht="15.75" thickTop="1">
      <c r="A138" s="17"/>
      <c r="B138" s="53" t="s">
        <v>199</v>
      </c>
      <c r="C138" s="53"/>
      <c r="D138" s="53"/>
      <c r="E138" s="53"/>
      <c r="F138" s="53"/>
      <c r="G138" s="53"/>
      <c r="H138" s="53"/>
      <c r="I138" s="53"/>
      <c r="J138" s="53"/>
      <c r="K138" s="53"/>
      <c r="L138" s="53"/>
      <c r="M138" s="53"/>
      <c r="N138" s="53"/>
      <c r="O138" s="53"/>
      <c r="P138" s="53"/>
    </row>
    <row r="139" spans="1:18">
      <c r="A139" s="17"/>
      <c r="B139" s="105" t="s">
        <v>440</v>
      </c>
      <c r="C139" s="105"/>
      <c r="D139" s="105"/>
      <c r="E139" s="105"/>
      <c r="F139" s="105"/>
      <c r="G139" s="105"/>
      <c r="H139" s="105"/>
      <c r="I139" s="105"/>
      <c r="J139" s="105"/>
      <c r="K139" s="105"/>
      <c r="L139" s="105"/>
      <c r="M139" s="105"/>
      <c r="N139" s="105"/>
      <c r="O139" s="105"/>
      <c r="P139" s="105"/>
    </row>
    <row r="140" spans="1:18">
      <c r="A140" s="17"/>
      <c r="B140" s="105" t="s">
        <v>441</v>
      </c>
      <c r="C140" s="105"/>
      <c r="D140" s="105"/>
      <c r="E140" s="105"/>
      <c r="F140" s="105"/>
      <c r="G140" s="105"/>
      <c r="H140" s="105"/>
      <c r="I140" s="105"/>
      <c r="J140" s="105"/>
      <c r="K140" s="105"/>
      <c r="L140" s="105"/>
      <c r="M140" s="105"/>
      <c r="N140" s="105"/>
      <c r="O140" s="105"/>
      <c r="P140" s="105"/>
    </row>
    <row r="141" spans="1:18">
      <c r="A141" s="17"/>
      <c r="B141" s="88" t="s">
        <v>442</v>
      </c>
      <c r="C141" s="88"/>
      <c r="D141" s="88"/>
      <c r="E141" s="88"/>
      <c r="F141" s="88"/>
      <c r="G141" s="88"/>
      <c r="H141" s="88"/>
      <c r="I141" s="88"/>
      <c r="J141" s="88"/>
      <c r="K141" s="88"/>
      <c r="L141" s="88"/>
      <c r="M141" s="88"/>
      <c r="N141" s="88"/>
      <c r="O141" s="88"/>
      <c r="P141" s="88"/>
      <c r="Q141" s="88"/>
      <c r="R141" s="88"/>
    </row>
    <row r="142" spans="1:18">
      <c r="A142" s="17"/>
      <c r="B142" s="18"/>
      <c r="C142" s="18"/>
      <c r="D142" s="18"/>
      <c r="E142" s="18"/>
      <c r="F142" s="18"/>
      <c r="G142" s="18"/>
      <c r="H142" s="18"/>
      <c r="I142" s="18"/>
      <c r="J142" s="18"/>
      <c r="K142" s="18"/>
      <c r="L142" s="18"/>
    </row>
    <row r="143" spans="1:18">
      <c r="A143" s="17"/>
      <c r="B143" s="18"/>
      <c r="C143" s="18"/>
      <c r="D143" s="18"/>
      <c r="E143" s="18"/>
      <c r="F143" s="18"/>
      <c r="G143" s="18"/>
      <c r="H143" s="48" t="s">
        <v>304</v>
      </c>
      <c r="I143" s="48"/>
      <c r="J143" s="48"/>
      <c r="K143" s="48"/>
      <c r="L143" s="48"/>
    </row>
    <row r="144" spans="1:18" ht="15.75" thickBot="1">
      <c r="A144" s="17"/>
      <c r="B144" s="18"/>
      <c r="C144" s="18"/>
      <c r="D144" s="18"/>
      <c r="E144" s="18"/>
      <c r="F144" s="18"/>
      <c r="G144" s="18"/>
      <c r="H144" s="49" t="s">
        <v>305</v>
      </c>
      <c r="I144" s="49"/>
      <c r="J144" s="49"/>
      <c r="K144" s="49"/>
      <c r="L144" s="49"/>
    </row>
    <row r="145" spans="1:27" ht="17.25" customHeight="1" thickBot="1">
      <c r="A145" s="17"/>
      <c r="B145" s="18"/>
      <c r="C145" s="18"/>
      <c r="D145" s="18"/>
      <c r="E145" s="18"/>
      <c r="F145" s="18"/>
      <c r="G145" s="18"/>
      <c r="H145" s="50">
        <v>2014</v>
      </c>
      <c r="I145" s="50"/>
      <c r="J145" s="34"/>
      <c r="K145" s="50" t="s">
        <v>443</v>
      </c>
      <c r="L145" s="50"/>
    </row>
    <row r="146" spans="1:27">
      <c r="A146" s="17"/>
      <c r="B146" s="48" t="s">
        <v>444</v>
      </c>
      <c r="C146" s="48"/>
      <c r="D146" s="18"/>
      <c r="E146" s="48" t="s">
        <v>445</v>
      </c>
      <c r="F146" s="48"/>
      <c r="G146" s="18"/>
      <c r="H146" s="77" t="s">
        <v>446</v>
      </c>
      <c r="I146" s="77"/>
      <c r="J146" s="77"/>
      <c r="K146" s="77"/>
      <c r="L146" s="77"/>
    </row>
    <row r="147" spans="1:27" ht="17.25" customHeight="1" thickBot="1">
      <c r="A147" s="17"/>
      <c r="B147" s="49" t="s">
        <v>447</v>
      </c>
      <c r="C147" s="49"/>
      <c r="D147" s="18"/>
      <c r="E147" s="49" t="s">
        <v>448</v>
      </c>
      <c r="F147" s="49"/>
      <c r="G147" s="18"/>
      <c r="H147" s="49" t="s">
        <v>449</v>
      </c>
      <c r="I147" s="49"/>
      <c r="J147" s="49"/>
      <c r="K147" s="49"/>
      <c r="L147" s="49"/>
    </row>
    <row r="148" spans="1:27">
      <c r="A148" s="17"/>
      <c r="B148" s="18"/>
      <c r="C148" s="18"/>
      <c r="D148" s="18"/>
      <c r="E148" s="18"/>
      <c r="F148" s="18"/>
      <c r="G148" s="27"/>
      <c r="H148" s="77" t="s">
        <v>306</v>
      </c>
      <c r="I148" s="77"/>
      <c r="J148" s="77"/>
      <c r="K148" s="77"/>
      <c r="L148" s="77"/>
    </row>
    <row r="149" spans="1:27">
      <c r="A149" s="17"/>
      <c r="B149" s="18"/>
      <c r="C149" s="18"/>
      <c r="D149" s="18"/>
      <c r="E149" s="102" t="s">
        <v>450</v>
      </c>
      <c r="F149" s="102"/>
      <c r="G149" s="27"/>
      <c r="H149" s="27"/>
      <c r="I149" s="27"/>
      <c r="J149" s="27"/>
      <c r="K149" s="27"/>
      <c r="L149" s="27"/>
    </row>
    <row r="150" spans="1:27" ht="17.25">
      <c r="A150" s="17"/>
      <c r="B150" s="102" t="s">
        <v>388</v>
      </c>
      <c r="C150" s="102"/>
      <c r="D150" s="18"/>
      <c r="E150" s="18"/>
      <c r="F150" s="65" t="s">
        <v>451</v>
      </c>
      <c r="G150" s="18"/>
      <c r="H150" s="65" t="s">
        <v>186</v>
      </c>
      <c r="I150" s="66">
        <v>-6.4</v>
      </c>
      <c r="J150" s="18"/>
      <c r="K150" s="65" t="s">
        <v>186</v>
      </c>
      <c r="L150" s="66">
        <v>-2.4</v>
      </c>
    </row>
    <row r="151" spans="1:27" ht="15.75" thickBot="1">
      <c r="A151" s="17"/>
      <c r="B151" s="102" t="s">
        <v>388</v>
      </c>
      <c r="C151" s="102"/>
      <c r="D151" s="18"/>
      <c r="E151" s="102" t="s">
        <v>34</v>
      </c>
      <c r="F151" s="102"/>
      <c r="G151" s="18"/>
      <c r="H151" s="28"/>
      <c r="I151" s="96">
        <v>0.8</v>
      </c>
      <c r="J151" s="18"/>
      <c r="K151" s="28"/>
      <c r="L151" s="96" t="s">
        <v>276</v>
      </c>
    </row>
    <row r="152" spans="1:27" ht="15.75" thickBot="1">
      <c r="A152" s="17"/>
      <c r="B152" s="102" t="s">
        <v>420</v>
      </c>
      <c r="C152" s="102"/>
      <c r="D152" s="18"/>
      <c r="E152" s="18"/>
      <c r="F152" s="18"/>
      <c r="G152" s="18"/>
      <c r="H152" s="99" t="s">
        <v>186</v>
      </c>
      <c r="I152" s="100">
        <v>-5.6</v>
      </c>
      <c r="J152" s="18"/>
      <c r="K152" s="99" t="s">
        <v>186</v>
      </c>
      <c r="L152" s="100">
        <v>-2.4</v>
      </c>
    </row>
    <row r="153" spans="1:27" ht="15.75" thickTop="1">
      <c r="A153" s="17"/>
      <c r="B153" s="47" t="s">
        <v>452</v>
      </c>
      <c r="C153" s="47"/>
      <c r="D153" s="47"/>
      <c r="E153" s="47"/>
      <c r="F153" s="47"/>
      <c r="G153" s="47"/>
      <c r="H153" s="47"/>
      <c r="I153" s="47"/>
      <c r="J153" s="47"/>
      <c r="K153" s="47"/>
      <c r="L153" s="47"/>
      <c r="M153" s="47"/>
      <c r="N153" s="47"/>
      <c r="O153" s="47"/>
      <c r="P153" s="47"/>
      <c r="Q153" s="47"/>
      <c r="R153" s="47"/>
    </row>
    <row r="154" spans="1:27">
      <c r="A154" s="17"/>
      <c r="B154" s="106" t="s">
        <v>200</v>
      </c>
      <c r="C154" s="107" t="s">
        <v>453</v>
      </c>
      <c r="D154" s="107"/>
      <c r="E154" s="107"/>
      <c r="F154" s="107"/>
      <c r="G154" s="107"/>
      <c r="H154" s="107"/>
      <c r="I154" s="107"/>
      <c r="J154" s="107"/>
      <c r="K154" s="107"/>
      <c r="L154" s="107"/>
      <c r="M154" s="107"/>
      <c r="N154" s="107"/>
      <c r="O154" s="107"/>
      <c r="P154" s="107"/>
      <c r="Q154" s="107"/>
      <c r="R154" s="107"/>
    </row>
    <row r="155" spans="1:27">
      <c r="A155" s="17"/>
      <c r="B155" s="106" t="s">
        <v>202</v>
      </c>
      <c r="C155" s="107" t="s">
        <v>454</v>
      </c>
      <c r="D155" s="107"/>
      <c r="E155" s="107"/>
      <c r="F155" s="107"/>
      <c r="G155" s="107"/>
      <c r="H155" s="107"/>
      <c r="I155" s="107"/>
      <c r="J155" s="107"/>
      <c r="K155" s="107"/>
      <c r="L155" s="107"/>
      <c r="M155" s="107"/>
      <c r="N155" s="107"/>
      <c r="O155" s="107"/>
      <c r="P155" s="107"/>
      <c r="Q155" s="107"/>
      <c r="R155" s="107"/>
    </row>
    <row r="156" spans="1:27">
      <c r="A156" s="17"/>
      <c r="B156" s="106" t="s">
        <v>204</v>
      </c>
      <c r="C156" s="107" t="s">
        <v>455</v>
      </c>
      <c r="D156" s="107"/>
      <c r="E156" s="107"/>
      <c r="F156" s="107"/>
      <c r="G156" s="107"/>
      <c r="H156" s="107"/>
      <c r="I156" s="107"/>
      <c r="J156" s="107"/>
      <c r="K156" s="107"/>
      <c r="L156" s="107"/>
      <c r="M156" s="107"/>
      <c r="N156" s="107"/>
      <c r="O156" s="107"/>
      <c r="P156" s="107"/>
      <c r="Q156" s="107"/>
      <c r="R156" s="107"/>
    </row>
    <row r="157" spans="1:27">
      <c r="A157" s="17"/>
      <c r="B157" s="106" t="s">
        <v>456</v>
      </c>
      <c r="C157" s="107" t="s">
        <v>457</v>
      </c>
      <c r="D157" s="107"/>
      <c r="E157" s="107"/>
      <c r="F157" s="107"/>
      <c r="G157" s="107"/>
      <c r="H157" s="107"/>
      <c r="I157" s="107"/>
      <c r="J157" s="107"/>
      <c r="K157" s="107"/>
      <c r="L157" s="107"/>
      <c r="M157" s="107"/>
      <c r="N157" s="107"/>
      <c r="O157" s="107"/>
      <c r="P157" s="107"/>
      <c r="Q157" s="107"/>
      <c r="R157" s="107"/>
    </row>
    <row r="158" spans="1:27">
      <c r="A158" s="17"/>
      <c r="B158" s="56" t="s">
        <v>458</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row>
    <row r="159" spans="1:27">
      <c r="A159" s="17"/>
      <c r="B159" s="88" t="s">
        <v>459</v>
      </c>
      <c r="C159" s="88"/>
      <c r="D159" s="88"/>
      <c r="E159" s="88"/>
      <c r="F159" s="88"/>
      <c r="G159" s="88"/>
      <c r="H159" s="88"/>
      <c r="I159" s="88"/>
      <c r="J159" s="88"/>
      <c r="K159" s="88"/>
      <c r="L159" s="88"/>
      <c r="M159" s="88"/>
      <c r="N159" s="88"/>
      <c r="O159" s="88"/>
      <c r="P159" s="88"/>
      <c r="Q159" s="88"/>
      <c r="R159" s="88"/>
      <c r="S159" s="88"/>
    </row>
    <row r="160" spans="1:27">
      <c r="A160" s="17"/>
      <c r="B160" s="18"/>
      <c r="C160" s="18"/>
      <c r="D160" s="18"/>
      <c r="E160" s="18"/>
      <c r="F160" s="18"/>
      <c r="G160" s="18"/>
      <c r="H160" s="18"/>
      <c r="I160" s="18"/>
      <c r="J160" s="18"/>
      <c r="K160" s="18"/>
      <c r="L160" s="18"/>
      <c r="M160" s="18"/>
    </row>
    <row r="161" spans="1:20" ht="15.75" thickBot="1">
      <c r="A161" s="17"/>
      <c r="B161" s="18"/>
      <c r="C161" s="18"/>
      <c r="D161" s="18"/>
      <c r="E161" s="18"/>
      <c r="F161" s="89" t="s">
        <v>460</v>
      </c>
      <c r="G161" s="89"/>
      <c r="H161" s="89"/>
      <c r="I161" s="89"/>
      <c r="J161" s="89"/>
      <c r="K161" s="89"/>
      <c r="L161" s="89"/>
      <c r="M161" s="89"/>
    </row>
    <row r="162" spans="1:20">
      <c r="A162" s="17"/>
      <c r="B162" s="18"/>
      <c r="C162" s="18"/>
      <c r="D162" s="18"/>
      <c r="E162" s="18"/>
      <c r="F162" s="31"/>
      <c r="G162" s="31"/>
      <c r="H162" s="31"/>
      <c r="I162" s="31"/>
      <c r="J162" s="31"/>
      <c r="K162" s="31"/>
      <c r="L162" s="31"/>
      <c r="M162" s="31"/>
    </row>
    <row r="163" spans="1:20">
      <c r="A163" s="17"/>
      <c r="B163" s="18"/>
      <c r="C163" s="18"/>
      <c r="D163" s="18"/>
      <c r="E163" s="18"/>
      <c r="F163" s="92" t="s">
        <v>461</v>
      </c>
      <c r="G163" s="92"/>
      <c r="H163" s="27"/>
      <c r="I163" s="92" t="s">
        <v>462</v>
      </c>
      <c r="J163" s="92"/>
      <c r="K163" s="27"/>
      <c r="L163" s="27"/>
      <c r="M163" s="27"/>
    </row>
    <row r="164" spans="1:20">
      <c r="A164" s="17"/>
      <c r="B164" s="18"/>
      <c r="C164" s="18"/>
      <c r="D164" s="18"/>
      <c r="E164" s="18"/>
      <c r="F164" s="92" t="s">
        <v>463</v>
      </c>
      <c r="G164" s="92"/>
      <c r="H164" s="27"/>
      <c r="I164" s="92" t="s">
        <v>464</v>
      </c>
      <c r="J164" s="92"/>
      <c r="K164" s="27"/>
      <c r="L164" s="27"/>
      <c r="M164" s="27"/>
    </row>
    <row r="165" spans="1:20">
      <c r="A165" s="17"/>
      <c r="B165" s="18"/>
      <c r="C165" s="18"/>
      <c r="D165" s="18"/>
      <c r="E165" s="18"/>
      <c r="F165" s="92" t="s">
        <v>465</v>
      </c>
      <c r="G165" s="92"/>
      <c r="H165" s="27"/>
      <c r="I165" s="92" t="s">
        <v>465</v>
      </c>
      <c r="J165" s="92"/>
      <c r="K165" s="27"/>
      <c r="L165" s="92" t="s">
        <v>466</v>
      </c>
      <c r="M165" s="92"/>
    </row>
    <row r="166" spans="1:20" ht="15.75" thickBot="1">
      <c r="A166" s="17"/>
      <c r="B166" s="18"/>
      <c r="C166" s="18"/>
      <c r="D166" s="18"/>
      <c r="E166" s="18"/>
      <c r="F166" s="89" t="s">
        <v>467</v>
      </c>
      <c r="G166" s="89"/>
      <c r="H166" s="27"/>
      <c r="I166" s="89" t="s">
        <v>467</v>
      </c>
      <c r="J166" s="89"/>
      <c r="K166" s="27"/>
      <c r="L166" s="89" t="s">
        <v>462</v>
      </c>
      <c r="M166" s="89"/>
    </row>
    <row r="167" spans="1:20">
      <c r="A167" s="17"/>
      <c r="B167" s="18"/>
      <c r="C167" s="18"/>
      <c r="D167" s="18"/>
      <c r="E167" s="18"/>
      <c r="F167" s="91" t="s">
        <v>306</v>
      </c>
      <c r="G167" s="91"/>
      <c r="H167" s="91"/>
      <c r="I167" s="91"/>
      <c r="J167" s="91"/>
      <c r="K167" s="91"/>
      <c r="L167" s="91"/>
      <c r="M167" s="91"/>
    </row>
    <row r="168" spans="1:20">
      <c r="A168" s="17"/>
      <c r="B168" s="18"/>
      <c r="C168" s="18"/>
      <c r="D168" s="18"/>
      <c r="E168" s="18"/>
      <c r="F168" s="108"/>
      <c r="G168" s="108"/>
      <c r="H168" s="108"/>
      <c r="I168" s="108"/>
      <c r="J168" s="108"/>
      <c r="K168" s="108"/>
      <c r="L168" s="108"/>
      <c r="M168" s="108"/>
      <c r="N168" s="27"/>
      <c r="O168" s="27"/>
      <c r="P168" s="27"/>
      <c r="Q168" s="27"/>
      <c r="R168" s="27"/>
      <c r="S168" s="27"/>
      <c r="T168" s="27"/>
    </row>
    <row r="169" spans="1:20">
      <c r="A169" s="17"/>
      <c r="B169" s="18"/>
      <c r="C169" s="18"/>
      <c r="D169" s="18"/>
      <c r="E169" s="18"/>
      <c r="F169" s="27"/>
      <c r="G169" s="27"/>
      <c r="H169" s="27"/>
      <c r="I169" s="27"/>
      <c r="J169" s="27"/>
      <c r="K169" s="27"/>
      <c r="L169" s="27"/>
      <c r="M169" s="27"/>
    </row>
    <row r="170" spans="1:20">
      <c r="A170" s="17"/>
      <c r="B170" s="102" t="s">
        <v>468</v>
      </c>
      <c r="C170" s="102"/>
      <c r="D170" s="102"/>
      <c r="E170" s="18"/>
      <c r="F170" s="27"/>
      <c r="G170" s="27"/>
      <c r="H170" s="27"/>
      <c r="I170" s="27"/>
      <c r="J170" s="27"/>
      <c r="K170" s="27"/>
      <c r="L170" s="27"/>
      <c r="M170" s="27"/>
    </row>
    <row r="171" spans="1:20" ht="15.75" thickBot="1">
      <c r="A171" s="17"/>
      <c r="B171" s="18"/>
      <c r="C171" s="102" t="s">
        <v>469</v>
      </c>
      <c r="D171" s="102"/>
      <c r="E171" s="18"/>
      <c r="F171" s="104" t="s">
        <v>186</v>
      </c>
      <c r="G171" s="96">
        <v>39</v>
      </c>
      <c r="H171" s="32"/>
      <c r="I171" s="104" t="s">
        <v>186</v>
      </c>
      <c r="J171" s="96">
        <v>-18.2</v>
      </c>
      <c r="K171" s="32"/>
      <c r="L171" s="104" t="s">
        <v>186</v>
      </c>
      <c r="M171" s="96">
        <v>20.8</v>
      </c>
    </row>
    <row r="172" spans="1:20" ht="15.75" thickBot="1">
      <c r="A172" s="17"/>
      <c r="B172" s="18"/>
      <c r="C172" s="18"/>
      <c r="D172" s="65" t="s">
        <v>309</v>
      </c>
      <c r="E172" s="18"/>
      <c r="F172" s="99" t="s">
        <v>186</v>
      </c>
      <c r="G172" s="100">
        <v>39</v>
      </c>
      <c r="H172" s="32"/>
      <c r="I172" s="99" t="s">
        <v>186</v>
      </c>
      <c r="J172" s="100">
        <v>-18.2</v>
      </c>
      <c r="K172" s="32"/>
      <c r="L172" s="99" t="s">
        <v>186</v>
      </c>
      <c r="M172" s="100">
        <v>20.8</v>
      </c>
    </row>
    <row r="173" spans="1:20" ht="15.75" thickTop="1">
      <c r="A173" s="17"/>
      <c r="B173" s="88" t="s">
        <v>470</v>
      </c>
      <c r="C173" s="88"/>
      <c r="D173" s="88"/>
      <c r="E173" s="88"/>
      <c r="F173" s="88"/>
      <c r="G173" s="88"/>
      <c r="H173" s="88"/>
      <c r="I173" s="88"/>
      <c r="J173" s="88"/>
      <c r="K173" s="88"/>
      <c r="L173" s="88"/>
      <c r="M173" s="88"/>
      <c r="N173" s="88"/>
      <c r="O173" s="88"/>
      <c r="P173" s="88"/>
      <c r="Q173" s="88"/>
      <c r="R173" s="88"/>
      <c r="S173" s="88"/>
    </row>
    <row r="174" spans="1:20">
      <c r="A174" s="17"/>
      <c r="B174" s="18"/>
      <c r="C174" s="18"/>
      <c r="D174" s="18"/>
      <c r="E174" s="18"/>
      <c r="F174" s="18"/>
      <c r="G174" s="18"/>
      <c r="H174" s="18"/>
      <c r="I174" s="18"/>
      <c r="J174" s="18"/>
      <c r="K174" s="18"/>
      <c r="L174" s="18"/>
      <c r="M174" s="18"/>
    </row>
    <row r="175" spans="1:20" ht="15.75" thickBot="1">
      <c r="A175" s="17"/>
      <c r="B175" s="18"/>
      <c r="C175" s="18"/>
      <c r="D175" s="18"/>
      <c r="E175" s="18"/>
      <c r="F175" s="89" t="s">
        <v>460</v>
      </c>
      <c r="G175" s="89"/>
      <c r="H175" s="89"/>
      <c r="I175" s="89"/>
      <c r="J175" s="89"/>
      <c r="K175" s="89"/>
      <c r="L175" s="89"/>
      <c r="M175" s="89"/>
    </row>
    <row r="176" spans="1:20">
      <c r="A176" s="17"/>
      <c r="B176" s="18"/>
      <c r="C176" s="18"/>
      <c r="D176" s="18"/>
      <c r="E176" s="18"/>
      <c r="F176" s="31"/>
      <c r="G176" s="31"/>
      <c r="H176" s="31"/>
      <c r="I176" s="31"/>
      <c r="J176" s="31"/>
      <c r="K176" s="31"/>
      <c r="L176" s="31"/>
      <c r="M176" s="31"/>
    </row>
    <row r="177" spans="1:27">
      <c r="A177" s="17"/>
      <c r="B177" s="18"/>
      <c r="C177" s="18"/>
      <c r="D177" s="18"/>
      <c r="E177" s="18"/>
      <c r="F177" s="92" t="s">
        <v>471</v>
      </c>
      <c r="G177" s="92"/>
      <c r="H177" s="27"/>
      <c r="I177" s="92" t="s">
        <v>462</v>
      </c>
      <c r="J177" s="92"/>
      <c r="K177" s="27"/>
      <c r="L177" s="27"/>
      <c r="M177" s="27"/>
    </row>
    <row r="178" spans="1:27">
      <c r="A178" s="17"/>
      <c r="B178" s="18"/>
      <c r="C178" s="18"/>
      <c r="D178" s="18"/>
      <c r="E178" s="18"/>
      <c r="F178" s="92" t="s">
        <v>463</v>
      </c>
      <c r="G178" s="92"/>
      <c r="H178" s="27"/>
      <c r="I178" s="92" t="s">
        <v>464</v>
      </c>
      <c r="J178" s="92"/>
      <c r="K178" s="27"/>
      <c r="L178" s="27"/>
      <c r="M178" s="27"/>
    </row>
    <row r="179" spans="1:27">
      <c r="A179" s="17"/>
      <c r="B179" s="18"/>
      <c r="C179" s="18"/>
      <c r="D179" s="18"/>
      <c r="E179" s="18"/>
      <c r="F179" s="92" t="s">
        <v>465</v>
      </c>
      <c r="G179" s="92"/>
      <c r="H179" s="27"/>
      <c r="I179" s="92" t="s">
        <v>465</v>
      </c>
      <c r="J179" s="92"/>
      <c r="K179" s="27"/>
      <c r="L179" s="92" t="s">
        <v>466</v>
      </c>
      <c r="M179" s="92"/>
    </row>
    <row r="180" spans="1:27" ht="15.75" thickBot="1">
      <c r="A180" s="17"/>
      <c r="B180" s="18"/>
      <c r="C180" s="18"/>
      <c r="D180" s="18"/>
      <c r="E180" s="18"/>
      <c r="F180" s="89" t="s">
        <v>467</v>
      </c>
      <c r="G180" s="89"/>
      <c r="H180" s="27"/>
      <c r="I180" s="89" t="s">
        <v>467</v>
      </c>
      <c r="J180" s="89"/>
      <c r="K180" s="27"/>
      <c r="L180" s="89" t="s">
        <v>462</v>
      </c>
      <c r="M180" s="89"/>
    </row>
    <row r="181" spans="1:27">
      <c r="A181" s="17"/>
      <c r="B181" s="18"/>
      <c r="C181" s="18"/>
      <c r="D181" s="18"/>
      <c r="E181" s="18"/>
      <c r="F181" s="31"/>
      <c r="G181" s="31"/>
      <c r="H181" s="27"/>
      <c r="I181" s="31"/>
      <c r="J181" s="31"/>
      <c r="K181" s="27"/>
      <c r="L181" s="31"/>
      <c r="M181" s="31"/>
    </row>
    <row r="182" spans="1:27">
      <c r="A182" s="17"/>
      <c r="B182" s="18"/>
      <c r="C182" s="18"/>
      <c r="D182" s="18"/>
      <c r="E182" s="18"/>
      <c r="F182" s="92" t="s">
        <v>306</v>
      </c>
      <c r="G182" s="92"/>
      <c r="H182" s="92"/>
      <c r="I182" s="92"/>
      <c r="J182" s="92"/>
      <c r="K182" s="92"/>
      <c r="L182" s="92"/>
      <c r="M182" s="92"/>
    </row>
    <row r="183" spans="1:27">
      <c r="A183" s="17"/>
      <c r="B183" s="18"/>
      <c r="C183" s="18"/>
      <c r="D183" s="18"/>
      <c r="E183" s="18"/>
      <c r="F183" s="27"/>
      <c r="G183" s="27"/>
      <c r="H183" s="27"/>
      <c r="I183" s="27"/>
      <c r="J183" s="27"/>
      <c r="K183" s="27"/>
      <c r="L183" s="27"/>
      <c r="M183" s="27"/>
    </row>
    <row r="184" spans="1:27">
      <c r="A184" s="17"/>
      <c r="B184" s="102" t="s">
        <v>468</v>
      </c>
      <c r="C184" s="102"/>
      <c r="D184" s="102"/>
      <c r="E184" s="18"/>
      <c r="F184" s="27"/>
      <c r="G184" s="27"/>
      <c r="H184" s="27"/>
      <c r="I184" s="27"/>
      <c r="J184" s="27"/>
      <c r="K184" s="27"/>
      <c r="L184" s="27"/>
      <c r="M184" s="27"/>
    </row>
    <row r="185" spans="1:27" ht="15.75" thickBot="1">
      <c r="A185" s="17"/>
      <c r="B185" s="18"/>
      <c r="C185" s="102" t="s">
        <v>469</v>
      </c>
      <c r="D185" s="102"/>
      <c r="E185" s="18"/>
      <c r="F185" s="104" t="s">
        <v>186</v>
      </c>
      <c r="G185" s="96">
        <v>-35.5</v>
      </c>
      <c r="H185" s="32"/>
      <c r="I185" s="104" t="s">
        <v>186</v>
      </c>
      <c r="J185" s="96">
        <v>18.2</v>
      </c>
      <c r="K185" s="32"/>
      <c r="L185" s="104" t="s">
        <v>186</v>
      </c>
      <c r="M185" s="96">
        <v>-17.3</v>
      </c>
    </row>
    <row r="186" spans="1:27" ht="15.75" thickBot="1">
      <c r="A186" s="17"/>
      <c r="B186" s="18"/>
      <c r="C186" s="18"/>
      <c r="D186" s="65" t="s">
        <v>309</v>
      </c>
      <c r="E186" s="18"/>
      <c r="F186" s="99" t="s">
        <v>186</v>
      </c>
      <c r="G186" s="100">
        <v>-35.5</v>
      </c>
      <c r="H186" s="32"/>
      <c r="I186" s="99" t="s">
        <v>186</v>
      </c>
      <c r="J186" s="100">
        <v>18.2</v>
      </c>
      <c r="K186" s="32"/>
      <c r="L186" s="99" t="s">
        <v>186</v>
      </c>
      <c r="M186" s="100">
        <v>-17.3</v>
      </c>
    </row>
    <row r="187" spans="1:27" ht="15.75" thickTop="1">
      <c r="A187" s="17"/>
      <c r="B187" s="61" t="s">
        <v>472</v>
      </c>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row>
    <row r="188" spans="1:27">
      <c r="A188" s="17"/>
      <c r="B188" s="56" t="s">
        <v>473</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row>
    <row r="189" spans="1:27" ht="25.5" customHeight="1">
      <c r="A189" s="17"/>
      <c r="B189" s="56" t="s">
        <v>474</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row>
    <row r="190" spans="1:27" ht="15.75" thickBot="1">
      <c r="A190" s="17"/>
      <c r="B190" s="18"/>
      <c r="C190" s="18"/>
      <c r="D190" s="18"/>
      <c r="E190" s="110">
        <v>41729</v>
      </c>
      <c r="F190" s="110"/>
      <c r="G190" s="110"/>
      <c r="H190" s="110"/>
      <c r="I190" s="110"/>
      <c r="J190" s="110"/>
      <c r="K190" s="110"/>
      <c r="L190" s="110"/>
      <c r="M190" s="110"/>
      <c r="N190" s="110"/>
      <c r="O190" s="110"/>
      <c r="P190" s="18"/>
      <c r="Q190" s="89" t="s">
        <v>475</v>
      </c>
      <c r="R190" s="89"/>
      <c r="S190" s="89"/>
      <c r="T190" s="89"/>
      <c r="U190" s="89"/>
      <c r="V190" s="89"/>
      <c r="W190" s="89"/>
      <c r="X190" s="89"/>
      <c r="Y190" s="89"/>
      <c r="Z190" s="89"/>
      <c r="AA190" s="89"/>
    </row>
    <row r="191" spans="1:27">
      <c r="A191" s="17"/>
      <c r="B191" s="18"/>
      <c r="C191" s="18"/>
      <c r="D191" s="18"/>
      <c r="E191" s="34"/>
      <c r="F191" s="34"/>
      <c r="G191" s="34"/>
      <c r="H191" s="34"/>
      <c r="I191" s="34"/>
      <c r="J191" s="34"/>
      <c r="K191" s="34"/>
      <c r="L191" s="34"/>
      <c r="M191" s="34"/>
      <c r="N191" s="34"/>
      <c r="O191" s="34"/>
      <c r="P191" s="18"/>
      <c r="Q191" s="34"/>
      <c r="R191" s="34"/>
      <c r="S191" s="34"/>
      <c r="T191" s="34"/>
      <c r="U191" s="34"/>
      <c r="V191" s="34"/>
      <c r="W191" s="34"/>
      <c r="X191" s="34"/>
      <c r="Y191" s="34"/>
      <c r="Z191" s="34"/>
      <c r="AA191" s="34"/>
    </row>
    <row r="192" spans="1:27" ht="15.75" thickBot="1">
      <c r="A192" s="17"/>
      <c r="B192" s="18"/>
      <c r="C192" s="18"/>
      <c r="D192" s="18"/>
      <c r="E192" s="89" t="s">
        <v>476</v>
      </c>
      <c r="F192" s="89"/>
      <c r="G192" s="18"/>
      <c r="H192" s="89" t="s">
        <v>477</v>
      </c>
      <c r="I192" s="89"/>
      <c r="J192" s="18"/>
      <c r="K192" s="89" t="s">
        <v>478</v>
      </c>
      <c r="L192" s="89"/>
      <c r="M192" s="18"/>
      <c r="N192" s="89" t="s">
        <v>309</v>
      </c>
      <c r="O192" s="89"/>
      <c r="P192" s="18"/>
      <c r="Q192" s="89" t="s">
        <v>476</v>
      </c>
      <c r="R192" s="89"/>
      <c r="S192" s="18"/>
      <c r="T192" s="89" t="s">
        <v>477</v>
      </c>
      <c r="U192" s="89"/>
      <c r="V192" s="18"/>
      <c r="W192" s="89" t="s">
        <v>478</v>
      </c>
      <c r="X192" s="89"/>
      <c r="Y192" s="18"/>
      <c r="Z192" s="89" t="s">
        <v>309</v>
      </c>
      <c r="AA192" s="89"/>
    </row>
    <row r="193" spans="1:27">
      <c r="A193" s="17"/>
      <c r="B193" s="18"/>
      <c r="C193" s="18"/>
      <c r="D193" s="18"/>
      <c r="E193" s="34"/>
      <c r="F193" s="34"/>
      <c r="G193" s="18"/>
      <c r="H193" s="34"/>
      <c r="I193" s="34"/>
      <c r="J193" s="18"/>
      <c r="K193" s="34"/>
      <c r="L193" s="34"/>
      <c r="M193" s="18"/>
      <c r="N193" s="34"/>
      <c r="O193" s="34"/>
      <c r="P193" s="18"/>
      <c r="Q193" s="34"/>
      <c r="R193" s="34"/>
      <c r="S193" s="18"/>
      <c r="T193" s="34"/>
      <c r="U193" s="34"/>
      <c r="V193" s="18"/>
      <c r="W193" s="34"/>
      <c r="X193" s="34"/>
      <c r="Y193" s="18"/>
      <c r="Z193" s="34"/>
      <c r="AA193" s="34"/>
    </row>
    <row r="194" spans="1:27">
      <c r="A194" s="17"/>
      <c r="B194" s="18"/>
      <c r="C194" s="18"/>
      <c r="D194" s="18"/>
      <c r="E194" s="92" t="s">
        <v>213</v>
      </c>
      <c r="F194" s="92"/>
      <c r="G194" s="92"/>
      <c r="H194" s="92"/>
      <c r="I194" s="92"/>
      <c r="J194" s="92"/>
      <c r="K194" s="92"/>
      <c r="L194" s="92"/>
      <c r="M194" s="92"/>
      <c r="N194" s="92"/>
      <c r="O194" s="92"/>
      <c r="P194" s="92"/>
      <c r="Q194" s="92"/>
      <c r="R194" s="92"/>
      <c r="S194" s="92"/>
      <c r="T194" s="92"/>
      <c r="U194" s="92"/>
      <c r="V194" s="92"/>
      <c r="W194" s="92"/>
      <c r="X194" s="92"/>
      <c r="Y194" s="92"/>
      <c r="Z194" s="92"/>
      <c r="AA194" s="92"/>
    </row>
    <row r="195" spans="1:27">
      <c r="A195" s="17"/>
      <c r="B195" s="53" t="s">
        <v>479</v>
      </c>
      <c r="C195" s="53"/>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row>
    <row r="196" spans="1:27">
      <c r="A196" s="17"/>
      <c r="B196" s="18"/>
      <c r="C196" s="46" t="s">
        <v>480</v>
      </c>
      <c r="D196" s="18"/>
      <c r="E196" s="46" t="s">
        <v>186</v>
      </c>
      <c r="F196" s="82" t="s">
        <v>276</v>
      </c>
      <c r="G196" s="18"/>
      <c r="H196" s="46" t="s">
        <v>186</v>
      </c>
      <c r="I196" s="82">
        <v>-3.9</v>
      </c>
      <c r="J196" s="18"/>
      <c r="K196" s="46" t="s">
        <v>186</v>
      </c>
      <c r="L196" s="82">
        <v>-3.4</v>
      </c>
      <c r="M196" s="18"/>
      <c r="N196" s="46" t="s">
        <v>186</v>
      </c>
      <c r="O196" s="82">
        <v>-7.3</v>
      </c>
      <c r="P196" s="18"/>
      <c r="Q196" s="46" t="s">
        <v>186</v>
      </c>
      <c r="R196" s="82" t="s">
        <v>276</v>
      </c>
      <c r="S196" s="18"/>
      <c r="T196" s="46" t="s">
        <v>186</v>
      </c>
      <c r="U196" s="82">
        <v>-3.4</v>
      </c>
      <c r="V196" s="18"/>
      <c r="W196" s="46" t="s">
        <v>186</v>
      </c>
      <c r="X196" s="82">
        <v>-6.9</v>
      </c>
      <c r="Y196" s="18"/>
      <c r="Z196" s="46" t="s">
        <v>186</v>
      </c>
      <c r="AA196" s="82">
        <v>-10.3</v>
      </c>
    </row>
    <row r="197" spans="1:27">
      <c r="A197" s="17"/>
      <c r="B197" s="18"/>
      <c r="C197" s="46" t="s">
        <v>481</v>
      </c>
      <c r="D197" s="18"/>
      <c r="E197" s="18"/>
      <c r="F197" s="82" t="s">
        <v>276</v>
      </c>
      <c r="G197" s="18"/>
      <c r="H197" s="18"/>
      <c r="I197" s="82" t="s">
        <v>276</v>
      </c>
      <c r="J197" s="18"/>
      <c r="K197" s="18"/>
      <c r="L197" s="82">
        <v>3.6</v>
      </c>
      <c r="M197" s="18"/>
      <c r="N197" s="18"/>
      <c r="O197" s="82">
        <v>3.6</v>
      </c>
      <c r="P197" s="18"/>
      <c r="Q197" s="18"/>
      <c r="R197" s="82" t="s">
        <v>276</v>
      </c>
      <c r="S197" s="18"/>
      <c r="T197" s="18"/>
      <c r="U197" s="82" t="s">
        <v>276</v>
      </c>
      <c r="V197" s="18"/>
      <c r="W197" s="18"/>
      <c r="X197" s="82">
        <v>0.5</v>
      </c>
      <c r="Y197" s="18"/>
      <c r="Z197" s="18"/>
      <c r="AA197" s="82">
        <v>0.5</v>
      </c>
    </row>
    <row r="198" spans="1:27" ht="15.75" thickBot="1">
      <c r="A198" s="17"/>
      <c r="B198" s="111" t="s">
        <v>482</v>
      </c>
      <c r="C198" s="111"/>
      <c r="D198" s="18"/>
      <c r="E198" s="28"/>
      <c r="F198" s="83" t="s">
        <v>276</v>
      </c>
      <c r="G198" s="18"/>
      <c r="H198" s="28"/>
      <c r="I198" s="83" t="s">
        <v>276</v>
      </c>
      <c r="J198" s="18"/>
      <c r="K198" s="28"/>
      <c r="L198" s="83">
        <v>7.2</v>
      </c>
      <c r="M198" s="18"/>
      <c r="N198" s="28"/>
      <c r="O198" s="83">
        <v>7.2</v>
      </c>
      <c r="P198" s="18"/>
      <c r="Q198" s="28"/>
      <c r="R198" s="83" t="s">
        <v>276</v>
      </c>
      <c r="S198" s="18"/>
      <c r="T198" s="28"/>
      <c r="U198" s="83" t="s">
        <v>276</v>
      </c>
      <c r="V198" s="18"/>
      <c r="W198" s="28"/>
      <c r="X198" s="83">
        <v>8.4</v>
      </c>
      <c r="Y198" s="18"/>
      <c r="Z198" s="28"/>
      <c r="AA198" s="83">
        <v>8.4</v>
      </c>
    </row>
    <row r="199" spans="1:27" ht="15.75" thickBot="1">
      <c r="A199" s="17"/>
      <c r="B199" s="111" t="s">
        <v>420</v>
      </c>
      <c r="C199" s="111"/>
      <c r="D199" s="18"/>
      <c r="E199" s="86" t="s">
        <v>186</v>
      </c>
      <c r="F199" s="87" t="s">
        <v>276</v>
      </c>
      <c r="G199" s="18"/>
      <c r="H199" s="86" t="s">
        <v>186</v>
      </c>
      <c r="I199" s="87">
        <v>-3.9</v>
      </c>
      <c r="J199" s="18"/>
      <c r="K199" s="86" t="s">
        <v>186</v>
      </c>
      <c r="L199" s="87">
        <v>7.4</v>
      </c>
      <c r="M199" s="18"/>
      <c r="N199" s="86" t="s">
        <v>186</v>
      </c>
      <c r="O199" s="87">
        <v>3.5</v>
      </c>
      <c r="P199" s="18"/>
      <c r="Q199" s="86" t="s">
        <v>186</v>
      </c>
      <c r="R199" s="87" t="s">
        <v>276</v>
      </c>
      <c r="S199" s="18"/>
      <c r="T199" s="86" t="s">
        <v>186</v>
      </c>
      <c r="U199" s="87">
        <v>-3.4</v>
      </c>
      <c r="V199" s="18"/>
      <c r="W199" s="86" t="s">
        <v>186</v>
      </c>
      <c r="X199" s="87">
        <v>2</v>
      </c>
      <c r="Y199" s="18"/>
      <c r="Z199" s="86" t="s">
        <v>186</v>
      </c>
      <c r="AA199" s="87">
        <v>-1.4</v>
      </c>
    </row>
    <row r="200" spans="1:27" ht="15.75" thickTop="1">
      <c r="A200" s="17"/>
      <c r="B200" s="61" t="s">
        <v>483</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c r="AA200" s="61"/>
    </row>
    <row r="201" spans="1:27" ht="25.5" customHeight="1">
      <c r="A201" s="17"/>
      <c r="B201" s="56" t="s">
        <v>484</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row>
    <row r="202" spans="1:27">
      <c r="A202" s="17"/>
      <c r="B202" s="54"/>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row>
    <row r="203" spans="1:27">
      <c r="A203" s="17"/>
      <c r="B203" s="88" t="s">
        <v>485</v>
      </c>
      <c r="C203" s="88"/>
      <c r="D203" s="88"/>
      <c r="E203" s="88"/>
      <c r="F203" s="88"/>
      <c r="G203" s="88"/>
      <c r="H203" s="88"/>
      <c r="I203" s="88"/>
      <c r="J203" s="88"/>
      <c r="K203" s="88"/>
      <c r="L203" s="88"/>
      <c r="M203" s="88"/>
      <c r="N203" s="88"/>
      <c r="O203" s="18"/>
    </row>
    <row r="204" spans="1:27">
      <c r="A204" s="17"/>
      <c r="B204" s="18"/>
      <c r="C204" s="18"/>
      <c r="D204" s="18"/>
      <c r="E204" s="27"/>
      <c r="F204" s="18"/>
      <c r="G204" s="18"/>
      <c r="H204" s="18"/>
      <c r="I204" s="18"/>
      <c r="J204" s="18"/>
      <c r="K204" s="18"/>
      <c r="L204" s="18"/>
      <c r="M204" s="18"/>
      <c r="N204" s="18"/>
      <c r="O204" s="18"/>
    </row>
    <row r="205" spans="1:27" ht="17.25" customHeight="1" thickBot="1">
      <c r="A205" s="17"/>
      <c r="B205" s="18"/>
      <c r="C205" s="18"/>
      <c r="D205" s="18"/>
      <c r="E205" s="92" t="s">
        <v>383</v>
      </c>
      <c r="F205" s="92"/>
      <c r="G205" s="18"/>
      <c r="H205" s="18"/>
      <c r="I205" s="18"/>
      <c r="J205" s="18"/>
      <c r="K205" s="18"/>
      <c r="L205" s="89" t="s">
        <v>486</v>
      </c>
      <c r="M205" s="89"/>
      <c r="N205" s="89"/>
      <c r="O205" s="18"/>
    </row>
    <row r="206" spans="1:27">
      <c r="A206" s="17"/>
      <c r="B206" s="18"/>
      <c r="C206" s="18"/>
      <c r="D206" s="18"/>
      <c r="E206" s="92" t="s">
        <v>211</v>
      </c>
      <c r="F206" s="92"/>
      <c r="G206" s="18"/>
      <c r="H206" s="79" t="s">
        <v>487</v>
      </c>
      <c r="I206" s="18"/>
      <c r="J206" s="79" t="s">
        <v>488</v>
      </c>
      <c r="K206" s="18"/>
      <c r="L206" s="31"/>
      <c r="M206" s="31"/>
      <c r="N206" s="81" t="s">
        <v>489</v>
      </c>
      <c r="O206" s="27"/>
    </row>
    <row r="207" spans="1:27" ht="15.75" thickBot="1">
      <c r="A207" s="17"/>
      <c r="B207" s="89" t="s">
        <v>490</v>
      </c>
      <c r="C207" s="89"/>
      <c r="D207" s="18"/>
      <c r="E207" s="89">
        <v>2014</v>
      </c>
      <c r="F207" s="89"/>
      <c r="G207" s="18"/>
      <c r="H207" s="80" t="s">
        <v>491</v>
      </c>
      <c r="I207" s="18"/>
      <c r="J207" s="80" t="s">
        <v>492</v>
      </c>
      <c r="K207" s="18"/>
      <c r="L207" s="80" t="s">
        <v>493</v>
      </c>
      <c r="M207" s="80" t="s">
        <v>494</v>
      </c>
      <c r="N207" s="80" t="s">
        <v>495</v>
      </c>
      <c r="O207" s="80" t="s">
        <v>496</v>
      </c>
    </row>
    <row r="208" spans="1:27">
      <c r="A208" s="17"/>
      <c r="B208" s="115" t="s">
        <v>497</v>
      </c>
      <c r="C208" s="115"/>
      <c r="D208" s="18"/>
      <c r="E208" s="91" t="s">
        <v>213</v>
      </c>
      <c r="F208" s="91"/>
      <c r="G208" s="18"/>
      <c r="H208" s="34"/>
      <c r="I208" s="18"/>
      <c r="J208" s="34"/>
      <c r="K208" s="18"/>
      <c r="L208" s="34"/>
      <c r="M208" s="34"/>
      <c r="N208" s="34"/>
      <c r="O208" s="31"/>
    </row>
    <row r="209" spans="1:15">
      <c r="A209" s="17"/>
      <c r="B209" s="18"/>
      <c r="C209" s="46" t="s">
        <v>498</v>
      </c>
      <c r="D209" s="18"/>
      <c r="E209" s="109" t="s">
        <v>186</v>
      </c>
      <c r="F209" s="109">
        <v>-0.3</v>
      </c>
      <c r="G209" s="18"/>
      <c r="H209" s="46" t="s">
        <v>499</v>
      </c>
      <c r="I209" s="18"/>
      <c r="J209" s="46" t="s">
        <v>500</v>
      </c>
      <c r="K209" s="18"/>
      <c r="L209" s="82">
        <v>3.88</v>
      </c>
      <c r="M209" s="82">
        <v>4.68</v>
      </c>
      <c r="N209" s="82">
        <v>4.42</v>
      </c>
      <c r="O209" s="109" t="s">
        <v>501</v>
      </c>
    </row>
    <row r="210" spans="1:15">
      <c r="A210" s="17"/>
      <c r="B210" s="18"/>
      <c r="C210" s="46" t="s">
        <v>502</v>
      </c>
      <c r="D210" s="18"/>
      <c r="E210" s="109" t="s">
        <v>186</v>
      </c>
      <c r="F210" s="109">
        <v>-3.1</v>
      </c>
      <c r="G210" s="18"/>
      <c r="H210" s="46" t="s">
        <v>499</v>
      </c>
      <c r="I210" s="18"/>
      <c r="J210" s="46" t="s">
        <v>503</v>
      </c>
      <c r="K210" s="18"/>
      <c r="L210" s="82">
        <v>1.01</v>
      </c>
      <c r="M210" s="82">
        <v>2.1800000000000002</v>
      </c>
      <c r="N210" s="82">
        <v>1.35</v>
      </c>
      <c r="O210" s="109" t="s">
        <v>504</v>
      </c>
    </row>
    <row r="211" spans="1:15">
      <c r="A211" s="17"/>
      <c r="B211" s="116" t="s">
        <v>505</v>
      </c>
      <c r="C211" s="116"/>
      <c r="D211" s="18"/>
      <c r="E211" s="18"/>
      <c r="F211" s="18"/>
      <c r="G211" s="18"/>
      <c r="H211" s="18"/>
      <c r="I211" s="18"/>
      <c r="J211" s="18"/>
      <c r="K211" s="18"/>
      <c r="L211" s="18"/>
      <c r="M211" s="18"/>
      <c r="N211" s="18"/>
      <c r="O211" s="27"/>
    </row>
    <row r="212" spans="1:15">
      <c r="A212" s="17"/>
      <c r="B212" s="18"/>
      <c r="C212" s="46" t="s">
        <v>498</v>
      </c>
      <c r="D212" s="18"/>
      <c r="E212" s="109" t="s">
        <v>186</v>
      </c>
      <c r="F212" s="109">
        <v>2.2999999999999998</v>
      </c>
      <c r="G212" s="18"/>
      <c r="H212" s="46" t="s">
        <v>499</v>
      </c>
      <c r="I212" s="18"/>
      <c r="J212" s="46" t="s">
        <v>500</v>
      </c>
      <c r="K212" s="18"/>
      <c r="L212" s="82">
        <v>3.34</v>
      </c>
      <c r="M212" s="82">
        <v>5.17</v>
      </c>
      <c r="N212" s="82">
        <v>4.25</v>
      </c>
      <c r="O212" s="109" t="s">
        <v>501</v>
      </c>
    </row>
    <row r="213" spans="1:15">
      <c r="A213" s="17"/>
      <c r="B213" s="18"/>
      <c r="C213" s="46" t="s">
        <v>506</v>
      </c>
      <c r="D213" s="18"/>
      <c r="E213" s="109" t="s">
        <v>186</v>
      </c>
      <c r="F213" s="109">
        <v>-1.2</v>
      </c>
      <c r="G213" s="18"/>
      <c r="H213" s="46" t="s">
        <v>499</v>
      </c>
      <c r="I213" s="18"/>
      <c r="J213" s="46" t="s">
        <v>507</v>
      </c>
      <c r="K213" s="18"/>
      <c r="L213" s="82">
        <v>87.93</v>
      </c>
      <c r="M213" s="82">
        <v>106.27</v>
      </c>
      <c r="N213" s="82">
        <v>100.05</v>
      </c>
      <c r="O213" s="109" t="s">
        <v>508</v>
      </c>
    </row>
    <row r="214" spans="1:15">
      <c r="A214" s="17"/>
      <c r="B214" s="18"/>
      <c r="C214" s="46" t="s">
        <v>502</v>
      </c>
      <c r="D214" s="18"/>
      <c r="E214" s="109" t="s">
        <v>186</v>
      </c>
      <c r="F214" s="109">
        <v>2.5</v>
      </c>
      <c r="G214" s="18"/>
      <c r="H214" s="46" t="s">
        <v>499</v>
      </c>
      <c r="I214" s="18"/>
      <c r="J214" s="46" t="s">
        <v>503</v>
      </c>
      <c r="K214" s="18"/>
      <c r="L214" s="82">
        <v>0.01</v>
      </c>
      <c r="M214" s="82">
        <v>2.31</v>
      </c>
      <c r="N214" s="82">
        <v>1.1100000000000001</v>
      </c>
      <c r="O214" s="109" t="s">
        <v>504</v>
      </c>
    </row>
    <row r="215" spans="1:15">
      <c r="A215" s="17"/>
      <c r="B215" s="116" t="s">
        <v>509</v>
      </c>
      <c r="C215" s="116"/>
      <c r="D215" s="18"/>
      <c r="E215" s="18"/>
      <c r="F215" s="18"/>
      <c r="G215" s="18"/>
      <c r="H215" s="18"/>
      <c r="I215" s="18"/>
      <c r="J215" s="18"/>
      <c r="K215" s="18"/>
      <c r="L215" s="18"/>
      <c r="M215" s="18"/>
      <c r="N215" s="18"/>
      <c r="O215" s="27"/>
    </row>
    <row r="216" spans="1:15" ht="15.75" thickBot="1">
      <c r="A216" s="17"/>
      <c r="B216" s="18"/>
      <c r="C216" s="46" t="s">
        <v>510</v>
      </c>
      <c r="D216" s="18"/>
      <c r="E216" s="112" t="s">
        <v>186</v>
      </c>
      <c r="F216" s="112">
        <v>7.2</v>
      </c>
      <c r="G216" s="18"/>
      <c r="H216" s="46" t="s">
        <v>511</v>
      </c>
      <c r="I216" s="18"/>
      <c r="J216" s="46" t="s">
        <v>512</v>
      </c>
      <c r="K216" s="18"/>
      <c r="L216" s="113">
        <v>0.15</v>
      </c>
      <c r="M216" s="113">
        <v>0.77</v>
      </c>
      <c r="N216" s="113">
        <v>0.34</v>
      </c>
      <c r="O216" s="27"/>
    </row>
    <row r="217" spans="1:15" ht="15.75" thickBot="1">
      <c r="A217" s="17"/>
      <c r="B217" s="116" t="s">
        <v>513</v>
      </c>
      <c r="C217" s="116"/>
      <c r="D217" s="18"/>
      <c r="E217" s="114" t="s">
        <v>186</v>
      </c>
      <c r="F217" s="114">
        <v>7.4</v>
      </c>
      <c r="G217" s="18"/>
      <c r="H217" s="18"/>
      <c r="I217" s="18"/>
      <c r="J217" s="18"/>
      <c r="K217" s="18"/>
      <c r="L217" s="18"/>
      <c r="M217" s="18"/>
      <c r="N217" s="18"/>
      <c r="O217" s="27"/>
    </row>
    <row r="218" spans="1:15" ht="15.75" thickTop="1">
      <c r="A218" s="17"/>
      <c r="B218" s="53" t="s">
        <v>293</v>
      </c>
      <c r="C218" s="53"/>
      <c r="D218" s="53"/>
      <c r="E218" s="53"/>
      <c r="F218" s="53"/>
      <c r="G218" s="53"/>
      <c r="H218" s="53"/>
      <c r="I218" s="53"/>
      <c r="J218" s="53"/>
      <c r="K218" s="53"/>
      <c r="L218" s="53"/>
      <c r="M218" s="53"/>
      <c r="N218" s="53"/>
      <c r="O218" s="53"/>
    </row>
    <row r="219" spans="1:15">
      <c r="A219" s="17"/>
      <c r="B219" s="45" t="s">
        <v>200</v>
      </c>
      <c r="C219" s="53" t="s">
        <v>514</v>
      </c>
      <c r="D219" s="53"/>
      <c r="E219" s="53"/>
      <c r="F219" s="53"/>
      <c r="G219" s="53"/>
      <c r="H219" s="53"/>
      <c r="I219" s="53"/>
      <c r="J219" s="53"/>
      <c r="K219" s="53"/>
      <c r="L219" s="53"/>
      <c r="M219" s="53"/>
      <c r="N219" s="53"/>
      <c r="O219" s="53"/>
    </row>
    <row r="220" spans="1:15">
      <c r="A220" s="17"/>
      <c r="B220" s="88" t="s">
        <v>485</v>
      </c>
      <c r="C220" s="88"/>
      <c r="D220" s="88"/>
      <c r="E220" s="88"/>
      <c r="F220" s="88"/>
      <c r="G220" s="88"/>
      <c r="H220" s="88"/>
      <c r="I220" s="88"/>
      <c r="J220" s="88"/>
      <c r="K220" s="88"/>
      <c r="L220" s="88"/>
      <c r="M220" s="88"/>
      <c r="N220" s="88"/>
      <c r="O220" s="18"/>
    </row>
    <row r="221" spans="1:15">
      <c r="A221" s="17"/>
      <c r="B221" s="18"/>
      <c r="C221" s="18"/>
      <c r="D221" s="18"/>
      <c r="E221" s="18"/>
      <c r="F221" s="18"/>
      <c r="G221" s="18"/>
      <c r="H221" s="18"/>
      <c r="I221" s="18"/>
      <c r="J221" s="18"/>
      <c r="K221" s="18"/>
      <c r="L221" s="18"/>
      <c r="M221" s="18"/>
      <c r="N221" s="18"/>
      <c r="O221" s="18"/>
    </row>
    <row r="222" spans="1:15" ht="17.25" customHeight="1" thickBot="1">
      <c r="A222" s="17"/>
      <c r="B222" s="18"/>
      <c r="C222" s="18"/>
      <c r="D222" s="18"/>
      <c r="E222" s="92" t="s">
        <v>383</v>
      </c>
      <c r="F222" s="92"/>
      <c r="G222" s="18"/>
      <c r="H222" s="18"/>
      <c r="I222" s="18"/>
      <c r="J222" s="18"/>
      <c r="K222" s="18"/>
      <c r="L222" s="89" t="s">
        <v>515</v>
      </c>
      <c r="M222" s="89"/>
      <c r="N222" s="89"/>
      <c r="O222" s="18"/>
    </row>
    <row r="223" spans="1:15">
      <c r="A223" s="17"/>
      <c r="B223" s="18"/>
      <c r="C223" s="18"/>
      <c r="D223" s="18"/>
      <c r="E223" s="92" t="s">
        <v>516</v>
      </c>
      <c r="F223" s="92"/>
      <c r="G223" s="18"/>
      <c r="H223" s="79" t="s">
        <v>487</v>
      </c>
      <c r="I223" s="18"/>
      <c r="J223" s="79" t="s">
        <v>488</v>
      </c>
      <c r="K223" s="18"/>
      <c r="L223" s="31"/>
      <c r="M223" s="31"/>
      <c r="N223" s="81" t="s">
        <v>489</v>
      </c>
      <c r="O223" s="18"/>
    </row>
    <row r="224" spans="1:15" ht="17.25" customHeight="1" thickBot="1">
      <c r="A224" s="17"/>
      <c r="B224" s="89" t="s">
        <v>490</v>
      </c>
      <c r="C224" s="89"/>
      <c r="D224" s="18"/>
      <c r="E224" s="89" t="s">
        <v>517</v>
      </c>
      <c r="F224" s="89"/>
      <c r="G224" s="18"/>
      <c r="H224" s="80" t="s">
        <v>518</v>
      </c>
      <c r="I224" s="18"/>
      <c r="J224" s="80" t="s">
        <v>492</v>
      </c>
      <c r="K224" s="18"/>
      <c r="L224" s="80" t="s">
        <v>493</v>
      </c>
      <c r="M224" s="80" t="s">
        <v>494</v>
      </c>
      <c r="N224" s="80" t="s">
        <v>495</v>
      </c>
      <c r="O224" s="80" t="s">
        <v>496</v>
      </c>
    </row>
    <row r="225" spans="1:27">
      <c r="A225" s="17"/>
      <c r="B225" s="115" t="s">
        <v>519</v>
      </c>
      <c r="C225" s="115"/>
      <c r="D225" s="18"/>
      <c r="E225" s="91" t="s">
        <v>213</v>
      </c>
      <c r="F225" s="91"/>
      <c r="G225" s="18"/>
      <c r="H225" s="34"/>
      <c r="I225" s="18"/>
      <c r="J225" s="34"/>
      <c r="K225" s="18"/>
      <c r="L225" s="34"/>
      <c r="M225" s="34"/>
      <c r="N225" s="34"/>
      <c r="O225" s="34"/>
    </row>
    <row r="226" spans="1:27">
      <c r="A226" s="17"/>
      <c r="B226" s="18"/>
      <c r="C226" s="46" t="s">
        <v>498</v>
      </c>
      <c r="D226" s="18"/>
      <c r="E226" s="46" t="s">
        <v>186</v>
      </c>
      <c r="F226" s="109">
        <v>0</v>
      </c>
      <c r="G226" s="18"/>
      <c r="H226" s="46" t="s">
        <v>499</v>
      </c>
      <c r="I226" s="18"/>
      <c r="J226" s="46" t="s">
        <v>500</v>
      </c>
      <c r="K226" s="18"/>
      <c r="L226" s="82">
        <v>3.64</v>
      </c>
      <c r="M226" s="82">
        <v>4.41</v>
      </c>
      <c r="N226" s="82">
        <v>4.1399999999999997</v>
      </c>
      <c r="O226" s="109" t="s">
        <v>501</v>
      </c>
    </row>
    <row r="227" spans="1:27">
      <c r="A227" s="17"/>
      <c r="B227" s="18"/>
      <c r="C227" s="46" t="s">
        <v>502</v>
      </c>
      <c r="D227" s="18"/>
      <c r="E227" s="46" t="s">
        <v>186</v>
      </c>
      <c r="F227" s="109">
        <v>-6.9</v>
      </c>
      <c r="G227" s="18"/>
      <c r="H227" s="46" t="s">
        <v>499</v>
      </c>
      <c r="I227" s="18"/>
      <c r="J227" s="46" t="s">
        <v>503</v>
      </c>
      <c r="K227" s="18"/>
      <c r="L227" s="82">
        <v>1</v>
      </c>
      <c r="M227" s="82">
        <v>2.13</v>
      </c>
      <c r="N227" s="82">
        <v>1.38</v>
      </c>
      <c r="O227" s="109" t="s">
        <v>504</v>
      </c>
    </row>
    <row r="228" spans="1:27">
      <c r="A228" s="17"/>
      <c r="B228" s="116" t="s">
        <v>520</v>
      </c>
      <c r="C228" s="116"/>
      <c r="D228" s="18"/>
      <c r="E228" s="18"/>
      <c r="F228" s="27"/>
      <c r="G228" s="18"/>
      <c r="H228" s="18"/>
      <c r="I228" s="18"/>
      <c r="J228" s="18"/>
      <c r="K228" s="18"/>
      <c r="L228" s="18"/>
      <c r="M228" s="18"/>
      <c r="N228" s="18"/>
      <c r="O228" s="27"/>
    </row>
    <row r="229" spans="1:27">
      <c r="A229" s="17"/>
      <c r="B229" s="18"/>
      <c r="C229" s="46" t="s">
        <v>498</v>
      </c>
      <c r="D229" s="18"/>
      <c r="E229" s="46" t="s">
        <v>186</v>
      </c>
      <c r="F229" s="109">
        <v>1.1000000000000001</v>
      </c>
      <c r="G229" s="18"/>
      <c r="H229" s="46" t="s">
        <v>499</v>
      </c>
      <c r="I229" s="18"/>
      <c r="J229" s="46" t="s">
        <v>500</v>
      </c>
      <c r="K229" s="18"/>
      <c r="L229" s="82">
        <v>3.36</v>
      </c>
      <c r="M229" s="82">
        <v>4.82</v>
      </c>
      <c r="N229" s="82">
        <v>4.1500000000000004</v>
      </c>
      <c r="O229" s="109" t="s">
        <v>501</v>
      </c>
    </row>
    <row r="230" spans="1:27">
      <c r="A230" s="17"/>
      <c r="B230" s="18"/>
      <c r="C230" s="46" t="s">
        <v>506</v>
      </c>
      <c r="D230" s="18"/>
      <c r="E230" s="46" t="s">
        <v>186</v>
      </c>
      <c r="F230" s="109">
        <v>-0.5</v>
      </c>
      <c r="G230" s="18"/>
      <c r="H230" s="46" t="s">
        <v>499</v>
      </c>
      <c r="I230" s="18"/>
      <c r="J230" s="46" t="s">
        <v>507</v>
      </c>
      <c r="K230" s="18"/>
      <c r="L230" s="82">
        <v>86.37</v>
      </c>
      <c r="M230" s="82">
        <v>103.04</v>
      </c>
      <c r="N230" s="82">
        <v>97.24</v>
      </c>
      <c r="O230" s="109" t="s">
        <v>508</v>
      </c>
    </row>
    <row r="231" spans="1:27">
      <c r="A231" s="17"/>
      <c r="B231" s="18"/>
      <c r="C231" s="46" t="s">
        <v>502</v>
      </c>
      <c r="D231" s="18"/>
      <c r="E231" s="46" t="s">
        <v>186</v>
      </c>
      <c r="F231" s="109">
        <v>-0.1</v>
      </c>
      <c r="G231" s="18"/>
      <c r="H231" s="46" t="s">
        <v>499</v>
      </c>
      <c r="I231" s="18"/>
      <c r="J231" s="46" t="s">
        <v>503</v>
      </c>
      <c r="K231" s="18"/>
      <c r="L231" s="82">
        <v>0.02</v>
      </c>
      <c r="M231" s="82">
        <v>2.19</v>
      </c>
      <c r="N231" s="82">
        <v>0.95</v>
      </c>
      <c r="O231" s="109" t="s">
        <v>504</v>
      </c>
    </row>
    <row r="232" spans="1:27">
      <c r="A232" s="17"/>
      <c r="B232" s="116" t="s">
        <v>509</v>
      </c>
      <c r="C232" s="116"/>
      <c r="D232" s="18"/>
      <c r="E232" s="18"/>
      <c r="F232" s="27"/>
      <c r="G232" s="18"/>
      <c r="H232" s="18"/>
      <c r="I232" s="18"/>
      <c r="J232" s="18"/>
      <c r="K232" s="18"/>
      <c r="L232" s="18"/>
      <c r="M232" s="18"/>
      <c r="N232" s="18"/>
      <c r="O232" s="18"/>
    </row>
    <row r="233" spans="1:27" ht="15.75" thickBot="1">
      <c r="A233" s="17"/>
      <c r="B233" s="18"/>
      <c r="C233" s="46" t="s">
        <v>510</v>
      </c>
      <c r="D233" s="18"/>
      <c r="E233" s="93" t="s">
        <v>186</v>
      </c>
      <c r="F233" s="112">
        <v>8.4</v>
      </c>
      <c r="G233" s="18"/>
      <c r="H233" s="46" t="s">
        <v>511</v>
      </c>
      <c r="I233" s="18"/>
      <c r="J233" s="46" t="s">
        <v>512</v>
      </c>
      <c r="K233" s="18"/>
      <c r="L233" s="113">
        <v>0.18</v>
      </c>
      <c r="M233" s="113">
        <v>0.44</v>
      </c>
      <c r="N233" s="113">
        <v>0.28000000000000003</v>
      </c>
      <c r="O233" s="18"/>
    </row>
    <row r="234" spans="1:27" ht="15.75" thickBot="1">
      <c r="A234" s="17"/>
      <c r="B234" s="116" t="s">
        <v>513</v>
      </c>
      <c r="C234" s="116"/>
      <c r="D234" s="18"/>
      <c r="E234" s="86" t="s">
        <v>186</v>
      </c>
      <c r="F234" s="114">
        <v>2</v>
      </c>
      <c r="G234" s="18"/>
      <c r="H234" s="18"/>
      <c r="I234" s="18"/>
      <c r="J234" s="18"/>
      <c r="K234" s="18"/>
      <c r="L234" s="18"/>
      <c r="M234" s="18"/>
      <c r="N234" s="18"/>
      <c r="O234" s="18"/>
    </row>
    <row r="235" spans="1:27" ht="15.75" thickTop="1">
      <c r="A235" s="17"/>
      <c r="B235" s="47" t="s">
        <v>521</v>
      </c>
      <c r="C235" s="47"/>
      <c r="D235" s="47"/>
      <c r="E235" s="47"/>
      <c r="F235" s="47"/>
      <c r="G235" s="47"/>
      <c r="H235" s="47"/>
      <c r="I235" s="47"/>
      <c r="J235" s="47"/>
      <c r="K235" s="47"/>
      <c r="L235" s="47"/>
      <c r="M235" s="47"/>
      <c r="N235" s="47"/>
      <c r="O235" s="47"/>
    </row>
    <row r="236" spans="1:27">
      <c r="A236" s="17"/>
      <c r="B236" s="45" t="s">
        <v>200</v>
      </c>
      <c r="C236" s="53" t="s">
        <v>522</v>
      </c>
      <c r="D236" s="53"/>
      <c r="E236" s="53"/>
      <c r="F236" s="53"/>
      <c r="G236" s="53"/>
      <c r="H236" s="53"/>
      <c r="I236" s="53"/>
      <c r="J236" s="53"/>
      <c r="K236" s="53"/>
      <c r="L236" s="53"/>
      <c r="M236" s="53"/>
      <c r="N236" s="53"/>
      <c r="O236" s="53"/>
    </row>
    <row r="237" spans="1:27">
      <c r="A237" s="17"/>
      <c r="B237" s="45" t="s">
        <v>202</v>
      </c>
      <c r="C237" s="53" t="s">
        <v>523</v>
      </c>
      <c r="D237" s="53"/>
      <c r="E237" s="53"/>
      <c r="F237" s="53"/>
      <c r="G237" s="53"/>
      <c r="H237" s="53"/>
      <c r="I237" s="53"/>
      <c r="J237" s="53"/>
      <c r="K237" s="53"/>
      <c r="L237" s="53"/>
      <c r="M237" s="53"/>
      <c r="N237" s="53"/>
      <c r="O237" s="53"/>
    </row>
    <row r="238" spans="1:27">
      <c r="A238" s="17"/>
      <c r="B238" s="61" t="s">
        <v>524</v>
      </c>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c r="AA238" s="61"/>
    </row>
    <row r="239" spans="1:27">
      <c r="A239" s="17"/>
      <c r="B239" s="56" t="s">
        <v>525</v>
      </c>
      <c r="C239" s="56"/>
      <c r="D239" s="56"/>
      <c r="E239" s="56"/>
      <c r="F239" s="56"/>
      <c r="G239" s="56"/>
      <c r="H239" s="56"/>
      <c r="I239" s="56"/>
      <c r="J239" s="56"/>
      <c r="K239" s="56"/>
      <c r="L239" s="56"/>
      <c r="M239" s="56"/>
      <c r="N239" s="56"/>
      <c r="O239" s="56"/>
      <c r="P239" s="56"/>
      <c r="Q239" s="56"/>
      <c r="R239" s="56"/>
      <c r="S239" s="56"/>
      <c r="T239" s="56"/>
      <c r="U239" s="56"/>
      <c r="V239" s="56"/>
      <c r="W239" s="56"/>
      <c r="X239" s="56"/>
      <c r="Y239" s="56"/>
      <c r="Z239" s="56"/>
      <c r="AA239" s="56"/>
    </row>
    <row r="240" spans="1:27">
      <c r="A240" s="17"/>
      <c r="B240" s="18"/>
      <c r="C240" s="18"/>
      <c r="D240" s="18"/>
      <c r="E240" s="18"/>
      <c r="F240" s="92" t="s">
        <v>526</v>
      </c>
      <c r="G240" s="92"/>
      <c r="H240" s="18"/>
      <c r="I240" s="92" t="s">
        <v>526</v>
      </c>
      <c r="J240" s="92"/>
      <c r="K240" s="18"/>
      <c r="L240" s="18"/>
      <c r="M240" s="18"/>
      <c r="N240" s="18"/>
      <c r="O240" s="18"/>
      <c r="P240" s="18"/>
    </row>
    <row r="241" spans="1:16">
      <c r="A241" s="17"/>
      <c r="B241" s="18"/>
      <c r="C241" s="18"/>
      <c r="D241" s="18"/>
      <c r="E241" s="18"/>
      <c r="F241" s="92" t="s">
        <v>480</v>
      </c>
      <c r="G241" s="92"/>
      <c r="H241" s="18"/>
      <c r="I241" s="92" t="s">
        <v>527</v>
      </c>
      <c r="J241" s="92"/>
      <c r="K241" s="18"/>
      <c r="L241" s="92" t="s">
        <v>526</v>
      </c>
      <c r="M241" s="92"/>
      <c r="N241" s="18"/>
      <c r="O241" s="18"/>
      <c r="P241" s="18"/>
    </row>
    <row r="242" spans="1:16" ht="15.75" thickBot="1">
      <c r="A242" s="17"/>
      <c r="B242" s="18"/>
      <c r="C242" s="18"/>
      <c r="D242" s="18"/>
      <c r="E242" s="18"/>
      <c r="F242" s="89" t="s">
        <v>528</v>
      </c>
      <c r="G242" s="89"/>
      <c r="H242" s="18"/>
      <c r="I242" s="89" t="s">
        <v>528</v>
      </c>
      <c r="J242" s="89"/>
      <c r="K242" s="18"/>
      <c r="L242" s="89" t="s">
        <v>529</v>
      </c>
      <c r="M242" s="89"/>
      <c r="N242" s="18"/>
      <c r="O242" s="89" t="s">
        <v>309</v>
      </c>
      <c r="P242" s="89"/>
    </row>
    <row r="243" spans="1:16">
      <c r="A243" s="17"/>
      <c r="B243" s="18"/>
      <c r="C243" s="18"/>
      <c r="D243" s="18"/>
      <c r="E243" s="18"/>
      <c r="F243" s="92" t="s">
        <v>213</v>
      </c>
      <c r="G243" s="92"/>
      <c r="H243" s="92"/>
      <c r="I243" s="92"/>
      <c r="J243" s="92"/>
      <c r="K243" s="92"/>
      <c r="L243" s="92"/>
      <c r="M243" s="92"/>
      <c r="N243" s="92"/>
      <c r="O243" s="92"/>
      <c r="P243" s="92"/>
    </row>
    <row r="244" spans="1:16">
      <c r="A244" s="17"/>
      <c r="B244" s="102" t="s">
        <v>530</v>
      </c>
      <c r="C244" s="102"/>
      <c r="D244" s="102"/>
      <c r="E244" s="18"/>
      <c r="F244" s="65" t="s">
        <v>186</v>
      </c>
      <c r="G244" s="66">
        <v>-6.9</v>
      </c>
      <c r="H244" s="18"/>
      <c r="I244" s="65" t="s">
        <v>186</v>
      </c>
      <c r="J244" s="66">
        <v>0.5</v>
      </c>
      <c r="K244" s="18"/>
      <c r="L244" s="65" t="s">
        <v>186</v>
      </c>
      <c r="M244" s="66">
        <v>8.4</v>
      </c>
      <c r="N244" s="18"/>
      <c r="O244" s="65" t="s">
        <v>186</v>
      </c>
      <c r="P244" s="66">
        <v>2</v>
      </c>
    </row>
    <row r="245" spans="1:16" ht="17.25" customHeight="1">
      <c r="A245" s="17"/>
      <c r="B245" s="18"/>
      <c r="C245" s="103" t="s">
        <v>531</v>
      </c>
      <c r="D245" s="103"/>
      <c r="E245" s="18"/>
      <c r="F245" s="18"/>
      <c r="G245" s="66" t="s">
        <v>276</v>
      </c>
      <c r="H245" s="18"/>
      <c r="I245" s="18"/>
      <c r="J245" s="66" t="s">
        <v>276</v>
      </c>
      <c r="K245" s="18"/>
      <c r="L245" s="18"/>
      <c r="M245" s="66" t="s">
        <v>276</v>
      </c>
      <c r="N245" s="18"/>
      <c r="O245" s="18"/>
      <c r="P245" s="66" t="s">
        <v>276</v>
      </c>
    </row>
    <row r="246" spans="1:16">
      <c r="A246" s="17"/>
      <c r="B246" s="102" t="s">
        <v>532</v>
      </c>
      <c r="C246" s="102"/>
      <c r="D246" s="102"/>
      <c r="E246" s="18"/>
      <c r="F246" s="18"/>
      <c r="G246" s="18"/>
      <c r="H246" s="18"/>
      <c r="I246" s="18"/>
      <c r="J246" s="18"/>
      <c r="K246" s="18"/>
      <c r="L246" s="18"/>
      <c r="M246" s="18"/>
      <c r="N246" s="18"/>
      <c r="O246" s="18"/>
      <c r="P246" s="18"/>
    </row>
    <row r="247" spans="1:16">
      <c r="A247" s="17"/>
      <c r="B247" s="18"/>
      <c r="C247" s="103" t="s">
        <v>533</v>
      </c>
      <c r="D247" s="103"/>
      <c r="E247" s="18"/>
      <c r="F247" s="18"/>
      <c r="G247" s="66">
        <v>-5.3</v>
      </c>
      <c r="H247" s="18"/>
      <c r="I247" s="18"/>
      <c r="J247" s="66">
        <v>1.7</v>
      </c>
      <c r="K247" s="18"/>
      <c r="L247" s="18"/>
      <c r="M247" s="66">
        <v>-1.5</v>
      </c>
      <c r="N247" s="18"/>
      <c r="O247" s="18"/>
      <c r="P247" s="66">
        <v>-5.0999999999999996</v>
      </c>
    </row>
    <row r="248" spans="1:16">
      <c r="A248" s="17"/>
      <c r="B248" s="18"/>
      <c r="C248" s="103" t="s">
        <v>534</v>
      </c>
      <c r="D248" s="103"/>
      <c r="E248" s="18"/>
      <c r="F248" s="18"/>
      <c r="G248" s="66">
        <v>-1.1000000000000001</v>
      </c>
      <c r="H248" s="18"/>
      <c r="I248" s="18"/>
      <c r="J248" s="66" t="s">
        <v>276</v>
      </c>
      <c r="K248" s="18"/>
      <c r="L248" s="18"/>
      <c r="M248" s="66" t="s">
        <v>276</v>
      </c>
      <c r="N248" s="18"/>
      <c r="O248" s="18"/>
      <c r="P248" s="66">
        <v>-1.1000000000000001</v>
      </c>
    </row>
    <row r="249" spans="1:16">
      <c r="A249" s="17"/>
      <c r="B249" s="102" t="s">
        <v>535</v>
      </c>
      <c r="C249" s="102"/>
      <c r="D249" s="102"/>
      <c r="E249" s="18"/>
      <c r="F249" s="18"/>
      <c r="G249" s="18"/>
      <c r="H249" s="18"/>
      <c r="I249" s="18"/>
      <c r="J249" s="18"/>
      <c r="K249" s="18"/>
      <c r="L249" s="18"/>
      <c r="M249" s="18"/>
      <c r="N249" s="18"/>
      <c r="O249" s="18"/>
      <c r="P249" s="18"/>
    </row>
    <row r="250" spans="1:16">
      <c r="A250" s="17"/>
      <c r="B250" s="18"/>
      <c r="C250" s="103" t="s">
        <v>536</v>
      </c>
      <c r="D250" s="103"/>
      <c r="E250" s="18"/>
      <c r="F250" s="18"/>
      <c r="G250" s="66" t="s">
        <v>276</v>
      </c>
      <c r="H250" s="18"/>
      <c r="I250" s="18"/>
      <c r="J250" s="66" t="s">
        <v>276</v>
      </c>
      <c r="K250" s="18"/>
      <c r="L250" s="18"/>
      <c r="M250" s="66">
        <v>0.2</v>
      </c>
      <c r="N250" s="18"/>
      <c r="O250" s="18"/>
      <c r="P250" s="66">
        <v>0.2</v>
      </c>
    </row>
    <row r="251" spans="1:16" ht="17.25" customHeight="1" thickBot="1">
      <c r="A251" s="17"/>
      <c r="B251" s="18"/>
      <c r="C251" s="103" t="s">
        <v>537</v>
      </c>
      <c r="D251" s="103"/>
      <c r="E251" s="18"/>
      <c r="F251" s="28"/>
      <c r="G251" s="96">
        <v>9.9</v>
      </c>
      <c r="H251" s="18"/>
      <c r="I251" s="28"/>
      <c r="J251" s="96">
        <v>1.4</v>
      </c>
      <c r="K251" s="18"/>
      <c r="L251" s="28"/>
      <c r="M251" s="96">
        <v>0.1</v>
      </c>
      <c r="N251" s="18"/>
      <c r="O251" s="28"/>
      <c r="P251" s="96">
        <v>11.4</v>
      </c>
    </row>
    <row r="252" spans="1:16" ht="15.75" thickBot="1">
      <c r="A252" s="17"/>
      <c r="B252" s="102" t="s">
        <v>538</v>
      </c>
      <c r="C252" s="102"/>
      <c r="D252" s="102"/>
      <c r="E252" s="18"/>
      <c r="F252" s="99" t="s">
        <v>186</v>
      </c>
      <c r="G252" s="100">
        <v>-3.4</v>
      </c>
      <c r="H252" s="18"/>
      <c r="I252" s="99" t="s">
        <v>186</v>
      </c>
      <c r="J252" s="100">
        <v>3.6</v>
      </c>
      <c r="K252" s="18"/>
      <c r="L252" s="99" t="s">
        <v>186</v>
      </c>
      <c r="M252" s="100">
        <v>7.2</v>
      </c>
      <c r="N252" s="18"/>
      <c r="O252" s="99" t="s">
        <v>186</v>
      </c>
      <c r="P252" s="100">
        <v>7.4</v>
      </c>
    </row>
    <row r="253" spans="1:16" ht="15.75" thickTop="1">
      <c r="A253" s="17"/>
      <c r="B253" s="18"/>
      <c r="C253" s="18"/>
      <c r="D253" s="18"/>
      <c r="E253" s="18"/>
      <c r="F253" s="40"/>
      <c r="G253" s="40"/>
      <c r="H253" s="18"/>
      <c r="I253" s="40"/>
      <c r="J253" s="40"/>
      <c r="K253" s="18"/>
      <c r="L253" s="40"/>
      <c r="M253" s="40"/>
      <c r="N253" s="18"/>
      <c r="O253" s="40"/>
      <c r="P253" s="40"/>
    </row>
    <row r="254" spans="1:16">
      <c r="A254" s="17"/>
      <c r="B254" s="102" t="s">
        <v>539</v>
      </c>
      <c r="C254" s="102"/>
      <c r="D254" s="102"/>
      <c r="E254" s="18"/>
      <c r="F254" s="18"/>
      <c r="G254" s="18"/>
      <c r="H254" s="18"/>
      <c r="I254" s="18"/>
      <c r="J254" s="18"/>
      <c r="K254" s="18"/>
      <c r="L254" s="18"/>
      <c r="M254" s="18"/>
      <c r="N254" s="18"/>
      <c r="O254" s="18"/>
      <c r="P254" s="18"/>
    </row>
    <row r="255" spans="1:16" ht="15.75" thickBot="1">
      <c r="A255" s="17"/>
      <c r="B255" s="18"/>
      <c r="C255" s="103" t="s">
        <v>540</v>
      </c>
      <c r="D255" s="103"/>
      <c r="E255" s="18"/>
      <c r="F255" s="117" t="s">
        <v>186</v>
      </c>
      <c r="G255" s="118">
        <v>-1.2</v>
      </c>
      <c r="H255" s="18"/>
      <c r="I255" s="117" t="s">
        <v>186</v>
      </c>
      <c r="J255" s="118">
        <v>1.9</v>
      </c>
      <c r="K255" s="18"/>
      <c r="L255" s="117" t="s">
        <v>186</v>
      </c>
      <c r="M255" s="118">
        <v>-1.1000000000000001</v>
      </c>
      <c r="N255" s="18"/>
      <c r="O255" s="117" t="s">
        <v>186</v>
      </c>
      <c r="P255" s="118">
        <v>-0.4</v>
      </c>
    </row>
    <row r="256" spans="1:16" ht="16.5" thickTop="1" thickBot="1">
      <c r="A256" s="17"/>
      <c r="B256" s="103" t="s">
        <v>541</v>
      </c>
      <c r="C256" s="103"/>
      <c r="D256" s="103"/>
      <c r="E256" s="18"/>
      <c r="F256" s="119" t="s">
        <v>186</v>
      </c>
      <c r="G256" s="120" t="s">
        <v>276</v>
      </c>
      <c r="H256" s="18"/>
      <c r="I256" s="119" t="s">
        <v>186</v>
      </c>
      <c r="J256" s="120">
        <v>0.8</v>
      </c>
      <c r="K256" s="18"/>
      <c r="L256" s="119" t="s">
        <v>186</v>
      </c>
      <c r="M256" s="120" t="s">
        <v>276</v>
      </c>
      <c r="N256" s="18"/>
      <c r="O256" s="119" t="s">
        <v>186</v>
      </c>
      <c r="P256" s="120">
        <v>0.8</v>
      </c>
    </row>
    <row r="257" spans="1:27" ht="15.75" thickTop="1">
      <c r="A257" s="17"/>
      <c r="B257" s="47" t="s">
        <v>542</v>
      </c>
      <c r="C257" s="47"/>
      <c r="D257" s="47"/>
      <c r="E257" s="18"/>
      <c r="F257" s="40"/>
      <c r="G257" s="40"/>
      <c r="H257" s="18"/>
      <c r="I257" s="40"/>
      <c r="J257" s="40"/>
      <c r="K257" s="18"/>
      <c r="L257" s="40"/>
      <c r="M257" s="40"/>
      <c r="N257" s="18"/>
      <c r="O257" s="40"/>
      <c r="P257" s="40"/>
    </row>
    <row r="258" spans="1:27">
      <c r="A258" s="17"/>
      <c r="B258" s="45" t="s">
        <v>200</v>
      </c>
      <c r="C258" s="53" t="s">
        <v>543</v>
      </c>
      <c r="D258" s="53"/>
      <c r="E258" s="53"/>
      <c r="F258" s="53"/>
      <c r="G258" s="53"/>
      <c r="H258" s="53"/>
      <c r="I258" s="53"/>
      <c r="J258" s="53"/>
      <c r="K258" s="53"/>
      <c r="L258" s="53"/>
      <c r="M258" s="53"/>
      <c r="N258" s="53"/>
      <c r="O258" s="53"/>
      <c r="P258" s="53"/>
    </row>
    <row r="259" spans="1:27">
      <c r="A259" s="17"/>
      <c r="B259" s="45" t="s">
        <v>202</v>
      </c>
      <c r="C259" s="53" t="s">
        <v>544</v>
      </c>
      <c r="D259" s="53"/>
      <c r="E259" s="53"/>
      <c r="F259" s="53"/>
      <c r="G259" s="53"/>
      <c r="H259" s="53"/>
      <c r="I259" s="53"/>
      <c r="J259" s="53"/>
      <c r="K259" s="53"/>
      <c r="L259" s="53"/>
      <c r="M259" s="53"/>
      <c r="N259" s="53"/>
      <c r="O259" s="53"/>
      <c r="P259" s="53"/>
    </row>
    <row r="260" spans="1:27">
      <c r="A260" s="17"/>
      <c r="B260" s="61" t="s">
        <v>545</v>
      </c>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row>
    <row r="261" spans="1:27">
      <c r="A261" s="17"/>
      <c r="B261" s="56" t="s">
        <v>546</v>
      </c>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row>
    <row r="262" spans="1:27">
      <c r="A262" s="17"/>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c r="AA262" s="54"/>
    </row>
    <row r="263" spans="1:27" ht="15.75" thickBot="1">
      <c r="A263" s="17"/>
      <c r="B263" s="18"/>
      <c r="C263" s="18"/>
      <c r="D263" s="18"/>
      <c r="E263" s="18"/>
      <c r="F263" s="69" t="s">
        <v>547</v>
      </c>
      <c r="G263" s="69"/>
      <c r="H263" s="69"/>
      <c r="I263" s="69"/>
      <c r="J263" s="69"/>
      <c r="K263" s="69"/>
      <c r="L263" s="69"/>
      <c r="M263" s="69"/>
      <c r="N263" s="69"/>
      <c r="O263" s="69"/>
      <c r="P263" s="69"/>
      <c r="Q263" s="69"/>
      <c r="R263" s="69"/>
      <c r="S263" s="69"/>
      <c r="T263" s="69"/>
      <c r="U263" s="18"/>
      <c r="V263" s="69" t="s">
        <v>548</v>
      </c>
      <c r="W263" s="69"/>
      <c r="X263" s="69"/>
      <c r="Y263" s="69"/>
      <c r="Z263" s="69"/>
    </row>
    <row r="264" spans="1:27">
      <c r="A264" s="17"/>
      <c r="B264" s="18"/>
      <c r="C264" s="18"/>
      <c r="D264" s="18"/>
      <c r="E264" s="18"/>
      <c r="F264" s="34"/>
      <c r="G264" s="34"/>
      <c r="H264" s="34"/>
      <c r="I264" s="34"/>
      <c r="J264" s="34"/>
      <c r="K264" s="34"/>
      <c r="L264" s="34"/>
      <c r="M264" s="34"/>
      <c r="N264" s="34"/>
      <c r="O264" s="34"/>
      <c r="P264" s="34"/>
      <c r="Q264" s="34"/>
      <c r="R264" s="34"/>
      <c r="S264" s="34"/>
      <c r="T264" s="34"/>
      <c r="U264" s="18"/>
      <c r="V264" s="34"/>
      <c r="W264" s="34"/>
      <c r="X264" s="34"/>
      <c r="Y264" s="34"/>
      <c r="Z264" s="34"/>
    </row>
    <row r="265" spans="1:27" ht="17.25" customHeight="1" thickBot="1">
      <c r="A265" s="17"/>
      <c r="B265" s="18"/>
      <c r="C265" s="18"/>
      <c r="D265" s="18"/>
      <c r="E265" s="18"/>
      <c r="F265" s="18"/>
      <c r="G265" s="18"/>
      <c r="H265" s="18"/>
      <c r="I265" s="18"/>
      <c r="J265" s="69" t="s">
        <v>549</v>
      </c>
      <c r="K265" s="69"/>
      <c r="L265" s="69"/>
      <c r="M265" s="69"/>
      <c r="N265" s="69"/>
      <c r="O265" s="18"/>
      <c r="P265" s="69" t="s">
        <v>550</v>
      </c>
      <c r="Q265" s="69"/>
      <c r="R265" s="69"/>
      <c r="S265" s="69"/>
      <c r="T265" s="69"/>
      <c r="U265" s="18"/>
      <c r="V265" s="69" t="s">
        <v>550</v>
      </c>
      <c r="W265" s="69"/>
      <c r="X265" s="69"/>
      <c r="Y265" s="69"/>
      <c r="Z265" s="69"/>
    </row>
    <row r="266" spans="1:27">
      <c r="A266" s="17"/>
      <c r="B266" s="18"/>
      <c r="C266" s="18"/>
      <c r="D266" s="18"/>
      <c r="E266" s="18"/>
      <c r="F266" s="18"/>
      <c r="G266" s="18"/>
      <c r="H266" s="18"/>
      <c r="I266" s="18"/>
      <c r="J266" s="34"/>
      <c r="K266" s="34"/>
      <c r="L266" s="34"/>
      <c r="M266" s="34"/>
      <c r="N266" s="34"/>
      <c r="O266" s="18"/>
      <c r="P266" s="34"/>
      <c r="Q266" s="34"/>
      <c r="R266" s="34"/>
      <c r="S266" s="34"/>
      <c r="T266" s="34"/>
      <c r="U266" s="18"/>
      <c r="V266" s="34"/>
      <c r="W266" s="34"/>
      <c r="X266" s="34"/>
      <c r="Y266" s="34"/>
      <c r="Z266" s="34"/>
    </row>
    <row r="267" spans="1:27" ht="18" thickBot="1">
      <c r="A267" s="17"/>
      <c r="B267" s="18"/>
      <c r="C267" s="18"/>
      <c r="D267" s="18"/>
      <c r="E267" s="18"/>
      <c r="F267" s="63" t="s">
        <v>526</v>
      </c>
      <c r="G267" s="18"/>
      <c r="H267" s="63" t="s">
        <v>551</v>
      </c>
      <c r="I267" s="18"/>
      <c r="J267" s="69" t="s">
        <v>552</v>
      </c>
      <c r="K267" s="69"/>
      <c r="L267" s="18"/>
      <c r="M267" s="69" t="s">
        <v>553</v>
      </c>
      <c r="N267" s="69"/>
      <c r="O267" s="18"/>
      <c r="P267" s="69" t="s">
        <v>554</v>
      </c>
      <c r="Q267" s="69"/>
      <c r="R267" s="18"/>
      <c r="S267" s="69" t="s">
        <v>555</v>
      </c>
      <c r="T267" s="69"/>
      <c r="U267" s="18"/>
      <c r="V267" s="69" t="s">
        <v>554</v>
      </c>
      <c r="W267" s="69"/>
      <c r="X267" s="18"/>
      <c r="Y267" s="69" t="s">
        <v>555</v>
      </c>
      <c r="Z267" s="69"/>
    </row>
    <row r="268" spans="1:27">
      <c r="A268" s="17"/>
      <c r="B268" s="18"/>
      <c r="C268" s="18"/>
      <c r="D268" s="18"/>
      <c r="E268" s="18"/>
      <c r="F268" s="34"/>
      <c r="G268" s="18"/>
      <c r="H268" s="34"/>
      <c r="I268" s="18"/>
      <c r="J268" s="31"/>
      <c r="K268" s="31"/>
      <c r="L268" s="27"/>
      <c r="M268" s="31"/>
      <c r="N268" s="31"/>
      <c r="O268" s="27"/>
      <c r="P268" s="123" t="s">
        <v>213</v>
      </c>
      <c r="Q268" s="123"/>
      <c r="R268" s="123"/>
      <c r="S268" s="123"/>
      <c r="T268" s="123"/>
      <c r="U268" s="123"/>
      <c r="V268" s="123"/>
      <c r="W268" s="123"/>
      <c r="X268" s="123"/>
      <c r="Y268" s="123"/>
      <c r="Z268" s="123"/>
    </row>
    <row r="269" spans="1:27">
      <c r="A269" s="17"/>
      <c r="B269" s="116" t="s">
        <v>556</v>
      </c>
      <c r="C269" s="116"/>
      <c r="D269" s="116"/>
      <c r="E269" s="116"/>
      <c r="F269" s="18"/>
      <c r="G269" s="18"/>
      <c r="H269" s="18"/>
      <c r="I269" s="18"/>
      <c r="J269" s="18"/>
      <c r="K269" s="32"/>
      <c r="L269" s="18"/>
      <c r="M269" s="18"/>
      <c r="N269" s="32"/>
      <c r="O269" s="18"/>
      <c r="P269" s="18"/>
      <c r="Q269" s="32"/>
      <c r="R269" s="18"/>
      <c r="S269" s="18"/>
      <c r="T269" s="32"/>
      <c r="U269" s="18"/>
      <c r="V269" s="18"/>
      <c r="W269" s="32"/>
      <c r="X269" s="18"/>
      <c r="Y269" s="18"/>
      <c r="Z269" s="32"/>
    </row>
    <row r="270" spans="1:27">
      <c r="A270" s="17"/>
      <c r="B270" s="18"/>
      <c r="C270" s="124" t="s">
        <v>557</v>
      </c>
      <c r="D270" s="124"/>
      <c r="E270" s="18"/>
      <c r="F270" s="18"/>
      <c r="G270" s="18"/>
      <c r="H270" s="18"/>
      <c r="I270" s="18"/>
      <c r="J270" s="18"/>
      <c r="K270" s="32"/>
      <c r="L270" s="18"/>
      <c r="M270" s="18"/>
      <c r="N270" s="32"/>
      <c r="O270" s="18"/>
      <c r="P270" s="18"/>
      <c r="Q270" s="32"/>
      <c r="R270" s="18"/>
      <c r="S270" s="18"/>
      <c r="T270" s="32"/>
      <c r="U270" s="18"/>
      <c r="V270" s="18"/>
      <c r="W270" s="32"/>
      <c r="X270" s="18"/>
      <c r="Y270" s="18"/>
      <c r="Z270" s="32"/>
    </row>
    <row r="271" spans="1:27">
      <c r="A271" s="17"/>
      <c r="B271" s="18"/>
      <c r="C271" s="18"/>
      <c r="D271" s="46" t="s">
        <v>558</v>
      </c>
      <c r="E271" s="18"/>
      <c r="F271" s="46" t="s">
        <v>498</v>
      </c>
      <c r="G271" s="18"/>
      <c r="H271" s="121">
        <v>872000</v>
      </c>
      <c r="I271" s="18"/>
      <c r="J271" s="46" t="s">
        <v>186</v>
      </c>
      <c r="K271" s="82">
        <v>4.43</v>
      </c>
      <c r="L271" s="32"/>
      <c r="M271" s="46" t="s">
        <v>186</v>
      </c>
      <c r="N271" s="82">
        <v>4.28</v>
      </c>
      <c r="O271" s="18"/>
      <c r="P271" s="46" t="s">
        <v>186</v>
      </c>
      <c r="Q271" s="82">
        <v>0.1</v>
      </c>
      <c r="R271" s="18"/>
      <c r="S271" s="46" t="s">
        <v>186</v>
      </c>
      <c r="T271" s="82" t="s">
        <v>276</v>
      </c>
      <c r="U271" s="18"/>
      <c r="V271" s="46" t="s">
        <v>186</v>
      </c>
      <c r="W271" s="82" t="s">
        <v>276</v>
      </c>
      <c r="X271" s="18"/>
      <c r="Y271" s="46" t="s">
        <v>186</v>
      </c>
      <c r="Z271" s="82" t="s">
        <v>276</v>
      </c>
    </row>
    <row r="272" spans="1:27">
      <c r="A272" s="17"/>
      <c r="B272" s="18"/>
      <c r="C272" s="18"/>
      <c r="D272" s="18"/>
      <c r="E272" s="18"/>
      <c r="F272" s="46" t="s">
        <v>559</v>
      </c>
      <c r="G272" s="18"/>
      <c r="H272" s="121">
        <v>653750</v>
      </c>
      <c r="I272" s="18"/>
      <c r="J272" s="46" t="s">
        <v>186</v>
      </c>
      <c r="K272" s="82">
        <v>65.16</v>
      </c>
      <c r="L272" s="32"/>
      <c r="M272" s="46" t="s">
        <v>186</v>
      </c>
      <c r="N272" s="82">
        <v>65.989999999999995</v>
      </c>
      <c r="O272" s="18"/>
      <c r="P272" s="46" t="s">
        <v>186</v>
      </c>
      <c r="Q272" s="82">
        <v>0.9</v>
      </c>
      <c r="R272" s="18"/>
      <c r="S272" s="46" t="s">
        <v>186</v>
      </c>
      <c r="T272" s="82">
        <v>-1.5</v>
      </c>
      <c r="U272" s="18"/>
      <c r="V272" s="46" t="s">
        <v>186</v>
      </c>
      <c r="W272" s="82">
        <v>0.6</v>
      </c>
      <c r="X272" s="18"/>
      <c r="Y272" s="46" t="s">
        <v>186</v>
      </c>
      <c r="Z272" s="82">
        <v>-0.4</v>
      </c>
    </row>
    <row r="273" spans="1:26">
      <c r="A273" s="17"/>
      <c r="B273" s="18"/>
      <c r="C273" s="18"/>
      <c r="D273" s="18"/>
      <c r="E273" s="18"/>
      <c r="F273" s="46" t="s">
        <v>506</v>
      </c>
      <c r="G273" s="18"/>
      <c r="H273" s="121">
        <v>70000</v>
      </c>
      <c r="I273" s="18"/>
      <c r="J273" s="46" t="s">
        <v>186</v>
      </c>
      <c r="K273" s="82">
        <v>100.82</v>
      </c>
      <c r="L273" s="32"/>
      <c r="M273" s="46" t="s">
        <v>186</v>
      </c>
      <c r="N273" s="82">
        <v>100.1</v>
      </c>
      <c r="O273" s="18"/>
      <c r="P273" s="46" t="s">
        <v>186</v>
      </c>
      <c r="Q273" s="82">
        <v>0.1</v>
      </c>
      <c r="R273" s="18"/>
      <c r="S273" s="46" t="s">
        <v>186</v>
      </c>
      <c r="T273" s="82" t="s">
        <v>276</v>
      </c>
      <c r="U273" s="18"/>
      <c r="V273" s="46" t="s">
        <v>186</v>
      </c>
      <c r="W273" s="82" t="s">
        <v>276</v>
      </c>
      <c r="X273" s="18"/>
      <c r="Y273" s="46" t="s">
        <v>186</v>
      </c>
      <c r="Z273" s="82" t="s">
        <v>276</v>
      </c>
    </row>
    <row r="274" spans="1:26">
      <c r="A274" s="17"/>
      <c r="B274" s="18"/>
      <c r="C274" s="18"/>
      <c r="D274" s="46" t="s">
        <v>560</v>
      </c>
      <c r="E274" s="18"/>
      <c r="F274" s="46" t="s">
        <v>498</v>
      </c>
      <c r="G274" s="18"/>
      <c r="H274" s="121">
        <v>2443800</v>
      </c>
      <c r="I274" s="18"/>
      <c r="J274" s="46" t="s">
        <v>186</v>
      </c>
      <c r="K274" s="82">
        <v>4</v>
      </c>
      <c r="L274" s="32"/>
      <c r="M274" s="46" t="s">
        <v>186</v>
      </c>
      <c r="N274" s="82">
        <v>4.3899999999999997</v>
      </c>
      <c r="O274" s="18"/>
      <c r="P274" s="46" t="s">
        <v>186</v>
      </c>
      <c r="Q274" s="82" t="s">
        <v>276</v>
      </c>
      <c r="R274" s="18"/>
      <c r="S274" s="46" t="s">
        <v>186</v>
      </c>
      <c r="T274" s="82">
        <v>-1</v>
      </c>
      <c r="U274" s="18"/>
      <c r="V274" s="46" t="s">
        <v>186</v>
      </c>
      <c r="W274" s="82">
        <v>0.1</v>
      </c>
      <c r="X274" s="18"/>
      <c r="Y274" s="46" t="s">
        <v>186</v>
      </c>
      <c r="Z274" s="82">
        <v>-1</v>
      </c>
    </row>
    <row r="275" spans="1:26">
      <c r="A275" s="17"/>
      <c r="B275" s="18"/>
      <c r="C275" s="18"/>
      <c r="D275" s="18"/>
      <c r="E275" s="18"/>
      <c r="F275" s="46" t="s">
        <v>559</v>
      </c>
      <c r="G275" s="18"/>
      <c r="H275" s="121">
        <v>1967500</v>
      </c>
      <c r="I275" s="18"/>
      <c r="J275" s="46" t="s">
        <v>186</v>
      </c>
      <c r="K275" s="82">
        <v>54.5</v>
      </c>
      <c r="L275" s="32"/>
      <c r="M275" s="46" t="s">
        <v>186</v>
      </c>
      <c r="N275" s="82">
        <v>56</v>
      </c>
      <c r="O275" s="18"/>
      <c r="P275" s="46" t="s">
        <v>186</v>
      </c>
      <c r="Q275" s="82">
        <v>4.8</v>
      </c>
      <c r="R275" s="18"/>
      <c r="S275" s="46" t="s">
        <v>186</v>
      </c>
      <c r="T275" s="82">
        <v>-7.7</v>
      </c>
      <c r="U275" s="18"/>
      <c r="V275" s="46" t="s">
        <v>186</v>
      </c>
      <c r="W275" s="82">
        <v>4.8</v>
      </c>
      <c r="X275" s="18"/>
      <c r="Y275" s="46" t="s">
        <v>186</v>
      </c>
      <c r="Z275" s="82">
        <v>-12.7</v>
      </c>
    </row>
    <row r="276" spans="1:26">
      <c r="A276" s="17"/>
      <c r="B276" s="18"/>
      <c r="C276" s="18"/>
      <c r="D276" s="18"/>
      <c r="E276" s="18"/>
      <c r="F276" s="46" t="s">
        <v>506</v>
      </c>
      <c r="G276" s="18"/>
      <c r="H276" s="121">
        <v>858250</v>
      </c>
      <c r="I276" s="18"/>
      <c r="J276" s="46" t="s">
        <v>186</v>
      </c>
      <c r="K276" s="82">
        <v>91.82</v>
      </c>
      <c r="L276" s="32"/>
      <c r="M276" s="46" t="s">
        <v>186</v>
      </c>
      <c r="N276" s="82">
        <v>98.09</v>
      </c>
      <c r="O276" s="18"/>
      <c r="P276" s="46" t="s">
        <v>186</v>
      </c>
      <c r="Q276" s="82">
        <v>0.2</v>
      </c>
      <c r="R276" s="18"/>
      <c r="S276" s="46" t="s">
        <v>186</v>
      </c>
      <c r="T276" s="82">
        <v>-5.6</v>
      </c>
      <c r="U276" s="18"/>
      <c r="V276" s="46" t="s">
        <v>186</v>
      </c>
      <c r="W276" s="82">
        <v>0.3</v>
      </c>
      <c r="X276" s="18"/>
      <c r="Y276" s="46" t="s">
        <v>186</v>
      </c>
      <c r="Z276" s="82">
        <v>-5.4</v>
      </c>
    </row>
    <row r="277" spans="1:26">
      <c r="A277" s="17"/>
      <c r="B277" s="18"/>
      <c r="C277" s="18"/>
      <c r="D277" s="46" t="s">
        <v>561</v>
      </c>
      <c r="E277" s="18"/>
      <c r="F277" s="46" t="s">
        <v>498</v>
      </c>
      <c r="G277" s="18"/>
      <c r="H277" s="121">
        <v>38490000</v>
      </c>
      <c r="I277" s="18"/>
      <c r="J277" s="46" t="s">
        <v>186</v>
      </c>
      <c r="K277" s="82">
        <v>4.38</v>
      </c>
      <c r="L277" s="32"/>
      <c r="M277" s="46" t="s">
        <v>186</v>
      </c>
      <c r="N277" s="82">
        <v>4.38</v>
      </c>
      <c r="O277" s="18"/>
      <c r="P277" s="46" t="s">
        <v>186</v>
      </c>
      <c r="Q277" s="82">
        <v>0.6</v>
      </c>
      <c r="R277" s="18"/>
      <c r="S277" s="46" t="s">
        <v>186</v>
      </c>
      <c r="T277" s="82">
        <v>-0.4</v>
      </c>
      <c r="U277" s="18"/>
      <c r="V277" s="46" t="s">
        <v>186</v>
      </c>
      <c r="W277" s="82">
        <v>0.6</v>
      </c>
      <c r="X277" s="18"/>
      <c r="Y277" s="46" t="s">
        <v>186</v>
      </c>
      <c r="Z277" s="82">
        <v>-0.1</v>
      </c>
    </row>
    <row r="278" spans="1:26">
      <c r="A278" s="17"/>
      <c r="B278" s="18"/>
      <c r="C278" s="124" t="s">
        <v>562</v>
      </c>
      <c r="D278" s="124"/>
      <c r="E278" s="18"/>
      <c r="F278" s="18"/>
      <c r="G278" s="18"/>
      <c r="H278" s="18"/>
      <c r="I278" s="18"/>
      <c r="J278" s="18"/>
      <c r="K278" s="32"/>
      <c r="L278" s="18"/>
      <c r="M278" s="18"/>
      <c r="N278" s="32"/>
      <c r="O278" s="18"/>
      <c r="P278" s="18"/>
      <c r="Q278" s="32"/>
      <c r="R278" s="18"/>
      <c r="S278" s="18"/>
      <c r="T278" s="32"/>
      <c r="U278" s="18"/>
      <c r="V278" s="18"/>
      <c r="W278" s="32"/>
      <c r="X278" s="18"/>
      <c r="Y278" s="18"/>
      <c r="Z278" s="32"/>
    </row>
    <row r="279" spans="1:26">
      <c r="A279" s="17"/>
      <c r="B279" s="18"/>
      <c r="C279" s="18"/>
      <c r="D279" s="46" t="s">
        <v>558</v>
      </c>
      <c r="E279" s="18"/>
      <c r="F279" s="46" t="s">
        <v>498</v>
      </c>
      <c r="G279" s="18"/>
      <c r="H279" s="121">
        <v>5703122</v>
      </c>
      <c r="I279" s="18"/>
      <c r="J279" s="46" t="s">
        <v>186</v>
      </c>
      <c r="K279" s="82">
        <v>4.46</v>
      </c>
      <c r="L279" s="18"/>
      <c r="M279" s="46" t="s">
        <v>186</v>
      </c>
      <c r="N279" s="82">
        <v>4.41</v>
      </c>
      <c r="O279" s="18"/>
      <c r="P279" s="46" t="s">
        <v>186</v>
      </c>
      <c r="Q279" s="82">
        <v>0.4</v>
      </c>
      <c r="R279" s="18"/>
      <c r="S279" s="46" t="s">
        <v>186</v>
      </c>
      <c r="T279" s="82">
        <v>-0.1</v>
      </c>
      <c r="U279" s="18"/>
      <c r="V279" s="46" t="s">
        <v>186</v>
      </c>
      <c r="W279" s="82" t="s">
        <v>276</v>
      </c>
      <c r="X279" s="18"/>
      <c r="Y279" s="46" t="s">
        <v>186</v>
      </c>
      <c r="Z279" s="82" t="s">
        <v>276</v>
      </c>
    </row>
    <row r="280" spans="1:26">
      <c r="A280" s="17"/>
      <c r="B280" s="18"/>
      <c r="C280" s="18"/>
      <c r="D280" s="18"/>
      <c r="E280" s="18"/>
      <c r="F280" s="46" t="s">
        <v>559</v>
      </c>
      <c r="G280" s="18"/>
      <c r="H280" s="121">
        <v>1073640</v>
      </c>
      <c r="I280" s="18"/>
      <c r="J280" s="46" t="s">
        <v>186</v>
      </c>
      <c r="K280" s="82">
        <v>57.57</v>
      </c>
      <c r="L280" s="18"/>
      <c r="M280" s="46" t="s">
        <v>186</v>
      </c>
      <c r="N280" s="82">
        <v>57.25</v>
      </c>
      <c r="O280" s="18"/>
      <c r="P280" s="46" t="s">
        <v>186</v>
      </c>
      <c r="Q280" s="82">
        <v>1.2</v>
      </c>
      <c r="R280" s="18"/>
      <c r="S280" s="46" t="s">
        <v>186</v>
      </c>
      <c r="T280" s="82">
        <v>-0.9</v>
      </c>
      <c r="U280" s="18"/>
      <c r="V280" s="46" t="s">
        <v>186</v>
      </c>
      <c r="W280" s="82">
        <v>0.9</v>
      </c>
      <c r="X280" s="18"/>
      <c r="Y280" s="46" t="s">
        <v>186</v>
      </c>
      <c r="Z280" s="82">
        <v>-0.9</v>
      </c>
    </row>
    <row r="281" spans="1:26">
      <c r="A281" s="17"/>
      <c r="B281" s="18"/>
      <c r="C281" s="18"/>
      <c r="D281" s="18"/>
      <c r="E281" s="18"/>
      <c r="F281" s="46" t="s">
        <v>506</v>
      </c>
      <c r="G281" s="18"/>
      <c r="H281" s="121">
        <v>243713</v>
      </c>
      <c r="I281" s="18"/>
      <c r="J281" s="46" t="s">
        <v>186</v>
      </c>
      <c r="K281" s="82">
        <v>99.24</v>
      </c>
      <c r="L281" s="18"/>
      <c r="M281" s="46" t="s">
        <v>186</v>
      </c>
      <c r="N281" s="82">
        <v>99.81</v>
      </c>
      <c r="O281" s="18"/>
      <c r="P281" s="46" t="s">
        <v>186</v>
      </c>
      <c r="Q281" s="82">
        <v>0.3</v>
      </c>
      <c r="R281" s="18"/>
      <c r="S281" s="46" t="s">
        <v>186</v>
      </c>
      <c r="T281" s="82">
        <v>-0.4</v>
      </c>
      <c r="U281" s="18"/>
      <c r="V281" s="46" t="s">
        <v>186</v>
      </c>
      <c r="W281" s="82" t="s">
        <v>276</v>
      </c>
      <c r="X281" s="18"/>
      <c r="Y281" s="46" t="s">
        <v>186</v>
      </c>
      <c r="Z281" s="82" t="s">
        <v>276</v>
      </c>
    </row>
    <row r="282" spans="1:26">
      <c r="A282" s="17"/>
      <c r="B282" s="18"/>
      <c r="C282" s="18"/>
      <c r="D282" s="46" t="s">
        <v>560</v>
      </c>
      <c r="E282" s="18"/>
      <c r="F282" s="46" t="s">
        <v>498</v>
      </c>
      <c r="G282" s="18"/>
      <c r="H282" s="121">
        <v>23485419</v>
      </c>
      <c r="I282" s="18"/>
      <c r="J282" s="46" t="s">
        <v>186</v>
      </c>
      <c r="K282" s="82">
        <v>4.33</v>
      </c>
      <c r="L282" s="18"/>
      <c r="M282" s="46" t="s">
        <v>186</v>
      </c>
      <c r="N282" s="82">
        <v>4.33</v>
      </c>
      <c r="O282" s="18"/>
      <c r="P282" s="46" t="s">
        <v>186</v>
      </c>
      <c r="Q282" s="82">
        <v>0.1</v>
      </c>
      <c r="R282" s="18"/>
      <c r="S282" s="46" t="s">
        <v>186</v>
      </c>
      <c r="T282" s="82">
        <v>-0.1</v>
      </c>
      <c r="U282" s="18"/>
      <c r="V282" s="46" t="s">
        <v>186</v>
      </c>
      <c r="W282" s="82" t="s">
        <v>276</v>
      </c>
      <c r="X282" s="18"/>
      <c r="Y282" s="46" t="s">
        <v>186</v>
      </c>
      <c r="Z282" s="82" t="s">
        <v>276</v>
      </c>
    </row>
    <row r="283" spans="1:26">
      <c r="A283" s="17"/>
      <c r="B283" s="18"/>
      <c r="C283" s="18"/>
      <c r="D283" s="18"/>
      <c r="E283" s="18"/>
      <c r="F283" s="46" t="s">
        <v>559</v>
      </c>
      <c r="G283" s="18"/>
      <c r="H283" s="121">
        <v>1197064</v>
      </c>
      <c r="I283" s="18"/>
      <c r="J283" s="46" t="s">
        <v>186</v>
      </c>
      <c r="K283" s="82">
        <v>55.26</v>
      </c>
      <c r="L283" s="18"/>
      <c r="M283" s="46" t="s">
        <v>186</v>
      </c>
      <c r="N283" s="82">
        <v>56.68</v>
      </c>
      <c r="O283" s="18"/>
      <c r="P283" s="46" t="s">
        <v>186</v>
      </c>
      <c r="Q283" s="82">
        <v>0.1</v>
      </c>
      <c r="R283" s="18"/>
      <c r="S283" s="46" t="s">
        <v>186</v>
      </c>
      <c r="T283" s="82">
        <v>-1.8</v>
      </c>
      <c r="U283" s="18"/>
      <c r="V283" s="46" t="s">
        <v>186</v>
      </c>
      <c r="W283" s="82">
        <v>0.4</v>
      </c>
      <c r="X283" s="18"/>
      <c r="Y283" s="46" t="s">
        <v>186</v>
      </c>
      <c r="Z283" s="82">
        <v>-2.6</v>
      </c>
    </row>
    <row r="284" spans="1:26">
      <c r="A284" s="17"/>
      <c r="B284" s="18"/>
      <c r="C284" s="18"/>
      <c r="D284" s="18"/>
      <c r="E284" s="18"/>
      <c r="F284" s="46" t="s">
        <v>506</v>
      </c>
      <c r="G284" s="18"/>
      <c r="H284" s="121">
        <v>333526</v>
      </c>
      <c r="I284" s="18"/>
      <c r="J284" s="46" t="s">
        <v>186</v>
      </c>
      <c r="K284" s="82">
        <v>99.25</v>
      </c>
      <c r="L284" s="18"/>
      <c r="M284" s="46" t="s">
        <v>186</v>
      </c>
      <c r="N284" s="82">
        <v>100.28</v>
      </c>
      <c r="O284" s="18"/>
      <c r="P284" s="46" t="s">
        <v>186</v>
      </c>
      <c r="Q284" s="82">
        <v>0.4</v>
      </c>
      <c r="R284" s="18"/>
      <c r="S284" s="46" t="s">
        <v>186</v>
      </c>
      <c r="T284" s="82">
        <v>-0.7</v>
      </c>
      <c r="U284" s="18"/>
      <c r="V284" s="46" t="s">
        <v>186</v>
      </c>
      <c r="W284" s="82" t="s">
        <v>276</v>
      </c>
      <c r="X284" s="18"/>
      <c r="Y284" s="46" t="s">
        <v>186</v>
      </c>
      <c r="Z284" s="82">
        <v>-0.4</v>
      </c>
    </row>
    <row r="285" spans="1:26">
      <c r="A285" s="17"/>
      <c r="B285" s="18"/>
      <c r="C285" s="18"/>
      <c r="D285" s="46" t="s">
        <v>561</v>
      </c>
      <c r="E285" s="18"/>
      <c r="F285" s="46" t="s">
        <v>498</v>
      </c>
      <c r="G285" s="18"/>
      <c r="H285" s="121">
        <v>89130497</v>
      </c>
      <c r="I285" s="18"/>
      <c r="J285" s="46" t="s">
        <v>186</v>
      </c>
      <c r="K285" s="82">
        <v>4.41</v>
      </c>
      <c r="L285" s="32"/>
      <c r="M285" s="46" t="s">
        <v>186</v>
      </c>
      <c r="N285" s="82">
        <v>4.4000000000000004</v>
      </c>
      <c r="O285" s="18"/>
      <c r="P285" s="46" t="s">
        <v>186</v>
      </c>
      <c r="Q285" s="82">
        <v>1.8</v>
      </c>
      <c r="R285" s="18"/>
      <c r="S285" s="46" t="s">
        <v>186</v>
      </c>
      <c r="T285" s="82">
        <v>-0.7</v>
      </c>
      <c r="U285" s="18"/>
      <c r="V285" s="46" t="s">
        <v>186</v>
      </c>
      <c r="W285" s="82">
        <v>0.9</v>
      </c>
      <c r="X285" s="18"/>
      <c r="Y285" s="46" t="s">
        <v>186</v>
      </c>
      <c r="Z285" s="82">
        <v>-0.4</v>
      </c>
    </row>
    <row r="286" spans="1:26">
      <c r="A286" s="17"/>
      <c r="B286" s="18"/>
      <c r="C286" s="18"/>
      <c r="D286" s="18"/>
      <c r="E286" s="18"/>
      <c r="F286" s="46" t="s">
        <v>559</v>
      </c>
      <c r="G286" s="18"/>
      <c r="H286" s="121">
        <v>8029834</v>
      </c>
      <c r="I286" s="18"/>
      <c r="J286" s="46" t="s">
        <v>186</v>
      </c>
      <c r="K286" s="82">
        <v>42.91</v>
      </c>
      <c r="L286" s="32"/>
      <c r="M286" s="46" t="s">
        <v>186</v>
      </c>
      <c r="N286" s="82">
        <v>42.48</v>
      </c>
      <c r="O286" s="18"/>
      <c r="P286" s="46" t="s">
        <v>186</v>
      </c>
      <c r="Q286" s="82">
        <v>5.2</v>
      </c>
      <c r="R286" s="18"/>
      <c r="S286" s="46" t="s">
        <v>186</v>
      </c>
      <c r="T286" s="82">
        <v>-1.7</v>
      </c>
      <c r="U286" s="18"/>
      <c r="V286" s="46" t="s">
        <v>186</v>
      </c>
      <c r="W286" s="82">
        <v>5.8</v>
      </c>
      <c r="X286" s="18"/>
      <c r="Y286" s="46" t="s">
        <v>186</v>
      </c>
      <c r="Z286" s="82">
        <v>-3.7</v>
      </c>
    </row>
    <row r="287" spans="1:26">
      <c r="A287" s="17"/>
      <c r="B287" s="18"/>
      <c r="C287" s="18"/>
      <c r="D287" s="18"/>
      <c r="E287" s="18"/>
      <c r="F287" s="46" t="s">
        <v>506</v>
      </c>
      <c r="G287" s="18"/>
      <c r="H287" s="121">
        <v>843189</v>
      </c>
      <c r="I287" s="18"/>
      <c r="J287" s="46" t="s">
        <v>186</v>
      </c>
      <c r="K287" s="82">
        <v>97.13</v>
      </c>
      <c r="L287" s="32"/>
      <c r="M287" s="46" t="s">
        <v>186</v>
      </c>
      <c r="N287" s="82">
        <v>98.03</v>
      </c>
      <c r="O287" s="18"/>
      <c r="P287" s="46" t="s">
        <v>186</v>
      </c>
      <c r="Q287" s="82">
        <v>3.4</v>
      </c>
      <c r="R287" s="18"/>
      <c r="S287" s="46" t="s">
        <v>186</v>
      </c>
      <c r="T287" s="82">
        <v>-4.0999999999999996</v>
      </c>
      <c r="U287" s="18"/>
      <c r="V287" s="46" t="s">
        <v>186</v>
      </c>
      <c r="W287" s="82">
        <v>1.1000000000000001</v>
      </c>
      <c r="X287" s="18"/>
      <c r="Y287" s="46" t="s">
        <v>186</v>
      </c>
      <c r="Z287" s="82">
        <v>-1.2</v>
      </c>
    </row>
    <row r="288" spans="1:26">
      <c r="A288" s="17"/>
      <c r="B288" s="116" t="s">
        <v>563</v>
      </c>
      <c r="C288" s="116"/>
      <c r="D288" s="116"/>
      <c r="E288" s="116"/>
      <c r="F288" s="18"/>
      <c r="G288" s="18"/>
      <c r="H288" s="18"/>
      <c r="I288" s="18"/>
      <c r="J288" s="18"/>
      <c r="K288" s="32"/>
      <c r="L288" s="18"/>
      <c r="M288" s="18"/>
      <c r="N288" s="32"/>
      <c r="O288" s="18"/>
      <c r="P288" s="18"/>
      <c r="Q288" s="32"/>
      <c r="R288" s="18"/>
      <c r="S288" s="18"/>
      <c r="T288" s="32"/>
      <c r="U288" s="18"/>
      <c r="V288" s="18"/>
      <c r="W288" s="32"/>
      <c r="X288" s="18"/>
      <c r="Y288" s="18"/>
      <c r="Z288" s="32"/>
    </row>
    <row r="289" spans="1:26">
      <c r="A289" s="17"/>
      <c r="B289" s="18"/>
      <c r="C289" s="124" t="s">
        <v>557</v>
      </c>
      <c r="D289" s="124"/>
      <c r="E289" s="18"/>
      <c r="F289" s="18"/>
      <c r="G289" s="18"/>
      <c r="H289" s="18"/>
      <c r="I289" s="18"/>
      <c r="J289" s="18"/>
      <c r="K289" s="32"/>
      <c r="L289" s="18"/>
      <c r="M289" s="18"/>
      <c r="N289" s="32"/>
      <c r="O289" s="18"/>
      <c r="P289" s="18"/>
      <c r="Q289" s="32"/>
      <c r="R289" s="18"/>
      <c r="S289" s="18"/>
      <c r="T289" s="32"/>
      <c r="U289" s="18"/>
      <c r="V289" s="18"/>
      <c r="W289" s="32"/>
      <c r="X289" s="18"/>
      <c r="Y289" s="18"/>
      <c r="Z289" s="32"/>
    </row>
    <row r="290" spans="1:26">
      <c r="A290" s="17"/>
      <c r="B290" s="18"/>
      <c r="C290" s="18"/>
      <c r="D290" s="46" t="s">
        <v>560</v>
      </c>
      <c r="E290" s="18"/>
      <c r="F290" s="46" t="s">
        <v>498</v>
      </c>
      <c r="G290" s="18"/>
      <c r="H290" s="121">
        <v>60000</v>
      </c>
      <c r="I290" s="18"/>
      <c r="J290" s="46" t="s">
        <v>186</v>
      </c>
      <c r="K290" s="82">
        <v>4.5199999999999996</v>
      </c>
      <c r="L290" s="32"/>
      <c r="M290" s="46" t="s">
        <v>186</v>
      </c>
      <c r="N290" s="82">
        <v>4.51</v>
      </c>
      <c r="O290" s="18"/>
      <c r="P290" s="46" t="s">
        <v>186</v>
      </c>
      <c r="Q290" s="82" t="s">
        <v>276</v>
      </c>
      <c r="R290" s="18"/>
      <c r="S290" s="46" t="s">
        <v>186</v>
      </c>
      <c r="T290" s="82" t="s">
        <v>276</v>
      </c>
      <c r="U290" s="18"/>
      <c r="V290" s="46" t="s">
        <v>186</v>
      </c>
      <c r="W290" s="82" t="s">
        <v>276</v>
      </c>
      <c r="X290" s="18"/>
      <c r="Y290" s="46" t="s">
        <v>186</v>
      </c>
      <c r="Z290" s="82" t="s">
        <v>276</v>
      </c>
    </row>
    <row r="291" spans="1:26">
      <c r="A291" s="17"/>
      <c r="B291" s="18"/>
      <c r="C291" s="18"/>
      <c r="D291" s="18"/>
      <c r="E291" s="18"/>
      <c r="F291" s="46" t="s">
        <v>559</v>
      </c>
      <c r="G291" s="18"/>
      <c r="H291" s="121">
        <v>565750</v>
      </c>
      <c r="I291" s="18"/>
      <c r="J291" s="46" t="s">
        <v>186</v>
      </c>
      <c r="K291" s="82">
        <v>51.33</v>
      </c>
      <c r="L291" s="32"/>
      <c r="M291" s="46" t="s">
        <v>186</v>
      </c>
      <c r="N291" s="82">
        <v>50.71</v>
      </c>
      <c r="O291" s="18"/>
      <c r="P291" s="46" t="s">
        <v>186</v>
      </c>
      <c r="Q291" s="82">
        <v>1.4</v>
      </c>
      <c r="R291" s="18"/>
      <c r="S291" s="46" t="s">
        <v>186</v>
      </c>
      <c r="T291" s="82">
        <v>-1.1000000000000001</v>
      </c>
      <c r="U291" s="18"/>
      <c r="V291" s="46" t="s">
        <v>186</v>
      </c>
      <c r="W291" s="82">
        <v>1.5</v>
      </c>
      <c r="X291" s="18"/>
      <c r="Y291" s="46" t="s">
        <v>186</v>
      </c>
      <c r="Z291" s="82">
        <v>-1.1000000000000001</v>
      </c>
    </row>
    <row r="292" spans="1:26">
      <c r="A292" s="17"/>
      <c r="B292" s="18"/>
      <c r="C292" s="18"/>
      <c r="D292" s="18"/>
      <c r="E292" s="18"/>
      <c r="F292" s="46" t="s">
        <v>506</v>
      </c>
      <c r="G292" s="18"/>
      <c r="H292" s="121">
        <v>350400</v>
      </c>
      <c r="I292" s="18"/>
      <c r="J292" s="46" t="s">
        <v>186</v>
      </c>
      <c r="K292" s="82">
        <v>93</v>
      </c>
      <c r="L292" s="32"/>
      <c r="M292" s="46" t="s">
        <v>186</v>
      </c>
      <c r="N292" s="82">
        <v>89.89</v>
      </c>
      <c r="O292" s="18"/>
      <c r="P292" s="46" t="s">
        <v>186</v>
      </c>
      <c r="Q292" s="82">
        <v>1.2</v>
      </c>
      <c r="R292" s="18"/>
      <c r="S292" s="46" t="s">
        <v>186</v>
      </c>
      <c r="T292" s="82">
        <v>-0.2</v>
      </c>
      <c r="U292" s="18"/>
      <c r="V292" s="46" t="s">
        <v>186</v>
      </c>
      <c r="W292" s="82">
        <v>1.7</v>
      </c>
      <c r="X292" s="18"/>
      <c r="Y292" s="46" t="s">
        <v>186</v>
      </c>
      <c r="Z292" s="82" t="s">
        <v>276</v>
      </c>
    </row>
    <row r="293" spans="1:26">
      <c r="A293" s="17"/>
      <c r="B293" s="18"/>
      <c r="C293" s="18"/>
      <c r="D293" s="46" t="s">
        <v>561</v>
      </c>
      <c r="E293" s="18"/>
      <c r="F293" s="46" t="s">
        <v>498</v>
      </c>
      <c r="G293" s="18"/>
      <c r="H293" s="121">
        <v>10107500</v>
      </c>
      <c r="I293" s="18"/>
      <c r="J293" s="46" t="s">
        <v>186</v>
      </c>
      <c r="K293" s="82">
        <v>4.32</v>
      </c>
      <c r="L293" s="32"/>
      <c r="M293" s="46" t="s">
        <v>186</v>
      </c>
      <c r="N293" s="82">
        <v>4.33</v>
      </c>
      <c r="O293" s="18"/>
      <c r="P293" s="46" t="s">
        <v>186</v>
      </c>
      <c r="Q293" s="82">
        <v>0.1</v>
      </c>
      <c r="R293" s="18"/>
      <c r="S293" s="46" t="s">
        <v>186</v>
      </c>
      <c r="T293" s="82">
        <v>-0.1</v>
      </c>
      <c r="U293" s="18"/>
      <c r="V293" s="46" t="s">
        <v>186</v>
      </c>
      <c r="W293" s="82">
        <v>0.1</v>
      </c>
      <c r="X293" s="18"/>
      <c r="Y293" s="46" t="s">
        <v>186</v>
      </c>
      <c r="Z293" s="82" t="s">
        <v>276</v>
      </c>
    </row>
    <row r="294" spans="1:26">
      <c r="A294" s="17"/>
      <c r="B294" s="18"/>
      <c r="C294" s="18"/>
      <c r="D294" s="46" t="s">
        <v>558</v>
      </c>
      <c r="E294" s="18"/>
      <c r="F294" s="46" t="s">
        <v>506</v>
      </c>
      <c r="G294" s="18"/>
      <c r="H294" s="121">
        <v>67500</v>
      </c>
      <c r="I294" s="18"/>
      <c r="J294" s="46" t="s">
        <v>186</v>
      </c>
      <c r="K294" s="82">
        <v>92.58</v>
      </c>
      <c r="L294" s="32"/>
      <c r="M294" s="46" t="s">
        <v>186</v>
      </c>
      <c r="N294" s="82">
        <v>91.1</v>
      </c>
      <c r="O294" s="18"/>
      <c r="P294" s="46" t="s">
        <v>186</v>
      </c>
      <c r="Q294" s="82">
        <v>0.1</v>
      </c>
      <c r="R294" s="18"/>
      <c r="S294" s="46" t="s">
        <v>186</v>
      </c>
      <c r="T294" s="82" t="s">
        <v>276</v>
      </c>
      <c r="U294" s="18"/>
      <c r="V294" s="46" t="s">
        <v>186</v>
      </c>
      <c r="W294" s="82" t="s">
        <v>276</v>
      </c>
      <c r="X294" s="18"/>
      <c r="Y294" s="46" t="s">
        <v>186</v>
      </c>
      <c r="Z294" s="82" t="s">
        <v>276</v>
      </c>
    </row>
    <row r="295" spans="1:26">
      <c r="A295" s="17"/>
      <c r="B295" s="18"/>
      <c r="C295" s="124" t="s">
        <v>562</v>
      </c>
      <c r="D295" s="124"/>
      <c r="E295" s="18"/>
      <c r="F295" s="18"/>
      <c r="G295" s="18"/>
      <c r="H295" s="18"/>
      <c r="I295" s="18"/>
      <c r="J295" s="18"/>
      <c r="K295" s="32"/>
      <c r="L295" s="18"/>
      <c r="M295" s="18"/>
      <c r="N295" s="32"/>
      <c r="O295" s="18"/>
      <c r="P295" s="18"/>
      <c r="Q295" s="32"/>
      <c r="R295" s="18"/>
      <c r="S295" s="18"/>
      <c r="T295" s="32"/>
      <c r="U295" s="18"/>
      <c r="V295" s="18"/>
      <c r="W295" s="32"/>
      <c r="X295" s="18"/>
      <c r="Y295" s="18"/>
      <c r="Z295" s="32"/>
    </row>
    <row r="296" spans="1:26">
      <c r="A296" s="17"/>
      <c r="B296" s="18"/>
      <c r="C296" s="18"/>
      <c r="D296" s="46" t="s">
        <v>560</v>
      </c>
      <c r="E296" s="18"/>
      <c r="F296" s="46" t="s">
        <v>498</v>
      </c>
      <c r="G296" s="18"/>
      <c r="H296" s="121">
        <v>3158951</v>
      </c>
      <c r="I296" s="18"/>
      <c r="J296" s="46" t="s">
        <v>186</v>
      </c>
      <c r="K296" s="82">
        <v>4.49</v>
      </c>
      <c r="L296" s="32"/>
      <c r="M296" s="46" t="s">
        <v>186</v>
      </c>
      <c r="N296" s="82">
        <v>4.5</v>
      </c>
      <c r="O296" s="18"/>
      <c r="P296" s="46" t="s">
        <v>186</v>
      </c>
      <c r="Q296" s="82" t="s">
        <v>276</v>
      </c>
      <c r="R296" s="18"/>
      <c r="S296" s="46" t="s">
        <v>186</v>
      </c>
      <c r="T296" s="82" t="s">
        <v>276</v>
      </c>
      <c r="U296" s="18"/>
      <c r="V296" s="46" t="s">
        <v>186</v>
      </c>
      <c r="W296" s="82" t="s">
        <v>276</v>
      </c>
      <c r="X296" s="18"/>
      <c r="Y296" s="46" t="s">
        <v>186</v>
      </c>
      <c r="Z296" s="82" t="s">
        <v>276</v>
      </c>
    </row>
    <row r="297" spans="1:26">
      <c r="A297" s="17"/>
      <c r="B297" s="18"/>
      <c r="C297" s="18"/>
      <c r="D297" s="18"/>
      <c r="E297" s="18"/>
      <c r="F297" s="46" t="s">
        <v>559</v>
      </c>
      <c r="G297" s="18"/>
      <c r="H297" s="121">
        <v>54760</v>
      </c>
      <c r="I297" s="18"/>
      <c r="J297" s="46" t="s">
        <v>186</v>
      </c>
      <c r="K297" s="82">
        <v>54.21</v>
      </c>
      <c r="L297" s="32"/>
      <c r="M297" s="46" t="s">
        <v>186</v>
      </c>
      <c r="N297" s="82">
        <v>52.91</v>
      </c>
      <c r="O297" s="18"/>
      <c r="P297" s="46" t="s">
        <v>186</v>
      </c>
      <c r="Q297" s="82">
        <v>0.1</v>
      </c>
      <c r="R297" s="18"/>
      <c r="S297" s="46" t="s">
        <v>186</v>
      </c>
      <c r="T297" s="82" t="s">
        <v>276</v>
      </c>
      <c r="U297" s="18"/>
      <c r="V297" s="46" t="s">
        <v>186</v>
      </c>
      <c r="W297" s="82" t="s">
        <v>276</v>
      </c>
      <c r="X297" s="18"/>
      <c r="Y297" s="46" t="s">
        <v>186</v>
      </c>
      <c r="Z297" s="82" t="s">
        <v>276</v>
      </c>
    </row>
    <row r="298" spans="1:26">
      <c r="A298" s="17"/>
      <c r="B298" s="18"/>
      <c r="C298" s="18"/>
      <c r="D298" s="46" t="s">
        <v>561</v>
      </c>
      <c r="E298" s="18"/>
      <c r="F298" s="46" t="s">
        <v>498</v>
      </c>
      <c r="G298" s="18"/>
      <c r="H298" s="121">
        <v>46325708</v>
      </c>
      <c r="I298" s="18"/>
      <c r="J298" s="46" t="s">
        <v>186</v>
      </c>
      <c r="K298" s="82">
        <v>4.24</v>
      </c>
      <c r="L298" s="32"/>
      <c r="M298" s="46" t="s">
        <v>186</v>
      </c>
      <c r="N298" s="82">
        <v>4.22</v>
      </c>
      <c r="O298" s="18"/>
      <c r="P298" s="46" t="s">
        <v>186</v>
      </c>
      <c r="Q298" s="82">
        <v>1.2</v>
      </c>
      <c r="R298" s="18"/>
      <c r="S298" s="46" t="s">
        <v>186</v>
      </c>
      <c r="T298" s="82">
        <v>-0.4</v>
      </c>
      <c r="U298" s="18"/>
      <c r="V298" s="46" t="s">
        <v>186</v>
      </c>
      <c r="W298" s="82">
        <v>0.5</v>
      </c>
      <c r="X298" s="18"/>
      <c r="Y298" s="46" t="s">
        <v>186</v>
      </c>
      <c r="Z298" s="82">
        <v>-0.1</v>
      </c>
    </row>
    <row r="299" spans="1:26">
      <c r="A299" s="17"/>
      <c r="B299" s="18"/>
      <c r="C299" s="18"/>
      <c r="D299" s="18"/>
      <c r="E299" s="18"/>
      <c r="F299" s="46" t="s">
        <v>559</v>
      </c>
      <c r="G299" s="18"/>
      <c r="H299" s="121">
        <v>808001</v>
      </c>
      <c r="I299" s="18"/>
      <c r="J299" s="46" t="s">
        <v>186</v>
      </c>
      <c r="K299" s="82">
        <v>71.16</v>
      </c>
      <c r="L299" s="32"/>
      <c r="M299" s="46" t="s">
        <v>186</v>
      </c>
      <c r="N299" s="82">
        <v>70.790000000000006</v>
      </c>
      <c r="O299" s="18"/>
      <c r="P299" s="46" t="s">
        <v>186</v>
      </c>
      <c r="Q299" s="82">
        <v>0.4</v>
      </c>
      <c r="R299" s="18"/>
      <c r="S299" s="46" t="s">
        <v>186</v>
      </c>
      <c r="T299" s="82">
        <v>-0.1</v>
      </c>
      <c r="U299" s="18"/>
      <c r="V299" s="46" t="s">
        <v>186</v>
      </c>
      <c r="W299" s="82" t="s">
        <v>276</v>
      </c>
      <c r="X299" s="18"/>
      <c r="Y299" s="46" t="s">
        <v>186</v>
      </c>
      <c r="Z299" s="82" t="s">
        <v>276</v>
      </c>
    </row>
    <row r="300" spans="1:26">
      <c r="A300" s="17"/>
      <c r="B300" s="116" t="s">
        <v>564</v>
      </c>
      <c r="C300" s="116"/>
      <c r="D300" s="116"/>
      <c r="E300" s="116"/>
      <c r="F300" s="18"/>
      <c r="G300" s="18"/>
      <c r="H300" s="18"/>
      <c r="I300" s="18"/>
      <c r="J300" s="18"/>
      <c r="K300" s="32"/>
      <c r="L300" s="18"/>
      <c r="M300" s="18"/>
      <c r="N300" s="32"/>
      <c r="O300" s="18"/>
      <c r="P300" s="18"/>
      <c r="Q300" s="32"/>
      <c r="R300" s="18"/>
      <c r="S300" s="18"/>
      <c r="T300" s="32"/>
      <c r="U300" s="18"/>
      <c r="V300" s="18"/>
      <c r="W300" s="32"/>
      <c r="X300" s="18"/>
      <c r="Y300" s="18"/>
      <c r="Z300" s="32"/>
    </row>
    <row r="301" spans="1:26">
      <c r="A301" s="17"/>
      <c r="B301" s="18"/>
      <c r="C301" s="124" t="s">
        <v>557</v>
      </c>
      <c r="D301" s="124"/>
      <c r="E301" s="18"/>
      <c r="F301" s="18"/>
      <c r="G301" s="18"/>
      <c r="H301" s="18"/>
      <c r="I301" s="18"/>
      <c r="J301" s="18"/>
      <c r="K301" s="32"/>
      <c r="L301" s="18"/>
      <c r="M301" s="18"/>
      <c r="N301" s="32"/>
      <c r="O301" s="18"/>
      <c r="P301" s="18"/>
      <c r="Q301" s="32"/>
      <c r="R301" s="18"/>
      <c r="S301" s="18"/>
      <c r="T301" s="32"/>
      <c r="U301" s="18"/>
      <c r="V301" s="18"/>
      <c r="W301" s="32"/>
      <c r="X301" s="18"/>
      <c r="Y301" s="18"/>
      <c r="Z301" s="32"/>
    </row>
    <row r="302" spans="1:26">
      <c r="A302" s="17"/>
      <c r="B302" s="18"/>
      <c r="C302" s="18"/>
      <c r="D302" s="46" t="s">
        <v>560</v>
      </c>
      <c r="E302" s="18"/>
      <c r="F302" s="46" t="s">
        <v>506</v>
      </c>
      <c r="G302" s="18"/>
      <c r="H302" s="121">
        <v>45750</v>
      </c>
      <c r="I302" s="18"/>
      <c r="J302" s="46" t="s">
        <v>186</v>
      </c>
      <c r="K302" s="82">
        <v>99.31</v>
      </c>
      <c r="L302" s="32"/>
      <c r="M302" s="46" t="s">
        <v>186</v>
      </c>
      <c r="N302" s="82">
        <v>84.52</v>
      </c>
      <c r="O302" s="18"/>
      <c r="P302" s="46" t="s">
        <v>186</v>
      </c>
      <c r="Q302" s="82">
        <v>0.7</v>
      </c>
      <c r="R302" s="18"/>
      <c r="S302" s="46" t="s">
        <v>186</v>
      </c>
      <c r="T302" s="82" t="s">
        <v>276</v>
      </c>
      <c r="U302" s="18"/>
      <c r="V302" s="46" t="s">
        <v>186</v>
      </c>
      <c r="W302" s="82">
        <v>0.7</v>
      </c>
      <c r="X302" s="18"/>
      <c r="Y302" s="46" t="s">
        <v>186</v>
      </c>
      <c r="Z302" s="82" t="s">
        <v>276</v>
      </c>
    </row>
    <row r="303" spans="1:26">
      <c r="A303" s="17"/>
      <c r="B303" s="18"/>
      <c r="C303" s="124" t="s">
        <v>562</v>
      </c>
      <c r="D303" s="124"/>
      <c r="E303" s="18"/>
      <c r="F303" s="18"/>
      <c r="G303" s="18"/>
      <c r="H303" s="18"/>
      <c r="I303" s="18"/>
      <c r="J303" s="18"/>
      <c r="K303" s="32"/>
      <c r="L303" s="18"/>
      <c r="M303" s="18"/>
      <c r="N303" s="32"/>
      <c r="O303" s="18"/>
      <c r="P303" s="18"/>
      <c r="Q303" s="32"/>
      <c r="R303" s="18"/>
      <c r="S303" s="18"/>
      <c r="T303" s="32"/>
      <c r="U303" s="18"/>
      <c r="V303" s="18"/>
      <c r="W303" s="32"/>
      <c r="X303" s="18"/>
      <c r="Y303" s="18"/>
      <c r="Z303" s="32"/>
    </row>
    <row r="304" spans="1:26">
      <c r="A304" s="17"/>
      <c r="B304" s="18"/>
      <c r="C304" s="18"/>
      <c r="D304" s="46" t="s">
        <v>561</v>
      </c>
      <c r="E304" s="18"/>
      <c r="F304" s="46" t="s">
        <v>498</v>
      </c>
      <c r="G304" s="18"/>
      <c r="H304" s="121">
        <v>31192423</v>
      </c>
      <c r="I304" s="18"/>
      <c r="J304" s="46" t="s">
        <v>186</v>
      </c>
      <c r="K304" s="82">
        <v>3.97</v>
      </c>
      <c r="L304" s="32"/>
      <c r="M304" s="46" t="s">
        <v>186</v>
      </c>
      <c r="N304" s="82">
        <v>3.97</v>
      </c>
      <c r="O304" s="18"/>
      <c r="P304" s="46" t="s">
        <v>186</v>
      </c>
      <c r="Q304" s="82">
        <v>0.7</v>
      </c>
      <c r="R304" s="18"/>
      <c r="S304" s="46" t="s">
        <v>186</v>
      </c>
      <c r="T304" s="82">
        <v>-0.5</v>
      </c>
      <c r="U304" s="18"/>
      <c r="V304" s="46" t="s">
        <v>186</v>
      </c>
      <c r="W304" s="82">
        <v>0.1</v>
      </c>
      <c r="X304" s="18"/>
      <c r="Y304" s="46" t="s">
        <v>186</v>
      </c>
      <c r="Z304" s="82" t="s">
        <v>276</v>
      </c>
    </row>
    <row r="305" spans="1:27">
      <c r="A305" s="17"/>
      <c r="B305" s="116" t="s">
        <v>565</v>
      </c>
      <c r="C305" s="116"/>
      <c r="D305" s="116"/>
      <c r="E305" s="116"/>
      <c r="F305" s="18"/>
      <c r="G305" s="18"/>
      <c r="H305" s="18"/>
      <c r="I305" s="18"/>
      <c r="J305" s="18"/>
      <c r="K305" s="32"/>
      <c r="L305" s="32"/>
      <c r="M305" s="18"/>
      <c r="N305" s="32"/>
      <c r="O305" s="18"/>
      <c r="P305" s="18"/>
      <c r="Q305" s="32"/>
      <c r="R305" s="18"/>
      <c r="S305" s="18"/>
      <c r="T305" s="32"/>
      <c r="U305" s="18"/>
      <c r="V305" s="18"/>
      <c r="W305" s="32"/>
      <c r="X305" s="18"/>
      <c r="Y305" s="18"/>
      <c r="Z305" s="32"/>
    </row>
    <row r="306" spans="1:27">
      <c r="A306" s="17"/>
      <c r="B306" s="18"/>
      <c r="C306" s="124" t="s">
        <v>562</v>
      </c>
      <c r="D306" s="124"/>
      <c r="E306" s="18"/>
      <c r="F306" s="18"/>
      <c r="G306" s="18"/>
      <c r="H306" s="18"/>
      <c r="I306" s="18"/>
      <c r="J306" s="18"/>
      <c r="K306" s="32"/>
      <c r="L306" s="32"/>
      <c r="M306" s="18"/>
      <c r="N306" s="32"/>
      <c r="O306" s="18"/>
      <c r="P306" s="18"/>
      <c r="Q306" s="32"/>
      <c r="R306" s="18"/>
      <c r="S306" s="18"/>
      <c r="T306" s="32"/>
      <c r="U306" s="18"/>
      <c r="V306" s="18"/>
      <c r="W306" s="32"/>
      <c r="X306" s="18"/>
      <c r="Y306" s="18"/>
      <c r="Z306" s="32"/>
    </row>
    <row r="307" spans="1:27">
      <c r="A307" s="17"/>
      <c r="B307" s="18"/>
      <c r="C307" s="18"/>
      <c r="D307" s="46" t="s">
        <v>561</v>
      </c>
      <c r="E307" s="18"/>
      <c r="F307" s="46" t="s">
        <v>498</v>
      </c>
      <c r="G307" s="18"/>
      <c r="H307" s="121">
        <v>13425825</v>
      </c>
      <c r="I307" s="18"/>
      <c r="J307" s="46" t="s">
        <v>186</v>
      </c>
      <c r="K307" s="82">
        <v>4.17</v>
      </c>
      <c r="L307" s="32"/>
      <c r="M307" s="46" t="s">
        <v>186</v>
      </c>
      <c r="N307" s="82">
        <v>4.18</v>
      </c>
      <c r="O307" s="18"/>
      <c r="P307" s="46" t="s">
        <v>186</v>
      </c>
      <c r="Q307" s="82">
        <v>0.3</v>
      </c>
      <c r="R307" s="18"/>
      <c r="S307" s="46" t="s">
        <v>186</v>
      </c>
      <c r="T307" s="82">
        <v>-0.4</v>
      </c>
      <c r="U307" s="18"/>
      <c r="V307" s="46" t="s">
        <v>186</v>
      </c>
      <c r="W307" s="82" t="s">
        <v>276</v>
      </c>
      <c r="X307" s="18"/>
      <c r="Y307" s="46" t="s">
        <v>186</v>
      </c>
      <c r="Z307" s="82" t="s">
        <v>276</v>
      </c>
    </row>
    <row r="308" spans="1:27">
      <c r="A308" s="17"/>
      <c r="B308" s="125" t="s">
        <v>199</v>
      </c>
      <c r="C308" s="125"/>
      <c r="D308" s="125"/>
      <c r="E308" s="125"/>
      <c r="F308" s="125"/>
      <c r="G308" s="18"/>
      <c r="H308" s="18"/>
      <c r="I308" s="18"/>
      <c r="J308" s="18"/>
      <c r="K308" s="18"/>
      <c r="L308" s="18"/>
      <c r="M308" s="18"/>
      <c r="N308" s="18"/>
      <c r="O308" s="18"/>
      <c r="P308" s="18"/>
      <c r="Q308" s="18"/>
      <c r="R308" s="18"/>
      <c r="S308" s="18"/>
      <c r="T308" s="18"/>
      <c r="U308" s="18"/>
      <c r="V308" s="18"/>
      <c r="W308" s="18"/>
      <c r="X308" s="18"/>
      <c r="Y308" s="18"/>
      <c r="Z308" s="18"/>
    </row>
    <row r="309" spans="1:27">
      <c r="A309" s="17"/>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row>
    <row r="310" spans="1:27">
      <c r="A310" s="17"/>
      <c r="B310" s="122" t="s">
        <v>200</v>
      </c>
      <c r="C310" s="125" t="s">
        <v>566</v>
      </c>
      <c r="D310" s="125"/>
      <c r="E310" s="125"/>
      <c r="F310" s="125"/>
      <c r="G310" s="125"/>
      <c r="H310" s="125"/>
      <c r="I310" s="125"/>
      <c r="J310" s="125"/>
      <c r="K310" s="125"/>
      <c r="L310" s="125"/>
      <c r="M310" s="125"/>
      <c r="N310" s="125"/>
      <c r="O310" s="125"/>
      <c r="P310" s="125"/>
      <c r="Q310" s="125"/>
      <c r="R310" s="125"/>
      <c r="S310" s="125"/>
      <c r="T310" s="125"/>
      <c r="U310" s="125"/>
      <c r="V310" s="125"/>
      <c r="W310" s="125"/>
      <c r="X310" s="125"/>
      <c r="Y310" s="125"/>
      <c r="Z310" s="125"/>
    </row>
    <row r="311" spans="1:27">
      <c r="A311" s="17"/>
      <c r="B311" s="122" t="s">
        <v>202</v>
      </c>
      <c r="C311" s="125" t="s">
        <v>567</v>
      </c>
      <c r="D311" s="125"/>
      <c r="E311" s="125"/>
      <c r="F311" s="125"/>
      <c r="G311" s="125"/>
      <c r="H311" s="125"/>
      <c r="I311" s="125"/>
      <c r="J311" s="125"/>
      <c r="K311" s="125"/>
      <c r="L311" s="125"/>
      <c r="M311" s="125"/>
      <c r="N311" s="125"/>
      <c r="O311" s="125"/>
      <c r="P311" s="125"/>
      <c r="Q311" s="125"/>
      <c r="R311" s="125"/>
      <c r="S311" s="125"/>
      <c r="T311" s="125"/>
      <c r="U311" s="125"/>
      <c r="V311" s="125"/>
      <c r="W311" s="125"/>
      <c r="X311" s="125"/>
      <c r="Y311" s="125"/>
      <c r="Z311" s="125"/>
    </row>
    <row r="312" spans="1:27">
      <c r="A312" s="17"/>
      <c r="B312" s="122" t="s">
        <v>204</v>
      </c>
      <c r="C312" s="125" t="s">
        <v>568</v>
      </c>
      <c r="D312" s="125"/>
      <c r="E312" s="125"/>
      <c r="F312" s="125"/>
      <c r="G312" s="125"/>
      <c r="H312" s="125"/>
      <c r="I312" s="125"/>
      <c r="J312" s="125"/>
      <c r="K312" s="125"/>
      <c r="L312" s="125"/>
      <c r="M312" s="125"/>
      <c r="N312" s="125"/>
      <c r="O312" s="125"/>
      <c r="P312" s="125"/>
      <c r="Q312" s="125"/>
      <c r="R312" s="125"/>
      <c r="S312" s="125"/>
      <c r="T312" s="125"/>
      <c r="U312" s="125"/>
      <c r="V312" s="125"/>
      <c r="W312" s="125"/>
      <c r="X312" s="125"/>
      <c r="Y312" s="125"/>
      <c r="Z312" s="125"/>
    </row>
    <row r="313" spans="1:27">
      <c r="A313" s="17"/>
      <c r="B313" s="56" t="s">
        <v>569</v>
      </c>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row>
    <row r="314" spans="1:27" ht="15.75" thickBot="1">
      <c r="A314" s="17"/>
      <c r="B314" s="18"/>
      <c r="C314" s="18"/>
      <c r="D314" s="18"/>
      <c r="E314" s="18"/>
      <c r="F314" s="69" t="s">
        <v>547</v>
      </c>
      <c r="G314" s="69"/>
      <c r="H314" s="69"/>
      <c r="I314" s="69"/>
      <c r="J314" s="69"/>
      <c r="K314" s="69"/>
      <c r="L314" s="69"/>
      <c r="M314" s="69"/>
      <c r="N314" s="69"/>
      <c r="O314" s="69"/>
      <c r="P314" s="69"/>
      <c r="Q314" s="69"/>
      <c r="R314" s="69"/>
      <c r="S314" s="69"/>
      <c r="T314" s="69"/>
      <c r="U314" s="18"/>
      <c r="V314" s="69" t="s">
        <v>548</v>
      </c>
      <c r="W314" s="69"/>
      <c r="X314" s="69"/>
      <c r="Y314" s="69"/>
      <c r="Z314" s="69"/>
    </row>
    <row r="315" spans="1:27" ht="17.25" customHeight="1" thickBot="1">
      <c r="A315" s="17"/>
      <c r="B315" s="18"/>
      <c r="C315" s="18"/>
      <c r="D315" s="18"/>
      <c r="E315" s="18"/>
      <c r="F315" s="34"/>
      <c r="G315" s="34"/>
      <c r="H315" s="34"/>
      <c r="I315" s="34"/>
      <c r="J315" s="126" t="s">
        <v>570</v>
      </c>
      <c r="K315" s="126"/>
      <c r="L315" s="34"/>
      <c r="M315" s="126" t="s">
        <v>571</v>
      </c>
      <c r="N315" s="126"/>
      <c r="O315" s="34"/>
      <c r="P315" s="127" t="s">
        <v>550</v>
      </c>
      <c r="Q315" s="127"/>
      <c r="R315" s="127"/>
      <c r="S315" s="127"/>
      <c r="T315" s="127"/>
      <c r="U315" s="18"/>
      <c r="V315" s="127" t="s">
        <v>550</v>
      </c>
      <c r="W315" s="127"/>
      <c r="X315" s="127"/>
      <c r="Y315" s="127"/>
      <c r="Z315" s="127"/>
    </row>
    <row r="316" spans="1:27" ht="18" thickBot="1">
      <c r="A316" s="17"/>
      <c r="B316" s="18"/>
      <c r="C316" s="18"/>
      <c r="D316" s="18"/>
      <c r="E316" s="18"/>
      <c r="F316" s="63" t="s">
        <v>526</v>
      </c>
      <c r="G316" s="18"/>
      <c r="H316" s="63" t="s">
        <v>551</v>
      </c>
      <c r="I316" s="18"/>
      <c r="J316" s="69" t="s">
        <v>572</v>
      </c>
      <c r="K316" s="69"/>
      <c r="L316" s="18"/>
      <c r="M316" s="69" t="s">
        <v>572</v>
      </c>
      <c r="N316" s="69"/>
      <c r="O316" s="18"/>
      <c r="P316" s="127" t="s">
        <v>554</v>
      </c>
      <c r="Q316" s="127"/>
      <c r="R316" s="34"/>
      <c r="S316" s="127" t="s">
        <v>555</v>
      </c>
      <c r="T316" s="127"/>
      <c r="U316" s="18"/>
      <c r="V316" s="127" t="s">
        <v>554</v>
      </c>
      <c r="W316" s="127"/>
      <c r="X316" s="34"/>
      <c r="Y316" s="127" t="s">
        <v>555</v>
      </c>
      <c r="Z316" s="127"/>
    </row>
    <row r="317" spans="1:27">
      <c r="A317" s="17"/>
      <c r="B317" s="18"/>
      <c r="C317" s="18"/>
      <c r="D317" s="18"/>
      <c r="E317" s="18"/>
      <c r="F317" s="34"/>
      <c r="G317" s="18"/>
      <c r="H317" s="34"/>
      <c r="I317" s="18"/>
      <c r="J317" s="31"/>
      <c r="K317" s="31"/>
      <c r="L317" s="27"/>
      <c r="M317" s="31"/>
      <c r="N317" s="31"/>
      <c r="O317" s="27"/>
      <c r="P317" s="126" t="s">
        <v>213</v>
      </c>
      <c r="Q317" s="126"/>
      <c r="R317" s="126"/>
      <c r="S317" s="126"/>
      <c r="T317" s="126"/>
      <c r="U317" s="126"/>
      <c r="V317" s="126"/>
      <c r="W317" s="126"/>
      <c r="X317" s="126"/>
      <c r="Y317" s="126"/>
      <c r="Z317" s="126"/>
    </row>
    <row r="318" spans="1:27">
      <c r="A318" s="17"/>
      <c r="B318" s="116" t="s">
        <v>573</v>
      </c>
      <c r="C318" s="116"/>
      <c r="D318" s="116"/>
      <c r="E318" s="116"/>
      <c r="F318" s="116"/>
      <c r="G318" s="18"/>
      <c r="H318" s="18"/>
      <c r="I318" s="18"/>
      <c r="J318" s="18"/>
      <c r="K318" s="18"/>
      <c r="L318" s="18"/>
      <c r="M318" s="18"/>
      <c r="N318" s="18"/>
      <c r="O318" s="18"/>
      <c r="P318" s="18"/>
      <c r="Q318" s="18"/>
      <c r="R318" s="18"/>
      <c r="S318" s="18"/>
      <c r="T318" s="18"/>
      <c r="U318" s="18"/>
      <c r="V318" s="18"/>
      <c r="W318" s="18"/>
      <c r="X318" s="18"/>
      <c r="Y318" s="18"/>
      <c r="Z318" s="18"/>
    </row>
    <row r="319" spans="1:27">
      <c r="A319" s="17"/>
      <c r="B319" s="18"/>
      <c r="C319" s="18"/>
      <c r="D319" s="46" t="s">
        <v>574</v>
      </c>
      <c r="E319" s="18"/>
      <c r="F319" s="46" t="s">
        <v>498</v>
      </c>
      <c r="G319" s="18"/>
      <c r="H319" s="121">
        <v>3300000</v>
      </c>
      <c r="I319" s="18"/>
      <c r="J319" s="46" t="s">
        <v>186</v>
      </c>
      <c r="K319" s="82">
        <v>3.9</v>
      </c>
      <c r="L319" s="18"/>
      <c r="M319" s="46" t="s">
        <v>186</v>
      </c>
      <c r="N319" s="82">
        <v>4.46</v>
      </c>
      <c r="O319" s="18"/>
      <c r="P319" s="46" t="s">
        <v>186</v>
      </c>
      <c r="Q319" s="82">
        <v>0.4</v>
      </c>
      <c r="R319" s="18"/>
      <c r="S319" s="46" t="s">
        <v>186</v>
      </c>
      <c r="T319" s="82" t="s">
        <v>276</v>
      </c>
      <c r="U319" s="18"/>
      <c r="V319" s="46" t="s">
        <v>186</v>
      </c>
      <c r="W319" s="82">
        <v>0.7</v>
      </c>
      <c r="X319" s="18"/>
      <c r="Y319" s="46" t="s">
        <v>186</v>
      </c>
      <c r="Z319" s="82" t="s">
        <v>276</v>
      </c>
    </row>
    <row r="320" spans="1:27">
      <c r="A320" s="17"/>
      <c r="B320" s="18"/>
      <c r="C320" s="18"/>
      <c r="D320" s="18"/>
      <c r="E320" s="18"/>
      <c r="F320" s="46" t="s">
        <v>559</v>
      </c>
      <c r="G320" s="18"/>
      <c r="H320" s="121">
        <v>394500</v>
      </c>
      <c r="I320" s="18"/>
      <c r="J320" s="46" t="s">
        <v>186</v>
      </c>
      <c r="K320" s="82">
        <v>53.04</v>
      </c>
      <c r="L320" s="18"/>
      <c r="M320" s="46" t="s">
        <v>186</v>
      </c>
      <c r="N320" s="82">
        <v>53.17</v>
      </c>
      <c r="O320" s="18"/>
      <c r="P320" s="46" t="s">
        <v>186</v>
      </c>
      <c r="Q320" s="82">
        <v>2.2999999999999998</v>
      </c>
      <c r="R320" s="18"/>
      <c r="S320" s="46" t="s">
        <v>186</v>
      </c>
      <c r="T320" s="82" t="s">
        <v>276</v>
      </c>
      <c r="U320" s="18"/>
      <c r="V320" s="46" t="s">
        <v>186</v>
      </c>
      <c r="W320" s="82">
        <v>2.9</v>
      </c>
      <c r="X320" s="18"/>
      <c r="Y320" s="46" t="s">
        <v>186</v>
      </c>
      <c r="Z320" s="82" t="s">
        <v>276</v>
      </c>
    </row>
    <row r="321" spans="1:26">
      <c r="A321" s="17"/>
      <c r="B321" s="18"/>
      <c r="C321" s="18"/>
      <c r="D321" s="46" t="s">
        <v>575</v>
      </c>
      <c r="E321" s="18"/>
      <c r="F321" s="46" t="s">
        <v>559</v>
      </c>
      <c r="G321" s="18"/>
      <c r="H321" s="121">
        <v>206250</v>
      </c>
      <c r="I321" s="18"/>
      <c r="J321" s="46" t="s">
        <v>186</v>
      </c>
      <c r="K321" s="82">
        <v>59.62</v>
      </c>
      <c r="L321" s="18"/>
      <c r="M321" s="46" t="s">
        <v>186</v>
      </c>
      <c r="N321" s="82">
        <v>54.36</v>
      </c>
      <c r="O321" s="18"/>
      <c r="P321" s="46" t="s">
        <v>186</v>
      </c>
      <c r="Q321" s="82" t="s">
        <v>276</v>
      </c>
      <c r="R321" s="18"/>
      <c r="S321" s="46" t="s">
        <v>186</v>
      </c>
      <c r="T321" s="82">
        <v>-0.6</v>
      </c>
      <c r="U321" s="18"/>
      <c r="V321" s="46" t="s">
        <v>186</v>
      </c>
      <c r="W321" s="82" t="s">
        <v>276</v>
      </c>
      <c r="X321" s="18"/>
      <c r="Y321" s="46" t="s">
        <v>186</v>
      </c>
      <c r="Z321" s="82">
        <v>-1</v>
      </c>
    </row>
    <row r="322" spans="1:26">
      <c r="A322" s="17"/>
      <c r="B322" s="18"/>
      <c r="C322" s="18"/>
      <c r="D322" s="46" t="s">
        <v>576</v>
      </c>
      <c r="E322" s="18"/>
      <c r="F322" s="46" t="s">
        <v>498</v>
      </c>
      <c r="G322" s="18"/>
      <c r="H322" s="121">
        <v>1729000</v>
      </c>
      <c r="I322" s="18"/>
      <c r="J322" s="46" t="s">
        <v>186</v>
      </c>
      <c r="K322" s="82">
        <v>3.9</v>
      </c>
      <c r="L322" s="18"/>
      <c r="M322" s="46" t="s">
        <v>186</v>
      </c>
      <c r="N322" s="82">
        <v>4.49</v>
      </c>
      <c r="O322" s="18"/>
      <c r="P322" s="46" t="s">
        <v>186</v>
      </c>
      <c r="Q322" s="82" t="s">
        <v>276</v>
      </c>
      <c r="R322" s="18"/>
      <c r="S322" s="46" t="s">
        <v>186</v>
      </c>
      <c r="T322" s="82">
        <v>-0.2</v>
      </c>
      <c r="U322" s="18"/>
      <c r="V322" s="46" t="s">
        <v>186</v>
      </c>
      <c r="W322" s="82" t="s">
        <v>276</v>
      </c>
      <c r="X322" s="18"/>
      <c r="Y322" s="46" t="s">
        <v>186</v>
      </c>
      <c r="Z322" s="82">
        <v>-0.5</v>
      </c>
    </row>
    <row r="323" spans="1:26">
      <c r="A323" s="17"/>
      <c r="B323" s="18"/>
      <c r="C323" s="18"/>
      <c r="D323" s="46" t="s">
        <v>577</v>
      </c>
      <c r="E323" s="18"/>
      <c r="F323" s="46" t="s">
        <v>559</v>
      </c>
      <c r="G323" s="18"/>
      <c r="H323" s="121">
        <v>46000</v>
      </c>
      <c r="I323" s="18"/>
      <c r="J323" s="46" t="s">
        <v>186</v>
      </c>
      <c r="K323" s="82">
        <v>50.4</v>
      </c>
      <c r="L323" s="18"/>
      <c r="M323" s="46" t="s">
        <v>186</v>
      </c>
      <c r="N323" s="82">
        <v>45.73</v>
      </c>
      <c r="O323" s="18"/>
      <c r="P323" s="46" t="s">
        <v>186</v>
      </c>
      <c r="Q323" s="82">
        <v>0.2</v>
      </c>
      <c r="R323" s="18"/>
      <c r="S323" s="46" t="s">
        <v>186</v>
      </c>
      <c r="T323" s="82" t="s">
        <v>276</v>
      </c>
      <c r="U323" s="18"/>
      <c r="V323" s="46" t="s">
        <v>186</v>
      </c>
      <c r="W323" s="82" t="s">
        <v>276</v>
      </c>
      <c r="X323" s="18"/>
      <c r="Y323" s="46" t="s">
        <v>186</v>
      </c>
      <c r="Z323" s="82" t="s">
        <v>276</v>
      </c>
    </row>
    <row r="324" spans="1:26">
      <c r="A324" s="17"/>
      <c r="B324" s="116" t="s">
        <v>578</v>
      </c>
      <c r="C324" s="116"/>
      <c r="D324" s="116"/>
      <c r="E324" s="116"/>
      <c r="F324" s="116"/>
      <c r="G324" s="18"/>
      <c r="H324" s="18"/>
      <c r="I324" s="18"/>
      <c r="J324" s="18"/>
      <c r="K324" s="18"/>
      <c r="L324" s="18"/>
      <c r="M324" s="18"/>
      <c r="N324" s="18"/>
      <c r="O324" s="18"/>
      <c r="P324" s="18"/>
      <c r="Q324" s="18"/>
      <c r="R324" s="18"/>
      <c r="S324" s="18"/>
      <c r="T324" s="18"/>
      <c r="U324" s="18"/>
      <c r="V324" s="18"/>
      <c r="W324" s="18"/>
      <c r="X324" s="18"/>
      <c r="Y324" s="18"/>
      <c r="Z324" s="18"/>
    </row>
    <row r="325" spans="1:26">
      <c r="A325" s="17"/>
      <c r="B325" s="18"/>
      <c r="C325" s="18"/>
      <c r="D325" s="46" t="s">
        <v>574</v>
      </c>
      <c r="E325" s="18"/>
      <c r="F325" s="46" t="s">
        <v>498</v>
      </c>
      <c r="G325" s="18"/>
      <c r="H325" s="121">
        <v>4015000</v>
      </c>
      <c r="I325" s="18"/>
      <c r="J325" s="46" t="s">
        <v>186</v>
      </c>
      <c r="K325" s="82">
        <v>3.9</v>
      </c>
      <c r="L325" s="18"/>
      <c r="M325" s="46" t="s">
        <v>186</v>
      </c>
      <c r="N325" s="82">
        <v>4.2</v>
      </c>
      <c r="O325" s="18"/>
      <c r="P325" s="46" t="s">
        <v>186</v>
      </c>
      <c r="Q325" s="82">
        <v>1.9</v>
      </c>
      <c r="R325" s="18"/>
      <c r="S325" s="46" t="s">
        <v>186</v>
      </c>
      <c r="T325" s="82" t="s">
        <v>276</v>
      </c>
      <c r="U325" s="18"/>
      <c r="V325" s="46" t="s">
        <v>186</v>
      </c>
      <c r="W325" s="82">
        <v>1.7</v>
      </c>
      <c r="X325" s="18"/>
      <c r="Y325" s="46" t="s">
        <v>186</v>
      </c>
      <c r="Z325" s="82" t="s">
        <v>276</v>
      </c>
    </row>
    <row r="326" spans="1:26">
      <c r="A326" s="17"/>
      <c r="B326" s="18"/>
      <c r="C326" s="18"/>
      <c r="D326" s="18"/>
      <c r="E326" s="18"/>
      <c r="F326" s="46" t="s">
        <v>559</v>
      </c>
      <c r="G326" s="18"/>
      <c r="H326" s="121">
        <v>1113250</v>
      </c>
      <c r="I326" s="18"/>
      <c r="J326" s="46" t="s">
        <v>186</v>
      </c>
      <c r="K326" s="82">
        <v>50.64</v>
      </c>
      <c r="L326" s="18"/>
      <c r="M326" s="46" t="s">
        <v>186</v>
      </c>
      <c r="N326" s="82">
        <v>53.31</v>
      </c>
      <c r="O326" s="18"/>
      <c r="P326" s="46" t="s">
        <v>186</v>
      </c>
      <c r="Q326" s="82">
        <v>6.1</v>
      </c>
      <c r="R326" s="18"/>
      <c r="S326" s="46" t="s">
        <v>186</v>
      </c>
      <c r="T326" s="82" t="s">
        <v>276</v>
      </c>
      <c r="U326" s="18"/>
      <c r="V326" s="46" t="s">
        <v>186</v>
      </c>
      <c r="W326" s="82">
        <v>6</v>
      </c>
      <c r="X326" s="18"/>
      <c r="Y326" s="46" t="s">
        <v>186</v>
      </c>
      <c r="Z326" s="82" t="s">
        <v>276</v>
      </c>
    </row>
    <row r="327" spans="1:26">
      <c r="A327" s="17"/>
      <c r="B327" s="18"/>
      <c r="C327" s="18"/>
      <c r="D327" s="18"/>
      <c r="E327" s="18"/>
      <c r="F327" s="46" t="s">
        <v>506</v>
      </c>
      <c r="G327" s="18"/>
      <c r="H327" s="121">
        <v>456250</v>
      </c>
      <c r="I327" s="18"/>
      <c r="J327" s="46" t="s">
        <v>186</v>
      </c>
      <c r="K327" s="82">
        <v>85</v>
      </c>
      <c r="L327" s="18"/>
      <c r="M327" s="46" t="s">
        <v>186</v>
      </c>
      <c r="N327" s="82">
        <v>89.5</v>
      </c>
      <c r="O327" s="18"/>
      <c r="P327" s="46" t="s">
        <v>186</v>
      </c>
      <c r="Q327" s="82">
        <v>2.2999999999999998</v>
      </c>
      <c r="R327" s="18"/>
      <c r="S327" s="46" t="s">
        <v>186</v>
      </c>
      <c r="T327" s="82" t="s">
        <v>276</v>
      </c>
      <c r="U327" s="18"/>
      <c r="V327" s="46" t="s">
        <v>186</v>
      </c>
      <c r="W327" s="82">
        <v>1.8</v>
      </c>
      <c r="X327" s="18"/>
      <c r="Y327" s="46" t="s">
        <v>186</v>
      </c>
      <c r="Z327" s="82" t="s">
        <v>276</v>
      </c>
    </row>
    <row r="328" spans="1:26">
      <c r="A328" s="17"/>
      <c r="B328" s="18"/>
      <c r="C328" s="18"/>
      <c r="D328" s="46" t="s">
        <v>575</v>
      </c>
      <c r="E328" s="18"/>
      <c r="F328" s="46" t="s">
        <v>498</v>
      </c>
      <c r="G328" s="18"/>
      <c r="H328" s="121">
        <v>1277500</v>
      </c>
      <c r="I328" s="18"/>
      <c r="J328" s="46" t="s">
        <v>186</v>
      </c>
      <c r="K328" s="82">
        <v>5.05</v>
      </c>
      <c r="L328" s="18"/>
      <c r="M328" s="46" t="s">
        <v>186</v>
      </c>
      <c r="N328" s="82">
        <v>4.2</v>
      </c>
      <c r="O328" s="18"/>
      <c r="P328" s="46" t="s">
        <v>186</v>
      </c>
      <c r="Q328" s="82" t="s">
        <v>276</v>
      </c>
      <c r="R328" s="18"/>
      <c r="S328" s="46" t="s">
        <v>186</v>
      </c>
      <c r="T328" s="82">
        <v>-0.4</v>
      </c>
      <c r="U328" s="18"/>
      <c r="V328" s="46" t="s">
        <v>186</v>
      </c>
      <c r="W328" s="82" t="s">
        <v>276</v>
      </c>
      <c r="X328" s="18"/>
      <c r="Y328" s="46" t="s">
        <v>186</v>
      </c>
      <c r="Z328" s="82">
        <v>-0.3</v>
      </c>
    </row>
    <row r="329" spans="1:26">
      <c r="A329" s="17"/>
      <c r="B329" s="18"/>
      <c r="C329" s="18"/>
      <c r="D329" s="18"/>
      <c r="E329" s="18"/>
      <c r="F329" s="46" t="s">
        <v>559</v>
      </c>
      <c r="G329" s="18"/>
      <c r="H329" s="121">
        <v>292000</v>
      </c>
      <c r="I329" s="18"/>
      <c r="J329" s="46" t="s">
        <v>186</v>
      </c>
      <c r="K329" s="82">
        <v>62.48</v>
      </c>
      <c r="L329" s="18"/>
      <c r="M329" s="46" t="s">
        <v>186</v>
      </c>
      <c r="N329" s="82">
        <v>57.59</v>
      </c>
      <c r="O329" s="18"/>
      <c r="P329" s="46" t="s">
        <v>186</v>
      </c>
      <c r="Q329" s="82" t="s">
        <v>276</v>
      </c>
      <c r="R329" s="18"/>
      <c r="S329" s="46" t="s">
        <v>186</v>
      </c>
      <c r="T329" s="82">
        <v>-1.6</v>
      </c>
      <c r="U329" s="18"/>
      <c r="V329" s="46" t="s">
        <v>186</v>
      </c>
      <c r="W329" s="82" t="s">
        <v>276</v>
      </c>
      <c r="X329" s="18"/>
      <c r="Y329" s="46" t="s">
        <v>186</v>
      </c>
      <c r="Z329" s="82">
        <v>-1</v>
      </c>
    </row>
    <row r="330" spans="1:26">
      <c r="A330" s="17"/>
      <c r="B330" s="18"/>
      <c r="C330" s="18"/>
      <c r="D330" s="18"/>
      <c r="E330" s="18"/>
      <c r="F330" s="46" t="s">
        <v>506</v>
      </c>
      <c r="G330" s="18"/>
      <c r="H330" s="121">
        <v>456250</v>
      </c>
      <c r="I330" s="18"/>
      <c r="J330" s="46" t="s">
        <v>186</v>
      </c>
      <c r="K330" s="82">
        <v>90.7</v>
      </c>
      <c r="L330" s="18"/>
      <c r="M330" s="46" t="s">
        <v>186</v>
      </c>
      <c r="N330" s="82">
        <v>89.5</v>
      </c>
      <c r="O330" s="18"/>
      <c r="P330" s="46" t="s">
        <v>186</v>
      </c>
      <c r="Q330" s="82" t="s">
        <v>276</v>
      </c>
      <c r="R330" s="18"/>
      <c r="S330" s="46" t="s">
        <v>186</v>
      </c>
      <c r="T330" s="82">
        <v>-3.1</v>
      </c>
      <c r="U330" s="18"/>
      <c r="V330" s="46" t="s">
        <v>186</v>
      </c>
      <c r="W330" s="82" t="s">
        <v>276</v>
      </c>
      <c r="X330" s="18"/>
      <c r="Y330" s="46" t="s">
        <v>186</v>
      </c>
      <c r="Z330" s="82">
        <v>-1.9</v>
      </c>
    </row>
    <row r="331" spans="1:26">
      <c r="A331" s="17"/>
      <c r="B331" s="116" t="s">
        <v>579</v>
      </c>
      <c r="C331" s="116"/>
      <c r="D331" s="116"/>
      <c r="E331" s="116"/>
      <c r="F331" s="116"/>
      <c r="G331" s="18"/>
      <c r="H331" s="18"/>
      <c r="I331" s="18"/>
      <c r="J331" s="18"/>
      <c r="K331" s="18"/>
      <c r="L331" s="18"/>
      <c r="M331" s="18"/>
      <c r="N331" s="18"/>
      <c r="O331" s="18"/>
      <c r="P331" s="18"/>
      <c r="Q331" s="18"/>
      <c r="R331" s="18"/>
      <c r="S331" s="18"/>
      <c r="T331" s="18"/>
      <c r="U331" s="18"/>
      <c r="V331" s="18"/>
      <c r="W331" s="18"/>
      <c r="X331" s="18"/>
      <c r="Y331" s="18"/>
      <c r="Z331" s="18"/>
    </row>
    <row r="332" spans="1:26">
      <c r="A332" s="17"/>
      <c r="B332" s="18"/>
      <c r="C332" s="18"/>
      <c r="D332" s="46" t="s">
        <v>574</v>
      </c>
      <c r="E332" s="18"/>
      <c r="F332" s="46" t="s">
        <v>506</v>
      </c>
      <c r="G332" s="18"/>
      <c r="H332" s="121">
        <v>91500</v>
      </c>
      <c r="I332" s="18"/>
      <c r="J332" s="46" t="s">
        <v>186</v>
      </c>
      <c r="K332" s="82">
        <v>80</v>
      </c>
      <c r="L332" s="18"/>
      <c r="M332" s="46" t="s">
        <v>186</v>
      </c>
      <c r="N332" s="82">
        <v>84.3</v>
      </c>
      <c r="O332" s="18"/>
      <c r="P332" s="46" t="s">
        <v>186</v>
      </c>
      <c r="Q332" s="82">
        <v>0.6</v>
      </c>
      <c r="R332" s="18"/>
      <c r="S332" s="46" t="s">
        <v>186</v>
      </c>
      <c r="T332" s="82" t="s">
        <v>276</v>
      </c>
      <c r="U332" s="18"/>
      <c r="V332" s="46" t="s">
        <v>186</v>
      </c>
      <c r="W332" s="82" t="s">
        <v>276</v>
      </c>
      <c r="X332" s="18"/>
      <c r="Y332" s="46" t="s">
        <v>186</v>
      </c>
      <c r="Z332" s="82" t="s">
        <v>276</v>
      </c>
    </row>
    <row r="333" spans="1:26">
      <c r="A333" s="17"/>
      <c r="B333" s="18"/>
      <c r="C333" s="18"/>
      <c r="D333" s="46" t="s">
        <v>575</v>
      </c>
      <c r="E333" s="18"/>
      <c r="F333" s="46" t="s">
        <v>506</v>
      </c>
      <c r="G333" s="18"/>
      <c r="H333" s="121">
        <v>91500</v>
      </c>
      <c r="I333" s="18"/>
      <c r="J333" s="46" t="s">
        <v>186</v>
      </c>
      <c r="K333" s="82">
        <v>87</v>
      </c>
      <c r="L333" s="18"/>
      <c r="M333" s="46" t="s">
        <v>186</v>
      </c>
      <c r="N333" s="82">
        <v>84.3</v>
      </c>
      <c r="O333" s="18"/>
      <c r="P333" s="46" t="s">
        <v>186</v>
      </c>
      <c r="Q333" s="82" t="s">
        <v>276</v>
      </c>
      <c r="R333" s="18"/>
      <c r="S333" s="46" t="s">
        <v>186</v>
      </c>
      <c r="T333" s="82">
        <v>-0.7</v>
      </c>
      <c r="U333" s="18"/>
      <c r="V333" s="46" t="s">
        <v>186</v>
      </c>
      <c r="W333" s="82" t="s">
        <v>276</v>
      </c>
      <c r="X333" s="18"/>
      <c r="Y333" s="46" t="s">
        <v>186</v>
      </c>
      <c r="Z333" s="82" t="s">
        <v>276</v>
      </c>
    </row>
    <row r="334" spans="1:26">
      <c r="A334" s="17"/>
      <c r="B334" s="125" t="s">
        <v>199</v>
      </c>
      <c r="C334" s="125"/>
      <c r="D334" s="125"/>
      <c r="E334" s="125"/>
      <c r="F334" s="125"/>
      <c r="G334" s="125"/>
      <c r="H334" s="125"/>
      <c r="I334" s="125"/>
      <c r="J334" s="125"/>
      <c r="K334" s="125"/>
      <c r="L334" s="125"/>
      <c r="M334" s="125"/>
      <c r="N334" s="125"/>
      <c r="O334" s="125"/>
      <c r="P334" s="125"/>
      <c r="Q334" s="125"/>
      <c r="R334" s="125"/>
      <c r="S334" s="125"/>
      <c r="T334" s="125"/>
      <c r="U334" s="125"/>
      <c r="V334" s="125"/>
      <c r="W334" s="125"/>
      <c r="X334" s="125"/>
      <c r="Y334" s="125"/>
      <c r="Z334" s="125"/>
    </row>
    <row r="335" spans="1:26">
      <c r="A335" s="17"/>
      <c r="B335" s="122" t="s">
        <v>200</v>
      </c>
      <c r="C335" s="125" t="s">
        <v>566</v>
      </c>
      <c r="D335" s="125"/>
      <c r="E335" s="125"/>
      <c r="F335" s="125"/>
      <c r="G335" s="125"/>
      <c r="H335" s="125"/>
      <c r="I335" s="125"/>
      <c r="J335" s="125"/>
      <c r="K335" s="125"/>
      <c r="L335" s="125"/>
      <c r="M335" s="125"/>
      <c r="N335" s="125"/>
      <c r="O335" s="125"/>
      <c r="P335" s="125"/>
      <c r="Q335" s="125"/>
      <c r="R335" s="125"/>
      <c r="S335" s="125"/>
      <c r="T335" s="125"/>
      <c r="U335" s="125"/>
      <c r="V335" s="125"/>
      <c r="W335" s="125"/>
      <c r="X335" s="125"/>
      <c r="Y335" s="125"/>
      <c r="Z335" s="125"/>
    </row>
    <row r="336" spans="1:26">
      <c r="A336" s="17"/>
      <c r="B336" s="122" t="s">
        <v>202</v>
      </c>
      <c r="C336" s="125" t="s">
        <v>580</v>
      </c>
      <c r="D336" s="125"/>
      <c r="E336" s="125"/>
      <c r="F336" s="125"/>
      <c r="G336" s="125"/>
      <c r="H336" s="125"/>
      <c r="I336" s="125"/>
      <c r="J336" s="125"/>
      <c r="K336" s="125"/>
      <c r="L336" s="125"/>
      <c r="M336" s="125"/>
      <c r="N336" s="125"/>
      <c r="O336" s="125"/>
      <c r="P336" s="125"/>
      <c r="Q336" s="125"/>
      <c r="R336" s="125"/>
      <c r="S336" s="125"/>
      <c r="T336" s="125"/>
      <c r="U336" s="125"/>
      <c r="V336" s="125"/>
      <c r="W336" s="125"/>
      <c r="X336" s="125"/>
      <c r="Y336" s="125"/>
      <c r="Z336" s="125"/>
    </row>
    <row r="337" spans="1:27">
      <c r="A337" s="17"/>
      <c r="B337" s="122" t="s">
        <v>204</v>
      </c>
      <c r="C337" s="125" t="s">
        <v>581</v>
      </c>
      <c r="D337" s="125"/>
      <c r="E337" s="125"/>
      <c r="F337" s="125"/>
      <c r="G337" s="125"/>
      <c r="H337" s="125"/>
      <c r="I337" s="125"/>
      <c r="J337" s="125"/>
      <c r="K337" s="125"/>
      <c r="L337" s="125"/>
      <c r="M337" s="125"/>
      <c r="N337" s="125"/>
      <c r="O337" s="125"/>
      <c r="P337" s="125"/>
      <c r="Q337" s="125"/>
      <c r="R337" s="125"/>
      <c r="S337" s="125"/>
      <c r="T337" s="125"/>
      <c r="U337" s="125"/>
      <c r="V337" s="125"/>
      <c r="W337" s="125"/>
      <c r="X337" s="125"/>
      <c r="Y337" s="125"/>
      <c r="Z337" s="125"/>
    </row>
    <row r="338" spans="1:27">
      <c r="A338" s="17"/>
      <c r="B338" s="61" t="s">
        <v>545</v>
      </c>
      <c r="C338" s="61"/>
      <c r="D338" s="61"/>
      <c r="E338" s="61"/>
      <c r="F338" s="61"/>
      <c r="G338" s="61"/>
      <c r="H338" s="61"/>
      <c r="I338" s="61"/>
      <c r="J338" s="61"/>
      <c r="K338" s="61"/>
      <c r="L338" s="61"/>
      <c r="M338" s="61"/>
      <c r="N338" s="61"/>
      <c r="O338" s="61"/>
      <c r="P338" s="61"/>
      <c r="Q338" s="61"/>
      <c r="R338" s="61"/>
      <c r="S338" s="61"/>
      <c r="T338" s="61"/>
      <c r="U338" s="61"/>
      <c r="V338" s="61"/>
      <c r="W338" s="61"/>
      <c r="X338" s="61"/>
      <c r="Y338" s="61"/>
      <c r="Z338" s="61"/>
      <c r="AA338" s="61"/>
    </row>
    <row r="339" spans="1:27">
      <c r="A339" s="17"/>
      <c r="B339" s="56" t="s">
        <v>546</v>
      </c>
      <c r="C339" s="56"/>
      <c r="D339" s="56"/>
      <c r="E339" s="56"/>
      <c r="F339" s="56"/>
      <c r="G339" s="56"/>
      <c r="H339" s="56"/>
      <c r="I339" s="56"/>
      <c r="J339" s="56"/>
      <c r="K339" s="56"/>
      <c r="L339" s="56"/>
      <c r="M339" s="56"/>
      <c r="N339" s="56"/>
      <c r="O339" s="56"/>
      <c r="P339" s="56"/>
      <c r="Q339" s="56"/>
      <c r="R339" s="56"/>
      <c r="S339" s="56"/>
      <c r="T339" s="56"/>
      <c r="U339" s="56"/>
      <c r="V339" s="56"/>
      <c r="W339" s="56"/>
      <c r="X339" s="56"/>
      <c r="Y339" s="56"/>
      <c r="Z339" s="56"/>
      <c r="AA339" s="56"/>
    </row>
    <row r="340" spans="1:27">
      <c r="A340" s="17"/>
      <c r="B340" s="54"/>
      <c r="C340" s="54"/>
      <c r="D340" s="54"/>
      <c r="E340" s="54"/>
      <c r="F340" s="54"/>
      <c r="G340" s="54"/>
      <c r="H340" s="54"/>
      <c r="I340" s="54"/>
      <c r="J340" s="54"/>
      <c r="K340" s="54"/>
      <c r="L340" s="54"/>
      <c r="M340" s="54"/>
      <c r="N340" s="54"/>
      <c r="O340" s="54"/>
      <c r="P340" s="54"/>
      <c r="Q340" s="54"/>
      <c r="R340" s="54"/>
      <c r="S340" s="54"/>
      <c r="T340" s="54"/>
      <c r="U340" s="54"/>
      <c r="V340" s="54"/>
      <c r="W340" s="54"/>
      <c r="X340" s="54"/>
      <c r="Y340" s="54"/>
      <c r="Z340" s="54"/>
      <c r="AA340" s="54"/>
    </row>
    <row r="341" spans="1:27" ht="15.75" thickBot="1">
      <c r="A341" s="17"/>
      <c r="B341" s="18"/>
      <c r="C341" s="18"/>
      <c r="D341" s="18"/>
      <c r="E341" s="18"/>
      <c r="F341" s="69" t="s">
        <v>547</v>
      </c>
      <c r="G341" s="69"/>
      <c r="H341" s="69"/>
      <c r="I341" s="69"/>
      <c r="J341" s="69"/>
      <c r="K341" s="69"/>
      <c r="L341" s="69"/>
      <c r="M341" s="69"/>
      <c r="N341" s="69"/>
      <c r="O341" s="69"/>
      <c r="P341" s="69"/>
      <c r="Q341" s="69"/>
      <c r="R341" s="69"/>
      <c r="S341" s="69"/>
      <c r="T341" s="69"/>
      <c r="U341" s="18"/>
      <c r="V341" s="69" t="s">
        <v>548</v>
      </c>
      <c r="W341" s="69"/>
      <c r="X341" s="69"/>
      <c r="Y341" s="69"/>
      <c r="Z341" s="69"/>
    </row>
    <row r="342" spans="1:27">
      <c r="A342" s="17"/>
      <c r="B342" s="18"/>
      <c r="C342" s="18"/>
      <c r="D342" s="18"/>
      <c r="E342" s="18"/>
      <c r="F342" s="34"/>
      <c r="G342" s="34"/>
      <c r="H342" s="34"/>
      <c r="I342" s="34"/>
      <c r="J342" s="34"/>
      <c r="K342" s="34"/>
      <c r="L342" s="34"/>
      <c r="M342" s="34"/>
      <c r="N342" s="34"/>
      <c r="O342" s="34"/>
      <c r="P342" s="34"/>
      <c r="Q342" s="34"/>
      <c r="R342" s="34"/>
      <c r="S342" s="34"/>
      <c r="T342" s="34"/>
      <c r="U342" s="18"/>
      <c r="V342" s="34"/>
      <c r="W342" s="34"/>
      <c r="X342" s="34"/>
      <c r="Y342" s="34"/>
      <c r="Z342" s="34"/>
    </row>
    <row r="343" spans="1:27" ht="17.25" customHeight="1" thickBot="1">
      <c r="A343" s="17"/>
      <c r="B343" s="18"/>
      <c r="C343" s="18"/>
      <c r="D343" s="18"/>
      <c r="E343" s="18"/>
      <c r="F343" s="18"/>
      <c r="G343" s="18"/>
      <c r="H343" s="18"/>
      <c r="I343" s="18"/>
      <c r="J343" s="69" t="s">
        <v>549</v>
      </c>
      <c r="K343" s="69"/>
      <c r="L343" s="69"/>
      <c r="M343" s="69"/>
      <c r="N343" s="69"/>
      <c r="O343" s="18"/>
      <c r="P343" s="69" t="s">
        <v>550</v>
      </c>
      <c r="Q343" s="69"/>
      <c r="R343" s="69"/>
      <c r="S343" s="69"/>
      <c r="T343" s="69"/>
      <c r="U343" s="18"/>
      <c r="V343" s="69" t="s">
        <v>550</v>
      </c>
      <c r="W343" s="69"/>
      <c r="X343" s="69"/>
      <c r="Y343" s="69"/>
      <c r="Z343" s="69"/>
    </row>
    <row r="344" spans="1:27">
      <c r="A344" s="17"/>
      <c r="B344" s="18"/>
      <c r="C344" s="18"/>
      <c r="D344" s="18"/>
      <c r="E344" s="18"/>
      <c r="F344" s="18"/>
      <c r="G344" s="18"/>
      <c r="H344" s="18"/>
      <c r="I344" s="18"/>
      <c r="J344" s="34"/>
      <c r="K344" s="34"/>
      <c r="L344" s="34"/>
      <c r="M344" s="34"/>
      <c r="N344" s="34"/>
      <c r="O344" s="18"/>
      <c r="P344" s="34"/>
      <c r="Q344" s="34"/>
      <c r="R344" s="34"/>
      <c r="S344" s="34"/>
      <c r="T344" s="34"/>
      <c r="U344" s="18"/>
      <c r="V344" s="34"/>
      <c r="W344" s="34"/>
      <c r="X344" s="34"/>
      <c r="Y344" s="34"/>
      <c r="Z344" s="34"/>
    </row>
    <row r="345" spans="1:27" ht="18" thickBot="1">
      <c r="A345" s="17"/>
      <c r="B345" s="18"/>
      <c r="C345" s="18"/>
      <c r="D345" s="18"/>
      <c r="E345" s="18"/>
      <c r="F345" s="63" t="s">
        <v>526</v>
      </c>
      <c r="G345" s="18"/>
      <c r="H345" s="63" t="s">
        <v>551</v>
      </c>
      <c r="I345" s="18"/>
      <c r="J345" s="69" t="s">
        <v>552</v>
      </c>
      <c r="K345" s="69"/>
      <c r="L345" s="18"/>
      <c r="M345" s="69" t="s">
        <v>553</v>
      </c>
      <c r="N345" s="69"/>
      <c r="O345" s="18"/>
      <c r="P345" s="69" t="s">
        <v>554</v>
      </c>
      <c r="Q345" s="69"/>
      <c r="R345" s="18"/>
      <c r="S345" s="69" t="s">
        <v>555</v>
      </c>
      <c r="T345" s="69"/>
      <c r="U345" s="18"/>
      <c r="V345" s="69" t="s">
        <v>554</v>
      </c>
      <c r="W345" s="69"/>
      <c r="X345" s="18"/>
      <c r="Y345" s="69" t="s">
        <v>555</v>
      </c>
      <c r="Z345" s="69"/>
    </row>
    <row r="346" spans="1:27">
      <c r="A346" s="17"/>
      <c r="B346" s="18"/>
      <c r="C346" s="18"/>
      <c r="D346" s="18"/>
      <c r="E346" s="18"/>
      <c r="F346" s="34"/>
      <c r="G346" s="18"/>
      <c r="H346" s="34"/>
      <c r="I346" s="18"/>
      <c r="J346" s="31"/>
      <c r="K346" s="31"/>
      <c r="L346" s="27"/>
      <c r="M346" s="31"/>
      <c r="N346" s="31"/>
      <c r="O346" s="27"/>
      <c r="P346" s="123" t="s">
        <v>213</v>
      </c>
      <c r="Q346" s="123"/>
      <c r="R346" s="123"/>
      <c r="S346" s="123"/>
      <c r="T346" s="123"/>
      <c r="U346" s="123"/>
      <c r="V346" s="123"/>
      <c r="W346" s="123"/>
      <c r="X346" s="123"/>
      <c r="Y346" s="123"/>
      <c r="Z346" s="123"/>
    </row>
    <row r="347" spans="1:27">
      <c r="A347" s="17"/>
      <c r="B347" s="116" t="s">
        <v>556</v>
      </c>
      <c r="C347" s="116"/>
      <c r="D347" s="116"/>
      <c r="E347" s="116"/>
      <c r="F347" s="18"/>
      <c r="G347" s="18"/>
      <c r="H347" s="18"/>
      <c r="I347" s="18"/>
      <c r="J347" s="18"/>
      <c r="K347" s="32"/>
      <c r="L347" s="18"/>
      <c r="M347" s="18"/>
      <c r="N347" s="32"/>
      <c r="O347" s="18"/>
      <c r="P347" s="18"/>
      <c r="Q347" s="32"/>
      <c r="R347" s="18"/>
      <c r="S347" s="18"/>
      <c r="T347" s="32"/>
      <c r="U347" s="18"/>
      <c r="V347" s="18"/>
      <c r="W347" s="32"/>
      <c r="X347" s="18"/>
      <c r="Y347" s="18"/>
      <c r="Z347" s="32"/>
    </row>
    <row r="348" spans="1:27">
      <c r="A348" s="17"/>
      <c r="B348" s="18"/>
      <c r="C348" s="124" t="s">
        <v>557</v>
      </c>
      <c r="D348" s="124"/>
      <c r="E348" s="18"/>
      <c r="F348" s="18"/>
      <c r="G348" s="18"/>
      <c r="H348" s="18"/>
      <c r="I348" s="18"/>
      <c r="J348" s="18"/>
      <c r="K348" s="32"/>
      <c r="L348" s="18"/>
      <c r="M348" s="18"/>
      <c r="N348" s="32"/>
      <c r="O348" s="18"/>
      <c r="P348" s="18"/>
      <c r="Q348" s="32"/>
      <c r="R348" s="18"/>
      <c r="S348" s="18"/>
      <c r="T348" s="32"/>
      <c r="U348" s="18"/>
      <c r="V348" s="18"/>
      <c r="W348" s="32"/>
      <c r="X348" s="18"/>
      <c r="Y348" s="18"/>
      <c r="Z348" s="32"/>
    </row>
    <row r="349" spans="1:27">
      <c r="A349" s="17"/>
      <c r="B349" s="18"/>
      <c r="C349" s="18"/>
      <c r="D349" s="46" t="s">
        <v>558</v>
      </c>
      <c r="E349" s="18"/>
      <c r="F349" s="46" t="s">
        <v>498</v>
      </c>
      <c r="G349" s="18"/>
      <c r="H349" s="121">
        <v>872000</v>
      </c>
      <c r="I349" s="18"/>
      <c r="J349" s="46" t="s">
        <v>186</v>
      </c>
      <c r="K349" s="82">
        <v>4.43</v>
      </c>
      <c r="L349" s="32"/>
      <c r="M349" s="46" t="s">
        <v>186</v>
      </c>
      <c r="N349" s="82">
        <v>4.28</v>
      </c>
      <c r="O349" s="18"/>
      <c r="P349" s="46" t="s">
        <v>186</v>
      </c>
      <c r="Q349" s="82">
        <v>0.1</v>
      </c>
      <c r="R349" s="18"/>
      <c r="S349" s="46" t="s">
        <v>186</v>
      </c>
      <c r="T349" s="82" t="s">
        <v>276</v>
      </c>
      <c r="U349" s="18"/>
      <c r="V349" s="46" t="s">
        <v>186</v>
      </c>
      <c r="W349" s="82" t="s">
        <v>276</v>
      </c>
      <c r="X349" s="18"/>
      <c r="Y349" s="46" t="s">
        <v>186</v>
      </c>
      <c r="Z349" s="82" t="s">
        <v>276</v>
      </c>
    </row>
    <row r="350" spans="1:27">
      <c r="A350" s="17"/>
      <c r="B350" s="18"/>
      <c r="C350" s="18"/>
      <c r="D350" s="18"/>
      <c r="E350" s="18"/>
      <c r="F350" s="46" t="s">
        <v>559</v>
      </c>
      <c r="G350" s="18"/>
      <c r="H350" s="121">
        <v>653750</v>
      </c>
      <c r="I350" s="18"/>
      <c r="J350" s="46" t="s">
        <v>186</v>
      </c>
      <c r="K350" s="82">
        <v>65.16</v>
      </c>
      <c r="L350" s="32"/>
      <c r="M350" s="46" t="s">
        <v>186</v>
      </c>
      <c r="N350" s="82">
        <v>65.989999999999995</v>
      </c>
      <c r="O350" s="18"/>
      <c r="P350" s="46" t="s">
        <v>186</v>
      </c>
      <c r="Q350" s="82">
        <v>0.9</v>
      </c>
      <c r="R350" s="18"/>
      <c r="S350" s="46" t="s">
        <v>186</v>
      </c>
      <c r="T350" s="82">
        <v>-1.5</v>
      </c>
      <c r="U350" s="18"/>
      <c r="V350" s="46" t="s">
        <v>186</v>
      </c>
      <c r="W350" s="82">
        <v>0.6</v>
      </c>
      <c r="X350" s="18"/>
      <c r="Y350" s="46" t="s">
        <v>186</v>
      </c>
      <c r="Z350" s="82">
        <v>-0.4</v>
      </c>
    </row>
    <row r="351" spans="1:27">
      <c r="A351" s="17"/>
      <c r="B351" s="18"/>
      <c r="C351" s="18"/>
      <c r="D351" s="18"/>
      <c r="E351" s="18"/>
      <c r="F351" s="46" t="s">
        <v>506</v>
      </c>
      <c r="G351" s="18"/>
      <c r="H351" s="121">
        <v>70000</v>
      </c>
      <c r="I351" s="18"/>
      <c r="J351" s="46" t="s">
        <v>186</v>
      </c>
      <c r="K351" s="82">
        <v>100.82</v>
      </c>
      <c r="L351" s="32"/>
      <c r="M351" s="46" t="s">
        <v>186</v>
      </c>
      <c r="N351" s="82">
        <v>100.1</v>
      </c>
      <c r="O351" s="18"/>
      <c r="P351" s="46" t="s">
        <v>186</v>
      </c>
      <c r="Q351" s="82">
        <v>0.1</v>
      </c>
      <c r="R351" s="18"/>
      <c r="S351" s="46" t="s">
        <v>186</v>
      </c>
      <c r="T351" s="82" t="s">
        <v>276</v>
      </c>
      <c r="U351" s="18"/>
      <c r="V351" s="46" t="s">
        <v>186</v>
      </c>
      <c r="W351" s="82" t="s">
        <v>276</v>
      </c>
      <c r="X351" s="18"/>
      <c r="Y351" s="46" t="s">
        <v>186</v>
      </c>
      <c r="Z351" s="82" t="s">
        <v>276</v>
      </c>
    </row>
    <row r="352" spans="1:27">
      <c r="A352" s="17"/>
      <c r="B352" s="18"/>
      <c r="C352" s="18"/>
      <c r="D352" s="46" t="s">
        <v>560</v>
      </c>
      <c r="E352" s="18"/>
      <c r="F352" s="46" t="s">
        <v>498</v>
      </c>
      <c r="G352" s="18"/>
      <c r="H352" s="121">
        <v>2443800</v>
      </c>
      <c r="I352" s="18"/>
      <c r="J352" s="46" t="s">
        <v>186</v>
      </c>
      <c r="K352" s="82">
        <v>4</v>
      </c>
      <c r="L352" s="32"/>
      <c r="M352" s="46" t="s">
        <v>186</v>
      </c>
      <c r="N352" s="82">
        <v>4.3899999999999997</v>
      </c>
      <c r="O352" s="18"/>
      <c r="P352" s="46" t="s">
        <v>186</v>
      </c>
      <c r="Q352" s="82" t="s">
        <v>276</v>
      </c>
      <c r="R352" s="18"/>
      <c r="S352" s="46" t="s">
        <v>186</v>
      </c>
      <c r="T352" s="82">
        <v>-1</v>
      </c>
      <c r="U352" s="18"/>
      <c r="V352" s="46" t="s">
        <v>186</v>
      </c>
      <c r="W352" s="82">
        <v>0.1</v>
      </c>
      <c r="X352" s="18"/>
      <c r="Y352" s="46" t="s">
        <v>186</v>
      </c>
      <c r="Z352" s="82">
        <v>-1</v>
      </c>
    </row>
    <row r="353" spans="1:26">
      <c r="A353" s="17"/>
      <c r="B353" s="18"/>
      <c r="C353" s="18"/>
      <c r="D353" s="18"/>
      <c r="E353" s="18"/>
      <c r="F353" s="46" t="s">
        <v>559</v>
      </c>
      <c r="G353" s="18"/>
      <c r="H353" s="121">
        <v>1967500</v>
      </c>
      <c r="I353" s="18"/>
      <c r="J353" s="46" t="s">
        <v>186</v>
      </c>
      <c r="K353" s="82">
        <v>54.5</v>
      </c>
      <c r="L353" s="32"/>
      <c r="M353" s="46" t="s">
        <v>186</v>
      </c>
      <c r="N353" s="82">
        <v>56</v>
      </c>
      <c r="O353" s="18"/>
      <c r="P353" s="46" t="s">
        <v>186</v>
      </c>
      <c r="Q353" s="82">
        <v>4.8</v>
      </c>
      <c r="R353" s="18"/>
      <c r="S353" s="46" t="s">
        <v>186</v>
      </c>
      <c r="T353" s="82">
        <v>-7.7</v>
      </c>
      <c r="U353" s="18"/>
      <c r="V353" s="46" t="s">
        <v>186</v>
      </c>
      <c r="W353" s="82">
        <v>4.8</v>
      </c>
      <c r="X353" s="18"/>
      <c r="Y353" s="46" t="s">
        <v>186</v>
      </c>
      <c r="Z353" s="82">
        <v>-12.7</v>
      </c>
    </row>
    <row r="354" spans="1:26">
      <c r="A354" s="17"/>
      <c r="B354" s="18"/>
      <c r="C354" s="18"/>
      <c r="D354" s="18"/>
      <c r="E354" s="18"/>
      <c r="F354" s="46" t="s">
        <v>506</v>
      </c>
      <c r="G354" s="18"/>
      <c r="H354" s="121">
        <v>858250</v>
      </c>
      <c r="I354" s="18"/>
      <c r="J354" s="46" t="s">
        <v>186</v>
      </c>
      <c r="K354" s="82">
        <v>91.82</v>
      </c>
      <c r="L354" s="32"/>
      <c r="M354" s="46" t="s">
        <v>186</v>
      </c>
      <c r="N354" s="82">
        <v>98.09</v>
      </c>
      <c r="O354" s="18"/>
      <c r="P354" s="46" t="s">
        <v>186</v>
      </c>
      <c r="Q354" s="82">
        <v>0.2</v>
      </c>
      <c r="R354" s="18"/>
      <c r="S354" s="46" t="s">
        <v>186</v>
      </c>
      <c r="T354" s="82">
        <v>-5.6</v>
      </c>
      <c r="U354" s="18"/>
      <c r="V354" s="46" t="s">
        <v>186</v>
      </c>
      <c r="W354" s="82">
        <v>0.3</v>
      </c>
      <c r="X354" s="18"/>
      <c r="Y354" s="46" t="s">
        <v>186</v>
      </c>
      <c r="Z354" s="82">
        <v>-5.4</v>
      </c>
    </row>
    <row r="355" spans="1:26">
      <c r="A355" s="17"/>
      <c r="B355" s="18"/>
      <c r="C355" s="18"/>
      <c r="D355" s="46" t="s">
        <v>561</v>
      </c>
      <c r="E355" s="18"/>
      <c r="F355" s="46" t="s">
        <v>498</v>
      </c>
      <c r="G355" s="18"/>
      <c r="H355" s="121">
        <v>38490000</v>
      </c>
      <c r="I355" s="18"/>
      <c r="J355" s="46" t="s">
        <v>186</v>
      </c>
      <c r="K355" s="82">
        <v>4.38</v>
      </c>
      <c r="L355" s="32"/>
      <c r="M355" s="46" t="s">
        <v>186</v>
      </c>
      <c r="N355" s="82">
        <v>4.38</v>
      </c>
      <c r="O355" s="18"/>
      <c r="P355" s="46" t="s">
        <v>186</v>
      </c>
      <c r="Q355" s="82">
        <v>0.6</v>
      </c>
      <c r="R355" s="18"/>
      <c r="S355" s="46" t="s">
        <v>186</v>
      </c>
      <c r="T355" s="82">
        <v>-0.4</v>
      </c>
      <c r="U355" s="18"/>
      <c r="V355" s="46" t="s">
        <v>186</v>
      </c>
      <c r="W355" s="82">
        <v>0.6</v>
      </c>
      <c r="X355" s="18"/>
      <c r="Y355" s="46" t="s">
        <v>186</v>
      </c>
      <c r="Z355" s="82">
        <v>-0.1</v>
      </c>
    </row>
    <row r="356" spans="1:26">
      <c r="A356" s="17"/>
      <c r="B356" s="18"/>
      <c r="C356" s="124" t="s">
        <v>562</v>
      </c>
      <c r="D356" s="124"/>
      <c r="E356" s="18"/>
      <c r="F356" s="18"/>
      <c r="G356" s="18"/>
      <c r="H356" s="18"/>
      <c r="I356" s="18"/>
      <c r="J356" s="18"/>
      <c r="K356" s="32"/>
      <c r="L356" s="18"/>
      <c r="M356" s="18"/>
      <c r="N356" s="32"/>
      <c r="O356" s="18"/>
      <c r="P356" s="18"/>
      <c r="Q356" s="32"/>
      <c r="R356" s="18"/>
      <c r="S356" s="18"/>
      <c r="T356" s="32"/>
      <c r="U356" s="18"/>
      <c r="V356" s="18"/>
      <c r="W356" s="32"/>
      <c r="X356" s="18"/>
      <c r="Y356" s="18"/>
      <c r="Z356" s="32"/>
    </row>
    <row r="357" spans="1:26">
      <c r="A357" s="17"/>
      <c r="B357" s="18"/>
      <c r="C357" s="18"/>
      <c r="D357" s="46" t="s">
        <v>558</v>
      </c>
      <c r="E357" s="18"/>
      <c r="F357" s="46" t="s">
        <v>498</v>
      </c>
      <c r="G357" s="18"/>
      <c r="H357" s="121">
        <v>5703122</v>
      </c>
      <c r="I357" s="18"/>
      <c r="J357" s="46" t="s">
        <v>186</v>
      </c>
      <c r="K357" s="82">
        <v>4.46</v>
      </c>
      <c r="L357" s="18"/>
      <c r="M357" s="46" t="s">
        <v>186</v>
      </c>
      <c r="N357" s="82">
        <v>4.41</v>
      </c>
      <c r="O357" s="18"/>
      <c r="P357" s="46" t="s">
        <v>186</v>
      </c>
      <c r="Q357" s="82">
        <v>0.4</v>
      </c>
      <c r="R357" s="18"/>
      <c r="S357" s="46" t="s">
        <v>186</v>
      </c>
      <c r="T357" s="82">
        <v>-0.1</v>
      </c>
      <c r="U357" s="18"/>
      <c r="V357" s="46" t="s">
        <v>186</v>
      </c>
      <c r="W357" s="82" t="s">
        <v>276</v>
      </c>
      <c r="X357" s="18"/>
      <c r="Y357" s="46" t="s">
        <v>186</v>
      </c>
      <c r="Z357" s="82" t="s">
        <v>276</v>
      </c>
    </row>
    <row r="358" spans="1:26">
      <c r="A358" s="17"/>
      <c r="B358" s="18"/>
      <c r="C358" s="18"/>
      <c r="D358" s="18"/>
      <c r="E358" s="18"/>
      <c r="F358" s="46" t="s">
        <v>559</v>
      </c>
      <c r="G358" s="18"/>
      <c r="H358" s="121">
        <v>1073640</v>
      </c>
      <c r="I358" s="18"/>
      <c r="J358" s="46" t="s">
        <v>186</v>
      </c>
      <c r="K358" s="82">
        <v>57.57</v>
      </c>
      <c r="L358" s="18"/>
      <c r="M358" s="46" t="s">
        <v>186</v>
      </c>
      <c r="N358" s="82">
        <v>57.25</v>
      </c>
      <c r="O358" s="18"/>
      <c r="P358" s="46" t="s">
        <v>186</v>
      </c>
      <c r="Q358" s="82">
        <v>1.2</v>
      </c>
      <c r="R358" s="18"/>
      <c r="S358" s="46" t="s">
        <v>186</v>
      </c>
      <c r="T358" s="82">
        <v>-0.9</v>
      </c>
      <c r="U358" s="18"/>
      <c r="V358" s="46" t="s">
        <v>186</v>
      </c>
      <c r="W358" s="82">
        <v>0.9</v>
      </c>
      <c r="X358" s="18"/>
      <c r="Y358" s="46" t="s">
        <v>186</v>
      </c>
      <c r="Z358" s="82">
        <v>-0.9</v>
      </c>
    </row>
    <row r="359" spans="1:26">
      <c r="A359" s="17"/>
      <c r="B359" s="18"/>
      <c r="C359" s="18"/>
      <c r="D359" s="18"/>
      <c r="E359" s="18"/>
      <c r="F359" s="46" t="s">
        <v>506</v>
      </c>
      <c r="G359" s="18"/>
      <c r="H359" s="121">
        <v>243713</v>
      </c>
      <c r="I359" s="18"/>
      <c r="J359" s="46" t="s">
        <v>186</v>
      </c>
      <c r="K359" s="82">
        <v>99.24</v>
      </c>
      <c r="L359" s="18"/>
      <c r="M359" s="46" t="s">
        <v>186</v>
      </c>
      <c r="N359" s="82">
        <v>99.81</v>
      </c>
      <c r="O359" s="18"/>
      <c r="P359" s="46" t="s">
        <v>186</v>
      </c>
      <c r="Q359" s="82">
        <v>0.3</v>
      </c>
      <c r="R359" s="18"/>
      <c r="S359" s="46" t="s">
        <v>186</v>
      </c>
      <c r="T359" s="82">
        <v>-0.4</v>
      </c>
      <c r="U359" s="18"/>
      <c r="V359" s="46" t="s">
        <v>186</v>
      </c>
      <c r="W359" s="82" t="s">
        <v>276</v>
      </c>
      <c r="X359" s="18"/>
      <c r="Y359" s="46" t="s">
        <v>186</v>
      </c>
      <c r="Z359" s="82" t="s">
        <v>276</v>
      </c>
    </row>
    <row r="360" spans="1:26">
      <c r="A360" s="17"/>
      <c r="B360" s="18"/>
      <c r="C360" s="18"/>
      <c r="D360" s="46" t="s">
        <v>560</v>
      </c>
      <c r="E360" s="18"/>
      <c r="F360" s="46" t="s">
        <v>498</v>
      </c>
      <c r="G360" s="18"/>
      <c r="H360" s="121">
        <v>23485419</v>
      </c>
      <c r="I360" s="18"/>
      <c r="J360" s="46" t="s">
        <v>186</v>
      </c>
      <c r="K360" s="82">
        <v>4.33</v>
      </c>
      <c r="L360" s="18"/>
      <c r="M360" s="46" t="s">
        <v>186</v>
      </c>
      <c r="N360" s="82">
        <v>4.33</v>
      </c>
      <c r="O360" s="18"/>
      <c r="P360" s="46" t="s">
        <v>186</v>
      </c>
      <c r="Q360" s="82">
        <v>0.1</v>
      </c>
      <c r="R360" s="18"/>
      <c r="S360" s="46" t="s">
        <v>186</v>
      </c>
      <c r="T360" s="82">
        <v>-0.1</v>
      </c>
      <c r="U360" s="18"/>
      <c r="V360" s="46" t="s">
        <v>186</v>
      </c>
      <c r="W360" s="82" t="s">
        <v>276</v>
      </c>
      <c r="X360" s="18"/>
      <c r="Y360" s="46" t="s">
        <v>186</v>
      </c>
      <c r="Z360" s="82" t="s">
        <v>276</v>
      </c>
    </row>
    <row r="361" spans="1:26">
      <c r="A361" s="17"/>
      <c r="B361" s="18"/>
      <c r="C361" s="18"/>
      <c r="D361" s="18"/>
      <c r="E361" s="18"/>
      <c r="F361" s="46" t="s">
        <v>559</v>
      </c>
      <c r="G361" s="18"/>
      <c r="H361" s="121">
        <v>1197064</v>
      </c>
      <c r="I361" s="18"/>
      <c r="J361" s="46" t="s">
        <v>186</v>
      </c>
      <c r="K361" s="82">
        <v>55.26</v>
      </c>
      <c r="L361" s="18"/>
      <c r="M361" s="46" t="s">
        <v>186</v>
      </c>
      <c r="N361" s="82">
        <v>56.68</v>
      </c>
      <c r="O361" s="18"/>
      <c r="P361" s="46" t="s">
        <v>186</v>
      </c>
      <c r="Q361" s="82">
        <v>0.1</v>
      </c>
      <c r="R361" s="18"/>
      <c r="S361" s="46" t="s">
        <v>186</v>
      </c>
      <c r="T361" s="82">
        <v>-1.8</v>
      </c>
      <c r="U361" s="18"/>
      <c r="V361" s="46" t="s">
        <v>186</v>
      </c>
      <c r="W361" s="82">
        <v>0.4</v>
      </c>
      <c r="X361" s="18"/>
      <c r="Y361" s="46" t="s">
        <v>186</v>
      </c>
      <c r="Z361" s="82">
        <v>-2.6</v>
      </c>
    </row>
    <row r="362" spans="1:26">
      <c r="A362" s="17"/>
      <c r="B362" s="18"/>
      <c r="C362" s="18"/>
      <c r="D362" s="18"/>
      <c r="E362" s="18"/>
      <c r="F362" s="46" t="s">
        <v>506</v>
      </c>
      <c r="G362" s="18"/>
      <c r="H362" s="121">
        <v>333526</v>
      </c>
      <c r="I362" s="18"/>
      <c r="J362" s="46" t="s">
        <v>186</v>
      </c>
      <c r="K362" s="82">
        <v>99.25</v>
      </c>
      <c r="L362" s="18"/>
      <c r="M362" s="46" t="s">
        <v>186</v>
      </c>
      <c r="N362" s="82">
        <v>100.28</v>
      </c>
      <c r="O362" s="18"/>
      <c r="P362" s="46" t="s">
        <v>186</v>
      </c>
      <c r="Q362" s="82">
        <v>0.4</v>
      </c>
      <c r="R362" s="18"/>
      <c r="S362" s="46" t="s">
        <v>186</v>
      </c>
      <c r="T362" s="82">
        <v>-0.7</v>
      </c>
      <c r="U362" s="18"/>
      <c r="V362" s="46" t="s">
        <v>186</v>
      </c>
      <c r="W362" s="82" t="s">
        <v>276</v>
      </c>
      <c r="X362" s="18"/>
      <c r="Y362" s="46" t="s">
        <v>186</v>
      </c>
      <c r="Z362" s="82">
        <v>-0.4</v>
      </c>
    </row>
    <row r="363" spans="1:26">
      <c r="A363" s="17"/>
      <c r="B363" s="18"/>
      <c r="C363" s="18"/>
      <c r="D363" s="46" t="s">
        <v>561</v>
      </c>
      <c r="E363" s="18"/>
      <c r="F363" s="46" t="s">
        <v>498</v>
      </c>
      <c r="G363" s="18"/>
      <c r="H363" s="121">
        <v>89130497</v>
      </c>
      <c r="I363" s="18"/>
      <c r="J363" s="46" t="s">
        <v>186</v>
      </c>
      <c r="K363" s="82">
        <v>4.41</v>
      </c>
      <c r="L363" s="32"/>
      <c r="M363" s="46" t="s">
        <v>186</v>
      </c>
      <c r="N363" s="82">
        <v>4.4000000000000004</v>
      </c>
      <c r="O363" s="18"/>
      <c r="P363" s="46" t="s">
        <v>186</v>
      </c>
      <c r="Q363" s="82">
        <v>1.8</v>
      </c>
      <c r="R363" s="18"/>
      <c r="S363" s="46" t="s">
        <v>186</v>
      </c>
      <c r="T363" s="82">
        <v>-0.7</v>
      </c>
      <c r="U363" s="18"/>
      <c r="V363" s="46" t="s">
        <v>186</v>
      </c>
      <c r="W363" s="82">
        <v>0.9</v>
      </c>
      <c r="X363" s="18"/>
      <c r="Y363" s="46" t="s">
        <v>186</v>
      </c>
      <c r="Z363" s="82">
        <v>-0.4</v>
      </c>
    </row>
    <row r="364" spans="1:26">
      <c r="A364" s="17"/>
      <c r="B364" s="18"/>
      <c r="C364" s="18"/>
      <c r="D364" s="18"/>
      <c r="E364" s="18"/>
      <c r="F364" s="46" t="s">
        <v>559</v>
      </c>
      <c r="G364" s="18"/>
      <c r="H364" s="121">
        <v>8029834</v>
      </c>
      <c r="I364" s="18"/>
      <c r="J364" s="46" t="s">
        <v>186</v>
      </c>
      <c r="K364" s="82">
        <v>42.91</v>
      </c>
      <c r="L364" s="32"/>
      <c r="M364" s="46" t="s">
        <v>186</v>
      </c>
      <c r="N364" s="82">
        <v>42.48</v>
      </c>
      <c r="O364" s="18"/>
      <c r="P364" s="46" t="s">
        <v>186</v>
      </c>
      <c r="Q364" s="82">
        <v>5.2</v>
      </c>
      <c r="R364" s="18"/>
      <c r="S364" s="46" t="s">
        <v>186</v>
      </c>
      <c r="T364" s="82">
        <v>-1.7</v>
      </c>
      <c r="U364" s="18"/>
      <c r="V364" s="46" t="s">
        <v>186</v>
      </c>
      <c r="W364" s="82">
        <v>5.8</v>
      </c>
      <c r="X364" s="18"/>
      <c r="Y364" s="46" t="s">
        <v>186</v>
      </c>
      <c r="Z364" s="82">
        <v>-3.7</v>
      </c>
    </row>
    <row r="365" spans="1:26">
      <c r="A365" s="17"/>
      <c r="B365" s="18"/>
      <c r="C365" s="18"/>
      <c r="D365" s="18"/>
      <c r="E365" s="18"/>
      <c r="F365" s="46" t="s">
        <v>506</v>
      </c>
      <c r="G365" s="18"/>
      <c r="H365" s="121">
        <v>843189</v>
      </c>
      <c r="I365" s="18"/>
      <c r="J365" s="46" t="s">
        <v>186</v>
      </c>
      <c r="K365" s="82">
        <v>97.13</v>
      </c>
      <c r="L365" s="32"/>
      <c r="M365" s="46" t="s">
        <v>186</v>
      </c>
      <c r="N365" s="82">
        <v>98.03</v>
      </c>
      <c r="O365" s="18"/>
      <c r="P365" s="46" t="s">
        <v>186</v>
      </c>
      <c r="Q365" s="82">
        <v>3.4</v>
      </c>
      <c r="R365" s="18"/>
      <c r="S365" s="46" t="s">
        <v>186</v>
      </c>
      <c r="T365" s="82">
        <v>-4.0999999999999996</v>
      </c>
      <c r="U365" s="18"/>
      <c r="V365" s="46" t="s">
        <v>186</v>
      </c>
      <c r="W365" s="82">
        <v>1.1000000000000001</v>
      </c>
      <c r="X365" s="18"/>
      <c r="Y365" s="46" t="s">
        <v>186</v>
      </c>
      <c r="Z365" s="82">
        <v>-1.2</v>
      </c>
    </row>
    <row r="366" spans="1:26">
      <c r="A366" s="17"/>
      <c r="B366" s="116" t="s">
        <v>563</v>
      </c>
      <c r="C366" s="116"/>
      <c r="D366" s="116"/>
      <c r="E366" s="116"/>
      <c r="F366" s="18"/>
      <c r="G366" s="18"/>
      <c r="H366" s="18"/>
      <c r="I366" s="18"/>
      <c r="J366" s="18"/>
      <c r="K366" s="32"/>
      <c r="L366" s="18"/>
      <c r="M366" s="18"/>
      <c r="N366" s="32"/>
      <c r="O366" s="18"/>
      <c r="P366" s="18"/>
      <c r="Q366" s="32"/>
      <c r="R366" s="18"/>
      <c r="S366" s="18"/>
      <c r="T366" s="32"/>
      <c r="U366" s="18"/>
      <c r="V366" s="18"/>
      <c r="W366" s="32"/>
      <c r="X366" s="18"/>
      <c r="Y366" s="18"/>
      <c r="Z366" s="32"/>
    </row>
    <row r="367" spans="1:26">
      <c r="A367" s="17"/>
      <c r="B367" s="18"/>
      <c r="C367" s="124" t="s">
        <v>557</v>
      </c>
      <c r="D367" s="124"/>
      <c r="E367" s="18"/>
      <c r="F367" s="18"/>
      <c r="G367" s="18"/>
      <c r="H367" s="18"/>
      <c r="I367" s="18"/>
      <c r="J367" s="18"/>
      <c r="K367" s="32"/>
      <c r="L367" s="18"/>
      <c r="M367" s="18"/>
      <c r="N367" s="32"/>
      <c r="O367" s="18"/>
      <c r="P367" s="18"/>
      <c r="Q367" s="32"/>
      <c r="R367" s="18"/>
      <c r="S367" s="18"/>
      <c r="T367" s="32"/>
      <c r="U367" s="18"/>
      <c r="V367" s="18"/>
      <c r="W367" s="32"/>
      <c r="X367" s="18"/>
      <c r="Y367" s="18"/>
      <c r="Z367" s="32"/>
    </row>
    <row r="368" spans="1:26">
      <c r="A368" s="17"/>
      <c r="B368" s="18"/>
      <c r="C368" s="18"/>
      <c r="D368" s="46" t="s">
        <v>560</v>
      </c>
      <c r="E368" s="18"/>
      <c r="F368" s="46" t="s">
        <v>498</v>
      </c>
      <c r="G368" s="18"/>
      <c r="H368" s="121">
        <v>60000</v>
      </c>
      <c r="I368" s="18"/>
      <c r="J368" s="46" t="s">
        <v>186</v>
      </c>
      <c r="K368" s="82">
        <v>4.5199999999999996</v>
      </c>
      <c r="L368" s="32"/>
      <c r="M368" s="46" t="s">
        <v>186</v>
      </c>
      <c r="N368" s="82">
        <v>4.51</v>
      </c>
      <c r="O368" s="18"/>
      <c r="P368" s="46" t="s">
        <v>186</v>
      </c>
      <c r="Q368" s="82" t="s">
        <v>276</v>
      </c>
      <c r="R368" s="18"/>
      <c r="S368" s="46" t="s">
        <v>186</v>
      </c>
      <c r="T368" s="82" t="s">
        <v>276</v>
      </c>
      <c r="U368" s="18"/>
      <c r="V368" s="46" t="s">
        <v>186</v>
      </c>
      <c r="W368" s="82" t="s">
        <v>276</v>
      </c>
      <c r="X368" s="18"/>
      <c r="Y368" s="46" t="s">
        <v>186</v>
      </c>
      <c r="Z368" s="82" t="s">
        <v>276</v>
      </c>
    </row>
    <row r="369" spans="1:26">
      <c r="A369" s="17"/>
      <c r="B369" s="18"/>
      <c r="C369" s="18"/>
      <c r="D369" s="18"/>
      <c r="E369" s="18"/>
      <c r="F369" s="46" t="s">
        <v>559</v>
      </c>
      <c r="G369" s="18"/>
      <c r="H369" s="121">
        <v>565750</v>
      </c>
      <c r="I369" s="18"/>
      <c r="J369" s="46" t="s">
        <v>186</v>
      </c>
      <c r="K369" s="82">
        <v>51.33</v>
      </c>
      <c r="L369" s="32"/>
      <c r="M369" s="46" t="s">
        <v>186</v>
      </c>
      <c r="N369" s="82">
        <v>50.71</v>
      </c>
      <c r="O369" s="18"/>
      <c r="P369" s="46" t="s">
        <v>186</v>
      </c>
      <c r="Q369" s="82">
        <v>1.4</v>
      </c>
      <c r="R369" s="18"/>
      <c r="S369" s="46" t="s">
        <v>186</v>
      </c>
      <c r="T369" s="82">
        <v>-1.1000000000000001</v>
      </c>
      <c r="U369" s="18"/>
      <c r="V369" s="46" t="s">
        <v>186</v>
      </c>
      <c r="W369" s="82">
        <v>1.5</v>
      </c>
      <c r="X369" s="18"/>
      <c r="Y369" s="46" t="s">
        <v>186</v>
      </c>
      <c r="Z369" s="82">
        <v>-1.1000000000000001</v>
      </c>
    </row>
    <row r="370" spans="1:26">
      <c r="A370" s="17"/>
      <c r="B370" s="18"/>
      <c r="C370" s="18"/>
      <c r="D370" s="18"/>
      <c r="E370" s="18"/>
      <c r="F370" s="46" t="s">
        <v>506</v>
      </c>
      <c r="G370" s="18"/>
      <c r="H370" s="121">
        <v>350400</v>
      </c>
      <c r="I370" s="18"/>
      <c r="J370" s="46" t="s">
        <v>186</v>
      </c>
      <c r="K370" s="82">
        <v>93</v>
      </c>
      <c r="L370" s="32"/>
      <c r="M370" s="46" t="s">
        <v>186</v>
      </c>
      <c r="N370" s="82">
        <v>89.89</v>
      </c>
      <c r="O370" s="18"/>
      <c r="P370" s="46" t="s">
        <v>186</v>
      </c>
      <c r="Q370" s="82">
        <v>1.2</v>
      </c>
      <c r="R370" s="18"/>
      <c r="S370" s="46" t="s">
        <v>186</v>
      </c>
      <c r="T370" s="82">
        <v>-0.2</v>
      </c>
      <c r="U370" s="18"/>
      <c r="V370" s="46" t="s">
        <v>186</v>
      </c>
      <c r="W370" s="82">
        <v>1.7</v>
      </c>
      <c r="X370" s="18"/>
      <c r="Y370" s="46" t="s">
        <v>186</v>
      </c>
      <c r="Z370" s="82" t="s">
        <v>276</v>
      </c>
    </row>
    <row r="371" spans="1:26">
      <c r="A371" s="17"/>
      <c r="B371" s="18"/>
      <c r="C371" s="18"/>
      <c r="D371" s="46" t="s">
        <v>561</v>
      </c>
      <c r="E371" s="18"/>
      <c r="F371" s="46" t="s">
        <v>498</v>
      </c>
      <c r="G371" s="18"/>
      <c r="H371" s="121">
        <v>10107500</v>
      </c>
      <c r="I371" s="18"/>
      <c r="J371" s="46" t="s">
        <v>186</v>
      </c>
      <c r="K371" s="82">
        <v>4.32</v>
      </c>
      <c r="L371" s="32"/>
      <c r="M371" s="46" t="s">
        <v>186</v>
      </c>
      <c r="N371" s="82">
        <v>4.33</v>
      </c>
      <c r="O371" s="18"/>
      <c r="P371" s="46" t="s">
        <v>186</v>
      </c>
      <c r="Q371" s="82">
        <v>0.1</v>
      </c>
      <c r="R371" s="18"/>
      <c r="S371" s="46" t="s">
        <v>186</v>
      </c>
      <c r="T371" s="82">
        <v>-0.1</v>
      </c>
      <c r="U371" s="18"/>
      <c r="V371" s="46" t="s">
        <v>186</v>
      </c>
      <c r="W371" s="82">
        <v>0.1</v>
      </c>
      <c r="X371" s="18"/>
      <c r="Y371" s="46" t="s">
        <v>186</v>
      </c>
      <c r="Z371" s="82" t="s">
        <v>276</v>
      </c>
    </row>
    <row r="372" spans="1:26">
      <c r="A372" s="17"/>
      <c r="B372" s="18"/>
      <c r="C372" s="18"/>
      <c r="D372" s="46" t="s">
        <v>558</v>
      </c>
      <c r="E372" s="18"/>
      <c r="F372" s="46" t="s">
        <v>506</v>
      </c>
      <c r="G372" s="18"/>
      <c r="H372" s="121">
        <v>67500</v>
      </c>
      <c r="I372" s="18"/>
      <c r="J372" s="46" t="s">
        <v>186</v>
      </c>
      <c r="K372" s="82">
        <v>92.58</v>
      </c>
      <c r="L372" s="32"/>
      <c r="M372" s="46" t="s">
        <v>186</v>
      </c>
      <c r="N372" s="82">
        <v>91.1</v>
      </c>
      <c r="O372" s="18"/>
      <c r="P372" s="46" t="s">
        <v>186</v>
      </c>
      <c r="Q372" s="82">
        <v>0.1</v>
      </c>
      <c r="R372" s="18"/>
      <c r="S372" s="46" t="s">
        <v>186</v>
      </c>
      <c r="T372" s="82" t="s">
        <v>276</v>
      </c>
      <c r="U372" s="18"/>
      <c r="V372" s="46" t="s">
        <v>186</v>
      </c>
      <c r="W372" s="82" t="s">
        <v>276</v>
      </c>
      <c r="X372" s="18"/>
      <c r="Y372" s="46" t="s">
        <v>186</v>
      </c>
      <c r="Z372" s="82" t="s">
        <v>276</v>
      </c>
    </row>
    <row r="373" spans="1:26">
      <c r="A373" s="17"/>
      <c r="B373" s="18"/>
      <c r="C373" s="124" t="s">
        <v>562</v>
      </c>
      <c r="D373" s="124"/>
      <c r="E373" s="18"/>
      <c r="F373" s="18"/>
      <c r="G373" s="18"/>
      <c r="H373" s="18"/>
      <c r="I373" s="18"/>
      <c r="J373" s="18"/>
      <c r="K373" s="32"/>
      <c r="L373" s="18"/>
      <c r="M373" s="18"/>
      <c r="N373" s="32"/>
      <c r="O373" s="18"/>
      <c r="P373" s="18"/>
      <c r="Q373" s="32"/>
      <c r="R373" s="18"/>
      <c r="S373" s="18"/>
      <c r="T373" s="32"/>
      <c r="U373" s="18"/>
      <c r="V373" s="18"/>
      <c r="W373" s="32"/>
      <c r="X373" s="18"/>
      <c r="Y373" s="18"/>
      <c r="Z373" s="32"/>
    </row>
    <row r="374" spans="1:26">
      <c r="A374" s="17"/>
      <c r="B374" s="18"/>
      <c r="C374" s="18"/>
      <c r="D374" s="46" t="s">
        <v>560</v>
      </c>
      <c r="E374" s="18"/>
      <c r="F374" s="46" t="s">
        <v>498</v>
      </c>
      <c r="G374" s="18"/>
      <c r="H374" s="121">
        <v>3158951</v>
      </c>
      <c r="I374" s="18"/>
      <c r="J374" s="46" t="s">
        <v>186</v>
      </c>
      <c r="K374" s="82">
        <v>4.49</v>
      </c>
      <c r="L374" s="32"/>
      <c r="M374" s="46" t="s">
        <v>186</v>
      </c>
      <c r="N374" s="82">
        <v>4.5</v>
      </c>
      <c r="O374" s="18"/>
      <c r="P374" s="46" t="s">
        <v>186</v>
      </c>
      <c r="Q374" s="82" t="s">
        <v>276</v>
      </c>
      <c r="R374" s="18"/>
      <c r="S374" s="46" t="s">
        <v>186</v>
      </c>
      <c r="T374" s="82" t="s">
        <v>276</v>
      </c>
      <c r="U374" s="18"/>
      <c r="V374" s="46" t="s">
        <v>186</v>
      </c>
      <c r="W374" s="82" t="s">
        <v>276</v>
      </c>
      <c r="X374" s="18"/>
      <c r="Y374" s="46" t="s">
        <v>186</v>
      </c>
      <c r="Z374" s="82" t="s">
        <v>276</v>
      </c>
    </row>
    <row r="375" spans="1:26">
      <c r="A375" s="17"/>
      <c r="B375" s="18"/>
      <c r="C375" s="18"/>
      <c r="D375" s="18"/>
      <c r="E375" s="18"/>
      <c r="F375" s="46" t="s">
        <v>559</v>
      </c>
      <c r="G375" s="18"/>
      <c r="H375" s="121">
        <v>54760</v>
      </c>
      <c r="I375" s="18"/>
      <c r="J375" s="46" t="s">
        <v>186</v>
      </c>
      <c r="K375" s="82">
        <v>54.21</v>
      </c>
      <c r="L375" s="32"/>
      <c r="M375" s="46" t="s">
        <v>186</v>
      </c>
      <c r="N375" s="82">
        <v>52.91</v>
      </c>
      <c r="O375" s="18"/>
      <c r="P375" s="46" t="s">
        <v>186</v>
      </c>
      <c r="Q375" s="82">
        <v>0.1</v>
      </c>
      <c r="R375" s="18"/>
      <c r="S375" s="46" t="s">
        <v>186</v>
      </c>
      <c r="T375" s="82" t="s">
        <v>276</v>
      </c>
      <c r="U375" s="18"/>
      <c r="V375" s="46" t="s">
        <v>186</v>
      </c>
      <c r="W375" s="82" t="s">
        <v>276</v>
      </c>
      <c r="X375" s="18"/>
      <c r="Y375" s="46" t="s">
        <v>186</v>
      </c>
      <c r="Z375" s="82" t="s">
        <v>276</v>
      </c>
    </row>
    <row r="376" spans="1:26">
      <c r="A376" s="17"/>
      <c r="B376" s="18"/>
      <c r="C376" s="18"/>
      <c r="D376" s="46" t="s">
        <v>561</v>
      </c>
      <c r="E376" s="18"/>
      <c r="F376" s="46" t="s">
        <v>498</v>
      </c>
      <c r="G376" s="18"/>
      <c r="H376" s="121">
        <v>46325708</v>
      </c>
      <c r="I376" s="18"/>
      <c r="J376" s="46" t="s">
        <v>186</v>
      </c>
      <c r="K376" s="82">
        <v>4.24</v>
      </c>
      <c r="L376" s="32"/>
      <c r="M376" s="46" t="s">
        <v>186</v>
      </c>
      <c r="N376" s="82">
        <v>4.22</v>
      </c>
      <c r="O376" s="18"/>
      <c r="P376" s="46" t="s">
        <v>186</v>
      </c>
      <c r="Q376" s="82">
        <v>1.2</v>
      </c>
      <c r="R376" s="18"/>
      <c r="S376" s="46" t="s">
        <v>186</v>
      </c>
      <c r="T376" s="82">
        <v>-0.4</v>
      </c>
      <c r="U376" s="18"/>
      <c r="V376" s="46" t="s">
        <v>186</v>
      </c>
      <c r="W376" s="82">
        <v>0.5</v>
      </c>
      <c r="X376" s="18"/>
      <c r="Y376" s="46" t="s">
        <v>186</v>
      </c>
      <c r="Z376" s="82">
        <v>-0.1</v>
      </c>
    </row>
    <row r="377" spans="1:26">
      <c r="A377" s="17"/>
      <c r="B377" s="18"/>
      <c r="C377" s="18"/>
      <c r="D377" s="18"/>
      <c r="E377" s="18"/>
      <c r="F377" s="46" t="s">
        <v>559</v>
      </c>
      <c r="G377" s="18"/>
      <c r="H377" s="121">
        <v>808001</v>
      </c>
      <c r="I377" s="18"/>
      <c r="J377" s="46" t="s">
        <v>186</v>
      </c>
      <c r="K377" s="82">
        <v>71.16</v>
      </c>
      <c r="L377" s="32"/>
      <c r="M377" s="46" t="s">
        <v>186</v>
      </c>
      <c r="N377" s="82">
        <v>70.790000000000006</v>
      </c>
      <c r="O377" s="18"/>
      <c r="P377" s="46" t="s">
        <v>186</v>
      </c>
      <c r="Q377" s="82">
        <v>0.4</v>
      </c>
      <c r="R377" s="18"/>
      <c r="S377" s="46" t="s">
        <v>186</v>
      </c>
      <c r="T377" s="82">
        <v>-0.1</v>
      </c>
      <c r="U377" s="18"/>
      <c r="V377" s="46" t="s">
        <v>186</v>
      </c>
      <c r="W377" s="82" t="s">
        <v>276</v>
      </c>
      <c r="X377" s="18"/>
      <c r="Y377" s="46" t="s">
        <v>186</v>
      </c>
      <c r="Z377" s="82" t="s">
        <v>276</v>
      </c>
    </row>
    <row r="378" spans="1:26">
      <c r="A378" s="17"/>
      <c r="B378" s="116" t="s">
        <v>564</v>
      </c>
      <c r="C378" s="116"/>
      <c r="D378" s="116"/>
      <c r="E378" s="116"/>
      <c r="F378" s="18"/>
      <c r="G378" s="18"/>
      <c r="H378" s="18"/>
      <c r="I378" s="18"/>
      <c r="J378" s="18"/>
      <c r="K378" s="32"/>
      <c r="L378" s="18"/>
      <c r="M378" s="18"/>
      <c r="N378" s="32"/>
      <c r="O378" s="18"/>
      <c r="P378" s="18"/>
      <c r="Q378" s="32"/>
      <c r="R378" s="18"/>
      <c r="S378" s="18"/>
      <c r="T378" s="32"/>
      <c r="U378" s="18"/>
      <c r="V378" s="18"/>
      <c r="W378" s="32"/>
      <c r="X378" s="18"/>
      <c r="Y378" s="18"/>
      <c r="Z378" s="32"/>
    </row>
    <row r="379" spans="1:26">
      <c r="A379" s="17"/>
      <c r="B379" s="18"/>
      <c r="C379" s="124" t="s">
        <v>557</v>
      </c>
      <c r="D379" s="124"/>
      <c r="E379" s="18"/>
      <c r="F379" s="18"/>
      <c r="G379" s="18"/>
      <c r="H379" s="18"/>
      <c r="I379" s="18"/>
      <c r="J379" s="18"/>
      <c r="K379" s="32"/>
      <c r="L379" s="18"/>
      <c r="M379" s="18"/>
      <c r="N379" s="32"/>
      <c r="O379" s="18"/>
      <c r="P379" s="18"/>
      <c r="Q379" s="32"/>
      <c r="R379" s="18"/>
      <c r="S379" s="18"/>
      <c r="T379" s="32"/>
      <c r="U379" s="18"/>
      <c r="V379" s="18"/>
      <c r="W379" s="32"/>
      <c r="X379" s="18"/>
      <c r="Y379" s="18"/>
      <c r="Z379" s="32"/>
    </row>
    <row r="380" spans="1:26">
      <c r="A380" s="17"/>
      <c r="B380" s="18"/>
      <c r="C380" s="18"/>
      <c r="D380" s="46" t="s">
        <v>560</v>
      </c>
      <c r="E380" s="18"/>
      <c r="F380" s="46" t="s">
        <v>506</v>
      </c>
      <c r="G380" s="18"/>
      <c r="H380" s="121">
        <v>45750</v>
      </c>
      <c r="I380" s="18"/>
      <c r="J380" s="46" t="s">
        <v>186</v>
      </c>
      <c r="K380" s="82">
        <v>99.31</v>
      </c>
      <c r="L380" s="32"/>
      <c r="M380" s="46" t="s">
        <v>186</v>
      </c>
      <c r="N380" s="82">
        <v>84.52</v>
      </c>
      <c r="O380" s="18"/>
      <c r="P380" s="46" t="s">
        <v>186</v>
      </c>
      <c r="Q380" s="82">
        <v>0.7</v>
      </c>
      <c r="R380" s="18"/>
      <c r="S380" s="46" t="s">
        <v>186</v>
      </c>
      <c r="T380" s="82" t="s">
        <v>276</v>
      </c>
      <c r="U380" s="18"/>
      <c r="V380" s="46" t="s">
        <v>186</v>
      </c>
      <c r="W380" s="82">
        <v>0.7</v>
      </c>
      <c r="X380" s="18"/>
      <c r="Y380" s="46" t="s">
        <v>186</v>
      </c>
      <c r="Z380" s="82" t="s">
        <v>276</v>
      </c>
    </row>
    <row r="381" spans="1:26">
      <c r="A381" s="17"/>
      <c r="B381" s="18"/>
      <c r="C381" s="124" t="s">
        <v>562</v>
      </c>
      <c r="D381" s="124"/>
      <c r="E381" s="18"/>
      <c r="F381" s="18"/>
      <c r="G381" s="18"/>
      <c r="H381" s="18"/>
      <c r="I381" s="18"/>
      <c r="J381" s="18"/>
      <c r="K381" s="32"/>
      <c r="L381" s="18"/>
      <c r="M381" s="18"/>
      <c r="N381" s="32"/>
      <c r="O381" s="18"/>
      <c r="P381" s="18"/>
      <c r="Q381" s="32"/>
      <c r="R381" s="18"/>
      <c r="S381" s="18"/>
      <c r="T381" s="32"/>
      <c r="U381" s="18"/>
      <c r="V381" s="18"/>
      <c r="W381" s="32"/>
      <c r="X381" s="18"/>
      <c r="Y381" s="18"/>
      <c r="Z381" s="32"/>
    </row>
    <row r="382" spans="1:26">
      <c r="A382" s="17"/>
      <c r="B382" s="18"/>
      <c r="C382" s="18"/>
      <c r="D382" s="46" t="s">
        <v>561</v>
      </c>
      <c r="E382" s="18"/>
      <c r="F382" s="46" t="s">
        <v>498</v>
      </c>
      <c r="G382" s="18"/>
      <c r="H382" s="121">
        <v>31192423</v>
      </c>
      <c r="I382" s="18"/>
      <c r="J382" s="46" t="s">
        <v>186</v>
      </c>
      <c r="K382" s="82">
        <v>3.97</v>
      </c>
      <c r="L382" s="32"/>
      <c r="M382" s="46" t="s">
        <v>186</v>
      </c>
      <c r="N382" s="82">
        <v>3.97</v>
      </c>
      <c r="O382" s="18"/>
      <c r="P382" s="46" t="s">
        <v>186</v>
      </c>
      <c r="Q382" s="82">
        <v>0.7</v>
      </c>
      <c r="R382" s="18"/>
      <c r="S382" s="46" t="s">
        <v>186</v>
      </c>
      <c r="T382" s="82">
        <v>-0.5</v>
      </c>
      <c r="U382" s="18"/>
      <c r="V382" s="46" t="s">
        <v>186</v>
      </c>
      <c r="W382" s="82">
        <v>0.1</v>
      </c>
      <c r="X382" s="18"/>
      <c r="Y382" s="46" t="s">
        <v>186</v>
      </c>
      <c r="Z382" s="82" t="s">
        <v>276</v>
      </c>
    </row>
    <row r="383" spans="1:26">
      <c r="A383" s="17"/>
      <c r="B383" s="116" t="s">
        <v>565</v>
      </c>
      <c r="C383" s="116"/>
      <c r="D383" s="116"/>
      <c r="E383" s="116"/>
      <c r="F383" s="18"/>
      <c r="G383" s="18"/>
      <c r="H383" s="18"/>
      <c r="I383" s="18"/>
      <c r="J383" s="18"/>
      <c r="K383" s="32"/>
      <c r="L383" s="32"/>
      <c r="M383" s="18"/>
      <c r="N383" s="32"/>
      <c r="O383" s="18"/>
      <c r="P383" s="18"/>
      <c r="Q383" s="32"/>
      <c r="R383" s="18"/>
      <c r="S383" s="18"/>
      <c r="T383" s="32"/>
      <c r="U383" s="18"/>
      <c r="V383" s="18"/>
      <c r="W383" s="32"/>
      <c r="X383" s="18"/>
      <c r="Y383" s="18"/>
      <c r="Z383" s="32"/>
    </row>
    <row r="384" spans="1:26">
      <c r="A384" s="17"/>
      <c r="B384" s="18"/>
      <c r="C384" s="124" t="s">
        <v>562</v>
      </c>
      <c r="D384" s="124"/>
      <c r="E384" s="18"/>
      <c r="F384" s="18"/>
      <c r="G384" s="18"/>
      <c r="H384" s="18"/>
      <c r="I384" s="18"/>
      <c r="J384" s="18"/>
      <c r="K384" s="32"/>
      <c r="L384" s="32"/>
      <c r="M384" s="18"/>
      <c r="N384" s="32"/>
      <c r="O384" s="18"/>
      <c r="P384" s="18"/>
      <c r="Q384" s="32"/>
      <c r="R384" s="18"/>
      <c r="S384" s="18"/>
      <c r="T384" s="32"/>
      <c r="U384" s="18"/>
      <c r="V384" s="18"/>
      <c r="W384" s="32"/>
      <c r="X384" s="18"/>
      <c r="Y384" s="18"/>
      <c r="Z384" s="32"/>
    </row>
    <row r="385" spans="1:27">
      <c r="A385" s="17"/>
      <c r="B385" s="18"/>
      <c r="C385" s="18"/>
      <c r="D385" s="46" t="s">
        <v>561</v>
      </c>
      <c r="E385" s="18"/>
      <c r="F385" s="46" t="s">
        <v>498</v>
      </c>
      <c r="G385" s="18"/>
      <c r="H385" s="121">
        <v>13425825</v>
      </c>
      <c r="I385" s="18"/>
      <c r="J385" s="46" t="s">
        <v>186</v>
      </c>
      <c r="K385" s="82">
        <v>4.17</v>
      </c>
      <c r="L385" s="32"/>
      <c r="M385" s="46" t="s">
        <v>186</v>
      </c>
      <c r="N385" s="82">
        <v>4.18</v>
      </c>
      <c r="O385" s="18"/>
      <c r="P385" s="46" t="s">
        <v>186</v>
      </c>
      <c r="Q385" s="82">
        <v>0.3</v>
      </c>
      <c r="R385" s="18"/>
      <c r="S385" s="46" t="s">
        <v>186</v>
      </c>
      <c r="T385" s="82">
        <v>-0.4</v>
      </c>
      <c r="U385" s="18"/>
      <c r="V385" s="46" t="s">
        <v>186</v>
      </c>
      <c r="W385" s="82" t="s">
        <v>276</v>
      </c>
      <c r="X385" s="18"/>
      <c r="Y385" s="46" t="s">
        <v>186</v>
      </c>
      <c r="Z385" s="82" t="s">
        <v>276</v>
      </c>
    </row>
    <row r="386" spans="1:27">
      <c r="A386" s="17"/>
      <c r="B386" s="125" t="s">
        <v>199</v>
      </c>
      <c r="C386" s="125"/>
      <c r="D386" s="125"/>
      <c r="E386" s="125"/>
      <c r="F386" s="125"/>
      <c r="G386" s="18"/>
      <c r="H386" s="18"/>
      <c r="I386" s="18"/>
      <c r="J386" s="18"/>
      <c r="K386" s="18"/>
      <c r="L386" s="18"/>
      <c r="M386" s="18"/>
      <c r="N386" s="18"/>
      <c r="O386" s="18"/>
      <c r="P386" s="18"/>
      <c r="Q386" s="18"/>
      <c r="R386" s="18"/>
      <c r="S386" s="18"/>
      <c r="T386" s="18"/>
      <c r="U386" s="18"/>
      <c r="V386" s="18"/>
      <c r="W386" s="18"/>
      <c r="X386" s="18"/>
      <c r="Y386" s="18"/>
      <c r="Z386" s="18"/>
    </row>
    <row r="387" spans="1:27">
      <c r="A387" s="17"/>
      <c r="B387" s="18"/>
      <c r="C387" s="18"/>
      <c r="D387" s="18"/>
      <c r="E387" s="18"/>
      <c r="F387" s="18"/>
      <c r="G387" s="18"/>
      <c r="H387" s="18"/>
      <c r="I387" s="18"/>
      <c r="J387" s="18"/>
      <c r="K387" s="18"/>
      <c r="L387" s="18"/>
      <c r="M387" s="18"/>
      <c r="N387" s="18"/>
      <c r="O387" s="18"/>
      <c r="P387" s="18"/>
      <c r="Q387" s="18"/>
      <c r="R387" s="18"/>
      <c r="S387" s="18"/>
      <c r="T387" s="18"/>
      <c r="U387" s="18"/>
      <c r="V387" s="18"/>
      <c r="W387" s="18"/>
      <c r="X387" s="18"/>
      <c r="Y387" s="18"/>
      <c r="Z387" s="18"/>
    </row>
    <row r="388" spans="1:27">
      <c r="A388" s="17"/>
      <c r="B388" s="122" t="s">
        <v>200</v>
      </c>
      <c r="C388" s="125" t="s">
        <v>566</v>
      </c>
      <c r="D388" s="125"/>
      <c r="E388" s="125"/>
      <c r="F388" s="125"/>
      <c r="G388" s="125"/>
      <c r="H388" s="125"/>
      <c r="I388" s="125"/>
      <c r="J388" s="125"/>
      <c r="K388" s="125"/>
      <c r="L388" s="125"/>
      <c r="M388" s="125"/>
      <c r="N388" s="125"/>
      <c r="O388" s="125"/>
      <c r="P388" s="125"/>
      <c r="Q388" s="125"/>
      <c r="R388" s="125"/>
      <c r="S388" s="125"/>
      <c r="T388" s="125"/>
      <c r="U388" s="125"/>
      <c r="V388" s="125"/>
      <c r="W388" s="125"/>
      <c r="X388" s="125"/>
      <c r="Y388" s="125"/>
      <c r="Z388" s="125"/>
    </row>
    <row r="389" spans="1:27">
      <c r="A389" s="17"/>
      <c r="B389" s="122" t="s">
        <v>202</v>
      </c>
      <c r="C389" s="125" t="s">
        <v>567</v>
      </c>
      <c r="D389" s="125"/>
      <c r="E389" s="125"/>
      <c r="F389" s="125"/>
      <c r="G389" s="125"/>
      <c r="H389" s="125"/>
      <c r="I389" s="125"/>
      <c r="J389" s="125"/>
      <c r="K389" s="125"/>
      <c r="L389" s="125"/>
      <c r="M389" s="125"/>
      <c r="N389" s="125"/>
      <c r="O389" s="125"/>
      <c r="P389" s="125"/>
      <c r="Q389" s="125"/>
      <c r="R389" s="125"/>
      <c r="S389" s="125"/>
      <c r="T389" s="125"/>
      <c r="U389" s="125"/>
      <c r="V389" s="125"/>
      <c r="W389" s="125"/>
      <c r="X389" s="125"/>
      <c r="Y389" s="125"/>
      <c r="Z389" s="125"/>
    </row>
    <row r="390" spans="1:27">
      <c r="A390" s="17"/>
      <c r="B390" s="122" t="s">
        <v>204</v>
      </c>
      <c r="C390" s="125" t="s">
        <v>568</v>
      </c>
      <c r="D390" s="125"/>
      <c r="E390" s="125"/>
      <c r="F390" s="125"/>
      <c r="G390" s="125"/>
      <c r="H390" s="125"/>
      <c r="I390" s="125"/>
      <c r="J390" s="125"/>
      <c r="K390" s="125"/>
      <c r="L390" s="125"/>
      <c r="M390" s="125"/>
      <c r="N390" s="125"/>
      <c r="O390" s="125"/>
      <c r="P390" s="125"/>
      <c r="Q390" s="125"/>
      <c r="R390" s="125"/>
      <c r="S390" s="125"/>
      <c r="T390" s="125"/>
      <c r="U390" s="125"/>
      <c r="V390" s="125"/>
      <c r="W390" s="125"/>
      <c r="X390" s="125"/>
      <c r="Y390" s="125"/>
      <c r="Z390" s="125"/>
    </row>
    <row r="391" spans="1:27">
      <c r="A391" s="17"/>
      <c r="B391" s="56" t="s">
        <v>569</v>
      </c>
      <c r="C391" s="56"/>
      <c r="D391" s="56"/>
      <c r="E391" s="56"/>
      <c r="F391" s="56"/>
      <c r="G391" s="56"/>
      <c r="H391" s="56"/>
      <c r="I391" s="56"/>
      <c r="J391" s="56"/>
      <c r="K391" s="56"/>
      <c r="L391" s="56"/>
      <c r="M391" s="56"/>
      <c r="N391" s="56"/>
      <c r="O391" s="56"/>
      <c r="P391" s="56"/>
      <c r="Q391" s="56"/>
      <c r="R391" s="56"/>
      <c r="S391" s="56"/>
      <c r="T391" s="56"/>
      <c r="U391" s="56"/>
      <c r="V391" s="56"/>
      <c r="W391" s="56"/>
      <c r="X391" s="56"/>
      <c r="Y391" s="56"/>
      <c r="Z391" s="56"/>
      <c r="AA391" s="56"/>
    </row>
    <row r="392" spans="1:27" ht="15.75" thickBot="1">
      <c r="A392" s="17"/>
      <c r="B392" s="18"/>
      <c r="C392" s="18"/>
      <c r="D392" s="18"/>
      <c r="E392" s="18"/>
      <c r="F392" s="69" t="s">
        <v>547</v>
      </c>
      <c r="G392" s="69"/>
      <c r="H392" s="69"/>
      <c r="I392" s="69"/>
      <c r="J392" s="69"/>
      <c r="K392" s="69"/>
      <c r="L392" s="69"/>
      <c r="M392" s="69"/>
      <c r="N392" s="69"/>
      <c r="O392" s="69"/>
      <c r="P392" s="69"/>
      <c r="Q392" s="69"/>
      <c r="R392" s="69"/>
      <c r="S392" s="69"/>
      <c r="T392" s="69"/>
      <c r="U392" s="18"/>
      <c r="V392" s="69" t="s">
        <v>548</v>
      </c>
      <c r="W392" s="69"/>
      <c r="X392" s="69"/>
      <c r="Y392" s="69"/>
      <c r="Z392" s="69"/>
    </row>
    <row r="393" spans="1:27" ht="17.25" customHeight="1" thickBot="1">
      <c r="A393" s="17"/>
      <c r="B393" s="18"/>
      <c r="C393" s="18"/>
      <c r="D393" s="18"/>
      <c r="E393" s="18"/>
      <c r="F393" s="34"/>
      <c r="G393" s="34"/>
      <c r="H393" s="34"/>
      <c r="I393" s="34"/>
      <c r="J393" s="126" t="s">
        <v>570</v>
      </c>
      <c r="K393" s="126"/>
      <c r="L393" s="34"/>
      <c r="M393" s="126" t="s">
        <v>571</v>
      </c>
      <c r="N393" s="126"/>
      <c r="O393" s="34"/>
      <c r="P393" s="127" t="s">
        <v>550</v>
      </c>
      <c r="Q393" s="127"/>
      <c r="R393" s="127"/>
      <c r="S393" s="127"/>
      <c r="T393" s="127"/>
      <c r="U393" s="18"/>
      <c r="V393" s="127" t="s">
        <v>550</v>
      </c>
      <c r="W393" s="127"/>
      <c r="X393" s="127"/>
      <c r="Y393" s="127"/>
      <c r="Z393" s="127"/>
    </row>
    <row r="394" spans="1:27" ht="18" thickBot="1">
      <c r="A394" s="17"/>
      <c r="B394" s="18"/>
      <c r="C394" s="18"/>
      <c r="D394" s="18"/>
      <c r="E394" s="18"/>
      <c r="F394" s="63" t="s">
        <v>526</v>
      </c>
      <c r="G394" s="18"/>
      <c r="H394" s="63" t="s">
        <v>551</v>
      </c>
      <c r="I394" s="18"/>
      <c r="J394" s="69" t="s">
        <v>572</v>
      </c>
      <c r="K394" s="69"/>
      <c r="L394" s="18"/>
      <c r="M394" s="69" t="s">
        <v>572</v>
      </c>
      <c r="N394" s="69"/>
      <c r="O394" s="18"/>
      <c r="P394" s="127" t="s">
        <v>554</v>
      </c>
      <c r="Q394" s="127"/>
      <c r="R394" s="34"/>
      <c r="S394" s="127" t="s">
        <v>555</v>
      </c>
      <c r="T394" s="127"/>
      <c r="U394" s="18"/>
      <c r="V394" s="127" t="s">
        <v>554</v>
      </c>
      <c r="W394" s="127"/>
      <c r="X394" s="34"/>
      <c r="Y394" s="127" t="s">
        <v>555</v>
      </c>
      <c r="Z394" s="127"/>
    </row>
    <row r="395" spans="1:27">
      <c r="A395" s="17"/>
      <c r="B395" s="18"/>
      <c r="C395" s="18"/>
      <c r="D395" s="18"/>
      <c r="E395" s="18"/>
      <c r="F395" s="34"/>
      <c r="G395" s="18"/>
      <c r="H395" s="34"/>
      <c r="I395" s="18"/>
      <c r="J395" s="31"/>
      <c r="K395" s="31"/>
      <c r="L395" s="27"/>
      <c r="M395" s="31"/>
      <c r="N395" s="31"/>
      <c r="O395" s="27"/>
      <c r="P395" s="126" t="s">
        <v>213</v>
      </c>
      <c r="Q395" s="126"/>
      <c r="R395" s="126"/>
      <c r="S395" s="126"/>
      <c r="T395" s="126"/>
      <c r="U395" s="126"/>
      <c r="V395" s="126"/>
      <c r="W395" s="126"/>
      <c r="X395" s="126"/>
      <c r="Y395" s="126"/>
      <c r="Z395" s="126"/>
    </row>
    <row r="396" spans="1:27">
      <c r="A396" s="17"/>
      <c r="B396" s="116" t="s">
        <v>573</v>
      </c>
      <c r="C396" s="116"/>
      <c r="D396" s="116"/>
      <c r="E396" s="116"/>
      <c r="F396" s="116"/>
      <c r="G396" s="18"/>
      <c r="H396" s="18"/>
      <c r="I396" s="18"/>
      <c r="J396" s="18"/>
      <c r="K396" s="18"/>
      <c r="L396" s="18"/>
      <c r="M396" s="18"/>
      <c r="N396" s="18"/>
      <c r="O396" s="18"/>
      <c r="P396" s="18"/>
      <c r="Q396" s="18"/>
      <c r="R396" s="18"/>
      <c r="S396" s="18"/>
      <c r="T396" s="18"/>
      <c r="U396" s="18"/>
      <c r="V396" s="18"/>
      <c r="W396" s="18"/>
      <c r="X396" s="18"/>
      <c r="Y396" s="18"/>
      <c r="Z396" s="18"/>
    </row>
    <row r="397" spans="1:27">
      <c r="A397" s="17"/>
      <c r="B397" s="18"/>
      <c r="C397" s="18"/>
      <c r="D397" s="46" t="s">
        <v>574</v>
      </c>
      <c r="E397" s="18"/>
      <c r="F397" s="46" t="s">
        <v>498</v>
      </c>
      <c r="G397" s="18"/>
      <c r="H397" s="121">
        <v>3300000</v>
      </c>
      <c r="I397" s="18"/>
      <c r="J397" s="46" t="s">
        <v>186</v>
      </c>
      <c r="K397" s="82">
        <v>3.9</v>
      </c>
      <c r="L397" s="18"/>
      <c r="M397" s="46" t="s">
        <v>186</v>
      </c>
      <c r="N397" s="82">
        <v>4.46</v>
      </c>
      <c r="O397" s="18"/>
      <c r="P397" s="46" t="s">
        <v>186</v>
      </c>
      <c r="Q397" s="82">
        <v>0.4</v>
      </c>
      <c r="R397" s="18"/>
      <c r="S397" s="46" t="s">
        <v>186</v>
      </c>
      <c r="T397" s="82" t="s">
        <v>276</v>
      </c>
      <c r="U397" s="18"/>
      <c r="V397" s="46" t="s">
        <v>186</v>
      </c>
      <c r="W397" s="82">
        <v>0.7</v>
      </c>
      <c r="X397" s="18"/>
      <c r="Y397" s="46" t="s">
        <v>186</v>
      </c>
      <c r="Z397" s="82" t="s">
        <v>276</v>
      </c>
    </row>
    <row r="398" spans="1:27">
      <c r="A398" s="17"/>
      <c r="B398" s="18"/>
      <c r="C398" s="18"/>
      <c r="D398" s="18"/>
      <c r="E398" s="18"/>
      <c r="F398" s="46" t="s">
        <v>559</v>
      </c>
      <c r="G398" s="18"/>
      <c r="H398" s="121">
        <v>394500</v>
      </c>
      <c r="I398" s="18"/>
      <c r="J398" s="46" t="s">
        <v>186</v>
      </c>
      <c r="K398" s="82">
        <v>53.04</v>
      </c>
      <c r="L398" s="18"/>
      <c r="M398" s="46" t="s">
        <v>186</v>
      </c>
      <c r="N398" s="82">
        <v>53.17</v>
      </c>
      <c r="O398" s="18"/>
      <c r="P398" s="46" t="s">
        <v>186</v>
      </c>
      <c r="Q398" s="82">
        <v>2.2999999999999998</v>
      </c>
      <c r="R398" s="18"/>
      <c r="S398" s="46" t="s">
        <v>186</v>
      </c>
      <c r="T398" s="82" t="s">
        <v>276</v>
      </c>
      <c r="U398" s="18"/>
      <c r="V398" s="46" t="s">
        <v>186</v>
      </c>
      <c r="W398" s="82">
        <v>2.9</v>
      </c>
      <c r="X398" s="18"/>
      <c r="Y398" s="46" t="s">
        <v>186</v>
      </c>
      <c r="Z398" s="82" t="s">
        <v>276</v>
      </c>
    </row>
    <row r="399" spans="1:27">
      <c r="A399" s="17"/>
      <c r="B399" s="18"/>
      <c r="C399" s="18"/>
      <c r="D399" s="46" t="s">
        <v>575</v>
      </c>
      <c r="E399" s="18"/>
      <c r="F399" s="46" t="s">
        <v>559</v>
      </c>
      <c r="G399" s="18"/>
      <c r="H399" s="121">
        <v>206250</v>
      </c>
      <c r="I399" s="18"/>
      <c r="J399" s="46" t="s">
        <v>186</v>
      </c>
      <c r="K399" s="82">
        <v>59.62</v>
      </c>
      <c r="L399" s="18"/>
      <c r="M399" s="46" t="s">
        <v>186</v>
      </c>
      <c r="N399" s="82">
        <v>54.36</v>
      </c>
      <c r="O399" s="18"/>
      <c r="P399" s="46" t="s">
        <v>186</v>
      </c>
      <c r="Q399" s="82" t="s">
        <v>276</v>
      </c>
      <c r="R399" s="18"/>
      <c r="S399" s="46" t="s">
        <v>186</v>
      </c>
      <c r="T399" s="82">
        <v>-0.6</v>
      </c>
      <c r="U399" s="18"/>
      <c r="V399" s="46" t="s">
        <v>186</v>
      </c>
      <c r="W399" s="82" t="s">
        <v>276</v>
      </c>
      <c r="X399" s="18"/>
      <c r="Y399" s="46" t="s">
        <v>186</v>
      </c>
      <c r="Z399" s="82">
        <v>-1</v>
      </c>
    </row>
    <row r="400" spans="1:27">
      <c r="A400" s="17"/>
      <c r="B400" s="18"/>
      <c r="C400" s="18"/>
      <c r="D400" s="46" t="s">
        <v>576</v>
      </c>
      <c r="E400" s="18"/>
      <c r="F400" s="46" t="s">
        <v>498</v>
      </c>
      <c r="G400" s="18"/>
      <c r="H400" s="121">
        <v>1729000</v>
      </c>
      <c r="I400" s="18"/>
      <c r="J400" s="46" t="s">
        <v>186</v>
      </c>
      <c r="K400" s="82">
        <v>3.9</v>
      </c>
      <c r="L400" s="18"/>
      <c r="M400" s="46" t="s">
        <v>186</v>
      </c>
      <c r="N400" s="82">
        <v>4.49</v>
      </c>
      <c r="O400" s="18"/>
      <c r="P400" s="46" t="s">
        <v>186</v>
      </c>
      <c r="Q400" s="82" t="s">
        <v>276</v>
      </c>
      <c r="R400" s="18"/>
      <c r="S400" s="46" t="s">
        <v>186</v>
      </c>
      <c r="T400" s="82">
        <v>-0.2</v>
      </c>
      <c r="U400" s="18"/>
      <c r="V400" s="46" t="s">
        <v>186</v>
      </c>
      <c r="W400" s="82" t="s">
        <v>276</v>
      </c>
      <c r="X400" s="18"/>
      <c r="Y400" s="46" t="s">
        <v>186</v>
      </c>
      <c r="Z400" s="82">
        <v>-0.5</v>
      </c>
    </row>
    <row r="401" spans="1:26">
      <c r="A401" s="17"/>
      <c r="B401" s="18"/>
      <c r="C401" s="18"/>
      <c r="D401" s="46" t="s">
        <v>577</v>
      </c>
      <c r="E401" s="18"/>
      <c r="F401" s="46" t="s">
        <v>559</v>
      </c>
      <c r="G401" s="18"/>
      <c r="H401" s="121">
        <v>46000</v>
      </c>
      <c r="I401" s="18"/>
      <c r="J401" s="46" t="s">
        <v>186</v>
      </c>
      <c r="K401" s="82">
        <v>50.4</v>
      </c>
      <c r="L401" s="18"/>
      <c r="M401" s="46" t="s">
        <v>186</v>
      </c>
      <c r="N401" s="82">
        <v>45.73</v>
      </c>
      <c r="O401" s="18"/>
      <c r="P401" s="46" t="s">
        <v>186</v>
      </c>
      <c r="Q401" s="82">
        <v>0.2</v>
      </c>
      <c r="R401" s="18"/>
      <c r="S401" s="46" t="s">
        <v>186</v>
      </c>
      <c r="T401" s="82" t="s">
        <v>276</v>
      </c>
      <c r="U401" s="18"/>
      <c r="V401" s="46" t="s">
        <v>186</v>
      </c>
      <c r="W401" s="82" t="s">
        <v>276</v>
      </c>
      <c r="X401" s="18"/>
      <c r="Y401" s="46" t="s">
        <v>186</v>
      </c>
      <c r="Z401" s="82" t="s">
        <v>276</v>
      </c>
    </row>
    <row r="402" spans="1:26">
      <c r="A402" s="17"/>
      <c r="B402" s="116" t="s">
        <v>578</v>
      </c>
      <c r="C402" s="116"/>
      <c r="D402" s="116"/>
      <c r="E402" s="116"/>
      <c r="F402" s="116"/>
      <c r="G402" s="18"/>
      <c r="H402" s="18"/>
      <c r="I402" s="18"/>
      <c r="J402" s="18"/>
      <c r="K402" s="18"/>
      <c r="L402" s="18"/>
      <c r="M402" s="18"/>
      <c r="N402" s="18"/>
      <c r="O402" s="18"/>
      <c r="P402" s="18"/>
      <c r="Q402" s="18"/>
      <c r="R402" s="18"/>
      <c r="S402" s="18"/>
      <c r="T402" s="18"/>
      <c r="U402" s="18"/>
      <c r="V402" s="18"/>
      <c r="W402" s="18"/>
      <c r="X402" s="18"/>
      <c r="Y402" s="18"/>
      <c r="Z402" s="18"/>
    </row>
    <row r="403" spans="1:26">
      <c r="A403" s="17"/>
      <c r="B403" s="18"/>
      <c r="C403" s="18"/>
      <c r="D403" s="46" t="s">
        <v>574</v>
      </c>
      <c r="E403" s="18"/>
      <c r="F403" s="46" t="s">
        <v>498</v>
      </c>
      <c r="G403" s="18"/>
      <c r="H403" s="121">
        <v>4015000</v>
      </c>
      <c r="I403" s="18"/>
      <c r="J403" s="46" t="s">
        <v>186</v>
      </c>
      <c r="K403" s="82">
        <v>3.9</v>
      </c>
      <c r="L403" s="18"/>
      <c r="M403" s="46" t="s">
        <v>186</v>
      </c>
      <c r="N403" s="82">
        <v>4.2</v>
      </c>
      <c r="O403" s="18"/>
      <c r="P403" s="46" t="s">
        <v>186</v>
      </c>
      <c r="Q403" s="82">
        <v>1.9</v>
      </c>
      <c r="R403" s="18"/>
      <c r="S403" s="46" t="s">
        <v>186</v>
      </c>
      <c r="T403" s="82" t="s">
        <v>276</v>
      </c>
      <c r="U403" s="18"/>
      <c r="V403" s="46" t="s">
        <v>186</v>
      </c>
      <c r="W403" s="82">
        <v>1.7</v>
      </c>
      <c r="X403" s="18"/>
      <c r="Y403" s="46" t="s">
        <v>186</v>
      </c>
      <c r="Z403" s="82" t="s">
        <v>276</v>
      </c>
    </row>
    <row r="404" spans="1:26">
      <c r="A404" s="17"/>
      <c r="B404" s="18"/>
      <c r="C404" s="18"/>
      <c r="D404" s="18"/>
      <c r="E404" s="18"/>
      <c r="F404" s="46" t="s">
        <v>559</v>
      </c>
      <c r="G404" s="18"/>
      <c r="H404" s="121">
        <v>1113250</v>
      </c>
      <c r="I404" s="18"/>
      <c r="J404" s="46" t="s">
        <v>186</v>
      </c>
      <c r="K404" s="82">
        <v>50.64</v>
      </c>
      <c r="L404" s="18"/>
      <c r="M404" s="46" t="s">
        <v>186</v>
      </c>
      <c r="N404" s="82">
        <v>53.31</v>
      </c>
      <c r="O404" s="18"/>
      <c r="P404" s="46" t="s">
        <v>186</v>
      </c>
      <c r="Q404" s="82">
        <v>6.1</v>
      </c>
      <c r="R404" s="18"/>
      <c r="S404" s="46" t="s">
        <v>186</v>
      </c>
      <c r="T404" s="82" t="s">
        <v>276</v>
      </c>
      <c r="U404" s="18"/>
      <c r="V404" s="46" t="s">
        <v>186</v>
      </c>
      <c r="W404" s="82">
        <v>6</v>
      </c>
      <c r="X404" s="18"/>
      <c r="Y404" s="46" t="s">
        <v>186</v>
      </c>
      <c r="Z404" s="82" t="s">
        <v>276</v>
      </c>
    </row>
    <row r="405" spans="1:26">
      <c r="A405" s="17"/>
      <c r="B405" s="18"/>
      <c r="C405" s="18"/>
      <c r="D405" s="18"/>
      <c r="E405" s="18"/>
      <c r="F405" s="46" t="s">
        <v>506</v>
      </c>
      <c r="G405" s="18"/>
      <c r="H405" s="121">
        <v>456250</v>
      </c>
      <c r="I405" s="18"/>
      <c r="J405" s="46" t="s">
        <v>186</v>
      </c>
      <c r="K405" s="82">
        <v>85</v>
      </c>
      <c r="L405" s="18"/>
      <c r="M405" s="46" t="s">
        <v>186</v>
      </c>
      <c r="N405" s="82">
        <v>89.5</v>
      </c>
      <c r="O405" s="18"/>
      <c r="P405" s="46" t="s">
        <v>186</v>
      </c>
      <c r="Q405" s="82">
        <v>2.2999999999999998</v>
      </c>
      <c r="R405" s="18"/>
      <c r="S405" s="46" t="s">
        <v>186</v>
      </c>
      <c r="T405" s="82" t="s">
        <v>276</v>
      </c>
      <c r="U405" s="18"/>
      <c r="V405" s="46" t="s">
        <v>186</v>
      </c>
      <c r="W405" s="82">
        <v>1.8</v>
      </c>
      <c r="X405" s="18"/>
      <c r="Y405" s="46" t="s">
        <v>186</v>
      </c>
      <c r="Z405" s="82" t="s">
        <v>276</v>
      </c>
    </row>
    <row r="406" spans="1:26">
      <c r="A406" s="17"/>
      <c r="B406" s="18"/>
      <c r="C406" s="18"/>
      <c r="D406" s="46" t="s">
        <v>575</v>
      </c>
      <c r="E406" s="18"/>
      <c r="F406" s="46" t="s">
        <v>498</v>
      </c>
      <c r="G406" s="18"/>
      <c r="H406" s="121">
        <v>1277500</v>
      </c>
      <c r="I406" s="18"/>
      <c r="J406" s="46" t="s">
        <v>186</v>
      </c>
      <c r="K406" s="82">
        <v>5.05</v>
      </c>
      <c r="L406" s="18"/>
      <c r="M406" s="46" t="s">
        <v>186</v>
      </c>
      <c r="N406" s="82">
        <v>4.2</v>
      </c>
      <c r="O406" s="18"/>
      <c r="P406" s="46" t="s">
        <v>186</v>
      </c>
      <c r="Q406" s="82" t="s">
        <v>276</v>
      </c>
      <c r="R406" s="18"/>
      <c r="S406" s="46" t="s">
        <v>186</v>
      </c>
      <c r="T406" s="82">
        <v>-0.4</v>
      </c>
      <c r="U406" s="18"/>
      <c r="V406" s="46" t="s">
        <v>186</v>
      </c>
      <c r="W406" s="82" t="s">
        <v>276</v>
      </c>
      <c r="X406" s="18"/>
      <c r="Y406" s="46" t="s">
        <v>186</v>
      </c>
      <c r="Z406" s="82">
        <v>-0.3</v>
      </c>
    </row>
    <row r="407" spans="1:26">
      <c r="A407" s="17"/>
      <c r="B407" s="18"/>
      <c r="C407" s="18"/>
      <c r="D407" s="18"/>
      <c r="E407" s="18"/>
      <c r="F407" s="46" t="s">
        <v>559</v>
      </c>
      <c r="G407" s="18"/>
      <c r="H407" s="121">
        <v>292000</v>
      </c>
      <c r="I407" s="18"/>
      <c r="J407" s="46" t="s">
        <v>186</v>
      </c>
      <c r="K407" s="82">
        <v>62.48</v>
      </c>
      <c r="L407" s="18"/>
      <c r="M407" s="46" t="s">
        <v>186</v>
      </c>
      <c r="N407" s="82">
        <v>57.59</v>
      </c>
      <c r="O407" s="18"/>
      <c r="P407" s="46" t="s">
        <v>186</v>
      </c>
      <c r="Q407" s="82" t="s">
        <v>276</v>
      </c>
      <c r="R407" s="18"/>
      <c r="S407" s="46" t="s">
        <v>186</v>
      </c>
      <c r="T407" s="82">
        <v>-1.6</v>
      </c>
      <c r="U407" s="18"/>
      <c r="V407" s="46" t="s">
        <v>186</v>
      </c>
      <c r="W407" s="82" t="s">
        <v>276</v>
      </c>
      <c r="X407" s="18"/>
      <c r="Y407" s="46" t="s">
        <v>186</v>
      </c>
      <c r="Z407" s="82">
        <v>-1</v>
      </c>
    </row>
    <row r="408" spans="1:26">
      <c r="A408" s="17"/>
      <c r="B408" s="18"/>
      <c r="C408" s="18"/>
      <c r="D408" s="18"/>
      <c r="E408" s="18"/>
      <c r="F408" s="46" t="s">
        <v>506</v>
      </c>
      <c r="G408" s="18"/>
      <c r="H408" s="121">
        <v>456250</v>
      </c>
      <c r="I408" s="18"/>
      <c r="J408" s="46" t="s">
        <v>186</v>
      </c>
      <c r="K408" s="82">
        <v>90.7</v>
      </c>
      <c r="L408" s="18"/>
      <c r="M408" s="46" t="s">
        <v>186</v>
      </c>
      <c r="N408" s="82">
        <v>89.5</v>
      </c>
      <c r="O408" s="18"/>
      <c r="P408" s="46" t="s">
        <v>186</v>
      </c>
      <c r="Q408" s="82" t="s">
        <v>276</v>
      </c>
      <c r="R408" s="18"/>
      <c r="S408" s="46" t="s">
        <v>186</v>
      </c>
      <c r="T408" s="82">
        <v>-3.1</v>
      </c>
      <c r="U408" s="18"/>
      <c r="V408" s="46" t="s">
        <v>186</v>
      </c>
      <c r="W408" s="82" t="s">
        <v>276</v>
      </c>
      <c r="X408" s="18"/>
      <c r="Y408" s="46" t="s">
        <v>186</v>
      </c>
      <c r="Z408" s="82">
        <v>-1.9</v>
      </c>
    </row>
    <row r="409" spans="1:26">
      <c r="A409" s="17"/>
      <c r="B409" s="116" t="s">
        <v>579</v>
      </c>
      <c r="C409" s="116"/>
      <c r="D409" s="116"/>
      <c r="E409" s="116"/>
      <c r="F409" s="116"/>
      <c r="G409" s="18"/>
      <c r="H409" s="18"/>
      <c r="I409" s="18"/>
      <c r="J409" s="18"/>
      <c r="K409" s="18"/>
      <c r="L409" s="18"/>
      <c r="M409" s="18"/>
      <c r="N409" s="18"/>
      <c r="O409" s="18"/>
      <c r="P409" s="18"/>
      <c r="Q409" s="18"/>
      <c r="R409" s="18"/>
      <c r="S409" s="18"/>
      <c r="T409" s="18"/>
      <c r="U409" s="18"/>
      <c r="V409" s="18"/>
      <c r="W409" s="18"/>
      <c r="X409" s="18"/>
      <c r="Y409" s="18"/>
      <c r="Z409" s="18"/>
    </row>
    <row r="410" spans="1:26">
      <c r="A410" s="17"/>
      <c r="B410" s="18"/>
      <c r="C410" s="18"/>
      <c r="D410" s="46" t="s">
        <v>574</v>
      </c>
      <c r="E410" s="18"/>
      <c r="F410" s="46" t="s">
        <v>506</v>
      </c>
      <c r="G410" s="18"/>
      <c r="H410" s="121">
        <v>91500</v>
      </c>
      <c r="I410" s="18"/>
      <c r="J410" s="46" t="s">
        <v>186</v>
      </c>
      <c r="K410" s="82">
        <v>80</v>
      </c>
      <c r="L410" s="18"/>
      <c r="M410" s="46" t="s">
        <v>186</v>
      </c>
      <c r="N410" s="82">
        <v>84.3</v>
      </c>
      <c r="O410" s="18"/>
      <c r="P410" s="46" t="s">
        <v>186</v>
      </c>
      <c r="Q410" s="82">
        <v>0.6</v>
      </c>
      <c r="R410" s="18"/>
      <c r="S410" s="46" t="s">
        <v>186</v>
      </c>
      <c r="T410" s="82" t="s">
        <v>276</v>
      </c>
      <c r="U410" s="18"/>
      <c r="V410" s="46" t="s">
        <v>186</v>
      </c>
      <c r="W410" s="82" t="s">
        <v>276</v>
      </c>
      <c r="X410" s="18"/>
      <c r="Y410" s="46" t="s">
        <v>186</v>
      </c>
      <c r="Z410" s="82" t="s">
        <v>276</v>
      </c>
    </row>
    <row r="411" spans="1:26">
      <c r="A411" s="17"/>
      <c r="B411" s="18"/>
      <c r="C411" s="18"/>
      <c r="D411" s="46" t="s">
        <v>575</v>
      </c>
      <c r="E411" s="18"/>
      <c r="F411" s="46" t="s">
        <v>506</v>
      </c>
      <c r="G411" s="18"/>
      <c r="H411" s="121">
        <v>91500</v>
      </c>
      <c r="I411" s="18"/>
      <c r="J411" s="46" t="s">
        <v>186</v>
      </c>
      <c r="K411" s="82">
        <v>87</v>
      </c>
      <c r="L411" s="18"/>
      <c r="M411" s="46" t="s">
        <v>186</v>
      </c>
      <c r="N411" s="82">
        <v>84.3</v>
      </c>
      <c r="O411" s="18"/>
      <c r="P411" s="46" t="s">
        <v>186</v>
      </c>
      <c r="Q411" s="82" t="s">
        <v>276</v>
      </c>
      <c r="R411" s="18"/>
      <c r="S411" s="46" t="s">
        <v>186</v>
      </c>
      <c r="T411" s="82">
        <v>-0.7</v>
      </c>
      <c r="U411" s="18"/>
      <c r="V411" s="46" t="s">
        <v>186</v>
      </c>
      <c r="W411" s="82" t="s">
        <v>276</v>
      </c>
      <c r="X411" s="18"/>
      <c r="Y411" s="46" t="s">
        <v>186</v>
      </c>
      <c r="Z411" s="82" t="s">
        <v>276</v>
      </c>
    </row>
    <row r="412" spans="1:26">
      <c r="A412" s="17"/>
      <c r="B412" s="125" t="s">
        <v>199</v>
      </c>
      <c r="C412" s="125"/>
      <c r="D412" s="125"/>
      <c r="E412" s="125"/>
      <c r="F412" s="125"/>
      <c r="G412" s="125"/>
      <c r="H412" s="125"/>
      <c r="I412" s="125"/>
      <c r="J412" s="125"/>
      <c r="K412" s="125"/>
      <c r="L412" s="125"/>
      <c r="M412" s="125"/>
      <c r="N412" s="125"/>
      <c r="O412" s="125"/>
      <c r="P412" s="125"/>
      <c r="Q412" s="125"/>
      <c r="R412" s="125"/>
      <c r="S412" s="125"/>
      <c r="T412" s="125"/>
      <c r="U412" s="125"/>
      <c r="V412" s="125"/>
      <c r="W412" s="125"/>
      <c r="X412" s="125"/>
      <c r="Y412" s="125"/>
      <c r="Z412" s="125"/>
    </row>
    <row r="413" spans="1:26">
      <c r="A413" s="17"/>
      <c r="B413" s="122" t="s">
        <v>200</v>
      </c>
      <c r="C413" s="125" t="s">
        <v>566</v>
      </c>
      <c r="D413" s="125"/>
      <c r="E413" s="125"/>
      <c r="F413" s="125"/>
      <c r="G413" s="125"/>
      <c r="H413" s="125"/>
      <c r="I413" s="125"/>
      <c r="J413" s="125"/>
      <c r="K413" s="125"/>
      <c r="L413" s="125"/>
      <c r="M413" s="125"/>
      <c r="N413" s="125"/>
      <c r="O413" s="125"/>
      <c r="P413" s="125"/>
      <c r="Q413" s="125"/>
      <c r="R413" s="125"/>
      <c r="S413" s="125"/>
      <c r="T413" s="125"/>
      <c r="U413" s="125"/>
      <c r="V413" s="125"/>
      <c r="W413" s="125"/>
      <c r="X413" s="125"/>
      <c r="Y413" s="125"/>
      <c r="Z413" s="125"/>
    </row>
    <row r="414" spans="1:26">
      <c r="A414" s="17"/>
      <c r="B414" s="122" t="s">
        <v>202</v>
      </c>
      <c r="C414" s="125" t="s">
        <v>580</v>
      </c>
      <c r="D414" s="125"/>
      <c r="E414" s="125"/>
      <c r="F414" s="125"/>
      <c r="G414" s="125"/>
      <c r="H414" s="125"/>
      <c r="I414" s="125"/>
      <c r="J414" s="125"/>
      <c r="K414" s="125"/>
      <c r="L414" s="125"/>
      <c r="M414" s="125"/>
      <c r="N414" s="125"/>
      <c r="O414" s="125"/>
      <c r="P414" s="125"/>
      <c r="Q414" s="125"/>
      <c r="R414" s="125"/>
      <c r="S414" s="125"/>
      <c r="T414" s="125"/>
      <c r="U414" s="125"/>
      <c r="V414" s="125"/>
      <c r="W414" s="125"/>
      <c r="X414" s="125"/>
      <c r="Y414" s="125"/>
      <c r="Z414" s="125"/>
    </row>
    <row r="415" spans="1:26">
      <c r="A415" s="17"/>
      <c r="B415" s="122" t="s">
        <v>204</v>
      </c>
      <c r="C415" s="125" t="s">
        <v>581</v>
      </c>
      <c r="D415" s="125"/>
      <c r="E415" s="125"/>
      <c r="F415" s="125"/>
      <c r="G415" s="125"/>
      <c r="H415" s="125"/>
      <c r="I415" s="125"/>
      <c r="J415" s="125"/>
      <c r="K415" s="125"/>
      <c r="L415" s="125"/>
      <c r="M415" s="125"/>
      <c r="N415" s="125"/>
      <c r="O415" s="125"/>
      <c r="P415" s="125"/>
      <c r="Q415" s="125"/>
      <c r="R415" s="125"/>
      <c r="S415" s="125"/>
      <c r="T415" s="125"/>
      <c r="U415" s="125"/>
      <c r="V415" s="125"/>
      <c r="W415" s="125"/>
      <c r="X415" s="125"/>
      <c r="Y415" s="125"/>
      <c r="Z415" s="125"/>
    </row>
    <row r="416" spans="1:26">
      <c r="A416" s="17"/>
      <c r="B416" s="18"/>
      <c r="C416" s="18"/>
      <c r="D416" s="18"/>
      <c r="E416" s="48" t="s">
        <v>211</v>
      </c>
      <c r="F416" s="48"/>
      <c r="G416" s="18"/>
      <c r="H416" s="48" t="s">
        <v>212</v>
      </c>
      <c r="I416" s="48"/>
    </row>
    <row r="417" spans="1:9" ht="15.75" thickBot="1">
      <c r="A417" s="17"/>
      <c r="B417" s="18"/>
      <c r="C417" s="18"/>
      <c r="D417" s="18"/>
      <c r="E417" s="49">
        <v>2014</v>
      </c>
      <c r="F417" s="49"/>
      <c r="G417" s="18"/>
      <c r="H417" s="49">
        <v>2013</v>
      </c>
      <c r="I417" s="49"/>
    </row>
    <row r="418" spans="1:9">
      <c r="A418" s="17"/>
      <c r="B418" s="18"/>
      <c r="C418" s="18"/>
      <c r="D418" s="18"/>
      <c r="E418" s="31"/>
      <c r="F418" s="31"/>
      <c r="G418" s="18"/>
      <c r="H418" s="31"/>
      <c r="I418" s="31"/>
    </row>
    <row r="419" spans="1:9">
      <c r="A419" s="17"/>
      <c r="B419" s="18"/>
      <c r="C419" s="18"/>
      <c r="D419" s="18"/>
      <c r="E419" s="48" t="s">
        <v>213</v>
      </c>
      <c r="F419" s="48"/>
      <c r="G419" s="48"/>
      <c r="H419" s="48"/>
      <c r="I419" s="48"/>
    </row>
    <row r="420" spans="1:9" ht="17.25">
      <c r="A420" s="17"/>
      <c r="B420" s="18"/>
      <c r="C420" s="44" t="s">
        <v>365</v>
      </c>
      <c r="D420" s="18"/>
      <c r="E420" s="18"/>
      <c r="F420" s="18"/>
      <c r="G420" s="18"/>
      <c r="H420" s="18"/>
      <c r="I420" s="18"/>
    </row>
    <row r="421" spans="1:9">
      <c r="A421" s="17"/>
      <c r="B421" s="18"/>
      <c r="C421" s="26" t="s">
        <v>366</v>
      </c>
      <c r="D421" s="18"/>
      <c r="E421" s="26" t="s">
        <v>186</v>
      </c>
      <c r="F421" s="33" t="s">
        <v>276</v>
      </c>
      <c r="G421" s="18"/>
      <c r="H421" s="26" t="s">
        <v>186</v>
      </c>
      <c r="I421" s="33">
        <v>0.2</v>
      </c>
    </row>
    <row r="422" spans="1:9">
      <c r="A422" s="17"/>
      <c r="B422" s="18"/>
      <c r="C422" s="26" t="s">
        <v>367</v>
      </c>
      <c r="D422" s="18"/>
      <c r="E422" s="18"/>
      <c r="F422" s="33">
        <v>-0.5</v>
      </c>
      <c r="G422" s="18"/>
      <c r="H422" s="18"/>
      <c r="I422" s="33">
        <v>-2.1</v>
      </c>
    </row>
    <row r="423" spans="1:9">
      <c r="A423" s="17"/>
      <c r="B423" s="18"/>
      <c r="C423" s="26" t="s">
        <v>368</v>
      </c>
      <c r="D423" s="18"/>
      <c r="E423" s="18"/>
      <c r="F423" s="33">
        <v>2</v>
      </c>
      <c r="G423" s="18"/>
      <c r="H423" s="18"/>
      <c r="I423" s="33">
        <v>-1.1000000000000001</v>
      </c>
    </row>
    <row r="424" spans="1:9" ht="15.75" thickBot="1">
      <c r="A424" s="17"/>
      <c r="B424" s="18"/>
      <c r="C424" s="26" t="s">
        <v>369</v>
      </c>
      <c r="D424" s="18"/>
      <c r="E424" s="28"/>
      <c r="F424" s="36">
        <v>2</v>
      </c>
      <c r="G424" s="18"/>
      <c r="H424" s="28"/>
      <c r="I424" s="36">
        <v>1.6</v>
      </c>
    </row>
    <row r="425" spans="1:9" ht="15.75" thickBot="1">
      <c r="A425" s="17"/>
      <c r="B425" s="18"/>
      <c r="C425" s="18"/>
      <c r="D425" s="18"/>
      <c r="E425" s="38" t="s">
        <v>186</v>
      </c>
      <c r="F425" s="39">
        <v>3.5</v>
      </c>
      <c r="G425" s="18"/>
      <c r="H425" s="38" t="s">
        <v>186</v>
      </c>
      <c r="I425" s="39">
        <v>-1.4</v>
      </c>
    </row>
    <row r="426" spans="1:9" ht="15.75" thickTop="1">
      <c r="A426" s="17"/>
      <c r="B426" s="18"/>
      <c r="C426" s="46" t="s">
        <v>199</v>
      </c>
      <c r="D426" s="18"/>
      <c r="E426" s="40"/>
      <c r="F426" s="40"/>
      <c r="G426" s="18"/>
      <c r="H426" s="40"/>
      <c r="I426" s="40"/>
    </row>
    <row r="427" spans="1:9" ht="27.75">
      <c r="A427" s="17"/>
      <c r="B427" s="18"/>
      <c r="C427" s="78" t="s">
        <v>370</v>
      </c>
      <c r="D427" s="18"/>
      <c r="E427" s="18"/>
      <c r="F427" s="18"/>
      <c r="G427" s="18"/>
      <c r="H427" s="18"/>
      <c r="I427" s="18"/>
    </row>
  </sheetData>
  <mergeCells count="383">
    <mergeCell ref="B53:AA53"/>
    <mergeCell ref="B63:AA63"/>
    <mergeCell ref="B158:AA158"/>
    <mergeCell ref="B187:AA187"/>
    <mergeCell ref="B188:AA188"/>
    <mergeCell ref="B189:AA189"/>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E419:I419"/>
    <mergeCell ref="A1:A2"/>
    <mergeCell ref="B1:AA1"/>
    <mergeCell ref="B2:AA2"/>
    <mergeCell ref="B3:AA3"/>
    <mergeCell ref="A4:A427"/>
    <mergeCell ref="B4:AA4"/>
    <mergeCell ref="B5:AA5"/>
    <mergeCell ref="B6:AA6"/>
    <mergeCell ref="B7:AA7"/>
    <mergeCell ref="C414:Z414"/>
    <mergeCell ref="C415:Z415"/>
    <mergeCell ref="E416:F416"/>
    <mergeCell ref="H416:I416"/>
    <mergeCell ref="E417:F417"/>
    <mergeCell ref="H417:I417"/>
    <mergeCell ref="P395:Z395"/>
    <mergeCell ref="B396:F396"/>
    <mergeCell ref="B402:F402"/>
    <mergeCell ref="B409:F409"/>
    <mergeCell ref="B412:Z412"/>
    <mergeCell ref="C413:Z413"/>
    <mergeCell ref="J393:K393"/>
    <mergeCell ref="M393:N393"/>
    <mergeCell ref="P393:T393"/>
    <mergeCell ref="V393:Z393"/>
    <mergeCell ref="J394:K394"/>
    <mergeCell ref="M394:N394"/>
    <mergeCell ref="P394:Q394"/>
    <mergeCell ref="S394:T394"/>
    <mergeCell ref="V394:W394"/>
    <mergeCell ref="Y394:Z394"/>
    <mergeCell ref="B386:F386"/>
    <mergeCell ref="C388:Z388"/>
    <mergeCell ref="C389:Z389"/>
    <mergeCell ref="C390:Z390"/>
    <mergeCell ref="F392:T392"/>
    <mergeCell ref="V392:Z392"/>
    <mergeCell ref="B391:AA391"/>
    <mergeCell ref="C373:D373"/>
    <mergeCell ref="B378:E378"/>
    <mergeCell ref="C379:D379"/>
    <mergeCell ref="C381:D381"/>
    <mergeCell ref="B383:E383"/>
    <mergeCell ref="C384:D384"/>
    <mergeCell ref="P346:Z346"/>
    <mergeCell ref="B347:E347"/>
    <mergeCell ref="C348:D348"/>
    <mergeCell ref="C356:D356"/>
    <mergeCell ref="B366:E366"/>
    <mergeCell ref="C367:D367"/>
    <mergeCell ref="J345:K345"/>
    <mergeCell ref="M345:N345"/>
    <mergeCell ref="P345:Q345"/>
    <mergeCell ref="S345:T345"/>
    <mergeCell ref="V345:W345"/>
    <mergeCell ref="Y345:Z345"/>
    <mergeCell ref="C336:Z336"/>
    <mergeCell ref="C337:Z337"/>
    <mergeCell ref="F341:T341"/>
    <mergeCell ref="V341:Z341"/>
    <mergeCell ref="J343:N343"/>
    <mergeCell ref="P343:T343"/>
    <mergeCell ref="V343:Z343"/>
    <mergeCell ref="B338:AA338"/>
    <mergeCell ref="B339:AA339"/>
    <mergeCell ref="B340:AA340"/>
    <mergeCell ref="P317:Z317"/>
    <mergeCell ref="B318:F318"/>
    <mergeCell ref="B324:F324"/>
    <mergeCell ref="B331:F331"/>
    <mergeCell ref="B334:Z334"/>
    <mergeCell ref="C335:Z335"/>
    <mergeCell ref="J315:K315"/>
    <mergeCell ref="M315:N315"/>
    <mergeCell ref="P315:T315"/>
    <mergeCell ref="V315:Z315"/>
    <mergeCell ref="J316:K316"/>
    <mergeCell ref="M316:N316"/>
    <mergeCell ref="P316:Q316"/>
    <mergeCell ref="S316:T316"/>
    <mergeCell ref="V316:W316"/>
    <mergeCell ref="Y316:Z316"/>
    <mergeCell ref="B308:F308"/>
    <mergeCell ref="C310:Z310"/>
    <mergeCell ref="C311:Z311"/>
    <mergeCell ref="C312:Z312"/>
    <mergeCell ref="F314:T314"/>
    <mergeCell ref="V314:Z314"/>
    <mergeCell ref="B313:AA313"/>
    <mergeCell ref="C295:D295"/>
    <mergeCell ref="B300:E300"/>
    <mergeCell ref="C301:D301"/>
    <mergeCell ref="C303:D303"/>
    <mergeCell ref="B305:E305"/>
    <mergeCell ref="C306:D306"/>
    <mergeCell ref="P268:Z268"/>
    <mergeCell ref="B269:E269"/>
    <mergeCell ref="C270:D270"/>
    <mergeCell ref="C278:D278"/>
    <mergeCell ref="B288:E288"/>
    <mergeCell ref="C289:D289"/>
    <mergeCell ref="J267:K267"/>
    <mergeCell ref="M267:N267"/>
    <mergeCell ref="P267:Q267"/>
    <mergeCell ref="S267:T267"/>
    <mergeCell ref="V267:W267"/>
    <mergeCell ref="Y267:Z267"/>
    <mergeCell ref="C258:P258"/>
    <mergeCell ref="C259:P259"/>
    <mergeCell ref="F263:T263"/>
    <mergeCell ref="V263:Z263"/>
    <mergeCell ref="J265:N265"/>
    <mergeCell ref="P265:T265"/>
    <mergeCell ref="V265:Z265"/>
    <mergeCell ref="B260:AA260"/>
    <mergeCell ref="B261:AA261"/>
    <mergeCell ref="B262:AA262"/>
    <mergeCell ref="C251:D251"/>
    <mergeCell ref="B252:D252"/>
    <mergeCell ref="B254:D254"/>
    <mergeCell ref="C255:D255"/>
    <mergeCell ref="B256:D256"/>
    <mergeCell ref="B257:D257"/>
    <mergeCell ref="C245:D245"/>
    <mergeCell ref="B246:D246"/>
    <mergeCell ref="C247:D247"/>
    <mergeCell ref="C248:D248"/>
    <mergeCell ref="B249:D249"/>
    <mergeCell ref="C250:D250"/>
    <mergeCell ref="F242:G242"/>
    <mergeCell ref="I242:J242"/>
    <mergeCell ref="L242:M242"/>
    <mergeCell ref="O242:P242"/>
    <mergeCell ref="F243:P243"/>
    <mergeCell ref="B244:D244"/>
    <mergeCell ref="C236:O236"/>
    <mergeCell ref="C237:O237"/>
    <mergeCell ref="F240:G240"/>
    <mergeCell ref="I240:J240"/>
    <mergeCell ref="F241:G241"/>
    <mergeCell ref="I241:J241"/>
    <mergeCell ref="L241:M241"/>
    <mergeCell ref="B238:AA238"/>
    <mergeCell ref="B239:AA239"/>
    <mergeCell ref="B225:C225"/>
    <mergeCell ref="E225:F225"/>
    <mergeCell ref="B228:C228"/>
    <mergeCell ref="B232:C232"/>
    <mergeCell ref="B234:C234"/>
    <mergeCell ref="B235:O235"/>
    <mergeCell ref="C219:O219"/>
    <mergeCell ref="B220:N220"/>
    <mergeCell ref="E222:F222"/>
    <mergeCell ref="L222:N222"/>
    <mergeCell ref="E223:F223"/>
    <mergeCell ref="B224:C224"/>
    <mergeCell ref="E224:F224"/>
    <mergeCell ref="B208:C208"/>
    <mergeCell ref="E208:F208"/>
    <mergeCell ref="B211:C211"/>
    <mergeCell ref="B215:C215"/>
    <mergeCell ref="B217:C217"/>
    <mergeCell ref="B218:O218"/>
    <mergeCell ref="B199:C199"/>
    <mergeCell ref="B203:N203"/>
    <mergeCell ref="E205:F205"/>
    <mergeCell ref="L205:N205"/>
    <mergeCell ref="E206:F206"/>
    <mergeCell ref="B207:C207"/>
    <mergeCell ref="E207:F207"/>
    <mergeCell ref="B200:AA200"/>
    <mergeCell ref="B201:AA201"/>
    <mergeCell ref="B202:AA202"/>
    <mergeCell ref="T192:U192"/>
    <mergeCell ref="W192:X192"/>
    <mergeCell ref="Z192:AA192"/>
    <mergeCell ref="E194:AA194"/>
    <mergeCell ref="B195:C195"/>
    <mergeCell ref="B198:C198"/>
    <mergeCell ref="F182:M182"/>
    <mergeCell ref="B184:D184"/>
    <mergeCell ref="C185:D185"/>
    <mergeCell ref="E190:O190"/>
    <mergeCell ref="Q190:AA190"/>
    <mergeCell ref="E192:F192"/>
    <mergeCell ref="H192:I192"/>
    <mergeCell ref="K192:L192"/>
    <mergeCell ref="N192:O192"/>
    <mergeCell ref="Q192:R192"/>
    <mergeCell ref="F179:G179"/>
    <mergeCell ref="I179:J179"/>
    <mergeCell ref="L179:M179"/>
    <mergeCell ref="F180:G180"/>
    <mergeCell ref="I180:J180"/>
    <mergeCell ref="L180:M180"/>
    <mergeCell ref="B173:S173"/>
    <mergeCell ref="F175:M175"/>
    <mergeCell ref="F177:G177"/>
    <mergeCell ref="I177:J177"/>
    <mergeCell ref="F178:G178"/>
    <mergeCell ref="I178:J178"/>
    <mergeCell ref="F166:G166"/>
    <mergeCell ref="I166:J166"/>
    <mergeCell ref="L166:M166"/>
    <mergeCell ref="F167:M168"/>
    <mergeCell ref="B170:D170"/>
    <mergeCell ref="C171:D171"/>
    <mergeCell ref="F161:M161"/>
    <mergeCell ref="F163:G163"/>
    <mergeCell ref="I163:J163"/>
    <mergeCell ref="F164:G164"/>
    <mergeCell ref="I164:J164"/>
    <mergeCell ref="F165:G165"/>
    <mergeCell ref="I165:J165"/>
    <mergeCell ref="L165:M165"/>
    <mergeCell ref="B153:R153"/>
    <mergeCell ref="C154:R154"/>
    <mergeCell ref="C155:R155"/>
    <mergeCell ref="C156:R156"/>
    <mergeCell ref="C157:R157"/>
    <mergeCell ref="B159:S159"/>
    <mergeCell ref="H148:L148"/>
    <mergeCell ref="E149:F149"/>
    <mergeCell ref="B150:C150"/>
    <mergeCell ref="B151:C151"/>
    <mergeCell ref="E151:F151"/>
    <mergeCell ref="B152:C152"/>
    <mergeCell ref="H145:I145"/>
    <mergeCell ref="K145:L145"/>
    <mergeCell ref="B146:C146"/>
    <mergeCell ref="E146:F146"/>
    <mergeCell ref="H146:L146"/>
    <mergeCell ref="B147:C147"/>
    <mergeCell ref="E147:F147"/>
    <mergeCell ref="H147:L147"/>
    <mergeCell ref="B138:P138"/>
    <mergeCell ref="B139:P139"/>
    <mergeCell ref="B140:P140"/>
    <mergeCell ref="B141:R141"/>
    <mergeCell ref="H143:L143"/>
    <mergeCell ref="H144:L144"/>
    <mergeCell ref="F133:G133"/>
    <mergeCell ref="I133:J133"/>
    <mergeCell ref="B134:D134"/>
    <mergeCell ref="F134:J134"/>
    <mergeCell ref="B135:D135"/>
    <mergeCell ref="C136:D136"/>
    <mergeCell ref="C127:G127"/>
    <mergeCell ref="C128:G128"/>
    <mergeCell ref="C129:G129"/>
    <mergeCell ref="B130:P130"/>
    <mergeCell ref="I131:J131"/>
    <mergeCell ref="F132:J132"/>
    <mergeCell ref="B118:D118"/>
    <mergeCell ref="C120:D120"/>
    <mergeCell ref="C121:D121"/>
    <mergeCell ref="C122:D122"/>
    <mergeCell ref="B125:D125"/>
    <mergeCell ref="B126:G126"/>
    <mergeCell ref="C110:R110"/>
    <mergeCell ref="B111:G111"/>
    <mergeCell ref="F112:G112"/>
    <mergeCell ref="F113:G113"/>
    <mergeCell ref="F114:G114"/>
    <mergeCell ref="B116:D116"/>
    <mergeCell ref="F116:G116"/>
    <mergeCell ref="B105:R105"/>
    <mergeCell ref="H106:I106"/>
    <mergeCell ref="N106:O106"/>
    <mergeCell ref="B107:C107"/>
    <mergeCell ref="B108:C108"/>
    <mergeCell ref="B109:F109"/>
    <mergeCell ref="C99:R99"/>
    <mergeCell ref="B100:R100"/>
    <mergeCell ref="H101:I101"/>
    <mergeCell ref="N101:O101"/>
    <mergeCell ref="B102:C102"/>
    <mergeCell ref="B103:C103"/>
    <mergeCell ref="B98:C98"/>
    <mergeCell ref="E98:F98"/>
    <mergeCell ref="H98:I98"/>
    <mergeCell ref="K98:L98"/>
    <mergeCell ref="N98:O98"/>
    <mergeCell ref="Q98:R98"/>
    <mergeCell ref="B97:C97"/>
    <mergeCell ref="E97:F97"/>
    <mergeCell ref="H97:I97"/>
    <mergeCell ref="K97:L97"/>
    <mergeCell ref="N97:O97"/>
    <mergeCell ref="Q97:R97"/>
    <mergeCell ref="B96:C96"/>
    <mergeCell ref="E96:F96"/>
    <mergeCell ref="H96:I96"/>
    <mergeCell ref="K96:L96"/>
    <mergeCell ref="N96:O96"/>
    <mergeCell ref="Q96:R96"/>
    <mergeCell ref="N93:O93"/>
    <mergeCell ref="Q93:R93"/>
    <mergeCell ref="N94:O94"/>
    <mergeCell ref="Q94:R94"/>
    <mergeCell ref="E95:F95"/>
    <mergeCell ref="H95:I95"/>
    <mergeCell ref="K95:L95"/>
    <mergeCell ref="N95:O95"/>
    <mergeCell ref="Q95:R95"/>
    <mergeCell ref="B86:Q86"/>
    <mergeCell ref="C87:Q87"/>
    <mergeCell ref="B88:R88"/>
    <mergeCell ref="Q90:R90"/>
    <mergeCell ref="Q91:R91"/>
    <mergeCell ref="N92:O92"/>
    <mergeCell ref="Q92:R92"/>
    <mergeCell ref="B78:C78"/>
    <mergeCell ref="B80:C80"/>
    <mergeCell ref="B81:C81"/>
    <mergeCell ref="B82:C82"/>
    <mergeCell ref="B83:C83"/>
    <mergeCell ref="B85:C85"/>
    <mergeCell ref="G70:Q70"/>
    <mergeCell ref="B71:C71"/>
    <mergeCell ref="B73:C73"/>
    <mergeCell ref="B74:C74"/>
    <mergeCell ref="B75:C75"/>
    <mergeCell ref="B76:C76"/>
    <mergeCell ref="G68:H68"/>
    <mergeCell ref="J68:K68"/>
    <mergeCell ref="M68:N68"/>
    <mergeCell ref="P68:Q68"/>
    <mergeCell ref="G69:H69"/>
    <mergeCell ref="J69:K69"/>
    <mergeCell ref="M69:N69"/>
    <mergeCell ref="P69:Q69"/>
    <mergeCell ref="E57:I57"/>
    <mergeCell ref="B64:Q64"/>
    <mergeCell ref="G66:K66"/>
    <mergeCell ref="M66:Q66"/>
    <mergeCell ref="G67:K67"/>
    <mergeCell ref="M67:Q67"/>
    <mergeCell ref="E39:F39"/>
    <mergeCell ref="H39:I39"/>
    <mergeCell ref="E41:I41"/>
    <mergeCell ref="E54:F54"/>
    <mergeCell ref="H54:I54"/>
    <mergeCell ref="E55:F55"/>
    <mergeCell ref="H55:I55"/>
    <mergeCell ref="B50:AA50"/>
    <mergeCell ref="B51:AA51"/>
    <mergeCell ref="B52:AA52"/>
    <mergeCell ref="E26:F26"/>
    <mergeCell ref="H26:I26"/>
    <mergeCell ref="E27:F27"/>
    <mergeCell ref="H27:I27"/>
    <mergeCell ref="E29:I29"/>
    <mergeCell ref="E38:F38"/>
    <mergeCell ref="H38:I38"/>
    <mergeCell ref="B35:AA35"/>
    <mergeCell ref="B36:AA36"/>
    <mergeCell ref="B37:A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8" t="s">
        <v>582</v>
      </c>
      <c r="B1" s="1" t="s">
        <v>1</v>
      </c>
    </row>
    <row r="2" spans="1:2">
      <c r="A2" s="8"/>
      <c r="B2" s="1" t="s">
        <v>2</v>
      </c>
    </row>
    <row r="3" spans="1:2">
      <c r="A3" s="4" t="s">
        <v>582</v>
      </c>
      <c r="B3" s="5" t="s">
        <v>4</v>
      </c>
    </row>
    <row r="4" spans="1:2">
      <c r="A4" s="17" t="s">
        <v>582</v>
      </c>
      <c r="B4" s="5" t="s">
        <v>4</v>
      </c>
    </row>
    <row r="5" spans="1:2">
      <c r="A5" s="17"/>
      <c r="B5" s="12" t="s">
        <v>583</v>
      </c>
    </row>
    <row r="6" spans="1:2" ht="141">
      <c r="A6" s="17"/>
      <c r="B6" s="14" t="s">
        <v>584</v>
      </c>
    </row>
    <row r="7" spans="1:2" ht="102.75">
      <c r="A7" s="17"/>
      <c r="B7" s="14" t="s">
        <v>585</v>
      </c>
    </row>
    <row r="8" spans="1:2" ht="179.25">
      <c r="A8" s="17"/>
      <c r="B8" s="14" t="s">
        <v>58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31</v>
      </c>
      <c r="B1" s="8" t="s">
        <v>1</v>
      </c>
      <c r="C1" s="8"/>
    </row>
    <row r="2" spans="1:3" ht="30">
      <c r="A2" s="1" t="s">
        <v>32</v>
      </c>
      <c r="B2" s="1" t="s">
        <v>2</v>
      </c>
      <c r="C2" s="1" t="s">
        <v>33</v>
      </c>
    </row>
    <row r="3" spans="1:3">
      <c r="A3" s="3" t="s">
        <v>34</v>
      </c>
      <c r="B3" s="9">
        <v>1589.7</v>
      </c>
      <c r="C3" s="9">
        <v>1311.7</v>
      </c>
    </row>
    <row r="4" spans="1:3">
      <c r="A4" s="3" t="s">
        <v>35</v>
      </c>
      <c r="B4" s="5">
        <v>57.2</v>
      </c>
      <c r="C4" s="5">
        <v>58.6</v>
      </c>
    </row>
    <row r="5" spans="1:3">
      <c r="A5" s="3" t="s">
        <v>36</v>
      </c>
      <c r="B5" s="10">
        <v>1646.9</v>
      </c>
      <c r="C5" s="10">
        <v>1370.3</v>
      </c>
    </row>
    <row r="6" spans="1:3">
      <c r="A6" s="4" t="s">
        <v>37</v>
      </c>
      <c r="B6" s="5" t="s">
        <v>4</v>
      </c>
      <c r="C6" s="5" t="s">
        <v>4</v>
      </c>
    </row>
    <row r="7" spans="1:3" ht="30">
      <c r="A7" s="3" t="s">
        <v>38</v>
      </c>
      <c r="B7" s="10">
        <v>1488.7</v>
      </c>
      <c r="C7" s="10">
        <v>1196.0999999999999</v>
      </c>
    </row>
    <row r="8" spans="1:3" ht="30">
      <c r="A8" s="3" t="s">
        <v>39</v>
      </c>
      <c r="B8" s="5">
        <v>145.9</v>
      </c>
      <c r="C8" s="5">
        <v>143.1</v>
      </c>
    </row>
    <row r="9" spans="1:3">
      <c r="A9" s="3" t="s">
        <v>40</v>
      </c>
      <c r="B9" s="5">
        <v>81.7</v>
      </c>
      <c r="C9" s="5">
        <v>83.4</v>
      </c>
    </row>
    <row r="10" spans="1:3">
      <c r="A10" s="3" t="s">
        <v>41</v>
      </c>
      <c r="B10" s="5">
        <v>27.2</v>
      </c>
      <c r="C10" s="5">
        <v>24.5</v>
      </c>
    </row>
    <row r="11" spans="1:3">
      <c r="A11" s="3" t="s">
        <v>42</v>
      </c>
      <c r="B11" s="5">
        <v>37</v>
      </c>
      <c r="C11" s="5">
        <v>35.200000000000003</v>
      </c>
    </row>
    <row r="12" spans="1:3">
      <c r="A12" s="3" t="s">
        <v>43</v>
      </c>
      <c r="B12" s="10">
        <v>1634.6</v>
      </c>
      <c r="C12" s="10">
        <v>1339.2</v>
      </c>
    </row>
    <row r="13" spans="1:3">
      <c r="A13" s="3" t="s">
        <v>44</v>
      </c>
      <c r="B13" s="5">
        <v>12.3</v>
      </c>
      <c r="C13" s="5">
        <v>31.1</v>
      </c>
    </row>
    <row r="14" spans="1:3">
      <c r="A14" s="3" t="s">
        <v>45</v>
      </c>
      <c r="B14" s="5">
        <v>3.3</v>
      </c>
      <c r="C14" s="5">
        <v>0</v>
      </c>
    </row>
    <row r="15" spans="1:3">
      <c r="A15" s="3" t="s">
        <v>46</v>
      </c>
      <c r="B15" s="5">
        <v>-1.3</v>
      </c>
      <c r="C15" s="5">
        <v>0.1</v>
      </c>
    </row>
    <row r="16" spans="1:3" ht="30">
      <c r="A16" s="3" t="s">
        <v>47</v>
      </c>
      <c r="B16" s="5">
        <v>7.7</v>
      </c>
      <c r="C16" s="5">
        <v>31.2</v>
      </c>
    </row>
    <row r="17" spans="1:3">
      <c r="A17" s="3" t="s">
        <v>48</v>
      </c>
      <c r="B17" s="5">
        <v>1</v>
      </c>
      <c r="C17" s="5">
        <v>0.5</v>
      </c>
    </row>
    <row r="18" spans="1:3">
      <c r="A18" s="3" t="s">
        <v>49</v>
      </c>
      <c r="B18" s="5">
        <v>6.7</v>
      </c>
      <c r="C18" s="5">
        <v>30.7</v>
      </c>
    </row>
    <row r="19" spans="1:3" ht="30">
      <c r="A19" s="3" t="s">
        <v>50</v>
      </c>
      <c r="B19" s="5">
        <v>6.3</v>
      </c>
      <c r="C19" s="5">
        <v>0</v>
      </c>
    </row>
    <row r="20" spans="1:3" ht="45">
      <c r="A20" s="3" t="s">
        <v>51</v>
      </c>
      <c r="B20" s="5">
        <v>0.4</v>
      </c>
      <c r="C20" s="5">
        <v>30.7</v>
      </c>
    </row>
    <row r="21" spans="1:3" ht="45">
      <c r="A21" s="4" t="s">
        <v>52</v>
      </c>
      <c r="B21" s="5" t="s">
        <v>4</v>
      </c>
      <c r="C21" s="5" t="s">
        <v>4</v>
      </c>
    </row>
    <row r="22" spans="1:3" ht="30">
      <c r="A22" s="3" t="s">
        <v>53</v>
      </c>
      <c r="B22" s="5">
        <v>0.4</v>
      </c>
      <c r="C22" s="5">
        <v>11.8</v>
      </c>
    </row>
    <row r="23" spans="1:3" ht="30">
      <c r="A23" s="4" t="s">
        <v>54</v>
      </c>
      <c r="B23" s="5" t="s">
        <v>4</v>
      </c>
      <c r="C23" s="5" t="s">
        <v>4</v>
      </c>
    </row>
    <row r="24" spans="1:3" ht="30">
      <c r="A24" s="3" t="s">
        <v>55</v>
      </c>
      <c r="B24" s="9">
        <v>0.01</v>
      </c>
      <c r="C24" s="9">
        <v>0.44</v>
      </c>
    </row>
    <row r="25" spans="1:3" ht="30">
      <c r="A25" s="3" t="s">
        <v>56</v>
      </c>
      <c r="B25" s="9">
        <v>0.01</v>
      </c>
      <c r="C25" s="9">
        <v>0.44</v>
      </c>
    </row>
    <row r="26" spans="1:3" ht="30">
      <c r="A26" s="3" t="s">
        <v>57</v>
      </c>
      <c r="B26" s="5">
        <v>45.2</v>
      </c>
      <c r="C26" s="5">
        <v>26.7</v>
      </c>
    </row>
    <row r="27" spans="1:3" ht="30">
      <c r="A27" s="3" t="s">
        <v>58</v>
      </c>
      <c r="B27" s="5">
        <v>45.2</v>
      </c>
      <c r="C27" s="5">
        <v>26.7</v>
      </c>
    </row>
    <row r="28" spans="1:3">
      <c r="A28" s="3" t="s">
        <v>59</v>
      </c>
      <c r="B28" s="5" t="s">
        <v>4</v>
      </c>
      <c r="C28" s="5" t="s">
        <v>4</v>
      </c>
    </row>
    <row r="29" spans="1:3">
      <c r="A29" s="4" t="s">
        <v>37</v>
      </c>
      <c r="B29" s="5" t="s">
        <v>4</v>
      </c>
      <c r="C29" s="5" t="s">
        <v>4</v>
      </c>
    </row>
    <row r="30" spans="1:3" ht="30">
      <c r="A30" s="3" t="s">
        <v>38</v>
      </c>
      <c r="B30" s="10">
        <v>1458.5</v>
      </c>
      <c r="C30" s="7">
        <v>1158</v>
      </c>
    </row>
    <row r="31" spans="1:3">
      <c r="A31" s="3" t="s">
        <v>40</v>
      </c>
      <c r="B31" s="5">
        <v>54.6</v>
      </c>
      <c r="C31" s="5">
        <v>57.1</v>
      </c>
    </row>
    <row r="32" spans="1:3">
      <c r="A32" s="3" t="s">
        <v>41</v>
      </c>
      <c r="B32" s="5">
        <v>1.9</v>
      </c>
      <c r="C32" s="5">
        <v>0</v>
      </c>
    </row>
    <row r="33" spans="1:3">
      <c r="A33" s="3" t="s">
        <v>60</v>
      </c>
      <c r="B33" s="5" t="s">
        <v>4</v>
      </c>
      <c r="C33" s="5" t="s">
        <v>4</v>
      </c>
    </row>
    <row r="34" spans="1:3">
      <c r="A34" s="4" t="s">
        <v>37</v>
      </c>
      <c r="B34" s="5" t="s">
        <v>4</v>
      </c>
      <c r="C34" s="5" t="s">
        <v>4</v>
      </c>
    </row>
    <row r="35" spans="1:3" ht="30">
      <c r="A35" s="3" t="s">
        <v>38</v>
      </c>
      <c r="B35" s="5">
        <v>30.2</v>
      </c>
      <c r="C35" s="5">
        <v>38.1</v>
      </c>
    </row>
    <row r="36" spans="1:3" ht="30">
      <c r="A36" s="3" t="s">
        <v>39</v>
      </c>
      <c r="B36" s="5">
        <v>52.4</v>
      </c>
      <c r="C36" s="5">
        <v>50.8</v>
      </c>
    </row>
    <row r="37" spans="1:3">
      <c r="A37" s="3" t="s">
        <v>40</v>
      </c>
      <c r="B37" s="5">
        <v>27.1</v>
      </c>
      <c r="C37" s="5">
        <v>26.3</v>
      </c>
    </row>
    <row r="38" spans="1:3">
      <c r="A38" s="3" t="s">
        <v>41</v>
      </c>
      <c r="B38" s="9">
        <v>25.3</v>
      </c>
      <c r="C38" s="9">
        <v>2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20.140625" bestFit="1" customWidth="1"/>
    <col min="2" max="2" width="6.28515625" customWidth="1"/>
    <col min="3" max="5" width="25.42578125" customWidth="1"/>
    <col min="6" max="6" width="6.7109375" customWidth="1"/>
    <col min="7" max="7" width="25.85546875" customWidth="1"/>
    <col min="8" max="8" width="25.42578125" customWidth="1"/>
    <col min="9" max="9" width="5.140625" customWidth="1"/>
    <col min="10" max="10" width="19.42578125" customWidth="1"/>
    <col min="11" max="11" width="25.42578125" customWidth="1"/>
    <col min="12" max="12" width="5.140625" customWidth="1"/>
    <col min="13" max="13" width="14.7109375" customWidth="1"/>
    <col min="14" max="14" width="25.42578125" customWidth="1"/>
    <col min="15" max="15" width="5.140625" customWidth="1"/>
    <col min="16" max="16" width="19.42578125" customWidth="1"/>
  </cols>
  <sheetData>
    <row r="1" spans="1:16" ht="15" customHeight="1">
      <c r="A1" s="8" t="s">
        <v>5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87</v>
      </c>
      <c r="B3" s="54" t="s">
        <v>4</v>
      </c>
      <c r="C3" s="54"/>
      <c r="D3" s="54"/>
      <c r="E3" s="54"/>
      <c r="F3" s="54"/>
      <c r="G3" s="54"/>
      <c r="H3" s="54"/>
      <c r="I3" s="54"/>
      <c r="J3" s="54"/>
      <c r="K3" s="54"/>
      <c r="L3" s="54"/>
      <c r="M3" s="54"/>
      <c r="N3" s="54"/>
      <c r="O3" s="54"/>
      <c r="P3" s="54"/>
    </row>
    <row r="4" spans="1:16" ht="15" customHeight="1">
      <c r="A4" s="17" t="s">
        <v>587</v>
      </c>
      <c r="B4" s="54" t="s">
        <v>4</v>
      </c>
      <c r="C4" s="54"/>
      <c r="D4" s="54"/>
      <c r="E4" s="54"/>
      <c r="F4" s="54"/>
      <c r="G4" s="54"/>
      <c r="H4" s="54"/>
      <c r="I4" s="54"/>
      <c r="J4" s="54"/>
      <c r="K4" s="54"/>
      <c r="L4" s="54"/>
      <c r="M4" s="54"/>
      <c r="N4" s="54"/>
      <c r="O4" s="54"/>
      <c r="P4" s="54"/>
    </row>
    <row r="5" spans="1:16">
      <c r="A5" s="17"/>
      <c r="B5" s="55" t="s">
        <v>588</v>
      </c>
      <c r="C5" s="55"/>
      <c r="D5" s="55"/>
      <c r="E5" s="55"/>
      <c r="F5" s="55"/>
      <c r="G5" s="55"/>
      <c r="H5" s="55"/>
      <c r="I5" s="55"/>
      <c r="J5" s="55"/>
      <c r="K5" s="55"/>
      <c r="L5" s="55"/>
      <c r="M5" s="55"/>
      <c r="N5" s="55"/>
      <c r="O5" s="55"/>
      <c r="P5" s="55"/>
    </row>
    <row r="6" spans="1:16">
      <c r="A6" s="17"/>
      <c r="B6" s="56" t="s">
        <v>589</v>
      </c>
      <c r="C6" s="56"/>
      <c r="D6" s="56"/>
      <c r="E6" s="56"/>
      <c r="F6" s="56"/>
      <c r="G6" s="56"/>
      <c r="H6" s="56"/>
      <c r="I6" s="56"/>
      <c r="J6" s="56"/>
      <c r="K6" s="56"/>
      <c r="L6" s="56"/>
      <c r="M6" s="56"/>
      <c r="N6" s="56"/>
      <c r="O6" s="56"/>
      <c r="P6" s="56"/>
    </row>
    <row r="7" spans="1:16">
      <c r="A7" s="17"/>
      <c r="B7" s="56" t="s">
        <v>590</v>
      </c>
      <c r="C7" s="56"/>
      <c r="D7" s="56"/>
      <c r="E7" s="56"/>
      <c r="F7" s="56"/>
      <c r="G7" s="56"/>
      <c r="H7" s="56"/>
      <c r="I7" s="56"/>
      <c r="J7" s="56"/>
      <c r="K7" s="56"/>
      <c r="L7" s="56"/>
      <c r="M7" s="56"/>
      <c r="N7" s="56"/>
      <c r="O7" s="56"/>
      <c r="P7" s="56"/>
    </row>
    <row r="8" spans="1:16">
      <c r="A8" s="17"/>
      <c r="B8" s="56" t="s">
        <v>591</v>
      </c>
      <c r="C8" s="56"/>
      <c r="D8" s="56"/>
      <c r="E8" s="56"/>
      <c r="F8" s="56"/>
      <c r="G8" s="56"/>
      <c r="H8" s="56"/>
      <c r="I8" s="56"/>
      <c r="J8" s="56"/>
      <c r="K8" s="56"/>
      <c r="L8" s="56"/>
      <c r="M8" s="56"/>
      <c r="N8" s="56"/>
      <c r="O8" s="56"/>
      <c r="P8" s="56"/>
    </row>
    <row r="9" spans="1:16">
      <c r="A9" s="17"/>
      <c r="B9" s="56" t="s">
        <v>592</v>
      </c>
      <c r="C9" s="56"/>
      <c r="D9" s="56"/>
      <c r="E9" s="56"/>
      <c r="F9" s="56"/>
      <c r="G9" s="56"/>
      <c r="H9" s="56"/>
      <c r="I9" s="56"/>
      <c r="J9" s="56"/>
      <c r="K9" s="56"/>
      <c r="L9" s="56"/>
      <c r="M9" s="56"/>
      <c r="N9" s="56"/>
      <c r="O9" s="56"/>
      <c r="P9" s="56"/>
    </row>
    <row r="10" spans="1:16">
      <c r="A10" s="17"/>
      <c r="B10" s="56" t="s">
        <v>593</v>
      </c>
      <c r="C10" s="56"/>
      <c r="D10" s="56"/>
      <c r="E10" s="56"/>
      <c r="F10" s="56"/>
      <c r="G10" s="56"/>
      <c r="H10" s="56"/>
      <c r="I10" s="56"/>
      <c r="J10" s="56"/>
      <c r="K10" s="56"/>
      <c r="L10" s="56"/>
      <c r="M10" s="56"/>
      <c r="N10" s="56"/>
      <c r="O10" s="56"/>
      <c r="P10" s="56"/>
    </row>
    <row r="11" spans="1:16" ht="15.75" thickBot="1">
      <c r="A11" s="17"/>
      <c r="B11" s="18"/>
      <c r="C11" s="18"/>
      <c r="D11" s="18"/>
      <c r="E11" s="18"/>
      <c r="F11" s="89" t="s">
        <v>594</v>
      </c>
      <c r="G11" s="89"/>
      <c r="H11" s="89"/>
      <c r="I11" s="89"/>
      <c r="J11" s="89"/>
      <c r="K11" s="89"/>
      <c r="L11" s="89"/>
      <c r="M11" s="89"/>
      <c r="N11" s="89"/>
      <c r="O11" s="89"/>
      <c r="P11" s="89"/>
    </row>
    <row r="12" spans="1:16">
      <c r="A12" s="17"/>
      <c r="B12" s="18"/>
      <c r="C12" s="18"/>
      <c r="D12" s="18"/>
      <c r="E12" s="18"/>
      <c r="F12" s="34"/>
      <c r="G12" s="34"/>
      <c r="H12" s="34"/>
      <c r="I12" s="34"/>
      <c r="J12" s="34"/>
      <c r="K12" s="34"/>
      <c r="L12" s="34"/>
      <c r="M12" s="34"/>
      <c r="N12" s="34"/>
      <c r="O12" s="34"/>
      <c r="P12" s="34"/>
    </row>
    <row r="13" spans="1:16" ht="17.25" customHeight="1" thickBot="1">
      <c r="A13" s="17"/>
      <c r="B13" s="18"/>
      <c r="C13" s="18"/>
      <c r="D13" s="18"/>
      <c r="E13" s="18"/>
      <c r="F13" s="89" t="s">
        <v>595</v>
      </c>
      <c r="G13" s="89"/>
      <c r="H13" s="27"/>
      <c r="I13" s="89" t="s">
        <v>596</v>
      </c>
      <c r="J13" s="89"/>
      <c r="K13" s="27"/>
      <c r="L13" s="89" t="s">
        <v>597</v>
      </c>
      <c r="M13" s="89"/>
      <c r="N13" s="27"/>
      <c r="O13" s="89" t="s">
        <v>309</v>
      </c>
      <c r="P13" s="89"/>
    </row>
    <row r="14" spans="1:16">
      <c r="A14" s="17"/>
      <c r="B14" s="18"/>
      <c r="C14" s="18"/>
      <c r="D14" s="18"/>
      <c r="E14" s="18"/>
      <c r="F14" s="48" t="s">
        <v>213</v>
      </c>
      <c r="G14" s="48"/>
      <c r="H14" s="48"/>
      <c r="I14" s="48"/>
      <c r="J14" s="48"/>
      <c r="K14" s="48"/>
      <c r="L14" s="48"/>
      <c r="M14" s="48"/>
      <c r="N14" s="48"/>
      <c r="O14" s="48"/>
      <c r="P14" s="48"/>
    </row>
    <row r="15" spans="1:16">
      <c r="A15" s="17"/>
      <c r="B15" s="53" t="s">
        <v>36</v>
      </c>
      <c r="C15" s="53"/>
      <c r="D15" s="53"/>
      <c r="E15" s="18"/>
      <c r="F15" s="46" t="s">
        <v>186</v>
      </c>
      <c r="G15" s="82">
        <v>725</v>
      </c>
      <c r="H15" s="18"/>
      <c r="I15" s="46" t="s">
        <v>186</v>
      </c>
      <c r="J15" s="129">
        <v>1473</v>
      </c>
      <c r="K15" s="18"/>
      <c r="L15" s="46" t="s">
        <v>186</v>
      </c>
      <c r="M15" s="82" t="s">
        <v>276</v>
      </c>
      <c r="N15" s="18"/>
      <c r="O15" s="46" t="s">
        <v>186</v>
      </c>
      <c r="P15" s="129">
        <v>2198</v>
      </c>
    </row>
    <row r="16" spans="1:16" ht="15.75" thickBot="1">
      <c r="A16" s="17"/>
      <c r="B16" s="53" t="s">
        <v>598</v>
      </c>
      <c r="C16" s="53"/>
      <c r="D16" s="53"/>
      <c r="E16" s="18"/>
      <c r="F16" s="28"/>
      <c r="G16" s="83">
        <v>521.70000000000005</v>
      </c>
      <c r="H16" s="18"/>
      <c r="I16" s="28"/>
      <c r="J16" s="83">
        <v>29.4</v>
      </c>
      <c r="K16" s="18"/>
      <c r="L16" s="28"/>
      <c r="M16" s="83" t="s">
        <v>276</v>
      </c>
      <c r="N16" s="18"/>
      <c r="O16" s="28"/>
      <c r="P16" s="83">
        <v>551.1</v>
      </c>
    </row>
    <row r="17" spans="1:16">
      <c r="A17" s="17"/>
      <c r="B17" s="53" t="s">
        <v>34</v>
      </c>
      <c r="C17" s="53"/>
      <c r="D17" s="53"/>
      <c r="E17" s="18"/>
      <c r="F17" s="34"/>
      <c r="G17" s="130">
        <v>203.3</v>
      </c>
      <c r="H17" s="18"/>
      <c r="I17" s="34"/>
      <c r="J17" s="131">
        <v>1443.6</v>
      </c>
      <c r="K17" s="18"/>
      <c r="L17" s="34"/>
      <c r="M17" s="130" t="s">
        <v>276</v>
      </c>
      <c r="N17" s="18"/>
      <c r="O17" s="34"/>
      <c r="P17" s="131">
        <v>1646.9</v>
      </c>
    </row>
    <row r="18" spans="1:16" ht="15.75" thickBot="1">
      <c r="A18" s="17"/>
      <c r="B18" s="53" t="s">
        <v>38</v>
      </c>
      <c r="C18" s="53"/>
      <c r="D18" s="53"/>
      <c r="E18" s="18"/>
      <c r="F18" s="28"/>
      <c r="G18" s="83">
        <v>84.8</v>
      </c>
      <c r="H18" s="18"/>
      <c r="I18" s="28"/>
      <c r="J18" s="132">
        <v>1403.9</v>
      </c>
      <c r="K18" s="18"/>
      <c r="L18" s="28"/>
      <c r="M18" s="83" t="s">
        <v>276</v>
      </c>
      <c r="N18" s="18"/>
      <c r="O18" s="28"/>
      <c r="P18" s="132">
        <v>1488.7</v>
      </c>
    </row>
    <row r="19" spans="1:16" ht="15.75" thickBot="1">
      <c r="A19" s="17"/>
      <c r="B19" s="53" t="s">
        <v>599</v>
      </c>
      <c r="C19" s="53"/>
      <c r="D19" s="53"/>
      <c r="E19" s="18"/>
      <c r="F19" s="29"/>
      <c r="G19" s="84">
        <v>118.5</v>
      </c>
      <c r="H19" s="18"/>
      <c r="I19" s="29"/>
      <c r="J19" s="84">
        <v>39.700000000000003</v>
      </c>
      <c r="K19" s="18"/>
      <c r="L19" s="29"/>
      <c r="M19" s="84" t="s">
        <v>276</v>
      </c>
      <c r="N19" s="18"/>
      <c r="O19" s="29"/>
      <c r="P19" s="84">
        <v>158.19999999999999</v>
      </c>
    </row>
    <row r="20" spans="1:16">
      <c r="A20" s="17"/>
      <c r="B20" s="53" t="s">
        <v>40</v>
      </c>
      <c r="C20" s="53"/>
      <c r="D20" s="53"/>
      <c r="E20" s="18"/>
      <c r="F20" s="34"/>
      <c r="G20" s="130">
        <v>64.400000000000006</v>
      </c>
      <c r="H20" s="18"/>
      <c r="I20" s="34"/>
      <c r="J20" s="130">
        <v>17.3</v>
      </c>
      <c r="K20" s="18"/>
      <c r="L20" s="34"/>
      <c r="M20" s="130" t="s">
        <v>276</v>
      </c>
      <c r="N20" s="18"/>
      <c r="O20" s="34"/>
      <c r="P20" s="130">
        <v>81.7</v>
      </c>
    </row>
    <row r="21" spans="1:16">
      <c r="A21" s="17"/>
      <c r="B21" s="53" t="s">
        <v>41</v>
      </c>
      <c r="C21" s="53"/>
      <c r="D21" s="53"/>
      <c r="E21" s="18"/>
      <c r="F21" s="18"/>
      <c r="G21" s="82">
        <v>24</v>
      </c>
      <c r="H21" s="18"/>
      <c r="I21" s="18"/>
      <c r="J21" s="82">
        <v>3.2</v>
      </c>
      <c r="K21" s="18"/>
      <c r="L21" s="18"/>
      <c r="M21" s="82" t="s">
        <v>276</v>
      </c>
      <c r="N21" s="18"/>
      <c r="O21" s="18"/>
      <c r="P21" s="82">
        <v>27.2</v>
      </c>
    </row>
    <row r="22" spans="1:16" ht="15.75" thickBot="1">
      <c r="A22" s="17"/>
      <c r="B22" s="53" t="s">
        <v>42</v>
      </c>
      <c r="C22" s="53"/>
      <c r="D22" s="53"/>
      <c r="E22" s="18"/>
      <c r="F22" s="28"/>
      <c r="G22" s="83">
        <v>35</v>
      </c>
      <c r="H22" s="18"/>
      <c r="I22" s="28"/>
      <c r="J22" s="83">
        <v>2</v>
      </c>
      <c r="K22" s="18"/>
      <c r="L22" s="28"/>
      <c r="M22" s="83" t="s">
        <v>276</v>
      </c>
      <c r="N22" s="18"/>
      <c r="O22" s="28"/>
      <c r="P22" s="83">
        <v>37</v>
      </c>
    </row>
    <row r="23" spans="1:16" ht="15.75" thickBot="1">
      <c r="A23" s="17"/>
      <c r="B23" s="18"/>
      <c r="C23" s="18"/>
      <c r="D23" s="18"/>
      <c r="E23" s="18"/>
      <c r="F23" s="29"/>
      <c r="G23" s="84">
        <v>123.4</v>
      </c>
      <c r="H23" s="18"/>
      <c r="I23" s="29"/>
      <c r="J23" s="84">
        <v>22.5</v>
      </c>
      <c r="K23" s="18"/>
      <c r="L23" s="29"/>
      <c r="M23" s="84" t="s">
        <v>276</v>
      </c>
      <c r="N23" s="18"/>
      <c r="O23" s="29"/>
      <c r="P23" s="84">
        <v>145.9</v>
      </c>
    </row>
    <row r="24" spans="1:16">
      <c r="A24" s="17"/>
      <c r="B24" s="53" t="s">
        <v>600</v>
      </c>
      <c r="C24" s="53"/>
      <c r="D24" s="53"/>
      <c r="E24" s="18"/>
      <c r="F24" s="34"/>
      <c r="G24" s="130">
        <v>-4.9000000000000004</v>
      </c>
      <c r="H24" s="18"/>
      <c r="I24" s="34"/>
      <c r="J24" s="130">
        <v>17.2</v>
      </c>
      <c r="K24" s="18"/>
      <c r="L24" s="34"/>
      <c r="M24" s="130" t="s">
        <v>276</v>
      </c>
      <c r="N24" s="18"/>
      <c r="O24" s="34"/>
      <c r="P24" s="130">
        <v>12.3</v>
      </c>
    </row>
    <row r="25" spans="1:16">
      <c r="A25" s="17"/>
      <c r="B25" s="53" t="s">
        <v>601</v>
      </c>
      <c r="C25" s="53"/>
      <c r="D25" s="53"/>
      <c r="E25" s="18"/>
      <c r="F25" s="18"/>
      <c r="G25" s="82" t="s">
        <v>276</v>
      </c>
      <c r="H25" s="18"/>
      <c r="I25" s="18"/>
      <c r="J25" s="82" t="s">
        <v>276</v>
      </c>
      <c r="K25" s="18"/>
      <c r="L25" s="18"/>
      <c r="M25" s="82">
        <v>3.3</v>
      </c>
      <c r="N25" s="18"/>
      <c r="O25" s="18"/>
      <c r="P25" s="82">
        <v>3.3</v>
      </c>
    </row>
    <row r="26" spans="1:16" ht="17.25" customHeight="1" thickBot="1">
      <c r="A26" s="17"/>
      <c r="B26" s="53" t="s">
        <v>602</v>
      </c>
      <c r="C26" s="53"/>
      <c r="D26" s="53"/>
      <c r="E26" s="18"/>
      <c r="F26" s="28"/>
      <c r="G26" s="83">
        <v>-1.2</v>
      </c>
      <c r="H26" s="18"/>
      <c r="I26" s="28"/>
      <c r="J26" s="83" t="s">
        <v>276</v>
      </c>
      <c r="K26" s="18"/>
      <c r="L26" s="28"/>
      <c r="M26" s="83">
        <v>-0.1</v>
      </c>
      <c r="N26" s="18"/>
      <c r="O26" s="28"/>
      <c r="P26" s="83">
        <v>-1.3</v>
      </c>
    </row>
    <row r="27" spans="1:16">
      <c r="A27" s="17"/>
      <c r="B27" s="53" t="s">
        <v>47</v>
      </c>
      <c r="C27" s="53"/>
      <c r="D27" s="53"/>
      <c r="E27" s="18"/>
      <c r="F27" s="34"/>
      <c r="G27" s="130">
        <v>-6.1</v>
      </c>
      <c r="H27" s="18"/>
      <c r="I27" s="34"/>
      <c r="J27" s="130">
        <v>17.2</v>
      </c>
      <c r="K27" s="18"/>
      <c r="L27" s="34"/>
      <c r="M27" s="130">
        <v>-3.4</v>
      </c>
      <c r="N27" s="18"/>
      <c r="O27" s="34"/>
      <c r="P27" s="130">
        <v>7.7</v>
      </c>
    </row>
    <row r="28" spans="1:16" ht="15.75" thickBot="1">
      <c r="A28" s="17"/>
      <c r="B28" s="53" t="s">
        <v>48</v>
      </c>
      <c r="C28" s="53"/>
      <c r="D28" s="53"/>
      <c r="E28" s="18"/>
      <c r="F28" s="28"/>
      <c r="G28" s="83" t="s">
        <v>276</v>
      </c>
      <c r="H28" s="18"/>
      <c r="I28" s="28"/>
      <c r="J28" s="83" t="s">
        <v>276</v>
      </c>
      <c r="K28" s="18"/>
      <c r="L28" s="28"/>
      <c r="M28" s="83">
        <v>1</v>
      </c>
      <c r="N28" s="18"/>
      <c r="O28" s="28"/>
      <c r="P28" s="83">
        <v>1</v>
      </c>
    </row>
    <row r="29" spans="1:16">
      <c r="A29" s="17"/>
      <c r="B29" s="53" t="s">
        <v>49</v>
      </c>
      <c r="C29" s="53"/>
      <c r="D29" s="53"/>
      <c r="E29" s="18"/>
      <c r="F29" s="34"/>
      <c r="G29" s="130">
        <v>-6.1</v>
      </c>
      <c r="H29" s="18"/>
      <c r="I29" s="34"/>
      <c r="J29" s="130">
        <v>17.2</v>
      </c>
      <c r="K29" s="18"/>
      <c r="L29" s="34"/>
      <c r="M29" s="130">
        <v>-4.4000000000000004</v>
      </c>
      <c r="N29" s="18"/>
      <c r="O29" s="34"/>
      <c r="P29" s="130">
        <v>6.7</v>
      </c>
    </row>
    <row r="30" spans="1:16">
      <c r="A30" s="17"/>
      <c r="B30" s="53" t="s">
        <v>603</v>
      </c>
      <c r="C30" s="53"/>
      <c r="D30" s="53"/>
      <c r="E30" s="18"/>
      <c r="F30" s="18"/>
      <c r="G30" s="18"/>
      <c r="H30" s="18"/>
      <c r="I30" s="18"/>
      <c r="J30" s="18"/>
      <c r="K30" s="18"/>
      <c r="L30" s="18"/>
      <c r="M30" s="18"/>
      <c r="N30" s="18"/>
      <c r="O30" s="18"/>
      <c r="P30" s="18"/>
    </row>
    <row r="31" spans="1:16" ht="15.75" thickBot="1">
      <c r="A31" s="17"/>
      <c r="B31" s="18"/>
      <c r="C31" s="111" t="s">
        <v>135</v>
      </c>
      <c r="D31" s="111"/>
      <c r="E31" s="18"/>
      <c r="F31" s="28"/>
      <c r="G31" s="83" t="s">
        <v>276</v>
      </c>
      <c r="H31" s="18"/>
      <c r="I31" s="28"/>
      <c r="J31" s="83" t="s">
        <v>276</v>
      </c>
      <c r="K31" s="18"/>
      <c r="L31" s="28"/>
      <c r="M31" s="83">
        <v>6.3</v>
      </c>
      <c r="N31" s="18"/>
      <c r="O31" s="28"/>
      <c r="P31" s="83">
        <v>6.3</v>
      </c>
    </row>
    <row r="32" spans="1:16">
      <c r="A32" s="17"/>
      <c r="B32" s="53" t="s">
        <v>604</v>
      </c>
      <c r="C32" s="53"/>
      <c r="D32" s="53"/>
      <c r="E32" s="18"/>
      <c r="F32" s="34"/>
      <c r="G32" s="34"/>
      <c r="H32" s="18"/>
      <c r="I32" s="34"/>
      <c r="J32" s="34"/>
      <c r="K32" s="18"/>
      <c r="L32" s="34"/>
      <c r="M32" s="34"/>
      <c r="N32" s="18"/>
      <c r="O32" s="34"/>
      <c r="P32" s="34"/>
    </row>
    <row r="33" spans="1:16" ht="15.75" thickBot="1">
      <c r="A33" s="17"/>
      <c r="B33" s="18"/>
      <c r="C33" s="111" t="s">
        <v>605</v>
      </c>
      <c r="D33" s="111"/>
      <c r="E33" s="18"/>
      <c r="F33" s="133" t="s">
        <v>186</v>
      </c>
      <c r="G33" s="134">
        <v>-6.1</v>
      </c>
      <c r="H33" s="18"/>
      <c r="I33" s="133" t="s">
        <v>186</v>
      </c>
      <c r="J33" s="134">
        <v>17.2</v>
      </c>
      <c r="K33" s="18"/>
      <c r="L33" s="133" t="s">
        <v>186</v>
      </c>
      <c r="M33" s="134">
        <v>-10.7</v>
      </c>
      <c r="N33" s="18"/>
      <c r="O33" s="133" t="s">
        <v>186</v>
      </c>
      <c r="P33" s="134">
        <v>0.4</v>
      </c>
    </row>
    <row r="34" spans="1:16" ht="17.25" customHeight="1" thickTop="1" thickBot="1">
      <c r="A34" s="17"/>
      <c r="B34" s="53" t="s">
        <v>606</v>
      </c>
      <c r="C34" s="53"/>
      <c r="D34" s="53"/>
      <c r="E34" s="18"/>
      <c r="F34" s="135" t="s">
        <v>186</v>
      </c>
      <c r="G34" s="136">
        <v>4901.7</v>
      </c>
      <c r="H34" s="18"/>
      <c r="I34" s="135" t="s">
        <v>186</v>
      </c>
      <c r="J34" s="137">
        <v>311.10000000000002</v>
      </c>
      <c r="K34" s="18"/>
      <c r="L34" s="135" t="s">
        <v>186</v>
      </c>
      <c r="M34" s="137">
        <v>216.7</v>
      </c>
      <c r="N34" s="18"/>
      <c r="O34" s="135" t="s">
        <v>186</v>
      </c>
      <c r="P34" s="136">
        <v>5429.5</v>
      </c>
    </row>
    <row r="35" spans="1:16" ht="15.75" thickTop="1">
      <c r="A35" s="17"/>
      <c r="B35" s="18"/>
      <c r="C35" s="18"/>
      <c r="D35" s="18"/>
      <c r="E35" s="18"/>
      <c r="F35" s="40"/>
      <c r="G35" s="40"/>
      <c r="H35" s="18"/>
      <c r="I35" s="40"/>
      <c r="J35" s="40"/>
      <c r="K35" s="18"/>
      <c r="L35" s="40"/>
      <c r="M35" s="40"/>
      <c r="N35" s="18"/>
      <c r="O35" s="40"/>
      <c r="P35" s="40"/>
    </row>
    <row r="36" spans="1:16" ht="15.75" thickBot="1">
      <c r="A36" s="17"/>
      <c r="B36" s="53" t="s">
        <v>607</v>
      </c>
      <c r="C36" s="53"/>
      <c r="D36" s="53"/>
      <c r="E36" s="18"/>
      <c r="F36" s="133" t="s">
        <v>186</v>
      </c>
      <c r="G36" s="134">
        <v>47.8</v>
      </c>
      <c r="H36" s="18"/>
      <c r="I36" s="133" t="s">
        <v>186</v>
      </c>
      <c r="J36" s="134">
        <v>2.2999999999999998</v>
      </c>
      <c r="K36" s="18"/>
      <c r="L36" s="133" t="s">
        <v>186</v>
      </c>
      <c r="M36" s="134">
        <v>5.3</v>
      </c>
      <c r="N36" s="18"/>
      <c r="O36" s="133" t="s">
        <v>186</v>
      </c>
      <c r="P36" s="134">
        <v>55.4</v>
      </c>
    </row>
    <row r="37" spans="1:16" ht="15.75" thickTop="1">
      <c r="A37" s="17"/>
      <c r="B37" s="53" t="s">
        <v>199</v>
      </c>
      <c r="C37" s="53"/>
      <c r="D37" s="53"/>
      <c r="E37" s="53"/>
      <c r="F37" s="53"/>
      <c r="G37" s="53"/>
      <c r="H37" s="53"/>
      <c r="I37" s="53"/>
      <c r="J37" s="53"/>
      <c r="K37" s="53"/>
      <c r="L37" s="53"/>
      <c r="M37" s="53"/>
      <c r="N37" s="53"/>
      <c r="O37" s="53"/>
      <c r="P37" s="53"/>
    </row>
    <row r="38" spans="1:16">
      <c r="A38" s="17"/>
      <c r="B38" s="45" t="s">
        <v>200</v>
      </c>
      <c r="C38" s="53" t="s">
        <v>608</v>
      </c>
      <c r="D38" s="53"/>
      <c r="E38" s="53"/>
      <c r="F38" s="53"/>
      <c r="G38" s="53"/>
      <c r="H38" s="53"/>
      <c r="I38" s="53"/>
      <c r="J38" s="53"/>
      <c r="K38" s="53"/>
      <c r="L38" s="53"/>
      <c r="M38" s="53"/>
      <c r="N38" s="53"/>
      <c r="O38" s="53"/>
      <c r="P38" s="53"/>
    </row>
    <row r="39" spans="1:16">
      <c r="A39" s="17"/>
      <c r="B39" s="45" t="s">
        <v>202</v>
      </c>
      <c r="C39" s="53" t="s">
        <v>609</v>
      </c>
      <c r="D39" s="53"/>
      <c r="E39" s="53"/>
      <c r="F39" s="53"/>
      <c r="G39" s="53"/>
      <c r="H39" s="53"/>
      <c r="I39" s="53"/>
      <c r="J39" s="53"/>
      <c r="K39" s="53"/>
      <c r="L39" s="53"/>
      <c r="M39" s="53"/>
      <c r="N39" s="53"/>
      <c r="O39" s="53"/>
      <c r="P39" s="53"/>
    </row>
    <row r="40" spans="1:16">
      <c r="A40" s="17"/>
      <c r="B40" s="45" t="s">
        <v>204</v>
      </c>
      <c r="C40" s="53" t="s">
        <v>610</v>
      </c>
      <c r="D40" s="53"/>
      <c r="E40" s="53"/>
      <c r="F40" s="53"/>
      <c r="G40" s="53"/>
      <c r="H40" s="53"/>
      <c r="I40" s="53"/>
      <c r="J40" s="53"/>
      <c r="K40" s="53"/>
      <c r="L40" s="53"/>
      <c r="M40" s="53"/>
      <c r="N40" s="53"/>
      <c r="O40" s="53"/>
      <c r="P40" s="53"/>
    </row>
    <row r="41" spans="1:16" ht="15.75" thickBot="1">
      <c r="A41" s="17"/>
      <c r="B41" s="18"/>
      <c r="C41" s="18"/>
      <c r="D41" s="18"/>
      <c r="E41" s="18"/>
      <c r="F41" s="49" t="s">
        <v>611</v>
      </c>
      <c r="G41" s="49"/>
      <c r="H41" s="49"/>
      <c r="I41" s="49"/>
      <c r="J41" s="49"/>
      <c r="K41" s="49"/>
      <c r="L41" s="49"/>
      <c r="M41" s="49"/>
      <c r="N41" s="49"/>
      <c r="O41" s="49"/>
      <c r="P41" s="49"/>
    </row>
    <row r="42" spans="1:16">
      <c r="A42" s="17"/>
      <c r="B42" s="18"/>
      <c r="C42" s="18"/>
      <c r="D42" s="18"/>
      <c r="E42" s="18"/>
      <c r="F42" s="34"/>
      <c r="G42" s="34"/>
      <c r="H42" s="34"/>
      <c r="I42" s="34"/>
      <c r="J42" s="34"/>
      <c r="K42" s="34"/>
      <c r="L42" s="34"/>
      <c r="M42" s="34"/>
      <c r="N42" s="34"/>
      <c r="O42" s="34"/>
      <c r="P42" s="34"/>
    </row>
    <row r="43" spans="1:16" ht="17.25" customHeight="1" thickBot="1">
      <c r="A43" s="17"/>
      <c r="B43" s="18"/>
      <c r="C43" s="18"/>
      <c r="D43" s="18"/>
      <c r="E43" s="18"/>
      <c r="F43" s="49" t="s">
        <v>595</v>
      </c>
      <c r="G43" s="49"/>
      <c r="H43" s="27"/>
      <c r="I43" s="49" t="s">
        <v>596</v>
      </c>
      <c r="J43" s="49"/>
      <c r="K43" s="27"/>
      <c r="L43" s="49" t="s">
        <v>597</v>
      </c>
      <c r="M43" s="49"/>
      <c r="N43" s="27"/>
      <c r="O43" s="49" t="s">
        <v>309</v>
      </c>
      <c r="P43" s="49"/>
    </row>
    <row r="44" spans="1:16">
      <c r="A44" s="17"/>
      <c r="B44" s="18"/>
      <c r="C44" s="18"/>
      <c r="D44" s="18"/>
      <c r="E44" s="18"/>
      <c r="F44" s="48" t="s">
        <v>213</v>
      </c>
      <c r="G44" s="48"/>
      <c r="H44" s="48"/>
      <c r="I44" s="48"/>
      <c r="J44" s="48"/>
      <c r="K44" s="48"/>
      <c r="L44" s="48"/>
      <c r="M44" s="48"/>
      <c r="N44" s="48"/>
      <c r="O44" s="48"/>
      <c r="P44" s="48"/>
    </row>
    <row r="45" spans="1:16">
      <c r="A45" s="17"/>
      <c r="B45" s="53" t="s">
        <v>36</v>
      </c>
      <c r="C45" s="53"/>
      <c r="D45" s="53"/>
      <c r="E45" s="18"/>
      <c r="F45" s="46" t="s">
        <v>186</v>
      </c>
      <c r="G45" s="82">
        <v>659.2</v>
      </c>
      <c r="H45" s="18"/>
      <c r="I45" s="46" t="s">
        <v>186</v>
      </c>
      <c r="J45" s="129">
        <v>1223</v>
      </c>
      <c r="K45" s="18"/>
      <c r="L45" s="46" t="s">
        <v>186</v>
      </c>
      <c r="M45" s="82" t="s">
        <v>276</v>
      </c>
      <c r="N45" s="18"/>
      <c r="O45" s="46" t="s">
        <v>186</v>
      </c>
      <c r="P45" s="129">
        <v>1882.2</v>
      </c>
    </row>
    <row r="46" spans="1:16" ht="15.75" thickBot="1">
      <c r="A46" s="17"/>
      <c r="B46" s="53" t="s">
        <v>598</v>
      </c>
      <c r="C46" s="53"/>
      <c r="D46" s="53"/>
      <c r="E46" s="18"/>
      <c r="F46" s="28"/>
      <c r="G46" s="83">
        <v>487</v>
      </c>
      <c r="H46" s="18"/>
      <c r="I46" s="28"/>
      <c r="J46" s="83">
        <v>24.9</v>
      </c>
      <c r="K46" s="18"/>
      <c r="L46" s="28"/>
      <c r="M46" s="83" t="s">
        <v>276</v>
      </c>
      <c r="N46" s="18"/>
      <c r="O46" s="28"/>
      <c r="P46" s="83">
        <v>511.9</v>
      </c>
    </row>
    <row r="47" spans="1:16">
      <c r="A47" s="17"/>
      <c r="B47" s="53" t="s">
        <v>34</v>
      </c>
      <c r="C47" s="53"/>
      <c r="D47" s="53"/>
      <c r="E47" s="18"/>
      <c r="F47" s="34"/>
      <c r="G47" s="130">
        <v>172.2</v>
      </c>
      <c r="H47" s="18"/>
      <c r="I47" s="34"/>
      <c r="J47" s="131">
        <v>1198.0999999999999</v>
      </c>
      <c r="K47" s="18"/>
      <c r="L47" s="34"/>
      <c r="M47" s="130" t="s">
        <v>276</v>
      </c>
      <c r="N47" s="18"/>
      <c r="O47" s="34"/>
      <c r="P47" s="131">
        <v>1370.3</v>
      </c>
    </row>
    <row r="48" spans="1:16" ht="15.75" thickBot="1">
      <c r="A48" s="17"/>
      <c r="B48" s="53" t="s">
        <v>38</v>
      </c>
      <c r="C48" s="53"/>
      <c r="D48" s="53"/>
      <c r="E48" s="18"/>
      <c r="F48" s="28"/>
      <c r="G48" s="83">
        <v>17.399999999999999</v>
      </c>
      <c r="H48" s="18"/>
      <c r="I48" s="28"/>
      <c r="J48" s="132">
        <v>1178.7</v>
      </c>
      <c r="K48" s="18"/>
      <c r="L48" s="28"/>
      <c r="M48" s="83" t="s">
        <v>276</v>
      </c>
      <c r="N48" s="18"/>
      <c r="O48" s="28"/>
      <c r="P48" s="132">
        <v>1196.0999999999999</v>
      </c>
    </row>
    <row r="49" spans="1:16" ht="15.75" thickBot="1">
      <c r="A49" s="17"/>
      <c r="B49" s="53" t="s">
        <v>599</v>
      </c>
      <c r="C49" s="53"/>
      <c r="D49" s="53"/>
      <c r="E49" s="18"/>
      <c r="F49" s="29"/>
      <c r="G49" s="84">
        <v>154.80000000000001</v>
      </c>
      <c r="H49" s="18"/>
      <c r="I49" s="29"/>
      <c r="J49" s="84">
        <v>19.399999999999999</v>
      </c>
      <c r="K49" s="18"/>
      <c r="L49" s="29"/>
      <c r="M49" s="84" t="s">
        <v>276</v>
      </c>
      <c r="N49" s="18"/>
      <c r="O49" s="29"/>
      <c r="P49" s="84">
        <v>174.2</v>
      </c>
    </row>
    <row r="50" spans="1:16">
      <c r="A50" s="17"/>
      <c r="B50" s="53" t="s">
        <v>40</v>
      </c>
      <c r="C50" s="53"/>
      <c r="D50" s="53"/>
      <c r="E50" s="18"/>
      <c r="F50" s="34"/>
      <c r="G50" s="130">
        <v>64.2</v>
      </c>
      <c r="H50" s="18"/>
      <c r="I50" s="34"/>
      <c r="J50" s="130">
        <v>19.2</v>
      </c>
      <c r="K50" s="18"/>
      <c r="L50" s="34"/>
      <c r="M50" s="130" t="s">
        <v>276</v>
      </c>
      <c r="N50" s="18"/>
      <c r="O50" s="34"/>
      <c r="P50" s="130">
        <v>83.4</v>
      </c>
    </row>
    <row r="51" spans="1:16">
      <c r="A51" s="17"/>
      <c r="B51" s="53" t="s">
        <v>41</v>
      </c>
      <c r="C51" s="53"/>
      <c r="D51" s="53"/>
      <c r="E51" s="18"/>
      <c r="F51" s="18"/>
      <c r="G51" s="82">
        <v>21.9</v>
      </c>
      <c r="H51" s="18"/>
      <c r="I51" s="18"/>
      <c r="J51" s="82">
        <v>2.6</v>
      </c>
      <c r="K51" s="18"/>
      <c r="L51" s="18"/>
      <c r="M51" s="82" t="s">
        <v>276</v>
      </c>
      <c r="N51" s="18"/>
      <c r="O51" s="18"/>
      <c r="P51" s="82">
        <v>24.5</v>
      </c>
    </row>
    <row r="52" spans="1:16" ht="15.75" thickBot="1">
      <c r="A52" s="17"/>
      <c r="B52" s="53" t="s">
        <v>42</v>
      </c>
      <c r="C52" s="53"/>
      <c r="D52" s="53"/>
      <c r="E52" s="18"/>
      <c r="F52" s="28"/>
      <c r="G52" s="83">
        <v>33.5</v>
      </c>
      <c r="H52" s="18"/>
      <c r="I52" s="28"/>
      <c r="J52" s="83">
        <v>1.7</v>
      </c>
      <c r="K52" s="18"/>
      <c r="L52" s="28"/>
      <c r="M52" s="83" t="s">
        <v>276</v>
      </c>
      <c r="N52" s="18"/>
      <c r="O52" s="28"/>
      <c r="P52" s="83">
        <v>35.200000000000003</v>
      </c>
    </row>
    <row r="53" spans="1:16" ht="15.75" thickBot="1">
      <c r="A53" s="17"/>
      <c r="B53" s="18"/>
      <c r="C53" s="18"/>
      <c r="D53" s="18"/>
      <c r="E53" s="18"/>
      <c r="F53" s="29"/>
      <c r="G53" s="84">
        <v>119.6</v>
      </c>
      <c r="H53" s="18"/>
      <c r="I53" s="29"/>
      <c r="J53" s="84">
        <v>23.5</v>
      </c>
      <c r="K53" s="18"/>
      <c r="L53" s="29"/>
      <c r="M53" s="84" t="s">
        <v>276</v>
      </c>
      <c r="N53" s="18"/>
      <c r="O53" s="29"/>
      <c r="P53" s="84">
        <v>143.1</v>
      </c>
    </row>
    <row r="54" spans="1:16">
      <c r="A54" s="17"/>
      <c r="B54" s="53" t="s">
        <v>600</v>
      </c>
      <c r="C54" s="53"/>
      <c r="D54" s="53"/>
      <c r="E54" s="18"/>
      <c r="F54" s="34"/>
      <c r="G54" s="130">
        <v>35.200000000000003</v>
      </c>
      <c r="H54" s="18"/>
      <c r="I54" s="34"/>
      <c r="J54" s="130">
        <v>-4.0999999999999996</v>
      </c>
      <c r="K54" s="18"/>
      <c r="L54" s="34"/>
      <c r="M54" s="130" t="s">
        <v>276</v>
      </c>
      <c r="N54" s="18"/>
      <c r="O54" s="34"/>
      <c r="P54" s="130">
        <v>31.1</v>
      </c>
    </row>
    <row r="55" spans="1:16" ht="15.75" thickBot="1">
      <c r="A55" s="17"/>
      <c r="B55" s="53" t="s">
        <v>46</v>
      </c>
      <c r="C55" s="53"/>
      <c r="D55" s="53"/>
      <c r="E55" s="18"/>
      <c r="F55" s="28"/>
      <c r="G55" s="83" t="s">
        <v>276</v>
      </c>
      <c r="H55" s="18"/>
      <c r="I55" s="28"/>
      <c r="J55" s="83" t="s">
        <v>276</v>
      </c>
      <c r="K55" s="18"/>
      <c r="L55" s="28"/>
      <c r="M55" s="83">
        <v>0.1</v>
      </c>
      <c r="N55" s="18"/>
      <c r="O55" s="28"/>
      <c r="P55" s="83">
        <v>0.1</v>
      </c>
    </row>
    <row r="56" spans="1:16">
      <c r="A56" s="17"/>
      <c r="B56" s="53" t="s">
        <v>47</v>
      </c>
      <c r="C56" s="53"/>
      <c r="D56" s="53"/>
      <c r="E56" s="18"/>
      <c r="F56" s="34"/>
      <c r="G56" s="130">
        <v>35.200000000000003</v>
      </c>
      <c r="H56" s="18"/>
      <c r="I56" s="34"/>
      <c r="J56" s="130">
        <v>-4.0999999999999996</v>
      </c>
      <c r="K56" s="18"/>
      <c r="L56" s="34"/>
      <c r="M56" s="130">
        <v>0.1</v>
      </c>
      <c r="N56" s="18"/>
      <c r="O56" s="34"/>
      <c r="P56" s="130">
        <v>31.2</v>
      </c>
    </row>
    <row r="57" spans="1:16" ht="15.75" thickBot="1">
      <c r="A57" s="17"/>
      <c r="B57" s="53" t="s">
        <v>48</v>
      </c>
      <c r="C57" s="53"/>
      <c r="D57" s="53"/>
      <c r="E57" s="18"/>
      <c r="F57" s="28"/>
      <c r="G57" s="83" t="s">
        <v>276</v>
      </c>
      <c r="H57" s="18"/>
      <c r="I57" s="28"/>
      <c r="J57" s="83" t="s">
        <v>276</v>
      </c>
      <c r="K57" s="18"/>
      <c r="L57" s="28"/>
      <c r="M57" s="83">
        <v>0.5</v>
      </c>
      <c r="N57" s="18"/>
      <c r="O57" s="28"/>
      <c r="P57" s="83">
        <v>0.5</v>
      </c>
    </row>
    <row r="58" spans="1:16" ht="15.75" thickBot="1">
      <c r="A58" s="17"/>
      <c r="B58" s="53" t="s">
        <v>49</v>
      </c>
      <c r="C58" s="53"/>
      <c r="D58" s="53"/>
      <c r="E58" s="18"/>
      <c r="F58" s="86" t="s">
        <v>186</v>
      </c>
      <c r="G58" s="87">
        <v>35.200000000000003</v>
      </c>
      <c r="H58" s="18"/>
      <c r="I58" s="86" t="s">
        <v>186</v>
      </c>
      <c r="J58" s="87">
        <v>-4.0999999999999996</v>
      </c>
      <c r="K58" s="18"/>
      <c r="L58" s="86" t="s">
        <v>186</v>
      </c>
      <c r="M58" s="87">
        <v>-0.4</v>
      </c>
      <c r="N58" s="18"/>
      <c r="O58" s="86" t="s">
        <v>186</v>
      </c>
      <c r="P58" s="87">
        <v>30.7</v>
      </c>
    </row>
    <row r="59" spans="1:16" ht="17.25" customHeight="1" thickTop="1" thickBot="1">
      <c r="A59" s="17"/>
      <c r="B59" s="53" t="s">
        <v>606</v>
      </c>
      <c r="C59" s="53"/>
      <c r="D59" s="53"/>
      <c r="E59" s="18"/>
      <c r="F59" s="135" t="s">
        <v>186</v>
      </c>
      <c r="G59" s="136">
        <v>4533.1000000000004</v>
      </c>
      <c r="H59" s="18"/>
      <c r="I59" s="135" t="s">
        <v>186</v>
      </c>
      <c r="J59" s="137">
        <v>843.2</v>
      </c>
      <c r="K59" s="18"/>
      <c r="L59" s="135" t="s">
        <v>186</v>
      </c>
      <c r="M59" s="137">
        <v>237.6</v>
      </c>
      <c r="N59" s="18"/>
      <c r="O59" s="135" t="s">
        <v>186</v>
      </c>
      <c r="P59" s="136">
        <v>5613.9</v>
      </c>
    </row>
    <row r="60" spans="1:16" ht="16.5" thickTop="1" thickBot="1">
      <c r="A60" s="17"/>
      <c r="B60" s="53" t="s">
        <v>607</v>
      </c>
      <c r="C60" s="53"/>
      <c r="D60" s="53"/>
      <c r="E60" s="18"/>
      <c r="F60" s="135" t="s">
        <v>186</v>
      </c>
      <c r="G60" s="137">
        <v>66.3</v>
      </c>
      <c r="H60" s="18"/>
      <c r="I60" s="135" t="s">
        <v>186</v>
      </c>
      <c r="J60" s="137">
        <v>4.5999999999999996</v>
      </c>
      <c r="K60" s="18"/>
      <c r="L60" s="135" t="s">
        <v>186</v>
      </c>
      <c r="M60" s="137" t="s">
        <v>276</v>
      </c>
      <c r="N60" s="18"/>
      <c r="O60" s="135" t="s">
        <v>186</v>
      </c>
      <c r="P60" s="137">
        <v>70.900000000000006</v>
      </c>
    </row>
    <row r="61" spans="1:16" ht="15.75" thickTop="1">
      <c r="A61" s="17"/>
      <c r="B61" s="47" t="s">
        <v>199</v>
      </c>
      <c r="C61" s="47"/>
      <c r="D61" s="47"/>
      <c r="E61" s="47"/>
      <c r="F61" s="47"/>
      <c r="G61" s="47"/>
      <c r="H61" s="47"/>
      <c r="I61" s="47"/>
      <c r="J61" s="47"/>
      <c r="K61" s="47"/>
      <c r="L61" s="47"/>
      <c r="M61" s="47"/>
      <c r="N61" s="47"/>
      <c r="O61" s="47"/>
      <c r="P61" s="47"/>
    </row>
    <row r="62" spans="1:16">
      <c r="A62" s="17"/>
      <c r="B62" s="45" t="s">
        <v>200</v>
      </c>
      <c r="C62" s="53" t="s">
        <v>612</v>
      </c>
      <c r="D62" s="53"/>
      <c r="E62" s="53"/>
      <c r="F62" s="53"/>
      <c r="G62" s="53"/>
      <c r="H62" s="53"/>
      <c r="I62" s="53"/>
      <c r="J62" s="53"/>
      <c r="K62" s="53"/>
      <c r="L62" s="53"/>
      <c r="M62" s="53"/>
      <c r="N62" s="53"/>
      <c r="O62" s="53"/>
      <c r="P62" s="53"/>
    </row>
    <row r="63" spans="1:16">
      <c r="A63" s="17"/>
      <c r="B63" s="45" t="s">
        <v>202</v>
      </c>
      <c r="C63" s="53" t="s">
        <v>609</v>
      </c>
      <c r="D63" s="53"/>
      <c r="E63" s="53"/>
      <c r="F63" s="53"/>
      <c r="G63" s="53"/>
      <c r="H63" s="53"/>
      <c r="I63" s="53"/>
      <c r="J63" s="53"/>
      <c r="K63" s="53"/>
      <c r="L63" s="53"/>
      <c r="M63" s="53"/>
      <c r="N63" s="53"/>
      <c r="O63" s="53"/>
      <c r="P63" s="53"/>
    </row>
  </sheetData>
  <mergeCells count="66">
    <mergeCell ref="B9:P9"/>
    <mergeCell ref="B10:P10"/>
    <mergeCell ref="A1:A2"/>
    <mergeCell ref="B1:P1"/>
    <mergeCell ref="B2:P2"/>
    <mergeCell ref="B3:P3"/>
    <mergeCell ref="A4:A63"/>
    <mergeCell ref="B4:P4"/>
    <mergeCell ref="B5:P5"/>
    <mergeCell ref="B6:P6"/>
    <mergeCell ref="B7:P7"/>
    <mergeCell ref="B8:P8"/>
    <mergeCell ref="B58:D58"/>
    <mergeCell ref="B59:D59"/>
    <mergeCell ref="B60:D60"/>
    <mergeCell ref="B61:P61"/>
    <mergeCell ref="C62:P62"/>
    <mergeCell ref="C63:P63"/>
    <mergeCell ref="B51:D51"/>
    <mergeCell ref="B52:D52"/>
    <mergeCell ref="B54:D54"/>
    <mergeCell ref="B55:D55"/>
    <mergeCell ref="B56:D56"/>
    <mergeCell ref="B57:D57"/>
    <mergeCell ref="B45:D45"/>
    <mergeCell ref="B46:D46"/>
    <mergeCell ref="B47:D47"/>
    <mergeCell ref="B48:D48"/>
    <mergeCell ref="B49:D49"/>
    <mergeCell ref="B50:D50"/>
    <mergeCell ref="F41:P41"/>
    <mergeCell ref="F43:G43"/>
    <mergeCell ref="I43:J43"/>
    <mergeCell ref="L43:M43"/>
    <mergeCell ref="O43:P43"/>
    <mergeCell ref="F44:P44"/>
    <mergeCell ref="B34:D34"/>
    <mergeCell ref="B36:D36"/>
    <mergeCell ref="B37:P37"/>
    <mergeCell ref="C38:P38"/>
    <mergeCell ref="C39:P39"/>
    <mergeCell ref="C40:P40"/>
    <mergeCell ref="B28:D28"/>
    <mergeCell ref="B29:D29"/>
    <mergeCell ref="B30:D30"/>
    <mergeCell ref="C31:D31"/>
    <mergeCell ref="B32:D32"/>
    <mergeCell ref="C33:D33"/>
    <mergeCell ref="B21:D21"/>
    <mergeCell ref="B22:D22"/>
    <mergeCell ref="B24:D24"/>
    <mergeCell ref="B25:D25"/>
    <mergeCell ref="B26:D26"/>
    <mergeCell ref="B27:D27"/>
    <mergeCell ref="B15:D15"/>
    <mergeCell ref="B16:D16"/>
    <mergeCell ref="B17:D17"/>
    <mergeCell ref="B18:D18"/>
    <mergeCell ref="B19:D19"/>
    <mergeCell ref="B20:D20"/>
    <mergeCell ref="F11:P11"/>
    <mergeCell ref="F13:G13"/>
    <mergeCell ref="I13:J13"/>
    <mergeCell ref="L13:M13"/>
    <mergeCell ref="O13:P13"/>
    <mergeCell ref="F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5.42578125" bestFit="1" customWidth="1"/>
    <col min="2" max="2" width="29" customWidth="1"/>
    <col min="3" max="3" width="36.5703125" bestFit="1" customWidth="1"/>
    <col min="4" max="4" width="29" customWidth="1"/>
    <col min="5" max="5" width="5.7109375" customWidth="1"/>
    <col min="6" max="6" width="11.140625" customWidth="1"/>
    <col min="7" max="7" width="5.7109375" customWidth="1"/>
    <col min="8" max="8" width="14" customWidth="1"/>
    <col min="9" max="9" width="13.140625" customWidth="1"/>
    <col min="10" max="10" width="5.7109375" customWidth="1"/>
    <col min="11" max="11" width="14" customWidth="1"/>
    <col min="12" max="12" width="29" customWidth="1"/>
  </cols>
  <sheetData>
    <row r="1" spans="1:12" ht="15" customHeight="1">
      <c r="A1" s="8" t="s">
        <v>6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613</v>
      </c>
      <c r="B3" s="54" t="s">
        <v>4</v>
      </c>
      <c r="C3" s="54"/>
      <c r="D3" s="54"/>
      <c r="E3" s="54"/>
      <c r="F3" s="54"/>
      <c r="G3" s="54"/>
      <c r="H3" s="54"/>
      <c r="I3" s="54"/>
      <c r="J3" s="54"/>
      <c r="K3" s="54"/>
      <c r="L3" s="54"/>
    </row>
    <row r="4" spans="1:12" ht="15" customHeight="1">
      <c r="A4" s="17" t="s">
        <v>613</v>
      </c>
      <c r="B4" s="54" t="s">
        <v>4</v>
      </c>
      <c r="C4" s="54"/>
      <c r="D4" s="54"/>
      <c r="E4" s="54"/>
      <c r="F4" s="54"/>
      <c r="G4" s="54"/>
      <c r="H4" s="54"/>
      <c r="I4" s="54"/>
      <c r="J4" s="54"/>
      <c r="K4" s="54"/>
      <c r="L4" s="54"/>
    </row>
    <row r="5" spans="1:12">
      <c r="A5" s="17"/>
      <c r="B5" s="55" t="s">
        <v>614</v>
      </c>
      <c r="C5" s="55"/>
      <c r="D5" s="55"/>
      <c r="E5" s="55"/>
      <c r="F5" s="55"/>
      <c r="G5" s="55"/>
      <c r="H5" s="55"/>
      <c r="I5" s="55"/>
      <c r="J5" s="55"/>
      <c r="K5" s="55"/>
      <c r="L5" s="55"/>
    </row>
    <row r="6" spans="1:12">
      <c r="A6" s="17"/>
      <c r="B6" s="56" t="s">
        <v>615</v>
      </c>
      <c r="C6" s="56"/>
      <c r="D6" s="56"/>
      <c r="E6" s="56"/>
      <c r="F6" s="56"/>
      <c r="G6" s="56"/>
      <c r="H6" s="56"/>
      <c r="I6" s="56"/>
      <c r="J6" s="56"/>
      <c r="K6" s="56"/>
      <c r="L6" s="56"/>
    </row>
    <row r="7" spans="1:12">
      <c r="A7" s="17"/>
      <c r="B7" s="18"/>
      <c r="C7" s="18"/>
      <c r="D7" s="18"/>
      <c r="E7" s="48" t="s">
        <v>182</v>
      </c>
      <c r="F7" s="48"/>
      <c r="G7" s="48"/>
      <c r="H7" s="48"/>
      <c r="I7" s="48"/>
      <c r="J7" s="18"/>
    </row>
    <row r="8" spans="1:12" ht="15.75" thickBot="1">
      <c r="A8" s="17"/>
      <c r="B8" s="18"/>
      <c r="C8" s="18"/>
      <c r="D8" s="18"/>
      <c r="E8" s="49" t="s">
        <v>183</v>
      </c>
      <c r="F8" s="49"/>
      <c r="G8" s="49"/>
      <c r="H8" s="49"/>
      <c r="I8" s="49"/>
      <c r="J8" s="18"/>
    </row>
    <row r="9" spans="1:12">
      <c r="A9" s="17"/>
      <c r="B9" s="18"/>
      <c r="C9" s="18"/>
      <c r="D9" s="18"/>
      <c r="E9" s="34"/>
      <c r="F9" s="34"/>
      <c r="G9" s="34"/>
      <c r="H9" s="34"/>
      <c r="I9" s="34"/>
      <c r="J9" s="18"/>
    </row>
    <row r="10" spans="1:12" ht="15.75" thickBot="1">
      <c r="A10" s="17"/>
      <c r="B10" s="18"/>
      <c r="C10" s="18"/>
      <c r="D10" s="18"/>
      <c r="E10" s="49">
        <v>2014</v>
      </c>
      <c r="F10" s="49"/>
      <c r="G10" s="18"/>
      <c r="H10" s="49">
        <v>2013</v>
      </c>
      <c r="I10" s="49"/>
      <c r="J10" s="18"/>
    </row>
    <row r="11" spans="1:12">
      <c r="A11" s="17"/>
      <c r="B11" s="18"/>
      <c r="C11" s="18"/>
      <c r="D11" s="18"/>
      <c r="E11" s="34"/>
      <c r="F11" s="34"/>
      <c r="G11" s="18"/>
      <c r="H11" s="34"/>
      <c r="I11" s="34"/>
      <c r="J11" s="18"/>
    </row>
    <row r="12" spans="1:12">
      <c r="A12" s="17"/>
      <c r="B12" s="18"/>
      <c r="C12" s="18"/>
      <c r="D12" s="18"/>
      <c r="E12" s="48" t="s">
        <v>213</v>
      </c>
      <c r="F12" s="48"/>
      <c r="G12" s="48"/>
      <c r="H12" s="48"/>
      <c r="I12" s="48"/>
      <c r="J12" s="18"/>
    </row>
    <row r="13" spans="1:12">
      <c r="A13" s="17"/>
      <c r="B13" s="18"/>
      <c r="C13" s="26" t="s">
        <v>616</v>
      </c>
      <c r="D13" s="18"/>
      <c r="E13" s="26" t="s">
        <v>186</v>
      </c>
      <c r="F13" s="33">
        <v>0.5</v>
      </c>
      <c r="G13" s="18"/>
      <c r="H13" s="26" t="s">
        <v>186</v>
      </c>
      <c r="I13" s="33" t="s">
        <v>276</v>
      </c>
      <c r="J13" s="18"/>
    </row>
    <row r="14" spans="1:12">
      <c r="A14" s="17"/>
      <c r="B14" s="18"/>
      <c r="C14" s="26" t="s">
        <v>617</v>
      </c>
      <c r="D14" s="18"/>
      <c r="E14" s="18"/>
      <c r="F14" s="33">
        <v>0.3</v>
      </c>
      <c r="G14" s="18"/>
      <c r="H14" s="18"/>
      <c r="I14" s="33" t="s">
        <v>276</v>
      </c>
      <c r="J14" s="18"/>
    </row>
    <row r="15" spans="1:12">
      <c r="A15" s="17"/>
      <c r="B15" s="18"/>
      <c r="C15" s="26" t="s">
        <v>618</v>
      </c>
      <c r="D15" s="18"/>
      <c r="E15" s="18"/>
      <c r="F15" s="33" t="s">
        <v>276</v>
      </c>
      <c r="G15" s="18"/>
      <c r="H15" s="18"/>
      <c r="I15" s="33">
        <v>1.1000000000000001</v>
      </c>
      <c r="J15" s="18"/>
    </row>
    <row r="16" spans="1:12" ht="26.25">
      <c r="A16" s="17"/>
      <c r="B16" s="18"/>
      <c r="C16" s="26" t="s">
        <v>619</v>
      </c>
      <c r="D16" s="18"/>
      <c r="E16" s="18"/>
      <c r="F16" s="33" t="s">
        <v>276</v>
      </c>
      <c r="G16" s="18"/>
      <c r="H16" s="18"/>
      <c r="I16" s="33">
        <v>-2.8</v>
      </c>
      <c r="J16" s="18"/>
    </row>
    <row r="17" spans="1:12">
      <c r="A17" s="17"/>
      <c r="B17" s="18"/>
      <c r="C17" s="26" t="s">
        <v>620</v>
      </c>
      <c r="D17" s="18"/>
      <c r="E17" s="18"/>
      <c r="F17" s="33" t="s">
        <v>276</v>
      </c>
      <c r="G17" s="18"/>
      <c r="H17" s="18"/>
      <c r="I17" s="33">
        <v>-0.2</v>
      </c>
      <c r="J17" s="18"/>
    </row>
    <row r="18" spans="1:12" ht="15.75" thickBot="1">
      <c r="A18" s="17"/>
      <c r="B18" s="18"/>
      <c r="C18" s="26" t="s">
        <v>79</v>
      </c>
      <c r="D18" s="18"/>
      <c r="E18" s="28"/>
      <c r="F18" s="36">
        <v>0.2</v>
      </c>
      <c r="G18" s="18"/>
      <c r="H18" s="28"/>
      <c r="I18" s="36">
        <v>-0.3</v>
      </c>
      <c r="J18" s="18"/>
    </row>
    <row r="19" spans="1:12" ht="15.75" thickBot="1">
      <c r="A19" s="17"/>
      <c r="B19" s="18"/>
      <c r="C19" s="18"/>
      <c r="D19" s="18"/>
      <c r="E19" s="38" t="s">
        <v>186</v>
      </c>
      <c r="F19" s="39">
        <v>1</v>
      </c>
      <c r="G19" s="18"/>
      <c r="H19" s="38" t="s">
        <v>186</v>
      </c>
      <c r="I19" s="39">
        <v>-2.2000000000000002</v>
      </c>
      <c r="J19" s="18"/>
    </row>
    <row r="20" spans="1:12" ht="25.5" customHeight="1" thickTop="1">
      <c r="A20" s="17"/>
      <c r="B20" s="56" t="s">
        <v>621</v>
      </c>
      <c r="C20" s="56"/>
      <c r="D20" s="56"/>
      <c r="E20" s="56"/>
      <c r="F20" s="56"/>
      <c r="G20" s="56"/>
      <c r="H20" s="56"/>
      <c r="I20" s="56"/>
      <c r="J20" s="56"/>
      <c r="K20" s="56"/>
      <c r="L20" s="56"/>
    </row>
    <row r="21" spans="1:12">
      <c r="A21" s="17"/>
      <c r="B21" s="18"/>
      <c r="C21" s="18"/>
      <c r="D21" s="18"/>
      <c r="E21" s="18"/>
      <c r="F21" s="18"/>
      <c r="G21" s="48" t="s">
        <v>182</v>
      </c>
      <c r="H21" s="48"/>
      <c r="I21" s="48"/>
      <c r="J21" s="48"/>
      <c r="K21" s="48"/>
      <c r="L21" s="18"/>
    </row>
    <row r="22" spans="1:12" ht="15.75" thickBot="1">
      <c r="A22" s="17"/>
      <c r="B22" s="18"/>
      <c r="C22" s="18"/>
      <c r="D22" s="18"/>
      <c r="E22" s="18"/>
      <c r="F22" s="18"/>
      <c r="G22" s="49" t="s">
        <v>183</v>
      </c>
      <c r="H22" s="49"/>
      <c r="I22" s="49"/>
      <c r="J22" s="49"/>
      <c r="K22" s="49"/>
      <c r="L22" s="18"/>
    </row>
    <row r="23" spans="1:12" ht="15.75" thickBot="1">
      <c r="A23" s="17"/>
      <c r="B23" s="18"/>
      <c r="C23" s="18"/>
      <c r="D23" s="18"/>
      <c r="E23" s="18"/>
      <c r="F23" s="18"/>
      <c r="G23" s="50">
        <v>2014</v>
      </c>
      <c r="H23" s="50"/>
      <c r="I23" s="18"/>
      <c r="J23" s="50">
        <v>2013</v>
      </c>
      <c r="K23" s="50"/>
      <c r="L23" s="18"/>
    </row>
    <row r="24" spans="1:12">
      <c r="A24" s="17"/>
      <c r="B24" s="18"/>
      <c r="C24" s="18"/>
      <c r="D24" s="18"/>
      <c r="E24" s="18"/>
      <c r="F24" s="18"/>
      <c r="G24" s="48" t="s">
        <v>213</v>
      </c>
      <c r="H24" s="48"/>
      <c r="I24" s="48"/>
      <c r="J24" s="48"/>
      <c r="K24" s="48"/>
      <c r="L24" s="18"/>
    </row>
    <row r="25" spans="1:12">
      <c r="A25" s="17"/>
      <c r="B25" s="18"/>
      <c r="C25" s="47" t="s">
        <v>94</v>
      </c>
      <c r="D25" s="47"/>
      <c r="E25" s="47"/>
      <c r="F25" s="18"/>
      <c r="G25" s="26" t="s">
        <v>186</v>
      </c>
      <c r="H25" s="33">
        <v>55.5</v>
      </c>
      <c r="I25" s="18"/>
      <c r="J25" s="26" t="s">
        <v>186</v>
      </c>
      <c r="K25" s="33">
        <v>78</v>
      </c>
      <c r="L25" s="18"/>
    </row>
    <row r="26" spans="1:12" ht="15.75" thickBot="1">
      <c r="A26" s="17"/>
      <c r="B26" s="18"/>
      <c r="C26" s="18"/>
      <c r="D26" s="47" t="s">
        <v>622</v>
      </c>
      <c r="E26" s="47"/>
      <c r="F26" s="18"/>
      <c r="G26" s="28"/>
      <c r="H26" s="36">
        <v>-0.1</v>
      </c>
      <c r="I26" s="18"/>
      <c r="J26" s="28"/>
      <c r="K26" s="36">
        <v>-7.1</v>
      </c>
      <c r="L26" s="18"/>
    </row>
    <row r="27" spans="1:12" ht="15.75" thickBot="1">
      <c r="A27" s="17"/>
      <c r="B27" s="18"/>
      <c r="C27" s="47" t="s">
        <v>623</v>
      </c>
      <c r="D27" s="47"/>
      <c r="E27" s="47"/>
      <c r="F27" s="18"/>
      <c r="G27" s="38" t="s">
        <v>186</v>
      </c>
      <c r="H27" s="39">
        <v>55.4</v>
      </c>
      <c r="I27" s="18"/>
      <c r="J27" s="38" t="s">
        <v>186</v>
      </c>
      <c r="K27" s="39">
        <v>70.900000000000006</v>
      </c>
      <c r="L27" s="18"/>
    </row>
  </sheetData>
  <mergeCells count="22">
    <mergeCell ref="C27:E27"/>
    <mergeCell ref="A1:A2"/>
    <mergeCell ref="B1:L1"/>
    <mergeCell ref="B2:L2"/>
    <mergeCell ref="B3:L3"/>
    <mergeCell ref="A4:A27"/>
    <mergeCell ref="B4:L4"/>
    <mergeCell ref="B5:L5"/>
    <mergeCell ref="B6:L6"/>
    <mergeCell ref="B20:L20"/>
    <mergeCell ref="G22:K22"/>
    <mergeCell ref="G23:H23"/>
    <mergeCell ref="J23:K23"/>
    <mergeCell ref="G24:K24"/>
    <mergeCell ref="C25:E25"/>
    <mergeCell ref="D26:E26"/>
    <mergeCell ref="E7:I7"/>
    <mergeCell ref="E8:I8"/>
    <mergeCell ref="E10:F10"/>
    <mergeCell ref="H10:I10"/>
    <mergeCell ref="E12:I12"/>
    <mergeCell ref="G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8.140625" bestFit="1" customWidth="1"/>
    <col min="2" max="2" width="36.5703125" bestFit="1" customWidth="1"/>
  </cols>
  <sheetData>
    <row r="1" spans="1:2">
      <c r="A1" s="8" t="s">
        <v>624</v>
      </c>
      <c r="B1" s="1" t="s">
        <v>1</v>
      </c>
    </row>
    <row r="2" spans="1:2">
      <c r="A2" s="8"/>
      <c r="B2" s="1" t="s">
        <v>2</v>
      </c>
    </row>
    <row r="3" spans="1:2">
      <c r="A3" s="4" t="s">
        <v>624</v>
      </c>
      <c r="B3" s="5" t="s">
        <v>4</v>
      </c>
    </row>
    <row r="4" spans="1:2">
      <c r="A4" s="17" t="s">
        <v>624</v>
      </c>
      <c r="B4" s="5" t="s">
        <v>4</v>
      </c>
    </row>
    <row r="5" spans="1:2">
      <c r="A5" s="17"/>
      <c r="B5" s="12" t="s">
        <v>625</v>
      </c>
    </row>
    <row r="6" spans="1:2">
      <c r="A6" s="17"/>
      <c r="B6" s="13" t="s">
        <v>626</v>
      </c>
    </row>
    <row r="7" spans="1:2" ht="192">
      <c r="A7" s="17"/>
      <c r="B7" s="14" t="s">
        <v>627</v>
      </c>
    </row>
    <row r="8" spans="1:2">
      <c r="A8" s="17"/>
      <c r="B8" s="13" t="s">
        <v>628</v>
      </c>
    </row>
    <row r="9" spans="1:2" ht="90">
      <c r="A9" s="17"/>
      <c r="B9" s="14" t="s">
        <v>629</v>
      </c>
    </row>
    <row r="10" spans="1:2">
      <c r="A10" s="17"/>
      <c r="B10" s="13" t="s">
        <v>626</v>
      </c>
    </row>
    <row r="11" spans="1:2" ht="192">
      <c r="A11" s="17"/>
      <c r="B11" s="14" t="s">
        <v>627</v>
      </c>
    </row>
    <row r="12" spans="1:2">
      <c r="A12" s="17"/>
      <c r="B12" s="13" t="s">
        <v>628</v>
      </c>
    </row>
    <row r="13" spans="1:2" ht="90">
      <c r="A13" s="17"/>
      <c r="B13" s="14" t="s">
        <v>62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30</v>
      </c>
      <c r="B1" s="1" t="s">
        <v>1</v>
      </c>
    </row>
    <row r="2" spans="1:2">
      <c r="A2" s="8"/>
      <c r="B2" s="1" t="s">
        <v>2</v>
      </c>
    </row>
    <row r="3" spans="1:2">
      <c r="A3" s="4" t="s">
        <v>631</v>
      </c>
      <c r="B3" s="5" t="s">
        <v>4</v>
      </c>
    </row>
    <row r="4" spans="1:2">
      <c r="A4" s="17" t="s">
        <v>632</v>
      </c>
      <c r="B4" s="5" t="s">
        <v>4</v>
      </c>
    </row>
    <row r="5" spans="1:2" ht="26.25">
      <c r="A5" s="17"/>
      <c r="B5" s="12" t="s">
        <v>633</v>
      </c>
    </row>
    <row r="6" spans="1:2" ht="128.25">
      <c r="A6" s="17"/>
      <c r="B6" s="14" t="s">
        <v>6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28515625" bestFit="1" customWidth="1"/>
    <col min="3" max="3" width="33.28515625" customWidth="1"/>
    <col min="4" max="4" width="11.5703125" customWidth="1"/>
    <col min="5" max="5" width="36.5703125" customWidth="1"/>
    <col min="6" max="6" width="11.5703125" customWidth="1"/>
    <col min="7" max="7" width="36.5703125" customWidth="1"/>
    <col min="8" max="8" width="6.42578125" customWidth="1"/>
    <col min="9" max="9" width="36.5703125" customWidth="1"/>
    <col min="10" max="10" width="2.28515625" customWidth="1"/>
    <col min="11" max="11" width="5.42578125" customWidth="1"/>
    <col min="12" max="17" width="11.570312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4</v>
      </c>
      <c r="B3" s="54" t="s">
        <v>4</v>
      </c>
      <c r="C3" s="54"/>
      <c r="D3" s="54"/>
      <c r="E3" s="54"/>
      <c r="F3" s="54"/>
      <c r="G3" s="54"/>
      <c r="H3" s="54"/>
      <c r="I3" s="54"/>
      <c r="J3" s="54"/>
      <c r="K3" s="54"/>
      <c r="L3" s="54"/>
      <c r="M3" s="54"/>
      <c r="N3" s="54"/>
      <c r="O3" s="54"/>
      <c r="P3" s="54"/>
      <c r="Q3" s="54"/>
    </row>
    <row r="4" spans="1:17" ht="15" customHeight="1">
      <c r="A4" s="17" t="s">
        <v>636</v>
      </c>
      <c r="B4" s="54" t="s">
        <v>4</v>
      </c>
      <c r="C4" s="54"/>
      <c r="D4" s="54"/>
      <c r="E4" s="54"/>
      <c r="F4" s="54"/>
      <c r="G4" s="54"/>
      <c r="H4" s="54"/>
      <c r="I4" s="54"/>
      <c r="J4" s="54"/>
      <c r="K4" s="54"/>
      <c r="L4" s="54"/>
      <c r="M4" s="54"/>
      <c r="N4" s="54"/>
      <c r="O4" s="54"/>
      <c r="P4" s="54"/>
      <c r="Q4" s="54"/>
    </row>
    <row r="5" spans="1:17" ht="15.75" thickBot="1">
      <c r="A5" s="17"/>
      <c r="B5" s="18"/>
      <c r="C5" s="19" t="s">
        <v>167</v>
      </c>
      <c r="D5" s="18"/>
      <c r="E5" s="19" t="s">
        <v>168</v>
      </c>
      <c r="F5" s="18"/>
      <c r="G5" s="19" t="s">
        <v>169</v>
      </c>
      <c r="H5" s="20"/>
      <c r="I5" s="19" t="s">
        <v>170</v>
      </c>
    </row>
    <row r="6" spans="1:17">
      <c r="A6" s="17"/>
      <c r="B6" s="18"/>
      <c r="C6" s="21" t="s">
        <v>171</v>
      </c>
      <c r="D6" s="18"/>
      <c r="E6" s="21" t="s">
        <v>172</v>
      </c>
      <c r="F6" s="18"/>
      <c r="G6" s="22">
        <v>0.98</v>
      </c>
      <c r="H6" s="23"/>
      <c r="I6" s="22">
        <v>0.02</v>
      </c>
    </row>
    <row r="7" spans="1:17">
      <c r="A7" s="17"/>
      <c r="B7" s="18"/>
      <c r="C7" s="24" t="s">
        <v>173</v>
      </c>
      <c r="D7" s="18"/>
      <c r="E7" s="24" t="s">
        <v>174</v>
      </c>
      <c r="F7" s="18"/>
      <c r="G7" s="25">
        <v>0.98</v>
      </c>
      <c r="H7" s="23"/>
      <c r="I7" s="25">
        <v>0.02</v>
      </c>
    </row>
    <row r="8" spans="1:17">
      <c r="A8" s="17"/>
      <c r="B8" s="18"/>
      <c r="C8" s="24" t="s">
        <v>175</v>
      </c>
      <c r="D8" s="18"/>
      <c r="E8" s="24" t="s">
        <v>176</v>
      </c>
      <c r="F8" s="18"/>
      <c r="G8" s="25">
        <v>0.85</v>
      </c>
      <c r="H8" s="23"/>
      <c r="I8" s="25">
        <v>0.15</v>
      </c>
    </row>
    <row r="9" spans="1:17">
      <c r="A9" s="17"/>
      <c r="B9" s="18"/>
      <c r="C9" s="24" t="s">
        <v>177</v>
      </c>
      <c r="D9" s="18"/>
      <c r="E9" s="24" t="s">
        <v>178</v>
      </c>
      <c r="F9" s="18"/>
      <c r="G9" s="25">
        <v>0.75</v>
      </c>
      <c r="H9" s="23"/>
      <c r="I9" s="25">
        <v>0.25</v>
      </c>
    </row>
    <row r="10" spans="1:17">
      <c r="A10" s="17"/>
      <c r="B10" s="18"/>
      <c r="C10" s="24" t="s">
        <v>179</v>
      </c>
      <c r="D10" s="18"/>
      <c r="E10" s="24" t="s">
        <v>180</v>
      </c>
      <c r="F10" s="18"/>
      <c r="G10" s="25">
        <v>0.5</v>
      </c>
      <c r="H10" s="23"/>
      <c r="I10" s="25">
        <v>0.5</v>
      </c>
    </row>
    <row r="11" spans="1:17" ht="15" customHeight="1">
      <c r="A11" s="17" t="s">
        <v>637</v>
      </c>
      <c r="B11" s="54" t="s">
        <v>4</v>
      </c>
      <c r="C11" s="54"/>
      <c r="D11" s="54"/>
      <c r="E11" s="54"/>
      <c r="F11" s="54"/>
      <c r="G11" s="54"/>
      <c r="H11" s="54"/>
      <c r="I11" s="54"/>
      <c r="J11" s="54"/>
      <c r="K11" s="54"/>
      <c r="L11" s="54"/>
      <c r="M11" s="54"/>
      <c r="N11" s="54"/>
      <c r="O11" s="54"/>
      <c r="P11" s="54"/>
      <c r="Q11" s="54"/>
    </row>
    <row r="12" spans="1:17">
      <c r="A12" s="17"/>
      <c r="B12" s="18"/>
      <c r="C12" s="18"/>
      <c r="D12" s="47" t="s">
        <v>181</v>
      </c>
      <c r="E12" s="47"/>
      <c r="F12" s="47"/>
      <c r="G12" s="47"/>
      <c r="H12" s="47"/>
      <c r="I12" s="47"/>
      <c r="J12" s="47"/>
      <c r="K12" s="47"/>
      <c r="L12" s="47"/>
      <c r="M12" s="47"/>
      <c r="N12" s="47"/>
      <c r="O12" s="47"/>
      <c r="P12" s="47"/>
      <c r="Q12" s="47"/>
    </row>
    <row r="13" spans="1:17">
      <c r="A13" s="17"/>
      <c r="B13" s="18"/>
      <c r="C13" s="18"/>
      <c r="D13" s="18"/>
      <c r="E13" s="18"/>
      <c r="F13" s="18"/>
      <c r="G13" s="18"/>
      <c r="H13" s="18"/>
      <c r="I13" s="18"/>
      <c r="J13" s="18"/>
      <c r="K13" s="18"/>
    </row>
    <row r="14" spans="1:17">
      <c r="A14" s="17"/>
      <c r="B14" s="18"/>
      <c r="C14" s="18"/>
      <c r="D14" s="18"/>
      <c r="E14" s="18"/>
      <c r="F14" s="18"/>
      <c r="G14" s="18"/>
      <c r="H14" s="48" t="s">
        <v>182</v>
      </c>
      <c r="I14" s="48"/>
      <c r="J14" s="48"/>
      <c r="K14" s="48"/>
    </row>
    <row r="15" spans="1:17" ht="15.75" thickBot="1">
      <c r="A15" s="17"/>
      <c r="B15" s="18"/>
      <c r="C15" s="18"/>
      <c r="D15" s="18"/>
      <c r="E15" s="18"/>
      <c r="F15" s="18"/>
      <c r="G15" s="28"/>
      <c r="H15" s="49" t="s">
        <v>183</v>
      </c>
      <c r="I15" s="49"/>
      <c r="J15" s="49"/>
      <c r="K15" s="49"/>
    </row>
    <row r="16" spans="1:17" ht="17.25" customHeight="1" thickBot="1">
      <c r="A16" s="17"/>
      <c r="B16" s="18"/>
      <c r="C16" s="18"/>
      <c r="D16" s="18"/>
      <c r="E16" s="18"/>
      <c r="F16" s="18"/>
      <c r="G16" s="29"/>
      <c r="H16" s="30">
        <v>2014</v>
      </c>
      <c r="I16" s="31"/>
      <c r="J16" s="50" t="s">
        <v>184</v>
      </c>
      <c r="K16" s="50"/>
    </row>
    <row r="17" spans="1:11">
      <c r="A17" s="17"/>
      <c r="B17" s="18"/>
      <c r="C17" s="18"/>
      <c r="D17" s="18"/>
      <c r="E17" s="18"/>
      <c r="F17" s="18"/>
      <c r="G17" s="18"/>
      <c r="H17" s="48" t="s">
        <v>185</v>
      </c>
      <c r="I17" s="48"/>
      <c r="J17" s="48"/>
      <c r="K17" s="48"/>
    </row>
    <row r="18" spans="1:11">
      <c r="A18" s="17"/>
      <c r="B18" s="47" t="s">
        <v>73</v>
      </c>
      <c r="C18" s="47"/>
      <c r="D18" s="47"/>
      <c r="E18" s="47"/>
      <c r="F18" s="18"/>
      <c r="G18" s="26" t="s">
        <v>186</v>
      </c>
      <c r="H18" s="33">
        <v>6.7</v>
      </c>
      <c r="I18" s="18"/>
      <c r="J18" s="26" t="s">
        <v>186</v>
      </c>
      <c r="K18" s="33">
        <v>30.7</v>
      </c>
    </row>
    <row r="19" spans="1:11" ht="15.75" thickBot="1">
      <c r="A19" s="17"/>
      <c r="B19" s="51" t="s">
        <v>50</v>
      </c>
      <c r="C19" s="51"/>
      <c r="D19" s="51"/>
      <c r="E19" s="51"/>
      <c r="F19" s="18"/>
      <c r="G19" s="18"/>
      <c r="H19" s="33">
        <v>6.3</v>
      </c>
      <c r="I19" s="18"/>
      <c r="J19" s="18"/>
      <c r="K19" s="33">
        <v>18.7</v>
      </c>
    </row>
    <row r="20" spans="1:11">
      <c r="A20" s="17"/>
      <c r="B20" s="47" t="s">
        <v>187</v>
      </c>
      <c r="C20" s="47"/>
      <c r="D20" s="47"/>
      <c r="E20" s="47"/>
      <c r="F20" s="18"/>
      <c r="G20" s="34"/>
      <c r="H20" s="34"/>
      <c r="I20" s="18"/>
      <c r="J20" s="34"/>
      <c r="K20" s="34"/>
    </row>
    <row r="21" spans="1:11">
      <c r="A21" s="17"/>
      <c r="B21" s="18"/>
      <c r="C21" s="47" t="s">
        <v>188</v>
      </c>
      <c r="D21" s="47"/>
      <c r="E21" s="47"/>
      <c r="F21" s="18"/>
      <c r="G21" s="18"/>
      <c r="H21" s="33">
        <v>0.4</v>
      </c>
      <c r="I21" s="18"/>
      <c r="J21" s="18"/>
      <c r="K21" s="33">
        <v>12</v>
      </c>
    </row>
    <row r="22" spans="1:11">
      <c r="A22" s="17"/>
      <c r="B22" s="47" t="s">
        <v>189</v>
      </c>
      <c r="C22" s="47"/>
      <c r="D22" s="47"/>
      <c r="E22" s="47"/>
      <c r="F22" s="18"/>
      <c r="G22" s="18"/>
      <c r="H22" s="18"/>
      <c r="I22" s="18"/>
      <c r="J22" s="18"/>
      <c r="K22" s="18"/>
    </row>
    <row r="23" spans="1:11">
      <c r="A23" s="17"/>
      <c r="B23" s="18"/>
      <c r="C23" s="18"/>
      <c r="D23" s="47" t="s">
        <v>190</v>
      </c>
      <c r="E23" s="47"/>
      <c r="F23" s="18"/>
      <c r="G23" s="18"/>
      <c r="H23" s="33">
        <v>-0.3</v>
      </c>
      <c r="I23" s="18"/>
      <c r="J23" s="18"/>
      <c r="K23" s="33">
        <v>-0.1</v>
      </c>
    </row>
    <row r="24" spans="1:11" ht="15.75" thickBot="1">
      <c r="A24" s="17"/>
      <c r="B24" s="18"/>
      <c r="C24" s="18"/>
      <c r="D24" s="47" t="s">
        <v>191</v>
      </c>
      <c r="E24" s="47"/>
      <c r="F24" s="18"/>
      <c r="G24" s="28"/>
      <c r="H24" s="36">
        <v>-14.1</v>
      </c>
      <c r="I24" s="18"/>
      <c r="J24" s="28"/>
      <c r="K24" s="36">
        <v>-8.4</v>
      </c>
    </row>
    <row r="25" spans="1:11" ht="15.75" thickBot="1">
      <c r="A25" s="17"/>
      <c r="B25" s="47" t="s">
        <v>192</v>
      </c>
      <c r="C25" s="47"/>
      <c r="D25" s="47"/>
      <c r="E25" s="47"/>
      <c r="F25" s="18"/>
      <c r="G25" s="29"/>
      <c r="H25" s="37">
        <v>-14.4</v>
      </c>
      <c r="I25" s="18"/>
      <c r="J25" s="29"/>
      <c r="K25" s="37">
        <v>-8.5</v>
      </c>
    </row>
    <row r="26" spans="1:11" ht="15.75" thickBot="1">
      <c r="A26" s="17"/>
      <c r="B26" s="47" t="s">
        <v>193</v>
      </c>
      <c r="C26" s="47"/>
      <c r="D26" s="47"/>
      <c r="E26" s="47"/>
      <c r="F26" s="18"/>
      <c r="G26" s="38" t="s">
        <v>186</v>
      </c>
      <c r="H26" s="39">
        <v>-14</v>
      </c>
      <c r="I26" s="18"/>
      <c r="J26" s="38" t="s">
        <v>186</v>
      </c>
      <c r="K26" s="39">
        <v>3.5</v>
      </c>
    </row>
    <row r="27" spans="1:11" ht="15.75" thickTop="1">
      <c r="A27" s="17"/>
      <c r="B27" s="18"/>
      <c r="C27" s="18"/>
      <c r="D27" s="18"/>
      <c r="E27" s="18"/>
      <c r="F27" s="18"/>
      <c r="G27" s="40"/>
      <c r="H27" s="40"/>
      <c r="I27" s="18"/>
      <c r="J27" s="40"/>
      <c r="K27" s="40"/>
    </row>
    <row r="28" spans="1:11" ht="15.75" thickBot="1">
      <c r="A28" s="17"/>
      <c r="B28" s="47" t="s">
        <v>194</v>
      </c>
      <c r="C28" s="47"/>
      <c r="D28" s="47"/>
      <c r="E28" s="47"/>
      <c r="F28" s="18"/>
      <c r="G28" s="41"/>
      <c r="H28" s="42">
        <v>45.2</v>
      </c>
      <c r="I28" s="18"/>
      <c r="J28" s="41"/>
      <c r="K28" s="42">
        <v>26.7</v>
      </c>
    </row>
    <row r="29" spans="1:11" ht="15.75" thickTop="1">
      <c r="A29" s="17"/>
      <c r="B29" s="18"/>
      <c r="C29" s="18"/>
      <c r="D29" s="18"/>
      <c r="E29" s="18"/>
      <c r="F29" s="18"/>
      <c r="G29" s="40"/>
      <c r="H29" s="43"/>
      <c r="I29" s="18"/>
      <c r="J29" s="40"/>
      <c r="K29" s="43"/>
    </row>
    <row r="30" spans="1:11">
      <c r="A30" s="17"/>
      <c r="B30" s="52" t="s">
        <v>195</v>
      </c>
      <c r="C30" s="52"/>
      <c r="D30" s="52"/>
      <c r="E30" s="52"/>
      <c r="F30" s="18"/>
      <c r="G30" s="18"/>
      <c r="H30" s="32"/>
      <c r="I30" s="18"/>
      <c r="J30" s="18"/>
      <c r="K30" s="32"/>
    </row>
    <row r="31" spans="1:11" ht="17.25" customHeight="1">
      <c r="A31" s="17"/>
      <c r="B31" s="18"/>
      <c r="C31" s="47" t="s">
        <v>196</v>
      </c>
      <c r="D31" s="47"/>
      <c r="E31" s="47"/>
      <c r="F31" s="18"/>
      <c r="G31" s="26" t="s">
        <v>186</v>
      </c>
      <c r="H31" s="33">
        <v>0.31</v>
      </c>
      <c r="I31" s="18"/>
      <c r="J31" s="26" t="s">
        <v>186</v>
      </c>
      <c r="K31" s="33">
        <v>0.31</v>
      </c>
    </row>
    <row r="32" spans="1:11" ht="17.25" customHeight="1" thickBot="1">
      <c r="A32" s="17"/>
      <c r="B32" s="18"/>
      <c r="C32" s="51" t="s">
        <v>197</v>
      </c>
      <c r="D32" s="51"/>
      <c r="E32" s="51"/>
      <c r="F32" s="18"/>
      <c r="G32" s="28"/>
      <c r="H32" s="36">
        <v>-0.3</v>
      </c>
      <c r="I32" s="18"/>
      <c r="J32" s="28"/>
      <c r="K32" s="36">
        <v>0.13</v>
      </c>
    </row>
    <row r="33" spans="1:17" ht="15.75" thickBot="1">
      <c r="A33" s="17"/>
      <c r="B33" s="47" t="s">
        <v>198</v>
      </c>
      <c r="C33" s="47"/>
      <c r="D33" s="47"/>
      <c r="E33" s="47"/>
      <c r="F33" s="18"/>
      <c r="G33" s="38" t="s">
        <v>186</v>
      </c>
      <c r="H33" s="39">
        <v>0.01</v>
      </c>
      <c r="I33" s="18"/>
      <c r="J33" s="38" t="s">
        <v>186</v>
      </c>
      <c r="K33" s="39">
        <v>0.44</v>
      </c>
    </row>
    <row r="34" spans="1:17" ht="15.75" thickTop="1">
      <c r="A34" s="17"/>
      <c r="B34" s="47" t="s">
        <v>199</v>
      </c>
      <c r="C34" s="47"/>
      <c r="D34" s="47"/>
      <c r="E34" s="47"/>
      <c r="F34" s="18"/>
      <c r="G34" s="40"/>
      <c r="H34" s="43"/>
      <c r="I34" s="18"/>
      <c r="J34" s="40"/>
      <c r="K34" s="43"/>
    </row>
    <row r="35" spans="1:17">
      <c r="A35" s="17"/>
      <c r="B35" s="45" t="s">
        <v>200</v>
      </c>
      <c r="C35" s="53" t="s">
        <v>201</v>
      </c>
      <c r="D35" s="53"/>
      <c r="E35" s="53"/>
      <c r="F35" s="53"/>
      <c r="G35" s="53"/>
      <c r="H35" s="53"/>
      <c r="I35" s="53"/>
      <c r="J35" s="53"/>
      <c r="K35" s="53"/>
      <c r="L35" s="53"/>
      <c r="M35" s="53"/>
      <c r="N35" s="53"/>
      <c r="O35" s="53"/>
      <c r="P35" s="53"/>
      <c r="Q35" s="53"/>
    </row>
    <row r="36" spans="1:17">
      <c r="A36" s="17"/>
      <c r="B36" s="45" t="s">
        <v>202</v>
      </c>
      <c r="C36" s="53" t="s">
        <v>203</v>
      </c>
      <c r="D36" s="53"/>
      <c r="E36" s="53"/>
      <c r="F36" s="53"/>
      <c r="G36" s="53"/>
      <c r="H36" s="53"/>
      <c r="I36" s="53"/>
      <c r="J36" s="53"/>
      <c r="K36" s="53"/>
      <c r="L36" s="53"/>
      <c r="M36" s="53"/>
      <c r="N36" s="53"/>
      <c r="O36" s="53"/>
      <c r="P36" s="53"/>
      <c r="Q36" s="53"/>
    </row>
    <row r="37" spans="1:17" ht="22.5" customHeight="1">
      <c r="A37" s="17"/>
      <c r="B37" s="45" t="s">
        <v>204</v>
      </c>
      <c r="C37" s="53" t="s">
        <v>205</v>
      </c>
      <c r="D37" s="53"/>
      <c r="E37" s="53"/>
      <c r="F37" s="53"/>
      <c r="G37" s="53"/>
      <c r="H37" s="53"/>
      <c r="I37" s="53"/>
      <c r="J37" s="53"/>
      <c r="K37" s="53"/>
      <c r="L37" s="53"/>
      <c r="M37" s="53"/>
      <c r="N37" s="53"/>
      <c r="O37" s="53"/>
      <c r="P37" s="53"/>
      <c r="Q37" s="53"/>
    </row>
  </sheetData>
  <mergeCells count="31">
    <mergeCell ref="B4:Q4"/>
    <mergeCell ref="A11:A37"/>
    <mergeCell ref="B11:Q11"/>
    <mergeCell ref="B33:E33"/>
    <mergeCell ref="B34:E34"/>
    <mergeCell ref="C35:Q35"/>
    <mergeCell ref="C36:Q36"/>
    <mergeCell ref="C37:Q37"/>
    <mergeCell ref="A1:A2"/>
    <mergeCell ref="B1:Q1"/>
    <mergeCell ref="B2:Q2"/>
    <mergeCell ref="B3:Q3"/>
    <mergeCell ref="A4:A10"/>
    <mergeCell ref="B25:E25"/>
    <mergeCell ref="B26:E26"/>
    <mergeCell ref="B28:E28"/>
    <mergeCell ref="B30:E30"/>
    <mergeCell ref="C31:E31"/>
    <mergeCell ref="C32:E32"/>
    <mergeCell ref="B19:E19"/>
    <mergeCell ref="B20:E20"/>
    <mergeCell ref="C21:E21"/>
    <mergeCell ref="B22:E22"/>
    <mergeCell ref="D23:E23"/>
    <mergeCell ref="D24:E24"/>
    <mergeCell ref="D12:Q12"/>
    <mergeCell ref="H14:K14"/>
    <mergeCell ref="H15:K15"/>
    <mergeCell ref="J16:K16"/>
    <mergeCell ref="H17:K17"/>
    <mergeCell ref="B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1" bestFit="1" customWidth="1"/>
    <col min="3" max="3" width="35.85546875" bestFit="1" customWidth="1"/>
    <col min="5" max="5" width="2.28515625" customWidth="1"/>
    <col min="6" max="6" width="5.7109375" customWidth="1"/>
    <col min="8" max="8" width="3.140625" customWidth="1"/>
    <col min="9" max="9" width="7.5703125" customWidth="1"/>
  </cols>
  <sheetData>
    <row r="1" spans="1:9" ht="15" customHeight="1">
      <c r="A1" s="8" t="s">
        <v>638</v>
      </c>
      <c r="B1" s="8" t="s">
        <v>1</v>
      </c>
      <c r="C1" s="8"/>
      <c r="D1" s="8"/>
      <c r="E1" s="8"/>
      <c r="F1" s="8"/>
      <c r="G1" s="8"/>
      <c r="H1" s="8"/>
      <c r="I1" s="8"/>
    </row>
    <row r="2" spans="1:9" ht="15" customHeight="1">
      <c r="A2" s="8"/>
      <c r="B2" s="8" t="s">
        <v>2</v>
      </c>
      <c r="C2" s="8"/>
      <c r="D2" s="8"/>
      <c r="E2" s="8"/>
      <c r="F2" s="8"/>
      <c r="G2" s="8"/>
      <c r="H2" s="8"/>
      <c r="I2" s="8"/>
    </row>
    <row r="3" spans="1:9" ht="15" customHeight="1">
      <c r="A3" s="4" t="s">
        <v>84</v>
      </c>
      <c r="B3" s="54" t="s">
        <v>4</v>
      </c>
      <c r="C3" s="54"/>
      <c r="D3" s="54"/>
      <c r="E3" s="54"/>
      <c r="F3" s="54"/>
      <c r="G3" s="54"/>
      <c r="H3" s="54"/>
      <c r="I3" s="54"/>
    </row>
    <row r="4" spans="1:9" ht="15" customHeight="1">
      <c r="A4" s="17" t="s">
        <v>639</v>
      </c>
      <c r="B4" s="54" t="s">
        <v>4</v>
      </c>
      <c r="C4" s="54"/>
      <c r="D4" s="54"/>
      <c r="E4" s="54"/>
      <c r="F4" s="54"/>
      <c r="G4" s="54"/>
      <c r="H4" s="54"/>
      <c r="I4" s="54"/>
    </row>
    <row r="5" spans="1:9">
      <c r="A5" s="17"/>
      <c r="B5" s="18"/>
      <c r="C5" s="26" t="s">
        <v>210</v>
      </c>
      <c r="D5" s="18"/>
      <c r="E5" s="18"/>
      <c r="F5" s="18"/>
      <c r="G5" s="18"/>
      <c r="H5" s="18"/>
      <c r="I5" s="18"/>
    </row>
    <row r="6" spans="1:9">
      <c r="A6" s="17"/>
      <c r="B6" s="18"/>
      <c r="C6" s="18"/>
      <c r="D6" s="18"/>
      <c r="E6" s="48" t="s">
        <v>211</v>
      </c>
      <c r="F6" s="48"/>
      <c r="G6" s="18"/>
      <c r="H6" s="48" t="s">
        <v>212</v>
      </c>
      <c r="I6" s="48"/>
    </row>
    <row r="7" spans="1:9" ht="15.75" thickBot="1">
      <c r="A7" s="17"/>
      <c r="B7" s="18"/>
      <c r="C7" s="18"/>
      <c r="D7" s="18"/>
      <c r="E7" s="49">
        <v>2014</v>
      </c>
      <c r="F7" s="49"/>
      <c r="G7" s="18"/>
      <c r="H7" s="49">
        <v>2013</v>
      </c>
      <c r="I7" s="49"/>
    </row>
    <row r="8" spans="1:9">
      <c r="A8" s="17"/>
      <c r="B8" s="18"/>
      <c r="C8" s="18"/>
      <c r="D8" s="18"/>
      <c r="E8" s="31"/>
      <c r="F8" s="31"/>
      <c r="G8" s="18"/>
      <c r="H8" s="31"/>
      <c r="I8" s="31"/>
    </row>
    <row r="9" spans="1:9">
      <c r="A9" s="17"/>
      <c r="B9" s="18"/>
      <c r="C9" s="18"/>
      <c r="D9" s="18"/>
      <c r="E9" s="48" t="s">
        <v>213</v>
      </c>
      <c r="F9" s="48"/>
      <c r="G9" s="48"/>
      <c r="H9" s="48"/>
      <c r="I9" s="48"/>
    </row>
    <row r="10" spans="1:9">
      <c r="A10" s="17"/>
      <c r="B10" s="18"/>
      <c r="C10" s="26" t="s">
        <v>214</v>
      </c>
      <c r="D10" s="18"/>
      <c r="E10" s="26" t="s">
        <v>186</v>
      </c>
      <c r="F10" s="33">
        <v>0.5</v>
      </c>
      <c r="G10" s="18"/>
      <c r="H10" s="26" t="s">
        <v>186</v>
      </c>
      <c r="I10" s="33">
        <v>0.6</v>
      </c>
    </row>
    <row r="11" spans="1:9">
      <c r="A11" s="17"/>
      <c r="B11" s="18"/>
      <c r="C11" s="26" t="s">
        <v>215</v>
      </c>
      <c r="D11" s="18"/>
      <c r="E11" s="18"/>
      <c r="F11" s="33">
        <v>11.2</v>
      </c>
      <c r="G11" s="18"/>
      <c r="H11" s="18"/>
      <c r="I11" s="33">
        <v>12.6</v>
      </c>
    </row>
    <row r="12" spans="1:9" ht="15.75" thickBot="1">
      <c r="A12" s="17"/>
      <c r="B12" s="18"/>
      <c r="C12" s="26" t="s">
        <v>216</v>
      </c>
      <c r="D12" s="18"/>
      <c r="E12" s="28"/>
      <c r="F12" s="36">
        <v>48.6</v>
      </c>
      <c r="G12" s="18"/>
      <c r="H12" s="28"/>
      <c r="I12" s="36">
        <v>74.8</v>
      </c>
    </row>
    <row r="13" spans="1:9" ht="15.75" thickBot="1">
      <c r="A13" s="17"/>
      <c r="B13" s="18"/>
      <c r="C13" s="18"/>
      <c r="D13" s="18"/>
      <c r="E13" s="38" t="s">
        <v>186</v>
      </c>
      <c r="F13" s="39">
        <v>60.3</v>
      </c>
      <c r="G13" s="18"/>
      <c r="H13" s="38" t="s">
        <v>186</v>
      </c>
      <c r="I13" s="39">
        <v>88</v>
      </c>
    </row>
  </sheetData>
  <mergeCells count="11">
    <mergeCell ref="B4:I4"/>
    <mergeCell ref="E6:F6"/>
    <mergeCell ref="H6:I6"/>
    <mergeCell ref="E7:F7"/>
    <mergeCell ref="H7:I7"/>
    <mergeCell ref="E9:I9"/>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5" max="5" width="29.42578125" bestFit="1" customWidth="1"/>
    <col min="7" max="7" width="1.85546875" bestFit="1" customWidth="1"/>
    <col min="8" max="8" width="7.5703125" bestFit="1" customWidth="1"/>
    <col min="10" max="10" width="2.140625" customWidth="1"/>
    <col min="11" max="11" width="8.5703125" customWidth="1"/>
  </cols>
  <sheetData>
    <row r="1" spans="1:11" ht="15" customHeight="1">
      <c r="A1" s="8" t="s">
        <v>64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18</v>
      </c>
      <c r="B3" s="54" t="s">
        <v>4</v>
      </c>
      <c r="C3" s="54"/>
      <c r="D3" s="54"/>
      <c r="E3" s="54"/>
      <c r="F3" s="54"/>
      <c r="G3" s="54"/>
      <c r="H3" s="54"/>
      <c r="I3" s="54"/>
      <c r="J3" s="54"/>
      <c r="K3" s="54"/>
    </row>
    <row r="4" spans="1:11" ht="15" customHeight="1">
      <c r="A4" s="17" t="s">
        <v>641</v>
      </c>
      <c r="B4" s="54" t="s">
        <v>4</v>
      </c>
      <c r="C4" s="54"/>
      <c r="D4" s="54"/>
      <c r="E4" s="54"/>
      <c r="F4" s="54"/>
      <c r="G4" s="54"/>
      <c r="H4" s="54"/>
      <c r="I4" s="54"/>
      <c r="J4" s="54"/>
      <c r="K4" s="54"/>
    </row>
    <row r="5" spans="1:11">
      <c r="A5" s="17"/>
      <c r="B5" s="56" t="s">
        <v>220</v>
      </c>
      <c r="C5" s="56"/>
      <c r="D5" s="56"/>
      <c r="E5" s="56"/>
      <c r="F5" s="56"/>
      <c r="G5" s="56"/>
      <c r="H5" s="56"/>
      <c r="I5" s="56"/>
      <c r="J5" s="56"/>
      <c r="K5" s="56"/>
    </row>
    <row r="6" spans="1:11">
      <c r="A6" s="17"/>
      <c r="B6" s="18"/>
      <c r="C6" s="18"/>
      <c r="D6" s="18"/>
      <c r="E6" s="18"/>
      <c r="F6" s="18"/>
      <c r="G6" s="48" t="s">
        <v>211</v>
      </c>
      <c r="H6" s="48"/>
      <c r="I6" s="18"/>
      <c r="J6" s="48" t="s">
        <v>212</v>
      </c>
      <c r="K6" s="48"/>
    </row>
    <row r="7" spans="1:11" ht="15.75" thickBot="1">
      <c r="A7" s="17"/>
      <c r="B7" s="18"/>
      <c r="C7" s="18"/>
      <c r="D7" s="18"/>
      <c r="E7" s="18"/>
      <c r="F7" s="18"/>
      <c r="G7" s="49">
        <v>2014</v>
      </c>
      <c r="H7" s="49"/>
      <c r="I7" s="18"/>
      <c r="J7" s="49">
        <v>2013</v>
      </c>
      <c r="K7" s="49"/>
    </row>
    <row r="8" spans="1:11">
      <c r="A8" s="17"/>
      <c r="B8" s="18"/>
      <c r="C8" s="18"/>
      <c r="D8" s="18"/>
      <c r="E8" s="18"/>
      <c r="F8" s="18"/>
      <c r="G8" s="48" t="s">
        <v>213</v>
      </c>
      <c r="H8" s="48"/>
      <c r="I8" s="48"/>
      <c r="J8" s="48"/>
      <c r="K8" s="48"/>
    </row>
    <row r="9" spans="1:11">
      <c r="A9" s="17"/>
      <c r="B9" s="18"/>
      <c r="C9" s="47" t="s">
        <v>221</v>
      </c>
      <c r="D9" s="47"/>
      <c r="E9" s="47"/>
      <c r="F9" s="18"/>
      <c r="G9" s="26" t="s">
        <v>186</v>
      </c>
      <c r="H9" s="33">
        <v>11.2</v>
      </c>
      <c r="I9" s="18"/>
      <c r="J9" s="26" t="s">
        <v>186</v>
      </c>
      <c r="K9" s="33">
        <v>11.6</v>
      </c>
    </row>
    <row r="10" spans="1:11">
      <c r="A10" s="17"/>
      <c r="B10" s="18"/>
      <c r="C10" s="47" t="s">
        <v>222</v>
      </c>
      <c r="D10" s="47"/>
      <c r="E10" s="47"/>
      <c r="F10" s="18"/>
      <c r="G10" s="18"/>
      <c r="H10" s="33">
        <v>385.5</v>
      </c>
      <c r="I10" s="18"/>
      <c r="J10" s="18"/>
      <c r="K10" s="33">
        <v>380</v>
      </c>
    </row>
    <row r="11" spans="1:11">
      <c r="A11" s="17"/>
      <c r="B11" s="18"/>
      <c r="C11" s="47" t="s">
        <v>223</v>
      </c>
      <c r="D11" s="47"/>
      <c r="E11" s="47"/>
      <c r="F11" s="18"/>
      <c r="G11" s="18"/>
      <c r="H11" s="57">
        <v>1765</v>
      </c>
      <c r="I11" s="18"/>
      <c r="J11" s="18"/>
      <c r="K11" s="57">
        <v>1741.9</v>
      </c>
    </row>
    <row r="12" spans="1:11">
      <c r="A12" s="17"/>
      <c r="B12" s="18"/>
      <c r="C12" s="47" t="s">
        <v>224</v>
      </c>
      <c r="D12" s="47"/>
      <c r="E12" s="47"/>
      <c r="F12" s="18"/>
      <c r="G12" s="18"/>
      <c r="H12" s="33">
        <v>79.5</v>
      </c>
      <c r="I12" s="18"/>
      <c r="J12" s="18"/>
      <c r="K12" s="33">
        <v>79.2</v>
      </c>
    </row>
    <row r="13" spans="1:11">
      <c r="A13" s="17"/>
      <c r="B13" s="18"/>
      <c r="C13" s="47" t="s">
        <v>225</v>
      </c>
      <c r="D13" s="47"/>
      <c r="E13" s="47"/>
      <c r="F13" s="18"/>
      <c r="G13" s="18"/>
      <c r="H13" s="57">
        <v>2024.6</v>
      </c>
      <c r="I13" s="18"/>
      <c r="J13" s="18"/>
      <c r="K13" s="57">
        <v>1993.2</v>
      </c>
    </row>
    <row r="14" spans="1:11">
      <c r="A14" s="17"/>
      <c r="B14" s="18"/>
      <c r="C14" s="47" t="s">
        <v>226</v>
      </c>
      <c r="D14" s="47"/>
      <c r="E14" s="47"/>
      <c r="F14" s="18"/>
      <c r="G14" s="18"/>
      <c r="H14" s="33">
        <v>152.1</v>
      </c>
      <c r="I14" s="18"/>
      <c r="J14" s="18"/>
      <c r="K14" s="33">
        <v>148.5</v>
      </c>
    </row>
    <row r="15" spans="1:11">
      <c r="A15" s="17"/>
      <c r="B15" s="18"/>
      <c r="C15" s="47" t="s">
        <v>227</v>
      </c>
      <c r="D15" s="47"/>
      <c r="E15" s="47"/>
      <c r="F15" s="18"/>
      <c r="G15" s="18"/>
      <c r="H15" s="33">
        <v>514.6</v>
      </c>
      <c r="I15" s="18"/>
      <c r="J15" s="18"/>
      <c r="K15" s="33">
        <v>514.4</v>
      </c>
    </row>
    <row r="16" spans="1:11" ht="15.75" thickBot="1">
      <c r="A16" s="17"/>
      <c r="B16" s="18"/>
      <c r="C16" s="47" t="s">
        <v>228</v>
      </c>
      <c r="D16" s="47"/>
      <c r="E16" s="47"/>
      <c r="F16" s="18"/>
      <c r="G16" s="28"/>
      <c r="H16" s="36">
        <v>172.5</v>
      </c>
      <c r="I16" s="18"/>
      <c r="J16" s="28"/>
      <c r="K16" s="36">
        <v>181.4</v>
      </c>
    </row>
    <row r="17" spans="1:11">
      <c r="A17" s="17"/>
      <c r="B17" s="18"/>
      <c r="C17" s="18"/>
      <c r="D17" s="18"/>
      <c r="E17" s="26" t="s">
        <v>229</v>
      </c>
      <c r="F17" s="18"/>
      <c r="G17" s="34"/>
      <c r="H17" s="58">
        <v>5105</v>
      </c>
      <c r="I17" s="18"/>
      <c r="J17" s="34"/>
      <c r="K17" s="58">
        <v>5050.2</v>
      </c>
    </row>
    <row r="18" spans="1:11" ht="15.75" thickBot="1">
      <c r="A18" s="17"/>
      <c r="B18" s="18"/>
      <c r="C18" s="47" t="s">
        <v>230</v>
      </c>
      <c r="D18" s="47"/>
      <c r="E18" s="47"/>
      <c r="F18" s="18"/>
      <c r="G18" s="28"/>
      <c r="H18" s="59">
        <v>-1003</v>
      </c>
      <c r="I18" s="18"/>
      <c r="J18" s="28"/>
      <c r="K18" s="36">
        <v>-967.9</v>
      </c>
    </row>
    <row r="19" spans="1:11" ht="15.75" thickBot="1">
      <c r="A19" s="17"/>
      <c r="B19" s="18"/>
      <c r="C19" s="18"/>
      <c r="D19" s="18"/>
      <c r="E19" s="26" t="s">
        <v>231</v>
      </c>
      <c r="F19" s="18"/>
      <c r="G19" s="38" t="s">
        <v>186</v>
      </c>
      <c r="H19" s="60">
        <v>4102</v>
      </c>
      <c r="I19" s="18"/>
      <c r="J19" s="38" t="s">
        <v>186</v>
      </c>
      <c r="K19" s="60">
        <v>4082.3</v>
      </c>
    </row>
  </sheetData>
  <mergeCells count="21">
    <mergeCell ref="C16:E16"/>
    <mergeCell ref="C18:E18"/>
    <mergeCell ref="A1:A2"/>
    <mergeCell ref="B1:K1"/>
    <mergeCell ref="B2:K2"/>
    <mergeCell ref="B3:K3"/>
    <mergeCell ref="A4:A19"/>
    <mergeCell ref="B4:K4"/>
    <mergeCell ref="B5:K5"/>
    <mergeCell ref="C10:E10"/>
    <mergeCell ref="C11:E11"/>
    <mergeCell ref="C12:E12"/>
    <mergeCell ref="C13:E13"/>
    <mergeCell ref="C14:E14"/>
    <mergeCell ref="C15:E15"/>
    <mergeCell ref="G6:H6"/>
    <mergeCell ref="J6:K6"/>
    <mergeCell ref="G7:H7"/>
    <mergeCell ref="J7:K7"/>
    <mergeCell ref="G8:K8"/>
    <mergeCell ref="C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3.28515625" bestFit="1" customWidth="1"/>
    <col min="3" max="4" width="18.42578125" customWidth="1"/>
    <col min="6" max="6" width="3.42578125" customWidth="1"/>
    <col min="7" max="7" width="6.7109375" customWidth="1"/>
  </cols>
  <sheetData>
    <row r="1" spans="1:8" ht="15" customHeight="1">
      <c r="A1" s="8" t="s">
        <v>642</v>
      </c>
      <c r="B1" s="8" t="s">
        <v>1</v>
      </c>
      <c r="C1" s="8"/>
      <c r="D1" s="8"/>
      <c r="E1" s="8"/>
      <c r="F1" s="8"/>
      <c r="G1" s="8"/>
      <c r="H1" s="8"/>
    </row>
    <row r="2" spans="1:8" ht="15" customHeight="1">
      <c r="A2" s="8"/>
      <c r="B2" s="8" t="s">
        <v>2</v>
      </c>
      <c r="C2" s="8"/>
      <c r="D2" s="8"/>
      <c r="E2" s="8"/>
      <c r="F2" s="8"/>
      <c r="G2" s="8"/>
      <c r="H2" s="8"/>
    </row>
    <row r="3" spans="1:8" ht="15" customHeight="1">
      <c r="A3" s="4" t="s">
        <v>233</v>
      </c>
      <c r="B3" s="54" t="s">
        <v>4</v>
      </c>
      <c r="C3" s="54"/>
      <c r="D3" s="54"/>
      <c r="E3" s="54"/>
      <c r="F3" s="54"/>
      <c r="G3" s="54"/>
      <c r="H3" s="54"/>
    </row>
    <row r="4" spans="1:8" ht="15" customHeight="1">
      <c r="A4" s="17" t="s">
        <v>643</v>
      </c>
      <c r="B4" s="54" t="s">
        <v>4</v>
      </c>
      <c r="C4" s="54"/>
      <c r="D4" s="54"/>
      <c r="E4" s="54"/>
      <c r="F4" s="54"/>
      <c r="G4" s="54"/>
      <c r="H4" s="54"/>
    </row>
    <row r="5" spans="1:8">
      <c r="A5" s="17"/>
      <c r="B5" s="18"/>
      <c r="C5" s="18"/>
      <c r="D5" s="18"/>
      <c r="E5" s="18"/>
      <c r="F5" s="48" t="s">
        <v>252</v>
      </c>
      <c r="G5" s="48"/>
      <c r="H5" s="18"/>
    </row>
    <row r="6" spans="1:8">
      <c r="A6" s="17"/>
      <c r="B6" s="18"/>
      <c r="C6" s="47" t="s">
        <v>253</v>
      </c>
      <c r="D6" s="47"/>
      <c r="E6" s="18"/>
      <c r="F6" s="26" t="s">
        <v>186</v>
      </c>
      <c r="G6" s="33">
        <v>850</v>
      </c>
      <c r="H6" s="18"/>
    </row>
    <row r="7" spans="1:8" ht="25.5" customHeight="1">
      <c r="A7" s="17"/>
      <c r="B7" s="18"/>
      <c r="C7" s="47" t="s">
        <v>254</v>
      </c>
      <c r="D7" s="47"/>
      <c r="E7" s="18"/>
      <c r="F7" s="18"/>
      <c r="G7" s="33">
        <v>250</v>
      </c>
      <c r="H7" s="18"/>
    </row>
    <row r="8" spans="1:8" ht="25.5" customHeight="1" thickBot="1">
      <c r="A8" s="17"/>
      <c r="B8" s="18"/>
      <c r="C8" s="47" t="s">
        <v>255</v>
      </c>
      <c r="D8" s="47"/>
      <c r="E8" s="18"/>
      <c r="F8" s="28"/>
      <c r="G8" s="36">
        <v>250</v>
      </c>
      <c r="H8" s="18"/>
    </row>
    <row r="9" spans="1:8" ht="25.5" customHeight="1" thickBot="1">
      <c r="A9" s="17"/>
      <c r="B9" s="18"/>
      <c r="C9" s="47" t="s">
        <v>256</v>
      </c>
      <c r="D9" s="47"/>
      <c r="E9" s="18"/>
      <c r="F9" s="38" t="s">
        <v>186</v>
      </c>
      <c r="G9" s="39">
        <v>850</v>
      </c>
      <c r="H9" s="18"/>
    </row>
    <row r="10" spans="1:8" ht="15.75" thickTop="1">
      <c r="A10" s="17"/>
      <c r="B10" s="18"/>
      <c r="C10" s="18"/>
      <c r="D10" s="18"/>
      <c r="E10" s="18"/>
      <c r="F10" s="40"/>
      <c r="G10" s="40"/>
      <c r="H10" s="18"/>
    </row>
    <row r="11" spans="1:8">
      <c r="A11" s="17"/>
      <c r="B11" s="18"/>
      <c r="C11" s="18"/>
      <c r="D11" s="18"/>
      <c r="E11" s="18"/>
      <c r="F11" s="48" t="s">
        <v>252</v>
      </c>
      <c r="G11" s="48"/>
      <c r="H11" s="18"/>
    </row>
    <row r="12" spans="1:8">
      <c r="A12" s="17"/>
      <c r="B12" s="18"/>
      <c r="C12" s="47" t="s">
        <v>253</v>
      </c>
      <c r="D12" s="47"/>
      <c r="E12" s="18"/>
      <c r="F12" s="26" t="s">
        <v>186</v>
      </c>
      <c r="G12" s="33">
        <v>850</v>
      </c>
      <c r="H12" s="18"/>
    </row>
    <row r="13" spans="1:8" ht="25.5" customHeight="1">
      <c r="A13" s="17"/>
      <c r="B13" s="18"/>
      <c r="C13" s="47" t="s">
        <v>254</v>
      </c>
      <c r="D13" s="47"/>
      <c r="E13" s="18"/>
      <c r="F13" s="18"/>
      <c r="G13" s="33">
        <v>250</v>
      </c>
      <c r="H13" s="18"/>
    </row>
    <row r="14" spans="1:8" ht="25.5" customHeight="1" thickBot="1">
      <c r="A14" s="17"/>
      <c r="B14" s="18"/>
      <c r="C14" s="47" t="s">
        <v>255</v>
      </c>
      <c r="D14" s="47"/>
      <c r="E14" s="18"/>
      <c r="F14" s="28"/>
      <c r="G14" s="36">
        <v>250</v>
      </c>
      <c r="H14" s="18"/>
    </row>
    <row r="15" spans="1:8" ht="25.5" customHeight="1" thickBot="1">
      <c r="A15" s="17"/>
      <c r="B15" s="18"/>
      <c r="C15" s="47" t="s">
        <v>256</v>
      </c>
      <c r="D15" s="47"/>
      <c r="E15" s="18"/>
      <c r="F15" s="38" t="s">
        <v>186</v>
      </c>
      <c r="G15" s="39">
        <v>850</v>
      </c>
      <c r="H15" s="18"/>
    </row>
    <row r="16" spans="1:8" ht="15.75" thickTop="1">
      <c r="A16" s="17"/>
      <c r="B16" s="18"/>
      <c r="C16" s="18"/>
      <c r="D16" s="18"/>
      <c r="E16" s="18"/>
      <c r="F16" s="40"/>
      <c r="G16" s="40"/>
      <c r="H16" s="18"/>
    </row>
  </sheetData>
  <mergeCells count="16">
    <mergeCell ref="C12:D12"/>
    <mergeCell ref="C13:D13"/>
    <mergeCell ref="C14:D14"/>
    <mergeCell ref="C15:D15"/>
    <mergeCell ref="A1:A2"/>
    <mergeCell ref="B1:H1"/>
    <mergeCell ref="B2:H2"/>
    <mergeCell ref="B3:H3"/>
    <mergeCell ref="A4:A16"/>
    <mergeCell ref="B4:H4"/>
    <mergeCell ref="F5:G5"/>
    <mergeCell ref="C6:D6"/>
    <mergeCell ref="C7:D7"/>
    <mergeCell ref="C8:D8"/>
    <mergeCell ref="C9:D9"/>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2.7109375" customWidth="1"/>
    <col min="3" max="3" width="17.42578125" customWidth="1"/>
    <col min="4" max="4" width="36.5703125" customWidth="1"/>
    <col min="5" max="5" width="17.7109375" customWidth="1"/>
    <col min="6" max="6" width="3.42578125" customWidth="1"/>
    <col min="7" max="7" width="18.85546875" customWidth="1"/>
    <col min="8" max="8" width="17.42578125" customWidth="1"/>
    <col min="9" max="9" width="3.7109375" customWidth="1"/>
    <col min="10" max="10" width="15" customWidth="1"/>
    <col min="11" max="11" width="19.7109375" customWidth="1"/>
    <col min="12" max="12" width="6" customWidth="1"/>
    <col min="13" max="13" width="12" customWidth="1"/>
    <col min="14" max="16" width="17.42578125" customWidth="1"/>
  </cols>
  <sheetData>
    <row r="1" spans="1:16" ht="15" customHeight="1">
      <c r="A1" s="8" t="s">
        <v>6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60</v>
      </c>
      <c r="B3" s="54" t="s">
        <v>4</v>
      </c>
      <c r="C3" s="54"/>
      <c r="D3" s="54"/>
      <c r="E3" s="54"/>
      <c r="F3" s="54"/>
      <c r="G3" s="54"/>
      <c r="H3" s="54"/>
      <c r="I3" s="54"/>
      <c r="J3" s="54"/>
      <c r="K3" s="54"/>
      <c r="L3" s="54"/>
      <c r="M3" s="54"/>
      <c r="N3" s="54"/>
      <c r="O3" s="54"/>
      <c r="P3" s="54"/>
    </row>
    <row r="4" spans="1:16" ht="15" customHeight="1">
      <c r="A4" s="17" t="s">
        <v>645</v>
      </c>
      <c r="B4" s="54" t="s">
        <v>4</v>
      </c>
      <c r="C4" s="54"/>
      <c r="D4" s="54"/>
      <c r="E4" s="54"/>
      <c r="F4" s="54"/>
      <c r="G4" s="54"/>
      <c r="H4" s="54"/>
      <c r="I4" s="54"/>
      <c r="J4" s="54"/>
      <c r="K4" s="54"/>
      <c r="L4" s="54"/>
      <c r="M4" s="54"/>
      <c r="N4" s="54"/>
      <c r="O4" s="54"/>
      <c r="P4" s="54"/>
    </row>
    <row r="5" spans="1:16">
      <c r="A5" s="17"/>
      <c r="B5" s="18"/>
      <c r="C5" s="18"/>
      <c r="D5" s="18"/>
      <c r="E5" s="18"/>
      <c r="F5" s="18"/>
      <c r="G5" s="18"/>
      <c r="H5" s="18"/>
      <c r="I5" s="18"/>
      <c r="J5" s="18"/>
      <c r="K5" s="18"/>
      <c r="L5" s="18"/>
      <c r="M5" s="18"/>
      <c r="N5" s="18"/>
    </row>
    <row r="6" spans="1:16">
      <c r="A6" s="17"/>
      <c r="B6" s="18"/>
      <c r="C6" s="18"/>
      <c r="D6" s="18"/>
      <c r="E6" s="18"/>
      <c r="F6" s="18"/>
      <c r="G6" s="18"/>
      <c r="H6" s="18"/>
      <c r="I6" s="18"/>
      <c r="J6" s="18"/>
      <c r="K6" s="18"/>
      <c r="L6" s="67"/>
      <c r="M6" s="67"/>
      <c r="N6" s="18"/>
    </row>
    <row r="7" spans="1:16">
      <c r="A7" s="17"/>
      <c r="B7" s="68" t="s">
        <v>264</v>
      </c>
      <c r="C7" s="68"/>
      <c r="D7" s="27"/>
      <c r="E7" s="18"/>
      <c r="F7" s="18"/>
      <c r="G7" s="62" t="s">
        <v>264</v>
      </c>
      <c r="H7" s="18"/>
      <c r="I7" s="68" t="s">
        <v>264</v>
      </c>
      <c r="J7" s="68"/>
      <c r="K7" s="18"/>
      <c r="L7" s="68" t="s">
        <v>265</v>
      </c>
      <c r="M7" s="68"/>
      <c r="N7" s="18"/>
    </row>
    <row r="8" spans="1:16" ht="15.75" thickBot="1">
      <c r="A8" s="17"/>
      <c r="B8" s="69" t="s">
        <v>266</v>
      </c>
      <c r="C8" s="69"/>
      <c r="D8" s="27"/>
      <c r="E8" s="63" t="s">
        <v>267</v>
      </c>
      <c r="F8" s="27"/>
      <c r="G8" s="63" t="s">
        <v>268</v>
      </c>
      <c r="H8" s="18"/>
      <c r="I8" s="69" t="s">
        <v>269</v>
      </c>
      <c r="J8" s="69"/>
      <c r="K8" s="18"/>
      <c r="L8" s="69" t="s">
        <v>270</v>
      </c>
      <c r="M8" s="69"/>
      <c r="N8" s="18"/>
    </row>
    <row r="9" spans="1:16">
      <c r="A9" s="17"/>
      <c r="B9" s="18"/>
      <c r="C9" s="18"/>
      <c r="D9" s="18"/>
      <c r="E9" s="18"/>
      <c r="F9" s="18"/>
      <c r="G9" s="18"/>
      <c r="H9" s="18"/>
      <c r="I9" s="48" t="s">
        <v>185</v>
      </c>
      <c r="J9" s="48"/>
      <c r="K9" s="48"/>
      <c r="L9" s="48"/>
      <c r="M9" s="48"/>
      <c r="N9" s="18"/>
    </row>
    <row r="10" spans="1:16">
      <c r="A10" s="17"/>
      <c r="B10" s="70">
        <v>41668</v>
      </c>
      <c r="C10" s="70"/>
      <c r="D10" s="18"/>
      <c r="E10" s="64">
        <v>41677</v>
      </c>
      <c r="F10" s="18"/>
      <c r="G10" s="64">
        <v>41684</v>
      </c>
      <c r="H10" s="18"/>
      <c r="I10" s="65" t="s">
        <v>186</v>
      </c>
      <c r="J10" s="66">
        <v>0.16644</v>
      </c>
      <c r="K10" s="18"/>
      <c r="L10" s="65" t="s">
        <v>186</v>
      </c>
      <c r="M10" s="66">
        <v>7.7</v>
      </c>
      <c r="N10" s="18"/>
    </row>
    <row r="11" spans="1:16" ht="15" customHeight="1">
      <c r="A11" s="17" t="s">
        <v>646</v>
      </c>
      <c r="B11" s="54" t="s">
        <v>4</v>
      </c>
      <c r="C11" s="54"/>
      <c r="D11" s="54"/>
      <c r="E11" s="54"/>
      <c r="F11" s="54"/>
      <c r="G11" s="54"/>
      <c r="H11" s="54"/>
      <c r="I11" s="54"/>
      <c r="J11" s="54"/>
      <c r="K11" s="54"/>
      <c r="L11" s="54"/>
      <c r="M11" s="54"/>
      <c r="N11" s="54"/>
      <c r="O11" s="54"/>
      <c r="P11" s="54"/>
    </row>
    <row r="12" spans="1:16">
      <c r="A12" s="17"/>
      <c r="B12" s="18"/>
      <c r="C12" s="18"/>
      <c r="D12" s="18"/>
      <c r="E12" s="18"/>
      <c r="F12" s="48" t="s">
        <v>273</v>
      </c>
      <c r="G12" s="48"/>
      <c r="H12" s="48"/>
      <c r="I12" s="48"/>
      <c r="J12" s="48"/>
    </row>
    <row r="13" spans="1:16" ht="15.75" thickBot="1">
      <c r="A13" s="17"/>
      <c r="B13" s="18"/>
      <c r="C13" s="18"/>
      <c r="D13" s="18"/>
      <c r="E13" s="18"/>
      <c r="F13" s="49" t="s">
        <v>183</v>
      </c>
      <c r="G13" s="49"/>
      <c r="H13" s="49"/>
      <c r="I13" s="49"/>
      <c r="J13" s="49"/>
    </row>
    <row r="14" spans="1:16" ht="15.75" thickBot="1">
      <c r="A14" s="17"/>
      <c r="B14" s="18"/>
      <c r="C14" s="18"/>
      <c r="D14" s="18"/>
      <c r="E14" s="18"/>
      <c r="F14" s="50">
        <v>2014</v>
      </c>
      <c r="G14" s="50"/>
      <c r="H14" s="18"/>
      <c r="I14" s="50">
        <v>2013</v>
      </c>
      <c r="J14" s="50"/>
    </row>
    <row r="15" spans="1:16">
      <c r="A15" s="17"/>
      <c r="B15" s="18"/>
      <c r="C15" s="18"/>
      <c r="D15" s="18"/>
      <c r="E15" s="18"/>
      <c r="F15" s="48" t="s">
        <v>213</v>
      </c>
      <c r="G15" s="48"/>
      <c r="H15" s="48"/>
      <c r="I15" s="48"/>
      <c r="J15" s="48"/>
    </row>
    <row r="16" spans="1:16">
      <c r="A16" s="17"/>
      <c r="B16" s="52" t="s">
        <v>274</v>
      </c>
      <c r="C16" s="52"/>
      <c r="D16" s="52"/>
      <c r="E16" s="18"/>
      <c r="F16" s="27"/>
      <c r="G16" s="27"/>
      <c r="H16" s="27"/>
      <c r="I16" s="27"/>
      <c r="J16" s="27"/>
    </row>
    <row r="17" spans="1:10">
      <c r="A17" s="17"/>
      <c r="B17" s="18"/>
      <c r="C17" s="47" t="s">
        <v>275</v>
      </c>
      <c r="D17" s="47"/>
      <c r="E17" s="18"/>
      <c r="F17" s="26" t="s">
        <v>186</v>
      </c>
      <c r="G17" s="33">
        <v>495.3</v>
      </c>
      <c r="H17" s="18"/>
      <c r="I17" s="26" t="s">
        <v>186</v>
      </c>
      <c r="J17" s="33" t="s">
        <v>276</v>
      </c>
    </row>
    <row r="18" spans="1:10">
      <c r="A18" s="17"/>
      <c r="B18" s="18"/>
      <c r="C18" s="47" t="s">
        <v>73</v>
      </c>
      <c r="D18" s="47"/>
      <c r="E18" s="18"/>
      <c r="F18" s="27"/>
      <c r="G18" s="33">
        <v>0.2</v>
      </c>
      <c r="H18" s="27"/>
      <c r="I18" s="27"/>
      <c r="J18" s="33" t="s">
        <v>276</v>
      </c>
    </row>
    <row r="19" spans="1:10" ht="15.75" thickBot="1">
      <c r="A19" s="17"/>
      <c r="B19" s="18"/>
      <c r="C19" s="47" t="s">
        <v>277</v>
      </c>
      <c r="D19" s="47"/>
      <c r="E19" s="18"/>
      <c r="F19" s="27"/>
      <c r="G19" s="33">
        <v>-3.7</v>
      </c>
      <c r="H19" s="27"/>
      <c r="I19" s="27"/>
      <c r="J19" s="33" t="s">
        <v>276</v>
      </c>
    </row>
    <row r="20" spans="1:10" ht="15.75" thickBot="1">
      <c r="A20" s="17"/>
      <c r="B20" s="18"/>
      <c r="C20" s="47" t="s">
        <v>278</v>
      </c>
      <c r="D20" s="47"/>
      <c r="E20" s="18"/>
      <c r="F20" s="38" t="s">
        <v>186</v>
      </c>
      <c r="G20" s="39">
        <v>491.8</v>
      </c>
      <c r="H20" s="18"/>
      <c r="I20" s="38" t="s">
        <v>186</v>
      </c>
      <c r="J20" s="39" t="s">
        <v>276</v>
      </c>
    </row>
    <row r="21" spans="1:10" ht="15.75" thickTop="1">
      <c r="A21" s="17"/>
      <c r="B21" s="18"/>
      <c r="C21" s="18"/>
      <c r="D21" s="18"/>
      <c r="E21" s="18"/>
      <c r="F21" s="71"/>
      <c r="G21" s="71"/>
      <c r="H21" s="27"/>
      <c r="I21" s="71"/>
      <c r="J21" s="71"/>
    </row>
    <row r="22" spans="1:10">
      <c r="A22" s="17"/>
      <c r="B22" s="52" t="s">
        <v>279</v>
      </c>
      <c r="C22" s="52"/>
      <c r="D22" s="52"/>
      <c r="E22" s="18"/>
      <c r="F22" s="18"/>
      <c r="G22" s="18"/>
      <c r="H22" s="18"/>
      <c r="I22" s="18"/>
      <c r="J22" s="18"/>
    </row>
    <row r="23" spans="1:10">
      <c r="A23" s="17"/>
      <c r="B23" s="18"/>
      <c r="C23" s="47" t="s">
        <v>275</v>
      </c>
      <c r="D23" s="47"/>
      <c r="E23" s="18"/>
      <c r="F23" s="26" t="s">
        <v>186</v>
      </c>
      <c r="G23" s="57">
        <v>1035.0999999999999</v>
      </c>
      <c r="H23" s="18"/>
      <c r="I23" s="26" t="s">
        <v>186</v>
      </c>
      <c r="J23" s="33" t="s">
        <v>276</v>
      </c>
    </row>
    <row r="24" spans="1:10">
      <c r="A24" s="17"/>
      <c r="B24" s="18"/>
      <c r="C24" s="47" t="s">
        <v>73</v>
      </c>
      <c r="D24" s="47"/>
      <c r="E24" s="18"/>
      <c r="F24" s="18"/>
      <c r="G24" s="33">
        <v>0.2</v>
      </c>
      <c r="H24" s="18"/>
      <c r="I24" s="18"/>
      <c r="J24" s="33" t="s">
        <v>276</v>
      </c>
    </row>
    <row r="25" spans="1:10" ht="15.75" thickBot="1">
      <c r="A25" s="17"/>
      <c r="B25" s="18"/>
      <c r="C25" s="47" t="s">
        <v>277</v>
      </c>
      <c r="D25" s="47"/>
      <c r="E25" s="18"/>
      <c r="F25" s="18"/>
      <c r="G25" s="33">
        <v>-3.8</v>
      </c>
      <c r="H25" s="18"/>
      <c r="I25" s="18"/>
      <c r="J25" s="33" t="s">
        <v>276</v>
      </c>
    </row>
    <row r="26" spans="1:10" ht="15.75" thickBot="1">
      <c r="A26" s="17"/>
      <c r="B26" s="18"/>
      <c r="C26" s="47" t="s">
        <v>278</v>
      </c>
      <c r="D26" s="47"/>
      <c r="E26" s="18"/>
      <c r="F26" s="38" t="s">
        <v>186</v>
      </c>
      <c r="G26" s="60">
        <v>1031.5</v>
      </c>
      <c r="H26" s="18"/>
      <c r="I26" s="38" t="s">
        <v>186</v>
      </c>
      <c r="J26" s="39" t="s">
        <v>276</v>
      </c>
    </row>
    <row r="27" spans="1:10" ht="15.75" thickTop="1">
      <c r="A27" s="17"/>
      <c r="B27" s="18"/>
      <c r="C27" s="18"/>
      <c r="D27" s="18"/>
      <c r="E27" s="18"/>
      <c r="F27" s="40"/>
      <c r="G27" s="40"/>
      <c r="H27" s="18"/>
      <c r="I27" s="40"/>
      <c r="J27" s="40"/>
    </row>
    <row r="28" spans="1:10">
      <c r="A28" s="17"/>
      <c r="B28" s="52" t="s">
        <v>280</v>
      </c>
      <c r="C28" s="52"/>
      <c r="D28" s="52"/>
      <c r="E28" s="18"/>
      <c r="F28" s="18"/>
      <c r="G28" s="18"/>
      <c r="H28" s="18"/>
      <c r="I28" s="18"/>
      <c r="J28" s="18"/>
    </row>
    <row r="29" spans="1:10">
      <c r="A29" s="17"/>
      <c r="B29" s="18"/>
      <c r="C29" s="47" t="s">
        <v>275</v>
      </c>
      <c r="D29" s="47"/>
      <c r="E29" s="18"/>
      <c r="F29" s="26" t="s">
        <v>186</v>
      </c>
      <c r="G29" s="33">
        <v>42.2</v>
      </c>
      <c r="H29" s="18"/>
      <c r="I29" s="26" t="s">
        <v>186</v>
      </c>
      <c r="J29" s="33" t="s">
        <v>276</v>
      </c>
    </row>
    <row r="30" spans="1:10" ht="15.75" thickBot="1">
      <c r="A30" s="17"/>
      <c r="B30" s="18"/>
      <c r="C30" s="47" t="s">
        <v>277</v>
      </c>
      <c r="D30" s="47"/>
      <c r="E30" s="18"/>
      <c r="F30" s="28"/>
      <c r="G30" s="36">
        <v>-0.2</v>
      </c>
      <c r="H30" s="18"/>
      <c r="I30" s="28"/>
      <c r="J30" s="36" t="s">
        <v>276</v>
      </c>
    </row>
    <row r="31" spans="1:10" ht="15.75" thickBot="1">
      <c r="A31" s="17"/>
      <c r="B31" s="18"/>
      <c r="C31" s="47" t="s">
        <v>278</v>
      </c>
      <c r="D31" s="47"/>
      <c r="E31" s="18"/>
      <c r="F31" s="38" t="s">
        <v>186</v>
      </c>
      <c r="G31" s="39">
        <v>42</v>
      </c>
      <c r="H31" s="18"/>
      <c r="I31" s="38" t="s">
        <v>186</v>
      </c>
      <c r="J31" s="39" t="s">
        <v>276</v>
      </c>
    </row>
    <row r="32" spans="1:10" ht="15.75" thickTop="1">
      <c r="A32" s="17"/>
      <c r="B32" s="18"/>
      <c r="C32" s="18"/>
      <c r="D32" s="18"/>
      <c r="E32" s="18"/>
      <c r="F32" s="40"/>
      <c r="G32" s="40"/>
      <c r="H32" s="18"/>
      <c r="I32" s="40"/>
      <c r="J32" s="40"/>
    </row>
    <row r="33" spans="1:10" ht="17.25" customHeight="1">
      <c r="A33" s="17"/>
      <c r="B33" s="52" t="s">
        <v>281</v>
      </c>
      <c r="C33" s="52"/>
      <c r="D33" s="52"/>
      <c r="E33" s="18"/>
      <c r="F33" s="18"/>
      <c r="G33" s="18"/>
      <c r="H33" s="18"/>
      <c r="I33" s="18"/>
      <c r="J33" s="18"/>
    </row>
    <row r="34" spans="1:10">
      <c r="A34" s="17"/>
      <c r="B34" s="18"/>
      <c r="C34" s="47" t="s">
        <v>275</v>
      </c>
      <c r="D34" s="47"/>
      <c r="E34" s="18"/>
      <c r="F34" s="26" t="s">
        <v>186</v>
      </c>
      <c r="G34" s="33" t="s">
        <v>276</v>
      </c>
      <c r="H34" s="18"/>
      <c r="I34" s="26" t="s">
        <v>186</v>
      </c>
      <c r="J34" s="57">
        <v>4707.1000000000004</v>
      </c>
    </row>
    <row r="35" spans="1:10">
      <c r="A35" s="17"/>
      <c r="B35" s="18"/>
      <c r="C35" s="47" t="s">
        <v>282</v>
      </c>
      <c r="D35" s="47"/>
      <c r="E35" s="18"/>
      <c r="F35" s="18"/>
      <c r="G35" s="33" t="s">
        <v>276</v>
      </c>
      <c r="H35" s="18"/>
      <c r="I35" s="18"/>
      <c r="J35" s="33">
        <v>66.099999999999994</v>
      </c>
    </row>
    <row r="36" spans="1:10">
      <c r="A36" s="17"/>
      <c r="B36" s="18"/>
      <c r="C36" s="51" t="s">
        <v>73</v>
      </c>
      <c r="D36" s="51"/>
      <c r="E36" s="18"/>
      <c r="F36" s="18"/>
      <c r="G36" s="33" t="s">
        <v>276</v>
      </c>
      <c r="H36" s="18"/>
      <c r="I36" s="18"/>
      <c r="J36" s="33">
        <v>30.7</v>
      </c>
    </row>
    <row r="37" spans="1:10" ht="15.75" thickBot="1">
      <c r="A37" s="17"/>
      <c r="B37" s="18"/>
      <c r="C37" s="47" t="s">
        <v>277</v>
      </c>
      <c r="D37" s="47"/>
      <c r="E37" s="18"/>
      <c r="F37" s="28"/>
      <c r="G37" s="36" t="s">
        <v>276</v>
      </c>
      <c r="H37" s="18"/>
      <c r="I37" s="28"/>
      <c r="J37" s="36">
        <v>-60.7</v>
      </c>
    </row>
    <row r="38" spans="1:10" ht="15.75" thickBot="1">
      <c r="A38" s="17"/>
      <c r="B38" s="18"/>
      <c r="C38" s="47" t="s">
        <v>278</v>
      </c>
      <c r="D38" s="47"/>
      <c r="E38" s="18"/>
      <c r="F38" s="38" t="s">
        <v>186</v>
      </c>
      <c r="G38" s="39" t="s">
        <v>276</v>
      </c>
      <c r="H38" s="18"/>
      <c r="I38" s="38" t="s">
        <v>186</v>
      </c>
      <c r="J38" s="60">
        <v>4743.2</v>
      </c>
    </row>
    <row r="39" spans="1:10" ht="15.75" thickTop="1">
      <c r="A39" s="17"/>
      <c r="B39" s="18"/>
      <c r="C39" s="18"/>
      <c r="D39" s="18"/>
      <c r="E39" s="18"/>
      <c r="F39" s="40"/>
      <c r="G39" s="40"/>
      <c r="H39" s="18"/>
      <c r="I39" s="40"/>
      <c r="J39" s="40"/>
    </row>
    <row r="40" spans="1:10">
      <c r="A40" s="17"/>
      <c r="B40" s="52" t="s">
        <v>283</v>
      </c>
      <c r="C40" s="52"/>
      <c r="D40" s="52"/>
      <c r="E40" s="18"/>
      <c r="F40" s="18"/>
      <c r="G40" s="18"/>
      <c r="H40" s="18"/>
      <c r="I40" s="18"/>
      <c r="J40" s="18"/>
    </row>
    <row r="41" spans="1:10">
      <c r="A41" s="17"/>
      <c r="B41" s="18"/>
      <c r="C41" s="47" t="s">
        <v>275</v>
      </c>
      <c r="D41" s="47"/>
      <c r="E41" s="18"/>
      <c r="F41" s="26" t="s">
        <v>186</v>
      </c>
      <c r="G41" s="33">
        <v>-3.1</v>
      </c>
      <c r="H41" s="18"/>
      <c r="I41" s="26" t="s">
        <v>186</v>
      </c>
      <c r="J41" s="33">
        <v>7.1</v>
      </c>
    </row>
    <row r="42" spans="1:10">
      <c r="A42" s="17"/>
      <c r="B42" s="18"/>
      <c r="C42" s="47" t="s">
        <v>284</v>
      </c>
      <c r="D42" s="47"/>
      <c r="E42" s="18"/>
      <c r="F42" s="18"/>
      <c r="G42" s="18"/>
      <c r="H42" s="18"/>
      <c r="I42" s="18"/>
      <c r="J42" s="18"/>
    </row>
    <row r="43" spans="1:10">
      <c r="A43" s="17"/>
      <c r="B43" s="18"/>
      <c r="C43" s="18"/>
      <c r="D43" s="26" t="s">
        <v>285</v>
      </c>
      <c r="E43" s="18"/>
      <c r="F43" s="18"/>
      <c r="G43" s="33">
        <v>6.5</v>
      </c>
      <c r="H43" s="18"/>
      <c r="I43" s="18"/>
      <c r="J43" s="33">
        <v>-1.5</v>
      </c>
    </row>
    <row r="44" spans="1:10" ht="15.75" thickBot="1">
      <c r="A44" s="17"/>
      <c r="B44" s="18"/>
      <c r="C44" s="47" t="s">
        <v>286</v>
      </c>
      <c r="D44" s="47"/>
      <c r="E44" s="18"/>
      <c r="F44" s="28"/>
      <c r="G44" s="36">
        <v>-6.3</v>
      </c>
      <c r="H44" s="18"/>
      <c r="I44" s="28"/>
      <c r="J44" s="36">
        <v>0.8</v>
      </c>
    </row>
    <row r="45" spans="1:10" ht="15.75" thickBot="1">
      <c r="A45" s="17"/>
      <c r="B45" s="18"/>
      <c r="C45" s="47" t="s">
        <v>278</v>
      </c>
      <c r="D45" s="47"/>
      <c r="E45" s="18"/>
      <c r="F45" s="38" t="s">
        <v>186</v>
      </c>
      <c r="G45" s="39">
        <v>-2.9</v>
      </c>
      <c r="H45" s="18"/>
      <c r="I45" s="38" t="s">
        <v>186</v>
      </c>
      <c r="J45" s="39">
        <v>6.4</v>
      </c>
    </row>
    <row r="46" spans="1:10" ht="15.75" thickTop="1">
      <c r="A46" s="17"/>
      <c r="B46" s="18"/>
      <c r="C46" s="18"/>
      <c r="D46" s="18"/>
      <c r="E46" s="18"/>
      <c r="F46" s="40"/>
      <c r="G46" s="40"/>
      <c r="H46" s="18"/>
      <c r="I46" s="40"/>
      <c r="J46" s="40"/>
    </row>
    <row r="47" spans="1:10">
      <c r="A47" s="17"/>
      <c r="B47" s="52" t="s">
        <v>287</v>
      </c>
      <c r="C47" s="52"/>
      <c r="D47" s="52"/>
      <c r="E47" s="18"/>
      <c r="F47" s="18"/>
      <c r="G47" s="18"/>
      <c r="H47" s="18"/>
      <c r="I47" s="18"/>
      <c r="J47" s="18"/>
    </row>
    <row r="48" spans="1:10">
      <c r="A48" s="17"/>
      <c r="B48" s="18"/>
      <c r="C48" s="47" t="s">
        <v>275</v>
      </c>
      <c r="D48" s="47"/>
      <c r="E48" s="18"/>
      <c r="F48" s="26" t="s">
        <v>186</v>
      </c>
      <c r="G48" s="57">
        <v>2983.2</v>
      </c>
      <c r="H48" s="18"/>
      <c r="I48" s="26" t="s">
        <v>186</v>
      </c>
      <c r="J48" s="33" t="s">
        <v>276</v>
      </c>
    </row>
    <row r="49" spans="1:16">
      <c r="A49" s="17"/>
      <c r="B49" s="18"/>
      <c r="C49" s="47" t="s">
        <v>288</v>
      </c>
      <c r="D49" s="47"/>
      <c r="E49" s="18"/>
      <c r="F49" s="18"/>
      <c r="G49" s="33">
        <v>46.1</v>
      </c>
      <c r="H49" s="18"/>
      <c r="I49" s="18"/>
      <c r="J49" s="33" t="s">
        <v>276</v>
      </c>
    </row>
    <row r="50" spans="1:16">
      <c r="A50" s="17"/>
      <c r="B50" s="18"/>
      <c r="C50" s="47" t="s">
        <v>289</v>
      </c>
      <c r="D50" s="47"/>
      <c r="E50" s="18"/>
      <c r="F50" s="18"/>
      <c r="G50" s="18"/>
      <c r="H50" s="18"/>
      <c r="I50" s="18"/>
      <c r="J50" s="18"/>
    </row>
    <row r="51" spans="1:16">
      <c r="A51" s="17"/>
      <c r="B51" s="18"/>
      <c r="C51" s="51" t="s">
        <v>73</v>
      </c>
      <c r="D51" s="51"/>
      <c r="E51" s="18"/>
      <c r="F51" s="18"/>
      <c r="G51" s="33">
        <v>6.3</v>
      </c>
      <c r="H51" s="18"/>
      <c r="I51" s="18"/>
      <c r="J51" s="33" t="s">
        <v>276</v>
      </c>
    </row>
    <row r="52" spans="1:16">
      <c r="A52" s="17"/>
      <c r="B52" s="18"/>
      <c r="C52" s="51" t="s">
        <v>290</v>
      </c>
      <c r="D52" s="51"/>
      <c r="E52" s="18"/>
      <c r="F52" s="18"/>
      <c r="G52" s="33">
        <v>0.2</v>
      </c>
      <c r="H52" s="18"/>
      <c r="I52" s="18"/>
      <c r="J52" s="33" t="s">
        <v>276</v>
      </c>
    </row>
    <row r="53" spans="1:16" ht="15.75" thickBot="1">
      <c r="A53" s="17"/>
      <c r="B53" s="18"/>
      <c r="C53" s="47" t="s">
        <v>291</v>
      </c>
      <c r="D53" s="47"/>
      <c r="E53" s="18"/>
      <c r="F53" s="28"/>
      <c r="G53" s="36">
        <v>-37.4</v>
      </c>
      <c r="H53" s="18"/>
      <c r="I53" s="28"/>
      <c r="J53" s="36" t="s">
        <v>276</v>
      </c>
    </row>
    <row r="54" spans="1:16" ht="15.75" thickBot="1">
      <c r="A54" s="17"/>
      <c r="B54" s="18"/>
      <c r="C54" s="47" t="s">
        <v>278</v>
      </c>
      <c r="D54" s="47"/>
      <c r="E54" s="18"/>
      <c r="F54" s="38" t="s">
        <v>186</v>
      </c>
      <c r="G54" s="60">
        <v>2998.4</v>
      </c>
      <c r="H54" s="18"/>
      <c r="I54" s="38" t="s">
        <v>186</v>
      </c>
      <c r="J54" s="39" t="s">
        <v>276</v>
      </c>
    </row>
    <row r="55" spans="1:16" ht="15.75" thickTop="1">
      <c r="A55" s="17"/>
      <c r="B55" s="18"/>
      <c r="C55" s="18"/>
      <c r="D55" s="18"/>
      <c r="E55" s="18"/>
      <c r="F55" s="40"/>
      <c r="G55" s="40"/>
      <c r="H55" s="18"/>
      <c r="I55" s="40"/>
      <c r="J55" s="40"/>
    </row>
    <row r="56" spans="1:16" ht="15.75" thickBot="1">
      <c r="A56" s="17"/>
      <c r="B56" s="47" t="s">
        <v>292</v>
      </c>
      <c r="C56" s="47"/>
      <c r="D56" s="47"/>
      <c r="E56" s="18"/>
      <c r="F56" s="72" t="s">
        <v>186</v>
      </c>
      <c r="G56" s="73">
        <v>4560.8</v>
      </c>
      <c r="H56" s="18"/>
      <c r="I56" s="72" t="s">
        <v>186</v>
      </c>
      <c r="J56" s="73">
        <v>4749.6000000000004</v>
      </c>
    </row>
    <row r="57" spans="1:16" ht="15.75" thickTop="1">
      <c r="A57" s="17"/>
      <c r="B57" s="47" t="s">
        <v>293</v>
      </c>
      <c r="C57" s="47"/>
      <c r="D57" s="47"/>
      <c r="E57" s="47"/>
      <c r="F57" s="47"/>
      <c r="G57" s="47"/>
      <c r="H57" s="47"/>
      <c r="I57" s="47"/>
      <c r="J57" s="47"/>
      <c r="K57" s="47"/>
      <c r="L57" s="47"/>
      <c r="M57" s="47"/>
      <c r="N57" s="47"/>
      <c r="O57" s="47"/>
      <c r="P57" s="47"/>
    </row>
    <row r="58" spans="1:16">
      <c r="A58" s="17"/>
      <c r="B58" s="18"/>
      <c r="C58" s="18"/>
      <c r="D58" s="18"/>
      <c r="E58" s="18"/>
      <c r="F58" s="18"/>
      <c r="G58" s="18"/>
      <c r="H58" s="18"/>
      <c r="I58" s="18"/>
      <c r="J58" s="18"/>
    </row>
    <row r="59" spans="1:16" ht="30.75">
      <c r="A59" s="17"/>
      <c r="B59" s="74" t="s">
        <v>200</v>
      </c>
      <c r="C59" s="47" t="s">
        <v>294</v>
      </c>
      <c r="D59" s="47"/>
      <c r="E59" s="47"/>
      <c r="F59" s="47"/>
      <c r="G59" s="47"/>
      <c r="H59" s="47"/>
      <c r="I59" s="47"/>
      <c r="J59" s="47"/>
      <c r="K59" s="47"/>
      <c r="L59" s="47"/>
      <c r="M59" s="47"/>
      <c r="N59" s="47"/>
      <c r="O59" s="47"/>
      <c r="P59" s="47"/>
    </row>
    <row r="60" spans="1:16">
      <c r="A60" s="17"/>
      <c r="B60" s="18"/>
      <c r="C60" s="18"/>
      <c r="D60" s="18"/>
      <c r="E60" s="18"/>
      <c r="F60" s="18"/>
      <c r="G60" s="18"/>
      <c r="H60" s="18"/>
      <c r="I60" s="18"/>
      <c r="J60" s="18"/>
    </row>
  </sheetData>
  <mergeCells count="58">
    <mergeCell ref="C59:P59"/>
    <mergeCell ref="A1:A2"/>
    <mergeCell ref="B1:P1"/>
    <mergeCell ref="B2:P2"/>
    <mergeCell ref="B3:P3"/>
    <mergeCell ref="A4:A10"/>
    <mergeCell ref="B4:P4"/>
    <mergeCell ref="A11:A60"/>
    <mergeCell ref="B11:P11"/>
    <mergeCell ref="C51:D51"/>
    <mergeCell ref="C52:D52"/>
    <mergeCell ref="C53:D53"/>
    <mergeCell ref="C54:D54"/>
    <mergeCell ref="B56:D56"/>
    <mergeCell ref="B57:P57"/>
    <mergeCell ref="C44:D44"/>
    <mergeCell ref="C45:D45"/>
    <mergeCell ref="B47:D47"/>
    <mergeCell ref="C48:D48"/>
    <mergeCell ref="C49:D49"/>
    <mergeCell ref="C50:D50"/>
    <mergeCell ref="C36:D36"/>
    <mergeCell ref="C37:D37"/>
    <mergeCell ref="C38:D38"/>
    <mergeCell ref="B40:D40"/>
    <mergeCell ref="C41:D41"/>
    <mergeCell ref="C42:D42"/>
    <mergeCell ref="C29:D29"/>
    <mergeCell ref="C30:D30"/>
    <mergeCell ref="C31:D31"/>
    <mergeCell ref="B33:D33"/>
    <mergeCell ref="C34:D34"/>
    <mergeCell ref="C35:D35"/>
    <mergeCell ref="B22:D22"/>
    <mergeCell ref="C23:D23"/>
    <mergeCell ref="C24:D24"/>
    <mergeCell ref="C25:D25"/>
    <mergeCell ref="C26:D26"/>
    <mergeCell ref="B28:D28"/>
    <mergeCell ref="F15:J15"/>
    <mergeCell ref="B16:D16"/>
    <mergeCell ref="C17:D17"/>
    <mergeCell ref="C18:D18"/>
    <mergeCell ref="C19:D19"/>
    <mergeCell ref="C20:D20"/>
    <mergeCell ref="I9:M9"/>
    <mergeCell ref="B10:C10"/>
    <mergeCell ref="F12:J12"/>
    <mergeCell ref="F13:J13"/>
    <mergeCell ref="F14:G14"/>
    <mergeCell ref="I14:J14"/>
    <mergeCell ref="L6:M6"/>
    <mergeCell ref="B7:C7"/>
    <mergeCell ref="I7:J7"/>
    <mergeCell ref="L7:M7"/>
    <mergeCell ref="B8:C8"/>
    <mergeCell ref="I8:J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85546875" customWidth="1"/>
    <col min="3" max="3" width="10.28515625" customWidth="1"/>
    <col min="5" max="5" width="6.28515625" customWidth="1"/>
    <col min="6" max="6" width="15" customWidth="1"/>
    <col min="8" max="8" width="1.85546875" bestFit="1" customWidth="1"/>
    <col min="9" max="9" width="4.42578125" bestFit="1"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15" customHeight="1">
      <c r="A3" s="4" t="s">
        <v>296</v>
      </c>
      <c r="B3" s="54" t="s">
        <v>4</v>
      </c>
      <c r="C3" s="54"/>
      <c r="D3" s="54"/>
      <c r="E3" s="54"/>
      <c r="F3" s="54"/>
      <c r="G3" s="54"/>
      <c r="H3" s="54"/>
      <c r="I3" s="54"/>
    </row>
    <row r="4" spans="1:9" ht="15" customHeight="1">
      <c r="A4" s="17" t="s">
        <v>648</v>
      </c>
      <c r="B4" s="54" t="s">
        <v>4</v>
      </c>
      <c r="C4" s="54"/>
      <c r="D4" s="54"/>
      <c r="E4" s="54"/>
      <c r="F4" s="54"/>
      <c r="G4" s="54"/>
      <c r="H4" s="54"/>
      <c r="I4" s="54"/>
    </row>
    <row r="5" spans="1:9">
      <c r="A5" s="17"/>
      <c r="B5" s="18"/>
      <c r="C5" s="18"/>
      <c r="D5" s="18"/>
      <c r="E5" s="48" t="s">
        <v>304</v>
      </c>
      <c r="F5" s="48"/>
      <c r="G5" s="48"/>
      <c r="H5" s="48"/>
      <c r="I5" s="48"/>
    </row>
    <row r="6" spans="1:9" ht="15.75" thickBot="1">
      <c r="A6" s="17"/>
      <c r="B6" s="18"/>
      <c r="C6" s="18"/>
      <c r="D6" s="18"/>
      <c r="E6" s="49" t="s">
        <v>305</v>
      </c>
      <c r="F6" s="49"/>
      <c r="G6" s="49"/>
      <c r="H6" s="49"/>
      <c r="I6" s="49"/>
    </row>
    <row r="7" spans="1:9" ht="15.75" thickBot="1">
      <c r="A7" s="17"/>
      <c r="B7" s="18"/>
      <c r="C7" s="18"/>
      <c r="D7" s="18"/>
      <c r="E7" s="50">
        <v>2014</v>
      </c>
      <c r="F7" s="50"/>
      <c r="G7" s="31"/>
      <c r="H7" s="50">
        <v>2013</v>
      </c>
      <c r="I7" s="50"/>
    </row>
    <row r="8" spans="1:9">
      <c r="A8" s="17"/>
      <c r="B8" s="18"/>
      <c r="C8" s="18"/>
      <c r="D8" s="18"/>
      <c r="E8" s="48" t="s">
        <v>306</v>
      </c>
      <c r="F8" s="48"/>
      <c r="G8" s="48"/>
      <c r="H8" s="48"/>
      <c r="I8" s="48"/>
    </row>
    <row r="9" spans="1:9">
      <c r="A9" s="17"/>
      <c r="B9" s="47" t="s">
        <v>307</v>
      </c>
      <c r="C9" s="47"/>
      <c r="D9" s="18"/>
      <c r="E9" s="26" t="s">
        <v>186</v>
      </c>
      <c r="F9" s="33">
        <v>27.1</v>
      </c>
      <c r="G9" s="32"/>
      <c r="H9" s="26" t="s">
        <v>186</v>
      </c>
      <c r="I9" s="33">
        <v>26.3</v>
      </c>
    </row>
    <row r="10" spans="1:9" ht="15.75" thickBot="1">
      <c r="A10" s="17"/>
      <c r="B10" s="47" t="s">
        <v>308</v>
      </c>
      <c r="C10" s="47"/>
      <c r="D10" s="18"/>
      <c r="E10" s="28"/>
      <c r="F10" s="36">
        <v>25.3</v>
      </c>
      <c r="G10" s="32"/>
      <c r="H10" s="28"/>
      <c r="I10" s="36">
        <v>24.5</v>
      </c>
    </row>
    <row r="11" spans="1:9" ht="15.75" thickBot="1">
      <c r="A11" s="17"/>
      <c r="B11" s="18"/>
      <c r="C11" s="26" t="s">
        <v>309</v>
      </c>
      <c r="D11" s="18"/>
      <c r="E11" s="38" t="s">
        <v>186</v>
      </c>
      <c r="F11" s="39">
        <v>52.4</v>
      </c>
      <c r="G11" s="32"/>
      <c r="H11" s="38" t="s">
        <v>186</v>
      </c>
      <c r="I11" s="39">
        <v>50.8</v>
      </c>
    </row>
    <row r="12" spans="1:9" ht="15.75" thickTop="1">
      <c r="A12" s="17" t="s">
        <v>649</v>
      </c>
      <c r="B12" s="54" t="s">
        <v>4</v>
      </c>
      <c r="C12" s="54"/>
      <c r="D12" s="54"/>
      <c r="E12" s="54"/>
      <c r="F12" s="54"/>
      <c r="G12" s="54"/>
      <c r="H12" s="54"/>
      <c r="I12" s="54"/>
    </row>
    <row r="13" spans="1:9">
      <c r="A13" s="17"/>
      <c r="B13" s="18"/>
      <c r="C13" s="18"/>
      <c r="D13" s="18"/>
      <c r="E13" s="48" t="s">
        <v>304</v>
      </c>
      <c r="F13" s="48"/>
    </row>
    <row r="14" spans="1:9" ht="15.75" thickBot="1">
      <c r="A14" s="17"/>
      <c r="B14" s="18"/>
      <c r="C14" s="18"/>
      <c r="D14" s="18"/>
      <c r="E14" s="49" t="s">
        <v>305</v>
      </c>
      <c r="F14" s="49"/>
    </row>
    <row r="15" spans="1:9" ht="15.75" thickBot="1">
      <c r="A15" s="17"/>
      <c r="B15" s="18"/>
      <c r="C15" s="18"/>
      <c r="D15" s="18"/>
      <c r="E15" s="50">
        <v>2013</v>
      </c>
      <c r="F15" s="50"/>
    </row>
    <row r="16" spans="1:9">
      <c r="A16" s="17"/>
      <c r="B16" s="18"/>
      <c r="C16" s="18"/>
      <c r="D16" s="18"/>
      <c r="E16" s="77" t="s">
        <v>306</v>
      </c>
      <c r="F16" s="77"/>
    </row>
    <row r="17" spans="1:6">
      <c r="A17" s="17"/>
      <c r="B17" s="47" t="s">
        <v>326</v>
      </c>
      <c r="C17" s="47"/>
      <c r="D17" s="18"/>
      <c r="E17" s="26" t="s">
        <v>186</v>
      </c>
      <c r="F17" s="33">
        <v>5.6</v>
      </c>
    </row>
    <row r="18" spans="1:6" ht="15.75" thickBot="1">
      <c r="A18" s="17"/>
      <c r="B18" s="47" t="s">
        <v>327</v>
      </c>
      <c r="C18" s="47"/>
      <c r="D18" s="18"/>
      <c r="E18" s="28"/>
      <c r="F18" s="36">
        <v>5.6</v>
      </c>
    </row>
    <row r="19" spans="1:6" ht="15.75" thickBot="1">
      <c r="A19" s="17"/>
      <c r="B19" s="47" t="s">
        <v>45</v>
      </c>
      <c r="C19" s="47"/>
      <c r="D19" s="18"/>
      <c r="E19" s="38" t="s">
        <v>186</v>
      </c>
      <c r="F19" s="39" t="s">
        <v>276</v>
      </c>
    </row>
    <row r="20" spans="1:6" ht="16.5" thickTop="1" thickBot="1">
      <c r="A20" s="17"/>
      <c r="B20" s="47" t="s">
        <v>328</v>
      </c>
      <c r="C20" s="47"/>
      <c r="D20" s="18"/>
      <c r="E20" s="75" t="s">
        <v>186</v>
      </c>
      <c r="F20" s="76">
        <v>5.6</v>
      </c>
    </row>
  </sheetData>
  <mergeCells count="23">
    <mergeCell ref="B18:C18"/>
    <mergeCell ref="B19:C19"/>
    <mergeCell ref="B20:C20"/>
    <mergeCell ref="A1:A2"/>
    <mergeCell ref="B1:I1"/>
    <mergeCell ref="B2:I2"/>
    <mergeCell ref="B3:I3"/>
    <mergeCell ref="A4:A11"/>
    <mergeCell ref="B4:I4"/>
    <mergeCell ref="A12:A20"/>
    <mergeCell ref="B10:C10"/>
    <mergeCell ref="E13:F13"/>
    <mergeCell ref="E14:F14"/>
    <mergeCell ref="E15:F15"/>
    <mergeCell ref="E16:F16"/>
    <mergeCell ref="B17:C17"/>
    <mergeCell ref="B12:I12"/>
    <mergeCell ref="E5:I5"/>
    <mergeCell ref="E6:I6"/>
    <mergeCell ref="E7:F7"/>
    <mergeCell ref="H7:I7"/>
    <mergeCell ref="E8:I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c r="A2" s="1" t="s">
        <v>62</v>
      </c>
      <c r="B2" s="1" t="s">
        <v>2</v>
      </c>
      <c r="C2" s="1" t="s">
        <v>33</v>
      </c>
    </row>
    <row r="3" spans="1:3" ht="30">
      <c r="A3" s="4" t="s">
        <v>63</v>
      </c>
      <c r="B3" s="5" t="s">
        <v>4</v>
      </c>
      <c r="C3" s="5" t="s">
        <v>4</v>
      </c>
    </row>
    <row r="4" spans="1:3">
      <c r="A4" s="3" t="s">
        <v>49</v>
      </c>
      <c r="B4" s="9">
        <v>6.7</v>
      </c>
      <c r="C4" s="9">
        <v>30.7</v>
      </c>
    </row>
    <row r="5" spans="1:3" ht="30">
      <c r="A5" s="3" t="s">
        <v>64</v>
      </c>
      <c r="B5" s="5">
        <v>0.2</v>
      </c>
      <c r="C5" s="5">
        <v>-0.7</v>
      </c>
    </row>
    <row r="6" spans="1:3">
      <c r="A6" s="3" t="s">
        <v>65</v>
      </c>
      <c r="B6" s="5">
        <v>6.9</v>
      </c>
      <c r="C6" s="5">
        <v>30</v>
      </c>
    </row>
    <row r="7" spans="1:3" ht="30">
      <c r="A7" s="3" t="s">
        <v>66</v>
      </c>
      <c r="B7" s="5">
        <v>6.3</v>
      </c>
      <c r="C7" s="5">
        <v>0</v>
      </c>
    </row>
    <row r="8" spans="1:3" ht="30">
      <c r="A8" s="3" t="s">
        <v>67</v>
      </c>
      <c r="B8" s="5">
        <v>0.2</v>
      </c>
      <c r="C8" s="5">
        <v>0</v>
      </c>
    </row>
    <row r="9" spans="1:3" ht="60">
      <c r="A9" s="3" t="s">
        <v>68</v>
      </c>
      <c r="B9" s="9">
        <v>0.4</v>
      </c>
      <c r="C9" s="11">
        <v>3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2"/>
  <sheetViews>
    <sheetView showGridLines="0" workbookViewId="0"/>
  </sheetViews>
  <sheetFormatPr defaultRowHeight="15"/>
  <cols>
    <col min="1" max="1" width="36.5703125" bestFit="1" customWidth="1"/>
    <col min="2" max="2" width="6.85546875" customWidth="1"/>
    <col min="3" max="3" width="36.5703125" bestFit="1" customWidth="1"/>
    <col min="4" max="6" width="36.5703125" customWidth="1"/>
    <col min="7" max="7" width="13.7109375" customWidth="1"/>
    <col min="8" max="8" width="35.42578125" customWidth="1"/>
    <col min="9" max="9" width="34.140625" customWidth="1"/>
    <col min="10" max="10" width="36.5703125" customWidth="1"/>
    <col min="11" max="11" width="16.7109375" customWidth="1"/>
    <col min="12" max="12" width="17.5703125" customWidth="1"/>
    <col min="13" max="13" width="18.85546875" customWidth="1"/>
    <col min="14" max="14" width="21.42578125" customWidth="1"/>
    <col min="15" max="15" width="34.140625" customWidth="1"/>
    <col min="16" max="16" width="12" customWidth="1"/>
    <col min="17" max="17" width="13.7109375" customWidth="1"/>
    <col min="18" max="18" width="9.7109375" customWidth="1"/>
    <col min="19" max="19" width="5" customWidth="1"/>
    <col min="20" max="21" width="11.140625" customWidth="1"/>
    <col min="22" max="22" width="5" customWidth="1"/>
    <col min="23" max="23" width="9.7109375" customWidth="1"/>
    <col min="24" max="24" width="11.140625" customWidth="1"/>
    <col min="25" max="25" width="5" customWidth="1"/>
    <col min="26" max="27" width="13.7109375" customWidth="1"/>
  </cols>
  <sheetData>
    <row r="1" spans="1:27" ht="15" customHeight="1">
      <c r="A1" s="8" t="s">
        <v>6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337</v>
      </c>
      <c r="B3" s="54" t="s">
        <v>4</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7" t="s">
        <v>651</v>
      </c>
      <c r="B4" s="54" t="s">
        <v>4</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7"/>
      <c r="B5" s="61" t="s">
        <v>357</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7"/>
      <c r="B6" s="56" t="s">
        <v>358</v>
      </c>
      <c r="C6" s="56"/>
      <c r="D6" s="56"/>
      <c r="E6" s="56"/>
      <c r="F6" s="56"/>
      <c r="G6" s="56"/>
      <c r="H6" s="56"/>
      <c r="I6" s="56"/>
      <c r="J6" s="56"/>
      <c r="K6" s="56"/>
      <c r="L6" s="56"/>
      <c r="M6" s="56"/>
      <c r="N6" s="56"/>
      <c r="O6" s="56"/>
      <c r="P6" s="56"/>
      <c r="Q6" s="56"/>
      <c r="R6" s="56"/>
      <c r="S6" s="56"/>
      <c r="T6" s="56"/>
      <c r="U6" s="56"/>
      <c r="V6" s="56"/>
      <c r="W6" s="56"/>
      <c r="X6" s="56"/>
      <c r="Y6" s="56"/>
      <c r="Z6" s="56"/>
      <c r="AA6" s="56"/>
    </row>
    <row r="7" spans="1:27">
      <c r="A7" s="17"/>
      <c r="B7" s="18"/>
      <c r="C7" s="18"/>
      <c r="D7" s="18"/>
      <c r="E7" s="48" t="s">
        <v>211</v>
      </c>
      <c r="F7" s="48"/>
      <c r="G7" s="18"/>
      <c r="H7" s="48" t="s">
        <v>212</v>
      </c>
      <c r="I7" s="48"/>
    </row>
    <row r="8" spans="1:27" ht="15.75" thickBot="1">
      <c r="A8" s="17"/>
      <c r="B8" s="18"/>
      <c r="C8" s="18"/>
      <c r="D8" s="18"/>
      <c r="E8" s="49">
        <v>2014</v>
      </c>
      <c r="F8" s="49"/>
      <c r="G8" s="18"/>
      <c r="H8" s="49">
        <v>2013</v>
      </c>
      <c r="I8" s="49"/>
    </row>
    <row r="9" spans="1:27">
      <c r="A9" s="17"/>
      <c r="B9" s="18"/>
      <c r="C9" s="18"/>
      <c r="D9" s="18"/>
      <c r="E9" s="31"/>
      <c r="F9" s="31"/>
      <c r="G9" s="18"/>
      <c r="H9" s="31"/>
      <c r="I9" s="31"/>
    </row>
    <row r="10" spans="1:27">
      <c r="A10" s="17"/>
      <c r="B10" s="18"/>
      <c r="C10" s="18"/>
      <c r="D10" s="18"/>
      <c r="E10" s="48" t="s">
        <v>213</v>
      </c>
      <c r="F10" s="48"/>
      <c r="G10" s="48"/>
      <c r="H10" s="48"/>
      <c r="I10" s="48"/>
    </row>
    <row r="11" spans="1:27">
      <c r="A11" s="17"/>
      <c r="B11" s="18"/>
      <c r="C11" s="26" t="s">
        <v>359</v>
      </c>
      <c r="D11" s="18"/>
      <c r="E11" s="26" t="s">
        <v>186</v>
      </c>
      <c r="F11" s="33">
        <v>24.2</v>
      </c>
      <c r="G11" s="18"/>
      <c r="H11" s="26" t="s">
        <v>186</v>
      </c>
      <c r="I11" s="33">
        <v>10.3</v>
      </c>
    </row>
    <row r="12" spans="1:27">
      <c r="A12" s="17"/>
      <c r="B12" s="18"/>
      <c r="C12" s="26" t="s">
        <v>360</v>
      </c>
      <c r="D12" s="18"/>
      <c r="E12" s="18"/>
      <c r="F12" s="33">
        <v>14.8</v>
      </c>
      <c r="G12" s="18"/>
      <c r="H12" s="18"/>
      <c r="I12" s="33">
        <v>10.3</v>
      </c>
    </row>
    <row r="13" spans="1:27">
      <c r="A13" s="17"/>
      <c r="B13" s="18"/>
      <c r="C13" s="26" t="s">
        <v>87</v>
      </c>
      <c r="D13" s="18"/>
      <c r="E13" s="18"/>
      <c r="F13" s="33">
        <v>-28.5</v>
      </c>
      <c r="G13" s="18"/>
      <c r="H13" s="18"/>
      <c r="I13" s="33">
        <v>-21.1</v>
      </c>
    </row>
    <row r="14" spans="1:27" ht="15.75" thickBot="1">
      <c r="A14" s="17"/>
      <c r="B14" s="18"/>
      <c r="C14" s="26" t="s">
        <v>361</v>
      </c>
      <c r="D14" s="18"/>
      <c r="E14" s="28"/>
      <c r="F14" s="36">
        <v>-7</v>
      </c>
      <c r="G14" s="18"/>
      <c r="H14" s="28"/>
      <c r="I14" s="36">
        <v>-0.9</v>
      </c>
    </row>
    <row r="15" spans="1:27" ht="15.75" thickBot="1">
      <c r="A15" s="17"/>
      <c r="B15" s="18"/>
      <c r="C15" s="18"/>
      <c r="D15" s="18"/>
      <c r="E15" s="38" t="s">
        <v>186</v>
      </c>
      <c r="F15" s="39">
        <v>3.5</v>
      </c>
      <c r="G15" s="18"/>
      <c r="H15" s="38" t="s">
        <v>186</v>
      </c>
      <c r="I15" s="39">
        <v>-1.4</v>
      </c>
    </row>
    <row r="16" spans="1:27" ht="15.75" thickTop="1">
      <c r="A16" s="17" t="s">
        <v>652</v>
      </c>
      <c r="B16" s="54" t="s">
        <v>4</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row>
    <row r="17" spans="1:27">
      <c r="A17" s="17"/>
      <c r="B17" s="56" t="s">
        <v>364</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c r="A18" s="17"/>
      <c r="B18" s="18"/>
      <c r="C18" s="18"/>
      <c r="D18" s="18"/>
      <c r="E18" s="48" t="s">
        <v>211</v>
      </c>
      <c r="F18" s="48"/>
      <c r="G18" s="18"/>
      <c r="H18" s="48" t="s">
        <v>212</v>
      </c>
      <c r="I18" s="48"/>
    </row>
    <row r="19" spans="1:27" ht="15.75" thickBot="1">
      <c r="A19" s="17"/>
      <c r="B19" s="18"/>
      <c r="C19" s="18"/>
      <c r="D19" s="18"/>
      <c r="E19" s="49">
        <v>2014</v>
      </c>
      <c r="F19" s="49"/>
      <c r="G19" s="18"/>
      <c r="H19" s="49">
        <v>2013</v>
      </c>
      <c r="I19" s="49"/>
    </row>
    <row r="20" spans="1:27">
      <c r="A20" s="17"/>
      <c r="B20" s="18"/>
      <c r="C20" s="18"/>
      <c r="D20" s="18"/>
      <c r="E20" s="31"/>
      <c r="F20" s="31"/>
      <c r="G20" s="18"/>
      <c r="H20" s="31"/>
      <c r="I20" s="31"/>
    </row>
    <row r="21" spans="1:27">
      <c r="A21" s="17"/>
      <c r="B21" s="18"/>
      <c r="C21" s="18"/>
      <c r="D21" s="18"/>
      <c r="E21" s="48" t="s">
        <v>213</v>
      </c>
      <c r="F21" s="48"/>
      <c r="G21" s="48"/>
      <c r="H21" s="48"/>
      <c r="I21" s="48"/>
    </row>
    <row r="22" spans="1:27" ht="17.25">
      <c r="A22" s="17"/>
      <c r="B22" s="18"/>
      <c r="C22" s="44" t="s">
        <v>365</v>
      </c>
      <c r="D22" s="18"/>
      <c r="E22" s="18"/>
      <c r="F22" s="18"/>
      <c r="G22" s="18"/>
      <c r="H22" s="18"/>
      <c r="I22" s="18"/>
    </row>
    <row r="23" spans="1:27">
      <c r="A23" s="17"/>
      <c r="B23" s="18"/>
      <c r="C23" s="26" t="s">
        <v>366</v>
      </c>
      <c r="D23" s="18"/>
      <c r="E23" s="26" t="s">
        <v>186</v>
      </c>
      <c r="F23" s="33" t="s">
        <v>276</v>
      </c>
      <c r="G23" s="18"/>
      <c r="H23" s="26" t="s">
        <v>186</v>
      </c>
      <c r="I23" s="33">
        <v>0.2</v>
      </c>
    </row>
    <row r="24" spans="1:27">
      <c r="A24" s="17"/>
      <c r="B24" s="18"/>
      <c r="C24" s="26" t="s">
        <v>367</v>
      </c>
      <c r="D24" s="18"/>
      <c r="E24" s="18"/>
      <c r="F24" s="33">
        <v>-0.5</v>
      </c>
      <c r="G24" s="18"/>
      <c r="H24" s="18"/>
      <c r="I24" s="33">
        <v>-2.1</v>
      </c>
    </row>
    <row r="25" spans="1:27">
      <c r="A25" s="17"/>
      <c r="B25" s="18"/>
      <c r="C25" s="26" t="s">
        <v>368</v>
      </c>
      <c r="D25" s="18"/>
      <c r="E25" s="18"/>
      <c r="F25" s="33">
        <v>2</v>
      </c>
      <c r="G25" s="18"/>
      <c r="H25" s="18"/>
      <c r="I25" s="33">
        <v>-1.1000000000000001</v>
      </c>
    </row>
    <row r="26" spans="1:27" ht="15.75" thickBot="1">
      <c r="A26" s="17"/>
      <c r="B26" s="18"/>
      <c r="C26" s="26" t="s">
        <v>369</v>
      </c>
      <c r="D26" s="18"/>
      <c r="E26" s="28"/>
      <c r="F26" s="36">
        <v>2</v>
      </c>
      <c r="G26" s="18"/>
      <c r="H26" s="28"/>
      <c r="I26" s="36">
        <v>1.6</v>
      </c>
    </row>
    <row r="27" spans="1:27" ht="15.75" thickBot="1">
      <c r="A27" s="17"/>
      <c r="B27" s="18"/>
      <c r="C27" s="18"/>
      <c r="D27" s="18"/>
      <c r="E27" s="38" t="s">
        <v>186</v>
      </c>
      <c r="F27" s="39">
        <v>3.5</v>
      </c>
      <c r="G27" s="18"/>
      <c r="H27" s="38" t="s">
        <v>186</v>
      </c>
      <c r="I27" s="39">
        <v>-1.4</v>
      </c>
    </row>
    <row r="28" spans="1:27" ht="15.75" thickTop="1">
      <c r="A28" s="17"/>
      <c r="B28" s="18"/>
      <c r="C28" s="46" t="s">
        <v>199</v>
      </c>
      <c r="D28" s="18"/>
      <c r="E28" s="40"/>
      <c r="F28" s="40"/>
      <c r="G28" s="18"/>
      <c r="H28" s="40"/>
      <c r="I28" s="40"/>
    </row>
    <row r="29" spans="1:27" ht="27.75">
      <c r="A29" s="17"/>
      <c r="B29" s="18"/>
      <c r="C29" s="78" t="s">
        <v>370</v>
      </c>
      <c r="D29" s="18"/>
      <c r="E29" s="18"/>
      <c r="F29" s="18"/>
      <c r="G29" s="18"/>
      <c r="H29" s="18"/>
      <c r="I29" s="18"/>
    </row>
    <row r="30" spans="1:27">
      <c r="A30" s="17"/>
      <c r="B30" s="18"/>
      <c r="C30" s="18"/>
      <c r="D30" s="18"/>
      <c r="E30" s="48" t="s">
        <v>211</v>
      </c>
      <c r="F30" s="48"/>
      <c r="G30" s="18"/>
      <c r="H30" s="48" t="s">
        <v>212</v>
      </c>
      <c r="I30" s="48"/>
    </row>
    <row r="31" spans="1:27" ht="15.75" thickBot="1">
      <c r="A31" s="17"/>
      <c r="B31" s="18"/>
      <c r="C31" s="18"/>
      <c r="D31" s="18"/>
      <c r="E31" s="49">
        <v>2014</v>
      </c>
      <c r="F31" s="49"/>
      <c r="G31" s="18"/>
      <c r="H31" s="49">
        <v>2013</v>
      </c>
      <c r="I31" s="49"/>
    </row>
    <row r="32" spans="1:27">
      <c r="A32" s="17"/>
      <c r="B32" s="18"/>
      <c r="C32" s="18"/>
      <c r="D32" s="18"/>
      <c r="E32" s="31"/>
      <c r="F32" s="31"/>
      <c r="G32" s="18"/>
      <c r="H32" s="31"/>
      <c r="I32" s="31"/>
    </row>
    <row r="33" spans="1:27">
      <c r="A33" s="17"/>
      <c r="B33" s="18"/>
      <c r="C33" s="18"/>
      <c r="D33" s="18"/>
      <c r="E33" s="48" t="s">
        <v>213</v>
      </c>
      <c r="F33" s="48"/>
      <c r="G33" s="48"/>
      <c r="H33" s="48"/>
      <c r="I33" s="48"/>
    </row>
    <row r="34" spans="1:27" ht="17.25">
      <c r="A34" s="17"/>
      <c r="B34" s="18"/>
      <c r="C34" s="44" t="s">
        <v>365</v>
      </c>
      <c r="D34" s="18"/>
      <c r="E34" s="18"/>
      <c r="F34" s="18"/>
      <c r="G34" s="18"/>
      <c r="H34" s="18"/>
      <c r="I34" s="18"/>
    </row>
    <row r="35" spans="1:27">
      <c r="A35" s="17"/>
      <c r="B35" s="18"/>
      <c r="C35" s="26" t="s">
        <v>366</v>
      </c>
      <c r="D35" s="18"/>
      <c r="E35" s="26" t="s">
        <v>186</v>
      </c>
      <c r="F35" s="33" t="s">
        <v>276</v>
      </c>
      <c r="G35" s="18"/>
      <c r="H35" s="26" t="s">
        <v>186</v>
      </c>
      <c r="I35" s="33">
        <v>0.2</v>
      </c>
    </row>
    <row r="36" spans="1:27">
      <c r="A36" s="17"/>
      <c r="B36" s="18"/>
      <c r="C36" s="26" t="s">
        <v>367</v>
      </c>
      <c r="D36" s="18"/>
      <c r="E36" s="18"/>
      <c r="F36" s="33">
        <v>-0.5</v>
      </c>
      <c r="G36" s="18"/>
      <c r="H36" s="18"/>
      <c r="I36" s="33">
        <v>-2.1</v>
      </c>
    </row>
    <row r="37" spans="1:27">
      <c r="A37" s="17"/>
      <c r="B37" s="18"/>
      <c r="C37" s="26" t="s">
        <v>368</v>
      </c>
      <c r="D37" s="18"/>
      <c r="E37" s="18"/>
      <c r="F37" s="33">
        <v>2</v>
      </c>
      <c r="G37" s="18"/>
      <c r="H37" s="18"/>
      <c r="I37" s="33">
        <v>-1.1000000000000001</v>
      </c>
    </row>
    <row r="38" spans="1:27" ht="15.75" thickBot="1">
      <c r="A38" s="17"/>
      <c r="B38" s="18"/>
      <c r="C38" s="26" t="s">
        <v>369</v>
      </c>
      <c r="D38" s="18"/>
      <c r="E38" s="28"/>
      <c r="F38" s="36">
        <v>2</v>
      </c>
      <c r="G38" s="18"/>
      <c r="H38" s="28"/>
      <c r="I38" s="36">
        <v>1.6</v>
      </c>
    </row>
    <row r="39" spans="1:27" ht="15.75" thickBot="1">
      <c r="A39" s="17"/>
      <c r="B39" s="18"/>
      <c r="C39" s="18"/>
      <c r="D39" s="18"/>
      <c r="E39" s="38" t="s">
        <v>186</v>
      </c>
      <c r="F39" s="39">
        <v>3.5</v>
      </c>
      <c r="G39" s="18"/>
      <c r="H39" s="38" t="s">
        <v>186</v>
      </c>
      <c r="I39" s="39">
        <v>-1.4</v>
      </c>
    </row>
    <row r="40" spans="1:27" ht="15.75" thickTop="1">
      <c r="A40" s="17"/>
      <c r="B40" s="18"/>
      <c r="C40" s="46" t="s">
        <v>199</v>
      </c>
      <c r="D40" s="18"/>
      <c r="E40" s="40"/>
      <c r="F40" s="40"/>
      <c r="G40" s="18"/>
      <c r="H40" s="40"/>
      <c r="I40" s="40"/>
    </row>
    <row r="41" spans="1:27" ht="27.75">
      <c r="A41" s="17"/>
      <c r="B41" s="18"/>
      <c r="C41" s="78" t="s">
        <v>370</v>
      </c>
      <c r="D41" s="18"/>
      <c r="E41" s="18"/>
      <c r="F41" s="18"/>
      <c r="G41" s="18"/>
      <c r="H41" s="18"/>
      <c r="I41" s="18"/>
    </row>
    <row r="42" spans="1:27" ht="15" customHeight="1">
      <c r="A42" s="17" t="s">
        <v>653</v>
      </c>
      <c r="B42" s="54" t="s">
        <v>4</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c r="A43" s="17"/>
      <c r="B43" s="56" t="s">
        <v>374</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row>
    <row r="44" spans="1:27">
      <c r="A44" s="17"/>
      <c r="B44" s="18"/>
      <c r="C44" s="18"/>
      <c r="D44" s="18"/>
      <c r="E44" s="48" t="s">
        <v>211</v>
      </c>
      <c r="F44" s="48"/>
      <c r="G44" s="18"/>
      <c r="H44" s="48" t="s">
        <v>212</v>
      </c>
      <c r="I44" s="48"/>
    </row>
    <row r="45" spans="1:27" ht="15.75" thickBot="1">
      <c r="A45" s="17"/>
      <c r="B45" s="18"/>
      <c r="C45" s="18"/>
      <c r="D45" s="18"/>
      <c r="E45" s="49">
        <v>2014</v>
      </c>
      <c r="F45" s="49"/>
      <c r="G45" s="18"/>
      <c r="H45" s="49">
        <v>2013</v>
      </c>
      <c r="I45" s="49"/>
    </row>
    <row r="46" spans="1:27">
      <c r="A46" s="17"/>
      <c r="B46" s="18"/>
      <c r="C46" s="18"/>
      <c r="D46" s="18"/>
      <c r="E46" s="31"/>
      <c r="F46" s="31"/>
      <c r="G46" s="18"/>
      <c r="H46" s="31"/>
      <c r="I46" s="31"/>
    </row>
    <row r="47" spans="1:27">
      <c r="A47" s="17"/>
      <c r="B47" s="18"/>
      <c r="C47" s="18"/>
      <c r="D47" s="18"/>
      <c r="E47" s="48" t="s">
        <v>213</v>
      </c>
      <c r="F47" s="48"/>
      <c r="G47" s="48"/>
      <c r="H47" s="48"/>
      <c r="I47" s="48"/>
    </row>
    <row r="48" spans="1:27" ht="26.25">
      <c r="A48" s="17"/>
      <c r="B48" s="18"/>
      <c r="C48" s="26" t="s">
        <v>375</v>
      </c>
      <c r="D48" s="18"/>
      <c r="E48" s="26" t="s">
        <v>186</v>
      </c>
      <c r="F48" s="33">
        <v>2.2999999999999998</v>
      </c>
      <c r="G48" s="18"/>
      <c r="H48" s="26" t="s">
        <v>186</v>
      </c>
      <c r="I48" s="33">
        <v>2.4</v>
      </c>
    </row>
    <row r="49" spans="1:27">
      <c r="A49" s="17"/>
      <c r="B49" s="18"/>
      <c r="C49" s="26" t="s">
        <v>376</v>
      </c>
      <c r="D49" s="18"/>
      <c r="E49" s="18"/>
      <c r="F49" s="33">
        <v>0.8</v>
      </c>
      <c r="G49" s="18"/>
      <c r="H49" s="18"/>
      <c r="I49" s="33">
        <v>0.1</v>
      </c>
    </row>
    <row r="50" spans="1:27">
      <c r="A50" s="17"/>
      <c r="B50" s="18"/>
      <c r="C50" s="26" t="s">
        <v>377</v>
      </c>
      <c r="D50" s="18"/>
      <c r="E50" s="18"/>
      <c r="F50" s="33">
        <v>-0.5</v>
      </c>
      <c r="G50" s="18"/>
      <c r="H50" s="18"/>
      <c r="I50" s="33">
        <v>-1.6</v>
      </c>
    </row>
    <row r="51" spans="1:27" ht="15.75" thickBot="1">
      <c r="A51" s="17"/>
      <c r="B51" s="18"/>
      <c r="C51" s="26" t="s">
        <v>378</v>
      </c>
      <c r="D51" s="18"/>
      <c r="E51" s="28"/>
      <c r="F51" s="36">
        <v>0.9</v>
      </c>
      <c r="G51" s="18"/>
      <c r="H51" s="28"/>
      <c r="I51" s="36">
        <v>-2.2999999999999998</v>
      </c>
    </row>
    <row r="52" spans="1:27" ht="15.75" thickBot="1">
      <c r="A52" s="17"/>
      <c r="B52" s="18"/>
      <c r="C52" s="18"/>
      <c r="D52" s="18"/>
      <c r="E52" s="38" t="s">
        <v>186</v>
      </c>
      <c r="F52" s="39">
        <v>3.5</v>
      </c>
      <c r="G52" s="18"/>
      <c r="H52" s="38" t="s">
        <v>186</v>
      </c>
      <c r="I52" s="39">
        <v>-1.4</v>
      </c>
    </row>
    <row r="53" spans="1:27" ht="15.75" thickTop="1">
      <c r="A53" s="17" t="s">
        <v>654</v>
      </c>
      <c r="B53" s="54" t="s">
        <v>4</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c r="A54" s="17"/>
      <c r="B54" s="88" t="s">
        <v>380</v>
      </c>
      <c r="C54" s="88"/>
      <c r="D54" s="88"/>
      <c r="E54" s="88"/>
      <c r="F54" s="88"/>
      <c r="G54" s="88"/>
      <c r="H54" s="88"/>
      <c r="I54" s="88"/>
      <c r="J54" s="88"/>
      <c r="K54" s="88"/>
      <c r="L54" s="88"/>
      <c r="M54" s="88"/>
      <c r="N54" s="88"/>
      <c r="O54" s="88"/>
      <c r="P54" s="88"/>
      <c r="Q54" s="88"/>
    </row>
    <row r="55" spans="1:27">
      <c r="A55" s="17"/>
      <c r="B55" s="18"/>
      <c r="C55" s="18"/>
      <c r="D55" s="18"/>
      <c r="E55" s="18"/>
      <c r="F55" s="18"/>
      <c r="G55" s="18"/>
      <c r="H55" s="18"/>
      <c r="I55" s="18"/>
      <c r="J55" s="18"/>
      <c r="K55" s="18"/>
      <c r="L55" s="18"/>
      <c r="M55" s="18"/>
      <c r="N55" s="18"/>
      <c r="O55" s="18"/>
      <c r="P55" s="18"/>
      <c r="Q55" s="18"/>
    </row>
    <row r="56" spans="1:27" ht="15.75" thickBot="1">
      <c r="A56" s="17"/>
      <c r="B56" s="18"/>
      <c r="C56" s="18"/>
      <c r="D56" s="18"/>
      <c r="E56" s="18"/>
      <c r="F56" s="18"/>
      <c r="G56" s="89" t="s">
        <v>381</v>
      </c>
      <c r="H56" s="89"/>
      <c r="I56" s="89"/>
      <c r="J56" s="89"/>
      <c r="K56" s="89"/>
      <c r="L56" s="18"/>
      <c r="M56" s="89" t="s">
        <v>382</v>
      </c>
      <c r="N56" s="89"/>
      <c r="O56" s="89"/>
      <c r="P56" s="89"/>
      <c r="Q56" s="89"/>
    </row>
    <row r="57" spans="1:27" ht="15.75" thickBot="1">
      <c r="A57" s="17"/>
      <c r="B57" s="18"/>
      <c r="C57" s="18"/>
      <c r="D57" s="18"/>
      <c r="E57" s="18"/>
      <c r="F57" s="18"/>
      <c r="G57" s="90" t="s">
        <v>383</v>
      </c>
      <c r="H57" s="90"/>
      <c r="I57" s="90"/>
      <c r="J57" s="90"/>
      <c r="K57" s="90"/>
      <c r="L57" s="18"/>
      <c r="M57" s="90" t="s">
        <v>383</v>
      </c>
      <c r="N57" s="90"/>
      <c r="O57" s="90"/>
      <c r="P57" s="90"/>
      <c r="Q57" s="90"/>
    </row>
    <row r="58" spans="1:27">
      <c r="A58" s="17"/>
      <c r="B58" s="18"/>
      <c r="C58" s="18"/>
      <c r="D58" s="18"/>
      <c r="E58" s="79" t="s">
        <v>384</v>
      </c>
      <c r="F58" s="18"/>
      <c r="G58" s="91" t="s">
        <v>211</v>
      </c>
      <c r="H58" s="91"/>
      <c r="I58" s="34"/>
      <c r="J58" s="91" t="s">
        <v>212</v>
      </c>
      <c r="K58" s="91"/>
      <c r="L58" s="18"/>
      <c r="M58" s="91" t="s">
        <v>211</v>
      </c>
      <c r="N58" s="91"/>
      <c r="O58" s="34"/>
      <c r="P58" s="91" t="s">
        <v>212</v>
      </c>
      <c r="Q58" s="91"/>
    </row>
    <row r="59" spans="1:27" ht="15.75" thickBot="1">
      <c r="A59" s="17"/>
      <c r="B59" s="18"/>
      <c r="C59" s="18"/>
      <c r="D59" s="18"/>
      <c r="E59" s="80" t="s">
        <v>385</v>
      </c>
      <c r="F59" s="18"/>
      <c r="G59" s="89">
        <v>2014</v>
      </c>
      <c r="H59" s="89"/>
      <c r="I59" s="18"/>
      <c r="J59" s="89">
        <v>2013</v>
      </c>
      <c r="K59" s="89"/>
      <c r="L59" s="18"/>
      <c r="M59" s="89">
        <v>2014</v>
      </c>
      <c r="N59" s="89"/>
      <c r="O59" s="18"/>
      <c r="P59" s="89">
        <v>2013</v>
      </c>
      <c r="Q59" s="89"/>
    </row>
    <row r="60" spans="1:27">
      <c r="A60" s="17"/>
      <c r="B60" s="18"/>
      <c r="C60" s="18"/>
      <c r="D60" s="18"/>
      <c r="E60" s="18"/>
      <c r="F60" s="18"/>
      <c r="G60" s="92" t="s">
        <v>213</v>
      </c>
      <c r="H60" s="92"/>
      <c r="I60" s="92"/>
      <c r="J60" s="92"/>
      <c r="K60" s="92"/>
      <c r="L60" s="92"/>
      <c r="M60" s="92"/>
      <c r="N60" s="92"/>
      <c r="O60" s="92"/>
      <c r="P60" s="92"/>
      <c r="Q60" s="92"/>
    </row>
    <row r="61" spans="1:27">
      <c r="A61" s="17"/>
      <c r="B61" s="53" t="s">
        <v>386</v>
      </c>
      <c r="C61" s="53"/>
      <c r="D61" s="18"/>
      <c r="E61" s="18"/>
      <c r="F61" s="18"/>
      <c r="G61" s="18"/>
      <c r="H61" s="18"/>
      <c r="I61" s="18"/>
      <c r="J61" s="18"/>
      <c r="K61" s="18"/>
      <c r="L61" s="18"/>
      <c r="M61" s="18"/>
      <c r="N61" s="18"/>
      <c r="O61" s="18"/>
      <c r="P61" s="18"/>
      <c r="Q61" s="18"/>
    </row>
    <row r="62" spans="1:27" ht="17.25">
      <c r="A62" s="17"/>
      <c r="B62" s="18"/>
      <c r="C62" s="46" t="s">
        <v>387</v>
      </c>
      <c r="D62" s="18"/>
      <c r="E62" s="18"/>
      <c r="F62" s="18"/>
      <c r="G62" s="18"/>
      <c r="H62" s="18"/>
      <c r="I62" s="18"/>
      <c r="J62" s="18"/>
      <c r="K62" s="18"/>
      <c r="L62" s="18"/>
      <c r="M62" s="18"/>
      <c r="N62" s="18"/>
      <c r="O62" s="18"/>
      <c r="P62" s="18"/>
      <c r="Q62" s="18"/>
    </row>
    <row r="63" spans="1:27">
      <c r="A63" s="17"/>
      <c r="B63" s="53" t="s">
        <v>388</v>
      </c>
      <c r="C63" s="53"/>
      <c r="D63" s="18"/>
      <c r="E63" s="46" t="s">
        <v>114</v>
      </c>
      <c r="F63" s="18"/>
      <c r="G63" s="46" t="s">
        <v>186</v>
      </c>
      <c r="H63" s="82">
        <v>3.2</v>
      </c>
      <c r="I63" s="18"/>
      <c r="J63" s="46" t="s">
        <v>186</v>
      </c>
      <c r="K63" s="82">
        <v>2</v>
      </c>
      <c r="L63" s="18"/>
      <c r="M63" s="46" t="s">
        <v>186</v>
      </c>
      <c r="N63" s="82" t="s">
        <v>276</v>
      </c>
      <c r="O63" s="18"/>
      <c r="P63" s="46" t="s">
        <v>186</v>
      </c>
      <c r="Q63" s="82">
        <v>-0.6</v>
      </c>
    </row>
    <row r="64" spans="1:27">
      <c r="A64" s="17"/>
      <c r="B64" s="53" t="s">
        <v>388</v>
      </c>
      <c r="C64" s="53"/>
      <c r="D64" s="18"/>
      <c r="E64" s="46" t="s">
        <v>389</v>
      </c>
      <c r="F64" s="18"/>
      <c r="G64" s="18"/>
      <c r="H64" s="82">
        <v>2.8</v>
      </c>
      <c r="I64" s="18"/>
      <c r="J64" s="18"/>
      <c r="K64" s="82">
        <v>3.5</v>
      </c>
      <c r="L64" s="18"/>
      <c r="M64" s="18"/>
      <c r="N64" s="82" t="s">
        <v>276</v>
      </c>
      <c r="O64" s="18"/>
      <c r="P64" s="18"/>
      <c r="Q64" s="82">
        <v>-0.5</v>
      </c>
    </row>
    <row r="65" spans="1:27">
      <c r="A65" s="17"/>
      <c r="B65" s="53" t="s">
        <v>388</v>
      </c>
      <c r="C65" s="53"/>
      <c r="D65" s="18"/>
      <c r="E65" s="46" t="s">
        <v>87</v>
      </c>
      <c r="F65" s="18"/>
      <c r="G65" s="18"/>
      <c r="H65" s="82" t="s">
        <v>276</v>
      </c>
      <c r="I65" s="18"/>
      <c r="J65" s="18"/>
      <c r="K65" s="82">
        <v>1.9</v>
      </c>
      <c r="L65" s="18"/>
      <c r="M65" s="18"/>
      <c r="N65" s="82">
        <v>-10.7</v>
      </c>
      <c r="O65" s="18"/>
      <c r="P65" s="18"/>
      <c r="Q65" s="82">
        <v>-12.7</v>
      </c>
    </row>
    <row r="66" spans="1:27" ht="15.75" thickBot="1">
      <c r="A66" s="17"/>
      <c r="B66" s="53" t="s">
        <v>388</v>
      </c>
      <c r="C66" s="53"/>
      <c r="D66" s="18"/>
      <c r="E66" s="46" t="s">
        <v>126</v>
      </c>
      <c r="F66" s="18"/>
      <c r="G66" s="28"/>
      <c r="H66" s="83" t="s">
        <v>276</v>
      </c>
      <c r="I66" s="18"/>
      <c r="J66" s="28"/>
      <c r="K66" s="83">
        <v>0.6</v>
      </c>
      <c r="L66" s="18"/>
      <c r="M66" s="28"/>
      <c r="N66" s="83">
        <v>-0.9</v>
      </c>
      <c r="O66" s="18"/>
      <c r="P66" s="28"/>
      <c r="Q66" s="83">
        <v>-1.4</v>
      </c>
    </row>
    <row r="67" spans="1:27" ht="15.75" thickBot="1">
      <c r="A67" s="17"/>
      <c r="B67" s="18"/>
      <c r="C67" s="18"/>
      <c r="D67" s="18"/>
      <c r="E67" s="18"/>
      <c r="F67" s="18"/>
      <c r="G67" s="29"/>
      <c r="H67" s="84">
        <v>6</v>
      </c>
      <c r="I67" s="18"/>
      <c r="J67" s="29"/>
      <c r="K67" s="84">
        <v>8</v>
      </c>
      <c r="L67" s="18"/>
      <c r="M67" s="29"/>
      <c r="N67" s="84">
        <v>-11.6</v>
      </c>
      <c r="O67" s="18"/>
      <c r="P67" s="29"/>
      <c r="Q67" s="84">
        <v>-15.2</v>
      </c>
    </row>
    <row r="68" spans="1:27">
      <c r="A68" s="17"/>
      <c r="B68" s="53" t="s">
        <v>390</v>
      </c>
      <c r="C68" s="53"/>
      <c r="D68" s="18"/>
      <c r="E68" s="18"/>
      <c r="F68" s="18"/>
      <c r="G68" s="34"/>
      <c r="H68" s="85"/>
      <c r="I68" s="18"/>
      <c r="J68" s="34"/>
      <c r="K68" s="85"/>
      <c r="L68" s="18"/>
      <c r="M68" s="34"/>
      <c r="N68" s="85"/>
      <c r="O68" s="18"/>
      <c r="P68" s="34"/>
      <c r="Q68" s="85"/>
    </row>
    <row r="69" spans="1:27">
      <c r="A69" s="17"/>
      <c r="B69" s="18"/>
      <c r="C69" s="46" t="s">
        <v>391</v>
      </c>
      <c r="D69" s="18"/>
      <c r="E69" s="18"/>
      <c r="F69" s="18"/>
      <c r="G69" s="18"/>
      <c r="H69" s="32"/>
      <c r="I69" s="18"/>
      <c r="J69" s="18"/>
      <c r="K69" s="32"/>
      <c r="L69" s="18"/>
      <c r="M69" s="18"/>
      <c r="N69" s="32"/>
      <c r="O69" s="18"/>
      <c r="P69" s="18"/>
      <c r="Q69" s="32"/>
    </row>
    <row r="70" spans="1:27">
      <c r="A70" s="17"/>
      <c r="B70" s="53" t="s">
        <v>388</v>
      </c>
      <c r="C70" s="53"/>
      <c r="D70" s="18"/>
      <c r="E70" s="46" t="s">
        <v>114</v>
      </c>
      <c r="F70" s="18"/>
      <c r="G70" s="18"/>
      <c r="H70" s="82">
        <v>21</v>
      </c>
      <c r="I70" s="18"/>
      <c r="J70" s="18"/>
      <c r="K70" s="82">
        <v>9</v>
      </c>
      <c r="L70" s="18"/>
      <c r="M70" s="18"/>
      <c r="N70" s="82" t="s">
        <v>276</v>
      </c>
      <c r="O70" s="18"/>
      <c r="P70" s="18"/>
      <c r="Q70" s="82">
        <v>-0.1</v>
      </c>
    </row>
    <row r="71" spans="1:27">
      <c r="A71" s="17"/>
      <c r="B71" s="53" t="s">
        <v>388</v>
      </c>
      <c r="C71" s="53"/>
      <c r="D71" s="18"/>
      <c r="E71" s="46" t="s">
        <v>389</v>
      </c>
      <c r="F71" s="18"/>
      <c r="G71" s="18"/>
      <c r="H71" s="82">
        <v>12</v>
      </c>
      <c r="I71" s="18"/>
      <c r="J71" s="18"/>
      <c r="K71" s="82">
        <v>10.7</v>
      </c>
      <c r="L71" s="18"/>
      <c r="M71" s="18"/>
      <c r="N71" s="82" t="s">
        <v>276</v>
      </c>
      <c r="O71" s="18"/>
      <c r="P71" s="18"/>
      <c r="Q71" s="82">
        <v>-3.4</v>
      </c>
    </row>
    <row r="72" spans="1:27">
      <c r="A72" s="17"/>
      <c r="B72" s="53" t="s">
        <v>388</v>
      </c>
      <c r="C72" s="53"/>
      <c r="D72" s="18"/>
      <c r="E72" s="46" t="s">
        <v>87</v>
      </c>
      <c r="F72" s="18"/>
      <c r="G72" s="18"/>
      <c r="H72" s="82" t="s">
        <v>276</v>
      </c>
      <c r="I72" s="18"/>
      <c r="J72" s="18"/>
      <c r="K72" s="82">
        <v>5.4</v>
      </c>
      <c r="L72" s="18"/>
      <c r="M72" s="18"/>
      <c r="N72" s="82">
        <v>-17.8</v>
      </c>
      <c r="O72" s="18"/>
      <c r="P72" s="18"/>
      <c r="Q72" s="82">
        <v>-15.7</v>
      </c>
    </row>
    <row r="73" spans="1:27" ht="15.75" thickBot="1">
      <c r="A73" s="17"/>
      <c r="B73" s="53" t="s">
        <v>388</v>
      </c>
      <c r="C73" s="53"/>
      <c r="D73" s="18"/>
      <c r="E73" s="46" t="s">
        <v>126</v>
      </c>
      <c r="F73" s="18"/>
      <c r="G73" s="28"/>
      <c r="H73" s="83" t="s">
        <v>276</v>
      </c>
      <c r="I73" s="18"/>
      <c r="J73" s="28"/>
      <c r="K73" s="83" t="s">
        <v>276</v>
      </c>
      <c r="L73" s="18"/>
      <c r="M73" s="28"/>
      <c r="N73" s="83">
        <v>-6.1</v>
      </c>
      <c r="O73" s="18"/>
      <c r="P73" s="28"/>
      <c r="Q73" s="83">
        <v>-0.1</v>
      </c>
    </row>
    <row r="74" spans="1:27" ht="15.75" thickBot="1">
      <c r="A74" s="17"/>
      <c r="B74" s="18"/>
      <c r="C74" s="18"/>
      <c r="D74" s="18"/>
      <c r="E74" s="18"/>
      <c r="F74" s="18"/>
      <c r="G74" s="29"/>
      <c r="H74" s="84">
        <v>33</v>
      </c>
      <c r="I74" s="18"/>
      <c r="J74" s="29"/>
      <c r="K74" s="84">
        <v>25.1</v>
      </c>
      <c r="L74" s="18"/>
      <c r="M74" s="29"/>
      <c r="N74" s="84">
        <v>-23.9</v>
      </c>
      <c r="O74" s="18"/>
      <c r="P74" s="29"/>
      <c r="Q74" s="84">
        <v>-19.3</v>
      </c>
    </row>
    <row r="75" spans="1:27" ht="15.75" thickBot="1">
      <c r="A75" s="17"/>
      <c r="B75" s="53" t="s">
        <v>392</v>
      </c>
      <c r="C75" s="53"/>
      <c r="D75" s="18"/>
      <c r="E75" s="18"/>
      <c r="F75" s="18"/>
      <c r="G75" s="86" t="s">
        <v>186</v>
      </c>
      <c r="H75" s="87">
        <v>39</v>
      </c>
      <c r="I75" s="18"/>
      <c r="J75" s="86" t="s">
        <v>186</v>
      </c>
      <c r="K75" s="87">
        <v>33.1</v>
      </c>
      <c r="L75" s="18"/>
      <c r="M75" s="86" t="s">
        <v>186</v>
      </c>
      <c r="N75" s="87">
        <v>-35.5</v>
      </c>
      <c r="O75" s="18"/>
      <c r="P75" s="86" t="s">
        <v>186</v>
      </c>
      <c r="Q75" s="87">
        <v>-34.5</v>
      </c>
    </row>
    <row r="76" spans="1:27" ht="15.75" thickTop="1">
      <c r="A76" s="17"/>
      <c r="B76" s="53" t="s">
        <v>199</v>
      </c>
      <c r="C76" s="53"/>
      <c r="D76" s="53"/>
      <c r="E76" s="53"/>
      <c r="F76" s="53"/>
      <c r="G76" s="53"/>
      <c r="H76" s="53"/>
      <c r="I76" s="53"/>
      <c r="J76" s="53"/>
      <c r="K76" s="53"/>
      <c r="L76" s="53"/>
      <c r="M76" s="53"/>
      <c r="N76" s="53"/>
      <c r="O76" s="53"/>
      <c r="P76" s="53"/>
      <c r="Q76" s="53"/>
    </row>
    <row r="77" spans="1:27">
      <c r="A77" s="17"/>
      <c r="B77" s="45" t="s">
        <v>200</v>
      </c>
      <c r="C77" s="53" t="s">
        <v>393</v>
      </c>
      <c r="D77" s="53"/>
      <c r="E77" s="53"/>
      <c r="F77" s="53"/>
      <c r="G77" s="53"/>
      <c r="H77" s="53"/>
      <c r="I77" s="53"/>
      <c r="J77" s="53"/>
      <c r="K77" s="53"/>
      <c r="L77" s="53"/>
      <c r="M77" s="53"/>
      <c r="N77" s="53"/>
      <c r="O77" s="53"/>
      <c r="P77" s="53"/>
      <c r="Q77" s="53"/>
    </row>
    <row r="78" spans="1:27" ht="15" customHeight="1">
      <c r="A78" s="17" t="s">
        <v>655</v>
      </c>
      <c r="B78" s="54" t="s">
        <v>4</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c r="A79" s="17"/>
      <c r="B79" s="94" t="s">
        <v>394</v>
      </c>
      <c r="C79" s="94"/>
      <c r="D79" s="94"/>
      <c r="E79" s="94"/>
      <c r="F79" s="94"/>
      <c r="G79" s="94"/>
      <c r="H79" s="94"/>
      <c r="I79" s="94"/>
      <c r="J79" s="94"/>
      <c r="K79" s="94"/>
      <c r="L79" s="94"/>
      <c r="M79" s="94"/>
      <c r="N79" s="94"/>
      <c r="O79" s="94"/>
      <c r="P79" s="94"/>
      <c r="Q79" s="94"/>
      <c r="R79" s="94"/>
    </row>
    <row r="80" spans="1:27">
      <c r="A80" s="17"/>
      <c r="B80" s="18"/>
      <c r="C80" s="18"/>
      <c r="D80" s="18"/>
      <c r="E80" s="18"/>
      <c r="F80" s="18"/>
      <c r="G80" s="18"/>
      <c r="H80" s="18"/>
      <c r="I80" s="18"/>
      <c r="J80" s="18"/>
      <c r="K80" s="18"/>
      <c r="L80" s="18"/>
      <c r="M80" s="18"/>
      <c r="N80" s="18"/>
      <c r="O80" s="18"/>
      <c r="P80" s="18"/>
      <c r="Q80" s="18"/>
      <c r="R80" s="18"/>
    </row>
    <row r="81" spans="1:18">
      <c r="A81" s="17"/>
      <c r="B81" s="18"/>
      <c r="C81" s="27"/>
      <c r="D81" s="27"/>
      <c r="E81" s="27"/>
      <c r="F81" s="27"/>
      <c r="G81" s="27"/>
      <c r="H81" s="27"/>
      <c r="I81" s="27"/>
      <c r="J81" s="27"/>
      <c r="K81" s="27"/>
      <c r="L81" s="27"/>
      <c r="M81" s="27"/>
      <c r="N81" s="18"/>
      <c r="O81" s="18"/>
      <c r="P81" s="18"/>
      <c r="Q81" s="68" t="s">
        <v>395</v>
      </c>
      <c r="R81" s="68"/>
    </row>
    <row r="82" spans="1:18">
      <c r="A82" s="17"/>
      <c r="B82" s="18"/>
      <c r="C82" s="27"/>
      <c r="D82" s="27"/>
      <c r="E82" s="27"/>
      <c r="F82" s="27"/>
      <c r="G82" s="27"/>
      <c r="H82" s="27"/>
      <c r="I82" s="27"/>
      <c r="J82" s="27"/>
      <c r="K82" s="27"/>
      <c r="L82" s="27"/>
      <c r="M82" s="27"/>
      <c r="N82" s="18"/>
      <c r="O82" s="18"/>
      <c r="P82" s="18"/>
      <c r="Q82" s="68" t="s">
        <v>396</v>
      </c>
      <c r="R82" s="68"/>
    </row>
    <row r="83" spans="1:18">
      <c r="A83" s="17"/>
      <c r="B83" s="18"/>
      <c r="C83" s="27"/>
      <c r="D83" s="27"/>
      <c r="E83" s="27"/>
      <c r="F83" s="27"/>
      <c r="G83" s="27"/>
      <c r="H83" s="27"/>
      <c r="I83" s="27"/>
      <c r="J83" s="27"/>
      <c r="K83" s="27"/>
      <c r="L83" s="27"/>
      <c r="M83" s="27"/>
      <c r="N83" s="68" t="s">
        <v>397</v>
      </c>
      <c r="O83" s="68"/>
      <c r="P83" s="18"/>
      <c r="Q83" s="68" t="s">
        <v>398</v>
      </c>
      <c r="R83" s="68"/>
    </row>
    <row r="84" spans="1:18">
      <c r="A84" s="17"/>
      <c r="B84" s="18"/>
      <c r="C84" s="27"/>
      <c r="D84" s="27"/>
      <c r="E84" s="27"/>
      <c r="F84" s="27"/>
      <c r="G84" s="27"/>
      <c r="H84" s="27"/>
      <c r="I84" s="27"/>
      <c r="J84" s="27"/>
      <c r="K84" s="27"/>
      <c r="L84" s="27"/>
      <c r="M84" s="27"/>
      <c r="N84" s="68" t="s">
        <v>396</v>
      </c>
      <c r="O84" s="68"/>
      <c r="P84" s="18"/>
      <c r="Q84" s="68" t="s">
        <v>399</v>
      </c>
      <c r="R84" s="68"/>
    </row>
    <row r="85" spans="1:18">
      <c r="A85" s="17"/>
      <c r="B85" s="18"/>
      <c r="C85" s="27"/>
      <c r="D85" s="27"/>
      <c r="E85" s="27"/>
      <c r="F85" s="27"/>
      <c r="G85" s="27"/>
      <c r="H85" s="27"/>
      <c r="I85" s="27"/>
      <c r="J85" s="27"/>
      <c r="K85" s="27"/>
      <c r="L85" s="27"/>
      <c r="M85" s="27"/>
      <c r="N85" s="68" t="s">
        <v>400</v>
      </c>
      <c r="O85" s="68"/>
      <c r="P85" s="18"/>
      <c r="Q85" s="68" t="s">
        <v>401</v>
      </c>
      <c r="R85" s="68"/>
    </row>
    <row r="86" spans="1:18">
      <c r="A86" s="17"/>
      <c r="B86" s="18"/>
      <c r="C86" s="27"/>
      <c r="D86" s="18"/>
      <c r="E86" s="68" t="s">
        <v>395</v>
      </c>
      <c r="F86" s="68"/>
      <c r="G86" s="18"/>
      <c r="H86" s="68" t="s">
        <v>402</v>
      </c>
      <c r="I86" s="68"/>
      <c r="J86" s="18"/>
      <c r="K86" s="68" t="s">
        <v>403</v>
      </c>
      <c r="L86" s="68"/>
      <c r="M86" s="18"/>
      <c r="N86" s="68" t="s">
        <v>404</v>
      </c>
      <c r="O86" s="68"/>
      <c r="P86" s="18"/>
      <c r="Q86" s="68" t="s">
        <v>405</v>
      </c>
      <c r="R86" s="68"/>
    </row>
    <row r="87" spans="1:18">
      <c r="A87" s="17"/>
      <c r="B87" s="68" t="s">
        <v>406</v>
      </c>
      <c r="C87" s="68"/>
      <c r="D87" s="18"/>
      <c r="E87" s="68" t="s">
        <v>396</v>
      </c>
      <c r="F87" s="68"/>
      <c r="G87" s="18"/>
      <c r="H87" s="68" t="s">
        <v>407</v>
      </c>
      <c r="I87" s="68"/>
      <c r="J87" s="18"/>
      <c r="K87" s="68" t="s">
        <v>407</v>
      </c>
      <c r="L87" s="68"/>
      <c r="M87" s="18"/>
      <c r="N87" s="68" t="s">
        <v>405</v>
      </c>
      <c r="O87" s="68"/>
      <c r="P87" s="18"/>
      <c r="Q87" s="68" t="s">
        <v>408</v>
      </c>
      <c r="R87" s="68"/>
    </row>
    <row r="88" spans="1:18">
      <c r="A88" s="17"/>
      <c r="B88" s="68" t="s">
        <v>409</v>
      </c>
      <c r="C88" s="68"/>
      <c r="D88" s="18"/>
      <c r="E88" s="68" t="s">
        <v>410</v>
      </c>
      <c r="F88" s="68"/>
      <c r="G88" s="18"/>
      <c r="H88" s="68" t="s">
        <v>411</v>
      </c>
      <c r="I88" s="68"/>
      <c r="J88" s="18"/>
      <c r="K88" s="68" t="s">
        <v>411</v>
      </c>
      <c r="L88" s="68"/>
      <c r="M88" s="18"/>
      <c r="N88" s="68" t="s">
        <v>408</v>
      </c>
      <c r="O88" s="68"/>
      <c r="P88" s="18"/>
      <c r="Q88" s="68" t="s">
        <v>412</v>
      </c>
      <c r="R88" s="68"/>
    </row>
    <row r="89" spans="1:18" ht="17.25" customHeight="1" thickBot="1">
      <c r="A89" s="17"/>
      <c r="B89" s="69" t="s">
        <v>413</v>
      </c>
      <c r="C89" s="69"/>
      <c r="D89" s="18"/>
      <c r="E89" s="69" t="s">
        <v>414</v>
      </c>
      <c r="F89" s="69"/>
      <c r="G89" s="18"/>
      <c r="H89" s="69" t="s">
        <v>414</v>
      </c>
      <c r="I89" s="69"/>
      <c r="J89" s="18"/>
      <c r="K89" s="69" t="s">
        <v>414</v>
      </c>
      <c r="L89" s="69"/>
      <c r="M89" s="18"/>
      <c r="N89" s="69" t="s">
        <v>415</v>
      </c>
      <c r="O89" s="69"/>
      <c r="P89" s="18"/>
      <c r="Q89" s="69" t="s">
        <v>416</v>
      </c>
      <c r="R89" s="69"/>
    </row>
    <row r="90" spans="1:18">
      <c r="A90" s="17"/>
      <c r="B90" s="18"/>
      <c r="C90" s="92" t="s">
        <v>213</v>
      </c>
      <c r="D90" s="92"/>
      <c r="E90" s="92"/>
      <c r="F90" s="92"/>
      <c r="G90" s="92"/>
      <c r="H90" s="92"/>
      <c r="I90" s="92"/>
      <c r="J90" s="92"/>
      <c r="K90" s="92"/>
      <c r="L90" s="92"/>
      <c r="M90" s="92"/>
      <c r="N90" s="92"/>
      <c r="O90" s="92"/>
      <c r="P90" s="92"/>
      <c r="Q90" s="92"/>
      <c r="R90" s="92"/>
    </row>
    <row r="91" spans="1:18">
      <c r="A91" s="17"/>
      <c r="B91" s="95" t="s">
        <v>417</v>
      </c>
      <c r="C91" s="95"/>
      <c r="D91" s="95"/>
      <c r="E91" s="95"/>
      <c r="F91" s="95"/>
      <c r="G91" s="95"/>
      <c r="H91" s="95"/>
      <c r="I91" s="95"/>
      <c r="J91" s="95"/>
      <c r="K91" s="95"/>
      <c r="L91" s="95"/>
      <c r="M91" s="95"/>
      <c r="N91" s="95"/>
      <c r="O91" s="95"/>
      <c r="P91" s="95"/>
      <c r="Q91" s="95"/>
      <c r="R91" s="95"/>
    </row>
    <row r="92" spans="1:18">
      <c r="A92" s="17"/>
      <c r="B92" s="18"/>
      <c r="C92" s="18"/>
      <c r="D92" s="18"/>
      <c r="E92" s="18"/>
      <c r="F92" s="18"/>
      <c r="G92" s="18"/>
      <c r="H92" s="53" t="s">
        <v>418</v>
      </c>
      <c r="I92" s="53"/>
      <c r="J92" s="18"/>
      <c r="K92" s="18"/>
      <c r="L92" s="18"/>
      <c r="M92" s="18"/>
      <c r="N92" s="53" t="s">
        <v>418</v>
      </c>
      <c r="O92" s="53"/>
      <c r="P92" s="18"/>
      <c r="Q92" s="18"/>
      <c r="R92" s="18"/>
    </row>
    <row r="93" spans="1:18" ht="15.75" thickBot="1">
      <c r="A93" s="17"/>
      <c r="B93" s="53" t="s">
        <v>388</v>
      </c>
      <c r="C93" s="53"/>
      <c r="D93" s="18"/>
      <c r="E93" s="93" t="s">
        <v>186</v>
      </c>
      <c r="F93" s="83">
        <v>-0.1</v>
      </c>
      <c r="G93" s="18"/>
      <c r="H93" s="18"/>
      <c r="I93" s="46" t="s">
        <v>419</v>
      </c>
      <c r="J93" s="18"/>
      <c r="K93" s="93" t="s">
        <v>186</v>
      </c>
      <c r="L93" s="83">
        <v>-6.5</v>
      </c>
      <c r="M93" s="18"/>
      <c r="N93" s="18"/>
      <c r="O93" s="46" t="s">
        <v>419</v>
      </c>
      <c r="P93" s="18"/>
      <c r="Q93" s="93" t="s">
        <v>186</v>
      </c>
      <c r="R93" s="83">
        <v>1.7</v>
      </c>
    </row>
    <row r="94" spans="1:18" ht="15.75" thickBot="1">
      <c r="A94" s="17"/>
      <c r="B94" s="53" t="s">
        <v>420</v>
      </c>
      <c r="C94" s="53"/>
      <c r="D94" s="18"/>
      <c r="E94" s="86" t="s">
        <v>186</v>
      </c>
      <c r="F94" s="87">
        <v>-0.1</v>
      </c>
      <c r="G94" s="18"/>
      <c r="H94" s="18"/>
      <c r="I94" s="18"/>
      <c r="J94" s="18"/>
      <c r="K94" s="86" t="s">
        <v>186</v>
      </c>
      <c r="L94" s="87">
        <v>-6.5</v>
      </c>
      <c r="M94" s="18"/>
      <c r="N94" s="18"/>
      <c r="O94" s="18"/>
      <c r="P94" s="18"/>
      <c r="Q94" s="86" t="s">
        <v>186</v>
      </c>
      <c r="R94" s="87">
        <v>1.7</v>
      </c>
    </row>
    <row r="95" spans="1:18" ht="15.75" thickTop="1">
      <c r="A95" s="17"/>
      <c r="B95" s="18"/>
      <c r="C95" s="18"/>
      <c r="D95" s="18"/>
      <c r="E95" s="40"/>
      <c r="F95" s="40"/>
      <c r="G95" s="18"/>
      <c r="H95" s="18"/>
      <c r="I95" s="18"/>
      <c r="J95" s="18"/>
      <c r="K95" s="40"/>
      <c r="L95" s="40"/>
      <c r="M95" s="18"/>
      <c r="N95" s="18"/>
      <c r="O95" s="18"/>
      <c r="P95" s="18"/>
      <c r="Q95" s="40"/>
      <c r="R95" s="40"/>
    </row>
    <row r="96" spans="1:18">
      <c r="A96" s="17"/>
      <c r="B96" s="95" t="s">
        <v>421</v>
      </c>
      <c r="C96" s="95"/>
      <c r="D96" s="95"/>
      <c r="E96" s="95"/>
      <c r="F96" s="95"/>
      <c r="G96" s="95"/>
      <c r="H96" s="95"/>
      <c r="I96" s="95"/>
      <c r="J96" s="95"/>
      <c r="K96" s="95"/>
      <c r="L96" s="95"/>
      <c r="M96" s="95"/>
      <c r="N96" s="95"/>
      <c r="O96" s="95"/>
      <c r="P96" s="95"/>
      <c r="Q96" s="95"/>
      <c r="R96" s="95"/>
    </row>
    <row r="97" spans="1:27">
      <c r="A97" s="17"/>
      <c r="B97" s="18"/>
      <c r="C97" s="18"/>
      <c r="D97" s="18"/>
      <c r="E97" s="18"/>
      <c r="F97" s="18"/>
      <c r="G97" s="18"/>
      <c r="H97" s="53" t="s">
        <v>418</v>
      </c>
      <c r="I97" s="53"/>
      <c r="J97" s="18"/>
      <c r="K97" s="18"/>
      <c r="L97" s="18"/>
      <c r="M97" s="18"/>
      <c r="N97" s="53" t="s">
        <v>418</v>
      </c>
      <c r="O97" s="53"/>
      <c r="P97" s="18"/>
      <c r="Q97" s="18"/>
      <c r="R97" s="18"/>
    </row>
    <row r="98" spans="1:27" ht="15.75" thickBot="1">
      <c r="A98" s="17"/>
      <c r="B98" s="53" t="s">
        <v>388</v>
      </c>
      <c r="C98" s="53"/>
      <c r="D98" s="18"/>
      <c r="E98" s="93" t="s">
        <v>186</v>
      </c>
      <c r="F98" s="83">
        <v>-1.6</v>
      </c>
      <c r="G98" s="18"/>
      <c r="H98" s="18"/>
      <c r="I98" s="46" t="s">
        <v>419</v>
      </c>
      <c r="J98" s="18"/>
      <c r="K98" s="93" t="s">
        <v>186</v>
      </c>
      <c r="L98" s="83">
        <v>1.5</v>
      </c>
      <c r="M98" s="18"/>
      <c r="N98" s="18"/>
      <c r="O98" s="46" t="s">
        <v>419</v>
      </c>
      <c r="P98" s="18"/>
      <c r="Q98" s="93" t="s">
        <v>186</v>
      </c>
      <c r="R98" s="83">
        <v>0.5</v>
      </c>
    </row>
    <row r="99" spans="1:27" ht="15.75" thickBot="1">
      <c r="A99" s="17"/>
      <c r="B99" s="53" t="s">
        <v>420</v>
      </c>
      <c r="C99" s="53"/>
      <c r="D99" s="18"/>
      <c r="E99" s="86" t="s">
        <v>186</v>
      </c>
      <c r="F99" s="87">
        <v>-1.6</v>
      </c>
      <c r="G99" s="18"/>
      <c r="H99" s="18"/>
      <c r="I99" s="18"/>
      <c r="J99" s="18"/>
      <c r="K99" s="86" t="s">
        <v>186</v>
      </c>
      <c r="L99" s="87">
        <v>1.5</v>
      </c>
      <c r="M99" s="18"/>
      <c r="N99" s="18"/>
      <c r="O99" s="18"/>
      <c r="P99" s="18"/>
      <c r="Q99" s="86" t="s">
        <v>186</v>
      </c>
      <c r="R99" s="87">
        <v>0.5</v>
      </c>
    </row>
    <row r="100" spans="1:27" ht="15.75" thickTop="1">
      <c r="A100" s="17"/>
      <c r="B100" s="53" t="s">
        <v>199</v>
      </c>
      <c r="C100" s="53"/>
      <c r="D100" s="53"/>
      <c r="E100" s="53"/>
      <c r="F100" s="53"/>
      <c r="G100" s="18"/>
      <c r="H100" s="18"/>
      <c r="I100" s="18"/>
      <c r="J100" s="18"/>
      <c r="K100" s="40"/>
      <c r="L100" s="40"/>
      <c r="M100" s="18"/>
      <c r="N100" s="18"/>
      <c r="O100" s="18"/>
      <c r="P100" s="18"/>
      <c r="Q100" s="40"/>
      <c r="R100" s="40"/>
    </row>
    <row r="101" spans="1:27">
      <c r="A101" s="17"/>
      <c r="B101" s="45" t="s">
        <v>200</v>
      </c>
      <c r="C101" s="53" t="s">
        <v>422</v>
      </c>
      <c r="D101" s="53"/>
      <c r="E101" s="53"/>
      <c r="F101" s="53"/>
      <c r="G101" s="53"/>
      <c r="H101" s="53"/>
      <c r="I101" s="53"/>
      <c r="J101" s="53"/>
      <c r="K101" s="53"/>
      <c r="L101" s="53"/>
      <c r="M101" s="53"/>
      <c r="N101" s="53"/>
      <c r="O101" s="53"/>
      <c r="P101" s="53"/>
      <c r="Q101" s="53"/>
      <c r="R101" s="53"/>
    </row>
    <row r="102" spans="1:27" ht="15" customHeight="1">
      <c r="A102" s="17" t="s">
        <v>656</v>
      </c>
      <c r="B102" s="54" t="s">
        <v>4</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row>
    <row r="103" spans="1:27">
      <c r="A103" s="17"/>
      <c r="B103" s="88" t="s">
        <v>423</v>
      </c>
      <c r="C103" s="88"/>
      <c r="D103" s="88"/>
      <c r="E103" s="88"/>
      <c r="F103" s="88"/>
      <c r="G103" s="88"/>
    </row>
    <row r="104" spans="1:27">
      <c r="A104" s="17"/>
      <c r="B104" s="18"/>
      <c r="C104" s="18"/>
      <c r="D104" s="18"/>
      <c r="E104" s="18"/>
      <c r="F104" s="101"/>
      <c r="G104" s="101"/>
    </row>
    <row r="105" spans="1:27">
      <c r="A105" s="17"/>
      <c r="B105" s="18"/>
      <c r="C105" s="18"/>
      <c r="D105" s="18"/>
      <c r="E105" s="18"/>
      <c r="F105" s="48" t="s">
        <v>424</v>
      </c>
      <c r="G105" s="48"/>
    </row>
    <row r="106" spans="1:27" ht="15.75" thickBot="1">
      <c r="A106" s="17"/>
      <c r="B106" s="18"/>
      <c r="C106" s="18"/>
      <c r="D106" s="18"/>
      <c r="E106" s="18"/>
      <c r="F106" s="49" t="s">
        <v>425</v>
      </c>
      <c r="G106" s="49"/>
    </row>
    <row r="107" spans="1:27">
      <c r="A107" s="17"/>
      <c r="B107" s="18"/>
      <c r="C107" s="18"/>
      <c r="D107" s="18"/>
      <c r="E107" s="27"/>
      <c r="F107" s="31"/>
      <c r="G107" s="31"/>
    </row>
    <row r="108" spans="1:27">
      <c r="A108" s="17"/>
      <c r="B108" s="67"/>
      <c r="C108" s="67"/>
      <c r="D108" s="67"/>
      <c r="E108" s="18"/>
      <c r="F108" s="48" t="s">
        <v>213</v>
      </c>
      <c r="G108" s="48"/>
    </row>
    <row r="109" spans="1:27">
      <c r="A109" s="17"/>
      <c r="B109" s="18"/>
      <c r="C109" s="18"/>
      <c r="D109" s="18"/>
      <c r="E109" s="27"/>
      <c r="F109" s="27"/>
      <c r="G109" s="27"/>
    </row>
    <row r="110" spans="1:27">
      <c r="A110" s="17"/>
      <c r="B110" s="102" t="s">
        <v>426</v>
      </c>
      <c r="C110" s="102"/>
      <c r="D110" s="102"/>
      <c r="E110" s="32"/>
      <c r="F110" s="65" t="s">
        <v>186</v>
      </c>
      <c r="G110" s="66">
        <v>-3.1</v>
      </c>
    </row>
    <row r="111" spans="1:27">
      <c r="A111" s="17"/>
      <c r="B111" s="18"/>
      <c r="C111" s="18"/>
      <c r="D111" s="18"/>
      <c r="E111" s="32"/>
      <c r="F111" s="18"/>
      <c r="G111" s="32"/>
    </row>
    <row r="112" spans="1:27" ht="17.25" customHeight="1">
      <c r="A112" s="17"/>
      <c r="B112" s="18"/>
      <c r="C112" s="103" t="s">
        <v>427</v>
      </c>
      <c r="D112" s="103"/>
      <c r="E112" s="32"/>
      <c r="F112" s="18"/>
      <c r="G112" s="66">
        <v>-2.4</v>
      </c>
    </row>
    <row r="113" spans="1:27" ht="17.25" customHeight="1">
      <c r="A113" s="17"/>
      <c r="B113" s="18"/>
      <c r="C113" s="103" t="s">
        <v>428</v>
      </c>
      <c r="D113" s="103"/>
      <c r="E113" s="32"/>
      <c r="F113" s="18"/>
      <c r="G113" s="66">
        <v>2.6</v>
      </c>
    </row>
    <row r="114" spans="1:27" ht="15.75" thickBot="1">
      <c r="A114" s="17"/>
      <c r="B114" s="18"/>
      <c r="C114" s="103" t="s">
        <v>429</v>
      </c>
      <c r="D114" s="103"/>
      <c r="E114" s="32"/>
      <c r="F114" s="28"/>
      <c r="G114" s="96">
        <v>0</v>
      </c>
    </row>
    <row r="115" spans="1:27">
      <c r="A115" s="17"/>
      <c r="B115" s="18"/>
      <c r="C115" s="18"/>
      <c r="D115" s="65" t="s">
        <v>430</v>
      </c>
      <c r="E115" s="32"/>
      <c r="F115" s="97" t="s">
        <v>186</v>
      </c>
      <c r="G115" s="98">
        <v>0.2</v>
      </c>
    </row>
    <row r="116" spans="1:27" ht="15.75" thickBot="1">
      <c r="A116" s="17"/>
      <c r="B116" s="18"/>
      <c r="C116" s="18"/>
      <c r="D116" s="18"/>
      <c r="E116" s="32"/>
      <c r="F116" s="28"/>
      <c r="G116" s="35"/>
    </row>
    <row r="117" spans="1:27" ht="15.75" thickBot="1">
      <c r="A117" s="17"/>
      <c r="B117" s="102" t="s">
        <v>431</v>
      </c>
      <c r="C117" s="102"/>
      <c r="D117" s="102"/>
      <c r="E117" s="32"/>
      <c r="F117" s="99" t="s">
        <v>186</v>
      </c>
      <c r="G117" s="100">
        <v>-2.9</v>
      </c>
    </row>
    <row r="118" spans="1:27" ht="15.75" thickTop="1">
      <c r="A118" s="17"/>
      <c r="B118" s="53" t="s">
        <v>293</v>
      </c>
      <c r="C118" s="53"/>
      <c r="D118" s="53"/>
      <c r="E118" s="53"/>
      <c r="F118" s="53"/>
      <c r="G118" s="53"/>
    </row>
    <row r="119" spans="1:27">
      <c r="A119" s="17"/>
      <c r="B119" s="45" t="s">
        <v>200</v>
      </c>
      <c r="C119" s="53" t="s">
        <v>432</v>
      </c>
      <c r="D119" s="53"/>
      <c r="E119" s="53"/>
      <c r="F119" s="53"/>
      <c r="G119" s="53"/>
    </row>
    <row r="120" spans="1:27">
      <c r="A120" s="17"/>
      <c r="B120" s="45" t="s">
        <v>202</v>
      </c>
      <c r="C120" s="53" t="s">
        <v>433</v>
      </c>
      <c r="D120" s="53"/>
      <c r="E120" s="53"/>
      <c r="F120" s="53"/>
      <c r="G120" s="53"/>
    </row>
    <row r="121" spans="1:27">
      <c r="A121" s="17"/>
      <c r="B121" s="45" t="s">
        <v>204</v>
      </c>
      <c r="C121" s="53" t="s">
        <v>434</v>
      </c>
      <c r="D121" s="53"/>
      <c r="E121" s="53"/>
      <c r="F121" s="53"/>
      <c r="G121" s="53"/>
    </row>
    <row r="122" spans="1:27" ht="15" customHeight="1">
      <c r="A122" s="17" t="s">
        <v>435</v>
      </c>
      <c r="B122" s="54" t="s">
        <v>4</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row>
    <row r="123" spans="1:27">
      <c r="A123" s="17"/>
      <c r="B123" s="88" t="s">
        <v>435</v>
      </c>
      <c r="C123" s="88"/>
      <c r="D123" s="88"/>
      <c r="E123" s="88"/>
      <c r="F123" s="88"/>
      <c r="G123" s="88"/>
      <c r="H123" s="88"/>
      <c r="I123" s="88"/>
      <c r="J123" s="88"/>
      <c r="K123" s="88"/>
      <c r="L123" s="88"/>
      <c r="M123" s="88"/>
      <c r="N123" s="88"/>
      <c r="O123" s="88"/>
      <c r="P123" s="88"/>
    </row>
    <row r="124" spans="1:27">
      <c r="A124" s="17"/>
      <c r="B124" s="18"/>
      <c r="C124" s="18"/>
      <c r="D124" s="18"/>
      <c r="E124" s="18"/>
      <c r="F124" s="18"/>
      <c r="G124" s="18"/>
      <c r="H124" s="18"/>
      <c r="I124" s="101"/>
      <c r="J124" s="101"/>
    </row>
    <row r="125" spans="1:27" ht="15.75" thickBot="1">
      <c r="A125" s="17"/>
      <c r="B125" s="18"/>
      <c r="C125" s="18"/>
      <c r="D125" s="18"/>
      <c r="E125" s="18"/>
      <c r="F125" s="49" t="s">
        <v>436</v>
      </c>
      <c r="G125" s="49"/>
      <c r="H125" s="49"/>
      <c r="I125" s="49"/>
      <c r="J125" s="49"/>
    </row>
    <row r="126" spans="1:27" ht="15.75" thickBot="1">
      <c r="A126" s="17"/>
      <c r="B126" s="18"/>
      <c r="C126" s="18"/>
      <c r="D126" s="18"/>
      <c r="E126" s="18"/>
      <c r="F126" s="50">
        <v>2014</v>
      </c>
      <c r="G126" s="50"/>
      <c r="H126" s="31"/>
      <c r="I126" s="50">
        <v>2013</v>
      </c>
      <c r="J126" s="50"/>
    </row>
    <row r="127" spans="1:27">
      <c r="A127" s="17"/>
      <c r="B127" s="67"/>
      <c r="C127" s="67"/>
      <c r="D127" s="67"/>
      <c r="E127" s="27"/>
      <c r="F127" s="77" t="s">
        <v>306</v>
      </c>
      <c r="G127" s="77"/>
      <c r="H127" s="77"/>
      <c r="I127" s="77"/>
      <c r="J127" s="77"/>
    </row>
    <row r="128" spans="1:27">
      <c r="A128" s="17"/>
      <c r="B128" s="102" t="s">
        <v>437</v>
      </c>
      <c r="C128" s="102"/>
      <c r="D128" s="102"/>
      <c r="E128" s="18"/>
      <c r="F128" s="18"/>
      <c r="G128" s="18"/>
      <c r="H128" s="32"/>
      <c r="I128" s="18"/>
      <c r="J128" s="32"/>
    </row>
    <row r="129" spans="1:27" ht="17.25" customHeight="1" thickBot="1">
      <c r="A129" s="17"/>
      <c r="B129" s="18"/>
      <c r="C129" s="103" t="s">
        <v>438</v>
      </c>
      <c r="D129" s="103"/>
      <c r="E129" s="18"/>
      <c r="F129" s="104" t="s">
        <v>186</v>
      </c>
      <c r="G129" s="96">
        <v>2.6</v>
      </c>
      <c r="H129" s="32"/>
      <c r="I129" s="104" t="s">
        <v>186</v>
      </c>
      <c r="J129" s="96">
        <v>-1.5</v>
      </c>
    </row>
    <row r="130" spans="1:27" ht="15.75" thickBot="1">
      <c r="A130" s="17"/>
      <c r="B130" s="18"/>
      <c r="C130" s="18"/>
      <c r="D130" s="65" t="s">
        <v>439</v>
      </c>
      <c r="E130" s="18"/>
      <c r="F130" s="99" t="s">
        <v>186</v>
      </c>
      <c r="G130" s="100">
        <v>2.6</v>
      </c>
      <c r="H130" s="32"/>
      <c r="I130" s="99" t="s">
        <v>186</v>
      </c>
      <c r="J130" s="100">
        <v>-1.5</v>
      </c>
    </row>
    <row r="131" spans="1:27" ht="15.75" thickTop="1">
      <c r="A131" s="17"/>
      <c r="B131" s="53" t="s">
        <v>199</v>
      </c>
      <c r="C131" s="53"/>
      <c r="D131" s="53"/>
      <c r="E131" s="53"/>
      <c r="F131" s="53"/>
      <c r="G131" s="53"/>
      <c r="H131" s="53"/>
      <c r="I131" s="53"/>
      <c r="J131" s="53"/>
      <c r="K131" s="53"/>
      <c r="L131" s="53"/>
      <c r="M131" s="53"/>
      <c r="N131" s="53"/>
      <c r="O131" s="53"/>
      <c r="P131" s="53"/>
    </row>
    <row r="132" spans="1:27">
      <c r="A132" s="17"/>
      <c r="B132" s="105" t="s">
        <v>440</v>
      </c>
      <c r="C132" s="105"/>
      <c r="D132" s="105"/>
      <c r="E132" s="105"/>
      <c r="F132" s="105"/>
      <c r="G132" s="105"/>
      <c r="H132" s="105"/>
      <c r="I132" s="105"/>
      <c r="J132" s="105"/>
      <c r="K132" s="105"/>
      <c r="L132" s="105"/>
      <c r="M132" s="105"/>
      <c r="N132" s="105"/>
      <c r="O132" s="105"/>
      <c r="P132" s="105"/>
    </row>
    <row r="133" spans="1:27">
      <c r="A133" s="17"/>
      <c r="B133" s="105" t="s">
        <v>441</v>
      </c>
      <c r="C133" s="105"/>
      <c r="D133" s="105"/>
      <c r="E133" s="105"/>
      <c r="F133" s="105"/>
      <c r="G133" s="105"/>
      <c r="H133" s="105"/>
      <c r="I133" s="105"/>
      <c r="J133" s="105"/>
      <c r="K133" s="105"/>
      <c r="L133" s="105"/>
      <c r="M133" s="105"/>
      <c r="N133" s="105"/>
      <c r="O133" s="105"/>
      <c r="P133" s="105"/>
    </row>
    <row r="134" spans="1:27" ht="15" customHeight="1">
      <c r="A134" s="17" t="s">
        <v>657</v>
      </c>
      <c r="B134" s="54" t="s">
        <v>4</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row>
    <row r="135" spans="1:27">
      <c r="A135" s="17"/>
      <c r="B135" s="88" t="s">
        <v>442</v>
      </c>
      <c r="C135" s="88"/>
      <c r="D135" s="88"/>
      <c r="E135" s="88"/>
      <c r="F135" s="88"/>
      <c r="G135" s="88"/>
      <c r="H135" s="88"/>
      <c r="I135" s="88"/>
      <c r="J135" s="88"/>
      <c r="K135" s="88"/>
      <c r="L135" s="88"/>
      <c r="M135" s="88"/>
      <c r="N135" s="88"/>
      <c r="O135" s="88"/>
      <c r="P135" s="88"/>
      <c r="Q135" s="88"/>
      <c r="R135" s="88"/>
    </row>
    <row r="136" spans="1:27">
      <c r="A136" s="17"/>
      <c r="B136" s="18"/>
      <c r="C136" s="18"/>
      <c r="D136" s="18"/>
      <c r="E136" s="18"/>
      <c r="F136" s="18"/>
      <c r="G136" s="18"/>
      <c r="H136" s="18"/>
      <c r="I136" s="18"/>
      <c r="J136" s="18"/>
      <c r="K136" s="18"/>
      <c r="L136" s="18"/>
    </row>
    <row r="137" spans="1:27">
      <c r="A137" s="17"/>
      <c r="B137" s="18"/>
      <c r="C137" s="18"/>
      <c r="D137" s="18"/>
      <c r="E137" s="18"/>
      <c r="F137" s="18"/>
      <c r="G137" s="18"/>
      <c r="H137" s="48" t="s">
        <v>304</v>
      </c>
      <c r="I137" s="48"/>
      <c r="J137" s="48"/>
      <c r="K137" s="48"/>
      <c r="L137" s="48"/>
    </row>
    <row r="138" spans="1:27" ht="15.75" thickBot="1">
      <c r="A138" s="17"/>
      <c r="B138" s="18"/>
      <c r="C138" s="18"/>
      <c r="D138" s="18"/>
      <c r="E138" s="18"/>
      <c r="F138" s="18"/>
      <c r="G138" s="18"/>
      <c r="H138" s="49" t="s">
        <v>305</v>
      </c>
      <c r="I138" s="49"/>
      <c r="J138" s="49"/>
      <c r="K138" s="49"/>
      <c r="L138" s="49"/>
    </row>
    <row r="139" spans="1:27" ht="17.25" customHeight="1" thickBot="1">
      <c r="A139" s="17"/>
      <c r="B139" s="18"/>
      <c r="C139" s="18"/>
      <c r="D139" s="18"/>
      <c r="E139" s="18"/>
      <c r="F139" s="18"/>
      <c r="G139" s="18"/>
      <c r="H139" s="50">
        <v>2014</v>
      </c>
      <c r="I139" s="50"/>
      <c r="J139" s="34"/>
      <c r="K139" s="50" t="s">
        <v>443</v>
      </c>
      <c r="L139" s="50"/>
    </row>
    <row r="140" spans="1:27">
      <c r="A140" s="17"/>
      <c r="B140" s="48" t="s">
        <v>444</v>
      </c>
      <c r="C140" s="48"/>
      <c r="D140" s="18"/>
      <c r="E140" s="48" t="s">
        <v>445</v>
      </c>
      <c r="F140" s="48"/>
      <c r="G140" s="18"/>
      <c r="H140" s="77" t="s">
        <v>446</v>
      </c>
      <c r="I140" s="77"/>
      <c r="J140" s="77"/>
      <c r="K140" s="77"/>
      <c r="L140" s="77"/>
    </row>
    <row r="141" spans="1:27" ht="17.25" customHeight="1" thickBot="1">
      <c r="A141" s="17"/>
      <c r="B141" s="49" t="s">
        <v>447</v>
      </c>
      <c r="C141" s="49"/>
      <c r="D141" s="18"/>
      <c r="E141" s="49" t="s">
        <v>448</v>
      </c>
      <c r="F141" s="49"/>
      <c r="G141" s="18"/>
      <c r="H141" s="49" t="s">
        <v>449</v>
      </c>
      <c r="I141" s="49"/>
      <c r="J141" s="49"/>
      <c r="K141" s="49"/>
      <c r="L141" s="49"/>
    </row>
    <row r="142" spans="1:27">
      <c r="A142" s="17"/>
      <c r="B142" s="18"/>
      <c r="C142" s="18"/>
      <c r="D142" s="18"/>
      <c r="E142" s="18"/>
      <c r="F142" s="18"/>
      <c r="G142" s="27"/>
      <c r="H142" s="77" t="s">
        <v>306</v>
      </c>
      <c r="I142" s="77"/>
      <c r="J142" s="77"/>
      <c r="K142" s="77"/>
      <c r="L142" s="77"/>
    </row>
    <row r="143" spans="1:27">
      <c r="A143" s="17"/>
      <c r="B143" s="18"/>
      <c r="C143" s="18"/>
      <c r="D143" s="18"/>
      <c r="E143" s="102" t="s">
        <v>450</v>
      </c>
      <c r="F143" s="102"/>
      <c r="G143" s="27"/>
      <c r="H143" s="27"/>
      <c r="I143" s="27"/>
      <c r="J143" s="27"/>
      <c r="K143" s="27"/>
      <c r="L143" s="27"/>
    </row>
    <row r="144" spans="1:27" ht="17.25">
      <c r="A144" s="17"/>
      <c r="B144" s="102" t="s">
        <v>388</v>
      </c>
      <c r="C144" s="102"/>
      <c r="D144" s="18"/>
      <c r="E144" s="18"/>
      <c r="F144" s="65" t="s">
        <v>451</v>
      </c>
      <c r="G144" s="18"/>
      <c r="H144" s="65" t="s">
        <v>186</v>
      </c>
      <c r="I144" s="66">
        <v>-6.4</v>
      </c>
      <c r="J144" s="18"/>
      <c r="K144" s="65" t="s">
        <v>186</v>
      </c>
      <c r="L144" s="66">
        <v>-2.4</v>
      </c>
    </row>
    <row r="145" spans="1:27" ht="15.75" thickBot="1">
      <c r="A145" s="17"/>
      <c r="B145" s="102" t="s">
        <v>388</v>
      </c>
      <c r="C145" s="102"/>
      <c r="D145" s="18"/>
      <c r="E145" s="102" t="s">
        <v>34</v>
      </c>
      <c r="F145" s="102"/>
      <c r="G145" s="18"/>
      <c r="H145" s="28"/>
      <c r="I145" s="96">
        <v>0.8</v>
      </c>
      <c r="J145" s="18"/>
      <c r="K145" s="28"/>
      <c r="L145" s="96" t="s">
        <v>276</v>
      </c>
    </row>
    <row r="146" spans="1:27" ht="15.75" thickBot="1">
      <c r="A146" s="17"/>
      <c r="B146" s="102" t="s">
        <v>420</v>
      </c>
      <c r="C146" s="102"/>
      <c r="D146" s="18"/>
      <c r="E146" s="18"/>
      <c r="F146" s="18"/>
      <c r="G146" s="18"/>
      <c r="H146" s="99" t="s">
        <v>186</v>
      </c>
      <c r="I146" s="100">
        <v>-5.6</v>
      </c>
      <c r="J146" s="18"/>
      <c r="K146" s="99" t="s">
        <v>186</v>
      </c>
      <c r="L146" s="100">
        <v>-2.4</v>
      </c>
    </row>
    <row r="147" spans="1:27" ht="15.75" thickTop="1">
      <c r="A147" s="17"/>
      <c r="B147" s="47" t="s">
        <v>452</v>
      </c>
      <c r="C147" s="47"/>
      <c r="D147" s="47"/>
      <c r="E147" s="47"/>
      <c r="F147" s="47"/>
      <c r="G147" s="47"/>
      <c r="H147" s="47"/>
      <c r="I147" s="47"/>
      <c r="J147" s="47"/>
      <c r="K147" s="47"/>
      <c r="L147" s="47"/>
      <c r="M147" s="47"/>
      <c r="N147" s="47"/>
      <c r="O147" s="47"/>
      <c r="P147" s="47"/>
      <c r="Q147" s="47"/>
      <c r="R147" s="47"/>
    </row>
    <row r="148" spans="1:27">
      <c r="A148" s="17"/>
      <c r="B148" s="106" t="s">
        <v>200</v>
      </c>
      <c r="C148" s="107" t="s">
        <v>453</v>
      </c>
      <c r="D148" s="107"/>
      <c r="E148" s="107"/>
      <c r="F148" s="107"/>
      <c r="G148" s="107"/>
      <c r="H148" s="107"/>
      <c r="I148" s="107"/>
      <c r="J148" s="107"/>
      <c r="K148" s="107"/>
      <c r="L148" s="107"/>
      <c r="M148" s="107"/>
      <c r="N148" s="107"/>
      <c r="O148" s="107"/>
      <c r="P148" s="107"/>
      <c r="Q148" s="107"/>
      <c r="R148" s="107"/>
    </row>
    <row r="149" spans="1:27">
      <c r="A149" s="17"/>
      <c r="B149" s="106" t="s">
        <v>202</v>
      </c>
      <c r="C149" s="107" t="s">
        <v>454</v>
      </c>
      <c r="D149" s="107"/>
      <c r="E149" s="107"/>
      <c r="F149" s="107"/>
      <c r="G149" s="107"/>
      <c r="H149" s="107"/>
      <c r="I149" s="107"/>
      <c r="J149" s="107"/>
      <c r="K149" s="107"/>
      <c r="L149" s="107"/>
      <c r="M149" s="107"/>
      <c r="N149" s="107"/>
      <c r="O149" s="107"/>
      <c r="P149" s="107"/>
      <c r="Q149" s="107"/>
      <c r="R149" s="107"/>
    </row>
    <row r="150" spans="1:27">
      <c r="A150" s="17"/>
      <c r="B150" s="106" t="s">
        <v>204</v>
      </c>
      <c r="C150" s="107" t="s">
        <v>455</v>
      </c>
      <c r="D150" s="107"/>
      <c r="E150" s="107"/>
      <c r="F150" s="107"/>
      <c r="G150" s="107"/>
      <c r="H150" s="107"/>
      <c r="I150" s="107"/>
      <c r="J150" s="107"/>
      <c r="K150" s="107"/>
      <c r="L150" s="107"/>
      <c r="M150" s="107"/>
      <c r="N150" s="107"/>
      <c r="O150" s="107"/>
      <c r="P150" s="107"/>
      <c r="Q150" s="107"/>
      <c r="R150" s="107"/>
    </row>
    <row r="151" spans="1:27">
      <c r="A151" s="17"/>
      <c r="B151" s="106" t="s">
        <v>456</v>
      </c>
      <c r="C151" s="107" t="s">
        <v>457</v>
      </c>
      <c r="D151" s="107"/>
      <c r="E151" s="107"/>
      <c r="F151" s="107"/>
      <c r="G151" s="107"/>
      <c r="H151" s="107"/>
      <c r="I151" s="107"/>
      <c r="J151" s="107"/>
      <c r="K151" s="107"/>
      <c r="L151" s="107"/>
      <c r="M151" s="107"/>
      <c r="N151" s="107"/>
      <c r="O151" s="107"/>
      <c r="P151" s="107"/>
      <c r="Q151" s="107"/>
      <c r="R151" s="107"/>
    </row>
    <row r="152" spans="1:27" ht="15" customHeight="1">
      <c r="A152" s="17" t="s">
        <v>658</v>
      </c>
      <c r="B152" s="54" t="s">
        <v>4</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row>
    <row r="153" spans="1:27">
      <c r="A153" s="17"/>
      <c r="B153" s="88" t="s">
        <v>459</v>
      </c>
      <c r="C153" s="88"/>
      <c r="D153" s="88"/>
      <c r="E153" s="88"/>
      <c r="F153" s="88"/>
      <c r="G153" s="88"/>
      <c r="H153" s="88"/>
      <c r="I153" s="88"/>
      <c r="J153" s="88"/>
      <c r="K153" s="88"/>
      <c r="L153" s="88"/>
      <c r="M153" s="88"/>
      <c r="N153" s="88"/>
      <c r="O153" s="88"/>
      <c r="P153" s="88"/>
      <c r="Q153" s="88"/>
      <c r="R153" s="88"/>
      <c r="S153" s="88"/>
    </row>
    <row r="154" spans="1:27">
      <c r="A154" s="17"/>
      <c r="B154" s="18"/>
      <c r="C154" s="18"/>
      <c r="D154" s="18"/>
      <c r="E154" s="18"/>
      <c r="F154" s="18"/>
      <c r="G154" s="18"/>
      <c r="H154" s="18"/>
      <c r="I154" s="18"/>
      <c r="J154" s="18"/>
      <c r="K154" s="18"/>
      <c r="L154" s="18"/>
      <c r="M154" s="18"/>
    </row>
    <row r="155" spans="1:27" ht="15.75" thickBot="1">
      <c r="A155" s="17"/>
      <c r="B155" s="18"/>
      <c r="C155" s="18"/>
      <c r="D155" s="18"/>
      <c r="E155" s="18"/>
      <c r="F155" s="89" t="s">
        <v>460</v>
      </c>
      <c r="G155" s="89"/>
      <c r="H155" s="89"/>
      <c r="I155" s="89"/>
      <c r="J155" s="89"/>
      <c r="K155" s="89"/>
      <c r="L155" s="89"/>
      <c r="M155" s="89"/>
    </row>
    <row r="156" spans="1:27">
      <c r="A156" s="17"/>
      <c r="B156" s="18"/>
      <c r="C156" s="18"/>
      <c r="D156" s="18"/>
      <c r="E156" s="18"/>
      <c r="F156" s="31"/>
      <c r="G156" s="31"/>
      <c r="H156" s="31"/>
      <c r="I156" s="31"/>
      <c r="J156" s="31"/>
      <c r="K156" s="31"/>
      <c r="L156" s="31"/>
      <c r="M156" s="31"/>
    </row>
    <row r="157" spans="1:27">
      <c r="A157" s="17"/>
      <c r="B157" s="18"/>
      <c r="C157" s="18"/>
      <c r="D157" s="18"/>
      <c r="E157" s="18"/>
      <c r="F157" s="92" t="s">
        <v>461</v>
      </c>
      <c r="G157" s="92"/>
      <c r="H157" s="27"/>
      <c r="I157" s="92" t="s">
        <v>462</v>
      </c>
      <c r="J157" s="92"/>
      <c r="K157" s="27"/>
      <c r="L157" s="27"/>
      <c r="M157" s="27"/>
    </row>
    <row r="158" spans="1:27">
      <c r="A158" s="17"/>
      <c r="B158" s="18"/>
      <c r="C158" s="18"/>
      <c r="D158" s="18"/>
      <c r="E158" s="18"/>
      <c r="F158" s="92" t="s">
        <v>463</v>
      </c>
      <c r="G158" s="92"/>
      <c r="H158" s="27"/>
      <c r="I158" s="92" t="s">
        <v>464</v>
      </c>
      <c r="J158" s="92"/>
      <c r="K158" s="27"/>
      <c r="L158" s="27"/>
      <c r="M158" s="27"/>
    </row>
    <row r="159" spans="1:27">
      <c r="A159" s="17"/>
      <c r="B159" s="18"/>
      <c r="C159" s="18"/>
      <c r="D159" s="18"/>
      <c r="E159" s="18"/>
      <c r="F159" s="92" t="s">
        <v>465</v>
      </c>
      <c r="G159" s="92"/>
      <c r="H159" s="27"/>
      <c r="I159" s="92" t="s">
        <v>465</v>
      </c>
      <c r="J159" s="92"/>
      <c r="K159" s="27"/>
      <c r="L159" s="92" t="s">
        <v>466</v>
      </c>
      <c r="M159" s="92"/>
    </row>
    <row r="160" spans="1:27" ht="15.75" thickBot="1">
      <c r="A160" s="17"/>
      <c r="B160" s="18"/>
      <c r="C160" s="18"/>
      <c r="D160" s="18"/>
      <c r="E160" s="18"/>
      <c r="F160" s="89" t="s">
        <v>467</v>
      </c>
      <c r="G160" s="89"/>
      <c r="H160" s="27"/>
      <c r="I160" s="89" t="s">
        <v>467</v>
      </c>
      <c r="J160" s="89"/>
      <c r="K160" s="27"/>
      <c r="L160" s="89" t="s">
        <v>462</v>
      </c>
      <c r="M160" s="89"/>
    </row>
    <row r="161" spans="1:27">
      <c r="A161" s="17"/>
      <c r="B161" s="18"/>
      <c r="C161" s="18"/>
      <c r="D161" s="18"/>
      <c r="E161" s="18"/>
      <c r="F161" s="91" t="s">
        <v>306</v>
      </c>
      <c r="G161" s="91"/>
      <c r="H161" s="91"/>
      <c r="I161" s="91"/>
      <c r="J161" s="91"/>
      <c r="K161" s="91"/>
      <c r="L161" s="91"/>
      <c r="M161" s="91"/>
    </row>
    <row r="162" spans="1:27">
      <c r="A162" s="17"/>
      <c r="B162" s="18"/>
      <c r="C162" s="18"/>
      <c r="D162" s="18"/>
      <c r="E162" s="18"/>
      <c r="F162" s="108"/>
      <c r="G162" s="108"/>
      <c r="H162" s="108"/>
      <c r="I162" s="108"/>
      <c r="J162" s="108"/>
      <c r="K162" s="108"/>
      <c r="L162" s="108"/>
      <c r="M162" s="108"/>
      <c r="N162" s="27"/>
      <c r="O162" s="27"/>
      <c r="P162" s="27"/>
      <c r="Q162" s="27"/>
      <c r="R162" s="27"/>
      <c r="S162" s="27"/>
      <c r="T162" s="27"/>
    </row>
    <row r="163" spans="1:27">
      <c r="A163" s="17"/>
      <c r="B163" s="18"/>
      <c r="C163" s="18"/>
      <c r="D163" s="18"/>
      <c r="E163" s="18"/>
      <c r="F163" s="27"/>
      <c r="G163" s="27"/>
      <c r="H163" s="27"/>
      <c r="I163" s="27"/>
      <c r="J163" s="27"/>
      <c r="K163" s="27"/>
      <c r="L163" s="27"/>
      <c r="M163" s="27"/>
    </row>
    <row r="164" spans="1:27">
      <c r="A164" s="17"/>
      <c r="B164" s="102" t="s">
        <v>468</v>
      </c>
      <c r="C164" s="102"/>
      <c r="D164" s="102"/>
      <c r="E164" s="18"/>
      <c r="F164" s="27"/>
      <c r="G164" s="27"/>
      <c r="H164" s="27"/>
      <c r="I164" s="27"/>
      <c r="J164" s="27"/>
      <c r="K164" s="27"/>
      <c r="L164" s="27"/>
      <c r="M164" s="27"/>
    </row>
    <row r="165" spans="1:27" ht="15.75" thickBot="1">
      <c r="A165" s="17"/>
      <c r="B165" s="18"/>
      <c r="C165" s="102" t="s">
        <v>469</v>
      </c>
      <c r="D165" s="102"/>
      <c r="E165" s="18"/>
      <c r="F165" s="104" t="s">
        <v>186</v>
      </c>
      <c r="G165" s="96">
        <v>39</v>
      </c>
      <c r="H165" s="32"/>
      <c r="I165" s="104" t="s">
        <v>186</v>
      </c>
      <c r="J165" s="96">
        <v>-18.2</v>
      </c>
      <c r="K165" s="32"/>
      <c r="L165" s="104" t="s">
        <v>186</v>
      </c>
      <c r="M165" s="96">
        <v>20.8</v>
      </c>
    </row>
    <row r="166" spans="1:27" ht="15.75" thickBot="1">
      <c r="A166" s="17"/>
      <c r="B166" s="18"/>
      <c r="C166" s="18"/>
      <c r="D166" s="65" t="s">
        <v>309</v>
      </c>
      <c r="E166" s="18"/>
      <c r="F166" s="99" t="s">
        <v>186</v>
      </c>
      <c r="G166" s="100">
        <v>39</v>
      </c>
      <c r="H166" s="32"/>
      <c r="I166" s="99" t="s">
        <v>186</v>
      </c>
      <c r="J166" s="100">
        <v>-18.2</v>
      </c>
      <c r="K166" s="32"/>
      <c r="L166" s="99" t="s">
        <v>186</v>
      </c>
      <c r="M166" s="100">
        <v>20.8</v>
      </c>
    </row>
    <row r="167" spans="1:27" ht="15.75" thickTop="1">
      <c r="A167" s="17" t="s">
        <v>659</v>
      </c>
      <c r="B167" s="54" t="s">
        <v>4</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row>
    <row r="168" spans="1:27">
      <c r="A168" s="17"/>
      <c r="B168" s="88" t="s">
        <v>470</v>
      </c>
      <c r="C168" s="88"/>
      <c r="D168" s="88"/>
      <c r="E168" s="88"/>
      <c r="F168" s="88"/>
      <c r="G168" s="88"/>
      <c r="H168" s="88"/>
      <c r="I168" s="88"/>
      <c r="J168" s="88"/>
      <c r="K168" s="88"/>
      <c r="L168" s="88"/>
      <c r="M168" s="88"/>
      <c r="N168" s="88"/>
      <c r="O168" s="88"/>
      <c r="P168" s="88"/>
      <c r="Q168" s="88"/>
      <c r="R168" s="88"/>
      <c r="S168" s="88"/>
    </row>
    <row r="169" spans="1:27">
      <c r="A169" s="17"/>
      <c r="B169" s="18"/>
      <c r="C169" s="18"/>
      <c r="D169" s="18"/>
      <c r="E169" s="18"/>
      <c r="F169" s="18"/>
      <c r="G169" s="18"/>
      <c r="H169" s="18"/>
      <c r="I169" s="18"/>
      <c r="J169" s="18"/>
      <c r="K169" s="18"/>
      <c r="L169" s="18"/>
      <c r="M169" s="18"/>
    </row>
    <row r="170" spans="1:27" ht="15.75" thickBot="1">
      <c r="A170" s="17"/>
      <c r="B170" s="18"/>
      <c r="C170" s="18"/>
      <c r="D170" s="18"/>
      <c r="E170" s="18"/>
      <c r="F170" s="89" t="s">
        <v>460</v>
      </c>
      <c r="G170" s="89"/>
      <c r="H170" s="89"/>
      <c r="I170" s="89"/>
      <c r="J170" s="89"/>
      <c r="K170" s="89"/>
      <c r="L170" s="89"/>
      <c r="M170" s="89"/>
    </row>
    <row r="171" spans="1:27">
      <c r="A171" s="17"/>
      <c r="B171" s="18"/>
      <c r="C171" s="18"/>
      <c r="D171" s="18"/>
      <c r="E171" s="18"/>
      <c r="F171" s="31"/>
      <c r="G171" s="31"/>
      <c r="H171" s="31"/>
      <c r="I171" s="31"/>
      <c r="J171" s="31"/>
      <c r="K171" s="31"/>
      <c r="L171" s="31"/>
      <c r="M171" s="31"/>
    </row>
    <row r="172" spans="1:27">
      <c r="A172" s="17"/>
      <c r="B172" s="18"/>
      <c r="C172" s="18"/>
      <c r="D172" s="18"/>
      <c r="E172" s="18"/>
      <c r="F172" s="92" t="s">
        <v>471</v>
      </c>
      <c r="G172" s="92"/>
      <c r="H172" s="27"/>
      <c r="I172" s="92" t="s">
        <v>462</v>
      </c>
      <c r="J172" s="92"/>
      <c r="K172" s="27"/>
      <c r="L172" s="27"/>
      <c r="M172" s="27"/>
    </row>
    <row r="173" spans="1:27">
      <c r="A173" s="17"/>
      <c r="B173" s="18"/>
      <c r="C173" s="18"/>
      <c r="D173" s="18"/>
      <c r="E173" s="18"/>
      <c r="F173" s="92" t="s">
        <v>463</v>
      </c>
      <c r="G173" s="92"/>
      <c r="H173" s="27"/>
      <c r="I173" s="92" t="s">
        <v>464</v>
      </c>
      <c r="J173" s="92"/>
      <c r="K173" s="27"/>
      <c r="L173" s="27"/>
      <c r="M173" s="27"/>
    </row>
    <row r="174" spans="1:27">
      <c r="A174" s="17"/>
      <c r="B174" s="18"/>
      <c r="C174" s="18"/>
      <c r="D174" s="18"/>
      <c r="E174" s="18"/>
      <c r="F174" s="92" t="s">
        <v>465</v>
      </c>
      <c r="G174" s="92"/>
      <c r="H174" s="27"/>
      <c r="I174" s="92" t="s">
        <v>465</v>
      </c>
      <c r="J174" s="92"/>
      <c r="K174" s="27"/>
      <c r="L174" s="92" t="s">
        <v>466</v>
      </c>
      <c r="M174" s="92"/>
    </row>
    <row r="175" spans="1:27" ht="15.75" thickBot="1">
      <c r="A175" s="17"/>
      <c r="B175" s="18"/>
      <c r="C175" s="18"/>
      <c r="D175" s="18"/>
      <c r="E175" s="18"/>
      <c r="F175" s="89" t="s">
        <v>467</v>
      </c>
      <c r="G175" s="89"/>
      <c r="H175" s="27"/>
      <c r="I175" s="89" t="s">
        <v>467</v>
      </c>
      <c r="J175" s="89"/>
      <c r="K175" s="27"/>
      <c r="L175" s="89" t="s">
        <v>462</v>
      </c>
      <c r="M175" s="89"/>
    </row>
    <row r="176" spans="1:27">
      <c r="A176" s="17"/>
      <c r="B176" s="18"/>
      <c r="C176" s="18"/>
      <c r="D176" s="18"/>
      <c r="E176" s="18"/>
      <c r="F176" s="31"/>
      <c r="G176" s="31"/>
      <c r="H176" s="27"/>
      <c r="I176" s="31"/>
      <c r="J176" s="31"/>
      <c r="K176" s="27"/>
      <c r="L176" s="31"/>
      <c r="M176" s="31"/>
    </row>
    <row r="177" spans="1:27">
      <c r="A177" s="17"/>
      <c r="B177" s="18"/>
      <c r="C177" s="18"/>
      <c r="D177" s="18"/>
      <c r="E177" s="18"/>
      <c r="F177" s="92" t="s">
        <v>306</v>
      </c>
      <c r="G177" s="92"/>
      <c r="H177" s="92"/>
      <c r="I177" s="92"/>
      <c r="J177" s="92"/>
      <c r="K177" s="92"/>
      <c r="L177" s="92"/>
      <c r="M177" s="92"/>
    </row>
    <row r="178" spans="1:27">
      <c r="A178" s="17"/>
      <c r="B178" s="18"/>
      <c r="C178" s="18"/>
      <c r="D178" s="18"/>
      <c r="E178" s="18"/>
      <c r="F178" s="27"/>
      <c r="G178" s="27"/>
      <c r="H178" s="27"/>
      <c r="I178" s="27"/>
      <c r="J178" s="27"/>
      <c r="K178" s="27"/>
      <c r="L178" s="27"/>
      <c r="M178" s="27"/>
    </row>
    <row r="179" spans="1:27">
      <c r="A179" s="17"/>
      <c r="B179" s="102" t="s">
        <v>468</v>
      </c>
      <c r="C179" s="102"/>
      <c r="D179" s="102"/>
      <c r="E179" s="18"/>
      <c r="F179" s="27"/>
      <c r="G179" s="27"/>
      <c r="H179" s="27"/>
      <c r="I179" s="27"/>
      <c r="J179" s="27"/>
      <c r="K179" s="27"/>
      <c r="L179" s="27"/>
      <c r="M179" s="27"/>
    </row>
    <row r="180" spans="1:27" ht="15.75" thickBot="1">
      <c r="A180" s="17"/>
      <c r="B180" s="18"/>
      <c r="C180" s="102" t="s">
        <v>469</v>
      </c>
      <c r="D180" s="102"/>
      <c r="E180" s="18"/>
      <c r="F180" s="104" t="s">
        <v>186</v>
      </c>
      <c r="G180" s="96">
        <v>-35.5</v>
      </c>
      <c r="H180" s="32"/>
      <c r="I180" s="104" t="s">
        <v>186</v>
      </c>
      <c r="J180" s="96">
        <v>18.2</v>
      </c>
      <c r="K180" s="32"/>
      <c r="L180" s="104" t="s">
        <v>186</v>
      </c>
      <c r="M180" s="96">
        <v>-17.3</v>
      </c>
    </row>
    <row r="181" spans="1:27" ht="15.75" thickBot="1">
      <c r="A181" s="17"/>
      <c r="B181" s="18"/>
      <c r="C181" s="18"/>
      <c r="D181" s="65" t="s">
        <v>309</v>
      </c>
      <c r="E181" s="18"/>
      <c r="F181" s="99" t="s">
        <v>186</v>
      </c>
      <c r="G181" s="100">
        <v>-35.5</v>
      </c>
      <c r="H181" s="32"/>
      <c r="I181" s="99" t="s">
        <v>186</v>
      </c>
      <c r="J181" s="100">
        <v>18.2</v>
      </c>
      <c r="K181" s="32"/>
      <c r="L181" s="99" t="s">
        <v>186</v>
      </c>
      <c r="M181" s="100">
        <v>-17.3</v>
      </c>
    </row>
    <row r="182" spans="1:27" ht="15.75" thickTop="1">
      <c r="A182" s="17" t="s">
        <v>660</v>
      </c>
      <c r="B182" s="54" t="s">
        <v>4</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row>
    <row r="183" spans="1:27">
      <c r="A183" s="17"/>
      <c r="B183" s="61" t="s">
        <v>472</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row>
    <row r="184" spans="1:27">
      <c r="A184" s="17"/>
      <c r="B184" s="56" t="s">
        <v>473</v>
      </c>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row>
    <row r="185" spans="1:27" ht="25.5" customHeight="1">
      <c r="A185" s="17"/>
      <c r="B185" s="56" t="s">
        <v>474</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row>
    <row r="186" spans="1:27" ht="15.75" thickBot="1">
      <c r="A186" s="17"/>
      <c r="B186" s="18"/>
      <c r="C186" s="18"/>
      <c r="D186" s="18"/>
      <c r="E186" s="110">
        <v>41729</v>
      </c>
      <c r="F186" s="110"/>
      <c r="G186" s="110"/>
      <c r="H186" s="110"/>
      <c r="I186" s="110"/>
      <c r="J186" s="110"/>
      <c r="K186" s="110"/>
      <c r="L186" s="110"/>
      <c r="M186" s="110"/>
      <c r="N186" s="110"/>
      <c r="O186" s="110"/>
      <c r="P186" s="18"/>
      <c r="Q186" s="89" t="s">
        <v>475</v>
      </c>
      <c r="R186" s="89"/>
      <c r="S186" s="89"/>
      <c r="T186" s="89"/>
      <c r="U186" s="89"/>
      <c r="V186" s="89"/>
      <c r="W186" s="89"/>
      <c r="X186" s="89"/>
      <c r="Y186" s="89"/>
      <c r="Z186" s="89"/>
      <c r="AA186" s="89"/>
    </row>
    <row r="187" spans="1:27">
      <c r="A187" s="17"/>
      <c r="B187" s="18"/>
      <c r="C187" s="18"/>
      <c r="D187" s="18"/>
      <c r="E187" s="34"/>
      <c r="F187" s="34"/>
      <c r="G187" s="34"/>
      <c r="H187" s="34"/>
      <c r="I187" s="34"/>
      <c r="J187" s="34"/>
      <c r="K187" s="34"/>
      <c r="L187" s="34"/>
      <c r="M187" s="34"/>
      <c r="N187" s="34"/>
      <c r="O187" s="34"/>
      <c r="P187" s="18"/>
      <c r="Q187" s="34"/>
      <c r="R187" s="34"/>
      <c r="S187" s="34"/>
      <c r="T187" s="34"/>
      <c r="U187" s="34"/>
      <c r="V187" s="34"/>
      <c r="W187" s="34"/>
      <c r="X187" s="34"/>
      <c r="Y187" s="34"/>
      <c r="Z187" s="34"/>
      <c r="AA187" s="34"/>
    </row>
    <row r="188" spans="1:27" ht="15.75" thickBot="1">
      <c r="A188" s="17"/>
      <c r="B188" s="18"/>
      <c r="C188" s="18"/>
      <c r="D188" s="18"/>
      <c r="E188" s="89" t="s">
        <v>476</v>
      </c>
      <c r="F188" s="89"/>
      <c r="G188" s="18"/>
      <c r="H188" s="89" t="s">
        <v>477</v>
      </c>
      <c r="I188" s="89"/>
      <c r="J188" s="18"/>
      <c r="K188" s="89" t="s">
        <v>478</v>
      </c>
      <c r="L188" s="89"/>
      <c r="M188" s="18"/>
      <c r="N188" s="89" t="s">
        <v>309</v>
      </c>
      <c r="O188" s="89"/>
      <c r="P188" s="18"/>
      <c r="Q188" s="89" t="s">
        <v>476</v>
      </c>
      <c r="R188" s="89"/>
      <c r="S188" s="18"/>
      <c r="T188" s="89" t="s">
        <v>477</v>
      </c>
      <c r="U188" s="89"/>
      <c r="V188" s="18"/>
      <c r="W188" s="89" t="s">
        <v>478</v>
      </c>
      <c r="X188" s="89"/>
      <c r="Y188" s="18"/>
      <c r="Z188" s="89" t="s">
        <v>309</v>
      </c>
      <c r="AA188" s="89"/>
    </row>
    <row r="189" spans="1:27">
      <c r="A189" s="17"/>
      <c r="B189" s="18"/>
      <c r="C189" s="18"/>
      <c r="D189" s="18"/>
      <c r="E189" s="34"/>
      <c r="F189" s="34"/>
      <c r="G189" s="18"/>
      <c r="H189" s="34"/>
      <c r="I189" s="34"/>
      <c r="J189" s="18"/>
      <c r="K189" s="34"/>
      <c r="L189" s="34"/>
      <c r="M189" s="18"/>
      <c r="N189" s="34"/>
      <c r="O189" s="34"/>
      <c r="P189" s="18"/>
      <c r="Q189" s="34"/>
      <c r="R189" s="34"/>
      <c r="S189" s="18"/>
      <c r="T189" s="34"/>
      <c r="U189" s="34"/>
      <c r="V189" s="18"/>
      <c r="W189" s="34"/>
      <c r="X189" s="34"/>
      <c r="Y189" s="18"/>
      <c r="Z189" s="34"/>
      <c r="AA189" s="34"/>
    </row>
    <row r="190" spans="1:27">
      <c r="A190" s="17"/>
      <c r="B190" s="18"/>
      <c r="C190" s="18"/>
      <c r="D190" s="18"/>
      <c r="E190" s="92" t="s">
        <v>213</v>
      </c>
      <c r="F190" s="92"/>
      <c r="G190" s="92"/>
      <c r="H190" s="92"/>
      <c r="I190" s="92"/>
      <c r="J190" s="92"/>
      <c r="K190" s="92"/>
      <c r="L190" s="92"/>
      <c r="M190" s="92"/>
      <c r="N190" s="92"/>
      <c r="O190" s="92"/>
      <c r="P190" s="92"/>
      <c r="Q190" s="92"/>
      <c r="R190" s="92"/>
      <c r="S190" s="92"/>
      <c r="T190" s="92"/>
      <c r="U190" s="92"/>
      <c r="V190" s="92"/>
      <c r="W190" s="92"/>
      <c r="X190" s="92"/>
      <c r="Y190" s="92"/>
      <c r="Z190" s="92"/>
      <c r="AA190" s="92"/>
    </row>
    <row r="191" spans="1:27">
      <c r="A191" s="17"/>
      <c r="B191" s="53" t="s">
        <v>479</v>
      </c>
      <c r="C191" s="53"/>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row>
    <row r="192" spans="1:27">
      <c r="A192" s="17"/>
      <c r="B192" s="18"/>
      <c r="C192" s="46" t="s">
        <v>480</v>
      </c>
      <c r="D192" s="18"/>
      <c r="E192" s="46" t="s">
        <v>186</v>
      </c>
      <c r="F192" s="82" t="s">
        <v>276</v>
      </c>
      <c r="G192" s="18"/>
      <c r="H192" s="46" t="s">
        <v>186</v>
      </c>
      <c r="I192" s="82">
        <v>-3.9</v>
      </c>
      <c r="J192" s="18"/>
      <c r="K192" s="46" t="s">
        <v>186</v>
      </c>
      <c r="L192" s="82">
        <v>-3.4</v>
      </c>
      <c r="M192" s="18"/>
      <c r="N192" s="46" t="s">
        <v>186</v>
      </c>
      <c r="O192" s="82">
        <v>-7.3</v>
      </c>
      <c r="P192" s="18"/>
      <c r="Q192" s="46" t="s">
        <v>186</v>
      </c>
      <c r="R192" s="82" t="s">
        <v>276</v>
      </c>
      <c r="S192" s="18"/>
      <c r="T192" s="46" t="s">
        <v>186</v>
      </c>
      <c r="U192" s="82">
        <v>-3.4</v>
      </c>
      <c r="V192" s="18"/>
      <c r="W192" s="46" t="s">
        <v>186</v>
      </c>
      <c r="X192" s="82">
        <v>-6.9</v>
      </c>
      <c r="Y192" s="18"/>
      <c r="Z192" s="46" t="s">
        <v>186</v>
      </c>
      <c r="AA192" s="82">
        <v>-10.3</v>
      </c>
    </row>
    <row r="193" spans="1:27">
      <c r="A193" s="17"/>
      <c r="B193" s="18"/>
      <c r="C193" s="46" t="s">
        <v>481</v>
      </c>
      <c r="D193" s="18"/>
      <c r="E193" s="18"/>
      <c r="F193" s="82" t="s">
        <v>276</v>
      </c>
      <c r="G193" s="18"/>
      <c r="H193" s="18"/>
      <c r="I193" s="82" t="s">
        <v>276</v>
      </c>
      <c r="J193" s="18"/>
      <c r="K193" s="18"/>
      <c r="L193" s="82">
        <v>3.6</v>
      </c>
      <c r="M193" s="18"/>
      <c r="N193" s="18"/>
      <c r="O193" s="82">
        <v>3.6</v>
      </c>
      <c r="P193" s="18"/>
      <c r="Q193" s="18"/>
      <c r="R193" s="82" t="s">
        <v>276</v>
      </c>
      <c r="S193" s="18"/>
      <c r="T193" s="18"/>
      <c r="U193" s="82" t="s">
        <v>276</v>
      </c>
      <c r="V193" s="18"/>
      <c r="W193" s="18"/>
      <c r="X193" s="82">
        <v>0.5</v>
      </c>
      <c r="Y193" s="18"/>
      <c r="Z193" s="18"/>
      <c r="AA193" s="82">
        <v>0.5</v>
      </c>
    </row>
    <row r="194" spans="1:27" ht="15.75" thickBot="1">
      <c r="A194" s="17"/>
      <c r="B194" s="111" t="s">
        <v>482</v>
      </c>
      <c r="C194" s="111"/>
      <c r="D194" s="18"/>
      <c r="E194" s="28"/>
      <c r="F194" s="83" t="s">
        <v>276</v>
      </c>
      <c r="G194" s="18"/>
      <c r="H194" s="28"/>
      <c r="I194" s="83" t="s">
        <v>276</v>
      </c>
      <c r="J194" s="18"/>
      <c r="K194" s="28"/>
      <c r="L194" s="83">
        <v>7.2</v>
      </c>
      <c r="M194" s="18"/>
      <c r="N194" s="28"/>
      <c r="O194" s="83">
        <v>7.2</v>
      </c>
      <c r="P194" s="18"/>
      <c r="Q194" s="28"/>
      <c r="R194" s="83" t="s">
        <v>276</v>
      </c>
      <c r="S194" s="18"/>
      <c r="T194" s="28"/>
      <c r="U194" s="83" t="s">
        <v>276</v>
      </c>
      <c r="V194" s="18"/>
      <c r="W194" s="28"/>
      <c r="X194" s="83">
        <v>8.4</v>
      </c>
      <c r="Y194" s="18"/>
      <c r="Z194" s="28"/>
      <c r="AA194" s="83">
        <v>8.4</v>
      </c>
    </row>
    <row r="195" spans="1:27" ht="15.75" thickBot="1">
      <c r="A195" s="17"/>
      <c r="B195" s="111" t="s">
        <v>420</v>
      </c>
      <c r="C195" s="111"/>
      <c r="D195" s="18"/>
      <c r="E195" s="86" t="s">
        <v>186</v>
      </c>
      <c r="F195" s="87" t="s">
        <v>276</v>
      </c>
      <c r="G195" s="18"/>
      <c r="H195" s="86" t="s">
        <v>186</v>
      </c>
      <c r="I195" s="87">
        <v>-3.9</v>
      </c>
      <c r="J195" s="18"/>
      <c r="K195" s="86" t="s">
        <v>186</v>
      </c>
      <c r="L195" s="87">
        <v>7.4</v>
      </c>
      <c r="M195" s="18"/>
      <c r="N195" s="86" t="s">
        <v>186</v>
      </c>
      <c r="O195" s="87">
        <v>3.5</v>
      </c>
      <c r="P195" s="18"/>
      <c r="Q195" s="86" t="s">
        <v>186</v>
      </c>
      <c r="R195" s="87" t="s">
        <v>276</v>
      </c>
      <c r="S195" s="18"/>
      <c r="T195" s="86" t="s">
        <v>186</v>
      </c>
      <c r="U195" s="87">
        <v>-3.4</v>
      </c>
      <c r="V195" s="18"/>
      <c r="W195" s="86" t="s">
        <v>186</v>
      </c>
      <c r="X195" s="87">
        <v>2</v>
      </c>
      <c r="Y195" s="18"/>
      <c r="Z195" s="86" t="s">
        <v>186</v>
      </c>
      <c r="AA195" s="87">
        <v>-1.4</v>
      </c>
    </row>
    <row r="196" spans="1:27" ht="15.75" thickTop="1">
      <c r="A196" s="17" t="s">
        <v>661</v>
      </c>
      <c r="B196" s="54" t="s">
        <v>4</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row>
    <row r="197" spans="1:27">
      <c r="A197" s="17"/>
      <c r="B197" s="61" t="s">
        <v>524</v>
      </c>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c r="AA197" s="61"/>
    </row>
    <row r="198" spans="1:27">
      <c r="A198" s="17"/>
      <c r="B198" s="56" t="s">
        <v>525</v>
      </c>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row>
    <row r="199" spans="1:27">
      <c r="A199" s="17"/>
      <c r="B199" s="18"/>
      <c r="C199" s="18"/>
      <c r="D199" s="18"/>
      <c r="E199" s="18"/>
      <c r="F199" s="92" t="s">
        <v>526</v>
      </c>
      <c r="G199" s="92"/>
      <c r="H199" s="18"/>
      <c r="I199" s="92" t="s">
        <v>526</v>
      </c>
      <c r="J199" s="92"/>
      <c r="K199" s="18"/>
      <c r="L199" s="18"/>
      <c r="M199" s="18"/>
      <c r="N199" s="18"/>
      <c r="O199" s="18"/>
      <c r="P199" s="18"/>
    </row>
    <row r="200" spans="1:27">
      <c r="A200" s="17"/>
      <c r="B200" s="18"/>
      <c r="C200" s="18"/>
      <c r="D200" s="18"/>
      <c r="E200" s="18"/>
      <c r="F200" s="92" t="s">
        <v>480</v>
      </c>
      <c r="G200" s="92"/>
      <c r="H200" s="18"/>
      <c r="I200" s="92" t="s">
        <v>527</v>
      </c>
      <c r="J200" s="92"/>
      <c r="K200" s="18"/>
      <c r="L200" s="92" t="s">
        <v>526</v>
      </c>
      <c r="M200" s="92"/>
      <c r="N200" s="18"/>
      <c r="O200" s="18"/>
      <c r="P200" s="18"/>
    </row>
    <row r="201" spans="1:27" ht="15.75" thickBot="1">
      <c r="A201" s="17"/>
      <c r="B201" s="18"/>
      <c r="C201" s="18"/>
      <c r="D201" s="18"/>
      <c r="E201" s="18"/>
      <c r="F201" s="89" t="s">
        <v>528</v>
      </c>
      <c r="G201" s="89"/>
      <c r="H201" s="18"/>
      <c r="I201" s="89" t="s">
        <v>528</v>
      </c>
      <c r="J201" s="89"/>
      <c r="K201" s="18"/>
      <c r="L201" s="89" t="s">
        <v>529</v>
      </c>
      <c r="M201" s="89"/>
      <c r="N201" s="18"/>
      <c r="O201" s="89" t="s">
        <v>309</v>
      </c>
      <c r="P201" s="89"/>
    </row>
    <row r="202" spans="1:27">
      <c r="A202" s="17"/>
      <c r="B202" s="18"/>
      <c r="C202" s="18"/>
      <c r="D202" s="18"/>
      <c r="E202" s="18"/>
      <c r="F202" s="92" t="s">
        <v>213</v>
      </c>
      <c r="G202" s="92"/>
      <c r="H202" s="92"/>
      <c r="I202" s="92"/>
      <c r="J202" s="92"/>
      <c r="K202" s="92"/>
      <c r="L202" s="92"/>
      <c r="M202" s="92"/>
      <c r="N202" s="92"/>
      <c r="O202" s="92"/>
      <c r="P202" s="92"/>
    </row>
    <row r="203" spans="1:27">
      <c r="A203" s="17"/>
      <c r="B203" s="102" t="s">
        <v>530</v>
      </c>
      <c r="C203" s="102"/>
      <c r="D203" s="102"/>
      <c r="E203" s="18"/>
      <c r="F203" s="65" t="s">
        <v>186</v>
      </c>
      <c r="G203" s="66">
        <v>-6.9</v>
      </c>
      <c r="H203" s="18"/>
      <c r="I203" s="65" t="s">
        <v>186</v>
      </c>
      <c r="J203" s="66">
        <v>0.5</v>
      </c>
      <c r="K203" s="18"/>
      <c r="L203" s="65" t="s">
        <v>186</v>
      </c>
      <c r="M203" s="66">
        <v>8.4</v>
      </c>
      <c r="N203" s="18"/>
      <c r="O203" s="65" t="s">
        <v>186</v>
      </c>
      <c r="P203" s="66">
        <v>2</v>
      </c>
    </row>
    <row r="204" spans="1:27" ht="17.25" customHeight="1">
      <c r="A204" s="17"/>
      <c r="B204" s="18"/>
      <c r="C204" s="103" t="s">
        <v>531</v>
      </c>
      <c r="D204" s="103"/>
      <c r="E204" s="18"/>
      <c r="F204" s="18"/>
      <c r="G204" s="66" t="s">
        <v>276</v>
      </c>
      <c r="H204" s="18"/>
      <c r="I204" s="18"/>
      <c r="J204" s="66" t="s">
        <v>276</v>
      </c>
      <c r="K204" s="18"/>
      <c r="L204" s="18"/>
      <c r="M204" s="66" t="s">
        <v>276</v>
      </c>
      <c r="N204" s="18"/>
      <c r="O204" s="18"/>
      <c r="P204" s="66" t="s">
        <v>276</v>
      </c>
    </row>
    <row r="205" spans="1:27">
      <c r="A205" s="17"/>
      <c r="B205" s="102" t="s">
        <v>532</v>
      </c>
      <c r="C205" s="102"/>
      <c r="D205" s="102"/>
      <c r="E205" s="18"/>
      <c r="F205" s="18"/>
      <c r="G205" s="18"/>
      <c r="H205" s="18"/>
      <c r="I205" s="18"/>
      <c r="J205" s="18"/>
      <c r="K205" s="18"/>
      <c r="L205" s="18"/>
      <c r="M205" s="18"/>
      <c r="N205" s="18"/>
      <c r="O205" s="18"/>
      <c r="P205" s="18"/>
    </row>
    <row r="206" spans="1:27">
      <c r="A206" s="17"/>
      <c r="B206" s="18"/>
      <c r="C206" s="103" t="s">
        <v>533</v>
      </c>
      <c r="D206" s="103"/>
      <c r="E206" s="18"/>
      <c r="F206" s="18"/>
      <c r="G206" s="66">
        <v>-5.3</v>
      </c>
      <c r="H206" s="18"/>
      <c r="I206" s="18"/>
      <c r="J206" s="66">
        <v>1.7</v>
      </c>
      <c r="K206" s="18"/>
      <c r="L206" s="18"/>
      <c r="M206" s="66">
        <v>-1.5</v>
      </c>
      <c r="N206" s="18"/>
      <c r="O206" s="18"/>
      <c r="P206" s="66">
        <v>-5.0999999999999996</v>
      </c>
    </row>
    <row r="207" spans="1:27">
      <c r="A207" s="17"/>
      <c r="B207" s="18"/>
      <c r="C207" s="103" t="s">
        <v>534</v>
      </c>
      <c r="D207" s="103"/>
      <c r="E207" s="18"/>
      <c r="F207" s="18"/>
      <c r="G207" s="66">
        <v>-1.1000000000000001</v>
      </c>
      <c r="H207" s="18"/>
      <c r="I207" s="18"/>
      <c r="J207" s="66" t="s">
        <v>276</v>
      </c>
      <c r="K207" s="18"/>
      <c r="L207" s="18"/>
      <c r="M207" s="66" t="s">
        <v>276</v>
      </c>
      <c r="N207" s="18"/>
      <c r="O207" s="18"/>
      <c r="P207" s="66">
        <v>-1.1000000000000001</v>
      </c>
    </row>
    <row r="208" spans="1:27">
      <c r="A208" s="17"/>
      <c r="B208" s="102" t="s">
        <v>535</v>
      </c>
      <c r="C208" s="102"/>
      <c r="D208" s="102"/>
      <c r="E208" s="18"/>
      <c r="F208" s="18"/>
      <c r="G208" s="18"/>
      <c r="H208" s="18"/>
      <c r="I208" s="18"/>
      <c r="J208" s="18"/>
      <c r="K208" s="18"/>
      <c r="L208" s="18"/>
      <c r="M208" s="18"/>
      <c r="N208" s="18"/>
      <c r="O208" s="18"/>
      <c r="P208" s="18"/>
    </row>
    <row r="209" spans="1:27">
      <c r="A209" s="17"/>
      <c r="B209" s="18"/>
      <c r="C209" s="103" t="s">
        <v>536</v>
      </c>
      <c r="D209" s="103"/>
      <c r="E209" s="18"/>
      <c r="F209" s="18"/>
      <c r="G209" s="66" t="s">
        <v>276</v>
      </c>
      <c r="H209" s="18"/>
      <c r="I209" s="18"/>
      <c r="J209" s="66" t="s">
        <v>276</v>
      </c>
      <c r="K209" s="18"/>
      <c r="L209" s="18"/>
      <c r="M209" s="66">
        <v>0.2</v>
      </c>
      <c r="N209" s="18"/>
      <c r="O209" s="18"/>
      <c r="P209" s="66">
        <v>0.2</v>
      </c>
    </row>
    <row r="210" spans="1:27" ht="17.25" customHeight="1" thickBot="1">
      <c r="A210" s="17"/>
      <c r="B210" s="18"/>
      <c r="C210" s="103" t="s">
        <v>537</v>
      </c>
      <c r="D210" s="103"/>
      <c r="E210" s="18"/>
      <c r="F210" s="28"/>
      <c r="G210" s="96">
        <v>9.9</v>
      </c>
      <c r="H210" s="18"/>
      <c r="I210" s="28"/>
      <c r="J210" s="96">
        <v>1.4</v>
      </c>
      <c r="K210" s="18"/>
      <c r="L210" s="28"/>
      <c r="M210" s="96">
        <v>0.1</v>
      </c>
      <c r="N210" s="18"/>
      <c r="O210" s="28"/>
      <c r="P210" s="96">
        <v>11.4</v>
      </c>
    </row>
    <row r="211" spans="1:27" ht="15.75" thickBot="1">
      <c r="A211" s="17"/>
      <c r="B211" s="102" t="s">
        <v>538</v>
      </c>
      <c r="C211" s="102"/>
      <c r="D211" s="102"/>
      <c r="E211" s="18"/>
      <c r="F211" s="99" t="s">
        <v>186</v>
      </c>
      <c r="G211" s="100">
        <v>-3.4</v>
      </c>
      <c r="H211" s="18"/>
      <c r="I211" s="99" t="s">
        <v>186</v>
      </c>
      <c r="J211" s="100">
        <v>3.6</v>
      </c>
      <c r="K211" s="18"/>
      <c r="L211" s="99" t="s">
        <v>186</v>
      </c>
      <c r="M211" s="100">
        <v>7.2</v>
      </c>
      <c r="N211" s="18"/>
      <c r="O211" s="99" t="s">
        <v>186</v>
      </c>
      <c r="P211" s="100">
        <v>7.4</v>
      </c>
    </row>
    <row r="212" spans="1:27" ht="15.75" thickTop="1">
      <c r="A212" s="17"/>
      <c r="B212" s="18"/>
      <c r="C212" s="18"/>
      <c r="D212" s="18"/>
      <c r="E212" s="18"/>
      <c r="F212" s="40"/>
      <c r="G212" s="40"/>
      <c r="H212" s="18"/>
      <c r="I212" s="40"/>
      <c r="J212" s="40"/>
      <c r="K212" s="18"/>
      <c r="L212" s="40"/>
      <c r="M212" s="40"/>
      <c r="N212" s="18"/>
      <c r="O212" s="40"/>
      <c r="P212" s="40"/>
    </row>
    <row r="213" spans="1:27">
      <c r="A213" s="17"/>
      <c r="B213" s="102" t="s">
        <v>539</v>
      </c>
      <c r="C213" s="102"/>
      <c r="D213" s="102"/>
      <c r="E213" s="18"/>
      <c r="F213" s="18"/>
      <c r="G213" s="18"/>
      <c r="H213" s="18"/>
      <c r="I213" s="18"/>
      <c r="J213" s="18"/>
      <c r="K213" s="18"/>
      <c r="L213" s="18"/>
      <c r="M213" s="18"/>
      <c r="N213" s="18"/>
      <c r="O213" s="18"/>
      <c r="P213" s="18"/>
    </row>
    <row r="214" spans="1:27" ht="15.75" thickBot="1">
      <c r="A214" s="17"/>
      <c r="B214" s="18"/>
      <c r="C214" s="103" t="s">
        <v>540</v>
      </c>
      <c r="D214" s="103"/>
      <c r="E214" s="18"/>
      <c r="F214" s="117" t="s">
        <v>186</v>
      </c>
      <c r="G214" s="118">
        <v>-1.2</v>
      </c>
      <c r="H214" s="18"/>
      <c r="I214" s="117" t="s">
        <v>186</v>
      </c>
      <c r="J214" s="118">
        <v>1.9</v>
      </c>
      <c r="K214" s="18"/>
      <c r="L214" s="117" t="s">
        <v>186</v>
      </c>
      <c r="M214" s="118">
        <v>-1.1000000000000001</v>
      </c>
      <c r="N214" s="18"/>
      <c r="O214" s="117" t="s">
        <v>186</v>
      </c>
      <c r="P214" s="118">
        <v>-0.4</v>
      </c>
    </row>
    <row r="215" spans="1:27" ht="16.5" thickTop="1" thickBot="1">
      <c r="A215" s="17"/>
      <c r="B215" s="103" t="s">
        <v>541</v>
      </c>
      <c r="C215" s="103"/>
      <c r="D215" s="103"/>
      <c r="E215" s="18"/>
      <c r="F215" s="119" t="s">
        <v>186</v>
      </c>
      <c r="G215" s="120" t="s">
        <v>276</v>
      </c>
      <c r="H215" s="18"/>
      <c r="I215" s="119" t="s">
        <v>186</v>
      </c>
      <c r="J215" s="120">
        <v>0.8</v>
      </c>
      <c r="K215" s="18"/>
      <c r="L215" s="119" t="s">
        <v>186</v>
      </c>
      <c r="M215" s="120" t="s">
        <v>276</v>
      </c>
      <c r="N215" s="18"/>
      <c r="O215" s="119" t="s">
        <v>186</v>
      </c>
      <c r="P215" s="120">
        <v>0.8</v>
      </c>
    </row>
    <row r="216" spans="1:27" ht="15.75" thickTop="1">
      <c r="A216" s="17"/>
      <c r="B216" s="47" t="s">
        <v>542</v>
      </c>
      <c r="C216" s="47"/>
      <c r="D216" s="47"/>
      <c r="E216" s="18"/>
      <c r="F216" s="40"/>
      <c r="G216" s="40"/>
      <c r="H216" s="18"/>
      <c r="I216" s="40"/>
      <c r="J216" s="40"/>
      <c r="K216" s="18"/>
      <c r="L216" s="40"/>
      <c r="M216" s="40"/>
      <c r="N216" s="18"/>
      <c r="O216" s="40"/>
      <c r="P216" s="40"/>
    </row>
    <row r="217" spans="1:27">
      <c r="A217" s="17"/>
      <c r="B217" s="45" t="s">
        <v>200</v>
      </c>
      <c r="C217" s="53" t="s">
        <v>543</v>
      </c>
      <c r="D217" s="53"/>
      <c r="E217" s="53"/>
      <c r="F217" s="53"/>
      <c r="G217" s="53"/>
      <c r="H217" s="53"/>
      <c r="I217" s="53"/>
      <c r="J217" s="53"/>
      <c r="K217" s="53"/>
      <c r="L217" s="53"/>
      <c r="M217" s="53"/>
      <c r="N217" s="53"/>
      <c r="O217" s="53"/>
      <c r="P217" s="53"/>
    </row>
    <row r="218" spans="1:27">
      <c r="A218" s="17"/>
      <c r="B218" s="45" t="s">
        <v>202</v>
      </c>
      <c r="C218" s="53" t="s">
        <v>544</v>
      </c>
      <c r="D218" s="53"/>
      <c r="E218" s="53"/>
      <c r="F218" s="53"/>
      <c r="G218" s="53"/>
      <c r="H218" s="53"/>
      <c r="I218" s="53"/>
      <c r="J218" s="53"/>
      <c r="K218" s="53"/>
      <c r="L218" s="53"/>
      <c r="M218" s="53"/>
      <c r="N218" s="53"/>
      <c r="O218" s="53"/>
      <c r="P218" s="53"/>
    </row>
    <row r="219" spans="1:27" ht="15" customHeight="1">
      <c r="A219" s="17" t="s">
        <v>662</v>
      </c>
      <c r="B219" s="54" t="s">
        <v>4</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row>
    <row r="220" spans="1:27">
      <c r="A220" s="17"/>
      <c r="B220" s="61" t="s">
        <v>545</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row>
    <row r="221" spans="1:27">
      <c r="A221" s="17"/>
      <c r="B221" s="56" t="s">
        <v>546</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row>
    <row r="222" spans="1:27">
      <c r="A222" s="17"/>
      <c r="B222" s="54"/>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row>
    <row r="223" spans="1:27" ht="15.75" thickBot="1">
      <c r="A223" s="17"/>
      <c r="B223" s="18"/>
      <c r="C223" s="18"/>
      <c r="D223" s="18"/>
      <c r="E223" s="18"/>
      <c r="F223" s="69" t="s">
        <v>547</v>
      </c>
      <c r="G223" s="69"/>
      <c r="H223" s="69"/>
      <c r="I223" s="69"/>
      <c r="J223" s="69"/>
      <c r="K223" s="69"/>
      <c r="L223" s="69"/>
      <c r="M223" s="69"/>
      <c r="N223" s="69"/>
      <c r="O223" s="69"/>
      <c r="P223" s="69"/>
      <c r="Q223" s="69"/>
      <c r="R223" s="69"/>
      <c r="S223" s="69"/>
      <c r="T223" s="69"/>
      <c r="U223" s="18"/>
      <c r="V223" s="69" t="s">
        <v>548</v>
      </c>
      <c r="W223" s="69"/>
      <c r="X223" s="69"/>
      <c r="Y223" s="69"/>
      <c r="Z223" s="69"/>
    </row>
    <row r="224" spans="1:27">
      <c r="A224" s="17"/>
      <c r="B224" s="18"/>
      <c r="C224" s="18"/>
      <c r="D224" s="18"/>
      <c r="E224" s="18"/>
      <c r="F224" s="34"/>
      <c r="G224" s="34"/>
      <c r="H224" s="34"/>
      <c r="I224" s="34"/>
      <c r="J224" s="34"/>
      <c r="K224" s="34"/>
      <c r="L224" s="34"/>
      <c r="M224" s="34"/>
      <c r="N224" s="34"/>
      <c r="O224" s="34"/>
      <c r="P224" s="34"/>
      <c r="Q224" s="34"/>
      <c r="R224" s="34"/>
      <c r="S224" s="34"/>
      <c r="T224" s="34"/>
      <c r="U224" s="18"/>
      <c r="V224" s="34"/>
      <c r="W224" s="34"/>
      <c r="X224" s="34"/>
      <c r="Y224" s="34"/>
      <c r="Z224" s="34"/>
    </row>
    <row r="225" spans="1:26" ht="17.25" customHeight="1" thickBot="1">
      <c r="A225" s="17"/>
      <c r="B225" s="18"/>
      <c r="C225" s="18"/>
      <c r="D225" s="18"/>
      <c r="E225" s="18"/>
      <c r="F225" s="18"/>
      <c r="G225" s="18"/>
      <c r="H225" s="18"/>
      <c r="I225" s="18"/>
      <c r="J225" s="69" t="s">
        <v>549</v>
      </c>
      <c r="K225" s="69"/>
      <c r="L225" s="69"/>
      <c r="M225" s="69"/>
      <c r="N225" s="69"/>
      <c r="O225" s="18"/>
      <c r="P225" s="69" t="s">
        <v>550</v>
      </c>
      <c r="Q225" s="69"/>
      <c r="R225" s="69"/>
      <c r="S225" s="69"/>
      <c r="T225" s="69"/>
      <c r="U225" s="18"/>
      <c r="V225" s="69" t="s">
        <v>550</v>
      </c>
      <c r="W225" s="69"/>
      <c r="X225" s="69"/>
      <c r="Y225" s="69"/>
      <c r="Z225" s="69"/>
    </row>
    <row r="226" spans="1:26">
      <c r="A226" s="17"/>
      <c r="B226" s="18"/>
      <c r="C226" s="18"/>
      <c r="D226" s="18"/>
      <c r="E226" s="18"/>
      <c r="F226" s="18"/>
      <c r="G226" s="18"/>
      <c r="H226" s="18"/>
      <c r="I226" s="18"/>
      <c r="J226" s="34"/>
      <c r="K226" s="34"/>
      <c r="L226" s="34"/>
      <c r="M226" s="34"/>
      <c r="N226" s="34"/>
      <c r="O226" s="18"/>
      <c r="P226" s="34"/>
      <c r="Q226" s="34"/>
      <c r="R226" s="34"/>
      <c r="S226" s="34"/>
      <c r="T226" s="34"/>
      <c r="U226" s="18"/>
      <c r="V226" s="34"/>
      <c r="W226" s="34"/>
      <c r="X226" s="34"/>
      <c r="Y226" s="34"/>
      <c r="Z226" s="34"/>
    </row>
    <row r="227" spans="1:26" ht="18" thickBot="1">
      <c r="A227" s="17"/>
      <c r="B227" s="18"/>
      <c r="C227" s="18"/>
      <c r="D227" s="18"/>
      <c r="E227" s="18"/>
      <c r="F227" s="63" t="s">
        <v>526</v>
      </c>
      <c r="G227" s="18"/>
      <c r="H227" s="63" t="s">
        <v>551</v>
      </c>
      <c r="I227" s="18"/>
      <c r="J227" s="69" t="s">
        <v>552</v>
      </c>
      <c r="K227" s="69"/>
      <c r="L227" s="18"/>
      <c r="M227" s="69" t="s">
        <v>553</v>
      </c>
      <c r="N227" s="69"/>
      <c r="O227" s="18"/>
      <c r="P227" s="69" t="s">
        <v>554</v>
      </c>
      <c r="Q227" s="69"/>
      <c r="R227" s="18"/>
      <c r="S227" s="69" t="s">
        <v>555</v>
      </c>
      <c r="T227" s="69"/>
      <c r="U227" s="18"/>
      <c r="V227" s="69" t="s">
        <v>554</v>
      </c>
      <c r="W227" s="69"/>
      <c r="X227" s="18"/>
      <c r="Y227" s="69" t="s">
        <v>555</v>
      </c>
      <c r="Z227" s="69"/>
    </row>
    <row r="228" spans="1:26">
      <c r="A228" s="17"/>
      <c r="B228" s="18"/>
      <c r="C228" s="18"/>
      <c r="D228" s="18"/>
      <c r="E228" s="18"/>
      <c r="F228" s="34"/>
      <c r="G228" s="18"/>
      <c r="H228" s="34"/>
      <c r="I228" s="18"/>
      <c r="J228" s="31"/>
      <c r="K228" s="31"/>
      <c r="L228" s="27"/>
      <c r="M228" s="31"/>
      <c r="N228" s="31"/>
      <c r="O228" s="27"/>
      <c r="P228" s="123" t="s">
        <v>213</v>
      </c>
      <c r="Q228" s="123"/>
      <c r="R228" s="123"/>
      <c r="S228" s="123"/>
      <c r="T228" s="123"/>
      <c r="U228" s="123"/>
      <c r="V228" s="123"/>
      <c r="W228" s="123"/>
      <c r="X228" s="123"/>
      <c r="Y228" s="123"/>
      <c r="Z228" s="123"/>
    </row>
    <row r="229" spans="1:26">
      <c r="A229" s="17"/>
      <c r="B229" s="116" t="s">
        <v>556</v>
      </c>
      <c r="C229" s="116"/>
      <c r="D229" s="116"/>
      <c r="E229" s="116"/>
      <c r="F229" s="18"/>
      <c r="G229" s="18"/>
      <c r="H229" s="18"/>
      <c r="I229" s="18"/>
      <c r="J229" s="18"/>
      <c r="K229" s="32"/>
      <c r="L229" s="18"/>
      <c r="M229" s="18"/>
      <c r="N229" s="32"/>
      <c r="O229" s="18"/>
      <c r="P229" s="18"/>
      <c r="Q229" s="32"/>
      <c r="R229" s="18"/>
      <c r="S229" s="18"/>
      <c r="T229" s="32"/>
      <c r="U229" s="18"/>
      <c r="V229" s="18"/>
      <c r="W229" s="32"/>
      <c r="X229" s="18"/>
      <c r="Y229" s="18"/>
      <c r="Z229" s="32"/>
    </row>
    <row r="230" spans="1:26">
      <c r="A230" s="17"/>
      <c r="B230" s="18"/>
      <c r="C230" s="124" t="s">
        <v>557</v>
      </c>
      <c r="D230" s="124"/>
      <c r="E230" s="18"/>
      <c r="F230" s="18"/>
      <c r="G230" s="18"/>
      <c r="H230" s="18"/>
      <c r="I230" s="18"/>
      <c r="J230" s="18"/>
      <c r="K230" s="32"/>
      <c r="L230" s="18"/>
      <c r="M230" s="18"/>
      <c r="N230" s="32"/>
      <c r="O230" s="18"/>
      <c r="P230" s="18"/>
      <c r="Q230" s="32"/>
      <c r="R230" s="18"/>
      <c r="S230" s="18"/>
      <c r="T230" s="32"/>
      <c r="U230" s="18"/>
      <c r="V230" s="18"/>
      <c r="W230" s="32"/>
      <c r="X230" s="18"/>
      <c r="Y230" s="18"/>
      <c r="Z230" s="32"/>
    </row>
    <row r="231" spans="1:26">
      <c r="A231" s="17"/>
      <c r="B231" s="18"/>
      <c r="C231" s="18"/>
      <c r="D231" s="46" t="s">
        <v>558</v>
      </c>
      <c r="E231" s="18"/>
      <c r="F231" s="46" t="s">
        <v>498</v>
      </c>
      <c r="G231" s="18"/>
      <c r="H231" s="121">
        <v>872000</v>
      </c>
      <c r="I231" s="18"/>
      <c r="J231" s="46" t="s">
        <v>186</v>
      </c>
      <c r="K231" s="82">
        <v>4.43</v>
      </c>
      <c r="L231" s="32"/>
      <c r="M231" s="46" t="s">
        <v>186</v>
      </c>
      <c r="N231" s="82">
        <v>4.28</v>
      </c>
      <c r="O231" s="18"/>
      <c r="P231" s="46" t="s">
        <v>186</v>
      </c>
      <c r="Q231" s="82">
        <v>0.1</v>
      </c>
      <c r="R231" s="18"/>
      <c r="S231" s="46" t="s">
        <v>186</v>
      </c>
      <c r="T231" s="82" t="s">
        <v>276</v>
      </c>
      <c r="U231" s="18"/>
      <c r="V231" s="46" t="s">
        <v>186</v>
      </c>
      <c r="W231" s="82" t="s">
        <v>276</v>
      </c>
      <c r="X231" s="18"/>
      <c r="Y231" s="46" t="s">
        <v>186</v>
      </c>
      <c r="Z231" s="82" t="s">
        <v>276</v>
      </c>
    </row>
    <row r="232" spans="1:26">
      <c r="A232" s="17"/>
      <c r="B232" s="18"/>
      <c r="C232" s="18"/>
      <c r="D232" s="18"/>
      <c r="E232" s="18"/>
      <c r="F232" s="46" t="s">
        <v>559</v>
      </c>
      <c r="G232" s="18"/>
      <c r="H232" s="121">
        <v>653750</v>
      </c>
      <c r="I232" s="18"/>
      <c r="J232" s="46" t="s">
        <v>186</v>
      </c>
      <c r="K232" s="82">
        <v>65.16</v>
      </c>
      <c r="L232" s="32"/>
      <c r="M232" s="46" t="s">
        <v>186</v>
      </c>
      <c r="N232" s="82">
        <v>65.989999999999995</v>
      </c>
      <c r="O232" s="18"/>
      <c r="P232" s="46" t="s">
        <v>186</v>
      </c>
      <c r="Q232" s="82">
        <v>0.9</v>
      </c>
      <c r="R232" s="18"/>
      <c r="S232" s="46" t="s">
        <v>186</v>
      </c>
      <c r="T232" s="82">
        <v>-1.5</v>
      </c>
      <c r="U232" s="18"/>
      <c r="V232" s="46" t="s">
        <v>186</v>
      </c>
      <c r="W232" s="82">
        <v>0.6</v>
      </c>
      <c r="X232" s="18"/>
      <c r="Y232" s="46" t="s">
        <v>186</v>
      </c>
      <c r="Z232" s="82">
        <v>-0.4</v>
      </c>
    </row>
    <row r="233" spans="1:26">
      <c r="A233" s="17"/>
      <c r="B233" s="18"/>
      <c r="C233" s="18"/>
      <c r="D233" s="18"/>
      <c r="E233" s="18"/>
      <c r="F233" s="46" t="s">
        <v>506</v>
      </c>
      <c r="G233" s="18"/>
      <c r="H233" s="121">
        <v>70000</v>
      </c>
      <c r="I233" s="18"/>
      <c r="J233" s="46" t="s">
        <v>186</v>
      </c>
      <c r="K233" s="82">
        <v>100.82</v>
      </c>
      <c r="L233" s="32"/>
      <c r="M233" s="46" t="s">
        <v>186</v>
      </c>
      <c r="N233" s="82">
        <v>100.1</v>
      </c>
      <c r="O233" s="18"/>
      <c r="P233" s="46" t="s">
        <v>186</v>
      </c>
      <c r="Q233" s="82">
        <v>0.1</v>
      </c>
      <c r="R233" s="18"/>
      <c r="S233" s="46" t="s">
        <v>186</v>
      </c>
      <c r="T233" s="82" t="s">
        <v>276</v>
      </c>
      <c r="U233" s="18"/>
      <c r="V233" s="46" t="s">
        <v>186</v>
      </c>
      <c r="W233" s="82" t="s">
        <v>276</v>
      </c>
      <c r="X233" s="18"/>
      <c r="Y233" s="46" t="s">
        <v>186</v>
      </c>
      <c r="Z233" s="82" t="s">
        <v>276</v>
      </c>
    </row>
    <row r="234" spans="1:26">
      <c r="A234" s="17"/>
      <c r="B234" s="18"/>
      <c r="C234" s="18"/>
      <c r="D234" s="46" t="s">
        <v>560</v>
      </c>
      <c r="E234" s="18"/>
      <c r="F234" s="46" t="s">
        <v>498</v>
      </c>
      <c r="G234" s="18"/>
      <c r="H234" s="121">
        <v>2443800</v>
      </c>
      <c r="I234" s="18"/>
      <c r="J234" s="46" t="s">
        <v>186</v>
      </c>
      <c r="K234" s="82">
        <v>4</v>
      </c>
      <c r="L234" s="32"/>
      <c r="M234" s="46" t="s">
        <v>186</v>
      </c>
      <c r="N234" s="82">
        <v>4.3899999999999997</v>
      </c>
      <c r="O234" s="18"/>
      <c r="P234" s="46" t="s">
        <v>186</v>
      </c>
      <c r="Q234" s="82" t="s">
        <v>276</v>
      </c>
      <c r="R234" s="18"/>
      <c r="S234" s="46" t="s">
        <v>186</v>
      </c>
      <c r="T234" s="82">
        <v>-1</v>
      </c>
      <c r="U234" s="18"/>
      <c r="V234" s="46" t="s">
        <v>186</v>
      </c>
      <c r="W234" s="82">
        <v>0.1</v>
      </c>
      <c r="X234" s="18"/>
      <c r="Y234" s="46" t="s">
        <v>186</v>
      </c>
      <c r="Z234" s="82">
        <v>-1</v>
      </c>
    </row>
    <row r="235" spans="1:26">
      <c r="A235" s="17"/>
      <c r="B235" s="18"/>
      <c r="C235" s="18"/>
      <c r="D235" s="18"/>
      <c r="E235" s="18"/>
      <c r="F235" s="46" t="s">
        <v>559</v>
      </c>
      <c r="G235" s="18"/>
      <c r="H235" s="121">
        <v>1967500</v>
      </c>
      <c r="I235" s="18"/>
      <c r="J235" s="46" t="s">
        <v>186</v>
      </c>
      <c r="K235" s="82">
        <v>54.5</v>
      </c>
      <c r="L235" s="32"/>
      <c r="M235" s="46" t="s">
        <v>186</v>
      </c>
      <c r="N235" s="82">
        <v>56</v>
      </c>
      <c r="O235" s="18"/>
      <c r="P235" s="46" t="s">
        <v>186</v>
      </c>
      <c r="Q235" s="82">
        <v>4.8</v>
      </c>
      <c r="R235" s="18"/>
      <c r="S235" s="46" t="s">
        <v>186</v>
      </c>
      <c r="T235" s="82">
        <v>-7.7</v>
      </c>
      <c r="U235" s="18"/>
      <c r="V235" s="46" t="s">
        <v>186</v>
      </c>
      <c r="W235" s="82">
        <v>4.8</v>
      </c>
      <c r="X235" s="18"/>
      <c r="Y235" s="46" t="s">
        <v>186</v>
      </c>
      <c r="Z235" s="82">
        <v>-12.7</v>
      </c>
    </row>
    <row r="236" spans="1:26">
      <c r="A236" s="17"/>
      <c r="B236" s="18"/>
      <c r="C236" s="18"/>
      <c r="D236" s="18"/>
      <c r="E236" s="18"/>
      <c r="F236" s="46" t="s">
        <v>506</v>
      </c>
      <c r="G236" s="18"/>
      <c r="H236" s="121">
        <v>858250</v>
      </c>
      <c r="I236" s="18"/>
      <c r="J236" s="46" t="s">
        <v>186</v>
      </c>
      <c r="K236" s="82">
        <v>91.82</v>
      </c>
      <c r="L236" s="32"/>
      <c r="M236" s="46" t="s">
        <v>186</v>
      </c>
      <c r="N236" s="82">
        <v>98.09</v>
      </c>
      <c r="O236" s="18"/>
      <c r="P236" s="46" t="s">
        <v>186</v>
      </c>
      <c r="Q236" s="82">
        <v>0.2</v>
      </c>
      <c r="R236" s="18"/>
      <c r="S236" s="46" t="s">
        <v>186</v>
      </c>
      <c r="T236" s="82">
        <v>-5.6</v>
      </c>
      <c r="U236" s="18"/>
      <c r="V236" s="46" t="s">
        <v>186</v>
      </c>
      <c r="W236" s="82">
        <v>0.3</v>
      </c>
      <c r="X236" s="18"/>
      <c r="Y236" s="46" t="s">
        <v>186</v>
      </c>
      <c r="Z236" s="82">
        <v>-5.4</v>
      </c>
    </row>
    <row r="237" spans="1:26">
      <c r="A237" s="17"/>
      <c r="B237" s="18"/>
      <c r="C237" s="18"/>
      <c r="D237" s="46" t="s">
        <v>561</v>
      </c>
      <c r="E237" s="18"/>
      <c r="F237" s="46" t="s">
        <v>498</v>
      </c>
      <c r="G237" s="18"/>
      <c r="H237" s="121">
        <v>38490000</v>
      </c>
      <c r="I237" s="18"/>
      <c r="J237" s="46" t="s">
        <v>186</v>
      </c>
      <c r="K237" s="82">
        <v>4.38</v>
      </c>
      <c r="L237" s="32"/>
      <c r="M237" s="46" t="s">
        <v>186</v>
      </c>
      <c r="N237" s="82">
        <v>4.38</v>
      </c>
      <c r="O237" s="18"/>
      <c r="P237" s="46" t="s">
        <v>186</v>
      </c>
      <c r="Q237" s="82">
        <v>0.6</v>
      </c>
      <c r="R237" s="18"/>
      <c r="S237" s="46" t="s">
        <v>186</v>
      </c>
      <c r="T237" s="82">
        <v>-0.4</v>
      </c>
      <c r="U237" s="18"/>
      <c r="V237" s="46" t="s">
        <v>186</v>
      </c>
      <c r="W237" s="82">
        <v>0.6</v>
      </c>
      <c r="X237" s="18"/>
      <c r="Y237" s="46" t="s">
        <v>186</v>
      </c>
      <c r="Z237" s="82">
        <v>-0.1</v>
      </c>
    </row>
    <row r="238" spans="1:26">
      <c r="A238" s="17"/>
      <c r="B238" s="18"/>
      <c r="C238" s="124" t="s">
        <v>562</v>
      </c>
      <c r="D238" s="124"/>
      <c r="E238" s="18"/>
      <c r="F238" s="18"/>
      <c r="G238" s="18"/>
      <c r="H238" s="18"/>
      <c r="I238" s="18"/>
      <c r="J238" s="18"/>
      <c r="K238" s="32"/>
      <c r="L238" s="18"/>
      <c r="M238" s="18"/>
      <c r="N238" s="32"/>
      <c r="O238" s="18"/>
      <c r="P238" s="18"/>
      <c r="Q238" s="32"/>
      <c r="R238" s="18"/>
      <c r="S238" s="18"/>
      <c r="T238" s="32"/>
      <c r="U238" s="18"/>
      <c r="V238" s="18"/>
      <c r="W238" s="32"/>
      <c r="X238" s="18"/>
      <c r="Y238" s="18"/>
      <c r="Z238" s="32"/>
    </row>
    <row r="239" spans="1:26">
      <c r="A239" s="17"/>
      <c r="B239" s="18"/>
      <c r="C239" s="18"/>
      <c r="D239" s="46" t="s">
        <v>558</v>
      </c>
      <c r="E239" s="18"/>
      <c r="F239" s="46" t="s">
        <v>498</v>
      </c>
      <c r="G239" s="18"/>
      <c r="H239" s="121">
        <v>5703122</v>
      </c>
      <c r="I239" s="18"/>
      <c r="J239" s="46" t="s">
        <v>186</v>
      </c>
      <c r="K239" s="82">
        <v>4.46</v>
      </c>
      <c r="L239" s="18"/>
      <c r="M239" s="46" t="s">
        <v>186</v>
      </c>
      <c r="N239" s="82">
        <v>4.41</v>
      </c>
      <c r="O239" s="18"/>
      <c r="P239" s="46" t="s">
        <v>186</v>
      </c>
      <c r="Q239" s="82">
        <v>0.4</v>
      </c>
      <c r="R239" s="18"/>
      <c r="S239" s="46" t="s">
        <v>186</v>
      </c>
      <c r="T239" s="82">
        <v>-0.1</v>
      </c>
      <c r="U239" s="18"/>
      <c r="V239" s="46" t="s">
        <v>186</v>
      </c>
      <c r="W239" s="82" t="s">
        <v>276</v>
      </c>
      <c r="X239" s="18"/>
      <c r="Y239" s="46" t="s">
        <v>186</v>
      </c>
      <c r="Z239" s="82" t="s">
        <v>276</v>
      </c>
    </row>
    <row r="240" spans="1:26">
      <c r="A240" s="17"/>
      <c r="B240" s="18"/>
      <c r="C240" s="18"/>
      <c r="D240" s="18"/>
      <c r="E240" s="18"/>
      <c r="F240" s="46" t="s">
        <v>559</v>
      </c>
      <c r="G240" s="18"/>
      <c r="H240" s="121">
        <v>1073640</v>
      </c>
      <c r="I240" s="18"/>
      <c r="J240" s="46" t="s">
        <v>186</v>
      </c>
      <c r="K240" s="82">
        <v>57.57</v>
      </c>
      <c r="L240" s="18"/>
      <c r="M240" s="46" t="s">
        <v>186</v>
      </c>
      <c r="N240" s="82">
        <v>57.25</v>
      </c>
      <c r="O240" s="18"/>
      <c r="P240" s="46" t="s">
        <v>186</v>
      </c>
      <c r="Q240" s="82">
        <v>1.2</v>
      </c>
      <c r="R240" s="18"/>
      <c r="S240" s="46" t="s">
        <v>186</v>
      </c>
      <c r="T240" s="82">
        <v>-0.9</v>
      </c>
      <c r="U240" s="18"/>
      <c r="V240" s="46" t="s">
        <v>186</v>
      </c>
      <c r="W240" s="82">
        <v>0.9</v>
      </c>
      <c r="X240" s="18"/>
      <c r="Y240" s="46" t="s">
        <v>186</v>
      </c>
      <c r="Z240" s="82">
        <v>-0.9</v>
      </c>
    </row>
    <row r="241" spans="1:26">
      <c r="A241" s="17"/>
      <c r="B241" s="18"/>
      <c r="C241" s="18"/>
      <c r="D241" s="18"/>
      <c r="E241" s="18"/>
      <c r="F241" s="46" t="s">
        <v>506</v>
      </c>
      <c r="G241" s="18"/>
      <c r="H241" s="121">
        <v>243713</v>
      </c>
      <c r="I241" s="18"/>
      <c r="J241" s="46" t="s">
        <v>186</v>
      </c>
      <c r="K241" s="82">
        <v>99.24</v>
      </c>
      <c r="L241" s="18"/>
      <c r="M241" s="46" t="s">
        <v>186</v>
      </c>
      <c r="N241" s="82">
        <v>99.81</v>
      </c>
      <c r="O241" s="18"/>
      <c r="P241" s="46" t="s">
        <v>186</v>
      </c>
      <c r="Q241" s="82">
        <v>0.3</v>
      </c>
      <c r="R241" s="18"/>
      <c r="S241" s="46" t="s">
        <v>186</v>
      </c>
      <c r="T241" s="82">
        <v>-0.4</v>
      </c>
      <c r="U241" s="18"/>
      <c r="V241" s="46" t="s">
        <v>186</v>
      </c>
      <c r="W241" s="82" t="s">
        <v>276</v>
      </c>
      <c r="X241" s="18"/>
      <c r="Y241" s="46" t="s">
        <v>186</v>
      </c>
      <c r="Z241" s="82" t="s">
        <v>276</v>
      </c>
    </row>
    <row r="242" spans="1:26">
      <c r="A242" s="17"/>
      <c r="B242" s="18"/>
      <c r="C242" s="18"/>
      <c r="D242" s="46" t="s">
        <v>560</v>
      </c>
      <c r="E242" s="18"/>
      <c r="F242" s="46" t="s">
        <v>498</v>
      </c>
      <c r="G242" s="18"/>
      <c r="H242" s="121">
        <v>23485419</v>
      </c>
      <c r="I242" s="18"/>
      <c r="J242" s="46" t="s">
        <v>186</v>
      </c>
      <c r="K242" s="82">
        <v>4.33</v>
      </c>
      <c r="L242" s="18"/>
      <c r="M242" s="46" t="s">
        <v>186</v>
      </c>
      <c r="N242" s="82">
        <v>4.33</v>
      </c>
      <c r="O242" s="18"/>
      <c r="P242" s="46" t="s">
        <v>186</v>
      </c>
      <c r="Q242" s="82">
        <v>0.1</v>
      </c>
      <c r="R242" s="18"/>
      <c r="S242" s="46" t="s">
        <v>186</v>
      </c>
      <c r="T242" s="82">
        <v>-0.1</v>
      </c>
      <c r="U242" s="18"/>
      <c r="V242" s="46" t="s">
        <v>186</v>
      </c>
      <c r="W242" s="82" t="s">
        <v>276</v>
      </c>
      <c r="X242" s="18"/>
      <c r="Y242" s="46" t="s">
        <v>186</v>
      </c>
      <c r="Z242" s="82" t="s">
        <v>276</v>
      </c>
    </row>
    <row r="243" spans="1:26">
      <c r="A243" s="17"/>
      <c r="B243" s="18"/>
      <c r="C243" s="18"/>
      <c r="D243" s="18"/>
      <c r="E243" s="18"/>
      <c r="F243" s="46" t="s">
        <v>559</v>
      </c>
      <c r="G243" s="18"/>
      <c r="H243" s="121">
        <v>1197064</v>
      </c>
      <c r="I243" s="18"/>
      <c r="J243" s="46" t="s">
        <v>186</v>
      </c>
      <c r="K243" s="82">
        <v>55.26</v>
      </c>
      <c r="L243" s="18"/>
      <c r="M243" s="46" t="s">
        <v>186</v>
      </c>
      <c r="N243" s="82">
        <v>56.68</v>
      </c>
      <c r="O243" s="18"/>
      <c r="P243" s="46" t="s">
        <v>186</v>
      </c>
      <c r="Q243" s="82">
        <v>0.1</v>
      </c>
      <c r="R243" s="18"/>
      <c r="S243" s="46" t="s">
        <v>186</v>
      </c>
      <c r="T243" s="82">
        <v>-1.8</v>
      </c>
      <c r="U243" s="18"/>
      <c r="V243" s="46" t="s">
        <v>186</v>
      </c>
      <c r="W243" s="82">
        <v>0.4</v>
      </c>
      <c r="X243" s="18"/>
      <c r="Y243" s="46" t="s">
        <v>186</v>
      </c>
      <c r="Z243" s="82">
        <v>-2.6</v>
      </c>
    </row>
    <row r="244" spans="1:26">
      <c r="A244" s="17"/>
      <c r="B244" s="18"/>
      <c r="C244" s="18"/>
      <c r="D244" s="18"/>
      <c r="E244" s="18"/>
      <c r="F244" s="46" t="s">
        <v>506</v>
      </c>
      <c r="G244" s="18"/>
      <c r="H244" s="121">
        <v>333526</v>
      </c>
      <c r="I244" s="18"/>
      <c r="J244" s="46" t="s">
        <v>186</v>
      </c>
      <c r="K244" s="82">
        <v>99.25</v>
      </c>
      <c r="L244" s="18"/>
      <c r="M244" s="46" t="s">
        <v>186</v>
      </c>
      <c r="N244" s="82">
        <v>100.28</v>
      </c>
      <c r="O244" s="18"/>
      <c r="P244" s="46" t="s">
        <v>186</v>
      </c>
      <c r="Q244" s="82">
        <v>0.4</v>
      </c>
      <c r="R244" s="18"/>
      <c r="S244" s="46" t="s">
        <v>186</v>
      </c>
      <c r="T244" s="82">
        <v>-0.7</v>
      </c>
      <c r="U244" s="18"/>
      <c r="V244" s="46" t="s">
        <v>186</v>
      </c>
      <c r="W244" s="82" t="s">
        <v>276</v>
      </c>
      <c r="X244" s="18"/>
      <c r="Y244" s="46" t="s">
        <v>186</v>
      </c>
      <c r="Z244" s="82">
        <v>-0.4</v>
      </c>
    </row>
    <row r="245" spans="1:26">
      <c r="A245" s="17"/>
      <c r="B245" s="18"/>
      <c r="C245" s="18"/>
      <c r="D245" s="46" t="s">
        <v>561</v>
      </c>
      <c r="E245" s="18"/>
      <c r="F245" s="46" t="s">
        <v>498</v>
      </c>
      <c r="G245" s="18"/>
      <c r="H245" s="121">
        <v>89130497</v>
      </c>
      <c r="I245" s="18"/>
      <c r="J245" s="46" t="s">
        <v>186</v>
      </c>
      <c r="K245" s="82">
        <v>4.41</v>
      </c>
      <c r="L245" s="32"/>
      <c r="M245" s="46" t="s">
        <v>186</v>
      </c>
      <c r="N245" s="82">
        <v>4.4000000000000004</v>
      </c>
      <c r="O245" s="18"/>
      <c r="P245" s="46" t="s">
        <v>186</v>
      </c>
      <c r="Q245" s="82">
        <v>1.8</v>
      </c>
      <c r="R245" s="18"/>
      <c r="S245" s="46" t="s">
        <v>186</v>
      </c>
      <c r="T245" s="82">
        <v>-0.7</v>
      </c>
      <c r="U245" s="18"/>
      <c r="V245" s="46" t="s">
        <v>186</v>
      </c>
      <c r="W245" s="82">
        <v>0.9</v>
      </c>
      <c r="X245" s="18"/>
      <c r="Y245" s="46" t="s">
        <v>186</v>
      </c>
      <c r="Z245" s="82">
        <v>-0.4</v>
      </c>
    </row>
    <row r="246" spans="1:26">
      <c r="A246" s="17"/>
      <c r="B246" s="18"/>
      <c r="C246" s="18"/>
      <c r="D246" s="18"/>
      <c r="E246" s="18"/>
      <c r="F246" s="46" t="s">
        <v>559</v>
      </c>
      <c r="G246" s="18"/>
      <c r="H246" s="121">
        <v>8029834</v>
      </c>
      <c r="I246" s="18"/>
      <c r="J246" s="46" t="s">
        <v>186</v>
      </c>
      <c r="K246" s="82">
        <v>42.91</v>
      </c>
      <c r="L246" s="32"/>
      <c r="M246" s="46" t="s">
        <v>186</v>
      </c>
      <c r="N246" s="82">
        <v>42.48</v>
      </c>
      <c r="O246" s="18"/>
      <c r="P246" s="46" t="s">
        <v>186</v>
      </c>
      <c r="Q246" s="82">
        <v>5.2</v>
      </c>
      <c r="R246" s="18"/>
      <c r="S246" s="46" t="s">
        <v>186</v>
      </c>
      <c r="T246" s="82">
        <v>-1.7</v>
      </c>
      <c r="U246" s="18"/>
      <c r="V246" s="46" t="s">
        <v>186</v>
      </c>
      <c r="W246" s="82">
        <v>5.8</v>
      </c>
      <c r="X246" s="18"/>
      <c r="Y246" s="46" t="s">
        <v>186</v>
      </c>
      <c r="Z246" s="82">
        <v>-3.7</v>
      </c>
    </row>
    <row r="247" spans="1:26">
      <c r="A247" s="17"/>
      <c r="B247" s="18"/>
      <c r="C247" s="18"/>
      <c r="D247" s="18"/>
      <c r="E247" s="18"/>
      <c r="F247" s="46" t="s">
        <v>506</v>
      </c>
      <c r="G247" s="18"/>
      <c r="H247" s="121">
        <v>843189</v>
      </c>
      <c r="I247" s="18"/>
      <c r="J247" s="46" t="s">
        <v>186</v>
      </c>
      <c r="K247" s="82">
        <v>97.13</v>
      </c>
      <c r="L247" s="32"/>
      <c r="M247" s="46" t="s">
        <v>186</v>
      </c>
      <c r="N247" s="82">
        <v>98.03</v>
      </c>
      <c r="O247" s="18"/>
      <c r="P247" s="46" t="s">
        <v>186</v>
      </c>
      <c r="Q247" s="82">
        <v>3.4</v>
      </c>
      <c r="R247" s="18"/>
      <c r="S247" s="46" t="s">
        <v>186</v>
      </c>
      <c r="T247" s="82">
        <v>-4.0999999999999996</v>
      </c>
      <c r="U247" s="18"/>
      <c r="V247" s="46" t="s">
        <v>186</v>
      </c>
      <c r="W247" s="82">
        <v>1.1000000000000001</v>
      </c>
      <c r="X247" s="18"/>
      <c r="Y247" s="46" t="s">
        <v>186</v>
      </c>
      <c r="Z247" s="82">
        <v>-1.2</v>
      </c>
    </row>
    <row r="248" spans="1:26">
      <c r="A248" s="17"/>
      <c r="B248" s="116" t="s">
        <v>563</v>
      </c>
      <c r="C248" s="116"/>
      <c r="D248" s="116"/>
      <c r="E248" s="116"/>
      <c r="F248" s="18"/>
      <c r="G248" s="18"/>
      <c r="H248" s="18"/>
      <c r="I248" s="18"/>
      <c r="J248" s="18"/>
      <c r="K248" s="32"/>
      <c r="L248" s="18"/>
      <c r="M248" s="18"/>
      <c r="N248" s="32"/>
      <c r="O248" s="18"/>
      <c r="P248" s="18"/>
      <c r="Q248" s="32"/>
      <c r="R248" s="18"/>
      <c r="S248" s="18"/>
      <c r="T248" s="32"/>
      <c r="U248" s="18"/>
      <c r="V248" s="18"/>
      <c r="W248" s="32"/>
      <c r="X248" s="18"/>
      <c r="Y248" s="18"/>
      <c r="Z248" s="32"/>
    </row>
    <row r="249" spans="1:26">
      <c r="A249" s="17"/>
      <c r="B249" s="18"/>
      <c r="C249" s="124" t="s">
        <v>557</v>
      </c>
      <c r="D249" s="124"/>
      <c r="E249" s="18"/>
      <c r="F249" s="18"/>
      <c r="G249" s="18"/>
      <c r="H249" s="18"/>
      <c r="I249" s="18"/>
      <c r="J249" s="18"/>
      <c r="K249" s="32"/>
      <c r="L249" s="18"/>
      <c r="M249" s="18"/>
      <c r="N249" s="32"/>
      <c r="O249" s="18"/>
      <c r="P249" s="18"/>
      <c r="Q249" s="32"/>
      <c r="R249" s="18"/>
      <c r="S249" s="18"/>
      <c r="T249" s="32"/>
      <c r="U249" s="18"/>
      <c r="V249" s="18"/>
      <c r="W249" s="32"/>
      <c r="X249" s="18"/>
      <c r="Y249" s="18"/>
      <c r="Z249" s="32"/>
    </row>
    <row r="250" spans="1:26">
      <c r="A250" s="17"/>
      <c r="B250" s="18"/>
      <c r="C250" s="18"/>
      <c r="D250" s="46" t="s">
        <v>560</v>
      </c>
      <c r="E250" s="18"/>
      <c r="F250" s="46" t="s">
        <v>498</v>
      </c>
      <c r="G250" s="18"/>
      <c r="H250" s="121">
        <v>60000</v>
      </c>
      <c r="I250" s="18"/>
      <c r="J250" s="46" t="s">
        <v>186</v>
      </c>
      <c r="K250" s="82">
        <v>4.5199999999999996</v>
      </c>
      <c r="L250" s="32"/>
      <c r="M250" s="46" t="s">
        <v>186</v>
      </c>
      <c r="N250" s="82">
        <v>4.51</v>
      </c>
      <c r="O250" s="18"/>
      <c r="P250" s="46" t="s">
        <v>186</v>
      </c>
      <c r="Q250" s="82" t="s">
        <v>276</v>
      </c>
      <c r="R250" s="18"/>
      <c r="S250" s="46" t="s">
        <v>186</v>
      </c>
      <c r="T250" s="82" t="s">
        <v>276</v>
      </c>
      <c r="U250" s="18"/>
      <c r="V250" s="46" t="s">
        <v>186</v>
      </c>
      <c r="W250" s="82" t="s">
        <v>276</v>
      </c>
      <c r="X250" s="18"/>
      <c r="Y250" s="46" t="s">
        <v>186</v>
      </c>
      <c r="Z250" s="82" t="s">
        <v>276</v>
      </c>
    </row>
    <row r="251" spans="1:26">
      <c r="A251" s="17"/>
      <c r="B251" s="18"/>
      <c r="C251" s="18"/>
      <c r="D251" s="18"/>
      <c r="E251" s="18"/>
      <c r="F251" s="46" t="s">
        <v>559</v>
      </c>
      <c r="G251" s="18"/>
      <c r="H251" s="121">
        <v>565750</v>
      </c>
      <c r="I251" s="18"/>
      <c r="J251" s="46" t="s">
        <v>186</v>
      </c>
      <c r="K251" s="82">
        <v>51.33</v>
      </c>
      <c r="L251" s="32"/>
      <c r="M251" s="46" t="s">
        <v>186</v>
      </c>
      <c r="N251" s="82">
        <v>50.71</v>
      </c>
      <c r="O251" s="18"/>
      <c r="P251" s="46" t="s">
        <v>186</v>
      </c>
      <c r="Q251" s="82">
        <v>1.4</v>
      </c>
      <c r="R251" s="18"/>
      <c r="S251" s="46" t="s">
        <v>186</v>
      </c>
      <c r="T251" s="82">
        <v>-1.1000000000000001</v>
      </c>
      <c r="U251" s="18"/>
      <c r="V251" s="46" t="s">
        <v>186</v>
      </c>
      <c r="W251" s="82">
        <v>1.5</v>
      </c>
      <c r="X251" s="18"/>
      <c r="Y251" s="46" t="s">
        <v>186</v>
      </c>
      <c r="Z251" s="82">
        <v>-1.1000000000000001</v>
      </c>
    </row>
    <row r="252" spans="1:26">
      <c r="A252" s="17"/>
      <c r="B252" s="18"/>
      <c r="C252" s="18"/>
      <c r="D252" s="18"/>
      <c r="E252" s="18"/>
      <c r="F252" s="46" t="s">
        <v>506</v>
      </c>
      <c r="G252" s="18"/>
      <c r="H252" s="121">
        <v>350400</v>
      </c>
      <c r="I252" s="18"/>
      <c r="J252" s="46" t="s">
        <v>186</v>
      </c>
      <c r="K252" s="82">
        <v>93</v>
      </c>
      <c r="L252" s="32"/>
      <c r="M252" s="46" t="s">
        <v>186</v>
      </c>
      <c r="N252" s="82">
        <v>89.89</v>
      </c>
      <c r="O252" s="18"/>
      <c r="P252" s="46" t="s">
        <v>186</v>
      </c>
      <c r="Q252" s="82">
        <v>1.2</v>
      </c>
      <c r="R252" s="18"/>
      <c r="S252" s="46" t="s">
        <v>186</v>
      </c>
      <c r="T252" s="82">
        <v>-0.2</v>
      </c>
      <c r="U252" s="18"/>
      <c r="V252" s="46" t="s">
        <v>186</v>
      </c>
      <c r="W252" s="82">
        <v>1.7</v>
      </c>
      <c r="X252" s="18"/>
      <c r="Y252" s="46" t="s">
        <v>186</v>
      </c>
      <c r="Z252" s="82" t="s">
        <v>276</v>
      </c>
    </row>
    <row r="253" spans="1:26">
      <c r="A253" s="17"/>
      <c r="B253" s="18"/>
      <c r="C253" s="18"/>
      <c r="D253" s="46" t="s">
        <v>561</v>
      </c>
      <c r="E253" s="18"/>
      <c r="F253" s="46" t="s">
        <v>498</v>
      </c>
      <c r="G253" s="18"/>
      <c r="H253" s="121">
        <v>10107500</v>
      </c>
      <c r="I253" s="18"/>
      <c r="J253" s="46" t="s">
        <v>186</v>
      </c>
      <c r="K253" s="82">
        <v>4.32</v>
      </c>
      <c r="L253" s="32"/>
      <c r="M253" s="46" t="s">
        <v>186</v>
      </c>
      <c r="N253" s="82">
        <v>4.33</v>
      </c>
      <c r="O253" s="18"/>
      <c r="P253" s="46" t="s">
        <v>186</v>
      </c>
      <c r="Q253" s="82">
        <v>0.1</v>
      </c>
      <c r="R253" s="18"/>
      <c r="S253" s="46" t="s">
        <v>186</v>
      </c>
      <c r="T253" s="82">
        <v>-0.1</v>
      </c>
      <c r="U253" s="18"/>
      <c r="V253" s="46" t="s">
        <v>186</v>
      </c>
      <c r="W253" s="82">
        <v>0.1</v>
      </c>
      <c r="X253" s="18"/>
      <c r="Y253" s="46" t="s">
        <v>186</v>
      </c>
      <c r="Z253" s="82" t="s">
        <v>276</v>
      </c>
    </row>
    <row r="254" spans="1:26">
      <c r="A254" s="17"/>
      <c r="B254" s="18"/>
      <c r="C254" s="18"/>
      <c r="D254" s="46" t="s">
        <v>558</v>
      </c>
      <c r="E254" s="18"/>
      <c r="F254" s="46" t="s">
        <v>506</v>
      </c>
      <c r="G254" s="18"/>
      <c r="H254" s="121">
        <v>67500</v>
      </c>
      <c r="I254" s="18"/>
      <c r="J254" s="46" t="s">
        <v>186</v>
      </c>
      <c r="K254" s="82">
        <v>92.58</v>
      </c>
      <c r="L254" s="32"/>
      <c r="M254" s="46" t="s">
        <v>186</v>
      </c>
      <c r="N254" s="82">
        <v>91.1</v>
      </c>
      <c r="O254" s="18"/>
      <c r="P254" s="46" t="s">
        <v>186</v>
      </c>
      <c r="Q254" s="82">
        <v>0.1</v>
      </c>
      <c r="R254" s="18"/>
      <c r="S254" s="46" t="s">
        <v>186</v>
      </c>
      <c r="T254" s="82" t="s">
        <v>276</v>
      </c>
      <c r="U254" s="18"/>
      <c r="V254" s="46" t="s">
        <v>186</v>
      </c>
      <c r="W254" s="82" t="s">
        <v>276</v>
      </c>
      <c r="X254" s="18"/>
      <c r="Y254" s="46" t="s">
        <v>186</v>
      </c>
      <c r="Z254" s="82" t="s">
        <v>276</v>
      </c>
    </row>
    <row r="255" spans="1:26">
      <c r="A255" s="17"/>
      <c r="B255" s="18"/>
      <c r="C255" s="124" t="s">
        <v>562</v>
      </c>
      <c r="D255" s="124"/>
      <c r="E255" s="18"/>
      <c r="F255" s="18"/>
      <c r="G255" s="18"/>
      <c r="H255" s="18"/>
      <c r="I255" s="18"/>
      <c r="J255" s="18"/>
      <c r="K255" s="32"/>
      <c r="L255" s="18"/>
      <c r="M255" s="18"/>
      <c r="N255" s="32"/>
      <c r="O255" s="18"/>
      <c r="P255" s="18"/>
      <c r="Q255" s="32"/>
      <c r="R255" s="18"/>
      <c r="S255" s="18"/>
      <c r="T255" s="32"/>
      <c r="U255" s="18"/>
      <c r="V255" s="18"/>
      <c r="W255" s="32"/>
      <c r="X255" s="18"/>
      <c r="Y255" s="18"/>
      <c r="Z255" s="32"/>
    </row>
    <row r="256" spans="1:26">
      <c r="A256" s="17"/>
      <c r="B256" s="18"/>
      <c r="C256" s="18"/>
      <c r="D256" s="46" t="s">
        <v>560</v>
      </c>
      <c r="E256" s="18"/>
      <c r="F256" s="46" t="s">
        <v>498</v>
      </c>
      <c r="G256" s="18"/>
      <c r="H256" s="121">
        <v>3158951</v>
      </c>
      <c r="I256" s="18"/>
      <c r="J256" s="46" t="s">
        <v>186</v>
      </c>
      <c r="K256" s="82">
        <v>4.49</v>
      </c>
      <c r="L256" s="32"/>
      <c r="M256" s="46" t="s">
        <v>186</v>
      </c>
      <c r="N256" s="82">
        <v>4.5</v>
      </c>
      <c r="O256" s="18"/>
      <c r="P256" s="46" t="s">
        <v>186</v>
      </c>
      <c r="Q256" s="82" t="s">
        <v>276</v>
      </c>
      <c r="R256" s="18"/>
      <c r="S256" s="46" t="s">
        <v>186</v>
      </c>
      <c r="T256" s="82" t="s">
        <v>276</v>
      </c>
      <c r="U256" s="18"/>
      <c r="V256" s="46" t="s">
        <v>186</v>
      </c>
      <c r="W256" s="82" t="s">
        <v>276</v>
      </c>
      <c r="X256" s="18"/>
      <c r="Y256" s="46" t="s">
        <v>186</v>
      </c>
      <c r="Z256" s="82" t="s">
        <v>276</v>
      </c>
    </row>
    <row r="257" spans="1:26">
      <c r="A257" s="17"/>
      <c r="B257" s="18"/>
      <c r="C257" s="18"/>
      <c r="D257" s="18"/>
      <c r="E257" s="18"/>
      <c r="F257" s="46" t="s">
        <v>559</v>
      </c>
      <c r="G257" s="18"/>
      <c r="H257" s="121">
        <v>54760</v>
      </c>
      <c r="I257" s="18"/>
      <c r="J257" s="46" t="s">
        <v>186</v>
      </c>
      <c r="K257" s="82">
        <v>54.21</v>
      </c>
      <c r="L257" s="32"/>
      <c r="M257" s="46" t="s">
        <v>186</v>
      </c>
      <c r="N257" s="82">
        <v>52.91</v>
      </c>
      <c r="O257" s="18"/>
      <c r="P257" s="46" t="s">
        <v>186</v>
      </c>
      <c r="Q257" s="82">
        <v>0.1</v>
      </c>
      <c r="R257" s="18"/>
      <c r="S257" s="46" t="s">
        <v>186</v>
      </c>
      <c r="T257" s="82" t="s">
        <v>276</v>
      </c>
      <c r="U257" s="18"/>
      <c r="V257" s="46" t="s">
        <v>186</v>
      </c>
      <c r="W257" s="82" t="s">
        <v>276</v>
      </c>
      <c r="X257" s="18"/>
      <c r="Y257" s="46" t="s">
        <v>186</v>
      </c>
      <c r="Z257" s="82" t="s">
        <v>276</v>
      </c>
    </row>
    <row r="258" spans="1:26">
      <c r="A258" s="17"/>
      <c r="B258" s="18"/>
      <c r="C258" s="18"/>
      <c r="D258" s="46" t="s">
        <v>561</v>
      </c>
      <c r="E258" s="18"/>
      <c r="F258" s="46" t="s">
        <v>498</v>
      </c>
      <c r="G258" s="18"/>
      <c r="H258" s="121">
        <v>46325708</v>
      </c>
      <c r="I258" s="18"/>
      <c r="J258" s="46" t="s">
        <v>186</v>
      </c>
      <c r="K258" s="82">
        <v>4.24</v>
      </c>
      <c r="L258" s="32"/>
      <c r="M258" s="46" t="s">
        <v>186</v>
      </c>
      <c r="N258" s="82">
        <v>4.22</v>
      </c>
      <c r="O258" s="18"/>
      <c r="P258" s="46" t="s">
        <v>186</v>
      </c>
      <c r="Q258" s="82">
        <v>1.2</v>
      </c>
      <c r="R258" s="18"/>
      <c r="S258" s="46" t="s">
        <v>186</v>
      </c>
      <c r="T258" s="82">
        <v>-0.4</v>
      </c>
      <c r="U258" s="18"/>
      <c r="V258" s="46" t="s">
        <v>186</v>
      </c>
      <c r="W258" s="82">
        <v>0.5</v>
      </c>
      <c r="X258" s="18"/>
      <c r="Y258" s="46" t="s">
        <v>186</v>
      </c>
      <c r="Z258" s="82">
        <v>-0.1</v>
      </c>
    </row>
    <row r="259" spans="1:26">
      <c r="A259" s="17"/>
      <c r="B259" s="18"/>
      <c r="C259" s="18"/>
      <c r="D259" s="18"/>
      <c r="E259" s="18"/>
      <c r="F259" s="46" t="s">
        <v>559</v>
      </c>
      <c r="G259" s="18"/>
      <c r="H259" s="121">
        <v>808001</v>
      </c>
      <c r="I259" s="18"/>
      <c r="J259" s="46" t="s">
        <v>186</v>
      </c>
      <c r="K259" s="82">
        <v>71.16</v>
      </c>
      <c r="L259" s="32"/>
      <c r="M259" s="46" t="s">
        <v>186</v>
      </c>
      <c r="N259" s="82">
        <v>70.790000000000006</v>
      </c>
      <c r="O259" s="18"/>
      <c r="P259" s="46" t="s">
        <v>186</v>
      </c>
      <c r="Q259" s="82">
        <v>0.4</v>
      </c>
      <c r="R259" s="18"/>
      <c r="S259" s="46" t="s">
        <v>186</v>
      </c>
      <c r="T259" s="82">
        <v>-0.1</v>
      </c>
      <c r="U259" s="18"/>
      <c r="V259" s="46" t="s">
        <v>186</v>
      </c>
      <c r="W259" s="82" t="s">
        <v>276</v>
      </c>
      <c r="X259" s="18"/>
      <c r="Y259" s="46" t="s">
        <v>186</v>
      </c>
      <c r="Z259" s="82" t="s">
        <v>276</v>
      </c>
    </row>
    <row r="260" spans="1:26">
      <c r="A260" s="17"/>
      <c r="B260" s="116" t="s">
        <v>564</v>
      </c>
      <c r="C260" s="116"/>
      <c r="D260" s="116"/>
      <c r="E260" s="116"/>
      <c r="F260" s="18"/>
      <c r="G260" s="18"/>
      <c r="H260" s="18"/>
      <c r="I260" s="18"/>
      <c r="J260" s="18"/>
      <c r="K260" s="32"/>
      <c r="L260" s="18"/>
      <c r="M260" s="18"/>
      <c r="N260" s="32"/>
      <c r="O260" s="18"/>
      <c r="P260" s="18"/>
      <c r="Q260" s="32"/>
      <c r="R260" s="18"/>
      <c r="S260" s="18"/>
      <c r="T260" s="32"/>
      <c r="U260" s="18"/>
      <c r="V260" s="18"/>
      <c r="W260" s="32"/>
      <c r="X260" s="18"/>
      <c r="Y260" s="18"/>
      <c r="Z260" s="32"/>
    </row>
    <row r="261" spans="1:26">
      <c r="A261" s="17"/>
      <c r="B261" s="18"/>
      <c r="C261" s="124" t="s">
        <v>557</v>
      </c>
      <c r="D261" s="124"/>
      <c r="E261" s="18"/>
      <c r="F261" s="18"/>
      <c r="G261" s="18"/>
      <c r="H261" s="18"/>
      <c r="I261" s="18"/>
      <c r="J261" s="18"/>
      <c r="K261" s="32"/>
      <c r="L261" s="18"/>
      <c r="M261" s="18"/>
      <c r="N261" s="32"/>
      <c r="O261" s="18"/>
      <c r="P261" s="18"/>
      <c r="Q261" s="32"/>
      <c r="R261" s="18"/>
      <c r="S261" s="18"/>
      <c r="T261" s="32"/>
      <c r="U261" s="18"/>
      <c r="V261" s="18"/>
      <c r="W261" s="32"/>
      <c r="X261" s="18"/>
      <c r="Y261" s="18"/>
      <c r="Z261" s="32"/>
    </row>
    <row r="262" spans="1:26">
      <c r="A262" s="17"/>
      <c r="B262" s="18"/>
      <c r="C262" s="18"/>
      <c r="D262" s="46" t="s">
        <v>560</v>
      </c>
      <c r="E262" s="18"/>
      <c r="F262" s="46" t="s">
        <v>506</v>
      </c>
      <c r="G262" s="18"/>
      <c r="H262" s="121">
        <v>45750</v>
      </c>
      <c r="I262" s="18"/>
      <c r="J262" s="46" t="s">
        <v>186</v>
      </c>
      <c r="K262" s="82">
        <v>99.31</v>
      </c>
      <c r="L262" s="32"/>
      <c r="M262" s="46" t="s">
        <v>186</v>
      </c>
      <c r="N262" s="82">
        <v>84.52</v>
      </c>
      <c r="O262" s="18"/>
      <c r="P262" s="46" t="s">
        <v>186</v>
      </c>
      <c r="Q262" s="82">
        <v>0.7</v>
      </c>
      <c r="R262" s="18"/>
      <c r="S262" s="46" t="s">
        <v>186</v>
      </c>
      <c r="T262" s="82" t="s">
        <v>276</v>
      </c>
      <c r="U262" s="18"/>
      <c r="V262" s="46" t="s">
        <v>186</v>
      </c>
      <c r="W262" s="82">
        <v>0.7</v>
      </c>
      <c r="X262" s="18"/>
      <c r="Y262" s="46" t="s">
        <v>186</v>
      </c>
      <c r="Z262" s="82" t="s">
        <v>276</v>
      </c>
    </row>
    <row r="263" spans="1:26">
      <c r="A263" s="17"/>
      <c r="B263" s="18"/>
      <c r="C263" s="124" t="s">
        <v>562</v>
      </c>
      <c r="D263" s="124"/>
      <c r="E263" s="18"/>
      <c r="F263" s="18"/>
      <c r="G263" s="18"/>
      <c r="H263" s="18"/>
      <c r="I263" s="18"/>
      <c r="J263" s="18"/>
      <c r="K263" s="32"/>
      <c r="L263" s="18"/>
      <c r="M263" s="18"/>
      <c r="N263" s="32"/>
      <c r="O263" s="18"/>
      <c r="P263" s="18"/>
      <c r="Q263" s="32"/>
      <c r="R263" s="18"/>
      <c r="S263" s="18"/>
      <c r="T263" s="32"/>
      <c r="U263" s="18"/>
      <c r="V263" s="18"/>
      <c r="W263" s="32"/>
      <c r="X263" s="18"/>
      <c r="Y263" s="18"/>
      <c r="Z263" s="32"/>
    </row>
    <row r="264" spans="1:26">
      <c r="A264" s="17"/>
      <c r="B264" s="18"/>
      <c r="C264" s="18"/>
      <c r="D264" s="46" t="s">
        <v>561</v>
      </c>
      <c r="E264" s="18"/>
      <c r="F264" s="46" t="s">
        <v>498</v>
      </c>
      <c r="G264" s="18"/>
      <c r="H264" s="121">
        <v>31192423</v>
      </c>
      <c r="I264" s="18"/>
      <c r="J264" s="46" t="s">
        <v>186</v>
      </c>
      <c r="K264" s="82">
        <v>3.97</v>
      </c>
      <c r="L264" s="32"/>
      <c r="M264" s="46" t="s">
        <v>186</v>
      </c>
      <c r="N264" s="82">
        <v>3.97</v>
      </c>
      <c r="O264" s="18"/>
      <c r="P264" s="46" t="s">
        <v>186</v>
      </c>
      <c r="Q264" s="82">
        <v>0.7</v>
      </c>
      <c r="R264" s="18"/>
      <c r="S264" s="46" t="s">
        <v>186</v>
      </c>
      <c r="T264" s="82">
        <v>-0.5</v>
      </c>
      <c r="U264" s="18"/>
      <c r="V264" s="46" t="s">
        <v>186</v>
      </c>
      <c r="W264" s="82">
        <v>0.1</v>
      </c>
      <c r="X264" s="18"/>
      <c r="Y264" s="46" t="s">
        <v>186</v>
      </c>
      <c r="Z264" s="82" t="s">
        <v>276</v>
      </c>
    </row>
    <row r="265" spans="1:26">
      <c r="A265" s="17"/>
      <c r="B265" s="116" t="s">
        <v>565</v>
      </c>
      <c r="C265" s="116"/>
      <c r="D265" s="116"/>
      <c r="E265" s="116"/>
      <c r="F265" s="18"/>
      <c r="G265" s="18"/>
      <c r="H265" s="18"/>
      <c r="I265" s="18"/>
      <c r="J265" s="18"/>
      <c r="K265" s="32"/>
      <c r="L265" s="32"/>
      <c r="M265" s="18"/>
      <c r="N265" s="32"/>
      <c r="O265" s="18"/>
      <c r="P265" s="18"/>
      <c r="Q265" s="32"/>
      <c r="R265" s="18"/>
      <c r="S265" s="18"/>
      <c r="T265" s="32"/>
      <c r="U265" s="18"/>
      <c r="V265" s="18"/>
      <c r="W265" s="32"/>
      <c r="X265" s="18"/>
      <c r="Y265" s="18"/>
      <c r="Z265" s="32"/>
    </row>
    <row r="266" spans="1:26">
      <c r="A266" s="17"/>
      <c r="B266" s="18"/>
      <c r="C266" s="124" t="s">
        <v>562</v>
      </c>
      <c r="D266" s="124"/>
      <c r="E266" s="18"/>
      <c r="F266" s="18"/>
      <c r="G266" s="18"/>
      <c r="H266" s="18"/>
      <c r="I266" s="18"/>
      <c r="J266" s="18"/>
      <c r="K266" s="32"/>
      <c r="L266" s="32"/>
      <c r="M266" s="18"/>
      <c r="N266" s="32"/>
      <c r="O266" s="18"/>
      <c r="P266" s="18"/>
      <c r="Q266" s="32"/>
      <c r="R266" s="18"/>
      <c r="S266" s="18"/>
      <c r="T266" s="32"/>
      <c r="U266" s="18"/>
      <c r="V266" s="18"/>
      <c r="W266" s="32"/>
      <c r="X266" s="18"/>
      <c r="Y266" s="18"/>
      <c r="Z266" s="32"/>
    </row>
    <row r="267" spans="1:26">
      <c r="A267" s="17"/>
      <c r="B267" s="18"/>
      <c r="C267" s="18"/>
      <c r="D267" s="46" t="s">
        <v>561</v>
      </c>
      <c r="E267" s="18"/>
      <c r="F267" s="46" t="s">
        <v>498</v>
      </c>
      <c r="G267" s="18"/>
      <c r="H267" s="121">
        <v>13425825</v>
      </c>
      <c r="I267" s="18"/>
      <c r="J267" s="46" t="s">
        <v>186</v>
      </c>
      <c r="K267" s="82">
        <v>4.17</v>
      </c>
      <c r="L267" s="32"/>
      <c r="M267" s="46" t="s">
        <v>186</v>
      </c>
      <c r="N267" s="82">
        <v>4.18</v>
      </c>
      <c r="O267" s="18"/>
      <c r="P267" s="46" t="s">
        <v>186</v>
      </c>
      <c r="Q267" s="82">
        <v>0.3</v>
      </c>
      <c r="R267" s="18"/>
      <c r="S267" s="46" t="s">
        <v>186</v>
      </c>
      <c r="T267" s="82">
        <v>-0.4</v>
      </c>
      <c r="U267" s="18"/>
      <c r="V267" s="46" t="s">
        <v>186</v>
      </c>
      <c r="W267" s="82" t="s">
        <v>276</v>
      </c>
      <c r="X267" s="18"/>
      <c r="Y267" s="46" t="s">
        <v>186</v>
      </c>
      <c r="Z267" s="82" t="s">
        <v>276</v>
      </c>
    </row>
    <row r="268" spans="1:26">
      <c r="A268" s="17"/>
      <c r="B268" s="125" t="s">
        <v>199</v>
      </c>
      <c r="C268" s="125"/>
      <c r="D268" s="125"/>
      <c r="E268" s="125"/>
      <c r="F268" s="125"/>
      <c r="G268" s="18"/>
      <c r="H268" s="18"/>
      <c r="I268" s="18"/>
      <c r="J268" s="18"/>
      <c r="K268" s="18"/>
      <c r="L268" s="18"/>
      <c r="M268" s="18"/>
      <c r="N268" s="18"/>
      <c r="O268" s="18"/>
      <c r="P268" s="18"/>
      <c r="Q268" s="18"/>
      <c r="R268" s="18"/>
      <c r="S268" s="18"/>
      <c r="T268" s="18"/>
      <c r="U268" s="18"/>
      <c r="V268" s="18"/>
      <c r="W268" s="18"/>
      <c r="X268" s="18"/>
      <c r="Y268" s="18"/>
      <c r="Z268" s="18"/>
    </row>
    <row r="269" spans="1:26">
      <c r="A269" s="17"/>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row>
    <row r="270" spans="1:26">
      <c r="A270" s="17"/>
      <c r="B270" s="122" t="s">
        <v>200</v>
      </c>
      <c r="C270" s="125" t="s">
        <v>566</v>
      </c>
      <c r="D270" s="125"/>
      <c r="E270" s="125"/>
      <c r="F270" s="125"/>
      <c r="G270" s="125"/>
      <c r="H270" s="125"/>
      <c r="I270" s="125"/>
      <c r="J270" s="125"/>
      <c r="K270" s="125"/>
      <c r="L270" s="125"/>
      <c r="M270" s="125"/>
      <c r="N270" s="125"/>
      <c r="O270" s="125"/>
      <c r="P270" s="125"/>
      <c r="Q270" s="125"/>
      <c r="R270" s="125"/>
      <c r="S270" s="125"/>
      <c r="T270" s="125"/>
      <c r="U270" s="125"/>
      <c r="V270" s="125"/>
      <c r="W270" s="125"/>
      <c r="X270" s="125"/>
      <c r="Y270" s="125"/>
      <c r="Z270" s="125"/>
    </row>
    <row r="271" spans="1:26">
      <c r="A271" s="17"/>
      <c r="B271" s="122" t="s">
        <v>202</v>
      </c>
      <c r="C271" s="125" t="s">
        <v>567</v>
      </c>
      <c r="D271" s="125"/>
      <c r="E271" s="125"/>
      <c r="F271" s="125"/>
      <c r="G271" s="125"/>
      <c r="H271" s="125"/>
      <c r="I271" s="125"/>
      <c r="J271" s="125"/>
      <c r="K271" s="125"/>
      <c r="L271" s="125"/>
      <c r="M271" s="125"/>
      <c r="N271" s="125"/>
      <c r="O271" s="125"/>
      <c r="P271" s="125"/>
      <c r="Q271" s="125"/>
      <c r="R271" s="125"/>
      <c r="S271" s="125"/>
      <c r="T271" s="125"/>
      <c r="U271" s="125"/>
      <c r="V271" s="125"/>
      <c r="W271" s="125"/>
      <c r="X271" s="125"/>
      <c r="Y271" s="125"/>
      <c r="Z271" s="125"/>
    </row>
    <row r="272" spans="1:26">
      <c r="A272" s="17"/>
      <c r="B272" s="122" t="s">
        <v>204</v>
      </c>
      <c r="C272" s="125" t="s">
        <v>568</v>
      </c>
      <c r="D272" s="125"/>
      <c r="E272" s="125"/>
      <c r="F272" s="125"/>
      <c r="G272" s="125"/>
      <c r="H272" s="125"/>
      <c r="I272" s="125"/>
      <c r="J272" s="125"/>
      <c r="K272" s="125"/>
      <c r="L272" s="125"/>
      <c r="M272" s="125"/>
      <c r="N272" s="125"/>
      <c r="O272" s="125"/>
      <c r="P272" s="125"/>
      <c r="Q272" s="125"/>
      <c r="R272" s="125"/>
      <c r="S272" s="125"/>
      <c r="T272" s="125"/>
      <c r="U272" s="125"/>
      <c r="V272" s="125"/>
      <c r="W272" s="125"/>
      <c r="X272" s="125"/>
      <c r="Y272" s="125"/>
      <c r="Z272" s="125"/>
    </row>
    <row r="273" spans="1:27">
      <c r="A273" s="17"/>
      <c r="B273" s="61" t="s">
        <v>545</v>
      </c>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c r="AA273" s="61"/>
    </row>
    <row r="274" spans="1:27">
      <c r="A274" s="17"/>
      <c r="B274" s="56" t="s">
        <v>546</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row>
    <row r="275" spans="1:27">
      <c r="A275" s="17"/>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row>
    <row r="276" spans="1:27" ht="15.75" thickBot="1">
      <c r="A276" s="17"/>
      <c r="B276" s="18"/>
      <c r="C276" s="18"/>
      <c r="D276" s="18"/>
      <c r="E276" s="18"/>
      <c r="F276" s="69" t="s">
        <v>547</v>
      </c>
      <c r="G276" s="69"/>
      <c r="H276" s="69"/>
      <c r="I276" s="69"/>
      <c r="J276" s="69"/>
      <c r="K276" s="69"/>
      <c r="L276" s="69"/>
      <c r="M276" s="69"/>
      <c r="N276" s="69"/>
      <c r="O276" s="69"/>
      <c r="P276" s="69"/>
      <c r="Q276" s="69"/>
      <c r="R276" s="69"/>
      <c r="S276" s="69"/>
      <c r="T276" s="69"/>
      <c r="U276" s="18"/>
      <c r="V276" s="69" t="s">
        <v>548</v>
      </c>
      <c r="W276" s="69"/>
      <c r="X276" s="69"/>
      <c r="Y276" s="69"/>
      <c r="Z276" s="69"/>
    </row>
    <row r="277" spans="1:27">
      <c r="A277" s="17"/>
      <c r="B277" s="18"/>
      <c r="C277" s="18"/>
      <c r="D277" s="18"/>
      <c r="E277" s="18"/>
      <c r="F277" s="34"/>
      <c r="G277" s="34"/>
      <c r="H277" s="34"/>
      <c r="I277" s="34"/>
      <c r="J277" s="34"/>
      <c r="K277" s="34"/>
      <c r="L277" s="34"/>
      <c r="M277" s="34"/>
      <c r="N277" s="34"/>
      <c r="O277" s="34"/>
      <c r="P277" s="34"/>
      <c r="Q277" s="34"/>
      <c r="R277" s="34"/>
      <c r="S277" s="34"/>
      <c r="T277" s="34"/>
      <c r="U277" s="18"/>
      <c r="V277" s="34"/>
      <c r="W277" s="34"/>
      <c r="X277" s="34"/>
      <c r="Y277" s="34"/>
      <c r="Z277" s="34"/>
    </row>
    <row r="278" spans="1:27" ht="17.25" customHeight="1" thickBot="1">
      <c r="A278" s="17"/>
      <c r="B278" s="18"/>
      <c r="C278" s="18"/>
      <c r="D278" s="18"/>
      <c r="E278" s="18"/>
      <c r="F278" s="18"/>
      <c r="G278" s="18"/>
      <c r="H278" s="18"/>
      <c r="I278" s="18"/>
      <c r="J278" s="69" t="s">
        <v>549</v>
      </c>
      <c r="K278" s="69"/>
      <c r="L278" s="69"/>
      <c r="M278" s="69"/>
      <c r="N278" s="69"/>
      <c r="O278" s="18"/>
      <c r="P278" s="69" t="s">
        <v>550</v>
      </c>
      <c r="Q278" s="69"/>
      <c r="R278" s="69"/>
      <c r="S278" s="69"/>
      <c r="T278" s="69"/>
      <c r="U278" s="18"/>
      <c r="V278" s="69" t="s">
        <v>550</v>
      </c>
      <c r="W278" s="69"/>
      <c r="X278" s="69"/>
      <c r="Y278" s="69"/>
      <c r="Z278" s="69"/>
    </row>
    <row r="279" spans="1:27">
      <c r="A279" s="17"/>
      <c r="B279" s="18"/>
      <c r="C279" s="18"/>
      <c r="D279" s="18"/>
      <c r="E279" s="18"/>
      <c r="F279" s="18"/>
      <c r="G279" s="18"/>
      <c r="H279" s="18"/>
      <c r="I279" s="18"/>
      <c r="J279" s="34"/>
      <c r="K279" s="34"/>
      <c r="L279" s="34"/>
      <c r="M279" s="34"/>
      <c r="N279" s="34"/>
      <c r="O279" s="18"/>
      <c r="P279" s="34"/>
      <c r="Q279" s="34"/>
      <c r="R279" s="34"/>
      <c r="S279" s="34"/>
      <c r="T279" s="34"/>
      <c r="U279" s="18"/>
      <c r="V279" s="34"/>
      <c r="W279" s="34"/>
      <c r="X279" s="34"/>
      <c r="Y279" s="34"/>
      <c r="Z279" s="34"/>
    </row>
    <row r="280" spans="1:27" ht="18" thickBot="1">
      <c r="A280" s="17"/>
      <c r="B280" s="18"/>
      <c r="C280" s="18"/>
      <c r="D280" s="18"/>
      <c r="E280" s="18"/>
      <c r="F280" s="63" t="s">
        <v>526</v>
      </c>
      <c r="G280" s="18"/>
      <c r="H280" s="63" t="s">
        <v>551</v>
      </c>
      <c r="I280" s="18"/>
      <c r="J280" s="69" t="s">
        <v>552</v>
      </c>
      <c r="K280" s="69"/>
      <c r="L280" s="18"/>
      <c r="M280" s="69" t="s">
        <v>553</v>
      </c>
      <c r="N280" s="69"/>
      <c r="O280" s="18"/>
      <c r="P280" s="69" t="s">
        <v>554</v>
      </c>
      <c r="Q280" s="69"/>
      <c r="R280" s="18"/>
      <c r="S280" s="69" t="s">
        <v>555</v>
      </c>
      <c r="T280" s="69"/>
      <c r="U280" s="18"/>
      <c r="V280" s="69" t="s">
        <v>554</v>
      </c>
      <c r="W280" s="69"/>
      <c r="X280" s="18"/>
      <c r="Y280" s="69" t="s">
        <v>555</v>
      </c>
      <c r="Z280" s="69"/>
    </row>
    <row r="281" spans="1:27">
      <c r="A281" s="17"/>
      <c r="B281" s="18"/>
      <c r="C281" s="18"/>
      <c r="D281" s="18"/>
      <c r="E281" s="18"/>
      <c r="F281" s="34"/>
      <c r="G281" s="18"/>
      <c r="H281" s="34"/>
      <c r="I281" s="18"/>
      <c r="J281" s="31"/>
      <c r="K281" s="31"/>
      <c r="L281" s="27"/>
      <c r="M281" s="31"/>
      <c r="N281" s="31"/>
      <c r="O281" s="27"/>
      <c r="P281" s="123" t="s">
        <v>213</v>
      </c>
      <c r="Q281" s="123"/>
      <c r="R281" s="123"/>
      <c r="S281" s="123"/>
      <c r="T281" s="123"/>
      <c r="U281" s="123"/>
      <c r="V281" s="123"/>
      <c r="W281" s="123"/>
      <c r="X281" s="123"/>
      <c r="Y281" s="123"/>
      <c r="Z281" s="123"/>
    </row>
    <row r="282" spans="1:27">
      <c r="A282" s="17"/>
      <c r="B282" s="116" t="s">
        <v>556</v>
      </c>
      <c r="C282" s="116"/>
      <c r="D282" s="116"/>
      <c r="E282" s="116"/>
      <c r="F282" s="18"/>
      <c r="G282" s="18"/>
      <c r="H282" s="18"/>
      <c r="I282" s="18"/>
      <c r="J282" s="18"/>
      <c r="K282" s="32"/>
      <c r="L282" s="18"/>
      <c r="M282" s="18"/>
      <c r="N282" s="32"/>
      <c r="O282" s="18"/>
      <c r="P282" s="18"/>
      <c r="Q282" s="32"/>
      <c r="R282" s="18"/>
      <c r="S282" s="18"/>
      <c r="T282" s="32"/>
      <c r="U282" s="18"/>
      <c r="V282" s="18"/>
      <c r="W282" s="32"/>
      <c r="X282" s="18"/>
      <c r="Y282" s="18"/>
      <c r="Z282" s="32"/>
    </row>
    <row r="283" spans="1:27">
      <c r="A283" s="17"/>
      <c r="B283" s="18"/>
      <c r="C283" s="124" t="s">
        <v>557</v>
      </c>
      <c r="D283" s="124"/>
      <c r="E283" s="18"/>
      <c r="F283" s="18"/>
      <c r="G283" s="18"/>
      <c r="H283" s="18"/>
      <c r="I283" s="18"/>
      <c r="J283" s="18"/>
      <c r="K283" s="32"/>
      <c r="L283" s="18"/>
      <c r="M283" s="18"/>
      <c r="N283" s="32"/>
      <c r="O283" s="18"/>
      <c r="P283" s="18"/>
      <c r="Q283" s="32"/>
      <c r="R283" s="18"/>
      <c r="S283" s="18"/>
      <c r="T283" s="32"/>
      <c r="U283" s="18"/>
      <c r="V283" s="18"/>
      <c r="W283" s="32"/>
      <c r="X283" s="18"/>
      <c r="Y283" s="18"/>
      <c r="Z283" s="32"/>
    </row>
    <row r="284" spans="1:27">
      <c r="A284" s="17"/>
      <c r="B284" s="18"/>
      <c r="C284" s="18"/>
      <c r="D284" s="46" t="s">
        <v>558</v>
      </c>
      <c r="E284" s="18"/>
      <c r="F284" s="46" t="s">
        <v>498</v>
      </c>
      <c r="G284" s="18"/>
      <c r="H284" s="121">
        <v>872000</v>
      </c>
      <c r="I284" s="18"/>
      <c r="J284" s="46" t="s">
        <v>186</v>
      </c>
      <c r="K284" s="82">
        <v>4.43</v>
      </c>
      <c r="L284" s="32"/>
      <c r="M284" s="46" t="s">
        <v>186</v>
      </c>
      <c r="N284" s="82">
        <v>4.28</v>
      </c>
      <c r="O284" s="18"/>
      <c r="P284" s="46" t="s">
        <v>186</v>
      </c>
      <c r="Q284" s="82">
        <v>0.1</v>
      </c>
      <c r="R284" s="18"/>
      <c r="S284" s="46" t="s">
        <v>186</v>
      </c>
      <c r="T284" s="82" t="s">
        <v>276</v>
      </c>
      <c r="U284" s="18"/>
      <c r="V284" s="46" t="s">
        <v>186</v>
      </c>
      <c r="W284" s="82" t="s">
        <v>276</v>
      </c>
      <c r="X284" s="18"/>
      <c r="Y284" s="46" t="s">
        <v>186</v>
      </c>
      <c r="Z284" s="82" t="s">
        <v>276</v>
      </c>
    </row>
    <row r="285" spans="1:27">
      <c r="A285" s="17"/>
      <c r="B285" s="18"/>
      <c r="C285" s="18"/>
      <c r="D285" s="18"/>
      <c r="E285" s="18"/>
      <c r="F285" s="46" t="s">
        <v>559</v>
      </c>
      <c r="G285" s="18"/>
      <c r="H285" s="121">
        <v>653750</v>
      </c>
      <c r="I285" s="18"/>
      <c r="J285" s="46" t="s">
        <v>186</v>
      </c>
      <c r="K285" s="82">
        <v>65.16</v>
      </c>
      <c r="L285" s="32"/>
      <c r="M285" s="46" t="s">
        <v>186</v>
      </c>
      <c r="N285" s="82">
        <v>65.989999999999995</v>
      </c>
      <c r="O285" s="18"/>
      <c r="P285" s="46" t="s">
        <v>186</v>
      </c>
      <c r="Q285" s="82">
        <v>0.9</v>
      </c>
      <c r="R285" s="18"/>
      <c r="S285" s="46" t="s">
        <v>186</v>
      </c>
      <c r="T285" s="82">
        <v>-1.5</v>
      </c>
      <c r="U285" s="18"/>
      <c r="V285" s="46" t="s">
        <v>186</v>
      </c>
      <c r="W285" s="82">
        <v>0.6</v>
      </c>
      <c r="X285" s="18"/>
      <c r="Y285" s="46" t="s">
        <v>186</v>
      </c>
      <c r="Z285" s="82">
        <v>-0.4</v>
      </c>
    </row>
    <row r="286" spans="1:27">
      <c r="A286" s="17"/>
      <c r="B286" s="18"/>
      <c r="C286" s="18"/>
      <c r="D286" s="18"/>
      <c r="E286" s="18"/>
      <c r="F286" s="46" t="s">
        <v>506</v>
      </c>
      <c r="G286" s="18"/>
      <c r="H286" s="121">
        <v>70000</v>
      </c>
      <c r="I286" s="18"/>
      <c r="J286" s="46" t="s">
        <v>186</v>
      </c>
      <c r="K286" s="82">
        <v>100.82</v>
      </c>
      <c r="L286" s="32"/>
      <c r="M286" s="46" t="s">
        <v>186</v>
      </c>
      <c r="N286" s="82">
        <v>100.1</v>
      </c>
      <c r="O286" s="18"/>
      <c r="P286" s="46" t="s">
        <v>186</v>
      </c>
      <c r="Q286" s="82">
        <v>0.1</v>
      </c>
      <c r="R286" s="18"/>
      <c r="S286" s="46" t="s">
        <v>186</v>
      </c>
      <c r="T286" s="82" t="s">
        <v>276</v>
      </c>
      <c r="U286" s="18"/>
      <c r="V286" s="46" t="s">
        <v>186</v>
      </c>
      <c r="W286" s="82" t="s">
        <v>276</v>
      </c>
      <c r="X286" s="18"/>
      <c r="Y286" s="46" t="s">
        <v>186</v>
      </c>
      <c r="Z286" s="82" t="s">
        <v>276</v>
      </c>
    </row>
    <row r="287" spans="1:27">
      <c r="A287" s="17"/>
      <c r="B287" s="18"/>
      <c r="C287" s="18"/>
      <c r="D287" s="46" t="s">
        <v>560</v>
      </c>
      <c r="E287" s="18"/>
      <c r="F287" s="46" t="s">
        <v>498</v>
      </c>
      <c r="G287" s="18"/>
      <c r="H287" s="121">
        <v>2443800</v>
      </c>
      <c r="I287" s="18"/>
      <c r="J287" s="46" t="s">
        <v>186</v>
      </c>
      <c r="K287" s="82">
        <v>4</v>
      </c>
      <c r="L287" s="32"/>
      <c r="M287" s="46" t="s">
        <v>186</v>
      </c>
      <c r="N287" s="82">
        <v>4.3899999999999997</v>
      </c>
      <c r="O287" s="18"/>
      <c r="P287" s="46" t="s">
        <v>186</v>
      </c>
      <c r="Q287" s="82" t="s">
        <v>276</v>
      </c>
      <c r="R287" s="18"/>
      <c r="S287" s="46" t="s">
        <v>186</v>
      </c>
      <c r="T287" s="82">
        <v>-1</v>
      </c>
      <c r="U287" s="18"/>
      <c r="V287" s="46" t="s">
        <v>186</v>
      </c>
      <c r="W287" s="82">
        <v>0.1</v>
      </c>
      <c r="X287" s="18"/>
      <c r="Y287" s="46" t="s">
        <v>186</v>
      </c>
      <c r="Z287" s="82">
        <v>-1</v>
      </c>
    </row>
    <row r="288" spans="1:27">
      <c r="A288" s="17"/>
      <c r="B288" s="18"/>
      <c r="C288" s="18"/>
      <c r="D288" s="18"/>
      <c r="E288" s="18"/>
      <c r="F288" s="46" t="s">
        <v>559</v>
      </c>
      <c r="G288" s="18"/>
      <c r="H288" s="121">
        <v>1967500</v>
      </c>
      <c r="I288" s="18"/>
      <c r="J288" s="46" t="s">
        <v>186</v>
      </c>
      <c r="K288" s="82">
        <v>54.5</v>
      </c>
      <c r="L288" s="32"/>
      <c r="M288" s="46" t="s">
        <v>186</v>
      </c>
      <c r="N288" s="82">
        <v>56</v>
      </c>
      <c r="O288" s="18"/>
      <c r="P288" s="46" t="s">
        <v>186</v>
      </c>
      <c r="Q288" s="82">
        <v>4.8</v>
      </c>
      <c r="R288" s="18"/>
      <c r="S288" s="46" t="s">
        <v>186</v>
      </c>
      <c r="T288" s="82">
        <v>-7.7</v>
      </c>
      <c r="U288" s="18"/>
      <c r="V288" s="46" t="s">
        <v>186</v>
      </c>
      <c r="W288" s="82">
        <v>4.8</v>
      </c>
      <c r="X288" s="18"/>
      <c r="Y288" s="46" t="s">
        <v>186</v>
      </c>
      <c r="Z288" s="82">
        <v>-12.7</v>
      </c>
    </row>
    <row r="289" spans="1:26">
      <c r="A289" s="17"/>
      <c r="B289" s="18"/>
      <c r="C289" s="18"/>
      <c r="D289" s="18"/>
      <c r="E289" s="18"/>
      <c r="F289" s="46" t="s">
        <v>506</v>
      </c>
      <c r="G289" s="18"/>
      <c r="H289" s="121">
        <v>858250</v>
      </c>
      <c r="I289" s="18"/>
      <c r="J289" s="46" t="s">
        <v>186</v>
      </c>
      <c r="K289" s="82">
        <v>91.82</v>
      </c>
      <c r="L289" s="32"/>
      <c r="M289" s="46" t="s">
        <v>186</v>
      </c>
      <c r="N289" s="82">
        <v>98.09</v>
      </c>
      <c r="O289" s="18"/>
      <c r="P289" s="46" t="s">
        <v>186</v>
      </c>
      <c r="Q289" s="82">
        <v>0.2</v>
      </c>
      <c r="R289" s="18"/>
      <c r="S289" s="46" t="s">
        <v>186</v>
      </c>
      <c r="T289" s="82">
        <v>-5.6</v>
      </c>
      <c r="U289" s="18"/>
      <c r="V289" s="46" t="s">
        <v>186</v>
      </c>
      <c r="W289" s="82">
        <v>0.3</v>
      </c>
      <c r="X289" s="18"/>
      <c r="Y289" s="46" t="s">
        <v>186</v>
      </c>
      <c r="Z289" s="82">
        <v>-5.4</v>
      </c>
    </row>
    <row r="290" spans="1:26">
      <c r="A290" s="17"/>
      <c r="B290" s="18"/>
      <c r="C290" s="18"/>
      <c r="D290" s="46" t="s">
        <v>561</v>
      </c>
      <c r="E290" s="18"/>
      <c r="F290" s="46" t="s">
        <v>498</v>
      </c>
      <c r="G290" s="18"/>
      <c r="H290" s="121">
        <v>38490000</v>
      </c>
      <c r="I290" s="18"/>
      <c r="J290" s="46" t="s">
        <v>186</v>
      </c>
      <c r="K290" s="82">
        <v>4.38</v>
      </c>
      <c r="L290" s="32"/>
      <c r="M290" s="46" t="s">
        <v>186</v>
      </c>
      <c r="N290" s="82">
        <v>4.38</v>
      </c>
      <c r="O290" s="18"/>
      <c r="P290" s="46" t="s">
        <v>186</v>
      </c>
      <c r="Q290" s="82">
        <v>0.6</v>
      </c>
      <c r="R290" s="18"/>
      <c r="S290" s="46" t="s">
        <v>186</v>
      </c>
      <c r="T290" s="82">
        <v>-0.4</v>
      </c>
      <c r="U290" s="18"/>
      <c r="V290" s="46" t="s">
        <v>186</v>
      </c>
      <c r="W290" s="82">
        <v>0.6</v>
      </c>
      <c r="X290" s="18"/>
      <c r="Y290" s="46" t="s">
        <v>186</v>
      </c>
      <c r="Z290" s="82">
        <v>-0.1</v>
      </c>
    </row>
    <row r="291" spans="1:26">
      <c r="A291" s="17"/>
      <c r="B291" s="18"/>
      <c r="C291" s="124" t="s">
        <v>562</v>
      </c>
      <c r="D291" s="124"/>
      <c r="E291" s="18"/>
      <c r="F291" s="18"/>
      <c r="G291" s="18"/>
      <c r="H291" s="18"/>
      <c r="I291" s="18"/>
      <c r="J291" s="18"/>
      <c r="K291" s="32"/>
      <c r="L291" s="18"/>
      <c r="M291" s="18"/>
      <c r="N291" s="32"/>
      <c r="O291" s="18"/>
      <c r="P291" s="18"/>
      <c r="Q291" s="32"/>
      <c r="R291" s="18"/>
      <c r="S291" s="18"/>
      <c r="T291" s="32"/>
      <c r="U291" s="18"/>
      <c r="V291" s="18"/>
      <c r="W291" s="32"/>
      <c r="X291" s="18"/>
      <c r="Y291" s="18"/>
      <c r="Z291" s="32"/>
    </row>
    <row r="292" spans="1:26">
      <c r="A292" s="17"/>
      <c r="B292" s="18"/>
      <c r="C292" s="18"/>
      <c r="D292" s="46" t="s">
        <v>558</v>
      </c>
      <c r="E292" s="18"/>
      <c r="F292" s="46" t="s">
        <v>498</v>
      </c>
      <c r="G292" s="18"/>
      <c r="H292" s="121">
        <v>5703122</v>
      </c>
      <c r="I292" s="18"/>
      <c r="J292" s="46" t="s">
        <v>186</v>
      </c>
      <c r="K292" s="82">
        <v>4.46</v>
      </c>
      <c r="L292" s="18"/>
      <c r="M292" s="46" t="s">
        <v>186</v>
      </c>
      <c r="N292" s="82">
        <v>4.41</v>
      </c>
      <c r="O292" s="18"/>
      <c r="P292" s="46" t="s">
        <v>186</v>
      </c>
      <c r="Q292" s="82">
        <v>0.4</v>
      </c>
      <c r="R292" s="18"/>
      <c r="S292" s="46" t="s">
        <v>186</v>
      </c>
      <c r="T292" s="82">
        <v>-0.1</v>
      </c>
      <c r="U292" s="18"/>
      <c r="V292" s="46" t="s">
        <v>186</v>
      </c>
      <c r="W292" s="82" t="s">
        <v>276</v>
      </c>
      <c r="X292" s="18"/>
      <c r="Y292" s="46" t="s">
        <v>186</v>
      </c>
      <c r="Z292" s="82" t="s">
        <v>276</v>
      </c>
    </row>
    <row r="293" spans="1:26">
      <c r="A293" s="17"/>
      <c r="B293" s="18"/>
      <c r="C293" s="18"/>
      <c r="D293" s="18"/>
      <c r="E293" s="18"/>
      <c r="F293" s="46" t="s">
        <v>559</v>
      </c>
      <c r="G293" s="18"/>
      <c r="H293" s="121">
        <v>1073640</v>
      </c>
      <c r="I293" s="18"/>
      <c r="J293" s="46" t="s">
        <v>186</v>
      </c>
      <c r="K293" s="82">
        <v>57.57</v>
      </c>
      <c r="L293" s="18"/>
      <c r="M293" s="46" t="s">
        <v>186</v>
      </c>
      <c r="N293" s="82">
        <v>57.25</v>
      </c>
      <c r="O293" s="18"/>
      <c r="P293" s="46" t="s">
        <v>186</v>
      </c>
      <c r="Q293" s="82">
        <v>1.2</v>
      </c>
      <c r="R293" s="18"/>
      <c r="S293" s="46" t="s">
        <v>186</v>
      </c>
      <c r="T293" s="82">
        <v>-0.9</v>
      </c>
      <c r="U293" s="18"/>
      <c r="V293" s="46" t="s">
        <v>186</v>
      </c>
      <c r="W293" s="82">
        <v>0.9</v>
      </c>
      <c r="X293" s="18"/>
      <c r="Y293" s="46" t="s">
        <v>186</v>
      </c>
      <c r="Z293" s="82">
        <v>-0.9</v>
      </c>
    </row>
    <row r="294" spans="1:26">
      <c r="A294" s="17"/>
      <c r="B294" s="18"/>
      <c r="C294" s="18"/>
      <c r="D294" s="18"/>
      <c r="E294" s="18"/>
      <c r="F294" s="46" t="s">
        <v>506</v>
      </c>
      <c r="G294" s="18"/>
      <c r="H294" s="121">
        <v>243713</v>
      </c>
      <c r="I294" s="18"/>
      <c r="J294" s="46" t="s">
        <v>186</v>
      </c>
      <c r="K294" s="82">
        <v>99.24</v>
      </c>
      <c r="L294" s="18"/>
      <c r="M294" s="46" t="s">
        <v>186</v>
      </c>
      <c r="N294" s="82">
        <v>99.81</v>
      </c>
      <c r="O294" s="18"/>
      <c r="P294" s="46" t="s">
        <v>186</v>
      </c>
      <c r="Q294" s="82">
        <v>0.3</v>
      </c>
      <c r="R294" s="18"/>
      <c r="S294" s="46" t="s">
        <v>186</v>
      </c>
      <c r="T294" s="82">
        <v>-0.4</v>
      </c>
      <c r="U294" s="18"/>
      <c r="V294" s="46" t="s">
        <v>186</v>
      </c>
      <c r="W294" s="82" t="s">
        <v>276</v>
      </c>
      <c r="X294" s="18"/>
      <c r="Y294" s="46" t="s">
        <v>186</v>
      </c>
      <c r="Z294" s="82" t="s">
        <v>276</v>
      </c>
    </row>
    <row r="295" spans="1:26">
      <c r="A295" s="17"/>
      <c r="B295" s="18"/>
      <c r="C295" s="18"/>
      <c r="D295" s="46" t="s">
        <v>560</v>
      </c>
      <c r="E295" s="18"/>
      <c r="F295" s="46" t="s">
        <v>498</v>
      </c>
      <c r="G295" s="18"/>
      <c r="H295" s="121">
        <v>23485419</v>
      </c>
      <c r="I295" s="18"/>
      <c r="J295" s="46" t="s">
        <v>186</v>
      </c>
      <c r="K295" s="82">
        <v>4.33</v>
      </c>
      <c r="L295" s="18"/>
      <c r="M295" s="46" t="s">
        <v>186</v>
      </c>
      <c r="N295" s="82">
        <v>4.33</v>
      </c>
      <c r="O295" s="18"/>
      <c r="P295" s="46" t="s">
        <v>186</v>
      </c>
      <c r="Q295" s="82">
        <v>0.1</v>
      </c>
      <c r="R295" s="18"/>
      <c r="S295" s="46" t="s">
        <v>186</v>
      </c>
      <c r="T295" s="82">
        <v>-0.1</v>
      </c>
      <c r="U295" s="18"/>
      <c r="V295" s="46" t="s">
        <v>186</v>
      </c>
      <c r="W295" s="82" t="s">
        <v>276</v>
      </c>
      <c r="X295" s="18"/>
      <c r="Y295" s="46" t="s">
        <v>186</v>
      </c>
      <c r="Z295" s="82" t="s">
        <v>276</v>
      </c>
    </row>
    <row r="296" spans="1:26">
      <c r="A296" s="17"/>
      <c r="B296" s="18"/>
      <c r="C296" s="18"/>
      <c r="D296" s="18"/>
      <c r="E296" s="18"/>
      <c r="F296" s="46" t="s">
        <v>559</v>
      </c>
      <c r="G296" s="18"/>
      <c r="H296" s="121">
        <v>1197064</v>
      </c>
      <c r="I296" s="18"/>
      <c r="J296" s="46" t="s">
        <v>186</v>
      </c>
      <c r="K296" s="82">
        <v>55.26</v>
      </c>
      <c r="L296" s="18"/>
      <c r="M296" s="46" t="s">
        <v>186</v>
      </c>
      <c r="N296" s="82">
        <v>56.68</v>
      </c>
      <c r="O296" s="18"/>
      <c r="P296" s="46" t="s">
        <v>186</v>
      </c>
      <c r="Q296" s="82">
        <v>0.1</v>
      </c>
      <c r="R296" s="18"/>
      <c r="S296" s="46" t="s">
        <v>186</v>
      </c>
      <c r="T296" s="82">
        <v>-1.8</v>
      </c>
      <c r="U296" s="18"/>
      <c r="V296" s="46" t="s">
        <v>186</v>
      </c>
      <c r="W296" s="82">
        <v>0.4</v>
      </c>
      <c r="X296" s="18"/>
      <c r="Y296" s="46" t="s">
        <v>186</v>
      </c>
      <c r="Z296" s="82">
        <v>-2.6</v>
      </c>
    </row>
    <row r="297" spans="1:26">
      <c r="A297" s="17"/>
      <c r="B297" s="18"/>
      <c r="C297" s="18"/>
      <c r="D297" s="18"/>
      <c r="E297" s="18"/>
      <c r="F297" s="46" t="s">
        <v>506</v>
      </c>
      <c r="G297" s="18"/>
      <c r="H297" s="121">
        <v>333526</v>
      </c>
      <c r="I297" s="18"/>
      <c r="J297" s="46" t="s">
        <v>186</v>
      </c>
      <c r="K297" s="82">
        <v>99.25</v>
      </c>
      <c r="L297" s="18"/>
      <c r="M297" s="46" t="s">
        <v>186</v>
      </c>
      <c r="N297" s="82">
        <v>100.28</v>
      </c>
      <c r="O297" s="18"/>
      <c r="P297" s="46" t="s">
        <v>186</v>
      </c>
      <c r="Q297" s="82">
        <v>0.4</v>
      </c>
      <c r="R297" s="18"/>
      <c r="S297" s="46" t="s">
        <v>186</v>
      </c>
      <c r="T297" s="82">
        <v>-0.7</v>
      </c>
      <c r="U297" s="18"/>
      <c r="V297" s="46" t="s">
        <v>186</v>
      </c>
      <c r="W297" s="82" t="s">
        <v>276</v>
      </c>
      <c r="X297" s="18"/>
      <c r="Y297" s="46" t="s">
        <v>186</v>
      </c>
      <c r="Z297" s="82">
        <v>-0.4</v>
      </c>
    </row>
    <row r="298" spans="1:26">
      <c r="A298" s="17"/>
      <c r="B298" s="18"/>
      <c r="C298" s="18"/>
      <c r="D298" s="46" t="s">
        <v>561</v>
      </c>
      <c r="E298" s="18"/>
      <c r="F298" s="46" t="s">
        <v>498</v>
      </c>
      <c r="G298" s="18"/>
      <c r="H298" s="121">
        <v>89130497</v>
      </c>
      <c r="I298" s="18"/>
      <c r="J298" s="46" t="s">
        <v>186</v>
      </c>
      <c r="K298" s="82">
        <v>4.41</v>
      </c>
      <c r="L298" s="32"/>
      <c r="M298" s="46" t="s">
        <v>186</v>
      </c>
      <c r="N298" s="82">
        <v>4.4000000000000004</v>
      </c>
      <c r="O298" s="18"/>
      <c r="P298" s="46" t="s">
        <v>186</v>
      </c>
      <c r="Q298" s="82">
        <v>1.8</v>
      </c>
      <c r="R298" s="18"/>
      <c r="S298" s="46" t="s">
        <v>186</v>
      </c>
      <c r="T298" s="82">
        <v>-0.7</v>
      </c>
      <c r="U298" s="18"/>
      <c r="V298" s="46" t="s">
        <v>186</v>
      </c>
      <c r="W298" s="82">
        <v>0.9</v>
      </c>
      <c r="X298" s="18"/>
      <c r="Y298" s="46" t="s">
        <v>186</v>
      </c>
      <c r="Z298" s="82">
        <v>-0.4</v>
      </c>
    </row>
    <row r="299" spans="1:26">
      <c r="A299" s="17"/>
      <c r="B299" s="18"/>
      <c r="C299" s="18"/>
      <c r="D299" s="18"/>
      <c r="E299" s="18"/>
      <c r="F299" s="46" t="s">
        <v>559</v>
      </c>
      <c r="G299" s="18"/>
      <c r="H299" s="121">
        <v>8029834</v>
      </c>
      <c r="I299" s="18"/>
      <c r="J299" s="46" t="s">
        <v>186</v>
      </c>
      <c r="K299" s="82">
        <v>42.91</v>
      </c>
      <c r="L299" s="32"/>
      <c r="M299" s="46" t="s">
        <v>186</v>
      </c>
      <c r="N299" s="82">
        <v>42.48</v>
      </c>
      <c r="O299" s="18"/>
      <c r="P299" s="46" t="s">
        <v>186</v>
      </c>
      <c r="Q299" s="82">
        <v>5.2</v>
      </c>
      <c r="R299" s="18"/>
      <c r="S299" s="46" t="s">
        <v>186</v>
      </c>
      <c r="T299" s="82">
        <v>-1.7</v>
      </c>
      <c r="U299" s="18"/>
      <c r="V299" s="46" t="s">
        <v>186</v>
      </c>
      <c r="W299" s="82">
        <v>5.8</v>
      </c>
      <c r="X299" s="18"/>
      <c r="Y299" s="46" t="s">
        <v>186</v>
      </c>
      <c r="Z299" s="82">
        <v>-3.7</v>
      </c>
    </row>
    <row r="300" spans="1:26">
      <c r="A300" s="17"/>
      <c r="B300" s="18"/>
      <c r="C300" s="18"/>
      <c r="D300" s="18"/>
      <c r="E300" s="18"/>
      <c r="F300" s="46" t="s">
        <v>506</v>
      </c>
      <c r="G300" s="18"/>
      <c r="H300" s="121">
        <v>843189</v>
      </c>
      <c r="I300" s="18"/>
      <c r="J300" s="46" t="s">
        <v>186</v>
      </c>
      <c r="K300" s="82">
        <v>97.13</v>
      </c>
      <c r="L300" s="32"/>
      <c r="M300" s="46" t="s">
        <v>186</v>
      </c>
      <c r="N300" s="82">
        <v>98.03</v>
      </c>
      <c r="O300" s="18"/>
      <c r="P300" s="46" t="s">
        <v>186</v>
      </c>
      <c r="Q300" s="82">
        <v>3.4</v>
      </c>
      <c r="R300" s="18"/>
      <c r="S300" s="46" t="s">
        <v>186</v>
      </c>
      <c r="T300" s="82">
        <v>-4.0999999999999996</v>
      </c>
      <c r="U300" s="18"/>
      <c r="V300" s="46" t="s">
        <v>186</v>
      </c>
      <c r="W300" s="82">
        <v>1.1000000000000001</v>
      </c>
      <c r="X300" s="18"/>
      <c r="Y300" s="46" t="s">
        <v>186</v>
      </c>
      <c r="Z300" s="82">
        <v>-1.2</v>
      </c>
    </row>
    <row r="301" spans="1:26">
      <c r="A301" s="17"/>
      <c r="B301" s="116" t="s">
        <v>563</v>
      </c>
      <c r="C301" s="116"/>
      <c r="D301" s="116"/>
      <c r="E301" s="116"/>
      <c r="F301" s="18"/>
      <c r="G301" s="18"/>
      <c r="H301" s="18"/>
      <c r="I301" s="18"/>
      <c r="J301" s="18"/>
      <c r="K301" s="32"/>
      <c r="L301" s="18"/>
      <c r="M301" s="18"/>
      <c r="N301" s="32"/>
      <c r="O301" s="18"/>
      <c r="P301" s="18"/>
      <c r="Q301" s="32"/>
      <c r="R301" s="18"/>
      <c r="S301" s="18"/>
      <c r="T301" s="32"/>
      <c r="U301" s="18"/>
      <c r="V301" s="18"/>
      <c r="W301" s="32"/>
      <c r="X301" s="18"/>
      <c r="Y301" s="18"/>
      <c r="Z301" s="32"/>
    </row>
    <row r="302" spans="1:26">
      <c r="A302" s="17"/>
      <c r="B302" s="18"/>
      <c r="C302" s="124" t="s">
        <v>557</v>
      </c>
      <c r="D302" s="124"/>
      <c r="E302" s="18"/>
      <c r="F302" s="18"/>
      <c r="G302" s="18"/>
      <c r="H302" s="18"/>
      <c r="I302" s="18"/>
      <c r="J302" s="18"/>
      <c r="K302" s="32"/>
      <c r="L302" s="18"/>
      <c r="M302" s="18"/>
      <c r="N302" s="32"/>
      <c r="O302" s="18"/>
      <c r="P302" s="18"/>
      <c r="Q302" s="32"/>
      <c r="R302" s="18"/>
      <c r="S302" s="18"/>
      <c r="T302" s="32"/>
      <c r="U302" s="18"/>
      <c r="V302" s="18"/>
      <c r="W302" s="32"/>
      <c r="X302" s="18"/>
      <c r="Y302" s="18"/>
      <c r="Z302" s="32"/>
    </row>
    <row r="303" spans="1:26">
      <c r="A303" s="17"/>
      <c r="B303" s="18"/>
      <c r="C303" s="18"/>
      <c r="D303" s="46" t="s">
        <v>560</v>
      </c>
      <c r="E303" s="18"/>
      <c r="F303" s="46" t="s">
        <v>498</v>
      </c>
      <c r="G303" s="18"/>
      <c r="H303" s="121">
        <v>60000</v>
      </c>
      <c r="I303" s="18"/>
      <c r="J303" s="46" t="s">
        <v>186</v>
      </c>
      <c r="K303" s="82">
        <v>4.5199999999999996</v>
      </c>
      <c r="L303" s="32"/>
      <c r="M303" s="46" t="s">
        <v>186</v>
      </c>
      <c r="N303" s="82">
        <v>4.51</v>
      </c>
      <c r="O303" s="18"/>
      <c r="P303" s="46" t="s">
        <v>186</v>
      </c>
      <c r="Q303" s="82" t="s">
        <v>276</v>
      </c>
      <c r="R303" s="18"/>
      <c r="S303" s="46" t="s">
        <v>186</v>
      </c>
      <c r="T303" s="82" t="s">
        <v>276</v>
      </c>
      <c r="U303" s="18"/>
      <c r="V303" s="46" t="s">
        <v>186</v>
      </c>
      <c r="W303" s="82" t="s">
        <v>276</v>
      </c>
      <c r="X303" s="18"/>
      <c r="Y303" s="46" t="s">
        <v>186</v>
      </c>
      <c r="Z303" s="82" t="s">
        <v>276</v>
      </c>
    </row>
    <row r="304" spans="1:26">
      <c r="A304" s="17"/>
      <c r="B304" s="18"/>
      <c r="C304" s="18"/>
      <c r="D304" s="18"/>
      <c r="E304" s="18"/>
      <c r="F304" s="46" t="s">
        <v>559</v>
      </c>
      <c r="G304" s="18"/>
      <c r="H304" s="121">
        <v>565750</v>
      </c>
      <c r="I304" s="18"/>
      <c r="J304" s="46" t="s">
        <v>186</v>
      </c>
      <c r="K304" s="82">
        <v>51.33</v>
      </c>
      <c r="L304" s="32"/>
      <c r="M304" s="46" t="s">
        <v>186</v>
      </c>
      <c r="N304" s="82">
        <v>50.71</v>
      </c>
      <c r="O304" s="18"/>
      <c r="P304" s="46" t="s">
        <v>186</v>
      </c>
      <c r="Q304" s="82">
        <v>1.4</v>
      </c>
      <c r="R304" s="18"/>
      <c r="S304" s="46" t="s">
        <v>186</v>
      </c>
      <c r="T304" s="82">
        <v>-1.1000000000000001</v>
      </c>
      <c r="U304" s="18"/>
      <c r="V304" s="46" t="s">
        <v>186</v>
      </c>
      <c r="W304" s="82">
        <v>1.5</v>
      </c>
      <c r="X304" s="18"/>
      <c r="Y304" s="46" t="s">
        <v>186</v>
      </c>
      <c r="Z304" s="82">
        <v>-1.1000000000000001</v>
      </c>
    </row>
    <row r="305" spans="1:26">
      <c r="A305" s="17"/>
      <c r="B305" s="18"/>
      <c r="C305" s="18"/>
      <c r="D305" s="18"/>
      <c r="E305" s="18"/>
      <c r="F305" s="46" t="s">
        <v>506</v>
      </c>
      <c r="G305" s="18"/>
      <c r="H305" s="121">
        <v>350400</v>
      </c>
      <c r="I305" s="18"/>
      <c r="J305" s="46" t="s">
        <v>186</v>
      </c>
      <c r="K305" s="82">
        <v>93</v>
      </c>
      <c r="L305" s="32"/>
      <c r="M305" s="46" t="s">
        <v>186</v>
      </c>
      <c r="N305" s="82">
        <v>89.89</v>
      </c>
      <c r="O305" s="18"/>
      <c r="P305" s="46" t="s">
        <v>186</v>
      </c>
      <c r="Q305" s="82">
        <v>1.2</v>
      </c>
      <c r="R305" s="18"/>
      <c r="S305" s="46" t="s">
        <v>186</v>
      </c>
      <c r="T305" s="82">
        <v>-0.2</v>
      </c>
      <c r="U305" s="18"/>
      <c r="V305" s="46" t="s">
        <v>186</v>
      </c>
      <c r="W305" s="82">
        <v>1.7</v>
      </c>
      <c r="X305" s="18"/>
      <c r="Y305" s="46" t="s">
        <v>186</v>
      </c>
      <c r="Z305" s="82" t="s">
        <v>276</v>
      </c>
    </row>
    <row r="306" spans="1:26">
      <c r="A306" s="17"/>
      <c r="B306" s="18"/>
      <c r="C306" s="18"/>
      <c r="D306" s="46" t="s">
        <v>561</v>
      </c>
      <c r="E306" s="18"/>
      <c r="F306" s="46" t="s">
        <v>498</v>
      </c>
      <c r="G306" s="18"/>
      <c r="H306" s="121">
        <v>10107500</v>
      </c>
      <c r="I306" s="18"/>
      <c r="J306" s="46" t="s">
        <v>186</v>
      </c>
      <c r="K306" s="82">
        <v>4.32</v>
      </c>
      <c r="L306" s="32"/>
      <c r="M306" s="46" t="s">
        <v>186</v>
      </c>
      <c r="N306" s="82">
        <v>4.33</v>
      </c>
      <c r="O306" s="18"/>
      <c r="P306" s="46" t="s">
        <v>186</v>
      </c>
      <c r="Q306" s="82">
        <v>0.1</v>
      </c>
      <c r="R306" s="18"/>
      <c r="S306" s="46" t="s">
        <v>186</v>
      </c>
      <c r="T306" s="82">
        <v>-0.1</v>
      </c>
      <c r="U306" s="18"/>
      <c r="V306" s="46" t="s">
        <v>186</v>
      </c>
      <c r="W306" s="82">
        <v>0.1</v>
      </c>
      <c r="X306" s="18"/>
      <c r="Y306" s="46" t="s">
        <v>186</v>
      </c>
      <c r="Z306" s="82" t="s">
        <v>276</v>
      </c>
    </row>
    <row r="307" spans="1:26">
      <c r="A307" s="17"/>
      <c r="B307" s="18"/>
      <c r="C307" s="18"/>
      <c r="D307" s="46" t="s">
        <v>558</v>
      </c>
      <c r="E307" s="18"/>
      <c r="F307" s="46" t="s">
        <v>506</v>
      </c>
      <c r="G307" s="18"/>
      <c r="H307" s="121">
        <v>67500</v>
      </c>
      <c r="I307" s="18"/>
      <c r="J307" s="46" t="s">
        <v>186</v>
      </c>
      <c r="K307" s="82">
        <v>92.58</v>
      </c>
      <c r="L307" s="32"/>
      <c r="M307" s="46" t="s">
        <v>186</v>
      </c>
      <c r="N307" s="82">
        <v>91.1</v>
      </c>
      <c r="O307" s="18"/>
      <c r="P307" s="46" t="s">
        <v>186</v>
      </c>
      <c r="Q307" s="82">
        <v>0.1</v>
      </c>
      <c r="R307" s="18"/>
      <c r="S307" s="46" t="s">
        <v>186</v>
      </c>
      <c r="T307" s="82" t="s">
        <v>276</v>
      </c>
      <c r="U307" s="18"/>
      <c r="V307" s="46" t="s">
        <v>186</v>
      </c>
      <c r="W307" s="82" t="s">
        <v>276</v>
      </c>
      <c r="X307" s="18"/>
      <c r="Y307" s="46" t="s">
        <v>186</v>
      </c>
      <c r="Z307" s="82" t="s">
        <v>276</v>
      </c>
    </row>
    <row r="308" spans="1:26">
      <c r="A308" s="17"/>
      <c r="B308" s="18"/>
      <c r="C308" s="124" t="s">
        <v>562</v>
      </c>
      <c r="D308" s="124"/>
      <c r="E308" s="18"/>
      <c r="F308" s="18"/>
      <c r="G308" s="18"/>
      <c r="H308" s="18"/>
      <c r="I308" s="18"/>
      <c r="J308" s="18"/>
      <c r="K308" s="32"/>
      <c r="L308" s="18"/>
      <c r="M308" s="18"/>
      <c r="N308" s="32"/>
      <c r="O308" s="18"/>
      <c r="P308" s="18"/>
      <c r="Q308" s="32"/>
      <c r="R308" s="18"/>
      <c r="S308" s="18"/>
      <c r="T308" s="32"/>
      <c r="U308" s="18"/>
      <c r="V308" s="18"/>
      <c r="W308" s="32"/>
      <c r="X308" s="18"/>
      <c r="Y308" s="18"/>
      <c r="Z308" s="32"/>
    </row>
    <row r="309" spans="1:26">
      <c r="A309" s="17"/>
      <c r="B309" s="18"/>
      <c r="C309" s="18"/>
      <c r="D309" s="46" t="s">
        <v>560</v>
      </c>
      <c r="E309" s="18"/>
      <c r="F309" s="46" t="s">
        <v>498</v>
      </c>
      <c r="G309" s="18"/>
      <c r="H309" s="121">
        <v>3158951</v>
      </c>
      <c r="I309" s="18"/>
      <c r="J309" s="46" t="s">
        <v>186</v>
      </c>
      <c r="K309" s="82">
        <v>4.49</v>
      </c>
      <c r="L309" s="32"/>
      <c r="M309" s="46" t="s">
        <v>186</v>
      </c>
      <c r="N309" s="82">
        <v>4.5</v>
      </c>
      <c r="O309" s="18"/>
      <c r="P309" s="46" t="s">
        <v>186</v>
      </c>
      <c r="Q309" s="82" t="s">
        <v>276</v>
      </c>
      <c r="R309" s="18"/>
      <c r="S309" s="46" t="s">
        <v>186</v>
      </c>
      <c r="T309" s="82" t="s">
        <v>276</v>
      </c>
      <c r="U309" s="18"/>
      <c r="V309" s="46" t="s">
        <v>186</v>
      </c>
      <c r="W309" s="82" t="s">
        <v>276</v>
      </c>
      <c r="X309" s="18"/>
      <c r="Y309" s="46" t="s">
        <v>186</v>
      </c>
      <c r="Z309" s="82" t="s">
        <v>276</v>
      </c>
    </row>
    <row r="310" spans="1:26">
      <c r="A310" s="17"/>
      <c r="B310" s="18"/>
      <c r="C310" s="18"/>
      <c r="D310" s="18"/>
      <c r="E310" s="18"/>
      <c r="F310" s="46" t="s">
        <v>559</v>
      </c>
      <c r="G310" s="18"/>
      <c r="H310" s="121">
        <v>54760</v>
      </c>
      <c r="I310" s="18"/>
      <c r="J310" s="46" t="s">
        <v>186</v>
      </c>
      <c r="K310" s="82">
        <v>54.21</v>
      </c>
      <c r="L310" s="32"/>
      <c r="M310" s="46" t="s">
        <v>186</v>
      </c>
      <c r="N310" s="82">
        <v>52.91</v>
      </c>
      <c r="O310" s="18"/>
      <c r="P310" s="46" t="s">
        <v>186</v>
      </c>
      <c r="Q310" s="82">
        <v>0.1</v>
      </c>
      <c r="R310" s="18"/>
      <c r="S310" s="46" t="s">
        <v>186</v>
      </c>
      <c r="T310" s="82" t="s">
        <v>276</v>
      </c>
      <c r="U310" s="18"/>
      <c r="V310" s="46" t="s">
        <v>186</v>
      </c>
      <c r="W310" s="82" t="s">
        <v>276</v>
      </c>
      <c r="X310" s="18"/>
      <c r="Y310" s="46" t="s">
        <v>186</v>
      </c>
      <c r="Z310" s="82" t="s">
        <v>276</v>
      </c>
    </row>
    <row r="311" spans="1:26">
      <c r="A311" s="17"/>
      <c r="B311" s="18"/>
      <c r="C311" s="18"/>
      <c r="D311" s="46" t="s">
        <v>561</v>
      </c>
      <c r="E311" s="18"/>
      <c r="F311" s="46" t="s">
        <v>498</v>
      </c>
      <c r="G311" s="18"/>
      <c r="H311" s="121">
        <v>46325708</v>
      </c>
      <c r="I311" s="18"/>
      <c r="J311" s="46" t="s">
        <v>186</v>
      </c>
      <c r="K311" s="82">
        <v>4.24</v>
      </c>
      <c r="L311" s="32"/>
      <c r="M311" s="46" t="s">
        <v>186</v>
      </c>
      <c r="N311" s="82">
        <v>4.22</v>
      </c>
      <c r="O311" s="18"/>
      <c r="P311" s="46" t="s">
        <v>186</v>
      </c>
      <c r="Q311" s="82">
        <v>1.2</v>
      </c>
      <c r="R311" s="18"/>
      <c r="S311" s="46" t="s">
        <v>186</v>
      </c>
      <c r="T311" s="82">
        <v>-0.4</v>
      </c>
      <c r="U311" s="18"/>
      <c r="V311" s="46" t="s">
        <v>186</v>
      </c>
      <c r="W311" s="82">
        <v>0.5</v>
      </c>
      <c r="X311" s="18"/>
      <c r="Y311" s="46" t="s">
        <v>186</v>
      </c>
      <c r="Z311" s="82">
        <v>-0.1</v>
      </c>
    </row>
    <row r="312" spans="1:26">
      <c r="A312" s="17"/>
      <c r="B312" s="18"/>
      <c r="C312" s="18"/>
      <c r="D312" s="18"/>
      <c r="E312" s="18"/>
      <c r="F312" s="46" t="s">
        <v>559</v>
      </c>
      <c r="G312" s="18"/>
      <c r="H312" s="121">
        <v>808001</v>
      </c>
      <c r="I312" s="18"/>
      <c r="J312" s="46" t="s">
        <v>186</v>
      </c>
      <c r="K312" s="82">
        <v>71.16</v>
      </c>
      <c r="L312" s="32"/>
      <c r="M312" s="46" t="s">
        <v>186</v>
      </c>
      <c r="N312" s="82">
        <v>70.790000000000006</v>
      </c>
      <c r="O312" s="18"/>
      <c r="P312" s="46" t="s">
        <v>186</v>
      </c>
      <c r="Q312" s="82">
        <v>0.4</v>
      </c>
      <c r="R312" s="18"/>
      <c r="S312" s="46" t="s">
        <v>186</v>
      </c>
      <c r="T312" s="82">
        <v>-0.1</v>
      </c>
      <c r="U312" s="18"/>
      <c r="V312" s="46" t="s">
        <v>186</v>
      </c>
      <c r="W312" s="82" t="s">
        <v>276</v>
      </c>
      <c r="X312" s="18"/>
      <c r="Y312" s="46" t="s">
        <v>186</v>
      </c>
      <c r="Z312" s="82" t="s">
        <v>276</v>
      </c>
    </row>
    <row r="313" spans="1:26">
      <c r="A313" s="17"/>
      <c r="B313" s="116" t="s">
        <v>564</v>
      </c>
      <c r="C313" s="116"/>
      <c r="D313" s="116"/>
      <c r="E313" s="116"/>
      <c r="F313" s="18"/>
      <c r="G313" s="18"/>
      <c r="H313" s="18"/>
      <c r="I313" s="18"/>
      <c r="J313" s="18"/>
      <c r="K313" s="32"/>
      <c r="L313" s="18"/>
      <c r="M313" s="18"/>
      <c r="N313" s="32"/>
      <c r="O313" s="18"/>
      <c r="P313" s="18"/>
      <c r="Q313" s="32"/>
      <c r="R313" s="18"/>
      <c r="S313" s="18"/>
      <c r="T313" s="32"/>
      <c r="U313" s="18"/>
      <c r="V313" s="18"/>
      <c r="W313" s="32"/>
      <c r="X313" s="18"/>
      <c r="Y313" s="18"/>
      <c r="Z313" s="32"/>
    </row>
    <row r="314" spans="1:26">
      <c r="A314" s="17"/>
      <c r="B314" s="18"/>
      <c r="C314" s="124" t="s">
        <v>557</v>
      </c>
      <c r="D314" s="124"/>
      <c r="E314" s="18"/>
      <c r="F314" s="18"/>
      <c r="G314" s="18"/>
      <c r="H314" s="18"/>
      <c r="I314" s="18"/>
      <c r="J314" s="18"/>
      <c r="K314" s="32"/>
      <c r="L314" s="18"/>
      <c r="M314" s="18"/>
      <c r="N314" s="32"/>
      <c r="O314" s="18"/>
      <c r="P314" s="18"/>
      <c r="Q314" s="32"/>
      <c r="R314" s="18"/>
      <c r="S314" s="18"/>
      <c r="T314" s="32"/>
      <c r="U314" s="18"/>
      <c r="V314" s="18"/>
      <c r="W314" s="32"/>
      <c r="X314" s="18"/>
      <c r="Y314" s="18"/>
      <c r="Z314" s="32"/>
    </row>
    <row r="315" spans="1:26">
      <c r="A315" s="17"/>
      <c r="B315" s="18"/>
      <c r="C315" s="18"/>
      <c r="D315" s="46" t="s">
        <v>560</v>
      </c>
      <c r="E315" s="18"/>
      <c r="F315" s="46" t="s">
        <v>506</v>
      </c>
      <c r="G315" s="18"/>
      <c r="H315" s="121">
        <v>45750</v>
      </c>
      <c r="I315" s="18"/>
      <c r="J315" s="46" t="s">
        <v>186</v>
      </c>
      <c r="K315" s="82">
        <v>99.31</v>
      </c>
      <c r="L315" s="32"/>
      <c r="M315" s="46" t="s">
        <v>186</v>
      </c>
      <c r="N315" s="82">
        <v>84.52</v>
      </c>
      <c r="O315" s="18"/>
      <c r="P315" s="46" t="s">
        <v>186</v>
      </c>
      <c r="Q315" s="82">
        <v>0.7</v>
      </c>
      <c r="R315" s="18"/>
      <c r="S315" s="46" t="s">
        <v>186</v>
      </c>
      <c r="T315" s="82" t="s">
        <v>276</v>
      </c>
      <c r="U315" s="18"/>
      <c r="V315" s="46" t="s">
        <v>186</v>
      </c>
      <c r="W315" s="82">
        <v>0.7</v>
      </c>
      <c r="X315" s="18"/>
      <c r="Y315" s="46" t="s">
        <v>186</v>
      </c>
      <c r="Z315" s="82" t="s">
        <v>276</v>
      </c>
    </row>
    <row r="316" spans="1:26">
      <c r="A316" s="17"/>
      <c r="B316" s="18"/>
      <c r="C316" s="124" t="s">
        <v>562</v>
      </c>
      <c r="D316" s="124"/>
      <c r="E316" s="18"/>
      <c r="F316" s="18"/>
      <c r="G316" s="18"/>
      <c r="H316" s="18"/>
      <c r="I316" s="18"/>
      <c r="J316" s="18"/>
      <c r="K316" s="32"/>
      <c r="L316" s="18"/>
      <c r="M316" s="18"/>
      <c r="N316" s="32"/>
      <c r="O316" s="18"/>
      <c r="P316" s="18"/>
      <c r="Q316" s="32"/>
      <c r="R316" s="18"/>
      <c r="S316" s="18"/>
      <c r="T316" s="32"/>
      <c r="U316" s="18"/>
      <c r="V316" s="18"/>
      <c r="W316" s="32"/>
      <c r="X316" s="18"/>
      <c r="Y316" s="18"/>
      <c r="Z316" s="32"/>
    </row>
    <row r="317" spans="1:26">
      <c r="A317" s="17"/>
      <c r="B317" s="18"/>
      <c r="C317" s="18"/>
      <c r="D317" s="46" t="s">
        <v>561</v>
      </c>
      <c r="E317" s="18"/>
      <c r="F317" s="46" t="s">
        <v>498</v>
      </c>
      <c r="G317" s="18"/>
      <c r="H317" s="121">
        <v>31192423</v>
      </c>
      <c r="I317" s="18"/>
      <c r="J317" s="46" t="s">
        <v>186</v>
      </c>
      <c r="K317" s="82">
        <v>3.97</v>
      </c>
      <c r="L317" s="32"/>
      <c r="M317" s="46" t="s">
        <v>186</v>
      </c>
      <c r="N317" s="82">
        <v>3.97</v>
      </c>
      <c r="O317" s="18"/>
      <c r="P317" s="46" t="s">
        <v>186</v>
      </c>
      <c r="Q317" s="82">
        <v>0.7</v>
      </c>
      <c r="R317" s="18"/>
      <c r="S317" s="46" t="s">
        <v>186</v>
      </c>
      <c r="T317" s="82">
        <v>-0.5</v>
      </c>
      <c r="U317" s="18"/>
      <c r="V317" s="46" t="s">
        <v>186</v>
      </c>
      <c r="W317" s="82">
        <v>0.1</v>
      </c>
      <c r="X317" s="18"/>
      <c r="Y317" s="46" t="s">
        <v>186</v>
      </c>
      <c r="Z317" s="82" t="s">
        <v>276</v>
      </c>
    </row>
    <row r="318" spans="1:26">
      <c r="A318" s="17"/>
      <c r="B318" s="116" t="s">
        <v>565</v>
      </c>
      <c r="C318" s="116"/>
      <c r="D318" s="116"/>
      <c r="E318" s="116"/>
      <c r="F318" s="18"/>
      <c r="G318" s="18"/>
      <c r="H318" s="18"/>
      <c r="I318" s="18"/>
      <c r="J318" s="18"/>
      <c r="K318" s="32"/>
      <c r="L318" s="32"/>
      <c r="M318" s="18"/>
      <c r="N318" s="32"/>
      <c r="O318" s="18"/>
      <c r="P318" s="18"/>
      <c r="Q318" s="32"/>
      <c r="R318" s="18"/>
      <c r="S318" s="18"/>
      <c r="T318" s="32"/>
      <c r="U318" s="18"/>
      <c r="V318" s="18"/>
      <c r="W318" s="32"/>
      <c r="X318" s="18"/>
      <c r="Y318" s="18"/>
      <c r="Z318" s="32"/>
    </row>
    <row r="319" spans="1:26">
      <c r="A319" s="17"/>
      <c r="B319" s="18"/>
      <c r="C319" s="124" t="s">
        <v>562</v>
      </c>
      <c r="D319" s="124"/>
      <c r="E319" s="18"/>
      <c r="F319" s="18"/>
      <c r="G319" s="18"/>
      <c r="H319" s="18"/>
      <c r="I319" s="18"/>
      <c r="J319" s="18"/>
      <c r="K319" s="32"/>
      <c r="L319" s="32"/>
      <c r="M319" s="18"/>
      <c r="N319" s="32"/>
      <c r="O319" s="18"/>
      <c r="P319" s="18"/>
      <c r="Q319" s="32"/>
      <c r="R319" s="18"/>
      <c r="S319" s="18"/>
      <c r="T319" s="32"/>
      <c r="U319" s="18"/>
      <c r="V319" s="18"/>
      <c r="W319" s="32"/>
      <c r="X319" s="18"/>
      <c r="Y319" s="18"/>
      <c r="Z319" s="32"/>
    </row>
    <row r="320" spans="1:26">
      <c r="A320" s="17"/>
      <c r="B320" s="18"/>
      <c r="C320" s="18"/>
      <c r="D320" s="46" t="s">
        <v>561</v>
      </c>
      <c r="E320" s="18"/>
      <c r="F320" s="46" t="s">
        <v>498</v>
      </c>
      <c r="G320" s="18"/>
      <c r="H320" s="121">
        <v>13425825</v>
      </c>
      <c r="I320" s="18"/>
      <c r="J320" s="46" t="s">
        <v>186</v>
      </c>
      <c r="K320" s="82">
        <v>4.17</v>
      </c>
      <c r="L320" s="32"/>
      <c r="M320" s="46" t="s">
        <v>186</v>
      </c>
      <c r="N320" s="82">
        <v>4.18</v>
      </c>
      <c r="O320" s="18"/>
      <c r="P320" s="46" t="s">
        <v>186</v>
      </c>
      <c r="Q320" s="82">
        <v>0.3</v>
      </c>
      <c r="R320" s="18"/>
      <c r="S320" s="46" t="s">
        <v>186</v>
      </c>
      <c r="T320" s="82">
        <v>-0.4</v>
      </c>
      <c r="U320" s="18"/>
      <c r="V320" s="46" t="s">
        <v>186</v>
      </c>
      <c r="W320" s="82" t="s">
        <v>276</v>
      </c>
      <c r="X320" s="18"/>
      <c r="Y320" s="46" t="s">
        <v>186</v>
      </c>
      <c r="Z320" s="82" t="s">
        <v>276</v>
      </c>
    </row>
    <row r="321" spans="1:27">
      <c r="A321" s="17"/>
      <c r="B321" s="125" t="s">
        <v>199</v>
      </c>
      <c r="C321" s="125"/>
      <c r="D321" s="125"/>
      <c r="E321" s="125"/>
      <c r="F321" s="125"/>
      <c r="G321" s="18"/>
      <c r="H321" s="18"/>
      <c r="I321" s="18"/>
      <c r="J321" s="18"/>
      <c r="K321" s="18"/>
      <c r="L321" s="18"/>
      <c r="M321" s="18"/>
      <c r="N321" s="18"/>
      <c r="O321" s="18"/>
      <c r="P321" s="18"/>
      <c r="Q321" s="18"/>
      <c r="R321" s="18"/>
      <c r="S321" s="18"/>
      <c r="T321" s="18"/>
      <c r="U321" s="18"/>
      <c r="V321" s="18"/>
      <c r="W321" s="18"/>
      <c r="X321" s="18"/>
      <c r="Y321" s="18"/>
      <c r="Z321" s="18"/>
    </row>
    <row r="322" spans="1:27">
      <c r="A322" s="17"/>
      <c r="B322" s="18"/>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row>
    <row r="323" spans="1:27">
      <c r="A323" s="17"/>
      <c r="B323" s="122" t="s">
        <v>200</v>
      </c>
      <c r="C323" s="125" t="s">
        <v>566</v>
      </c>
      <c r="D323" s="125"/>
      <c r="E323" s="125"/>
      <c r="F323" s="125"/>
      <c r="G323" s="125"/>
      <c r="H323" s="125"/>
      <c r="I323" s="125"/>
      <c r="J323" s="125"/>
      <c r="K323" s="125"/>
      <c r="L323" s="125"/>
      <c r="M323" s="125"/>
      <c r="N323" s="125"/>
      <c r="O323" s="125"/>
      <c r="P323" s="125"/>
      <c r="Q323" s="125"/>
      <c r="R323" s="125"/>
      <c r="S323" s="125"/>
      <c r="T323" s="125"/>
      <c r="U323" s="125"/>
      <c r="V323" s="125"/>
      <c r="W323" s="125"/>
      <c r="X323" s="125"/>
      <c r="Y323" s="125"/>
      <c r="Z323" s="125"/>
    </row>
    <row r="324" spans="1:27">
      <c r="A324" s="17"/>
      <c r="B324" s="122" t="s">
        <v>202</v>
      </c>
      <c r="C324" s="125" t="s">
        <v>567</v>
      </c>
      <c r="D324" s="125"/>
      <c r="E324" s="125"/>
      <c r="F324" s="125"/>
      <c r="G324" s="125"/>
      <c r="H324" s="125"/>
      <c r="I324" s="125"/>
      <c r="J324" s="125"/>
      <c r="K324" s="125"/>
      <c r="L324" s="125"/>
      <c r="M324" s="125"/>
      <c r="N324" s="125"/>
      <c r="O324" s="125"/>
      <c r="P324" s="125"/>
      <c r="Q324" s="125"/>
      <c r="R324" s="125"/>
      <c r="S324" s="125"/>
      <c r="T324" s="125"/>
      <c r="U324" s="125"/>
      <c r="V324" s="125"/>
      <c r="W324" s="125"/>
      <c r="X324" s="125"/>
      <c r="Y324" s="125"/>
      <c r="Z324" s="125"/>
    </row>
    <row r="325" spans="1:27">
      <c r="A325" s="17"/>
      <c r="B325" s="122" t="s">
        <v>204</v>
      </c>
      <c r="C325" s="125" t="s">
        <v>568</v>
      </c>
      <c r="D325" s="125"/>
      <c r="E325" s="125"/>
      <c r="F325" s="125"/>
      <c r="G325" s="125"/>
      <c r="H325" s="125"/>
      <c r="I325" s="125"/>
      <c r="J325" s="125"/>
      <c r="K325" s="125"/>
      <c r="L325" s="125"/>
      <c r="M325" s="125"/>
      <c r="N325" s="125"/>
      <c r="O325" s="125"/>
      <c r="P325" s="125"/>
      <c r="Q325" s="125"/>
      <c r="R325" s="125"/>
      <c r="S325" s="125"/>
      <c r="T325" s="125"/>
      <c r="U325" s="125"/>
      <c r="V325" s="125"/>
      <c r="W325" s="125"/>
      <c r="X325" s="125"/>
      <c r="Y325" s="125"/>
      <c r="Z325" s="125"/>
    </row>
    <row r="326" spans="1:27" ht="15" customHeight="1">
      <c r="A326" s="17" t="s">
        <v>663</v>
      </c>
      <c r="B326" s="54" t="s">
        <v>4</v>
      </c>
      <c r="C326" s="54"/>
      <c r="D326" s="54"/>
      <c r="E326" s="54"/>
      <c r="F326" s="54"/>
      <c r="G326" s="54"/>
      <c r="H326" s="54"/>
      <c r="I326" s="54"/>
      <c r="J326" s="54"/>
      <c r="K326" s="54"/>
      <c r="L326" s="54"/>
      <c r="M326" s="54"/>
      <c r="N326" s="54"/>
      <c r="O326" s="54"/>
      <c r="P326" s="54"/>
      <c r="Q326" s="54"/>
      <c r="R326" s="54"/>
      <c r="S326" s="54"/>
      <c r="T326" s="54"/>
      <c r="U326" s="54"/>
      <c r="V326" s="54"/>
      <c r="W326" s="54"/>
      <c r="X326" s="54"/>
      <c r="Y326" s="54"/>
      <c r="Z326" s="54"/>
      <c r="AA326" s="54"/>
    </row>
    <row r="327" spans="1:27">
      <c r="A327" s="17"/>
      <c r="B327" s="56" t="s">
        <v>569</v>
      </c>
      <c r="C327" s="56"/>
      <c r="D327" s="56"/>
      <c r="E327" s="56"/>
      <c r="F327" s="56"/>
      <c r="G327" s="56"/>
      <c r="H327" s="56"/>
      <c r="I327" s="56"/>
      <c r="J327" s="56"/>
      <c r="K327" s="56"/>
      <c r="L327" s="56"/>
      <c r="M327" s="56"/>
      <c r="N327" s="56"/>
      <c r="O327" s="56"/>
      <c r="P327" s="56"/>
      <c r="Q327" s="56"/>
      <c r="R327" s="56"/>
      <c r="S327" s="56"/>
      <c r="T327" s="56"/>
      <c r="U327" s="56"/>
      <c r="V327" s="56"/>
      <c r="W327" s="56"/>
      <c r="X327" s="56"/>
      <c r="Y327" s="56"/>
      <c r="Z327" s="56"/>
      <c r="AA327" s="56"/>
    </row>
    <row r="328" spans="1:27" ht="15.75" thickBot="1">
      <c r="A328" s="17"/>
      <c r="B328" s="18"/>
      <c r="C328" s="18"/>
      <c r="D328" s="18"/>
      <c r="E328" s="18"/>
      <c r="F328" s="69" t="s">
        <v>547</v>
      </c>
      <c r="G328" s="69"/>
      <c r="H328" s="69"/>
      <c r="I328" s="69"/>
      <c r="J328" s="69"/>
      <c r="K328" s="69"/>
      <c r="L328" s="69"/>
      <c r="M328" s="69"/>
      <c r="N328" s="69"/>
      <c r="O328" s="69"/>
      <c r="P328" s="69"/>
      <c r="Q328" s="69"/>
      <c r="R328" s="69"/>
      <c r="S328" s="69"/>
      <c r="T328" s="69"/>
      <c r="U328" s="18"/>
      <c r="V328" s="69" t="s">
        <v>548</v>
      </c>
      <c r="W328" s="69"/>
      <c r="X328" s="69"/>
      <c r="Y328" s="69"/>
      <c r="Z328" s="69"/>
    </row>
    <row r="329" spans="1:27" ht="17.25" customHeight="1" thickBot="1">
      <c r="A329" s="17"/>
      <c r="B329" s="18"/>
      <c r="C329" s="18"/>
      <c r="D329" s="18"/>
      <c r="E329" s="18"/>
      <c r="F329" s="34"/>
      <c r="G329" s="34"/>
      <c r="H329" s="34"/>
      <c r="I329" s="34"/>
      <c r="J329" s="126" t="s">
        <v>570</v>
      </c>
      <c r="K329" s="126"/>
      <c r="L329" s="34"/>
      <c r="M329" s="126" t="s">
        <v>571</v>
      </c>
      <c r="N329" s="126"/>
      <c r="O329" s="34"/>
      <c r="P329" s="127" t="s">
        <v>550</v>
      </c>
      <c r="Q329" s="127"/>
      <c r="R329" s="127"/>
      <c r="S329" s="127"/>
      <c r="T329" s="127"/>
      <c r="U329" s="18"/>
      <c r="V329" s="127" t="s">
        <v>550</v>
      </c>
      <c r="W329" s="127"/>
      <c r="X329" s="127"/>
      <c r="Y329" s="127"/>
      <c r="Z329" s="127"/>
    </row>
    <row r="330" spans="1:27" ht="18" thickBot="1">
      <c r="A330" s="17"/>
      <c r="B330" s="18"/>
      <c r="C330" s="18"/>
      <c r="D330" s="18"/>
      <c r="E330" s="18"/>
      <c r="F330" s="63" t="s">
        <v>526</v>
      </c>
      <c r="G330" s="18"/>
      <c r="H330" s="63" t="s">
        <v>551</v>
      </c>
      <c r="I330" s="18"/>
      <c r="J330" s="69" t="s">
        <v>572</v>
      </c>
      <c r="K330" s="69"/>
      <c r="L330" s="18"/>
      <c r="M330" s="69" t="s">
        <v>572</v>
      </c>
      <c r="N330" s="69"/>
      <c r="O330" s="18"/>
      <c r="P330" s="127" t="s">
        <v>554</v>
      </c>
      <c r="Q330" s="127"/>
      <c r="R330" s="34"/>
      <c r="S330" s="127" t="s">
        <v>555</v>
      </c>
      <c r="T330" s="127"/>
      <c r="U330" s="18"/>
      <c r="V330" s="127" t="s">
        <v>554</v>
      </c>
      <c r="W330" s="127"/>
      <c r="X330" s="34"/>
      <c r="Y330" s="127" t="s">
        <v>555</v>
      </c>
      <c r="Z330" s="127"/>
    </row>
    <row r="331" spans="1:27">
      <c r="A331" s="17"/>
      <c r="B331" s="18"/>
      <c r="C331" s="18"/>
      <c r="D331" s="18"/>
      <c r="E331" s="18"/>
      <c r="F331" s="34"/>
      <c r="G331" s="18"/>
      <c r="H331" s="34"/>
      <c r="I331" s="18"/>
      <c r="J331" s="31"/>
      <c r="K331" s="31"/>
      <c r="L331" s="27"/>
      <c r="M331" s="31"/>
      <c r="N331" s="31"/>
      <c r="O331" s="27"/>
      <c r="P331" s="126" t="s">
        <v>213</v>
      </c>
      <c r="Q331" s="126"/>
      <c r="R331" s="126"/>
      <c r="S331" s="126"/>
      <c r="T331" s="126"/>
      <c r="U331" s="126"/>
      <c r="V331" s="126"/>
      <c r="W331" s="126"/>
      <c r="X331" s="126"/>
      <c r="Y331" s="126"/>
      <c r="Z331" s="126"/>
    </row>
    <row r="332" spans="1:27">
      <c r="A332" s="17"/>
      <c r="B332" s="116" t="s">
        <v>573</v>
      </c>
      <c r="C332" s="116"/>
      <c r="D332" s="116"/>
      <c r="E332" s="116"/>
      <c r="F332" s="116"/>
      <c r="G332" s="18"/>
      <c r="H332" s="18"/>
      <c r="I332" s="18"/>
      <c r="J332" s="18"/>
      <c r="K332" s="18"/>
      <c r="L332" s="18"/>
      <c r="M332" s="18"/>
      <c r="N332" s="18"/>
      <c r="O332" s="18"/>
      <c r="P332" s="18"/>
      <c r="Q332" s="18"/>
      <c r="R332" s="18"/>
      <c r="S332" s="18"/>
      <c r="T332" s="18"/>
      <c r="U332" s="18"/>
      <c r="V332" s="18"/>
      <c r="W332" s="18"/>
      <c r="X332" s="18"/>
      <c r="Y332" s="18"/>
      <c r="Z332" s="18"/>
    </row>
    <row r="333" spans="1:27">
      <c r="A333" s="17"/>
      <c r="B333" s="18"/>
      <c r="C333" s="18"/>
      <c r="D333" s="46" t="s">
        <v>574</v>
      </c>
      <c r="E333" s="18"/>
      <c r="F333" s="46" t="s">
        <v>498</v>
      </c>
      <c r="G333" s="18"/>
      <c r="H333" s="121">
        <v>3300000</v>
      </c>
      <c r="I333" s="18"/>
      <c r="J333" s="46" t="s">
        <v>186</v>
      </c>
      <c r="K333" s="82">
        <v>3.9</v>
      </c>
      <c r="L333" s="18"/>
      <c r="M333" s="46" t="s">
        <v>186</v>
      </c>
      <c r="N333" s="82">
        <v>4.46</v>
      </c>
      <c r="O333" s="18"/>
      <c r="P333" s="46" t="s">
        <v>186</v>
      </c>
      <c r="Q333" s="82">
        <v>0.4</v>
      </c>
      <c r="R333" s="18"/>
      <c r="S333" s="46" t="s">
        <v>186</v>
      </c>
      <c r="T333" s="82" t="s">
        <v>276</v>
      </c>
      <c r="U333" s="18"/>
      <c r="V333" s="46" t="s">
        <v>186</v>
      </c>
      <c r="W333" s="82">
        <v>0.7</v>
      </c>
      <c r="X333" s="18"/>
      <c r="Y333" s="46" t="s">
        <v>186</v>
      </c>
      <c r="Z333" s="82" t="s">
        <v>276</v>
      </c>
    </row>
    <row r="334" spans="1:27">
      <c r="A334" s="17"/>
      <c r="B334" s="18"/>
      <c r="C334" s="18"/>
      <c r="D334" s="18"/>
      <c r="E334" s="18"/>
      <c r="F334" s="46" t="s">
        <v>559</v>
      </c>
      <c r="G334" s="18"/>
      <c r="H334" s="121">
        <v>394500</v>
      </c>
      <c r="I334" s="18"/>
      <c r="J334" s="46" t="s">
        <v>186</v>
      </c>
      <c r="K334" s="82">
        <v>53.04</v>
      </c>
      <c r="L334" s="18"/>
      <c r="M334" s="46" t="s">
        <v>186</v>
      </c>
      <c r="N334" s="82">
        <v>53.17</v>
      </c>
      <c r="O334" s="18"/>
      <c r="P334" s="46" t="s">
        <v>186</v>
      </c>
      <c r="Q334" s="82">
        <v>2.2999999999999998</v>
      </c>
      <c r="R334" s="18"/>
      <c r="S334" s="46" t="s">
        <v>186</v>
      </c>
      <c r="T334" s="82" t="s">
        <v>276</v>
      </c>
      <c r="U334" s="18"/>
      <c r="V334" s="46" t="s">
        <v>186</v>
      </c>
      <c r="W334" s="82">
        <v>2.9</v>
      </c>
      <c r="X334" s="18"/>
      <c r="Y334" s="46" t="s">
        <v>186</v>
      </c>
      <c r="Z334" s="82" t="s">
        <v>276</v>
      </c>
    </row>
    <row r="335" spans="1:27">
      <c r="A335" s="17"/>
      <c r="B335" s="18"/>
      <c r="C335" s="18"/>
      <c r="D335" s="46" t="s">
        <v>575</v>
      </c>
      <c r="E335" s="18"/>
      <c r="F335" s="46" t="s">
        <v>559</v>
      </c>
      <c r="G335" s="18"/>
      <c r="H335" s="121">
        <v>206250</v>
      </c>
      <c r="I335" s="18"/>
      <c r="J335" s="46" t="s">
        <v>186</v>
      </c>
      <c r="K335" s="82">
        <v>59.62</v>
      </c>
      <c r="L335" s="18"/>
      <c r="M335" s="46" t="s">
        <v>186</v>
      </c>
      <c r="N335" s="82">
        <v>54.36</v>
      </c>
      <c r="O335" s="18"/>
      <c r="P335" s="46" t="s">
        <v>186</v>
      </c>
      <c r="Q335" s="82" t="s">
        <v>276</v>
      </c>
      <c r="R335" s="18"/>
      <c r="S335" s="46" t="s">
        <v>186</v>
      </c>
      <c r="T335" s="82">
        <v>-0.6</v>
      </c>
      <c r="U335" s="18"/>
      <c r="V335" s="46" t="s">
        <v>186</v>
      </c>
      <c r="W335" s="82" t="s">
        <v>276</v>
      </c>
      <c r="X335" s="18"/>
      <c r="Y335" s="46" t="s">
        <v>186</v>
      </c>
      <c r="Z335" s="82">
        <v>-1</v>
      </c>
    </row>
    <row r="336" spans="1:27">
      <c r="A336" s="17"/>
      <c r="B336" s="18"/>
      <c r="C336" s="18"/>
      <c r="D336" s="46" t="s">
        <v>576</v>
      </c>
      <c r="E336" s="18"/>
      <c r="F336" s="46" t="s">
        <v>498</v>
      </c>
      <c r="G336" s="18"/>
      <c r="H336" s="121">
        <v>1729000</v>
      </c>
      <c r="I336" s="18"/>
      <c r="J336" s="46" t="s">
        <v>186</v>
      </c>
      <c r="K336" s="82">
        <v>3.9</v>
      </c>
      <c r="L336" s="18"/>
      <c r="M336" s="46" t="s">
        <v>186</v>
      </c>
      <c r="N336" s="82">
        <v>4.49</v>
      </c>
      <c r="O336" s="18"/>
      <c r="P336" s="46" t="s">
        <v>186</v>
      </c>
      <c r="Q336" s="82" t="s">
        <v>276</v>
      </c>
      <c r="R336" s="18"/>
      <c r="S336" s="46" t="s">
        <v>186</v>
      </c>
      <c r="T336" s="82">
        <v>-0.2</v>
      </c>
      <c r="U336" s="18"/>
      <c r="V336" s="46" t="s">
        <v>186</v>
      </c>
      <c r="W336" s="82" t="s">
        <v>276</v>
      </c>
      <c r="X336" s="18"/>
      <c r="Y336" s="46" t="s">
        <v>186</v>
      </c>
      <c r="Z336" s="82">
        <v>-0.5</v>
      </c>
    </row>
    <row r="337" spans="1:27">
      <c r="A337" s="17"/>
      <c r="B337" s="18"/>
      <c r="C337" s="18"/>
      <c r="D337" s="46" t="s">
        <v>577</v>
      </c>
      <c r="E337" s="18"/>
      <c r="F337" s="46" t="s">
        <v>559</v>
      </c>
      <c r="G337" s="18"/>
      <c r="H337" s="121">
        <v>46000</v>
      </c>
      <c r="I337" s="18"/>
      <c r="J337" s="46" t="s">
        <v>186</v>
      </c>
      <c r="K337" s="82">
        <v>50.4</v>
      </c>
      <c r="L337" s="18"/>
      <c r="M337" s="46" t="s">
        <v>186</v>
      </c>
      <c r="N337" s="82">
        <v>45.73</v>
      </c>
      <c r="O337" s="18"/>
      <c r="P337" s="46" t="s">
        <v>186</v>
      </c>
      <c r="Q337" s="82">
        <v>0.2</v>
      </c>
      <c r="R337" s="18"/>
      <c r="S337" s="46" t="s">
        <v>186</v>
      </c>
      <c r="T337" s="82" t="s">
        <v>276</v>
      </c>
      <c r="U337" s="18"/>
      <c r="V337" s="46" t="s">
        <v>186</v>
      </c>
      <c r="W337" s="82" t="s">
        <v>276</v>
      </c>
      <c r="X337" s="18"/>
      <c r="Y337" s="46" t="s">
        <v>186</v>
      </c>
      <c r="Z337" s="82" t="s">
        <v>276</v>
      </c>
    </row>
    <row r="338" spans="1:27">
      <c r="A338" s="17"/>
      <c r="B338" s="116" t="s">
        <v>578</v>
      </c>
      <c r="C338" s="116"/>
      <c r="D338" s="116"/>
      <c r="E338" s="116"/>
      <c r="F338" s="116"/>
      <c r="G338" s="18"/>
      <c r="H338" s="18"/>
      <c r="I338" s="18"/>
      <c r="J338" s="18"/>
      <c r="K338" s="18"/>
      <c r="L338" s="18"/>
      <c r="M338" s="18"/>
      <c r="N338" s="18"/>
      <c r="O338" s="18"/>
      <c r="P338" s="18"/>
      <c r="Q338" s="18"/>
      <c r="R338" s="18"/>
      <c r="S338" s="18"/>
      <c r="T338" s="18"/>
      <c r="U338" s="18"/>
      <c r="V338" s="18"/>
      <c r="W338" s="18"/>
      <c r="X338" s="18"/>
      <c r="Y338" s="18"/>
      <c r="Z338" s="18"/>
    </row>
    <row r="339" spans="1:27">
      <c r="A339" s="17"/>
      <c r="B339" s="18"/>
      <c r="C339" s="18"/>
      <c r="D339" s="46" t="s">
        <v>574</v>
      </c>
      <c r="E339" s="18"/>
      <c r="F339" s="46" t="s">
        <v>498</v>
      </c>
      <c r="G339" s="18"/>
      <c r="H339" s="121">
        <v>4015000</v>
      </c>
      <c r="I339" s="18"/>
      <c r="J339" s="46" t="s">
        <v>186</v>
      </c>
      <c r="K339" s="82">
        <v>3.9</v>
      </c>
      <c r="L339" s="18"/>
      <c r="M339" s="46" t="s">
        <v>186</v>
      </c>
      <c r="N339" s="82">
        <v>4.2</v>
      </c>
      <c r="O339" s="18"/>
      <c r="P339" s="46" t="s">
        <v>186</v>
      </c>
      <c r="Q339" s="82">
        <v>1.9</v>
      </c>
      <c r="R339" s="18"/>
      <c r="S339" s="46" t="s">
        <v>186</v>
      </c>
      <c r="T339" s="82" t="s">
        <v>276</v>
      </c>
      <c r="U339" s="18"/>
      <c r="V339" s="46" t="s">
        <v>186</v>
      </c>
      <c r="W339" s="82">
        <v>1.7</v>
      </c>
      <c r="X339" s="18"/>
      <c r="Y339" s="46" t="s">
        <v>186</v>
      </c>
      <c r="Z339" s="82" t="s">
        <v>276</v>
      </c>
    </row>
    <row r="340" spans="1:27">
      <c r="A340" s="17"/>
      <c r="B340" s="18"/>
      <c r="C340" s="18"/>
      <c r="D340" s="18"/>
      <c r="E340" s="18"/>
      <c r="F340" s="46" t="s">
        <v>559</v>
      </c>
      <c r="G340" s="18"/>
      <c r="H340" s="121">
        <v>1113250</v>
      </c>
      <c r="I340" s="18"/>
      <c r="J340" s="46" t="s">
        <v>186</v>
      </c>
      <c r="K340" s="82">
        <v>50.64</v>
      </c>
      <c r="L340" s="18"/>
      <c r="M340" s="46" t="s">
        <v>186</v>
      </c>
      <c r="N340" s="82">
        <v>53.31</v>
      </c>
      <c r="O340" s="18"/>
      <c r="P340" s="46" t="s">
        <v>186</v>
      </c>
      <c r="Q340" s="82">
        <v>6.1</v>
      </c>
      <c r="R340" s="18"/>
      <c r="S340" s="46" t="s">
        <v>186</v>
      </c>
      <c r="T340" s="82" t="s">
        <v>276</v>
      </c>
      <c r="U340" s="18"/>
      <c r="V340" s="46" t="s">
        <v>186</v>
      </c>
      <c r="W340" s="82">
        <v>6</v>
      </c>
      <c r="X340" s="18"/>
      <c r="Y340" s="46" t="s">
        <v>186</v>
      </c>
      <c r="Z340" s="82" t="s">
        <v>276</v>
      </c>
    </row>
    <row r="341" spans="1:27">
      <c r="A341" s="17"/>
      <c r="B341" s="18"/>
      <c r="C341" s="18"/>
      <c r="D341" s="18"/>
      <c r="E341" s="18"/>
      <c r="F341" s="46" t="s">
        <v>506</v>
      </c>
      <c r="G341" s="18"/>
      <c r="H341" s="121">
        <v>456250</v>
      </c>
      <c r="I341" s="18"/>
      <c r="J341" s="46" t="s">
        <v>186</v>
      </c>
      <c r="K341" s="82">
        <v>85</v>
      </c>
      <c r="L341" s="18"/>
      <c r="M341" s="46" t="s">
        <v>186</v>
      </c>
      <c r="N341" s="82">
        <v>89.5</v>
      </c>
      <c r="O341" s="18"/>
      <c r="P341" s="46" t="s">
        <v>186</v>
      </c>
      <c r="Q341" s="82">
        <v>2.2999999999999998</v>
      </c>
      <c r="R341" s="18"/>
      <c r="S341" s="46" t="s">
        <v>186</v>
      </c>
      <c r="T341" s="82" t="s">
        <v>276</v>
      </c>
      <c r="U341" s="18"/>
      <c r="V341" s="46" t="s">
        <v>186</v>
      </c>
      <c r="W341" s="82">
        <v>1.8</v>
      </c>
      <c r="X341" s="18"/>
      <c r="Y341" s="46" t="s">
        <v>186</v>
      </c>
      <c r="Z341" s="82" t="s">
        <v>276</v>
      </c>
    </row>
    <row r="342" spans="1:27">
      <c r="A342" s="17"/>
      <c r="B342" s="18"/>
      <c r="C342" s="18"/>
      <c r="D342" s="46" t="s">
        <v>575</v>
      </c>
      <c r="E342" s="18"/>
      <c r="F342" s="46" t="s">
        <v>498</v>
      </c>
      <c r="G342" s="18"/>
      <c r="H342" s="121">
        <v>1277500</v>
      </c>
      <c r="I342" s="18"/>
      <c r="J342" s="46" t="s">
        <v>186</v>
      </c>
      <c r="K342" s="82">
        <v>5.05</v>
      </c>
      <c r="L342" s="18"/>
      <c r="M342" s="46" t="s">
        <v>186</v>
      </c>
      <c r="N342" s="82">
        <v>4.2</v>
      </c>
      <c r="O342" s="18"/>
      <c r="P342" s="46" t="s">
        <v>186</v>
      </c>
      <c r="Q342" s="82" t="s">
        <v>276</v>
      </c>
      <c r="R342" s="18"/>
      <c r="S342" s="46" t="s">
        <v>186</v>
      </c>
      <c r="T342" s="82">
        <v>-0.4</v>
      </c>
      <c r="U342" s="18"/>
      <c r="V342" s="46" t="s">
        <v>186</v>
      </c>
      <c r="W342" s="82" t="s">
        <v>276</v>
      </c>
      <c r="X342" s="18"/>
      <c r="Y342" s="46" t="s">
        <v>186</v>
      </c>
      <c r="Z342" s="82">
        <v>-0.3</v>
      </c>
    </row>
    <row r="343" spans="1:27">
      <c r="A343" s="17"/>
      <c r="B343" s="18"/>
      <c r="C343" s="18"/>
      <c r="D343" s="18"/>
      <c r="E343" s="18"/>
      <c r="F343" s="46" t="s">
        <v>559</v>
      </c>
      <c r="G343" s="18"/>
      <c r="H343" s="121">
        <v>292000</v>
      </c>
      <c r="I343" s="18"/>
      <c r="J343" s="46" t="s">
        <v>186</v>
      </c>
      <c r="K343" s="82">
        <v>62.48</v>
      </c>
      <c r="L343" s="18"/>
      <c r="M343" s="46" t="s">
        <v>186</v>
      </c>
      <c r="N343" s="82">
        <v>57.59</v>
      </c>
      <c r="O343" s="18"/>
      <c r="P343" s="46" t="s">
        <v>186</v>
      </c>
      <c r="Q343" s="82" t="s">
        <v>276</v>
      </c>
      <c r="R343" s="18"/>
      <c r="S343" s="46" t="s">
        <v>186</v>
      </c>
      <c r="T343" s="82">
        <v>-1.6</v>
      </c>
      <c r="U343" s="18"/>
      <c r="V343" s="46" t="s">
        <v>186</v>
      </c>
      <c r="W343" s="82" t="s">
        <v>276</v>
      </c>
      <c r="X343" s="18"/>
      <c r="Y343" s="46" t="s">
        <v>186</v>
      </c>
      <c r="Z343" s="82">
        <v>-1</v>
      </c>
    </row>
    <row r="344" spans="1:27">
      <c r="A344" s="17"/>
      <c r="B344" s="18"/>
      <c r="C344" s="18"/>
      <c r="D344" s="18"/>
      <c r="E344" s="18"/>
      <c r="F344" s="46" t="s">
        <v>506</v>
      </c>
      <c r="G344" s="18"/>
      <c r="H344" s="121">
        <v>456250</v>
      </c>
      <c r="I344" s="18"/>
      <c r="J344" s="46" t="s">
        <v>186</v>
      </c>
      <c r="K344" s="82">
        <v>90.7</v>
      </c>
      <c r="L344" s="18"/>
      <c r="M344" s="46" t="s">
        <v>186</v>
      </c>
      <c r="N344" s="82">
        <v>89.5</v>
      </c>
      <c r="O344" s="18"/>
      <c r="P344" s="46" t="s">
        <v>186</v>
      </c>
      <c r="Q344" s="82" t="s">
        <v>276</v>
      </c>
      <c r="R344" s="18"/>
      <c r="S344" s="46" t="s">
        <v>186</v>
      </c>
      <c r="T344" s="82">
        <v>-3.1</v>
      </c>
      <c r="U344" s="18"/>
      <c r="V344" s="46" t="s">
        <v>186</v>
      </c>
      <c r="W344" s="82" t="s">
        <v>276</v>
      </c>
      <c r="X344" s="18"/>
      <c r="Y344" s="46" t="s">
        <v>186</v>
      </c>
      <c r="Z344" s="82">
        <v>-1.9</v>
      </c>
    </row>
    <row r="345" spans="1:27">
      <c r="A345" s="17"/>
      <c r="B345" s="116" t="s">
        <v>579</v>
      </c>
      <c r="C345" s="116"/>
      <c r="D345" s="116"/>
      <c r="E345" s="116"/>
      <c r="F345" s="116"/>
      <c r="G345" s="18"/>
      <c r="H345" s="18"/>
      <c r="I345" s="18"/>
      <c r="J345" s="18"/>
      <c r="K345" s="18"/>
      <c r="L345" s="18"/>
      <c r="M345" s="18"/>
      <c r="N345" s="18"/>
      <c r="O345" s="18"/>
      <c r="P345" s="18"/>
      <c r="Q345" s="18"/>
      <c r="R345" s="18"/>
      <c r="S345" s="18"/>
      <c r="T345" s="18"/>
      <c r="U345" s="18"/>
      <c r="V345" s="18"/>
      <c r="W345" s="18"/>
      <c r="X345" s="18"/>
      <c r="Y345" s="18"/>
      <c r="Z345" s="18"/>
    </row>
    <row r="346" spans="1:27">
      <c r="A346" s="17"/>
      <c r="B346" s="18"/>
      <c r="C346" s="18"/>
      <c r="D346" s="46" t="s">
        <v>574</v>
      </c>
      <c r="E346" s="18"/>
      <c r="F346" s="46" t="s">
        <v>506</v>
      </c>
      <c r="G346" s="18"/>
      <c r="H346" s="121">
        <v>91500</v>
      </c>
      <c r="I346" s="18"/>
      <c r="J346" s="46" t="s">
        <v>186</v>
      </c>
      <c r="K346" s="82">
        <v>80</v>
      </c>
      <c r="L346" s="18"/>
      <c r="M346" s="46" t="s">
        <v>186</v>
      </c>
      <c r="N346" s="82">
        <v>84.3</v>
      </c>
      <c r="O346" s="18"/>
      <c r="P346" s="46" t="s">
        <v>186</v>
      </c>
      <c r="Q346" s="82">
        <v>0.6</v>
      </c>
      <c r="R346" s="18"/>
      <c r="S346" s="46" t="s">
        <v>186</v>
      </c>
      <c r="T346" s="82" t="s">
        <v>276</v>
      </c>
      <c r="U346" s="18"/>
      <c r="V346" s="46" t="s">
        <v>186</v>
      </c>
      <c r="W346" s="82" t="s">
        <v>276</v>
      </c>
      <c r="X346" s="18"/>
      <c r="Y346" s="46" t="s">
        <v>186</v>
      </c>
      <c r="Z346" s="82" t="s">
        <v>276</v>
      </c>
    </row>
    <row r="347" spans="1:27">
      <c r="A347" s="17"/>
      <c r="B347" s="18"/>
      <c r="C347" s="18"/>
      <c r="D347" s="46" t="s">
        <v>575</v>
      </c>
      <c r="E347" s="18"/>
      <c r="F347" s="46" t="s">
        <v>506</v>
      </c>
      <c r="G347" s="18"/>
      <c r="H347" s="121">
        <v>91500</v>
      </c>
      <c r="I347" s="18"/>
      <c r="J347" s="46" t="s">
        <v>186</v>
      </c>
      <c r="K347" s="82">
        <v>87</v>
      </c>
      <c r="L347" s="18"/>
      <c r="M347" s="46" t="s">
        <v>186</v>
      </c>
      <c r="N347" s="82">
        <v>84.3</v>
      </c>
      <c r="O347" s="18"/>
      <c r="P347" s="46" t="s">
        <v>186</v>
      </c>
      <c r="Q347" s="82" t="s">
        <v>276</v>
      </c>
      <c r="R347" s="18"/>
      <c r="S347" s="46" t="s">
        <v>186</v>
      </c>
      <c r="T347" s="82">
        <v>-0.7</v>
      </c>
      <c r="U347" s="18"/>
      <c r="V347" s="46" t="s">
        <v>186</v>
      </c>
      <c r="W347" s="82" t="s">
        <v>276</v>
      </c>
      <c r="X347" s="18"/>
      <c r="Y347" s="46" t="s">
        <v>186</v>
      </c>
      <c r="Z347" s="82" t="s">
        <v>276</v>
      </c>
    </row>
    <row r="348" spans="1:27">
      <c r="A348" s="17"/>
      <c r="B348" s="125" t="s">
        <v>199</v>
      </c>
      <c r="C348" s="125"/>
      <c r="D348" s="125"/>
      <c r="E348" s="125"/>
      <c r="F348" s="125"/>
      <c r="G348" s="125"/>
      <c r="H348" s="125"/>
      <c r="I348" s="125"/>
      <c r="J348" s="125"/>
      <c r="K348" s="125"/>
      <c r="L348" s="125"/>
      <c r="M348" s="125"/>
      <c r="N348" s="125"/>
      <c r="O348" s="125"/>
      <c r="P348" s="125"/>
      <c r="Q348" s="125"/>
      <c r="R348" s="125"/>
      <c r="S348" s="125"/>
      <c r="T348" s="125"/>
      <c r="U348" s="125"/>
      <c r="V348" s="125"/>
      <c r="W348" s="125"/>
      <c r="X348" s="125"/>
      <c r="Y348" s="125"/>
      <c r="Z348" s="125"/>
    </row>
    <row r="349" spans="1:27">
      <c r="A349" s="17"/>
      <c r="B349" s="122" t="s">
        <v>200</v>
      </c>
      <c r="C349" s="125" t="s">
        <v>566</v>
      </c>
      <c r="D349" s="125"/>
      <c r="E349" s="125"/>
      <c r="F349" s="125"/>
      <c r="G349" s="125"/>
      <c r="H349" s="125"/>
      <c r="I349" s="125"/>
      <c r="J349" s="125"/>
      <c r="K349" s="125"/>
      <c r="L349" s="125"/>
      <c r="M349" s="125"/>
      <c r="N349" s="125"/>
      <c r="O349" s="125"/>
      <c r="P349" s="125"/>
      <c r="Q349" s="125"/>
      <c r="R349" s="125"/>
      <c r="S349" s="125"/>
      <c r="T349" s="125"/>
      <c r="U349" s="125"/>
      <c r="V349" s="125"/>
      <c r="W349" s="125"/>
      <c r="X349" s="125"/>
      <c r="Y349" s="125"/>
      <c r="Z349" s="125"/>
    </row>
    <row r="350" spans="1:27">
      <c r="A350" s="17"/>
      <c r="B350" s="122" t="s">
        <v>202</v>
      </c>
      <c r="C350" s="125" t="s">
        <v>580</v>
      </c>
      <c r="D350" s="125"/>
      <c r="E350" s="125"/>
      <c r="F350" s="125"/>
      <c r="G350" s="125"/>
      <c r="H350" s="125"/>
      <c r="I350" s="125"/>
      <c r="J350" s="125"/>
      <c r="K350" s="125"/>
      <c r="L350" s="125"/>
      <c r="M350" s="125"/>
      <c r="N350" s="125"/>
      <c r="O350" s="125"/>
      <c r="P350" s="125"/>
      <c r="Q350" s="125"/>
      <c r="R350" s="125"/>
      <c r="S350" s="125"/>
      <c r="T350" s="125"/>
      <c r="U350" s="125"/>
      <c r="V350" s="125"/>
      <c r="W350" s="125"/>
      <c r="X350" s="125"/>
      <c r="Y350" s="125"/>
      <c r="Z350" s="125"/>
    </row>
    <row r="351" spans="1:27">
      <c r="A351" s="17"/>
      <c r="B351" s="122" t="s">
        <v>204</v>
      </c>
      <c r="C351" s="125" t="s">
        <v>581</v>
      </c>
      <c r="D351" s="125"/>
      <c r="E351" s="125"/>
      <c r="F351" s="125"/>
      <c r="G351" s="125"/>
      <c r="H351" s="125"/>
      <c r="I351" s="125"/>
      <c r="J351" s="125"/>
      <c r="K351" s="125"/>
      <c r="L351" s="125"/>
      <c r="M351" s="125"/>
      <c r="N351" s="125"/>
      <c r="O351" s="125"/>
      <c r="P351" s="125"/>
      <c r="Q351" s="125"/>
      <c r="R351" s="125"/>
      <c r="S351" s="125"/>
      <c r="T351" s="125"/>
      <c r="U351" s="125"/>
      <c r="V351" s="125"/>
      <c r="W351" s="125"/>
      <c r="X351" s="125"/>
      <c r="Y351" s="125"/>
      <c r="Z351" s="125"/>
    </row>
    <row r="352" spans="1:27">
      <c r="A352" s="17"/>
      <c r="B352" s="56" t="s">
        <v>569</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c r="Z352" s="56"/>
      <c r="AA352" s="56"/>
    </row>
    <row r="353" spans="1:26" ht="15.75" thickBot="1">
      <c r="A353" s="17"/>
      <c r="B353" s="18"/>
      <c r="C353" s="18"/>
      <c r="D353" s="18"/>
      <c r="E353" s="18"/>
      <c r="F353" s="69" t="s">
        <v>547</v>
      </c>
      <c r="G353" s="69"/>
      <c r="H353" s="69"/>
      <c r="I353" s="69"/>
      <c r="J353" s="69"/>
      <c r="K353" s="69"/>
      <c r="L353" s="69"/>
      <c r="M353" s="69"/>
      <c r="N353" s="69"/>
      <c r="O353" s="69"/>
      <c r="P353" s="69"/>
      <c r="Q353" s="69"/>
      <c r="R353" s="69"/>
      <c r="S353" s="69"/>
      <c r="T353" s="69"/>
      <c r="U353" s="18"/>
      <c r="V353" s="69" t="s">
        <v>548</v>
      </c>
      <c r="W353" s="69"/>
      <c r="X353" s="69"/>
      <c r="Y353" s="69"/>
      <c r="Z353" s="69"/>
    </row>
    <row r="354" spans="1:26" ht="17.25" customHeight="1" thickBot="1">
      <c r="A354" s="17"/>
      <c r="B354" s="18"/>
      <c r="C354" s="18"/>
      <c r="D354" s="18"/>
      <c r="E354" s="18"/>
      <c r="F354" s="34"/>
      <c r="G354" s="34"/>
      <c r="H354" s="34"/>
      <c r="I354" s="34"/>
      <c r="J354" s="126" t="s">
        <v>570</v>
      </c>
      <c r="K354" s="126"/>
      <c r="L354" s="34"/>
      <c r="M354" s="126" t="s">
        <v>571</v>
      </c>
      <c r="N354" s="126"/>
      <c r="O354" s="34"/>
      <c r="P354" s="127" t="s">
        <v>550</v>
      </c>
      <c r="Q354" s="127"/>
      <c r="R354" s="127"/>
      <c r="S354" s="127"/>
      <c r="T354" s="127"/>
      <c r="U354" s="18"/>
      <c r="V354" s="127" t="s">
        <v>550</v>
      </c>
      <c r="W354" s="127"/>
      <c r="X354" s="127"/>
      <c r="Y354" s="127"/>
      <c r="Z354" s="127"/>
    </row>
    <row r="355" spans="1:26" ht="18" thickBot="1">
      <c r="A355" s="17"/>
      <c r="B355" s="18"/>
      <c r="C355" s="18"/>
      <c r="D355" s="18"/>
      <c r="E355" s="18"/>
      <c r="F355" s="63" t="s">
        <v>526</v>
      </c>
      <c r="G355" s="18"/>
      <c r="H355" s="63" t="s">
        <v>551</v>
      </c>
      <c r="I355" s="18"/>
      <c r="J355" s="69" t="s">
        <v>572</v>
      </c>
      <c r="K355" s="69"/>
      <c r="L355" s="18"/>
      <c r="M355" s="69" t="s">
        <v>572</v>
      </c>
      <c r="N355" s="69"/>
      <c r="O355" s="18"/>
      <c r="P355" s="127" t="s">
        <v>554</v>
      </c>
      <c r="Q355" s="127"/>
      <c r="R355" s="34"/>
      <c r="S355" s="127" t="s">
        <v>555</v>
      </c>
      <c r="T355" s="127"/>
      <c r="U355" s="18"/>
      <c r="V355" s="127" t="s">
        <v>554</v>
      </c>
      <c r="W355" s="127"/>
      <c r="X355" s="34"/>
      <c r="Y355" s="127" t="s">
        <v>555</v>
      </c>
      <c r="Z355" s="127"/>
    </row>
    <row r="356" spans="1:26">
      <c r="A356" s="17"/>
      <c r="B356" s="18"/>
      <c r="C356" s="18"/>
      <c r="D356" s="18"/>
      <c r="E356" s="18"/>
      <c r="F356" s="34"/>
      <c r="G356" s="18"/>
      <c r="H356" s="34"/>
      <c r="I356" s="18"/>
      <c r="J356" s="31"/>
      <c r="K356" s="31"/>
      <c r="L356" s="27"/>
      <c r="M356" s="31"/>
      <c r="N356" s="31"/>
      <c r="O356" s="27"/>
      <c r="P356" s="126" t="s">
        <v>213</v>
      </c>
      <c r="Q356" s="126"/>
      <c r="R356" s="126"/>
      <c r="S356" s="126"/>
      <c r="T356" s="126"/>
      <c r="U356" s="126"/>
      <c r="V356" s="126"/>
      <c r="W356" s="126"/>
      <c r="X356" s="126"/>
      <c r="Y356" s="126"/>
      <c r="Z356" s="126"/>
    </row>
    <row r="357" spans="1:26">
      <c r="A357" s="17"/>
      <c r="B357" s="116" t="s">
        <v>573</v>
      </c>
      <c r="C357" s="116"/>
      <c r="D357" s="116"/>
      <c r="E357" s="116"/>
      <c r="F357" s="116"/>
      <c r="G357" s="18"/>
      <c r="H357" s="18"/>
      <c r="I357" s="18"/>
      <c r="J357" s="18"/>
      <c r="K357" s="18"/>
      <c r="L357" s="18"/>
      <c r="M357" s="18"/>
      <c r="N357" s="18"/>
      <c r="O357" s="18"/>
      <c r="P357" s="18"/>
      <c r="Q357" s="18"/>
      <c r="R357" s="18"/>
      <c r="S357" s="18"/>
      <c r="T357" s="18"/>
      <c r="U357" s="18"/>
      <c r="V357" s="18"/>
      <c r="W357" s="18"/>
      <c r="X357" s="18"/>
      <c r="Y357" s="18"/>
      <c r="Z357" s="18"/>
    </row>
    <row r="358" spans="1:26">
      <c r="A358" s="17"/>
      <c r="B358" s="18"/>
      <c r="C358" s="18"/>
      <c r="D358" s="46" t="s">
        <v>574</v>
      </c>
      <c r="E358" s="18"/>
      <c r="F358" s="46" t="s">
        <v>498</v>
      </c>
      <c r="G358" s="18"/>
      <c r="H358" s="121">
        <v>3300000</v>
      </c>
      <c r="I358" s="18"/>
      <c r="J358" s="46" t="s">
        <v>186</v>
      </c>
      <c r="K358" s="82">
        <v>3.9</v>
      </c>
      <c r="L358" s="18"/>
      <c r="M358" s="46" t="s">
        <v>186</v>
      </c>
      <c r="N358" s="82">
        <v>4.46</v>
      </c>
      <c r="O358" s="18"/>
      <c r="P358" s="46" t="s">
        <v>186</v>
      </c>
      <c r="Q358" s="82">
        <v>0.4</v>
      </c>
      <c r="R358" s="18"/>
      <c r="S358" s="46" t="s">
        <v>186</v>
      </c>
      <c r="T358" s="82" t="s">
        <v>276</v>
      </c>
      <c r="U358" s="18"/>
      <c r="V358" s="46" t="s">
        <v>186</v>
      </c>
      <c r="W358" s="82">
        <v>0.7</v>
      </c>
      <c r="X358" s="18"/>
      <c r="Y358" s="46" t="s">
        <v>186</v>
      </c>
      <c r="Z358" s="82" t="s">
        <v>276</v>
      </c>
    </row>
    <row r="359" spans="1:26">
      <c r="A359" s="17"/>
      <c r="B359" s="18"/>
      <c r="C359" s="18"/>
      <c r="D359" s="18"/>
      <c r="E359" s="18"/>
      <c r="F359" s="46" t="s">
        <v>559</v>
      </c>
      <c r="G359" s="18"/>
      <c r="H359" s="121">
        <v>394500</v>
      </c>
      <c r="I359" s="18"/>
      <c r="J359" s="46" t="s">
        <v>186</v>
      </c>
      <c r="K359" s="82">
        <v>53.04</v>
      </c>
      <c r="L359" s="18"/>
      <c r="M359" s="46" t="s">
        <v>186</v>
      </c>
      <c r="N359" s="82">
        <v>53.17</v>
      </c>
      <c r="O359" s="18"/>
      <c r="P359" s="46" t="s">
        <v>186</v>
      </c>
      <c r="Q359" s="82">
        <v>2.2999999999999998</v>
      </c>
      <c r="R359" s="18"/>
      <c r="S359" s="46" t="s">
        <v>186</v>
      </c>
      <c r="T359" s="82" t="s">
        <v>276</v>
      </c>
      <c r="U359" s="18"/>
      <c r="V359" s="46" t="s">
        <v>186</v>
      </c>
      <c r="W359" s="82">
        <v>2.9</v>
      </c>
      <c r="X359" s="18"/>
      <c r="Y359" s="46" t="s">
        <v>186</v>
      </c>
      <c r="Z359" s="82" t="s">
        <v>276</v>
      </c>
    </row>
    <row r="360" spans="1:26">
      <c r="A360" s="17"/>
      <c r="B360" s="18"/>
      <c r="C360" s="18"/>
      <c r="D360" s="46" t="s">
        <v>575</v>
      </c>
      <c r="E360" s="18"/>
      <c r="F360" s="46" t="s">
        <v>559</v>
      </c>
      <c r="G360" s="18"/>
      <c r="H360" s="121">
        <v>206250</v>
      </c>
      <c r="I360" s="18"/>
      <c r="J360" s="46" t="s">
        <v>186</v>
      </c>
      <c r="K360" s="82">
        <v>59.62</v>
      </c>
      <c r="L360" s="18"/>
      <c r="M360" s="46" t="s">
        <v>186</v>
      </c>
      <c r="N360" s="82">
        <v>54.36</v>
      </c>
      <c r="O360" s="18"/>
      <c r="P360" s="46" t="s">
        <v>186</v>
      </c>
      <c r="Q360" s="82" t="s">
        <v>276</v>
      </c>
      <c r="R360" s="18"/>
      <c r="S360" s="46" t="s">
        <v>186</v>
      </c>
      <c r="T360" s="82">
        <v>-0.6</v>
      </c>
      <c r="U360" s="18"/>
      <c r="V360" s="46" t="s">
        <v>186</v>
      </c>
      <c r="W360" s="82" t="s">
        <v>276</v>
      </c>
      <c r="X360" s="18"/>
      <c r="Y360" s="46" t="s">
        <v>186</v>
      </c>
      <c r="Z360" s="82">
        <v>-1</v>
      </c>
    </row>
    <row r="361" spans="1:26">
      <c r="A361" s="17"/>
      <c r="B361" s="18"/>
      <c r="C361" s="18"/>
      <c r="D361" s="46" t="s">
        <v>576</v>
      </c>
      <c r="E361" s="18"/>
      <c r="F361" s="46" t="s">
        <v>498</v>
      </c>
      <c r="G361" s="18"/>
      <c r="H361" s="121">
        <v>1729000</v>
      </c>
      <c r="I361" s="18"/>
      <c r="J361" s="46" t="s">
        <v>186</v>
      </c>
      <c r="K361" s="82">
        <v>3.9</v>
      </c>
      <c r="L361" s="18"/>
      <c r="M361" s="46" t="s">
        <v>186</v>
      </c>
      <c r="N361" s="82">
        <v>4.49</v>
      </c>
      <c r="O361" s="18"/>
      <c r="P361" s="46" t="s">
        <v>186</v>
      </c>
      <c r="Q361" s="82" t="s">
        <v>276</v>
      </c>
      <c r="R361" s="18"/>
      <c r="S361" s="46" t="s">
        <v>186</v>
      </c>
      <c r="T361" s="82">
        <v>-0.2</v>
      </c>
      <c r="U361" s="18"/>
      <c r="V361" s="46" t="s">
        <v>186</v>
      </c>
      <c r="W361" s="82" t="s">
        <v>276</v>
      </c>
      <c r="X361" s="18"/>
      <c r="Y361" s="46" t="s">
        <v>186</v>
      </c>
      <c r="Z361" s="82">
        <v>-0.5</v>
      </c>
    </row>
    <row r="362" spans="1:26">
      <c r="A362" s="17"/>
      <c r="B362" s="18"/>
      <c r="C362" s="18"/>
      <c r="D362" s="46" t="s">
        <v>577</v>
      </c>
      <c r="E362" s="18"/>
      <c r="F362" s="46" t="s">
        <v>559</v>
      </c>
      <c r="G362" s="18"/>
      <c r="H362" s="121">
        <v>46000</v>
      </c>
      <c r="I362" s="18"/>
      <c r="J362" s="46" t="s">
        <v>186</v>
      </c>
      <c r="K362" s="82">
        <v>50.4</v>
      </c>
      <c r="L362" s="18"/>
      <c r="M362" s="46" t="s">
        <v>186</v>
      </c>
      <c r="N362" s="82">
        <v>45.73</v>
      </c>
      <c r="O362" s="18"/>
      <c r="P362" s="46" t="s">
        <v>186</v>
      </c>
      <c r="Q362" s="82">
        <v>0.2</v>
      </c>
      <c r="R362" s="18"/>
      <c r="S362" s="46" t="s">
        <v>186</v>
      </c>
      <c r="T362" s="82" t="s">
        <v>276</v>
      </c>
      <c r="U362" s="18"/>
      <c r="V362" s="46" t="s">
        <v>186</v>
      </c>
      <c r="W362" s="82" t="s">
        <v>276</v>
      </c>
      <c r="X362" s="18"/>
      <c r="Y362" s="46" t="s">
        <v>186</v>
      </c>
      <c r="Z362" s="82" t="s">
        <v>276</v>
      </c>
    </row>
    <row r="363" spans="1:26">
      <c r="A363" s="17"/>
      <c r="B363" s="116" t="s">
        <v>578</v>
      </c>
      <c r="C363" s="116"/>
      <c r="D363" s="116"/>
      <c r="E363" s="116"/>
      <c r="F363" s="116"/>
      <c r="G363" s="18"/>
      <c r="H363" s="18"/>
      <c r="I363" s="18"/>
      <c r="J363" s="18"/>
      <c r="K363" s="18"/>
      <c r="L363" s="18"/>
      <c r="M363" s="18"/>
      <c r="N363" s="18"/>
      <c r="O363" s="18"/>
      <c r="P363" s="18"/>
      <c r="Q363" s="18"/>
      <c r="R363" s="18"/>
      <c r="S363" s="18"/>
      <c r="T363" s="18"/>
      <c r="U363" s="18"/>
      <c r="V363" s="18"/>
      <c r="W363" s="18"/>
      <c r="X363" s="18"/>
      <c r="Y363" s="18"/>
      <c r="Z363" s="18"/>
    </row>
    <row r="364" spans="1:26">
      <c r="A364" s="17"/>
      <c r="B364" s="18"/>
      <c r="C364" s="18"/>
      <c r="D364" s="46" t="s">
        <v>574</v>
      </c>
      <c r="E364" s="18"/>
      <c r="F364" s="46" t="s">
        <v>498</v>
      </c>
      <c r="G364" s="18"/>
      <c r="H364" s="121">
        <v>4015000</v>
      </c>
      <c r="I364" s="18"/>
      <c r="J364" s="46" t="s">
        <v>186</v>
      </c>
      <c r="K364" s="82">
        <v>3.9</v>
      </c>
      <c r="L364" s="18"/>
      <c r="M364" s="46" t="s">
        <v>186</v>
      </c>
      <c r="N364" s="82">
        <v>4.2</v>
      </c>
      <c r="O364" s="18"/>
      <c r="P364" s="46" t="s">
        <v>186</v>
      </c>
      <c r="Q364" s="82">
        <v>1.9</v>
      </c>
      <c r="R364" s="18"/>
      <c r="S364" s="46" t="s">
        <v>186</v>
      </c>
      <c r="T364" s="82" t="s">
        <v>276</v>
      </c>
      <c r="U364" s="18"/>
      <c r="V364" s="46" t="s">
        <v>186</v>
      </c>
      <c r="W364" s="82">
        <v>1.7</v>
      </c>
      <c r="X364" s="18"/>
      <c r="Y364" s="46" t="s">
        <v>186</v>
      </c>
      <c r="Z364" s="82" t="s">
        <v>276</v>
      </c>
    </row>
    <row r="365" spans="1:26">
      <c r="A365" s="17"/>
      <c r="B365" s="18"/>
      <c r="C365" s="18"/>
      <c r="D365" s="18"/>
      <c r="E365" s="18"/>
      <c r="F365" s="46" t="s">
        <v>559</v>
      </c>
      <c r="G365" s="18"/>
      <c r="H365" s="121">
        <v>1113250</v>
      </c>
      <c r="I365" s="18"/>
      <c r="J365" s="46" t="s">
        <v>186</v>
      </c>
      <c r="K365" s="82">
        <v>50.64</v>
      </c>
      <c r="L365" s="18"/>
      <c r="M365" s="46" t="s">
        <v>186</v>
      </c>
      <c r="N365" s="82">
        <v>53.31</v>
      </c>
      <c r="O365" s="18"/>
      <c r="P365" s="46" t="s">
        <v>186</v>
      </c>
      <c r="Q365" s="82">
        <v>6.1</v>
      </c>
      <c r="R365" s="18"/>
      <c r="S365" s="46" t="s">
        <v>186</v>
      </c>
      <c r="T365" s="82" t="s">
        <v>276</v>
      </c>
      <c r="U365" s="18"/>
      <c r="V365" s="46" t="s">
        <v>186</v>
      </c>
      <c r="W365" s="82">
        <v>6</v>
      </c>
      <c r="X365" s="18"/>
      <c r="Y365" s="46" t="s">
        <v>186</v>
      </c>
      <c r="Z365" s="82" t="s">
        <v>276</v>
      </c>
    </row>
    <row r="366" spans="1:26">
      <c r="A366" s="17"/>
      <c r="B366" s="18"/>
      <c r="C366" s="18"/>
      <c r="D366" s="18"/>
      <c r="E366" s="18"/>
      <c r="F366" s="46" t="s">
        <v>506</v>
      </c>
      <c r="G366" s="18"/>
      <c r="H366" s="121">
        <v>456250</v>
      </c>
      <c r="I366" s="18"/>
      <c r="J366" s="46" t="s">
        <v>186</v>
      </c>
      <c r="K366" s="82">
        <v>85</v>
      </c>
      <c r="L366" s="18"/>
      <c r="M366" s="46" t="s">
        <v>186</v>
      </c>
      <c r="N366" s="82">
        <v>89.5</v>
      </c>
      <c r="O366" s="18"/>
      <c r="P366" s="46" t="s">
        <v>186</v>
      </c>
      <c r="Q366" s="82">
        <v>2.2999999999999998</v>
      </c>
      <c r="R366" s="18"/>
      <c r="S366" s="46" t="s">
        <v>186</v>
      </c>
      <c r="T366" s="82" t="s">
        <v>276</v>
      </c>
      <c r="U366" s="18"/>
      <c r="V366" s="46" t="s">
        <v>186</v>
      </c>
      <c r="W366" s="82">
        <v>1.8</v>
      </c>
      <c r="X366" s="18"/>
      <c r="Y366" s="46" t="s">
        <v>186</v>
      </c>
      <c r="Z366" s="82" t="s">
        <v>276</v>
      </c>
    </row>
    <row r="367" spans="1:26">
      <c r="A367" s="17"/>
      <c r="B367" s="18"/>
      <c r="C367" s="18"/>
      <c r="D367" s="46" t="s">
        <v>575</v>
      </c>
      <c r="E367" s="18"/>
      <c r="F367" s="46" t="s">
        <v>498</v>
      </c>
      <c r="G367" s="18"/>
      <c r="H367" s="121">
        <v>1277500</v>
      </c>
      <c r="I367" s="18"/>
      <c r="J367" s="46" t="s">
        <v>186</v>
      </c>
      <c r="K367" s="82">
        <v>5.05</v>
      </c>
      <c r="L367" s="18"/>
      <c r="M367" s="46" t="s">
        <v>186</v>
      </c>
      <c r="N367" s="82">
        <v>4.2</v>
      </c>
      <c r="O367" s="18"/>
      <c r="P367" s="46" t="s">
        <v>186</v>
      </c>
      <c r="Q367" s="82" t="s">
        <v>276</v>
      </c>
      <c r="R367" s="18"/>
      <c r="S367" s="46" t="s">
        <v>186</v>
      </c>
      <c r="T367" s="82">
        <v>-0.4</v>
      </c>
      <c r="U367" s="18"/>
      <c r="V367" s="46" t="s">
        <v>186</v>
      </c>
      <c r="W367" s="82" t="s">
        <v>276</v>
      </c>
      <c r="X367" s="18"/>
      <c r="Y367" s="46" t="s">
        <v>186</v>
      </c>
      <c r="Z367" s="82">
        <v>-0.3</v>
      </c>
    </row>
    <row r="368" spans="1:26">
      <c r="A368" s="17"/>
      <c r="B368" s="18"/>
      <c r="C368" s="18"/>
      <c r="D368" s="18"/>
      <c r="E368" s="18"/>
      <c r="F368" s="46" t="s">
        <v>559</v>
      </c>
      <c r="G368" s="18"/>
      <c r="H368" s="121">
        <v>292000</v>
      </c>
      <c r="I368" s="18"/>
      <c r="J368" s="46" t="s">
        <v>186</v>
      </c>
      <c r="K368" s="82">
        <v>62.48</v>
      </c>
      <c r="L368" s="18"/>
      <c r="M368" s="46" t="s">
        <v>186</v>
      </c>
      <c r="N368" s="82">
        <v>57.59</v>
      </c>
      <c r="O368" s="18"/>
      <c r="P368" s="46" t="s">
        <v>186</v>
      </c>
      <c r="Q368" s="82" t="s">
        <v>276</v>
      </c>
      <c r="R368" s="18"/>
      <c r="S368" s="46" t="s">
        <v>186</v>
      </c>
      <c r="T368" s="82">
        <v>-1.6</v>
      </c>
      <c r="U368" s="18"/>
      <c r="V368" s="46" t="s">
        <v>186</v>
      </c>
      <c r="W368" s="82" t="s">
        <v>276</v>
      </c>
      <c r="X368" s="18"/>
      <c r="Y368" s="46" t="s">
        <v>186</v>
      </c>
      <c r="Z368" s="82">
        <v>-1</v>
      </c>
    </row>
    <row r="369" spans="1:27">
      <c r="A369" s="17"/>
      <c r="B369" s="18"/>
      <c r="C369" s="18"/>
      <c r="D369" s="18"/>
      <c r="E369" s="18"/>
      <c r="F369" s="46" t="s">
        <v>506</v>
      </c>
      <c r="G369" s="18"/>
      <c r="H369" s="121">
        <v>456250</v>
      </c>
      <c r="I369" s="18"/>
      <c r="J369" s="46" t="s">
        <v>186</v>
      </c>
      <c r="K369" s="82">
        <v>90.7</v>
      </c>
      <c r="L369" s="18"/>
      <c r="M369" s="46" t="s">
        <v>186</v>
      </c>
      <c r="N369" s="82">
        <v>89.5</v>
      </c>
      <c r="O369" s="18"/>
      <c r="P369" s="46" t="s">
        <v>186</v>
      </c>
      <c r="Q369" s="82" t="s">
        <v>276</v>
      </c>
      <c r="R369" s="18"/>
      <c r="S369" s="46" t="s">
        <v>186</v>
      </c>
      <c r="T369" s="82">
        <v>-3.1</v>
      </c>
      <c r="U369" s="18"/>
      <c r="V369" s="46" t="s">
        <v>186</v>
      </c>
      <c r="W369" s="82" t="s">
        <v>276</v>
      </c>
      <c r="X369" s="18"/>
      <c r="Y369" s="46" t="s">
        <v>186</v>
      </c>
      <c r="Z369" s="82">
        <v>-1.9</v>
      </c>
    </row>
    <row r="370" spans="1:27">
      <c r="A370" s="17"/>
      <c r="B370" s="116" t="s">
        <v>579</v>
      </c>
      <c r="C370" s="116"/>
      <c r="D370" s="116"/>
      <c r="E370" s="116"/>
      <c r="F370" s="116"/>
      <c r="G370" s="18"/>
      <c r="H370" s="18"/>
      <c r="I370" s="18"/>
      <c r="J370" s="18"/>
      <c r="K370" s="18"/>
      <c r="L370" s="18"/>
      <c r="M370" s="18"/>
      <c r="N370" s="18"/>
      <c r="O370" s="18"/>
      <c r="P370" s="18"/>
      <c r="Q370" s="18"/>
      <c r="R370" s="18"/>
      <c r="S370" s="18"/>
      <c r="T370" s="18"/>
      <c r="U370" s="18"/>
      <c r="V370" s="18"/>
      <c r="W370" s="18"/>
      <c r="X370" s="18"/>
      <c r="Y370" s="18"/>
      <c r="Z370" s="18"/>
    </row>
    <row r="371" spans="1:27">
      <c r="A371" s="17"/>
      <c r="B371" s="18"/>
      <c r="C371" s="18"/>
      <c r="D371" s="46" t="s">
        <v>574</v>
      </c>
      <c r="E371" s="18"/>
      <c r="F371" s="46" t="s">
        <v>506</v>
      </c>
      <c r="G371" s="18"/>
      <c r="H371" s="121">
        <v>91500</v>
      </c>
      <c r="I371" s="18"/>
      <c r="J371" s="46" t="s">
        <v>186</v>
      </c>
      <c r="K371" s="82">
        <v>80</v>
      </c>
      <c r="L371" s="18"/>
      <c r="M371" s="46" t="s">
        <v>186</v>
      </c>
      <c r="N371" s="82">
        <v>84.3</v>
      </c>
      <c r="O371" s="18"/>
      <c r="P371" s="46" t="s">
        <v>186</v>
      </c>
      <c r="Q371" s="82">
        <v>0.6</v>
      </c>
      <c r="R371" s="18"/>
      <c r="S371" s="46" t="s">
        <v>186</v>
      </c>
      <c r="T371" s="82" t="s">
        <v>276</v>
      </c>
      <c r="U371" s="18"/>
      <c r="V371" s="46" t="s">
        <v>186</v>
      </c>
      <c r="W371" s="82" t="s">
        <v>276</v>
      </c>
      <c r="X371" s="18"/>
      <c r="Y371" s="46" t="s">
        <v>186</v>
      </c>
      <c r="Z371" s="82" t="s">
        <v>276</v>
      </c>
    </row>
    <row r="372" spans="1:27">
      <c r="A372" s="17"/>
      <c r="B372" s="18"/>
      <c r="C372" s="18"/>
      <c r="D372" s="46" t="s">
        <v>575</v>
      </c>
      <c r="E372" s="18"/>
      <c r="F372" s="46" t="s">
        <v>506</v>
      </c>
      <c r="G372" s="18"/>
      <c r="H372" s="121">
        <v>91500</v>
      </c>
      <c r="I372" s="18"/>
      <c r="J372" s="46" t="s">
        <v>186</v>
      </c>
      <c r="K372" s="82">
        <v>87</v>
      </c>
      <c r="L372" s="18"/>
      <c r="M372" s="46" t="s">
        <v>186</v>
      </c>
      <c r="N372" s="82">
        <v>84.3</v>
      </c>
      <c r="O372" s="18"/>
      <c r="P372" s="46" t="s">
        <v>186</v>
      </c>
      <c r="Q372" s="82" t="s">
        <v>276</v>
      </c>
      <c r="R372" s="18"/>
      <c r="S372" s="46" t="s">
        <v>186</v>
      </c>
      <c r="T372" s="82">
        <v>-0.7</v>
      </c>
      <c r="U372" s="18"/>
      <c r="V372" s="46" t="s">
        <v>186</v>
      </c>
      <c r="W372" s="82" t="s">
        <v>276</v>
      </c>
      <c r="X372" s="18"/>
      <c r="Y372" s="46" t="s">
        <v>186</v>
      </c>
      <c r="Z372" s="82" t="s">
        <v>276</v>
      </c>
    </row>
    <row r="373" spans="1:27">
      <c r="A373" s="17"/>
      <c r="B373" s="125" t="s">
        <v>199</v>
      </c>
      <c r="C373" s="125"/>
      <c r="D373" s="125"/>
      <c r="E373" s="125"/>
      <c r="F373" s="125"/>
      <c r="G373" s="125"/>
      <c r="H373" s="125"/>
      <c r="I373" s="125"/>
      <c r="J373" s="125"/>
      <c r="K373" s="125"/>
      <c r="L373" s="125"/>
      <c r="M373" s="125"/>
      <c r="N373" s="125"/>
      <c r="O373" s="125"/>
      <c r="P373" s="125"/>
      <c r="Q373" s="125"/>
      <c r="R373" s="125"/>
      <c r="S373" s="125"/>
      <c r="T373" s="125"/>
      <c r="U373" s="125"/>
      <c r="V373" s="125"/>
      <c r="W373" s="125"/>
      <c r="X373" s="125"/>
      <c r="Y373" s="125"/>
      <c r="Z373" s="125"/>
    </row>
    <row r="374" spans="1:27">
      <c r="A374" s="17"/>
      <c r="B374" s="122" t="s">
        <v>200</v>
      </c>
      <c r="C374" s="125" t="s">
        <v>566</v>
      </c>
      <c r="D374" s="125"/>
      <c r="E374" s="125"/>
      <c r="F374" s="125"/>
      <c r="G374" s="125"/>
      <c r="H374" s="125"/>
      <c r="I374" s="125"/>
      <c r="J374" s="125"/>
      <c r="K374" s="125"/>
      <c r="L374" s="125"/>
      <c r="M374" s="125"/>
      <c r="N374" s="125"/>
      <c r="O374" s="125"/>
      <c r="P374" s="125"/>
      <c r="Q374" s="125"/>
      <c r="R374" s="125"/>
      <c r="S374" s="125"/>
      <c r="T374" s="125"/>
      <c r="U374" s="125"/>
      <c r="V374" s="125"/>
      <c r="W374" s="125"/>
      <c r="X374" s="125"/>
      <c r="Y374" s="125"/>
      <c r="Z374" s="125"/>
    </row>
    <row r="375" spans="1:27">
      <c r="A375" s="17"/>
      <c r="B375" s="122" t="s">
        <v>202</v>
      </c>
      <c r="C375" s="125" t="s">
        <v>580</v>
      </c>
      <c r="D375" s="125"/>
      <c r="E375" s="125"/>
      <c r="F375" s="125"/>
      <c r="G375" s="125"/>
      <c r="H375" s="125"/>
      <c r="I375" s="125"/>
      <c r="J375" s="125"/>
      <c r="K375" s="125"/>
      <c r="L375" s="125"/>
      <c r="M375" s="125"/>
      <c r="N375" s="125"/>
      <c r="O375" s="125"/>
      <c r="P375" s="125"/>
      <c r="Q375" s="125"/>
      <c r="R375" s="125"/>
      <c r="S375" s="125"/>
      <c r="T375" s="125"/>
      <c r="U375" s="125"/>
      <c r="V375" s="125"/>
      <c r="W375" s="125"/>
      <c r="X375" s="125"/>
      <c r="Y375" s="125"/>
      <c r="Z375" s="125"/>
    </row>
    <row r="376" spans="1:27">
      <c r="A376" s="17"/>
      <c r="B376" s="122" t="s">
        <v>204</v>
      </c>
      <c r="C376" s="125" t="s">
        <v>581</v>
      </c>
      <c r="D376" s="125"/>
      <c r="E376" s="125"/>
      <c r="F376" s="125"/>
      <c r="G376" s="125"/>
      <c r="H376" s="125"/>
      <c r="I376" s="125"/>
      <c r="J376" s="125"/>
      <c r="K376" s="125"/>
      <c r="L376" s="125"/>
      <c r="M376" s="125"/>
      <c r="N376" s="125"/>
      <c r="O376" s="125"/>
      <c r="P376" s="125"/>
      <c r="Q376" s="125"/>
      <c r="R376" s="125"/>
      <c r="S376" s="125"/>
      <c r="T376" s="125"/>
      <c r="U376" s="125"/>
      <c r="V376" s="125"/>
      <c r="W376" s="125"/>
      <c r="X376" s="125"/>
      <c r="Y376" s="125"/>
      <c r="Z376" s="125"/>
    </row>
    <row r="377" spans="1:27" ht="15" customHeight="1">
      <c r="A377" s="17" t="s">
        <v>664</v>
      </c>
      <c r="B377" s="54" t="s">
        <v>4</v>
      </c>
      <c r="C377" s="54"/>
      <c r="D377" s="54"/>
      <c r="E377" s="54"/>
      <c r="F377" s="54"/>
      <c r="G377" s="54"/>
      <c r="H377" s="54"/>
      <c r="I377" s="54"/>
      <c r="J377" s="54"/>
      <c r="K377" s="54"/>
      <c r="L377" s="54"/>
      <c r="M377" s="54"/>
      <c r="N377" s="54"/>
      <c r="O377" s="54"/>
      <c r="P377" s="54"/>
      <c r="Q377" s="54"/>
      <c r="R377" s="54"/>
      <c r="S377" s="54"/>
      <c r="T377" s="54"/>
      <c r="U377" s="54"/>
      <c r="V377" s="54"/>
      <c r="W377" s="54"/>
      <c r="X377" s="54"/>
      <c r="Y377" s="54"/>
      <c r="Z377" s="54"/>
      <c r="AA377" s="54"/>
    </row>
    <row r="378" spans="1:27">
      <c r="A378" s="17"/>
      <c r="B378" s="88" t="s">
        <v>485</v>
      </c>
      <c r="C378" s="88"/>
      <c r="D378" s="88"/>
      <c r="E378" s="88"/>
      <c r="F378" s="88"/>
      <c r="G378" s="88"/>
      <c r="H378" s="88"/>
      <c r="I378" s="88"/>
      <c r="J378" s="88"/>
      <c r="K378" s="88"/>
      <c r="L378" s="88"/>
      <c r="M378" s="88"/>
      <c r="N378" s="88"/>
      <c r="O378" s="18"/>
    </row>
    <row r="379" spans="1:27">
      <c r="A379" s="17"/>
      <c r="B379" s="18"/>
      <c r="C379" s="18"/>
      <c r="D379" s="18"/>
      <c r="E379" s="27"/>
      <c r="F379" s="18"/>
      <c r="G379" s="18"/>
      <c r="H379" s="18"/>
      <c r="I379" s="18"/>
      <c r="J379" s="18"/>
      <c r="K379" s="18"/>
      <c r="L379" s="18"/>
      <c r="M379" s="18"/>
      <c r="N379" s="18"/>
      <c r="O379" s="18"/>
    </row>
    <row r="380" spans="1:27" ht="17.25" customHeight="1" thickBot="1">
      <c r="A380" s="17"/>
      <c r="B380" s="18"/>
      <c r="C380" s="18"/>
      <c r="D380" s="18"/>
      <c r="E380" s="92" t="s">
        <v>383</v>
      </c>
      <c r="F380" s="92"/>
      <c r="G380" s="18"/>
      <c r="H380" s="18"/>
      <c r="I380" s="18"/>
      <c r="J380" s="18"/>
      <c r="K380" s="18"/>
      <c r="L380" s="89" t="s">
        <v>486</v>
      </c>
      <c r="M380" s="89"/>
      <c r="N380" s="89"/>
      <c r="O380" s="18"/>
    </row>
    <row r="381" spans="1:27">
      <c r="A381" s="17"/>
      <c r="B381" s="18"/>
      <c r="C381" s="18"/>
      <c r="D381" s="18"/>
      <c r="E381" s="92" t="s">
        <v>211</v>
      </c>
      <c r="F381" s="92"/>
      <c r="G381" s="18"/>
      <c r="H381" s="79" t="s">
        <v>487</v>
      </c>
      <c r="I381" s="18"/>
      <c r="J381" s="79" t="s">
        <v>488</v>
      </c>
      <c r="K381" s="18"/>
      <c r="L381" s="31"/>
      <c r="M381" s="31"/>
      <c r="N381" s="81" t="s">
        <v>489</v>
      </c>
      <c r="O381" s="27"/>
    </row>
    <row r="382" spans="1:27" ht="15.75" thickBot="1">
      <c r="A382" s="17"/>
      <c r="B382" s="89" t="s">
        <v>490</v>
      </c>
      <c r="C382" s="89"/>
      <c r="D382" s="18"/>
      <c r="E382" s="89">
        <v>2014</v>
      </c>
      <c r="F382" s="89"/>
      <c r="G382" s="18"/>
      <c r="H382" s="80" t="s">
        <v>491</v>
      </c>
      <c r="I382" s="18"/>
      <c r="J382" s="80" t="s">
        <v>492</v>
      </c>
      <c r="K382" s="18"/>
      <c r="L382" s="80" t="s">
        <v>493</v>
      </c>
      <c r="M382" s="80" t="s">
        <v>494</v>
      </c>
      <c r="N382" s="80" t="s">
        <v>495</v>
      </c>
      <c r="O382" s="80" t="s">
        <v>496</v>
      </c>
    </row>
    <row r="383" spans="1:27">
      <c r="A383" s="17"/>
      <c r="B383" s="115" t="s">
        <v>497</v>
      </c>
      <c r="C383" s="115"/>
      <c r="D383" s="18"/>
      <c r="E383" s="91" t="s">
        <v>213</v>
      </c>
      <c r="F383" s="91"/>
      <c r="G383" s="18"/>
      <c r="H383" s="34"/>
      <c r="I383" s="18"/>
      <c r="J383" s="34"/>
      <c r="K383" s="18"/>
      <c r="L383" s="34"/>
      <c r="M383" s="34"/>
      <c r="N383" s="34"/>
      <c r="O383" s="31"/>
    </row>
    <row r="384" spans="1:27">
      <c r="A384" s="17"/>
      <c r="B384" s="18"/>
      <c r="C384" s="46" t="s">
        <v>498</v>
      </c>
      <c r="D384" s="18"/>
      <c r="E384" s="109" t="s">
        <v>186</v>
      </c>
      <c r="F384" s="109">
        <v>-0.3</v>
      </c>
      <c r="G384" s="18"/>
      <c r="H384" s="46" t="s">
        <v>499</v>
      </c>
      <c r="I384" s="18"/>
      <c r="J384" s="46" t="s">
        <v>500</v>
      </c>
      <c r="K384" s="18"/>
      <c r="L384" s="82">
        <v>3.88</v>
      </c>
      <c r="M384" s="82">
        <v>4.68</v>
      </c>
      <c r="N384" s="82">
        <v>4.42</v>
      </c>
      <c r="O384" s="109" t="s">
        <v>501</v>
      </c>
    </row>
    <row r="385" spans="1:15">
      <c r="A385" s="17"/>
      <c r="B385" s="18"/>
      <c r="C385" s="46" t="s">
        <v>502</v>
      </c>
      <c r="D385" s="18"/>
      <c r="E385" s="109" t="s">
        <v>186</v>
      </c>
      <c r="F385" s="109">
        <v>-3.1</v>
      </c>
      <c r="G385" s="18"/>
      <c r="H385" s="46" t="s">
        <v>499</v>
      </c>
      <c r="I385" s="18"/>
      <c r="J385" s="46" t="s">
        <v>503</v>
      </c>
      <c r="K385" s="18"/>
      <c r="L385" s="82">
        <v>1.01</v>
      </c>
      <c r="M385" s="82">
        <v>2.1800000000000002</v>
      </c>
      <c r="N385" s="82">
        <v>1.35</v>
      </c>
      <c r="O385" s="109" t="s">
        <v>504</v>
      </c>
    </row>
    <row r="386" spans="1:15">
      <c r="A386" s="17"/>
      <c r="B386" s="116" t="s">
        <v>505</v>
      </c>
      <c r="C386" s="116"/>
      <c r="D386" s="18"/>
      <c r="E386" s="18"/>
      <c r="F386" s="18"/>
      <c r="G386" s="18"/>
      <c r="H386" s="18"/>
      <c r="I386" s="18"/>
      <c r="J386" s="18"/>
      <c r="K386" s="18"/>
      <c r="L386" s="18"/>
      <c r="M386" s="18"/>
      <c r="N386" s="18"/>
      <c r="O386" s="27"/>
    </row>
    <row r="387" spans="1:15">
      <c r="A387" s="17"/>
      <c r="B387" s="18"/>
      <c r="C387" s="46" t="s">
        <v>498</v>
      </c>
      <c r="D387" s="18"/>
      <c r="E387" s="109" t="s">
        <v>186</v>
      </c>
      <c r="F387" s="109">
        <v>2.2999999999999998</v>
      </c>
      <c r="G387" s="18"/>
      <c r="H387" s="46" t="s">
        <v>499</v>
      </c>
      <c r="I387" s="18"/>
      <c r="J387" s="46" t="s">
        <v>500</v>
      </c>
      <c r="K387" s="18"/>
      <c r="L387" s="82">
        <v>3.34</v>
      </c>
      <c r="M387" s="82">
        <v>5.17</v>
      </c>
      <c r="N387" s="82">
        <v>4.25</v>
      </c>
      <c r="O387" s="109" t="s">
        <v>501</v>
      </c>
    </row>
    <row r="388" spans="1:15">
      <c r="A388" s="17"/>
      <c r="B388" s="18"/>
      <c r="C388" s="46" t="s">
        <v>506</v>
      </c>
      <c r="D388" s="18"/>
      <c r="E388" s="109" t="s">
        <v>186</v>
      </c>
      <c r="F388" s="109">
        <v>-1.2</v>
      </c>
      <c r="G388" s="18"/>
      <c r="H388" s="46" t="s">
        <v>499</v>
      </c>
      <c r="I388" s="18"/>
      <c r="J388" s="46" t="s">
        <v>507</v>
      </c>
      <c r="K388" s="18"/>
      <c r="L388" s="82">
        <v>87.93</v>
      </c>
      <c r="M388" s="82">
        <v>106.27</v>
      </c>
      <c r="N388" s="82">
        <v>100.05</v>
      </c>
      <c r="O388" s="109" t="s">
        <v>508</v>
      </c>
    </row>
    <row r="389" spans="1:15">
      <c r="A389" s="17"/>
      <c r="B389" s="18"/>
      <c r="C389" s="46" t="s">
        <v>502</v>
      </c>
      <c r="D389" s="18"/>
      <c r="E389" s="109" t="s">
        <v>186</v>
      </c>
      <c r="F389" s="109">
        <v>2.5</v>
      </c>
      <c r="G389" s="18"/>
      <c r="H389" s="46" t="s">
        <v>499</v>
      </c>
      <c r="I389" s="18"/>
      <c r="J389" s="46" t="s">
        <v>503</v>
      </c>
      <c r="K389" s="18"/>
      <c r="L389" s="82">
        <v>0.01</v>
      </c>
      <c r="M389" s="82">
        <v>2.31</v>
      </c>
      <c r="N389" s="82">
        <v>1.1100000000000001</v>
      </c>
      <c r="O389" s="109" t="s">
        <v>504</v>
      </c>
    </row>
    <row r="390" spans="1:15">
      <c r="A390" s="17"/>
      <c r="B390" s="116" t="s">
        <v>509</v>
      </c>
      <c r="C390" s="116"/>
      <c r="D390" s="18"/>
      <c r="E390" s="18"/>
      <c r="F390" s="18"/>
      <c r="G390" s="18"/>
      <c r="H390" s="18"/>
      <c r="I390" s="18"/>
      <c r="J390" s="18"/>
      <c r="K390" s="18"/>
      <c r="L390" s="18"/>
      <c r="M390" s="18"/>
      <c r="N390" s="18"/>
      <c r="O390" s="27"/>
    </row>
    <row r="391" spans="1:15" ht="15.75" thickBot="1">
      <c r="A391" s="17"/>
      <c r="B391" s="18"/>
      <c r="C391" s="46" t="s">
        <v>510</v>
      </c>
      <c r="D391" s="18"/>
      <c r="E391" s="112" t="s">
        <v>186</v>
      </c>
      <c r="F391" s="112">
        <v>7.2</v>
      </c>
      <c r="G391" s="18"/>
      <c r="H391" s="46" t="s">
        <v>511</v>
      </c>
      <c r="I391" s="18"/>
      <c r="J391" s="46" t="s">
        <v>512</v>
      </c>
      <c r="K391" s="18"/>
      <c r="L391" s="113">
        <v>0.15</v>
      </c>
      <c r="M391" s="113">
        <v>0.77</v>
      </c>
      <c r="N391" s="113">
        <v>0.34</v>
      </c>
      <c r="O391" s="27"/>
    </row>
    <row r="392" spans="1:15" ht="15.75" thickBot="1">
      <c r="A392" s="17"/>
      <c r="B392" s="116" t="s">
        <v>513</v>
      </c>
      <c r="C392" s="116"/>
      <c r="D392" s="18"/>
      <c r="E392" s="114" t="s">
        <v>186</v>
      </c>
      <c r="F392" s="114">
        <v>7.4</v>
      </c>
      <c r="G392" s="18"/>
      <c r="H392" s="18"/>
      <c r="I392" s="18"/>
      <c r="J392" s="18"/>
      <c r="K392" s="18"/>
      <c r="L392" s="18"/>
      <c r="M392" s="18"/>
      <c r="N392" s="18"/>
      <c r="O392" s="27"/>
    </row>
    <row r="393" spans="1:15" ht="15.75" thickTop="1">
      <c r="A393" s="17"/>
      <c r="B393" s="53" t="s">
        <v>293</v>
      </c>
      <c r="C393" s="53"/>
      <c r="D393" s="53"/>
      <c r="E393" s="53"/>
      <c r="F393" s="53"/>
      <c r="G393" s="53"/>
      <c r="H393" s="53"/>
      <c r="I393" s="53"/>
      <c r="J393" s="53"/>
      <c r="K393" s="53"/>
      <c r="L393" s="53"/>
      <c r="M393" s="53"/>
      <c r="N393" s="53"/>
      <c r="O393" s="53"/>
    </row>
    <row r="394" spans="1:15">
      <c r="A394" s="17"/>
      <c r="B394" s="45" t="s">
        <v>200</v>
      </c>
      <c r="C394" s="53" t="s">
        <v>514</v>
      </c>
      <c r="D394" s="53"/>
      <c r="E394" s="53"/>
      <c r="F394" s="53"/>
      <c r="G394" s="53"/>
      <c r="H394" s="53"/>
      <c r="I394" s="53"/>
      <c r="J394" s="53"/>
      <c r="K394" s="53"/>
      <c r="L394" s="53"/>
      <c r="M394" s="53"/>
      <c r="N394" s="53"/>
      <c r="O394" s="53"/>
    </row>
    <row r="395" spans="1:15">
      <c r="A395" s="17"/>
      <c r="B395" s="88" t="s">
        <v>485</v>
      </c>
      <c r="C395" s="88"/>
      <c r="D395" s="88"/>
      <c r="E395" s="88"/>
      <c r="F395" s="88"/>
      <c r="G395" s="88"/>
      <c r="H395" s="88"/>
      <c r="I395" s="88"/>
      <c r="J395" s="88"/>
      <c r="K395" s="88"/>
      <c r="L395" s="88"/>
      <c r="M395" s="88"/>
      <c r="N395" s="88"/>
      <c r="O395" s="18"/>
    </row>
    <row r="396" spans="1:15">
      <c r="A396" s="17"/>
      <c r="B396" s="18"/>
      <c r="C396" s="18"/>
      <c r="D396" s="18"/>
      <c r="E396" s="18"/>
      <c r="F396" s="18"/>
      <c r="G396" s="18"/>
      <c r="H396" s="18"/>
      <c r="I396" s="18"/>
      <c r="J396" s="18"/>
      <c r="K396" s="18"/>
      <c r="L396" s="18"/>
      <c r="M396" s="18"/>
      <c r="N396" s="18"/>
      <c r="O396" s="18"/>
    </row>
    <row r="397" spans="1:15" ht="17.25" customHeight="1" thickBot="1">
      <c r="A397" s="17"/>
      <c r="B397" s="18"/>
      <c r="C397" s="18"/>
      <c r="D397" s="18"/>
      <c r="E397" s="92" t="s">
        <v>383</v>
      </c>
      <c r="F397" s="92"/>
      <c r="G397" s="18"/>
      <c r="H397" s="18"/>
      <c r="I397" s="18"/>
      <c r="J397" s="18"/>
      <c r="K397" s="18"/>
      <c r="L397" s="89" t="s">
        <v>515</v>
      </c>
      <c r="M397" s="89"/>
      <c r="N397" s="89"/>
      <c r="O397" s="18"/>
    </row>
    <row r="398" spans="1:15">
      <c r="A398" s="17"/>
      <c r="B398" s="18"/>
      <c r="C398" s="18"/>
      <c r="D398" s="18"/>
      <c r="E398" s="92" t="s">
        <v>516</v>
      </c>
      <c r="F398" s="92"/>
      <c r="G398" s="18"/>
      <c r="H398" s="79" t="s">
        <v>487</v>
      </c>
      <c r="I398" s="18"/>
      <c r="J398" s="79" t="s">
        <v>488</v>
      </c>
      <c r="K398" s="18"/>
      <c r="L398" s="31"/>
      <c r="M398" s="31"/>
      <c r="N398" s="81" t="s">
        <v>489</v>
      </c>
      <c r="O398" s="18"/>
    </row>
    <row r="399" spans="1:15" ht="17.25" customHeight="1" thickBot="1">
      <c r="A399" s="17"/>
      <c r="B399" s="89" t="s">
        <v>490</v>
      </c>
      <c r="C399" s="89"/>
      <c r="D399" s="18"/>
      <c r="E399" s="89" t="s">
        <v>517</v>
      </c>
      <c r="F399" s="89"/>
      <c r="G399" s="18"/>
      <c r="H399" s="80" t="s">
        <v>518</v>
      </c>
      <c r="I399" s="18"/>
      <c r="J399" s="80" t="s">
        <v>492</v>
      </c>
      <c r="K399" s="18"/>
      <c r="L399" s="80" t="s">
        <v>493</v>
      </c>
      <c r="M399" s="80" t="s">
        <v>494</v>
      </c>
      <c r="N399" s="80" t="s">
        <v>495</v>
      </c>
      <c r="O399" s="80" t="s">
        <v>496</v>
      </c>
    </row>
    <row r="400" spans="1:15">
      <c r="A400" s="17"/>
      <c r="B400" s="115" t="s">
        <v>519</v>
      </c>
      <c r="C400" s="115"/>
      <c r="D400" s="18"/>
      <c r="E400" s="91" t="s">
        <v>213</v>
      </c>
      <c r="F400" s="91"/>
      <c r="G400" s="18"/>
      <c r="H400" s="34"/>
      <c r="I400" s="18"/>
      <c r="J400" s="34"/>
      <c r="K400" s="18"/>
      <c r="L400" s="34"/>
      <c r="M400" s="34"/>
      <c r="N400" s="34"/>
      <c r="O400" s="34"/>
    </row>
    <row r="401" spans="1:15">
      <c r="A401" s="17"/>
      <c r="B401" s="18"/>
      <c r="C401" s="46" t="s">
        <v>498</v>
      </c>
      <c r="D401" s="18"/>
      <c r="E401" s="46" t="s">
        <v>186</v>
      </c>
      <c r="F401" s="109">
        <v>0</v>
      </c>
      <c r="G401" s="18"/>
      <c r="H401" s="46" t="s">
        <v>499</v>
      </c>
      <c r="I401" s="18"/>
      <c r="J401" s="46" t="s">
        <v>500</v>
      </c>
      <c r="K401" s="18"/>
      <c r="L401" s="82">
        <v>3.64</v>
      </c>
      <c r="M401" s="82">
        <v>4.41</v>
      </c>
      <c r="N401" s="82">
        <v>4.1399999999999997</v>
      </c>
      <c r="O401" s="109" t="s">
        <v>501</v>
      </c>
    </row>
    <row r="402" spans="1:15">
      <c r="A402" s="17"/>
      <c r="B402" s="18"/>
      <c r="C402" s="46" t="s">
        <v>502</v>
      </c>
      <c r="D402" s="18"/>
      <c r="E402" s="46" t="s">
        <v>186</v>
      </c>
      <c r="F402" s="109">
        <v>-6.9</v>
      </c>
      <c r="G402" s="18"/>
      <c r="H402" s="46" t="s">
        <v>499</v>
      </c>
      <c r="I402" s="18"/>
      <c r="J402" s="46" t="s">
        <v>503</v>
      </c>
      <c r="K402" s="18"/>
      <c r="L402" s="82">
        <v>1</v>
      </c>
      <c r="M402" s="82">
        <v>2.13</v>
      </c>
      <c r="N402" s="82">
        <v>1.38</v>
      </c>
      <c r="O402" s="109" t="s">
        <v>504</v>
      </c>
    </row>
    <row r="403" spans="1:15">
      <c r="A403" s="17"/>
      <c r="B403" s="116" t="s">
        <v>520</v>
      </c>
      <c r="C403" s="116"/>
      <c r="D403" s="18"/>
      <c r="E403" s="18"/>
      <c r="F403" s="27"/>
      <c r="G403" s="18"/>
      <c r="H403" s="18"/>
      <c r="I403" s="18"/>
      <c r="J403" s="18"/>
      <c r="K403" s="18"/>
      <c r="L403" s="18"/>
      <c r="M403" s="18"/>
      <c r="N403" s="18"/>
      <c r="O403" s="27"/>
    </row>
    <row r="404" spans="1:15">
      <c r="A404" s="17"/>
      <c r="B404" s="18"/>
      <c r="C404" s="46" t="s">
        <v>498</v>
      </c>
      <c r="D404" s="18"/>
      <c r="E404" s="46" t="s">
        <v>186</v>
      </c>
      <c r="F404" s="109">
        <v>1.1000000000000001</v>
      </c>
      <c r="G404" s="18"/>
      <c r="H404" s="46" t="s">
        <v>499</v>
      </c>
      <c r="I404" s="18"/>
      <c r="J404" s="46" t="s">
        <v>500</v>
      </c>
      <c r="K404" s="18"/>
      <c r="L404" s="82">
        <v>3.36</v>
      </c>
      <c r="M404" s="82">
        <v>4.82</v>
      </c>
      <c r="N404" s="82">
        <v>4.1500000000000004</v>
      </c>
      <c r="O404" s="109" t="s">
        <v>501</v>
      </c>
    </row>
    <row r="405" spans="1:15">
      <c r="A405" s="17"/>
      <c r="B405" s="18"/>
      <c r="C405" s="46" t="s">
        <v>506</v>
      </c>
      <c r="D405" s="18"/>
      <c r="E405" s="46" t="s">
        <v>186</v>
      </c>
      <c r="F405" s="109">
        <v>-0.5</v>
      </c>
      <c r="G405" s="18"/>
      <c r="H405" s="46" t="s">
        <v>499</v>
      </c>
      <c r="I405" s="18"/>
      <c r="J405" s="46" t="s">
        <v>507</v>
      </c>
      <c r="K405" s="18"/>
      <c r="L405" s="82">
        <v>86.37</v>
      </c>
      <c r="M405" s="82">
        <v>103.04</v>
      </c>
      <c r="N405" s="82">
        <v>97.24</v>
      </c>
      <c r="O405" s="109" t="s">
        <v>508</v>
      </c>
    </row>
    <row r="406" spans="1:15">
      <c r="A406" s="17"/>
      <c r="B406" s="18"/>
      <c r="C406" s="46" t="s">
        <v>502</v>
      </c>
      <c r="D406" s="18"/>
      <c r="E406" s="46" t="s">
        <v>186</v>
      </c>
      <c r="F406" s="109">
        <v>-0.1</v>
      </c>
      <c r="G406" s="18"/>
      <c r="H406" s="46" t="s">
        <v>499</v>
      </c>
      <c r="I406" s="18"/>
      <c r="J406" s="46" t="s">
        <v>503</v>
      </c>
      <c r="K406" s="18"/>
      <c r="L406" s="82">
        <v>0.02</v>
      </c>
      <c r="M406" s="82">
        <v>2.19</v>
      </c>
      <c r="N406" s="82">
        <v>0.95</v>
      </c>
      <c r="O406" s="109" t="s">
        <v>504</v>
      </c>
    </row>
    <row r="407" spans="1:15">
      <c r="A407" s="17"/>
      <c r="B407" s="116" t="s">
        <v>509</v>
      </c>
      <c r="C407" s="116"/>
      <c r="D407" s="18"/>
      <c r="E407" s="18"/>
      <c r="F407" s="27"/>
      <c r="G407" s="18"/>
      <c r="H407" s="18"/>
      <c r="I407" s="18"/>
      <c r="J407" s="18"/>
      <c r="K407" s="18"/>
      <c r="L407" s="18"/>
      <c r="M407" s="18"/>
      <c r="N407" s="18"/>
      <c r="O407" s="18"/>
    </row>
    <row r="408" spans="1:15" ht="15.75" thickBot="1">
      <c r="A408" s="17"/>
      <c r="B408" s="18"/>
      <c r="C408" s="46" t="s">
        <v>510</v>
      </c>
      <c r="D408" s="18"/>
      <c r="E408" s="93" t="s">
        <v>186</v>
      </c>
      <c r="F408" s="112">
        <v>8.4</v>
      </c>
      <c r="G408" s="18"/>
      <c r="H408" s="46" t="s">
        <v>511</v>
      </c>
      <c r="I408" s="18"/>
      <c r="J408" s="46" t="s">
        <v>512</v>
      </c>
      <c r="K408" s="18"/>
      <c r="L408" s="113">
        <v>0.18</v>
      </c>
      <c r="M408" s="113">
        <v>0.44</v>
      </c>
      <c r="N408" s="113">
        <v>0.28000000000000003</v>
      </c>
      <c r="O408" s="18"/>
    </row>
    <row r="409" spans="1:15" ht="15.75" thickBot="1">
      <c r="A409" s="17"/>
      <c r="B409" s="116" t="s">
        <v>513</v>
      </c>
      <c r="C409" s="116"/>
      <c r="D409" s="18"/>
      <c r="E409" s="86" t="s">
        <v>186</v>
      </c>
      <c r="F409" s="114">
        <v>2</v>
      </c>
      <c r="G409" s="18"/>
      <c r="H409" s="18"/>
      <c r="I409" s="18"/>
      <c r="J409" s="18"/>
      <c r="K409" s="18"/>
      <c r="L409" s="18"/>
      <c r="M409" s="18"/>
      <c r="N409" s="18"/>
      <c r="O409" s="18"/>
    </row>
    <row r="410" spans="1:15" ht="15.75" thickTop="1">
      <c r="A410" s="17"/>
      <c r="B410" s="47" t="s">
        <v>521</v>
      </c>
      <c r="C410" s="47"/>
      <c r="D410" s="47"/>
      <c r="E410" s="47"/>
      <c r="F410" s="47"/>
      <c r="G410" s="47"/>
      <c r="H410" s="47"/>
      <c r="I410" s="47"/>
      <c r="J410" s="47"/>
      <c r="K410" s="47"/>
      <c r="L410" s="47"/>
      <c r="M410" s="47"/>
      <c r="N410" s="47"/>
      <c r="O410" s="47"/>
    </row>
    <row r="411" spans="1:15">
      <c r="A411" s="17"/>
      <c r="B411" s="45" t="s">
        <v>200</v>
      </c>
      <c r="C411" s="53" t="s">
        <v>522</v>
      </c>
      <c r="D411" s="53"/>
      <c r="E411" s="53"/>
      <c r="F411" s="53"/>
      <c r="G411" s="53"/>
      <c r="H411" s="53"/>
      <c r="I411" s="53"/>
      <c r="J411" s="53"/>
      <c r="K411" s="53"/>
      <c r="L411" s="53"/>
      <c r="M411" s="53"/>
      <c r="N411" s="53"/>
      <c r="O411" s="53"/>
    </row>
    <row r="412" spans="1:15">
      <c r="A412" s="17"/>
      <c r="B412" s="45" t="s">
        <v>202</v>
      </c>
      <c r="C412" s="53" t="s">
        <v>523</v>
      </c>
      <c r="D412" s="53"/>
      <c r="E412" s="53"/>
      <c r="F412" s="53"/>
      <c r="G412" s="53"/>
      <c r="H412" s="53"/>
      <c r="I412" s="53"/>
      <c r="J412" s="53"/>
      <c r="K412" s="53"/>
      <c r="L412" s="53"/>
      <c r="M412" s="53"/>
      <c r="N412" s="53"/>
      <c r="O412" s="53"/>
    </row>
  </sheetData>
  <mergeCells count="382">
    <mergeCell ref="A326:A376"/>
    <mergeCell ref="B326:AA326"/>
    <mergeCell ref="B327:AA327"/>
    <mergeCell ref="B352:AA352"/>
    <mergeCell ref="A377:A412"/>
    <mergeCell ref="B377:AA377"/>
    <mergeCell ref="A196:A218"/>
    <mergeCell ref="B196:AA196"/>
    <mergeCell ref="B197:AA197"/>
    <mergeCell ref="B198:AA198"/>
    <mergeCell ref="A219:A325"/>
    <mergeCell ref="B219:AA219"/>
    <mergeCell ref="B220:AA220"/>
    <mergeCell ref="B221:AA221"/>
    <mergeCell ref="B222:AA222"/>
    <mergeCell ref="B273:AA273"/>
    <mergeCell ref="A152:A166"/>
    <mergeCell ref="B152:AA152"/>
    <mergeCell ref="A167:A181"/>
    <mergeCell ref="B167:AA167"/>
    <mergeCell ref="A182:A195"/>
    <mergeCell ref="B182:AA182"/>
    <mergeCell ref="B183:AA183"/>
    <mergeCell ref="B184:AA184"/>
    <mergeCell ref="B185:AA185"/>
    <mergeCell ref="A102:A121"/>
    <mergeCell ref="B102:AA102"/>
    <mergeCell ref="A122:A133"/>
    <mergeCell ref="B122:AA122"/>
    <mergeCell ref="A134:A151"/>
    <mergeCell ref="B134:AA134"/>
    <mergeCell ref="A42:A52"/>
    <mergeCell ref="B42:AA42"/>
    <mergeCell ref="B43:AA43"/>
    <mergeCell ref="A53:A77"/>
    <mergeCell ref="B53:AA53"/>
    <mergeCell ref="A78:A101"/>
    <mergeCell ref="B78:AA78"/>
    <mergeCell ref="B4:AA4"/>
    <mergeCell ref="B5:AA5"/>
    <mergeCell ref="B6:AA6"/>
    <mergeCell ref="A16:A41"/>
    <mergeCell ref="B16:AA16"/>
    <mergeCell ref="B17:AA17"/>
    <mergeCell ref="B407:C407"/>
    <mergeCell ref="B409:C409"/>
    <mergeCell ref="B410:O410"/>
    <mergeCell ref="C411:O411"/>
    <mergeCell ref="C412:O412"/>
    <mergeCell ref="A1:A2"/>
    <mergeCell ref="B1:AA1"/>
    <mergeCell ref="B2:AA2"/>
    <mergeCell ref="B3:AA3"/>
    <mergeCell ref="A4:A15"/>
    <mergeCell ref="E398:F398"/>
    <mergeCell ref="B399:C399"/>
    <mergeCell ref="E399:F399"/>
    <mergeCell ref="B400:C400"/>
    <mergeCell ref="E400:F400"/>
    <mergeCell ref="B403:C403"/>
    <mergeCell ref="B392:C392"/>
    <mergeCell ref="B393:O393"/>
    <mergeCell ref="C394:O394"/>
    <mergeCell ref="B395:N395"/>
    <mergeCell ref="E397:F397"/>
    <mergeCell ref="L397:N397"/>
    <mergeCell ref="B382:C382"/>
    <mergeCell ref="E382:F382"/>
    <mergeCell ref="B383:C383"/>
    <mergeCell ref="E383:F383"/>
    <mergeCell ref="B386:C386"/>
    <mergeCell ref="B390:C390"/>
    <mergeCell ref="C375:Z375"/>
    <mergeCell ref="C376:Z376"/>
    <mergeCell ref="B378:N378"/>
    <mergeCell ref="E380:F380"/>
    <mergeCell ref="L380:N380"/>
    <mergeCell ref="E381:F381"/>
    <mergeCell ref="P356:Z356"/>
    <mergeCell ref="B357:F357"/>
    <mergeCell ref="B363:F363"/>
    <mergeCell ref="B370:F370"/>
    <mergeCell ref="B373:Z373"/>
    <mergeCell ref="C374:Z374"/>
    <mergeCell ref="J355:K355"/>
    <mergeCell ref="M355:N355"/>
    <mergeCell ref="P355:Q355"/>
    <mergeCell ref="S355:T355"/>
    <mergeCell ref="V355:W355"/>
    <mergeCell ref="Y355:Z355"/>
    <mergeCell ref="C350:Z350"/>
    <mergeCell ref="C351:Z351"/>
    <mergeCell ref="F353:T353"/>
    <mergeCell ref="V353:Z353"/>
    <mergeCell ref="J354:K354"/>
    <mergeCell ref="M354:N354"/>
    <mergeCell ref="P354:T354"/>
    <mergeCell ref="V354:Z354"/>
    <mergeCell ref="P331:Z331"/>
    <mergeCell ref="B332:F332"/>
    <mergeCell ref="B338:F338"/>
    <mergeCell ref="B345:F345"/>
    <mergeCell ref="B348:Z348"/>
    <mergeCell ref="C349:Z349"/>
    <mergeCell ref="J329:K329"/>
    <mergeCell ref="M329:N329"/>
    <mergeCell ref="P329:T329"/>
    <mergeCell ref="V329:Z329"/>
    <mergeCell ref="J330:K330"/>
    <mergeCell ref="M330:N330"/>
    <mergeCell ref="P330:Q330"/>
    <mergeCell ref="S330:T330"/>
    <mergeCell ref="V330:W330"/>
    <mergeCell ref="Y330:Z330"/>
    <mergeCell ref="B321:F321"/>
    <mergeCell ref="C323:Z323"/>
    <mergeCell ref="C324:Z324"/>
    <mergeCell ref="C325:Z325"/>
    <mergeCell ref="F328:T328"/>
    <mergeCell ref="V328:Z328"/>
    <mergeCell ref="C308:D308"/>
    <mergeCell ref="B313:E313"/>
    <mergeCell ref="C314:D314"/>
    <mergeCell ref="C316:D316"/>
    <mergeCell ref="B318:E318"/>
    <mergeCell ref="C319:D319"/>
    <mergeCell ref="P281:Z281"/>
    <mergeCell ref="B282:E282"/>
    <mergeCell ref="C283:D283"/>
    <mergeCell ref="C291:D291"/>
    <mergeCell ref="B301:E301"/>
    <mergeCell ref="C302:D302"/>
    <mergeCell ref="J278:N278"/>
    <mergeCell ref="P278:T278"/>
    <mergeCell ref="V278:Z278"/>
    <mergeCell ref="J280:K280"/>
    <mergeCell ref="M280:N280"/>
    <mergeCell ref="P280:Q280"/>
    <mergeCell ref="S280:T280"/>
    <mergeCell ref="V280:W280"/>
    <mergeCell ref="Y280:Z280"/>
    <mergeCell ref="B268:F268"/>
    <mergeCell ref="C270:Z270"/>
    <mergeCell ref="C271:Z271"/>
    <mergeCell ref="C272:Z272"/>
    <mergeCell ref="F276:T276"/>
    <mergeCell ref="V276:Z276"/>
    <mergeCell ref="B274:AA274"/>
    <mergeCell ref="B275:AA275"/>
    <mergeCell ref="C255:D255"/>
    <mergeCell ref="B260:E260"/>
    <mergeCell ref="C261:D261"/>
    <mergeCell ref="C263:D263"/>
    <mergeCell ref="B265:E265"/>
    <mergeCell ref="C266:D266"/>
    <mergeCell ref="P228:Z228"/>
    <mergeCell ref="B229:E229"/>
    <mergeCell ref="C230:D230"/>
    <mergeCell ref="C238:D238"/>
    <mergeCell ref="B248:E248"/>
    <mergeCell ref="C249:D249"/>
    <mergeCell ref="J227:K227"/>
    <mergeCell ref="M227:N227"/>
    <mergeCell ref="P227:Q227"/>
    <mergeCell ref="S227:T227"/>
    <mergeCell ref="V227:W227"/>
    <mergeCell ref="Y227:Z227"/>
    <mergeCell ref="C217:P217"/>
    <mergeCell ref="C218:P218"/>
    <mergeCell ref="F223:T223"/>
    <mergeCell ref="V223:Z223"/>
    <mergeCell ref="J225:N225"/>
    <mergeCell ref="P225:T225"/>
    <mergeCell ref="V225:Z225"/>
    <mergeCell ref="C210:D210"/>
    <mergeCell ref="B211:D211"/>
    <mergeCell ref="B213:D213"/>
    <mergeCell ref="C214:D214"/>
    <mergeCell ref="B215:D215"/>
    <mergeCell ref="B216:D216"/>
    <mergeCell ref="C204:D204"/>
    <mergeCell ref="B205:D205"/>
    <mergeCell ref="C206:D206"/>
    <mergeCell ref="C207:D207"/>
    <mergeCell ref="B208:D208"/>
    <mergeCell ref="C209:D209"/>
    <mergeCell ref="F201:G201"/>
    <mergeCell ref="I201:J201"/>
    <mergeCell ref="L201:M201"/>
    <mergeCell ref="O201:P201"/>
    <mergeCell ref="F202:P202"/>
    <mergeCell ref="B203:D203"/>
    <mergeCell ref="B195:C195"/>
    <mergeCell ref="F199:G199"/>
    <mergeCell ref="I199:J199"/>
    <mergeCell ref="F200:G200"/>
    <mergeCell ref="I200:J200"/>
    <mergeCell ref="L200:M200"/>
    <mergeCell ref="T188:U188"/>
    <mergeCell ref="W188:X188"/>
    <mergeCell ref="Z188:AA188"/>
    <mergeCell ref="E190:AA190"/>
    <mergeCell ref="B191:C191"/>
    <mergeCell ref="B194:C194"/>
    <mergeCell ref="F177:M177"/>
    <mergeCell ref="B179:D179"/>
    <mergeCell ref="C180:D180"/>
    <mergeCell ref="E186:O186"/>
    <mergeCell ref="Q186:AA186"/>
    <mergeCell ref="E188:F188"/>
    <mergeCell ref="H188:I188"/>
    <mergeCell ref="K188:L188"/>
    <mergeCell ref="N188:O188"/>
    <mergeCell ref="Q188:R188"/>
    <mergeCell ref="F174:G174"/>
    <mergeCell ref="I174:J174"/>
    <mergeCell ref="L174:M174"/>
    <mergeCell ref="F175:G175"/>
    <mergeCell ref="I175:J175"/>
    <mergeCell ref="L175:M175"/>
    <mergeCell ref="B168:S168"/>
    <mergeCell ref="F170:M170"/>
    <mergeCell ref="F172:G172"/>
    <mergeCell ref="I172:J172"/>
    <mergeCell ref="F173:G173"/>
    <mergeCell ref="I173:J173"/>
    <mergeCell ref="F160:G160"/>
    <mergeCell ref="I160:J160"/>
    <mergeCell ref="L160:M160"/>
    <mergeCell ref="F161:M162"/>
    <mergeCell ref="B164:D164"/>
    <mergeCell ref="C165:D165"/>
    <mergeCell ref="F155:M155"/>
    <mergeCell ref="F157:G157"/>
    <mergeCell ref="I157:J157"/>
    <mergeCell ref="F158:G158"/>
    <mergeCell ref="I158:J158"/>
    <mergeCell ref="F159:G159"/>
    <mergeCell ref="I159:J159"/>
    <mergeCell ref="L159:M159"/>
    <mergeCell ref="B147:R147"/>
    <mergeCell ref="C148:R148"/>
    <mergeCell ref="C149:R149"/>
    <mergeCell ref="C150:R150"/>
    <mergeCell ref="C151:R151"/>
    <mergeCell ref="B153:S153"/>
    <mergeCell ref="H142:L142"/>
    <mergeCell ref="E143:F143"/>
    <mergeCell ref="B144:C144"/>
    <mergeCell ref="B145:C145"/>
    <mergeCell ref="E145:F145"/>
    <mergeCell ref="B146:C146"/>
    <mergeCell ref="H139:I139"/>
    <mergeCell ref="K139:L139"/>
    <mergeCell ref="B140:C140"/>
    <mergeCell ref="E140:F140"/>
    <mergeCell ref="H140:L140"/>
    <mergeCell ref="B141:C141"/>
    <mergeCell ref="E141:F141"/>
    <mergeCell ref="H141:L141"/>
    <mergeCell ref="B131:P131"/>
    <mergeCell ref="B132:P132"/>
    <mergeCell ref="B133:P133"/>
    <mergeCell ref="B135:R135"/>
    <mergeCell ref="H137:L137"/>
    <mergeCell ref="H138:L138"/>
    <mergeCell ref="F126:G126"/>
    <mergeCell ref="I126:J126"/>
    <mergeCell ref="B127:D127"/>
    <mergeCell ref="F127:J127"/>
    <mergeCell ref="B128:D128"/>
    <mergeCell ref="C129:D129"/>
    <mergeCell ref="C119:G119"/>
    <mergeCell ref="C120:G120"/>
    <mergeCell ref="C121:G121"/>
    <mergeCell ref="B123:P123"/>
    <mergeCell ref="I124:J124"/>
    <mergeCell ref="F125:J125"/>
    <mergeCell ref="B110:D110"/>
    <mergeCell ref="C112:D112"/>
    <mergeCell ref="C113:D113"/>
    <mergeCell ref="C114:D114"/>
    <mergeCell ref="B117:D117"/>
    <mergeCell ref="B118:G118"/>
    <mergeCell ref="C101:R101"/>
    <mergeCell ref="B103:G103"/>
    <mergeCell ref="F104:G104"/>
    <mergeCell ref="F105:G105"/>
    <mergeCell ref="F106:G106"/>
    <mergeCell ref="B108:D108"/>
    <mergeCell ref="F108:G108"/>
    <mergeCell ref="B96:R96"/>
    <mergeCell ref="H97:I97"/>
    <mergeCell ref="N97:O97"/>
    <mergeCell ref="B98:C98"/>
    <mergeCell ref="B99:C99"/>
    <mergeCell ref="B100:F100"/>
    <mergeCell ref="C90:R90"/>
    <mergeCell ref="B91:R91"/>
    <mergeCell ref="H92:I92"/>
    <mergeCell ref="N92:O92"/>
    <mergeCell ref="B93:C93"/>
    <mergeCell ref="B94:C94"/>
    <mergeCell ref="B89:C89"/>
    <mergeCell ref="E89:F89"/>
    <mergeCell ref="H89:I89"/>
    <mergeCell ref="K89:L89"/>
    <mergeCell ref="N89:O89"/>
    <mergeCell ref="Q89:R89"/>
    <mergeCell ref="B88:C88"/>
    <mergeCell ref="E88:F88"/>
    <mergeCell ref="H88:I88"/>
    <mergeCell ref="K88:L88"/>
    <mergeCell ref="N88:O88"/>
    <mergeCell ref="Q88:R88"/>
    <mergeCell ref="B87:C87"/>
    <mergeCell ref="E87:F87"/>
    <mergeCell ref="H87:I87"/>
    <mergeCell ref="K87:L87"/>
    <mergeCell ref="N87:O87"/>
    <mergeCell ref="Q87:R87"/>
    <mergeCell ref="N85:O85"/>
    <mergeCell ref="Q85:R85"/>
    <mergeCell ref="E86:F86"/>
    <mergeCell ref="H86:I86"/>
    <mergeCell ref="K86:L86"/>
    <mergeCell ref="N86:O86"/>
    <mergeCell ref="Q86:R86"/>
    <mergeCell ref="B79:R79"/>
    <mergeCell ref="Q81:R81"/>
    <mergeCell ref="Q82:R82"/>
    <mergeCell ref="N83:O83"/>
    <mergeCell ref="Q83:R83"/>
    <mergeCell ref="N84:O84"/>
    <mergeCell ref="Q84:R84"/>
    <mergeCell ref="B71:C71"/>
    <mergeCell ref="B72:C72"/>
    <mergeCell ref="B73:C73"/>
    <mergeCell ref="B75:C75"/>
    <mergeCell ref="B76:Q76"/>
    <mergeCell ref="C77:Q77"/>
    <mergeCell ref="B63:C63"/>
    <mergeCell ref="B64:C64"/>
    <mergeCell ref="B65:C65"/>
    <mergeCell ref="B66:C66"/>
    <mergeCell ref="B68:C68"/>
    <mergeCell ref="B70:C70"/>
    <mergeCell ref="G59:H59"/>
    <mergeCell ref="J59:K59"/>
    <mergeCell ref="M59:N59"/>
    <mergeCell ref="P59:Q59"/>
    <mergeCell ref="G60:Q60"/>
    <mergeCell ref="B61:C61"/>
    <mergeCell ref="B54:Q54"/>
    <mergeCell ref="G56:K56"/>
    <mergeCell ref="M56:Q56"/>
    <mergeCell ref="G57:K57"/>
    <mergeCell ref="M57:Q57"/>
    <mergeCell ref="G58:H58"/>
    <mergeCell ref="J58:K58"/>
    <mergeCell ref="M58:N58"/>
    <mergeCell ref="P58:Q58"/>
    <mergeCell ref="E33:I33"/>
    <mergeCell ref="E44:F44"/>
    <mergeCell ref="H44:I44"/>
    <mergeCell ref="E45:F45"/>
    <mergeCell ref="H45:I45"/>
    <mergeCell ref="E47:I47"/>
    <mergeCell ref="E19:F19"/>
    <mergeCell ref="H19:I19"/>
    <mergeCell ref="E21:I21"/>
    <mergeCell ref="E30:F30"/>
    <mergeCell ref="H30:I30"/>
    <mergeCell ref="E31:F31"/>
    <mergeCell ref="H31:I31"/>
    <mergeCell ref="E7:F7"/>
    <mergeCell ref="H7:I7"/>
    <mergeCell ref="E8:F8"/>
    <mergeCell ref="H8:I8"/>
    <mergeCell ref="E10:I10"/>
    <mergeCell ref="E18:F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4.28515625" customWidth="1"/>
    <col min="3" max="4" width="19.5703125" customWidth="1"/>
    <col min="5" max="5" width="9.85546875" customWidth="1"/>
    <col min="6" max="6" width="7.140625" customWidth="1"/>
    <col min="7" max="7" width="27.140625" customWidth="1"/>
    <col min="8" max="8" width="9.85546875" customWidth="1"/>
    <col min="9" max="9" width="4" customWidth="1"/>
    <col min="10" max="10" width="15.85546875" customWidth="1"/>
    <col min="11" max="11" width="9.85546875" customWidth="1"/>
    <col min="12" max="12" width="2.7109375" customWidth="1"/>
    <col min="13" max="13" width="8.140625" customWidth="1"/>
    <col min="14" max="14" width="9.85546875" customWidth="1"/>
    <col min="15" max="15" width="1.85546875" customWidth="1"/>
    <col min="16" max="16" width="7.42578125" customWidth="1"/>
  </cols>
  <sheetData>
    <row r="1" spans="1:16" ht="15" customHeight="1">
      <c r="A1" s="8" t="s">
        <v>6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87</v>
      </c>
      <c r="B3" s="54" t="s">
        <v>4</v>
      </c>
      <c r="C3" s="54"/>
      <c r="D3" s="54"/>
      <c r="E3" s="54"/>
      <c r="F3" s="54"/>
      <c r="G3" s="54"/>
      <c r="H3" s="54"/>
      <c r="I3" s="54"/>
      <c r="J3" s="54"/>
      <c r="K3" s="54"/>
      <c r="L3" s="54"/>
      <c r="M3" s="54"/>
      <c r="N3" s="54"/>
      <c r="O3" s="54"/>
      <c r="P3" s="54"/>
    </row>
    <row r="4" spans="1:16" ht="15" customHeight="1">
      <c r="A4" s="17" t="s">
        <v>666</v>
      </c>
      <c r="B4" s="54" t="s">
        <v>4</v>
      </c>
      <c r="C4" s="54"/>
      <c r="D4" s="54"/>
      <c r="E4" s="54"/>
      <c r="F4" s="54"/>
      <c r="G4" s="54"/>
      <c r="H4" s="54"/>
      <c r="I4" s="54"/>
      <c r="J4" s="54"/>
      <c r="K4" s="54"/>
      <c r="L4" s="54"/>
      <c r="M4" s="54"/>
      <c r="N4" s="54"/>
      <c r="O4" s="54"/>
      <c r="P4" s="54"/>
    </row>
    <row r="5" spans="1:16">
      <c r="A5" s="17"/>
      <c r="B5" s="56" t="s">
        <v>593</v>
      </c>
      <c r="C5" s="56"/>
      <c r="D5" s="56"/>
      <c r="E5" s="56"/>
      <c r="F5" s="56"/>
      <c r="G5" s="56"/>
      <c r="H5" s="56"/>
      <c r="I5" s="56"/>
      <c r="J5" s="56"/>
      <c r="K5" s="56"/>
      <c r="L5" s="56"/>
      <c r="M5" s="56"/>
      <c r="N5" s="56"/>
      <c r="O5" s="56"/>
      <c r="P5" s="56"/>
    </row>
    <row r="6" spans="1:16" ht="15.75" thickBot="1">
      <c r="A6" s="17"/>
      <c r="B6" s="18"/>
      <c r="C6" s="18"/>
      <c r="D6" s="18"/>
      <c r="E6" s="18"/>
      <c r="F6" s="89" t="s">
        <v>594</v>
      </c>
      <c r="G6" s="89"/>
      <c r="H6" s="89"/>
      <c r="I6" s="89"/>
      <c r="J6" s="89"/>
      <c r="K6" s="89"/>
      <c r="L6" s="89"/>
      <c r="M6" s="89"/>
      <c r="N6" s="89"/>
      <c r="O6" s="89"/>
      <c r="P6" s="89"/>
    </row>
    <row r="7" spans="1:16">
      <c r="A7" s="17"/>
      <c r="B7" s="18"/>
      <c r="C7" s="18"/>
      <c r="D7" s="18"/>
      <c r="E7" s="18"/>
      <c r="F7" s="34"/>
      <c r="G7" s="34"/>
      <c r="H7" s="34"/>
      <c r="I7" s="34"/>
      <c r="J7" s="34"/>
      <c r="K7" s="34"/>
      <c r="L7" s="34"/>
      <c r="M7" s="34"/>
      <c r="N7" s="34"/>
      <c r="O7" s="34"/>
      <c r="P7" s="34"/>
    </row>
    <row r="8" spans="1:16" ht="17.25" customHeight="1" thickBot="1">
      <c r="A8" s="17"/>
      <c r="B8" s="18"/>
      <c r="C8" s="18"/>
      <c r="D8" s="18"/>
      <c r="E8" s="18"/>
      <c r="F8" s="89" t="s">
        <v>595</v>
      </c>
      <c r="G8" s="89"/>
      <c r="H8" s="27"/>
      <c r="I8" s="89" t="s">
        <v>596</v>
      </c>
      <c r="J8" s="89"/>
      <c r="K8" s="27"/>
      <c r="L8" s="89" t="s">
        <v>597</v>
      </c>
      <c r="M8" s="89"/>
      <c r="N8" s="27"/>
      <c r="O8" s="89" t="s">
        <v>309</v>
      </c>
      <c r="P8" s="89"/>
    </row>
    <row r="9" spans="1:16">
      <c r="A9" s="17"/>
      <c r="B9" s="18"/>
      <c r="C9" s="18"/>
      <c r="D9" s="18"/>
      <c r="E9" s="18"/>
      <c r="F9" s="48" t="s">
        <v>213</v>
      </c>
      <c r="G9" s="48"/>
      <c r="H9" s="48"/>
      <c r="I9" s="48"/>
      <c r="J9" s="48"/>
      <c r="K9" s="48"/>
      <c r="L9" s="48"/>
      <c r="M9" s="48"/>
      <c r="N9" s="48"/>
      <c r="O9" s="48"/>
      <c r="P9" s="48"/>
    </row>
    <row r="10" spans="1:16">
      <c r="A10" s="17"/>
      <c r="B10" s="53" t="s">
        <v>36</v>
      </c>
      <c r="C10" s="53"/>
      <c r="D10" s="53"/>
      <c r="E10" s="18"/>
      <c r="F10" s="46" t="s">
        <v>186</v>
      </c>
      <c r="G10" s="82">
        <v>725</v>
      </c>
      <c r="H10" s="18"/>
      <c r="I10" s="46" t="s">
        <v>186</v>
      </c>
      <c r="J10" s="129">
        <v>1473</v>
      </c>
      <c r="K10" s="18"/>
      <c r="L10" s="46" t="s">
        <v>186</v>
      </c>
      <c r="M10" s="82" t="s">
        <v>276</v>
      </c>
      <c r="N10" s="18"/>
      <c r="O10" s="46" t="s">
        <v>186</v>
      </c>
      <c r="P10" s="129">
        <v>2198</v>
      </c>
    </row>
    <row r="11" spans="1:16" ht="15.75" thickBot="1">
      <c r="A11" s="17"/>
      <c r="B11" s="53" t="s">
        <v>598</v>
      </c>
      <c r="C11" s="53"/>
      <c r="D11" s="53"/>
      <c r="E11" s="18"/>
      <c r="F11" s="28"/>
      <c r="G11" s="83">
        <v>521.70000000000005</v>
      </c>
      <c r="H11" s="18"/>
      <c r="I11" s="28"/>
      <c r="J11" s="83">
        <v>29.4</v>
      </c>
      <c r="K11" s="18"/>
      <c r="L11" s="28"/>
      <c r="M11" s="83" t="s">
        <v>276</v>
      </c>
      <c r="N11" s="18"/>
      <c r="O11" s="28"/>
      <c r="P11" s="83">
        <v>551.1</v>
      </c>
    </row>
    <row r="12" spans="1:16">
      <c r="A12" s="17"/>
      <c r="B12" s="53" t="s">
        <v>34</v>
      </c>
      <c r="C12" s="53"/>
      <c r="D12" s="53"/>
      <c r="E12" s="18"/>
      <c r="F12" s="34"/>
      <c r="G12" s="130">
        <v>203.3</v>
      </c>
      <c r="H12" s="18"/>
      <c r="I12" s="34"/>
      <c r="J12" s="131">
        <v>1443.6</v>
      </c>
      <c r="K12" s="18"/>
      <c r="L12" s="34"/>
      <c r="M12" s="130" t="s">
        <v>276</v>
      </c>
      <c r="N12" s="18"/>
      <c r="O12" s="34"/>
      <c r="P12" s="131">
        <v>1646.9</v>
      </c>
    </row>
    <row r="13" spans="1:16" ht="15.75" thickBot="1">
      <c r="A13" s="17"/>
      <c r="B13" s="53" t="s">
        <v>38</v>
      </c>
      <c r="C13" s="53"/>
      <c r="D13" s="53"/>
      <c r="E13" s="18"/>
      <c r="F13" s="28"/>
      <c r="G13" s="83">
        <v>84.8</v>
      </c>
      <c r="H13" s="18"/>
      <c r="I13" s="28"/>
      <c r="J13" s="132">
        <v>1403.9</v>
      </c>
      <c r="K13" s="18"/>
      <c r="L13" s="28"/>
      <c r="M13" s="83" t="s">
        <v>276</v>
      </c>
      <c r="N13" s="18"/>
      <c r="O13" s="28"/>
      <c r="P13" s="132">
        <v>1488.7</v>
      </c>
    </row>
    <row r="14" spans="1:16" ht="15.75" thickBot="1">
      <c r="A14" s="17"/>
      <c r="B14" s="53" t="s">
        <v>599</v>
      </c>
      <c r="C14" s="53"/>
      <c r="D14" s="53"/>
      <c r="E14" s="18"/>
      <c r="F14" s="29"/>
      <c r="G14" s="84">
        <v>118.5</v>
      </c>
      <c r="H14" s="18"/>
      <c r="I14" s="29"/>
      <c r="J14" s="84">
        <v>39.700000000000003</v>
      </c>
      <c r="K14" s="18"/>
      <c r="L14" s="29"/>
      <c r="M14" s="84" t="s">
        <v>276</v>
      </c>
      <c r="N14" s="18"/>
      <c r="O14" s="29"/>
      <c r="P14" s="84">
        <v>158.19999999999999</v>
      </c>
    </row>
    <row r="15" spans="1:16">
      <c r="A15" s="17"/>
      <c r="B15" s="53" t="s">
        <v>40</v>
      </c>
      <c r="C15" s="53"/>
      <c r="D15" s="53"/>
      <c r="E15" s="18"/>
      <c r="F15" s="34"/>
      <c r="G15" s="130">
        <v>64.400000000000006</v>
      </c>
      <c r="H15" s="18"/>
      <c r="I15" s="34"/>
      <c r="J15" s="130">
        <v>17.3</v>
      </c>
      <c r="K15" s="18"/>
      <c r="L15" s="34"/>
      <c r="M15" s="130" t="s">
        <v>276</v>
      </c>
      <c r="N15" s="18"/>
      <c r="O15" s="34"/>
      <c r="P15" s="130">
        <v>81.7</v>
      </c>
    </row>
    <row r="16" spans="1:16">
      <c r="A16" s="17"/>
      <c r="B16" s="53" t="s">
        <v>41</v>
      </c>
      <c r="C16" s="53"/>
      <c r="D16" s="53"/>
      <c r="E16" s="18"/>
      <c r="F16" s="18"/>
      <c r="G16" s="82">
        <v>24</v>
      </c>
      <c r="H16" s="18"/>
      <c r="I16" s="18"/>
      <c r="J16" s="82">
        <v>3.2</v>
      </c>
      <c r="K16" s="18"/>
      <c r="L16" s="18"/>
      <c r="M16" s="82" t="s">
        <v>276</v>
      </c>
      <c r="N16" s="18"/>
      <c r="O16" s="18"/>
      <c r="P16" s="82">
        <v>27.2</v>
      </c>
    </row>
    <row r="17" spans="1:16" ht="15.75" thickBot="1">
      <c r="A17" s="17"/>
      <c r="B17" s="53" t="s">
        <v>42</v>
      </c>
      <c r="C17" s="53"/>
      <c r="D17" s="53"/>
      <c r="E17" s="18"/>
      <c r="F17" s="28"/>
      <c r="G17" s="83">
        <v>35</v>
      </c>
      <c r="H17" s="18"/>
      <c r="I17" s="28"/>
      <c r="J17" s="83">
        <v>2</v>
      </c>
      <c r="K17" s="18"/>
      <c r="L17" s="28"/>
      <c r="M17" s="83" t="s">
        <v>276</v>
      </c>
      <c r="N17" s="18"/>
      <c r="O17" s="28"/>
      <c r="P17" s="83">
        <v>37</v>
      </c>
    </row>
    <row r="18" spans="1:16" ht="15.75" thickBot="1">
      <c r="A18" s="17"/>
      <c r="B18" s="18"/>
      <c r="C18" s="18"/>
      <c r="D18" s="18"/>
      <c r="E18" s="18"/>
      <c r="F18" s="29"/>
      <c r="G18" s="84">
        <v>123.4</v>
      </c>
      <c r="H18" s="18"/>
      <c r="I18" s="29"/>
      <c r="J18" s="84">
        <v>22.5</v>
      </c>
      <c r="K18" s="18"/>
      <c r="L18" s="29"/>
      <c r="M18" s="84" t="s">
        <v>276</v>
      </c>
      <c r="N18" s="18"/>
      <c r="O18" s="29"/>
      <c r="P18" s="84">
        <v>145.9</v>
      </c>
    </row>
    <row r="19" spans="1:16">
      <c r="A19" s="17"/>
      <c r="B19" s="53" t="s">
        <v>600</v>
      </c>
      <c r="C19" s="53"/>
      <c r="D19" s="53"/>
      <c r="E19" s="18"/>
      <c r="F19" s="34"/>
      <c r="G19" s="130">
        <v>-4.9000000000000004</v>
      </c>
      <c r="H19" s="18"/>
      <c r="I19" s="34"/>
      <c r="J19" s="130">
        <v>17.2</v>
      </c>
      <c r="K19" s="18"/>
      <c r="L19" s="34"/>
      <c r="M19" s="130" t="s">
        <v>276</v>
      </c>
      <c r="N19" s="18"/>
      <c r="O19" s="34"/>
      <c r="P19" s="130">
        <v>12.3</v>
      </c>
    </row>
    <row r="20" spans="1:16">
      <c r="A20" s="17"/>
      <c r="B20" s="53" t="s">
        <v>601</v>
      </c>
      <c r="C20" s="53"/>
      <c r="D20" s="53"/>
      <c r="E20" s="18"/>
      <c r="F20" s="18"/>
      <c r="G20" s="82" t="s">
        <v>276</v>
      </c>
      <c r="H20" s="18"/>
      <c r="I20" s="18"/>
      <c r="J20" s="82" t="s">
        <v>276</v>
      </c>
      <c r="K20" s="18"/>
      <c r="L20" s="18"/>
      <c r="M20" s="82">
        <v>3.3</v>
      </c>
      <c r="N20" s="18"/>
      <c r="O20" s="18"/>
      <c r="P20" s="82">
        <v>3.3</v>
      </c>
    </row>
    <row r="21" spans="1:16" ht="17.25" customHeight="1" thickBot="1">
      <c r="A21" s="17"/>
      <c r="B21" s="53" t="s">
        <v>602</v>
      </c>
      <c r="C21" s="53"/>
      <c r="D21" s="53"/>
      <c r="E21" s="18"/>
      <c r="F21" s="28"/>
      <c r="G21" s="83">
        <v>-1.2</v>
      </c>
      <c r="H21" s="18"/>
      <c r="I21" s="28"/>
      <c r="J21" s="83" t="s">
        <v>276</v>
      </c>
      <c r="K21" s="18"/>
      <c r="L21" s="28"/>
      <c r="M21" s="83">
        <v>-0.1</v>
      </c>
      <c r="N21" s="18"/>
      <c r="O21" s="28"/>
      <c r="P21" s="83">
        <v>-1.3</v>
      </c>
    </row>
    <row r="22" spans="1:16">
      <c r="A22" s="17"/>
      <c r="B22" s="53" t="s">
        <v>47</v>
      </c>
      <c r="C22" s="53"/>
      <c r="D22" s="53"/>
      <c r="E22" s="18"/>
      <c r="F22" s="34"/>
      <c r="G22" s="130">
        <v>-6.1</v>
      </c>
      <c r="H22" s="18"/>
      <c r="I22" s="34"/>
      <c r="J22" s="130">
        <v>17.2</v>
      </c>
      <c r="K22" s="18"/>
      <c r="L22" s="34"/>
      <c r="M22" s="130">
        <v>-3.4</v>
      </c>
      <c r="N22" s="18"/>
      <c r="O22" s="34"/>
      <c r="P22" s="130">
        <v>7.7</v>
      </c>
    </row>
    <row r="23" spans="1:16" ht="15.75" thickBot="1">
      <c r="A23" s="17"/>
      <c r="B23" s="53" t="s">
        <v>48</v>
      </c>
      <c r="C23" s="53"/>
      <c r="D23" s="53"/>
      <c r="E23" s="18"/>
      <c r="F23" s="28"/>
      <c r="G23" s="83" t="s">
        <v>276</v>
      </c>
      <c r="H23" s="18"/>
      <c r="I23" s="28"/>
      <c r="J23" s="83" t="s">
        <v>276</v>
      </c>
      <c r="K23" s="18"/>
      <c r="L23" s="28"/>
      <c r="M23" s="83">
        <v>1</v>
      </c>
      <c r="N23" s="18"/>
      <c r="O23" s="28"/>
      <c r="P23" s="83">
        <v>1</v>
      </c>
    </row>
    <row r="24" spans="1:16">
      <c r="A24" s="17"/>
      <c r="B24" s="53" t="s">
        <v>49</v>
      </c>
      <c r="C24" s="53"/>
      <c r="D24" s="53"/>
      <c r="E24" s="18"/>
      <c r="F24" s="34"/>
      <c r="G24" s="130">
        <v>-6.1</v>
      </c>
      <c r="H24" s="18"/>
      <c r="I24" s="34"/>
      <c r="J24" s="130">
        <v>17.2</v>
      </c>
      <c r="K24" s="18"/>
      <c r="L24" s="34"/>
      <c r="M24" s="130">
        <v>-4.4000000000000004</v>
      </c>
      <c r="N24" s="18"/>
      <c r="O24" s="34"/>
      <c r="P24" s="130">
        <v>6.7</v>
      </c>
    </row>
    <row r="25" spans="1:16">
      <c r="A25" s="17"/>
      <c r="B25" s="53" t="s">
        <v>603</v>
      </c>
      <c r="C25" s="53"/>
      <c r="D25" s="53"/>
      <c r="E25" s="18"/>
      <c r="F25" s="18"/>
      <c r="G25" s="18"/>
      <c r="H25" s="18"/>
      <c r="I25" s="18"/>
      <c r="J25" s="18"/>
      <c r="K25" s="18"/>
      <c r="L25" s="18"/>
      <c r="M25" s="18"/>
      <c r="N25" s="18"/>
      <c r="O25" s="18"/>
      <c r="P25" s="18"/>
    </row>
    <row r="26" spans="1:16" ht="15.75" thickBot="1">
      <c r="A26" s="17"/>
      <c r="B26" s="18"/>
      <c r="C26" s="111" t="s">
        <v>135</v>
      </c>
      <c r="D26" s="111"/>
      <c r="E26" s="18"/>
      <c r="F26" s="28"/>
      <c r="G26" s="83" t="s">
        <v>276</v>
      </c>
      <c r="H26" s="18"/>
      <c r="I26" s="28"/>
      <c r="J26" s="83" t="s">
        <v>276</v>
      </c>
      <c r="K26" s="18"/>
      <c r="L26" s="28"/>
      <c r="M26" s="83">
        <v>6.3</v>
      </c>
      <c r="N26" s="18"/>
      <c r="O26" s="28"/>
      <c r="P26" s="83">
        <v>6.3</v>
      </c>
    </row>
    <row r="27" spans="1:16">
      <c r="A27" s="17"/>
      <c r="B27" s="53" t="s">
        <v>604</v>
      </c>
      <c r="C27" s="53"/>
      <c r="D27" s="53"/>
      <c r="E27" s="18"/>
      <c r="F27" s="34"/>
      <c r="G27" s="34"/>
      <c r="H27" s="18"/>
      <c r="I27" s="34"/>
      <c r="J27" s="34"/>
      <c r="K27" s="18"/>
      <c r="L27" s="34"/>
      <c r="M27" s="34"/>
      <c r="N27" s="18"/>
      <c r="O27" s="34"/>
      <c r="P27" s="34"/>
    </row>
    <row r="28" spans="1:16" ht="15.75" thickBot="1">
      <c r="A28" s="17"/>
      <c r="B28" s="18"/>
      <c r="C28" s="111" t="s">
        <v>605</v>
      </c>
      <c r="D28" s="111"/>
      <c r="E28" s="18"/>
      <c r="F28" s="133" t="s">
        <v>186</v>
      </c>
      <c r="G28" s="134">
        <v>-6.1</v>
      </c>
      <c r="H28" s="18"/>
      <c r="I28" s="133" t="s">
        <v>186</v>
      </c>
      <c r="J28" s="134">
        <v>17.2</v>
      </c>
      <c r="K28" s="18"/>
      <c r="L28" s="133" t="s">
        <v>186</v>
      </c>
      <c r="M28" s="134">
        <v>-10.7</v>
      </c>
      <c r="N28" s="18"/>
      <c r="O28" s="133" t="s">
        <v>186</v>
      </c>
      <c r="P28" s="134">
        <v>0.4</v>
      </c>
    </row>
    <row r="29" spans="1:16" ht="17.25" customHeight="1" thickTop="1" thickBot="1">
      <c r="A29" s="17"/>
      <c r="B29" s="53" t="s">
        <v>606</v>
      </c>
      <c r="C29" s="53"/>
      <c r="D29" s="53"/>
      <c r="E29" s="18"/>
      <c r="F29" s="135" t="s">
        <v>186</v>
      </c>
      <c r="G29" s="136">
        <v>4901.7</v>
      </c>
      <c r="H29" s="18"/>
      <c r="I29" s="135" t="s">
        <v>186</v>
      </c>
      <c r="J29" s="137">
        <v>311.10000000000002</v>
      </c>
      <c r="K29" s="18"/>
      <c r="L29" s="135" t="s">
        <v>186</v>
      </c>
      <c r="M29" s="137">
        <v>216.7</v>
      </c>
      <c r="N29" s="18"/>
      <c r="O29" s="135" t="s">
        <v>186</v>
      </c>
      <c r="P29" s="136">
        <v>5429.5</v>
      </c>
    </row>
    <row r="30" spans="1:16" ht="15.75" thickTop="1">
      <c r="A30" s="17"/>
      <c r="B30" s="18"/>
      <c r="C30" s="18"/>
      <c r="D30" s="18"/>
      <c r="E30" s="18"/>
      <c r="F30" s="40"/>
      <c r="G30" s="40"/>
      <c r="H30" s="18"/>
      <c r="I30" s="40"/>
      <c r="J30" s="40"/>
      <c r="K30" s="18"/>
      <c r="L30" s="40"/>
      <c r="M30" s="40"/>
      <c r="N30" s="18"/>
      <c r="O30" s="40"/>
      <c r="P30" s="40"/>
    </row>
    <row r="31" spans="1:16" ht="15.75" thickBot="1">
      <c r="A31" s="17"/>
      <c r="B31" s="53" t="s">
        <v>607</v>
      </c>
      <c r="C31" s="53"/>
      <c r="D31" s="53"/>
      <c r="E31" s="18"/>
      <c r="F31" s="133" t="s">
        <v>186</v>
      </c>
      <c r="G31" s="134">
        <v>47.8</v>
      </c>
      <c r="H31" s="18"/>
      <c r="I31" s="133" t="s">
        <v>186</v>
      </c>
      <c r="J31" s="134">
        <v>2.2999999999999998</v>
      </c>
      <c r="K31" s="18"/>
      <c r="L31" s="133" t="s">
        <v>186</v>
      </c>
      <c r="M31" s="134">
        <v>5.3</v>
      </c>
      <c r="N31" s="18"/>
      <c r="O31" s="133" t="s">
        <v>186</v>
      </c>
      <c r="P31" s="134">
        <v>55.4</v>
      </c>
    </row>
    <row r="32" spans="1:16" ht="15.75" thickTop="1">
      <c r="A32" s="17"/>
      <c r="B32" s="53" t="s">
        <v>199</v>
      </c>
      <c r="C32" s="53"/>
      <c r="D32" s="53"/>
      <c r="E32" s="53"/>
      <c r="F32" s="53"/>
      <c r="G32" s="53"/>
      <c r="H32" s="53"/>
      <c r="I32" s="53"/>
      <c r="J32" s="53"/>
      <c r="K32" s="53"/>
      <c r="L32" s="53"/>
      <c r="M32" s="53"/>
      <c r="N32" s="53"/>
      <c r="O32" s="53"/>
      <c r="P32" s="53"/>
    </row>
    <row r="33" spans="1:16">
      <c r="A33" s="17"/>
      <c r="B33" s="45" t="s">
        <v>200</v>
      </c>
      <c r="C33" s="53" t="s">
        <v>608</v>
      </c>
      <c r="D33" s="53"/>
      <c r="E33" s="53"/>
      <c r="F33" s="53"/>
      <c r="G33" s="53"/>
      <c r="H33" s="53"/>
      <c r="I33" s="53"/>
      <c r="J33" s="53"/>
      <c r="K33" s="53"/>
      <c r="L33" s="53"/>
      <c r="M33" s="53"/>
      <c r="N33" s="53"/>
      <c r="O33" s="53"/>
      <c r="P33" s="53"/>
    </row>
    <row r="34" spans="1:16">
      <c r="A34" s="17"/>
      <c r="B34" s="45" t="s">
        <v>202</v>
      </c>
      <c r="C34" s="53" t="s">
        <v>609</v>
      </c>
      <c r="D34" s="53"/>
      <c r="E34" s="53"/>
      <c r="F34" s="53"/>
      <c r="G34" s="53"/>
      <c r="H34" s="53"/>
      <c r="I34" s="53"/>
      <c r="J34" s="53"/>
      <c r="K34" s="53"/>
      <c r="L34" s="53"/>
      <c r="M34" s="53"/>
      <c r="N34" s="53"/>
      <c r="O34" s="53"/>
      <c r="P34" s="53"/>
    </row>
    <row r="35" spans="1:16">
      <c r="A35" s="17"/>
      <c r="B35" s="45" t="s">
        <v>204</v>
      </c>
      <c r="C35" s="53" t="s">
        <v>610</v>
      </c>
      <c r="D35" s="53"/>
      <c r="E35" s="53"/>
      <c r="F35" s="53"/>
      <c r="G35" s="53"/>
      <c r="H35" s="53"/>
      <c r="I35" s="53"/>
      <c r="J35" s="53"/>
      <c r="K35" s="53"/>
      <c r="L35" s="53"/>
      <c r="M35" s="53"/>
      <c r="N35" s="53"/>
      <c r="O35" s="53"/>
      <c r="P35" s="53"/>
    </row>
    <row r="36" spans="1:16" ht="15.75" thickBot="1">
      <c r="A36" s="17"/>
      <c r="B36" s="18"/>
      <c r="C36" s="18"/>
      <c r="D36" s="18"/>
      <c r="E36" s="18"/>
      <c r="F36" s="49" t="s">
        <v>611</v>
      </c>
      <c r="G36" s="49"/>
      <c r="H36" s="49"/>
      <c r="I36" s="49"/>
      <c r="J36" s="49"/>
      <c r="K36" s="49"/>
      <c r="L36" s="49"/>
      <c r="M36" s="49"/>
      <c r="N36" s="49"/>
      <c r="O36" s="49"/>
      <c r="P36" s="49"/>
    </row>
    <row r="37" spans="1:16">
      <c r="A37" s="17"/>
      <c r="B37" s="18"/>
      <c r="C37" s="18"/>
      <c r="D37" s="18"/>
      <c r="E37" s="18"/>
      <c r="F37" s="34"/>
      <c r="G37" s="34"/>
      <c r="H37" s="34"/>
      <c r="I37" s="34"/>
      <c r="J37" s="34"/>
      <c r="K37" s="34"/>
      <c r="L37" s="34"/>
      <c r="M37" s="34"/>
      <c r="N37" s="34"/>
      <c r="O37" s="34"/>
      <c r="P37" s="34"/>
    </row>
    <row r="38" spans="1:16" ht="17.25" customHeight="1" thickBot="1">
      <c r="A38" s="17"/>
      <c r="B38" s="18"/>
      <c r="C38" s="18"/>
      <c r="D38" s="18"/>
      <c r="E38" s="18"/>
      <c r="F38" s="49" t="s">
        <v>595</v>
      </c>
      <c r="G38" s="49"/>
      <c r="H38" s="27"/>
      <c r="I38" s="49" t="s">
        <v>596</v>
      </c>
      <c r="J38" s="49"/>
      <c r="K38" s="27"/>
      <c r="L38" s="49" t="s">
        <v>597</v>
      </c>
      <c r="M38" s="49"/>
      <c r="N38" s="27"/>
      <c r="O38" s="49" t="s">
        <v>309</v>
      </c>
      <c r="P38" s="49"/>
    </row>
    <row r="39" spans="1:16">
      <c r="A39" s="17"/>
      <c r="B39" s="18"/>
      <c r="C39" s="18"/>
      <c r="D39" s="18"/>
      <c r="E39" s="18"/>
      <c r="F39" s="48" t="s">
        <v>213</v>
      </c>
      <c r="G39" s="48"/>
      <c r="H39" s="48"/>
      <c r="I39" s="48"/>
      <c r="J39" s="48"/>
      <c r="K39" s="48"/>
      <c r="L39" s="48"/>
      <c r="M39" s="48"/>
      <c r="N39" s="48"/>
      <c r="O39" s="48"/>
      <c r="P39" s="48"/>
    </row>
    <row r="40" spans="1:16">
      <c r="A40" s="17"/>
      <c r="B40" s="53" t="s">
        <v>36</v>
      </c>
      <c r="C40" s="53"/>
      <c r="D40" s="53"/>
      <c r="E40" s="18"/>
      <c r="F40" s="46" t="s">
        <v>186</v>
      </c>
      <c r="G40" s="82">
        <v>659.2</v>
      </c>
      <c r="H40" s="18"/>
      <c r="I40" s="46" t="s">
        <v>186</v>
      </c>
      <c r="J40" s="129">
        <v>1223</v>
      </c>
      <c r="K40" s="18"/>
      <c r="L40" s="46" t="s">
        <v>186</v>
      </c>
      <c r="M40" s="82" t="s">
        <v>276</v>
      </c>
      <c r="N40" s="18"/>
      <c r="O40" s="46" t="s">
        <v>186</v>
      </c>
      <c r="P40" s="129">
        <v>1882.2</v>
      </c>
    </row>
    <row r="41" spans="1:16" ht="15.75" thickBot="1">
      <c r="A41" s="17"/>
      <c r="B41" s="53" t="s">
        <v>598</v>
      </c>
      <c r="C41" s="53"/>
      <c r="D41" s="53"/>
      <c r="E41" s="18"/>
      <c r="F41" s="28"/>
      <c r="G41" s="83">
        <v>487</v>
      </c>
      <c r="H41" s="18"/>
      <c r="I41" s="28"/>
      <c r="J41" s="83">
        <v>24.9</v>
      </c>
      <c r="K41" s="18"/>
      <c r="L41" s="28"/>
      <c r="M41" s="83" t="s">
        <v>276</v>
      </c>
      <c r="N41" s="18"/>
      <c r="O41" s="28"/>
      <c r="P41" s="83">
        <v>511.9</v>
      </c>
    </row>
    <row r="42" spans="1:16">
      <c r="A42" s="17"/>
      <c r="B42" s="53" t="s">
        <v>34</v>
      </c>
      <c r="C42" s="53"/>
      <c r="D42" s="53"/>
      <c r="E42" s="18"/>
      <c r="F42" s="34"/>
      <c r="G42" s="130">
        <v>172.2</v>
      </c>
      <c r="H42" s="18"/>
      <c r="I42" s="34"/>
      <c r="J42" s="131">
        <v>1198.0999999999999</v>
      </c>
      <c r="K42" s="18"/>
      <c r="L42" s="34"/>
      <c r="M42" s="130" t="s">
        <v>276</v>
      </c>
      <c r="N42" s="18"/>
      <c r="O42" s="34"/>
      <c r="P42" s="131">
        <v>1370.3</v>
      </c>
    </row>
    <row r="43" spans="1:16" ht="15.75" thickBot="1">
      <c r="A43" s="17"/>
      <c r="B43" s="53" t="s">
        <v>38</v>
      </c>
      <c r="C43" s="53"/>
      <c r="D43" s="53"/>
      <c r="E43" s="18"/>
      <c r="F43" s="28"/>
      <c r="G43" s="83">
        <v>17.399999999999999</v>
      </c>
      <c r="H43" s="18"/>
      <c r="I43" s="28"/>
      <c r="J43" s="132">
        <v>1178.7</v>
      </c>
      <c r="K43" s="18"/>
      <c r="L43" s="28"/>
      <c r="M43" s="83" t="s">
        <v>276</v>
      </c>
      <c r="N43" s="18"/>
      <c r="O43" s="28"/>
      <c r="P43" s="132">
        <v>1196.0999999999999</v>
      </c>
    </row>
    <row r="44" spans="1:16" ht="15.75" thickBot="1">
      <c r="A44" s="17"/>
      <c r="B44" s="53" t="s">
        <v>599</v>
      </c>
      <c r="C44" s="53"/>
      <c r="D44" s="53"/>
      <c r="E44" s="18"/>
      <c r="F44" s="29"/>
      <c r="G44" s="84">
        <v>154.80000000000001</v>
      </c>
      <c r="H44" s="18"/>
      <c r="I44" s="29"/>
      <c r="J44" s="84">
        <v>19.399999999999999</v>
      </c>
      <c r="K44" s="18"/>
      <c r="L44" s="29"/>
      <c r="M44" s="84" t="s">
        <v>276</v>
      </c>
      <c r="N44" s="18"/>
      <c r="O44" s="29"/>
      <c r="P44" s="84">
        <v>174.2</v>
      </c>
    </row>
    <row r="45" spans="1:16">
      <c r="A45" s="17"/>
      <c r="B45" s="53" t="s">
        <v>40</v>
      </c>
      <c r="C45" s="53"/>
      <c r="D45" s="53"/>
      <c r="E45" s="18"/>
      <c r="F45" s="34"/>
      <c r="G45" s="130">
        <v>64.2</v>
      </c>
      <c r="H45" s="18"/>
      <c r="I45" s="34"/>
      <c r="J45" s="130">
        <v>19.2</v>
      </c>
      <c r="K45" s="18"/>
      <c r="L45" s="34"/>
      <c r="M45" s="130" t="s">
        <v>276</v>
      </c>
      <c r="N45" s="18"/>
      <c r="O45" s="34"/>
      <c r="P45" s="130">
        <v>83.4</v>
      </c>
    </row>
    <row r="46" spans="1:16">
      <c r="A46" s="17"/>
      <c r="B46" s="53" t="s">
        <v>41</v>
      </c>
      <c r="C46" s="53"/>
      <c r="D46" s="53"/>
      <c r="E46" s="18"/>
      <c r="F46" s="18"/>
      <c r="G46" s="82">
        <v>21.9</v>
      </c>
      <c r="H46" s="18"/>
      <c r="I46" s="18"/>
      <c r="J46" s="82">
        <v>2.6</v>
      </c>
      <c r="K46" s="18"/>
      <c r="L46" s="18"/>
      <c r="M46" s="82" t="s">
        <v>276</v>
      </c>
      <c r="N46" s="18"/>
      <c r="O46" s="18"/>
      <c r="P46" s="82">
        <v>24.5</v>
      </c>
    </row>
    <row r="47" spans="1:16" ht="15.75" thickBot="1">
      <c r="A47" s="17"/>
      <c r="B47" s="53" t="s">
        <v>42</v>
      </c>
      <c r="C47" s="53"/>
      <c r="D47" s="53"/>
      <c r="E47" s="18"/>
      <c r="F47" s="28"/>
      <c r="G47" s="83">
        <v>33.5</v>
      </c>
      <c r="H47" s="18"/>
      <c r="I47" s="28"/>
      <c r="J47" s="83">
        <v>1.7</v>
      </c>
      <c r="K47" s="18"/>
      <c r="L47" s="28"/>
      <c r="M47" s="83" t="s">
        <v>276</v>
      </c>
      <c r="N47" s="18"/>
      <c r="O47" s="28"/>
      <c r="P47" s="83">
        <v>35.200000000000003</v>
      </c>
    </row>
    <row r="48" spans="1:16" ht="15.75" thickBot="1">
      <c r="A48" s="17"/>
      <c r="B48" s="18"/>
      <c r="C48" s="18"/>
      <c r="D48" s="18"/>
      <c r="E48" s="18"/>
      <c r="F48" s="29"/>
      <c r="G48" s="84">
        <v>119.6</v>
      </c>
      <c r="H48" s="18"/>
      <c r="I48" s="29"/>
      <c r="J48" s="84">
        <v>23.5</v>
      </c>
      <c r="K48" s="18"/>
      <c r="L48" s="29"/>
      <c r="M48" s="84" t="s">
        <v>276</v>
      </c>
      <c r="N48" s="18"/>
      <c r="O48" s="29"/>
      <c r="P48" s="84">
        <v>143.1</v>
      </c>
    </row>
    <row r="49" spans="1:16">
      <c r="A49" s="17"/>
      <c r="B49" s="53" t="s">
        <v>600</v>
      </c>
      <c r="C49" s="53"/>
      <c r="D49" s="53"/>
      <c r="E49" s="18"/>
      <c r="F49" s="34"/>
      <c r="G49" s="130">
        <v>35.200000000000003</v>
      </c>
      <c r="H49" s="18"/>
      <c r="I49" s="34"/>
      <c r="J49" s="130">
        <v>-4.0999999999999996</v>
      </c>
      <c r="K49" s="18"/>
      <c r="L49" s="34"/>
      <c r="M49" s="130" t="s">
        <v>276</v>
      </c>
      <c r="N49" s="18"/>
      <c r="O49" s="34"/>
      <c r="P49" s="130">
        <v>31.1</v>
      </c>
    </row>
    <row r="50" spans="1:16" ht="15.75" thickBot="1">
      <c r="A50" s="17"/>
      <c r="B50" s="53" t="s">
        <v>46</v>
      </c>
      <c r="C50" s="53"/>
      <c r="D50" s="53"/>
      <c r="E50" s="18"/>
      <c r="F50" s="28"/>
      <c r="G50" s="83" t="s">
        <v>276</v>
      </c>
      <c r="H50" s="18"/>
      <c r="I50" s="28"/>
      <c r="J50" s="83" t="s">
        <v>276</v>
      </c>
      <c r="K50" s="18"/>
      <c r="L50" s="28"/>
      <c r="M50" s="83">
        <v>0.1</v>
      </c>
      <c r="N50" s="18"/>
      <c r="O50" s="28"/>
      <c r="P50" s="83">
        <v>0.1</v>
      </c>
    </row>
    <row r="51" spans="1:16">
      <c r="A51" s="17"/>
      <c r="B51" s="53" t="s">
        <v>47</v>
      </c>
      <c r="C51" s="53"/>
      <c r="D51" s="53"/>
      <c r="E51" s="18"/>
      <c r="F51" s="34"/>
      <c r="G51" s="130">
        <v>35.200000000000003</v>
      </c>
      <c r="H51" s="18"/>
      <c r="I51" s="34"/>
      <c r="J51" s="130">
        <v>-4.0999999999999996</v>
      </c>
      <c r="K51" s="18"/>
      <c r="L51" s="34"/>
      <c r="M51" s="130">
        <v>0.1</v>
      </c>
      <c r="N51" s="18"/>
      <c r="O51" s="34"/>
      <c r="P51" s="130">
        <v>31.2</v>
      </c>
    </row>
    <row r="52" spans="1:16" ht="15.75" thickBot="1">
      <c r="A52" s="17"/>
      <c r="B52" s="53" t="s">
        <v>48</v>
      </c>
      <c r="C52" s="53"/>
      <c r="D52" s="53"/>
      <c r="E52" s="18"/>
      <c r="F52" s="28"/>
      <c r="G52" s="83" t="s">
        <v>276</v>
      </c>
      <c r="H52" s="18"/>
      <c r="I52" s="28"/>
      <c r="J52" s="83" t="s">
        <v>276</v>
      </c>
      <c r="K52" s="18"/>
      <c r="L52" s="28"/>
      <c r="M52" s="83">
        <v>0.5</v>
      </c>
      <c r="N52" s="18"/>
      <c r="O52" s="28"/>
      <c r="P52" s="83">
        <v>0.5</v>
      </c>
    </row>
    <row r="53" spans="1:16" ht="15.75" thickBot="1">
      <c r="A53" s="17"/>
      <c r="B53" s="53" t="s">
        <v>49</v>
      </c>
      <c r="C53" s="53"/>
      <c r="D53" s="53"/>
      <c r="E53" s="18"/>
      <c r="F53" s="86" t="s">
        <v>186</v>
      </c>
      <c r="G53" s="87">
        <v>35.200000000000003</v>
      </c>
      <c r="H53" s="18"/>
      <c r="I53" s="86" t="s">
        <v>186</v>
      </c>
      <c r="J53" s="87">
        <v>-4.0999999999999996</v>
      </c>
      <c r="K53" s="18"/>
      <c r="L53" s="86" t="s">
        <v>186</v>
      </c>
      <c r="M53" s="87">
        <v>-0.4</v>
      </c>
      <c r="N53" s="18"/>
      <c r="O53" s="86" t="s">
        <v>186</v>
      </c>
      <c r="P53" s="87">
        <v>30.7</v>
      </c>
    </row>
    <row r="54" spans="1:16" ht="17.25" customHeight="1" thickTop="1" thickBot="1">
      <c r="A54" s="17"/>
      <c r="B54" s="53" t="s">
        <v>606</v>
      </c>
      <c r="C54" s="53"/>
      <c r="D54" s="53"/>
      <c r="E54" s="18"/>
      <c r="F54" s="135" t="s">
        <v>186</v>
      </c>
      <c r="G54" s="136">
        <v>4533.1000000000004</v>
      </c>
      <c r="H54" s="18"/>
      <c r="I54" s="135" t="s">
        <v>186</v>
      </c>
      <c r="J54" s="137">
        <v>843.2</v>
      </c>
      <c r="K54" s="18"/>
      <c r="L54" s="135" t="s">
        <v>186</v>
      </c>
      <c r="M54" s="137">
        <v>237.6</v>
      </c>
      <c r="N54" s="18"/>
      <c r="O54" s="135" t="s">
        <v>186</v>
      </c>
      <c r="P54" s="136">
        <v>5613.9</v>
      </c>
    </row>
    <row r="55" spans="1:16" ht="16.5" thickTop="1" thickBot="1">
      <c r="A55" s="17"/>
      <c r="B55" s="53" t="s">
        <v>607</v>
      </c>
      <c r="C55" s="53"/>
      <c r="D55" s="53"/>
      <c r="E55" s="18"/>
      <c r="F55" s="135" t="s">
        <v>186</v>
      </c>
      <c r="G55" s="137">
        <v>66.3</v>
      </c>
      <c r="H55" s="18"/>
      <c r="I55" s="135" t="s">
        <v>186</v>
      </c>
      <c r="J55" s="137">
        <v>4.5999999999999996</v>
      </c>
      <c r="K55" s="18"/>
      <c r="L55" s="135" t="s">
        <v>186</v>
      </c>
      <c r="M55" s="137" t="s">
        <v>276</v>
      </c>
      <c r="N55" s="18"/>
      <c r="O55" s="135" t="s">
        <v>186</v>
      </c>
      <c r="P55" s="137">
        <v>70.900000000000006</v>
      </c>
    </row>
    <row r="56" spans="1:16" ht="15.75" thickTop="1">
      <c r="A56" s="17"/>
      <c r="B56" s="47" t="s">
        <v>199</v>
      </c>
      <c r="C56" s="47"/>
      <c r="D56" s="47"/>
      <c r="E56" s="47"/>
      <c r="F56" s="47"/>
      <c r="G56" s="47"/>
      <c r="H56" s="47"/>
      <c r="I56" s="47"/>
      <c r="J56" s="47"/>
      <c r="K56" s="47"/>
      <c r="L56" s="47"/>
      <c r="M56" s="47"/>
      <c r="N56" s="47"/>
      <c r="O56" s="47"/>
      <c r="P56" s="47"/>
    </row>
    <row r="57" spans="1:16">
      <c r="A57" s="17"/>
      <c r="B57" s="45" t="s">
        <v>200</v>
      </c>
      <c r="C57" s="53" t="s">
        <v>612</v>
      </c>
      <c r="D57" s="53"/>
      <c r="E57" s="53"/>
      <c r="F57" s="53"/>
      <c r="G57" s="53"/>
      <c r="H57" s="53"/>
      <c r="I57" s="53"/>
      <c r="J57" s="53"/>
      <c r="K57" s="53"/>
      <c r="L57" s="53"/>
      <c r="M57" s="53"/>
      <c r="N57" s="53"/>
      <c r="O57" s="53"/>
      <c r="P57" s="53"/>
    </row>
    <row r="58" spans="1:16">
      <c r="A58" s="17"/>
      <c r="B58" s="45" t="s">
        <v>202</v>
      </c>
      <c r="C58" s="53" t="s">
        <v>609</v>
      </c>
      <c r="D58" s="53"/>
      <c r="E58" s="53"/>
      <c r="F58" s="53"/>
      <c r="G58" s="53"/>
      <c r="H58" s="53"/>
      <c r="I58" s="53"/>
      <c r="J58" s="53"/>
      <c r="K58" s="53"/>
      <c r="L58" s="53"/>
      <c r="M58" s="53"/>
      <c r="N58" s="53"/>
      <c r="O58" s="53"/>
      <c r="P58" s="53"/>
    </row>
  </sheetData>
  <mergeCells count="61">
    <mergeCell ref="A1:A2"/>
    <mergeCell ref="B1:P1"/>
    <mergeCell ref="B2:P2"/>
    <mergeCell ref="B3:P3"/>
    <mergeCell ref="A4:A58"/>
    <mergeCell ref="B4:P4"/>
    <mergeCell ref="B5:P5"/>
    <mergeCell ref="B53:D53"/>
    <mergeCell ref="B54:D54"/>
    <mergeCell ref="B55:D55"/>
    <mergeCell ref="B56:P56"/>
    <mergeCell ref="C57:P57"/>
    <mergeCell ref="C58:P58"/>
    <mergeCell ref="B46:D46"/>
    <mergeCell ref="B47:D47"/>
    <mergeCell ref="B49:D49"/>
    <mergeCell ref="B50:D50"/>
    <mergeCell ref="B51:D51"/>
    <mergeCell ref="B52:D52"/>
    <mergeCell ref="B40:D40"/>
    <mergeCell ref="B41:D41"/>
    <mergeCell ref="B42:D42"/>
    <mergeCell ref="B43:D43"/>
    <mergeCell ref="B44:D44"/>
    <mergeCell ref="B45:D45"/>
    <mergeCell ref="F36:P36"/>
    <mergeCell ref="F38:G38"/>
    <mergeCell ref="I38:J38"/>
    <mergeCell ref="L38:M38"/>
    <mergeCell ref="O38:P38"/>
    <mergeCell ref="F39:P39"/>
    <mergeCell ref="B29:D29"/>
    <mergeCell ref="B31:D31"/>
    <mergeCell ref="B32:P32"/>
    <mergeCell ref="C33:P33"/>
    <mergeCell ref="C34:P34"/>
    <mergeCell ref="C35:P35"/>
    <mergeCell ref="B23:D23"/>
    <mergeCell ref="B24:D24"/>
    <mergeCell ref="B25:D25"/>
    <mergeCell ref="C26:D26"/>
    <mergeCell ref="B27:D27"/>
    <mergeCell ref="C28:D28"/>
    <mergeCell ref="B16:D16"/>
    <mergeCell ref="B17:D17"/>
    <mergeCell ref="B19:D19"/>
    <mergeCell ref="B20:D20"/>
    <mergeCell ref="B21:D21"/>
    <mergeCell ref="B22:D22"/>
    <mergeCell ref="B10:D10"/>
    <mergeCell ref="B11:D11"/>
    <mergeCell ref="B12:D12"/>
    <mergeCell ref="B13:D13"/>
    <mergeCell ref="B14:D14"/>
    <mergeCell ref="B15:D15"/>
    <mergeCell ref="F6:P6"/>
    <mergeCell ref="F8:G8"/>
    <mergeCell ref="I8:J8"/>
    <mergeCell ref="L8:M8"/>
    <mergeCell ref="O8:P8"/>
    <mergeCell ref="F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29" customWidth="1"/>
    <col min="3" max="3" width="36.5703125" bestFit="1" customWidth="1"/>
    <col min="4" max="4" width="29" customWidth="1"/>
    <col min="5" max="5" width="5.7109375" customWidth="1"/>
    <col min="6" max="6" width="11.140625" customWidth="1"/>
    <col min="7" max="7" width="5.7109375" customWidth="1"/>
    <col min="8" max="8" width="14" customWidth="1"/>
    <col min="9" max="9" width="13.140625" customWidth="1"/>
    <col min="10" max="10" width="5.7109375" customWidth="1"/>
    <col min="11" max="11" width="14" customWidth="1"/>
    <col min="12" max="12" width="29" customWidth="1"/>
  </cols>
  <sheetData>
    <row r="1" spans="1:12" ht="15" customHeight="1">
      <c r="A1" s="8" t="s">
        <v>66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613</v>
      </c>
      <c r="B3" s="54" t="s">
        <v>4</v>
      </c>
      <c r="C3" s="54"/>
      <c r="D3" s="54"/>
      <c r="E3" s="54"/>
      <c r="F3" s="54"/>
      <c r="G3" s="54"/>
      <c r="H3" s="54"/>
      <c r="I3" s="54"/>
      <c r="J3" s="54"/>
      <c r="K3" s="54"/>
      <c r="L3" s="54"/>
    </row>
    <row r="4" spans="1:12" ht="15" customHeight="1">
      <c r="A4" s="17" t="s">
        <v>668</v>
      </c>
      <c r="B4" s="54" t="s">
        <v>4</v>
      </c>
      <c r="C4" s="54"/>
      <c r="D4" s="54"/>
      <c r="E4" s="54"/>
      <c r="F4" s="54"/>
      <c r="G4" s="54"/>
      <c r="H4" s="54"/>
      <c r="I4" s="54"/>
      <c r="J4" s="54"/>
      <c r="K4" s="54"/>
      <c r="L4" s="54"/>
    </row>
    <row r="5" spans="1:12">
      <c r="A5" s="17"/>
      <c r="B5" s="56" t="s">
        <v>615</v>
      </c>
      <c r="C5" s="56"/>
      <c r="D5" s="56"/>
      <c r="E5" s="56"/>
      <c r="F5" s="56"/>
      <c r="G5" s="56"/>
      <c r="H5" s="56"/>
      <c r="I5" s="56"/>
      <c r="J5" s="56"/>
      <c r="K5" s="56"/>
      <c r="L5" s="56"/>
    </row>
    <row r="6" spans="1:12">
      <c r="A6" s="17"/>
      <c r="B6" s="18"/>
      <c r="C6" s="18"/>
      <c r="D6" s="18"/>
      <c r="E6" s="48" t="s">
        <v>182</v>
      </c>
      <c r="F6" s="48"/>
      <c r="G6" s="48"/>
      <c r="H6" s="48"/>
      <c r="I6" s="48"/>
      <c r="J6" s="18"/>
    </row>
    <row r="7" spans="1:12" ht="15.75" thickBot="1">
      <c r="A7" s="17"/>
      <c r="B7" s="18"/>
      <c r="C7" s="18"/>
      <c r="D7" s="18"/>
      <c r="E7" s="49" t="s">
        <v>183</v>
      </c>
      <c r="F7" s="49"/>
      <c r="G7" s="49"/>
      <c r="H7" s="49"/>
      <c r="I7" s="49"/>
      <c r="J7" s="18"/>
    </row>
    <row r="8" spans="1:12">
      <c r="A8" s="17"/>
      <c r="B8" s="18"/>
      <c r="C8" s="18"/>
      <c r="D8" s="18"/>
      <c r="E8" s="34"/>
      <c r="F8" s="34"/>
      <c r="G8" s="34"/>
      <c r="H8" s="34"/>
      <c r="I8" s="34"/>
      <c r="J8" s="18"/>
    </row>
    <row r="9" spans="1:12" ht="15.75" thickBot="1">
      <c r="A9" s="17"/>
      <c r="B9" s="18"/>
      <c r="C9" s="18"/>
      <c r="D9" s="18"/>
      <c r="E9" s="49">
        <v>2014</v>
      </c>
      <c r="F9" s="49"/>
      <c r="G9" s="18"/>
      <c r="H9" s="49">
        <v>2013</v>
      </c>
      <c r="I9" s="49"/>
      <c r="J9" s="18"/>
    </row>
    <row r="10" spans="1:12">
      <c r="A10" s="17"/>
      <c r="B10" s="18"/>
      <c r="C10" s="18"/>
      <c r="D10" s="18"/>
      <c r="E10" s="34"/>
      <c r="F10" s="34"/>
      <c r="G10" s="18"/>
      <c r="H10" s="34"/>
      <c r="I10" s="34"/>
      <c r="J10" s="18"/>
    </row>
    <row r="11" spans="1:12">
      <c r="A11" s="17"/>
      <c r="B11" s="18"/>
      <c r="C11" s="18"/>
      <c r="D11" s="18"/>
      <c r="E11" s="48" t="s">
        <v>213</v>
      </c>
      <c r="F11" s="48"/>
      <c r="G11" s="48"/>
      <c r="H11" s="48"/>
      <c r="I11" s="48"/>
      <c r="J11" s="18"/>
    </row>
    <row r="12" spans="1:12">
      <c r="A12" s="17"/>
      <c r="B12" s="18"/>
      <c r="C12" s="26" t="s">
        <v>616</v>
      </c>
      <c r="D12" s="18"/>
      <c r="E12" s="26" t="s">
        <v>186</v>
      </c>
      <c r="F12" s="33">
        <v>0.5</v>
      </c>
      <c r="G12" s="18"/>
      <c r="H12" s="26" t="s">
        <v>186</v>
      </c>
      <c r="I12" s="33" t="s">
        <v>276</v>
      </c>
      <c r="J12" s="18"/>
    </row>
    <row r="13" spans="1:12">
      <c r="A13" s="17"/>
      <c r="B13" s="18"/>
      <c r="C13" s="26" t="s">
        <v>617</v>
      </c>
      <c r="D13" s="18"/>
      <c r="E13" s="18"/>
      <c r="F13" s="33">
        <v>0.3</v>
      </c>
      <c r="G13" s="18"/>
      <c r="H13" s="18"/>
      <c r="I13" s="33" t="s">
        <v>276</v>
      </c>
      <c r="J13" s="18"/>
    </row>
    <row r="14" spans="1:12">
      <c r="A14" s="17"/>
      <c r="B14" s="18"/>
      <c r="C14" s="26" t="s">
        <v>618</v>
      </c>
      <c r="D14" s="18"/>
      <c r="E14" s="18"/>
      <c r="F14" s="33" t="s">
        <v>276</v>
      </c>
      <c r="G14" s="18"/>
      <c r="H14" s="18"/>
      <c r="I14" s="33">
        <v>1.1000000000000001</v>
      </c>
      <c r="J14" s="18"/>
    </row>
    <row r="15" spans="1:12" ht="26.25">
      <c r="A15" s="17"/>
      <c r="B15" s="18"/>
      <c r="C15" s="26" t="s">
        <v>619</v>
      </c>
      <c r="D15" s="18"/>
      <c r="E15" s="18"/>
      <c r="F15" s="33" t="s">
        <v>276</v>
      </c>
      <c r="G15" s="18"/>
      <c r="H15" s="18"/>
      <c r="I15" s="33">
        <v>-2.8</v>
      </c>
      <c r="J15" s="18"/>
    </row>
    <row r="16" spans="1:12">
      <c r="A16" s="17"/>
      <c r="B16" s="18"/>
      <c r="C16" s="26" t="s">
        <v>620</v>
      </c>
      <c r="D16" s="18"/>
      <c r="E16" s="18"/>
      <c r="F16" s="33" t="s">
        <v>276</v>
      </c>
      <c r="G16" s="18"/>
      <c r="H16" s="18"/>
      <c r="I16" s="33">
        <v>-0.2</v>
      </c>
      <c r="J16" s="18"/>
    </row>
    <row r="17" spans="1:12" ht="15.75" thickBot="1">
      <c r="A17" s="17"/>
      <c r="B17" s="18"/>
      <c r="C17" s="26" t="s">
        <v>79</v>
      </c>
      <c r="D17" s="18"/>
      <c r="E17" s="28"/>
      <c r="F17" s="36">
        <v>0.2</v>
      </c>
      <c r="G17" s="18"/>
      <c r="H17" s="28"/>
      <c r="I17" s="36">
        <v>-0.3</v>
      </c>
      <c r="J17" s="18"/>
    </row>
    <row r="18" spans="1:12" ht="15.75" thickBot="1">
      <c r="A18" s="17"/>
      <c r="B18" s="18"/>
      <c r="C18" s="18"/>
      <c r="D18" s="18"/>
      <c r="E18" s="38" t="s">
        <v>186</v>
      </c>
      <c r="F18" s="39">
        <v>1</v>
      </c>
      <c r="G18" s="18"/>
      <c r="H18" s="38" t="s">
        <v>186</v>
      </c>
      <c r="I18" s="39">
        <v>-2.2000000000000002</v>
      </c>
      <c r="J18" s="18"/>
    </row>
    <row r="19" spans="1:12" ht="25.5" customHeight="1" thickTop="1">
      <c r="A19" s="17"/>
      <c r="B19" s="56" t="s">
        <v>621</v>
      </c>
      <c r="C19" s="56"/>
      <c r="D19" s="56"/>
      <c r="E19" s="56"/>
      <c r="F19" s="56"/>
      <c r="G19" s="56"/>
      <c r="H19" s="56"/>
      <c r="I19" s="56"/>
      <c r="J19" s="56"/>
      <c r="K19" s="56"/>
      <c r="L19" s="56"/>
    </row>
    <row r="20" spans="1:12">
      <c r="A20" s="17"/>
      <c r="B20" s="18"/>
      <c r="C20" s="18"/>
      <c r="D20" s="18"/>
      <c r="E20" s="18"/>
      <c r="F20" s="18"/>
      <c r="G20" s="48" t="s">
        <v>182</v>
      </c>
      <c r="H20" s="48"/>
      <c r="I20" s="48"/>
      <c r="J20" s="48"/>
      <c r="K20" s="48"/>
      <c r="L20" s="18"/>
    </row>
    <row r="21" spans="1:12" ht="15.75" thickBot="1">
      <c r="A21" s="17"/>
      <c r="B21" s="18"/>
      <c r="C21" s="18"/>
      <c r="D21" s="18"/>
      <c r="E21" s="18"/>
      <c r="F21" s="18"/>
      <c r="G21" s="49" t="s">
        <v>183</v>
      </c>
      <c r="H21" s="49"/>
      <c r="I21" s="49"/>
      <c r="J21" s="49"/>
      <c r="K21" s="49"/>
      <c r="L21" s="18"/>
    </row>
    <row r="22" spans="1:12" ht="15.75" thickBot="1">
      <c r="A22" s="17"/>
      <c r="B22" s="18"/>
      <c r="C22" s="18"/>
      <c r="D22" s="18"/>
      <c r="E22" s="18"/>
      <c r="F22" s="18"/>
      <c r="G22" s="50">
        <v>2014</v>
      </c>
      <c r="H22" s="50"/>
      <c r="I22" s="18"/>
      <c r="J22" s="50">
        <v>2013</v>
      </c>
      <c r="K22" s="50"/>
      <c r="L22" s="18"/>
    </row>
    <row r="23" spans="1:12">
      <c r="A23" s="17"/>
      <c r="B23" s="18"/>
      <c r="C23" s="18"/>
      <c r="D23" s="18"/>
      <c r="E23" s="18"/>
      <c r="F23" s="18"/>
      <c r="G23" s="48" t="s">
        <v>213</v>
      </c>
      <c r="H23" s="48"/>
      <c r="I23" s="48"/>
      <c r="J23" s="48"/>
      <c r="K23" s="48"/>
      <c r="L23" s="18"/>
    </row>
    <row r="24" spans="1:12">
      <c r="A24" s="17"/>
      <c r="B24" s="18"/>
      <c r="C24" s="47" t="s">
        <v>94</v>
      </c>
      <c r="D24" s="47"/>
      <c r="E24" s="47"/>
      <c r="F24" s="18"/>
      <c r="G24" s="26" t="s">
        <v>186</v>
      </c>
      <c r="H24" s="33">
        <v>55.5</v>
      </c>
      <c r="I24" s="18"/>
      <c r="J24" s="26" t="s">
        <v>186</v>
      </c>
      <c r="K24" s="33">
        <v>78</v>
      </c>
      <c r="L24" s="18"/>
    </row>
    <row r="25" spans="1:12" ht="15.75" thickBot="1">
      <c r="A25" s="17"/>
      <c r="B25" s="18"/>
      <c r="C25" s="18"/>
      <c r="D25" s="47" t="s">
        <v>622</v>
      </c>
      <c r="E25" s="47"/>
      <c r="F25" s="18"/>
      <c r="G25" s="28"/>
      <c r="H25" s="36">
        <v>-0.1</v>
      </c>
      <c r="I25" s="18"/>
      <c r="J25" s="28"/>
      <c r="K25" s="36">
        <v>-7.1</v>
      </c>
      <c r="L25" s="18"/>
    </row>
    <row r="26" spans="1:12" ht="15.75" thickBot="1">
      <c r="A26" s="17"/>
      <c r="B26" s="18"/>
      <c r="C26" s="47" t="s">
        <v>623</v>
      </c>
      <c r="D26" s="47"/>
      <c r="E26" s="47"/>
      <c r="F26" s="18"/>
      <c r="G26" s="38" t="s">
        <v>186</v>
      </c>
      <c r="H26" s="39">
        <v>55.4</v>
      </c>
      <c r="I26" s="18"/>
      <c r="J26" s="38" t="s">
        <v>186</v>
      </c>
      <c r="K26" s="39">
        <v>70.900000000000006</v>
      </c>
      <c r="L26" s="18"/>
    </row>
  </sheetData>
  <mergeCells count="21">
    <mergeCell ref="C26:E26"/>
    <mergeCell ref="A1:A2"/>
    <mergeCell ref="B1:L1"/>
    <mergeCell ref="B2:L2"/>
    <mergeCell ref="B3:L3"/>
    <mergeCell ref="A4:A26"/>
    <mergeCell ref="B4:L4"/>
    <mergeCell ref="B5:L5"/>
    <mergeCell ref="B19:L19"/>
    <mergeCell ref="G21:K21"/>
    <mergeCell ref="G22:H22"/>
    <mergeCell ref="J22:K22"/>
    <mergeCell ref="G23:K23"/>
    <mergeCell ref="C24:E24"/>
    <mergeCell ref="D25:E25"/>
    <mergeCell ref="E6:I6"/>
    <mergeCell ref="E7:I7"/>
    <mergeCell ref="E9:F9"/>
    <mergeCell ref="H9:I9"/>
    <mergeCell ref="E11:I11"/>
    <mergeCell ref="G20:K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4" width="16.42578125" bestFit="1" customWidth="1"/>
    <col min="5" max="5" width="23" bestFit="1" customWidth="1"/>
    <col min="6" max="6" width="30.140625" bestFit="1" customWidth="1"/>
    <col min="7" max="7" width="36.5703125" bestFit="1" customWidth="1"/>
    <col min="8" max="8" width="18.28515625" bestFit="1" customWidth="1"/>
    <col min="9" max="10" width="23.85546875" bestFit="1" customWidth="1"/>
    <col min="11" max="12" width="28.5703125" bestFit="1" customWidth="1"/>
    <col min="13" max="14" width="23" bestFit="1" customWidth="1"/>
  </cols>
  <sheetData>
    <row r="1" spans="1:14" ht="15" customHeight="1">
      <c r="A1" s="1" t="s">
        <v>669</v>
      </c>
      <c r="B1" s="8" t="s">
        <v>1</v>
      </c>
      <c r="C1" s="8"/>
      <c r="D1" s="1" t="s">
        <v>670</v>
      </c>
      <c r="E1" s="8" t="s">
        <v>1</v>
      </c>
      <c r="F1" s="8"/>
      <c r="G1" s="8"/>
      <c r="H1" s="1" t="s">
        <v>671</v>
      </c>
      <c r="I1" s="8" t="s">
        <v>1</v>
      </c>
      <c r="J1" s="8"/>
      <c r="K1" s="8"/>
      <c r="L1" s="8"/>
      <c r="M1" s="8" t="s">
        <v>671</v>
      </c>
      <c r="N1" s="8"/>
    </row>
    <row r="2" spans="1:14" ht="30">
      <c r="A2" s="1" t="s">
        <v>141</v>
      </c>
      <c r="B2" s="8" t="s">
        <v>2</v>
      </c>
      <c r="C2" s="8" t="s">
        <v>33</v>
      </c>
      <c r="D2" s="8" t="s">
        <v>672</v>
      </c>
      <c r="E2" s="1" t="s">
        <v>2</v>
      </c>
      <c r="F2" s="1" t="s">
        <v>109</v>
      </c>
      <c r="G2" s="1" t="s">
        <v>109</v>
      </c>
      <c r="H2" s="1" t="s">
        <v>676</v>
      </c>
      <c r="I2" s="1" t="s">
        <v>2</v>
      </c>
      <c r="J2" s="1" t="s">
        <v>33</v>
      </c>
      <c r="K2" s="1" t="s">
        <v>2</v>
      </c>
      <c r="L2" s="1" t="s">
        <v>2</v>
      </c>
      <c r="M2" s="1" t="s">
        <v>676</v>
      </c>
      <c r="N2" s="1" t="s">
        <v>676</v>
      </c>
    </row>
    <row r="3" spans="1:14" ht="30">
      <c r="A3" s="1"/>
      <c r="B3" s="8"/>
      <c r="C3" s="8"/>
      <c r="D3" s="8"/>
      <c r="E3" s="1" t="s">
        <v>673</v>
      </c>
      <c r="F3" s="1" t="s">
        <v>674</v>
      </c>
      <c r="G3" s="1" t="s">
        <v>675</v>
      </c>
      <c r="H3" s="1" t="s">
        <v>677</v>
      </c>
      <c r="I3" s="1" t="s">
        <v>678</v>
      </c>
      <c r="J3" s="1" t="s">
        <v>678</v>
      </c>
      <c r="K3" s="1" t="s">
        <v>679</v>
      </c>
      <c r="L3" s="1" t="s">
        <v>679</v>
      </c>
      <c r="M3" s="1" t="s">
        <v>673</v>
      </c>
      <c r="N3" s="1" t="s">
        <v>673</v>
      </c>
    </row>
    <row r="4" spans="1:14">
      <c r="A4" s="1"/>
      <c r="B4" s="8"/>
      <c r="C4" s="8"/>
      <c r="D4" s="8"/>
      <c r="E4" s="1"/>
      <c r="F4" s="1"/>
      <c r="G4" s="1"/>
      <c r="H4" s="1"/>
      <c r="I4" s="1"/>
      <c r="J4" s="1"/>
      <c r="K4" s="1"/>
      <c r="L4" s="1" t="s">
        <v>673</v>
      </c>
      <c r="M4" s="1" t="s">
        <v>677</v>
      </c>
      <c r="N4" s="1" t="s">
        <v>677</v>
      </c>
    </row>
    <row r="5" spans="1:14">
      <c r="A5" s="1"/>
      <c r="B5" s="8"/>
      <c r="C5" s="8"/>
      <c r="D5" s="8"/>
      <c r="E5" s="1"/>
      <c r="F5" s="1"/>
      <c r="G5" s="1"/>
      <c r="H5" s="1"/>
      <c r="I5" s="1"/>
      <c r="J5" s="1"/>
      <c r="K5" s="1"/>
      <c r="L5" s="1"/>
      <c r="M5" s="1" t="s">
        <v>680</v>
      </c>
      <c r="N5" s="1" t="s">
        <v>681</v>
      </c>
    </row>
    <row r="6" spans="1:14">
      <c r="A6" s="3" t="s">
        <v>682</v>
      </c>
      <c r="B6" s="5" t="s">
        <v>4</v>
      </c>
      <c r="C6" s="5" t="s">
        <v>4</v>
      </c>
      <c r="D6" s="138">
        <v>1</v>
      </c>
      <c r="E6" s="138">
        <v>0.39</v>
      </c>
      <c r="F6" s="5" t="s">
        <v>4</v>
      </c>
      <c r="G6" s="5" t="s">
        <v>4</v>
      </c>
      <c r="H6" s="5" t="s">
        <v>4</v>
      </c>
      <c r="I6" s="5" t="s">
        <v>4</v>
      </c>
      <c r="J6" s="5" t="s">
        <v>4</v>
      </c>
      <c r="K6" s="5" t="s">
        <v>4</v>
      </c>
      <c r="L6" s="138">
        <v>0.61</v>
      </c>
      <c r="M6" s="5" t="s">
        <v>4</v>
      </c>
      <c r="N6" s="5" t="s">
        <v>4</v>
      </c>
    </row>
    <row r="7" spans="1:14">
      <c r="A7" s="3" t="s">
        <v>683</v>
      </c>
      <c r="B7" s="5" t="s">
        <v>4</v>
      </c>
      <c r="C7" s="5" t="s">
        <v>4</v>
      </c>
      <c r="D7" s="5" t="s">
        <v>4</v>
      </c>
      <c r="E7" s="5" t="s">
        <v>4</v>
      </c>
      <c r="F7" s="5" t="s">
        <v>4</v>
      </c>
      <c r="G7" s="5" t="s">
        <v>4</v>
      </c>
      <c r="H7" s="5" t="s">
        <v>4</v>
      </c>
      <c r="I7" s="5" t="s">
        <v>4</v>
      </c>
      <c r="J7" s="5" t="s">
        <v>4</v>
      </c>
      <c r="K7" s="138">
        <v>0.52</v>
      </c>
      <c r="L7" s="5" t="s">
        <v>4</v>
      </c>
      <c r="M7" s="5" t="s">
        <v>4</v>
      </c>
      <c r="N7" s="5" t="s">
        <v>4</v>
      </c>
    </row>
    <row r="8" spans="1:14">
      <c r="A8" s="3" t="s">
        <v>684</v>
      </c>
      <c r="B8" s="9">
        <v>45.1</v>
      </c>
      <c r="C8" s="9">
        <v>60.7</v>
      </c>
      <c r="D8" s="5" t="s">
        <v>4</v>
      </c>
      <c r="E8" s="5" t="s">
        <v>4</v>
      </c>
      <c r="F8" s="5" t="s">
        <v>4</v>
      </c>
      <c r="G8" s="5" t="s">
        <v>4</v>
      </c>
      <c r="H8" s="5" t="s">
        <v>4</v>
      </c>
      <c r="I8" s="9">
        <v>0.2</v>
      </c>
      <c r="J8" s="11">
        <v>0</v>
      </c>
      <c r="K8" s="5" t="s">
        <v>4</v>
      </c>
      <c r="L8" s="5" t="s">
        <v>4</v>
      </c>
      <c r="M8" s="5" t="s">
        <v>4</v>
      </c>
      <c r="N8" s="5" t="s">
        <v>4</v>
      </c>
    </row>
    <row r="9" spans="1:14">
      <c r="A9" s="3" t="s">
        <v>685</v>
      </c>
      <c r="B9" s="5" t="s">
        <v>4</v>
      </c>
      <c r="C9" s="5" t="s">
        <v>4</v>
      </c>
      <c r="D9" s="5" t="s">
        <v>4</v>
      </c>
      <c r="E9" s="5" t="s">
        <v>4</v>
      </c>
      <c r="F9" s="7">
        <v>18500000</v>
      </c>
      <c r="G9" s="7">
        <v>2775000</v>
      </c>
      <c r="H9" s="5" t="s">
        <v>4</v>
      </c>
      <c r="I9" s="5" t="s">
        <v>4</v>
      </c>
      <c r="J9" s="5" t="s">
        <v>4</v>
      </c>
      <c r="K9" s="5" t="s">
        <v>4</v>
      </c>
      <c r="L9" s="5" t="s">
        <v>4</v>
      </c>
      <c r="M9" s="5" t="s">
        <v>4</v>
      </c>
      <c r="N9" s="5" t="s">
        <v>4</v>
      </c>
    </row>
    <row r="10" spans="1:14">
      <c r="A10" s="3" t="s">
        <v>686</v>
      </c>
      <c r="B10" s="5">
        <v>1.2</v>
      </c>
      <c r="C10" s="5" t="s">
        <v>4</v>
      </c>
      <c r="D10" s="5" t="s">
        <v>4</v>
      </c>
      <c r="E10" s="5" t="s">
        <v>4</v>
      </c>
      <c r="F10" s="5" t="s">
        <v>4</v>
      </c>
      <c r="G10" s="5" t="s">
        <v>4</v>
      </c>
      <c r="H10" s="5" t="s">
        <v>4</v>
      </c>
      <c r="I10" s="5" t="s">
        <v>4</v>
      </c>
      <c r="J10" s="5" t="s">
        <v>4</v>
      </c>
      <c r="K10" s="5" t="s">
        <v>4</v>
      </c>
      <c r="L10" s="5" t="s">
        <v>4</v>
      </c>
      <c r="M10" s="5">
        <v>5</v>
      </c>
      <c r="N10" s="5">
        <v>4</v>
      </c>
    </row>
    <row r="11" spans="1:14" ht="30">
      <c r="A11" s="3" t="s">
        <v>687</v>
      </c>
      <c r="B11" s="138">
        <v>2.5000000000000001E-2</v>
      </c>
      <c r="C11" s="5" t="s">
        <v>4</v>
      </c>
      <c r="D11" s="5" t="s">
        <v>4</v>
      </c>
      <c r="E11" s="5" t="s">
        <v>4</v>
      </c>
      <c r="F11" s="5" t="s">
        <v>4</v>
      </c>
      <c r="G11" s="5" t="s">
        <v>4</v>
      </c>
      <c r="H11" s="138">
        <v>2.5000000000000001E-2</v>
      </c>
      <c r="I11" s="5" t="s">
        <v>4</v>
      </c>
      <c r="J11" s="5" t="s">
        <v>4</v>
      </c>
      <c r="K11" s="5" t="s">
        <v>4</v>
      </c>
      <c r="L11" s="5" t="s">
        <v>4</v>
      </c>
      <c r="M11" s="5" t="s">
        <v>4</v>
      </c>
      <c r="N11" s="5" t="s">
        <v>4</v>
      </c>
    </row>
    <row r="12" spans="1:14">
      <c r="A12" s="3" t="s">
        <v>688</v>
      </c>
      <c r="B12" s="5" t="s">
        <v>4</v>
      </c>
      <c r="C12" s="5" t="s">
        <v>4</v>
      </c>
      <c r="D12" s="5" t="s">
        <v>4</v>
      </c>
      <c r="E12" s="5" t="s">
        <v>4</v>
      </c>
      <c r="F12" s="5" t="s">
        <v>4</v>
      </c>
      <c r="G12" s="5" t="s">
        <v>4</v>
      </c>
      <c r="H12" s="5">
        <v>4</v>
      </c>
      <c r="I12" s="5" t="s">
        <v>4</v>
      </c>
      <c r="J12" s="5" t="s">
        <v>4</v>
      </c>
      <c r="K12" s="5" t="s">
        <v>4</v>
      </c>
      <c r="L12" s="5" t="s">
        <v>4</v>
      </c>
      <c r="M12" s="5" t="s">
        <v>4</v>
      </c>
      <c r="N12" s="5" t="s">
        <v>4</v>
      </c>
    </row>
    <row r="13" spans="1:14" ht="30">
      <c r="A13" s="3" t="s">
        <v>689</v>
      </c>
      <c r="B13" s="9">
        <v>0.9</v>
      </c>
      <c r="C13" s="5" t="s">
        <v>4</v>
      </c>
      <c r="D13" s="5" t="s">
        <v>4</v>
      </c>
      <c r="E13" s="5" t="s">
        <v>4</v>
      </c>
      <c r="F13" s="5" t="s">
        <v>4</v>
      </c>
      <c r="G13" s="5" t="s">
        <v>4</v>
      </c>
      <c r="H13" s="5" t="s">
        <v>4</v>
      </c>
      <c r="I13" s="5" t="s">
        <v>4</v>
      </c>
      <c r="J13" s="5" t="s">
        <v>4</v>
      </c>
      <c r="K13" s="5" t="s">
        <v>4</v>
      </c>
      <c r="L13" s="5" t="s">
        <v>4</v>
      </c>
      <c r="M13" s="5" t="s">
        <v>4</v>
      </c>
      <c r="N13" s="5" t="s">
        <v>4</v>
      </c>
    </row>
  </sheetData>
  <mergeCells count="7">
    <mergeCell ref="B1:C1"/>
    <mergeCell ref="E1:G1"/>
    <mergeCell ref="I1:L1"/>
    <mergeCell ref="M1:N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ustomHeight="1">
      <c r="A1" s="8" t="s">
        <v>690</v>
      </c>
      <c r="B1" s="1" t="s">
        <v>1</v>
      </c>
    </row>
    <row r="2" spans="1:2">
      <c r="A2" s="8"/>
      <c r="B2" s="1" t="s">
        <v>2</v>
      </c>
    </row>
    <row r="3" spans="1:2" ht="30">
      <c r="A3" s="3" t="s">
        <v>691</v>
      </c>
      <c r="B3" s="5" t="s">
        <v>4</v>
      </c>
    </row>
    <row r="4" spans="1:2" ht="30">
      <c r="A4" s="3" t="s">
        <v>692</v>
      </c>
      <c r="B4" s="9">
        <v>0.3125</v>
      </c>
    </row>
    <row r="5" spans="1:2" ht="30">
      <c r="A5" s="3" t="s">
        <v>170</v>
      </c>
      <c r="B5" s="138">
        <v>0.02</v>
      </c>
    </row>
    <row r="6" spans="1:2" ht="30">
      <c r="A6" s="3" t="s">
        <v>693</v>
      </c>
      <c r="B6" s="138">
        <v>0.98</v>
      </c>
    </row>
    <row r="7" spans="1:2">
      <c r="A7" s="3" t="s">
        <v>694</v>
      </c>
      <c r="B7" s="5" t="s">
        <v>4</v>
      </c>
    </row>
    <row r="8" spans="1:2" ht="30">
      <c r="A8" s="3" t="s">
        <v>695</v>
      </c>
      <c r="B8" s="9">
        <v>0.3125</v>
      </c>
    </row>
    <row r="9" spans="1:2" ht="30">
      <c r="A9" s="3" t="s">
        <v>692</v>
      </c>
      <c r="B9" s="9">
        <v>0.359375</v>
      </c>
    </row>
    <row r="10" spans="1:2" ht="30">
      <c r="A10" s="3" t="s">
        <v>170</v>
      </c>
      <c r="B10" s="138">
        <v>0.02</v>
      </c>
    </row>
    <row r="11" spans="1:2" ht="30">
      <c r="A11" s="3" t="s">
        <v>693</v>
      </c>
      <c r="B11" s="138">
        <v>0.98</v>
      </c>
    </row>
    <row r="12" spans="1:2">
      <c r="A12" s="3" t="s">
        <v>696</v>
      </c>
      <c r="B12" s="5" t="s">
        <v>4</v>
      </c>
    </row>
    <row r="13" spans="1:2" ht="30">
      <c r="A13" s="3" t="s">
        <v>695</v>
      </c>
      <c r="B13" s="9">
        <v>0.359375</v>
      </c>
    </row>
    <row r="14" spans="1:2" ht="30">
      <c r="A14" s="3" t="s">
        <v>692</v>
      </c>
      <c r="B14" s="9">
        <v>0.390625</v>
      </c>
    </row>
    <row r="15" spans="1:2" ht="30">
      <c r="A15" s="3" t="s">
        <v>170</v>
      </c>
      <c r="B15" s="138">
        <v>0.15</v>
      </c>
    </row>
    <row r="16" spans="1:2" ht="30">
      <c r="A16" s="3" t="s">
        <v>693</v>
      </c>
      <c r="B16" s="138">
        <v>0.85</v>
      </c>
    </row>
    <row r="17" spans="1:2">
      <c r="A17" s="3" t="s">
        <v>697</v>
      </c>
      <c r="B17" s="5" t="s">
        <v>4</v>
      </c>
    </row>
    <row r="18" spans="1:2" ht="30">
      <c r="A18" s="3" t="s">
        <v>695</v>
      </c>
      <c r="B18" s="9">
        <v>0.390625</v>
      </c>
    </row>
    <row r="19" spans="1:2" ht="30">
      <c r="A19" s="3" t="s">
        <v>692</v>
      </c>
      <c r="B19" s="9">
        <v>0.46875</v>
      </c>
    </row>
    <row r="20" spans="1:2" ht="30">
      <c r="A20" s="3" t="s">
        <v>170</v>
      </c>
      <c r="B20" s="138">
        <v>0.25</v>
      </c>
    </row>
    <row r="21" spans="1:2" ht="30">
      <c r="A21" s="3" t="s">
        <v>693</v>
      </c>
      <c r="B21" s="138">
        <v>0.75</v>
      </c>
    </row>
    <row r="22" spans="1:2" ht="30">
      <c r="A22" s="3" t="s">
        <v>698</v>
      </c>
      <c r="B22" s="5" t="s">
        <v>4</v>
      </c>
    </row>
    <row r="23" spans="1:2" ht="30">
      <c r="A23" s="3" t="s">
        <v>695</v>
      </c>
      <c r="B23" s="9">
        <v>0.46875</v>
      </c>
    </row>
    <row r="24" spans="1:2" ht="30">
      <c r="A24" s="3" t="s">
        <v>170</v>
      </c>
      <c r="B24" s="138">
        <v>0.5</v>
      </c>
    </row>
    <row r="25" spans="1:2" ht="30">
      <c r="A25" s="3" t="s">
        <v>693</v>
      </c>
      <c r="B25" s="138">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4" customWidth="1"/>
  </cols>
  <sheetData>
    <row r="1" spans="1:5" ht="15" customHeight="1">
      <c r="A1" s="1" t="s">
        <v>699</v>
      </c>
      <c r="B1" s="8" t="s">
        <v>1</v>
      </c>
      <c r="C1" s="8"/>
      <c r="D1" s="8"/>
      <c r="E1" s="8"/>
    </row>
    <row r="2" spans="1:5" ht="30">
      <c r="A2" s="1" t="s">
        <v>32</v>
      </c>
      <c r="B2" s="8" t="s">
        <v>2</v>
      </c>
      <c r="C2" s="8"/>
      <c r="D2" s="8" t="s">
        <v>33</v>
      </c>
      <c r="E2" s="8"/>
    </row>
    <row r="3" spans="1:5">
      <c r="A3" s="4" t="s">
        <v>700</v>
      </c>
      <c r="B3" s="5" t="s">
        <v>4</v>
      </c>
      <c r="C3" s="5"/>
      <c r="D3" s="5" t="s">
        <v>4</v>
      </c>
      <c r="E3" s="5"/>
    </row>
    <row r="4" spans="1:5">
      <c r="A4" s="3" t="s">
        <v>73</v>
      </c>
      <c r="B4" s="9">
        <v>6.7</v>
      </c>
      <c r="C4" s="5"/>
      <c r="D4" s="9">
        <v>30.7</v>
      </c>
      <c r="E4" s="5"/>
    </row>
    <row r="5" spans="1:5" ht="30">
      <c r="A5" s="3" t="s">
        <v>50</v>
      </c>
      <c r="B5" s="5">
        <v>6.3</v>
      </c>
      <c r="C5" s="5"/>
      <c r="D5" s="5">
        <v>0</v>
      </c>
      <c r="E5" s="5"/>
    </row>
    <row r="6" spans="1:5" ht="45">
      <c r="A6" s="3" t="s">
        <v>701</v>
      </c>
      <c r="B6" s="5">
        <v>0.4</v>
      </c>
      <c r="C6" s="5"/>
      <c r="D6" s="5">
        <v>30.7</v>
      </c>
      <c r="E6" s="5"/>
    </row>
    <row r="7" spans="1:5">
      <c r="A7" s="3" t="s">
        <v>192</v>
      </c>
      <c r="B7" s="5">
        <v>-14.4</v>
      </c>
      <c r="C7" s="5"/>
      <c r="D7" s="5" t="s">
        <v>4</v>
      </c>
      <c r="E7" s="5"/>
    </row>
    <row r="8" spans="1:5" ht="30">
      <c r="A8" s="3" t="s">
        <v>191</v>
      </c>
      <c r="B8" s="5">
        <v>-14.1</v>
      </c>
      <c r="C8" s="5"/>
      <c r="D8" s="5" t="s">
        <v>4</v>
      </c>
      <c r="E8" s="5"/>
    </row>
    <row r="9" spans="1:5" ht="30">
      <c r="A9" s="3" t="s">
        <v>190</v>
      </c>
      <c r="B9" s="5">
        <v>-0.3</v>
      </c>
      <c r="C9" s="5"/>
      <c r="D9" s="5" t="s">
        <v>4</v>
      </c>
      <c r="E9" s="5"/>
    </row>
    <row r="10" spans="1:5" ht="30">
      <c r="A10" s="3" t="s">
        <v>702</v>
      </c>
      <c r="B10" s="5">
        <v>-14</v>
      </c>
      <c r="C10" s="5"/>
      <c r="D10" s="5" t="s">
        <v>4</v>
      </c>
      <c r="E10" s="5"/>
    </row>
    <row r="11" spans="1:5" ht="30">
      <c r="A11" s="3" t="s">
        <v>57</v>
      </c>
      <c r="B11" s="5">
        <v>45.2</v>
      </c>
      <c r="C11" s="5"/>
      <c r="D11" s="5">
        <v>26.7</v>
      </c>
      <c r="E11" s="5"/>
    </row>
    <row r="12" spans="1:5" ht="30">
      <c r="A12" s="3" t="s">
        <v>703</v>
      </c>
      <c r="B12" s="9">
        <v>0.31</v>
      </c>
      <c r="C12" s="139" t="s">
        <v>704</v>
      </c>
      <c r="D12" s="5" t="s">
        <v>4</v>
      </c>
      <c r="E12" s="5"/>
    </row>
    <row r="13" spans="1:5" ht="30">
      <c r="A13" s="3" t="s">
        <v>705</v>
      </c>
      <c r="B13" s="9">
        <v>-0.3</v>
      </c>
      <c r="C13" s="139" t="s">
        <v>706</v>
      </c>
      <c r="D13" s="5" t="s">
        <v>4</v>
      </c>
      <c r="E13" s="5"/>
    </row>
    <row r="14" spans="1:5" ht="30">
      <c r="A14" s="3" t="s">
        <v>55</v>
      </c>
      <c r="B14" s="9">
        <v>0.01</v>
      </c>
      <c r="C14" s="5"/>
      <c r="D14" s="9">
        <v>0.44</v>
      </c>
      <c r="E14" s="5"/>
    </row>
    <row r="15" spans="1:5" ht="30">
      <c r="A15" s="3" t="s">
        <v>56</v>
      </c>
      <c r="B15" s="9">
        <v>0.01</v>
      </c>
      <c r="C15" s="5"/>
      <c r="D15" s="9">
        <v>0.44</v>
      </c>
      <c r="E15" s="5"/>
    </row>
    <row r="16" spans="1:5">
      <c r="A16" s="3" t="s">
        <v>707</v>
      </c>
      <c r="B16" s="5" t="s">
        <v>4</v>
      </c>
      <c r="C16" s="5"/>
      <c r="D16" s="5" t="s">
        <v>4</v>
      </c>
      <c r="E16" s="5"/>
    </row>
    <row r="17" spans="1:5">
      <c r="A17" s="4" t="s">
        <v>700</v>
      </c>
      <c r="B17" s="5" t="s">
        <v>4</v>
      </c>
      <c r="C17" s="5"/>
      <c r="D17" s="5" t="s">
        <v>4</v>
      </c>
      <c r="E17" s="5"/>
    </row>
    <row r="18" spans="1:5" ht="17.25">
      <c r="A18" s="3" t="s">
        <v>73</v>
      </c>
      <c r="B18" s="5" t="s">
        <v>4</v>
      </c>
      <c r="C18" s="5"/>
      <c r="D18" s="5">
        <v>30.7</v>
      </c>
      <c r="E18" s="139" t="s">
        <v>708</v>
      </c>
    </row>
    <row r="19" spans="1:5" ht="30">
      <c r="A19" s="3" t="s">
        <v>50</v>
      </c>
      <c r="B19" s="5" t="s">
        <v>4</v>
      </c>
      <c r="C19" s="5"/>
      <c r="D19" s="5">
        <v>18.7</v>
      </c>
      <c r="E19" s="139" t="s">
        <v>708</v>
      </c>
    </row>
    <row r="20" spans="1:5" ht="45">
      <c r="A20" s="3" t="s">
        <v>701</v>
      </c>
      <c r="B20" s="5" t="s">
        <v>4</v>
      </c>
      <c r="C20" s="5"/>
      <c r="D20" s="5">
        <v>12</v>
      </c>
      <c r="E20" s="139" t="s">
        <v>708</v>
      </c>
    </row>
    <row r="21" spans="1:5" ht="17.25">
      <c r="A21" s="3" t="s">
        <v>192</v>
      </c>
      <c r="B21" s="5" t="s">
        <v>4</v>
      </c>
      <c r="C21" s="5"/>
      <c r="D21" s="5">
        <v>-8.5</v>
      </c>
      <c r="E21" s="139" t="s">
        <v>708</v>
      </c>
    </row>
    <row r="22" spans="1:5" ht="30">
      <c r="A22" s="3" t="s">
        <v>191</v>
      </c>
      <c r="B22" s="5" t="s">
        <v>4</v>
      </c>
      <c r="C22" s="5"/>
      <c r="D22" s="5">
        <v>-8.4</v>
      </c>
      <c r="E22" s="139" t="s">
        <v>708</v>
      </c>
    </row>
    <row r="23" spans="1:5" ht="30">
      <c r="A23" s="3" t="s">
        <v>190</v>
      </c>
      <c r="B23" s="5" t="s">
        <v>4</v>
      </c>
      <c r="C23" s="5"/>
      <c r="D23" s="5">
        <v>-0.1</v>
      </c>
      <c r="E23" s="139" t="s">
        <v>708</v>
      </c>
    </row>
    <row r="24" spans="1:5" ht="30">
      <c r="A24" s="3" t="s">
        <v>702</v>
      </c>
      <c r="B24" s="5" t="s">
        <v>4</v>
      </c>
      <c r="C24" s="5"/>
      <c r="D24" s="9">
        <v>3.5</v>
      </c>
      <c r="E24" s="139" t="s">
        <v>708</v>
      </c>
    </row>
    <row r="25" spans="1:5" ht="30">
      <c r="A25" s="3" t="s">
        <v>57</v>
      </c>
      <c r="B25" s="5" t="s">
        <v>4</v>
      </c>
      <c r="C25" s="5"/>
      <c r="D25" s="5">
        <v>26.7</v>
      </c>
      <c r="E25" s="139" t="s">
        <v>708</v>
      </c>
    </row>
    <row r="26" spans="1:5" ht="30">
      <c r="A26" s="3" t="s">
        <v>703</v>
      </c>
      <c r="B26" s="5" t="s">
        <v>4</v>
      </c>
      <c r="C26" s="5"/>
      <c r="D26" s="9">
        <v>0.31</v>
      </c>
      <c r="E26" s="139" t="s">
        <v>709</v>
      </c>
    </row>
    <row r="27" spans="1:5" ht="30">
      <c r="A27" s="3" t="s">
        <v>705</v>
      </c>
      <c r="B27" s="5" t="s">
        <v>4</v>
      </c>
      <c r="C27" s="5"/>
      <c r="D27" s="9">
        <v>0.13</v>
      </c>
      <c r="E27" s="139" t="s">
        <v>710</v>
      </c>
    </row>
    <row r="28" spans="1:5" ht="30">
      <c r="A28" s="3" t="s">
        <v>55</v>
      </c>
      <c r="B28" s="5" t="s">
        <v>4</v>
      </c>
      <c r="C28" s="5"/>
      <c r="D28" s="9">
        <v>0.44</v>
      </c>
      <c r="E28" s="139" t="s">
        <v>708</v>
      </c>
    </row>
    <row r="29" spans="1:5">
      <c r="A29" s="54"/>
      <c r="B29" s="54"/>
      <c r="C29" s="54"/>
      <c r="D29" s="54"/>
      <c r="E29" s="54"/>
    </row>
    <row r="30" spans="1:5" ht="30" customHeight="1">
      <c r="A30" s="3" t="s">
        <v>704</v>
      </c>
      <c r="B30" s="17" t="s">
        <v>201</v>
      </c>
      <c r="C30" s="17"/>
      <c r="D30" s="17"/>
      <c r="E30" s="17"/>
    </row>
    <row r="31" spans="1:5" ht="45" customHeight="1">
      <c r="A31" s="3" t="s">
        <v>706</v>
      </c>
      <c r="B31" s="17" t="s">
        <v>711</v>
      </c>
      <c r="C31" s="17"/>
      <c r="D31" s="17"/>
      <c r="E31" s="17"/>
    </row>
    <row r="32" spans="1:5" ht="60" customHeight="1">
      <c r="A32" s="3" t="s">
        <v>708</v>
      </c>
      <c r="B32" s="17" t="s">
        <v>205</v>
      </c>
      <c r="C32" s="17"/>
      <c r="D32" s="17"/>
      <c r="E32" s="17"/>
    </row>
  </sheetData>
  <mergeCells count="7">
    <mergeCell ref="B32:E32"/>
    <mergeCell ref="B1:E1"/>
    <mergeCell ref="B2:C2"/>
    <mergeCell ref="D2:E2"/>
    <mergeCell ref="A29:E29"/>
    <mergeCell ref="B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2</v>
      </c>
      <c r="B1" s="8" t="s">
        <v>2</v>
      </c>
      <c r="C1" s="8" t="s">
        <v>109</v>
      </c>
    </row>
    <row r="2" spans="1:3">
      <c r="A2" s="1" t="s">
        <v>62</v>
      </c>
      <c r="B2" s="8"/>
      <c r="C2" s="8"/>
    </row>
    <row r="3" spans="1:3">
      <c r="A3" s="4" t="s">
        <v>206</v>
      </c>
      <c r="B3" s="5" t="s">
        <v>4</v>
      </c>
      <c r="C3" s="5" t="s">
        <v>4</v>
      </c>
    </row>
    <row r="4" spans="1:3">
      <c r="A4" s="3" t="s">
        <v>87</v>
      </c>
      <c r="B4" s="9">
        <v>13.7</v>
      </c>
      <c r="C4" s="9">
        <v>8.8000000000000007</v>
      </c>
    </row>
    <row r="5" spans="1:3">
      <c r="A5" s="3" t="s">
        <v>713</v>
      </c>
      <c r="B5" s="5" t="s">
        <v>4</v>
      </c>
      <c r="C5" s="9">
        <v>49.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 bestFit="1" customWidth="1"/>
    <col min="2" max="3" width="12.5703125" bestFit="1" customWidth="1"/>
    <col min="4" max="4" width="16.42578125" bestFit="1" customWidth="1"/>
  </cols>
  <sheetData>
    <row r="1" spans="1:4" ht="15" customHeight="1">
      <c r="A1" s="1" t="s">
        <v>714</v>
      </c>
      <c r="B1" s="8" t="s">
        <v>1</v>
      </c>
      <c r="C1" s="8"/>
      <c r="D1" s="1" t="s">
        <v>671</v>
      </c>
    </row>
    <row r="2" spans="1:4">
      <c r="A2" s="1" t="s">
        <v>62</v>
      </c>
      <c r="B2" s="1" t="s">
        <v>2</v>
      </c>
      <c r="C2" s="1" t="s">
        <v>33</v>
      </c>
      <c r="D2" s="1" t="s">
        <v>109</v>
      </c>
    </row>
    <row r="3" spans="1:4">
      <c r="A3" s="4" t="s">
        <v>84</v>
      </c>
      <c r="B3" s="5" t="s">
        <v>4</v>
      </c>
      <c r="C3" s="5" t="s">
        <v>4</v>
      </c>
      <c r="D3" s="5" t="s">
        <v>4</v>
      </c>
    </row>
    <row r="4" spans="1:4">
      <c r="A4" s="3" t="s">
        <v>715</v>
      </c>
      <c r="B4" s="9">
        <v>0.5</v>
      </c>
      <c r="C4" s="5" t="s">
        <v>4</v>
      </c>
      <c r="D4" s="9">
        <v>0.6</v>
      </c>
    </row>
    <row r="5" spans="1:4">
      <c r="A5" s="3" t="s">
        <v>716</v>
      </c>
      <c r="B5" s="5">
        <v>11.2</v>
      </c>
      <c r="C5" s="5" t="s">
        <v>4</v>
      </c>
      <c r="D5" s="5">
        <v>12.6</v>
      </c>
    </row>
    <row r="6" spans="1:4">
      <c r="A6" s="3" t="s">
        <v>717</v>
      </c>
      <c r="B6" s="5">
        <v>48.6</v>
      </c>
      <c r="C6" s="5" t="s">
        <v>4</v>
      </c>
      <c r="D6" s="5">
        <v>74.8</v>
      </c>
    </row>
    <row r="7" spans="1:4">
      <c r="A7" s="3" t="s">
        <v>718</v>
      </c>
      <c r="B7" s="5">
        <v>60.3</v>
      </c>
      <c r="C7" s="5" t="s">
        <v>4</v>
      </c>
      <c r="D7" s="5">
        <v>88</v>
      </c>
    </row>
    <row r="8" spans="1:4">
      <c r="A8" s="3" t="s">
        <v>719</v>
      </c>
      <c r="B8" s="9">
        <v>1.5</v>
      </c>
      <c r="C8" s="9">
        <v>0.8</v>
      </c>
      <c r="D8" s="9">
        <v>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0</v>
      </c>
      <c r="B1" s="8" t="s">
        <v>2</v>
      </c>
      <c r="C1" s="8" t="s">
        <v>109</v>
      </c>
    </row>
    <row r="2" spans="1:3">
      <c r="A2" s="1" t="s">
        <v>62</v>
      </c>
      <c r="B2" s="8"/>
      <c r="C2" s="8"/>
    </row>
    <row r="3" spans="1:3" ht="30">
      <c r="A3" s="4" t="s">
        <v>721</v>
      </c>
      <c r="B3" s="5" t="s">
        <v>4</v>
      </c>
      <c r="C3" s="5" t="s">
        <v>4</v>
      </c>
    </row>
    <row r="4" spans="1:3">
      <c r="A4" s="3" t="s">
        <v>722</v>
      </c>
      <c r="B4" s="9">
        <v>11.2</v>
      </c>
      <c r="C4" s="9">
        <v>11.6</v>
      </c>
    </row>
    <row r="5" spans="1:3">
      <c r="A5" s="3" t="s">
        <v>723</v>
      </c>
      <c r="B5" s="5">
        <v>385.5</v>
      </c>
      <c r="C5" s="5">
        <v>380</v>
      </c>
    </row>
    <row r="6" spans="1:3">
      <c r="A6" s="3" t="s">
        <v>724</v>
      </c>
      <c r="B6" s="7">
        <v>1765</v>
      </c>
      <c r="C6" s="10">
        <v>1741.9</v>
      </c>
    </row>
    <row r="7" spans="1:3" ht="30">
      <c r="A7" s="3" t="s">
        <v>725</v>
      </c>
      <c r="B7" s="5">
        <v>79.5</v>
      </c>
      <c r="C7" s="5">
        <v>79.2</v>
      </c>
    </row>
    <row r="8" spans="1:3" ht="30">
      <c r="A8" s="3" t="s">
        <v>726</v>
      </c>
      <c r="B8" s="10">
        <v>2024.6</v>
      </c>
      <c r="C8" s="10">
        <v>1993.2</v>
      </c>
    </row>
    <row r="9" spans="1:3" ht="30">
      <c r="A9" s="3" t="s">
        <v>727</v>
      </c>
      <c r="B9" s="5">
        <v>152.1</v>
      </c>
      <c r="C9" s="5">
        <v>148.5</v>
      </c>
    </row>
    <row r="10" spans="1:3">
      <c r="A10" s="3" t="s">
        <v>728</v>
      </c>
      <c r="B10" s="5">
        <v>514.6</v>
      </c>
      <c r="C10" s="5">
        <v>514.4</v>
      </c>
    </row>
    <row r="11" spans="1:3">
      <c r="A11" s="3" t="s">
        <v>729</v>
      </c>
      <c r="B11" s="5">
        <v>172.5</v>
      </c>
      <c r="C11" s="5">
        <v>181.4</v>
      </c>
    </row>
    <row r="12" spans="1:3">
      <c r="A12" s="3" t="s">
        <v>730</v>
      </c>
      <c r="B12" s="7">
        <v>5105</v>
      </c>
      <c r="C12" s="10">
        <v>5050.2</v>
      </c>
    </row>
    <row r="13" spans="1:3">
      <c r="A13" s="3" t="s">
        <v>731</v>
      </c>
      <c r="B13" s="7">
        <v>-1003</v>
      </c>
      <c r="C13" s="5">
        <v>-967.9</v>
      </c>
    </row>
    <row r="14" spans="1:3">
      <c r="A14" s="3" t="s">
        <v>116</v>
      </c>
      <c r="B14" s="11">
        <v>4102</v>
      </c>
      <c r="C14" s="9">
        <v>408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3" width="12.5703125" bestFit="1" customWidth="1"/>
    <col min="4" max="4" width="16.42578125" bestFit="1" customWidth="1"/>
    <col min="5" max="5" width="18.28515625" bestFit="1" customWidth="1"/>
    <col min="6" max="6" width="23" bestFit="1" customWidth="1"/>
    <col min="7" max="15" width="36.5703125" bestFit="1" customWidth="1"/>
    <col min="16" max="16" width="24.42578125" bestFit="1" customWidth="1"/>
    <col min="17" max="18" width="27.28515625" bestFit="1" customWidth="1"/>
    <col min="19" max="21" width="22.85546875" bestFit="1" customWidth="1"/>
    <col min="22" max="22" width="25.28515625" bestFit="1" customWidth="1"/>
    <col min="23" max="25" width="36.5703125" bestFit="1" customWidth="1"/>
    <col min="26" max="29" width="32.140625" bestFit="1" customWidth="1"/>
  </cols>
  <sheetData>
    <row r="1" spans="1:29" ht="15" customHeight="1">
      <c r="A1" s="1" t="s">
        <v>732</v>
      </c>
      <c r="B1" s="8" t="s">
        <v>1</v>
      </c>
      <c r="C1" s="8"/>
      <c r="D1" s="1" t="s">
        <v>670</v>
      </c>
      <c r="E1" s="1" t="s">
        <v>671</v>
      </c>
      <c r="F1" s="1" t="s">
        <v>1</v>
      </c>
      <c r="G1" s="1"/>
      <c r="H1" s="1" t="s">
        <v>1</v>
      </c>
      <c r="I1" s="1"/>
      <c r="J1" s="8" t="s">
        <v>1</v>
      </c>
      <c r="K1" s="8"/>
      <c r="L1" s="8"/>
      <c r="M1" s="1"/>
      <c r="N1" s="8" t="s">
        <v>1</v>
      </c>
      <c r="O1" s="8"/>
      <c r="P1" s="8"/>
      <c r="Q1" s="8"/>
      <c r="R1" s="8"/>
      <c r="S1" s="8"/>
      <c r="T1" s="8"/>
      <c r="U1" s="8"/>
      <c r="V1" s="8"/>
      <c r="W1" s="8"/>
      <c r="X1" s="1"/>
      <c r="Y1" s="1" t="s">
        <v>671</v>
      </c>
      <c r="Z1" s="1"/>
      <c r="AA1" s="8" t="s">
        <v>671</v>
      </c>
      <c r="AB1" s="8"/>
      <c r="AC1" s="8"/>
    </row>
    <row r="2" spans="1:29">
      <c r="A2" s="1" t="s">
        <v>62</v>
      </c>
      <c r="B2" s="8" t="s">
        <v>2</v>
      </c>
      <c r="C2" s="8" t="s">
        <v>33</v>
      </c>
      <c r="D2" s="8" t="s">
        <v>672</v>
      </c>
      <c r="E2" s="1" t="s">
        <v>676</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676</v>
      </c>
      <c r="Y2" s="1" t="s">
        <v>676</v>
      </c>
      <c r="Z2" s="1" t="s">
        <v>2</v>
      </c>
      <c r="AA2" s="1" t="s">
        <v>676</v>
      </c>
      <c r="AB2" s="1" t="s">
        <v>676</v>
      </c>
      <c r="AC2" s="1" t="s">
        <v>676</v>
      </c>
    </row>
    <row r="3" spans="1:29" ht="30">
      <c r="A3" s="1"/>
      <c r="B3" s="8"/>
      <c r="C3" s="8"/>
      <c r="D3" s="8"/>
      <c r="E3" s="1" t="s">
        <v>677</v>
      </c>
      <c r="F3" s="1" t="s">
        <v>673</v>
      </c>
      <c r="G3" s="1" t="s">
        <v>733</v>
      </c>
      <c r="H3" s="1" t="s">
        <v>733</v>
      </c>
      <c r="I3" s="1" t="s">
        <v>733</v>
      </c>
      <c r="J3" s="1" t="s">
        <v>733</v>
      </c>
      <c r="K3" s="1" t="s">
        <v>733</v>
      </c>
      <c r="L3" s="1" t="s">
        <v>733</v>
      </c>
      <c r="M3" s="1" t="s">
        <v>733</v>
      </c>
      <c r="N3" s="1" t="s">
        <v>733</v>
      </c>
      <c r="O3" s="1" t="s">
        <v>733</v>
      </c>
      <c r="P3" s="1" t="s">
        <v>737</v>
      </c>
      <c r="Q3" s="1" t="s">
        <v>738</v>
      </c>
      <c r="R3" s="1" t="s">
        <v>738</v>
      </c>
      <c r="S3" s="1" t="s">
        <v>739</v>
      </c>
      <c r="T3" s="1" t="s">
        <v>739</v>
      </c>
      <c r="U3" s="1" t="s">
        <v>739</v>
      </c>
      <c r="V3" s="1" t="s">
        <v>740</v>
      </c>
      <c r="W3" s="1" t="s">
        <v>741</v>
      </c>
      <c r="X3" s="1" t="s">
        <v>741</v>
      </c>
      <c r="Y3" s="1" t="s">
        <v>741</v>
      </c>
      <c r="Z3" s="1" t="s">
        <v>742</v>
      </c>
      <c r="AA3" s="1" t="s">
        <v>742</v>
      </c>
      <c r="AB3" s="1" t="s">
        <v>742</v>
      </c>
      <c r="AC3" s="1" t="s">
        <v>742</v>
      </c>
    </row>
    <row r="4" spans="1:29">
      <c r="A4" s="1"/>
      <c r="B4" s="8"/>
      <c r="C4" s="8"/>
      <c r="D4" s="8"/>
      <c r="E4" s="1"/>
      <c r="F4" s="1"/>
      <c r="G4" s="1"/>
      <c r="H4" s="1" t="s">
        <v>680</v>
      </c>
      <c r="I4" s="1" t="s">
        <v>680</v>
      </c>
      <c r="J4" s="1" t="s">
        <v>680</v>
      </c>
      <c r="K4" s="1" t="s">
        <v>680</v>
      </c>
      <c r="L4" s="1" t="s">
        <v>681</v>
      </c>
      <c r="M4" s="1" t="s">
        <v>681</v>
      </c>
      <c r="N4" s="1" t="s">
        <v>681</v>
      </c>
      <c r="O4" s="1" t="s">
        <v>681</v>
      </c>
      <c r="P4" s="1"/>
      <c r="Q4" s="1"/>
      <c r="R4" s="1" t="s">
        <v>681</v>
      </c>
      <c r="S4" s="1" t="s">
        <v>680</v>
      </c>
      <c r="T4" s="1" t="s">
        <v>680</v>
      </c>
      <c r="U4" s="1" t="s">
        <v>681</v>
      </c>
      <c r="V4" s="1"/>
      <c r="W4" s="1"/>
      <c r="X4" s="1" t="s">
        <v>680</v>
      </c>
      <c r="Y4" s="1" t="s">
        <v>681</v>
      </c>
      <c r="Z4" s="1"/>
      <c r="AA4" s="1" t="s">
        <v>677</v>
      </c>
      <c r="AB4" s="1" t="s">
        <v>743</v>
      </c>
      <c r="AC4" s="1" t="s">
        <v>681</v>
      </c>
    </row>
    <row r="5" spans="1:29">
      <c r="A5" s="1"/>
      <c r="B5" s="8"/>
      <c r="C5" s="8"/>
      <c r="D5" s="8"/>
      <c r="E5" s="1"/>
      <c r="F5" s="1"/>
      <c r="G5" s="1"/>
      <c r="H5" s="1"/>
      <c r="I5" s="1" t="s">
        <v>734</v>
      </c>
      <c r="J5" s="1" t="s">
        <v>735</v>
      </c>
      <c r="K5" s="1" t="s">
        <v>736</v>
      </c>
      <c r="L5" s="1"/>
      <c r="M5" s="1" t="s">
        <v>734</v>
      </c>
      <c r="N5" s="1" t="s">
        <v>735</v>
      </c>
      <c r="O5" s="1" t="s">
        <v>736</v>
      </c>
      <c r="P5" s="1"/>
      <c r="Q5" s="1"/>
      <c r="R5" s="1" t="s">
        <v>734</v>
      </c>
      <c r="S5" s="1"/>
      <c r="T5" s="1" t="s">
        <v>734</v>
      </c>
      <c r="U5" s="1"/>
      <c r="V5" s="1"/>
      <c r="W5" s="1"/>
      <c r="X5" s="1" t="s">
        <v>673</v>
      </c>
      <c r="Y5" s="1" t="s">
        <v>673</v>
      </c>
      <c r="Z5" s="1"/>
      <c r="AA5" s="1"/>
      <c r="AB5" s="1" t="s">
        <v>677</v>
      </c>
      <c r="AC5" s="1" t="s">
        <v>673</v>
      </c>
    </row>
    <row r="6" spans="1:29">
      <c r="A6" s="1"/>
      <c r="B6" s="8"/>
      <c r="C6" s="8"/>
      <c r="D6" s="8"/>
      <c r="E6" s="1"/>
      <c r="F6" s="1"/>
      <c r="G6" s="1"/>
      <c r="H6" s="1"/>
      <c r="I6" s="1"/>
      <c r="J6" s="1"/>
      <c r="K6" s="1"/>
      <c r="L6" s="1"/>
      <c r="M6" s="1"/>
      <c r="N6" s="1"/>
      <c r="O6" s="1"/>
      <c r="P6" s="1"/>
      <c r="Q6" s="1"/>
      <c r="R6" s="1"/>
      <c r="S6" s="1"/>
      <c r="T6" s="1"/>
      <c r="U6" s="1"/>
      <c r="V6" s="1"/>
      <c r="W6" s="1"/>
      <c r="X6" s="1" t="s">
        <v>677</v>
      </c>
      <c r="Y6" s="1" t="s">
        <v>677</v>
      </c>
      <c r="Z6" s="1"/>
      <c r="AA6" s="1"/>
      <c r="AB6" s="1"/>
      <c r="AC6" s="1" t="s">
        <v>677</v>
      </c>
    </row>
    <row r="7" spans="1:29">
      <c r="A7" s="4" t="s">
        <v>74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c r="A8" s="3" t="s">
        <v>68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9">
        <v>1.2</v>
      </c>
      <c r="X8" s="11">
        <v>5</v>
      </c>
      <c r="Y8" s="11">
        <v>4</v>
      </c>
      <c r="Z8" s="5" t="s">
        <v>4</v>
      </c>
      <c r="AA8" s="5" t="s">
        <v>4</v>
      </c>
      <c r="AB8" s="5" t="s">
        <v>4</v>
      </c>
      <c r="AC8" s="5" t="s">
        <v>4</v>
      </c>
    </row>
    <row r="9" spans="1:29" ht="30">
      <c r="A9" s="3" t="s">
        <v>745</v>
      </c>
      <c r="B9" s="5" t="s">
        <v>4</v>
      </c>
      <c r="C9" s="5" t="s">
        <v>4</v>
      </c>
      <c r="D9" s="5" t="s">
        <v>4</v>
      </c>
      <c r="E9" s="5" t="s">
        <v>4</v>
      </c>
      <c r="F9" s="5" t="s">
        <v>4</v>
      </c>
      <c r="G9" s="5" t="s">
        <v>4</v>
      </c>
      <c r="H9" s="5" t="s">
        <v>4</v>
      </c>
      <c r="I9" s="5" t="s">
        <v>4</v>
      </c>
      <c r="J9" s="138">
        <v>1.7500000000000002E-2</v>
      </c>
      <c r="K9" s="138">
        <v>2.75E-2</v>
      </c>
      <c r="L9" s="5" t="s">
        <v>4</v>
      </c>
      <c r="M9" s="5" t="s">
        <v>4</v>
      </c>
      <c r="N9" s="138">
        <v>7.4999999999999997E-3</v>
      </c>
      <c r="O9" s="138">
        <v>1.7500000000000002E-2</v>
      </c>
      <c r="P9" s="5" t="s">
        <v>4</v>
      </c>
      <c r="Q9" s="5" t="s">
        <v>4</v>
      </c>
      <c r="R9" s="5" t="s">
        <v>4</v>
      </c>
      <c r="S9" s="5" t="s">
        <v>4</v>
      </c>
      <c r="T9" s="5" t="s">
        <v>4</v>
      </c>
      <c r="U9" s="5" t="s">
        <v>4</v>
      </c>
      <c r="V9" s="5" t="s">
        <v>4</v>
      </c>
      <c r="W9" s="5" t="s">
        <v>4</v>
      </c>
      <c r="X9" s="5" t="s">
        <v>4</v>
      </c>
      <c r="Y9" s="5" t="s">
        <v>4</v>
      </c>
      <c r="Z9" s="5" t="s">
        <v>4</v>
      </c>
      <c r="AA9" s="5" t="s">
        <v>4</v>
      </c>
      <c r="AB9" s="138">
        <v>2.5000000000000001E-2</v>
      </c>
      <c r="AC9" s="5" t="s">
        <v>4</v>
      </c>
    </row>
    <row r="10" spans="1:29" ht="30">
      <c r="A10" s="3" t="s">
        <v>687</v>
      </c>
      <c r="B10" s="138">
        <v>2.5000000000000001E-2</v>
      </c>
      <c r="C10" s="5" t="s">
        <v>4</v>
      </c>
      <c r="D10" s="5" t="s">
        <v>4</v>
      </c>
      <c r="E10" s="138">
        <v>2.5000000000000001E-2</v>
      </c>
      <c r="F10" s="5" t="s">
        <v>4</v>
      </c>
      <c r="G10" s="5" t="s">
        <v>4</v>
      </c>
      <c r="H10" s="138">
        <v>5.0000000000000001E-3</v>
      </c>
      <c r="I10" s="5" t="s">
        <v>4</v>
      </c>
      <c r="J10" s="5" t="s">
        <v>4</v>
      </c>
      <c r="K10" s="5" t="s">
        <v>4</v>
      </c>
      <c r="L10" s="138">
        <v>3.0000000000000001E-3</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row>
    <row r="11" spans="1:29" ht="30">
      <c r="A11" s="3" t="s">
        <v>74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138">
        <v>4.3E-3</v>
      </c>
      <c r="AB11" s="5" t="s">
        <v>4</v>
      </c>
      <c r="AC11" s="5" t="s">
        <v>4</v>
      </c>
    </row>
    <row r="12" spans="1:29">
      <c r="A12" s="4" t="s">
        <v>74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row>
    <row r="13" spans="1:29" ht="30">
      <c r="A13" s="3" t="s">
        <v>74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v>90</v>
      </c>
      <c r="Q13" s="5">
        <v>75</v>
      </c>
      <c r="R13" s="5" t="s">
        <v>4</v>
      </c>
      <c r="S13" s="5" t="s">
        <v>4</v>
      </c>
      <c r="T13" s="5" t="s">
        <v>4</v>
      </c>
      <c r="U13" s="5" t="s">
        <v>4</v>
      </c>
      <c r="V13" s="5">
        <v>850</v>
      </c>
      <c r="W13" s="5" t="s">
        <v>4</v>
      </c>
      <c r="X13" s="5" t="s">
        <v>4</v>
      </c>
      <c r="Y13" s="5" t="s">
        <v>4</v>
      </c>
      <c r="Z13" s="5" t="s">
        <v>4</v>
      </c>
      <c r="AA13" s="5" t="s">
        <v>4</v>
      </c>
      <c r="AB13" s="5" t="s">
        <v>4</v>
      </c>
      <c r="AC13" s="5" t="s">
        <v>4</v>
      </c>
    </row>
    <row r="14" spans="1:29" ht="30">
      <c r="A14" s="3" t="s">
        <v>749</v>
      </c>
      <c r="B14" s="5" t="s">
        <v>4</v>
      </c>
      <c r="C14" s="5" t="s">
        <v>4</v>
      </c>
      <c r="D14" s="5" t="s">
        <v>4</v>
      </c>
      <c r="E14" s="5" t="s">
        <v>4</v>
      </c>
      <c r="F14" s="5" t="s">
        <v>4</v>
      </c>
      <c r="G14" s="7">
        <v>1000</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v>850</v>
      </c>
      <c r="W14" s="5">
        <v>700</v>
      </c>
      <c r="X14" s="5" t="s">
        <v>4</v>
      </c>
      <c r="Y14" s="5" t="s">
        <v>4</v>
      </c>
      <c r="Z14" s="5">
        <v>250</v>
      </c>
      <c r="AA14" s="5" t="s">
        <v>4</v>
      </c>
      <c r="AB14" s="5" t="s">
        <v>4</v>
      </c>
      <c r="AC14" s="5" t="s">
        <v>4</v>
      </c>
    </row>
    <row r="15" spans="1:29" ht="30">
      <c r="A15" s="3" t="s">
        <v>25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v>250</v>
      </c>
      <c r="W15" s="5" t="s">
        <v>4</v>
      </c>
      <c r="X15" s="5" t="s">
        <v>4</v>
      </c>
      <c r="Y15" s="5" t="s">
        <v>4</v>
      </c>
      <c r="Z15" s="5" t="s">
        <v>4</v>
      </c>
      <c r="AA15" s="5" t="s">
        <v>4</v>
      </c>
      <c r="AB15" s="5" t="s">
        <v>4</v>
      </c>
      <c r="AC15" s="5" t="s">
        <v>4</v>
      </c>
    </row>
    <row r="16" spans="1:29" ht="30">
      <c r="A16" s="3" t="s">
        <v>750</v>
      </c>
      <c r="B16" s="5">
        <v>-25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v>250</v>
      </c>
      <c r="W16" s="5" t="s">
        <v>4</v>
      </c>
      <c r="X16" s="5" t="s">
        <v>4</v>
      </c>
      <c r="Y16" s="5" t="s">
        <v>4</v>
      </c>
      <c r="Z16" s="5" t="s">
        <v>4</v>
      </c>
      <c r="AA16" s="5" t="s">
        <v>4</v>
      </c>
      <c r="AB16" s="5" t="s">
        <v>4</v>
      </c>
      <c r="AC16" s="5" t="s">
        <v>4</v>
      </c>
    </row>
    <row r="17" spans="1:29" ht="30">
      <c r="A17" s="3" t="s">
        <v>75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v>850</v>
      </c>
      <c r="W17" s="5" t="s">
        <v>4</v>
      </c>
      <c r="X17" s="5" t="s">
        <v>4</v>
      </c>
      <c r="Y17" s="5" t="s">
        <v>4</v>
      </c>
      <c r="Z17" s="5" t="s">
        <v>4</v>
      </c>
      <c r="AA17" s="5" t="s">
        <v>4</v>
      </c>
      <c r="AB17" s="5" t="s">
        <v>4</v>
      </c>
      <c r="AC17" s="5" t="s">
        <v>4</v>
      </c>
    </row>
    <row r="18" spans="1:29" ht="30">
      <c r="A18" s="4" t="s">
        <v>75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c r="A19" s="3" t="s">
        <v>753</v>
      </c>
      <c r="B19" s="5" t="s">
        <v>4</v>
      </c>
      <c r="C19" s="5" t="s">
        <v>4</v>
      </c>
      <c r="D19" s="5" t="s">
        <v>4</v>
      </c>
      <c r="E19" s="5" t="s">
        <v>4</v>
      </c>
      <c r="F19" s="5" t="s">
        <v>4</v>
      </c>
      <c r="G19" s="5" t="s">
        <v>4</v>
      </c>
      <c r="H19" s="5">
        <v>5</v>
      </c>
      <c r="I19" s="5">
        <v>5.5</v>
      </c>
      <c r="J19" s="5" t="s">
        <v>4</v>
      </c>
      <c r="K19" s="5" t="s">
        <v>4</v>
      </c>
      <c r="L19" s="5">
        <v>1</v>
      </c>
      <c r="M19" s="5">
        <v>1</v>
      </c>
      <c r="N19" s="5" t="s">
        <v>4</v>
      </c>
      <c r="O19" s="5" t="s">
        <v>4</v>
      </c>
      <c r="P19" s="5" t="s">
        <v>4</v>
      </c>
      <c r="Q19" s="5" t="s">
        <v>4</v>
      </c>
      <c r="R19" s="5">
        <v>1</v>
      </c>
      <c r="S19" s="5">
        <v>4.25</v>
      </c>
      <c r="T19" s="5">
        <v>4.75</v>
      </c>
      <c r="U19" s="5">
        <v>1</v>
      </c>
      <c r="V19" s="5" t="s">
        <v>4</v>
      </c>
      <c r="W19" s="5" t="s">
        <v>4</v>
      </c>
      <c r="X19" s="5" t="s">
        <v>4</v>
      </c>
      <c r="Y19" s="5" t="s">
        <v>4</v>
      </c>
      <c r="Z19" s="5" t="s">
        <v>4</v>
      </c>
      <c r="AA19" s="5" t="s">
        <v>4</v>
      </c>
      <c r="AB19" s="5" t="s">
        <v>4</v>
      </c>
      <c r="AC19" s="5" t="s">
        <v>4</v>
      </c>
    </row>
    <row r="20" spans="1:29" ht="30">
      <c r="A20" s="3" t="s">
        <v>754</v>
      </c>
      <c r="B20" s="5" t="s">
        <v>4</v>
      </c>
      <c r="C20" s="5" t="s">
        <v>4</v>
      </c>
      <c r="D20" s="5" t="s">
        <v>4</v>
      </c>
      <c r="E20" s="5" t="s">
        <v>4</v>
      </c>
      <c r="F20" s="5" t="s">
        <v>4</v>
      </c>
      <c r="G20" s="5" t="s">
        <v>4</v>
      </c>
      <c r="H20" s="5">
        <v>2.5</v>
      </c>
      <c r="I20" s="5" t="s">
        <v>4</v>
      </c>
      <c r="J20" s="5" t="s">
        <v>4</v>
      </c>
      <c r="K20" s="5" t="s">
        <v>4</v>
      </c>
      <c r="L20" s="5">
        <v>1</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row>
    <row r="21" spans="1:29" ht="30">
      <c r="A21" s="3" t="s">
        <v>75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138">
        <v>0.2</v>
      </c>
      <c r="Z21" s="5" t="s">
        <v>4</v>
      </c>
      <c r="AA21" s="5" t="s">
        <v>4</v>
      </c>
      <c r="AB21" s="5" t="s">
        <v>4</v>
      </c>
      <c r="AC21" s="138">
        <v>0.2</v>
      </c>
    </row>
    <row r="22" spans="1:29">
      <c r="A22" s="3" t="s">
        <v>682</v>
      </c>
      <c r="B22" s="5" t="s">
        <v>4</v>
      </c>
      <c r="C22" s="5" t="s">
        <v>4</v>
      </c>
      <c r="D22" s="138">
        <v>1</v>
      </c>
      <c r="E22" s="5" t="s">
        <v>4</v>
      </c>
      <c r="F22" s="138">
        <v>0.39</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row>
    <row r="23" spans="1:29">
      <c r="A23" s="3" t="s">
        <v>756</v>
      </c>
      <c r="B23" s="5" t="s">
        <v>4</v>
      </c>
      <c r="C23" s="5" t="s">
        <v>4</v>
      </c>
      <c r="D23" s="5" t="s">
        <v>4</v>
      </c>
      <c r="E23" s="5" t="s">
        <v>4</v>
      </c>
      <c r="F23" s="5" t="s">
        <v>4</v>
      </c>
      <c r="G23" s="138">
        <v>1.9E-2</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row>
    <row r="24" spans="1:29">
      <c r="A24" s="3" t="s">
        <v>757</v>
      </c>
      <c r="B24" s="7">
        <v>181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row>
    <row r="25" spans="1:29" ht="30">
      <c r="A25" s="3" t="s">
        <v>103</v>
      </c>
      <c r="B25" s="5">
        <v>-85</v>
      </c>
      <c r="C25" s="5">
        <v>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row>
    <row r="26" spans="1:29">
      <c r="A26" s="3" t="s">
        <v>758</v>
      </c>
      <c r="B26" s="11">
        <v>1725</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row>
  </sheetData>
  <mergeCells count="8">
    <mergeCell ref="B1:C1"/>
    <mergeCell ref="J1:L1"/>
    <mergeCell ref="N1:O1"/>
    <mergeCell ref="P1:W1"/>
    <mergeCell ref="AA1:AC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c r="A2" s="1" t="s">
        <v>62</v>
      </c>
      <c r="B2" s="1" t="s">
        <v>2</v>
      </c>
      <c r="C2" s="1" t="s">
        <v>33</v>
      </c>
    </row>
    <row r="3" spans="1:3" ht="30">
      <c r="A3" s="4" t="s">
        <v>63</v>
      </c>
      <c r="B3" s="5" t="s">
        <v>4</v>
      </c>
      <c r="C3" s="5" t="s">
        <v>4</v>
      </c>
    </row>
    <row r="4" spans="1:3" ht="30">
      <c r="A4" s="3" t="s">
        <v>70</v>
      </c>
      <c r="B4" s="11">
        <v>0</v>
      </c>
      <c r="C4" s="11">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759</v>
      </c>
      <c r="B1" s="8" t="s">
        <v>2</v>
      </c>
    </row>
    <row r="2" spans="1:2">
      <c r="A2" s="1" t="s">
        <v>62</v>
      </c>
      <c r="B2" s="8"/>
    </row>
    <row r="3" spans="1:2">
      <c r="A3" s="3" t="s">
        <v>760</v>
      </c>
      <c r="B3" s="11">
        <v>2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4.140625" customWidth="1"/>
    <col min="3" max="3" width="11.42578125" customWidth="1"/>
    <col min="4" max="4" width="31.7109375" customWidth="1"/>
  </cols>
  <sheetData>
    <row r="1" spans="1:4" ht="15" customHeight="1">
      <c r="A1" s="1" t="s">
        <v>761</v>
      </c>
      <c r="B1" s="8" t="s">
        <v>1</v>
      </c>
      <c r="C1" s="8"/>
      <c r="D1" s="8"/>
    </row>
    <row r="2" spans="1:4" ht="15" customHeight="1">
      <c r="A2" s="1" t="s">
        <v>62</v>
      </c>
      <c r="B2" s="8" t="s">
        <v>2</v>
      </c>
      <c r="C2" s="8"/>
      <c r="D2" s="1" t="s">
        <v>33</v>
      </c>
    </row>
    <row r="3" spans="1:4">
      <c r="A3" s="4" t="s">
        <v>762</v>
      </c>
      <c r="B3" s="5" t="s">
        <v>4</v>
      </c>
      <c r="C3" s="5"/>
      <c r="D3" s="5" t="s">
        <v>4</v>
      </c>
    </row>
    <row r="4" spans="1:4">
      <c r="A4" s="3" t="s">
        <v>763</v>
      </c>
      <c r="B4" s="9">
        <v>4552.7</v>
      </c>
      <c r="C4" s="5"/>
      <c r="D4" s="5" t="s">
        <v>4</v>
      </c>
    </row>
    <row r="5" spans="1:4">
      <c r="A5" s="3" t="s">
        <v>73</v>
      </c>
      <c r="B5" s="5">
        <v>0.4</v>
      </c>
      <c r="C5" s="5"/>
      <c r="D5" s="5">
        <v>30.7</v>
      </c>
    </row>
    <row r="6" spans="1:4">
      <c r="A6" s="3" t="s">
        <v>102</v>
      </c>
      <c r="B6" s="5">
        <v>45.1</v>
      </c>
      <c r="C6" s="5"/>
      <c r="D6" s="5">
        <v>60.7</v>
      </c>
    </row>
    <row r="7" spans="1:4" ht="45">
      <c r="A7" s="3" t="s">
        <v>764</v>
      </c>
      <c r="B7" s="5">
        <v>6.5</v>
      </c>
      <c r="C7" s="5"/>
      <c r="D7" s="5" t="s">
        <v>4</v>
      </c>
    </row>
    <row r="8" spans="1:4" ht="30">
      <c r="A8" s="3" t="s">
        <v>290</v>
      </c>
      <c r="B8" s="5">
        <v>6.3</v>
      </c>
      <c r="C8" s="5"/>
      <c r="D8" s="5">
        <v>0</v>
      </c>
    </row>
    <row r="9" spans="1:4">
      <c r="A9" s="3" t="s">
        <v>765</v>
      </c>
      <c r="B9" s="10">
        <v>4560.8</v>
      </c>
      <c r="C9" s="5"/>
      <c r="D9" s="10">
        <v>4749.6000000000004</v>
      </c>
    </row>
    <row r="10" spans="1:4">
      <c r="A10" s="3" t="s">
        <v>766</v>
      </c>
      <c r="B10" s="5" t="s">
        <v>4</v>
      </c>
      <c r="C10" s="5"/>
      <c r="D10" s="5" t="s">
        <v>4</v>
      </c>
    </row>
    <row r="11" spans="1:4">
      <c r="A11" s="4" t="s">
        <v>762</v>
      </c>
      <c r="B11" s="5" t="s">
        <v>4</v>
      </c>
      <c r="C11" s="5"/>
      <c r="D11" s="5" t="s">
        <v>4</v>
      </c>
    </row>
    <row r="12" spans="1:4">
      <c r="A12" s="3" t="s">
        <v>763</v>
      </c>
      <c r="B12" s="5">
        <v>495.3</v>
      </c>
      <c r="C12" s="5"/>
      <c r="D12" s="5">
        <v>0</v>
      </c>
    </row>
    <row r="13" spans="1:4">
      <c r="A13" s="3" t="s">
        <v>73</v>
      </c>
      <c r="B13" s="5">
        <v>0.2</v>
      </c>
      <c r="C13" s="5"/>
      <c r="D13" s="5">
        <v>0</v>
      </c>
    </row>
    <row r="14" spans="1:4">
      <c r="A14" s="3" t="s">
        <v>102</v>
      </c>
      <c r="B14" s="5">
        <v>3.7</v>
      </c>
      <c r="C14" s="5"/>
      <c r="D14" s="5">
        <v>0</v>
      </c>
    </row>
    <row r="15" spans="1:4">
      <c r="A15" s="3" t="s">
        <v>765</v>
      </c>
      <c r="B15" s="5">
        <v>491.8</v>
      </c>
      <c r="C15" s="5"/>
      <c r="D15" s="5">
        <v>0</v>
      </c>
    </row>
    <row r="16" spans="1:4">
      <c r="A16" s="3" t="s">
        <v>139</v>
      </c>
      <c r="B16" s="5" t="s">
        <v>4</v>
      </c>
      <c r="C16" s="5"/>
      <c r="D16" s="5" t="s">
        <v>4</v>
      </c>
    </row>
    <row r="17" spans="1:4">
      <c r="A17" s="4" t="s">
        <v>762</v>
      </c>
      <c r="B17" s="5" t="s">
        <v>4</v>
      </c>
      <c r="C17" s="5"/>
      <c r="D17" s="5" t="s">
        <v>4</v>
      </c>
    </row>
    <row r="18" spans="1:4">
      <c r="A18" s="3" t="s">
        <v>763</v>
      </c>
      <c r="B18" s="10">
        <v>1035.0999999999999</v>
      </c>
      <c r="C18" s="5"/>
      <c r="D18" s="5">
        <v>0</v>
      </c>
    </row>
    <row r="19" spans="1:4">
      <c r="A19" s="3" t="s">
        <v>73</v>
      </c>
      <c r="B19" s="5">
        <v>0.2</v>
      </c>
      <c r="C19" s="5"/>
      <c r="D19" s="5">
        <v>0</v>
      </c>
    </row>
    <row r="20" spans="1:4">
      <c r="A20" s="3" t="s">
        <v>102</v>
      </c>
      <c r="B20" s="5">
        <v>3.8</v>
      </c>
      <c r="C20" s="5"/>
      <c r="D20" s="5">
        <v>0</v>
      </c>
    </row>
    <row r="21" spans="1:4">
      <c r="A21" s="3" t="s">
        <v>765</v>
      </c>
      <c r="B21" s="10">
        <v>1031.5</v>
      </c>
      <c r="C21" s="5"/>
      <c r="D21" s="5">
        <v>0</v>
      </c>
    </row>
    <row r="22" spans="1:4">
      <c r="A22" s="3" t="s">
        <v>767</v>
      </c>
      <c r="B22" s="5" t="s">
        <v>4</v>
      </c>
      <c r="C22" s="5"/>
      <c r="D22" s="5" t="s">
        <v>4</v>
      </c>
    </row>
    <row r="23" spans="1:4">
      <c r="A23" s="4" t="s">
        <v>762</v>
      </c>
      <c r="B23" s="5" t="s">
        <v>4</v>
      </c>
      <c r="C23" s="5"/>
      <c r="D23" s="5" t="s">
        <v>4</v>
      </c>
    </row>
    <row r="24" spans="1:4">
      <c r="A24" s="3" t="s">
        <v>763</v>
      </c>
      <c r="B24" s="5">
        <v>42.2</v>
      </c>
      <c r="C24" s="5"/>
      <c r="D24" s="5">
        <v>0</v>
      </c>
    </row>
    <row r="25" spans="1:4">
      <c r="A25" s="3" t="s">
        <v>102</v>
      </c>
      <c r="B25" s="5">
        <v>0.2</v>
      </c>
      <c r="C25" s="5"/>
      <c r="D25" s="5">
        <v>0</v>
      </c>
    </row>
    <row r="26" spans="1:4">
      <c r="A26" s="3" t="s">
        <v>765</v>
      </c>
      <c r="B26" s="5">
        <v>42</v>
      </c>
      <c r="C26" s="5"/>
      <c r="D26" s="5">
        <v>0</v>
      </c>
    </row>
    <row r="27" spans="1:4">
      <c r="A27" s="3" t="s">
        <v>768</v>
      </c>
      <c r="B27" s="5" t="s">
        <v>4</v>
      </c>
      <c r="C27" s="5"/>
      <c r="D27" s="5" t="s">
        <v>4</v>
      </c>
    </row>
    <row r="28" spans="1:4">
      <c r="A28" s="4" t="s">
        <v>762</v>
      </c>
      <c r="B28" s="5" t="s">
        <v>4</v>
      </c>
      <c r="C28" s="5"/>
      <c r="D28" s="5" t="s">
        <v>4</v>
      </c>
    </row>
    <row r="29" spans="1:4">
      <c r="A29" s="3" t="s">
        <v>763</v>
      </c>
      <c r="B29" s="5">
        <v>0</v>
      </c>
      <c r="C29" s="5"/>
      <c r="D29" s="10">
        <v>4707.1000000000004</v>
      </c>
    </row>
    <row r="30" spans="1:4">
      <c r="A30" s="3" t="s">
        <v>282</v>
      </c>
      <c r="B30" s="5">
        <v>0</v>
      </c>
      <c r="C30" s="5"/>
      <c r="D30" s="5">
        <v>66.099999999999994</v>
      </c>
    </row>
    <row r="31" spans="1:4">
      <c r="A31" s="3" t="s">
        <v>73</v>
      </c>
      <c r="B31" s="5">
        <v>0</v>
      </c>
      <c r="C31" s="5"/>
      <c r="D31" s="5">
        <v>30.7</v>
      </c>
    </row>
    <row r="32" spans="1:4">
      <c r="A32" s="3" t="s">
        <v>102</v>
      </c>
      <c r="B32" s="5">
        <v>0</v>
      </c>
      <c r="C32" s="5"/>
      <c r="D32" s="5">
        <v>60.7</v>
      </c>
    </row>
    <row r="33" spans="1:4">
      <c r="A33" s="3" t="s">
        <v>765</v>
      </c>
      <c r="B33" s="5">
        <v>0</v>
      </c>
      <c r="C33" s="5"/>
      <c r="D33" s="10">
        <v>4743.2</v>
      </c>
    </row>
    <row r="34" spans="1:4" ht="30">
      <c r="A34" s="3" t="s">
        <v>769</v>
      </c>
      <c r="B34" s="5" t="s">
        <v>4</v>
      </c>
      <c r="C34" s="5"/>
      <c r="D34" s="5" t="s">
        <v>4</v>
      </c>
    </row>
    <row r="35" spans="1:4">
      <c r="A35" s="4" t="s">
        <v>762</v>
      </c>
      <c r="B35" s="5" t="s">
        <v>4</v>
      </c>
      <c r="C35" s="5"/>
      <c r="D35" s="5" t="s">
        <v>4</v>
      </c>
    </row>
    <row r="36" spans="1:4">
      <c r="A36" s="3" t="s">
        <v>763</v>
      </c>
      <c r="B36" s="5">
        <v>-3.1</v>
      </c>
      <c r="C36" s="5"/>
      <c r="D36" s="5">
        <v>7.1</v>
      </c>
    </row>
    <row r="37" spans="1:4" ht="45">
      <c r="A37" s="3" t="s">
        <v>764</v>
      </c>
      <c r="B37" s="5">
        <v>2.6</v>
      </c>
      <c r="C37" s="139" t="s">
        <v>770</v>
      </c>
      <c r="D37" s="5">
        <v>-1.5</v>
      </c>
    </row>
    <row r="38" spans="1:4" ht="30">
      <c r="A38" s="3" t="s">
        <v>286</v>
      </c>
      <c r="B38" s="5">
        <v>-6.3</v>
      </c>
      <c r="C38" s="5"/>
      <c r="D38" s="5">
        <v>0.8</v>
      </c>
    </row>
    <row r="39" spans="1:4">
      <c r="A39" s="3" t="s">
        <v>765</v>
      </c>
      <c r="B39" s="5">
        <v>-2.9</v>
      </c>
      <c r="C39" s="5"/>
      <c r="D39" s="5">
        <v>6.4</v>
      </c>
    </row>
    <row r="40" spans="1:4">
      <c r="A40" s="3" t="s">
        <v>771</v>
      </c>
      <c r="B40" s="5" t="s">
        <v>4</v>
      </c>
      <c r="C40" s="5"/>
      <c r="D40" s="5" t="s">
        <v>4</v>
      </c>
    </row>
    <row r="41" spans="1:4">
      <c r="A41" s="4" t="s">
        <v>762</v>
      </c>
      <c r="B41" s="5" t="s">
        <v>4</v>
      </c>
      <c r="C41" s="5"/>
      <c r="D41" s="5" t="s">
        <v>4</v>
      </c>
    </row>
    <row r="42" spans="1:4">
      <c r="A42" s="3" t="s">
        <v>763</v>
      </c>
      <c r="B42" s="10">
        <v>2983.2</v>
      </c>
      <c r="C42" s="5"/>
      <c r="D42" s="5">
        <v>0</v>
      </c>
    </row>
    <row r="43" spans="1:4">
      <c r="A43" s="3" t="s">
        <v>282</v>
      </c>
      <c r="B43" s="5">
        <v>46.1</v>
      </c>
      <c r="C43" s="5"/>
      <c r="D43" s="5">
        <v>0</v>
      </c>
    </row>
    <row r="44" spans="1:4">
      <c r="A44" s="3" t="s">
        <v>73</v>
      </c>
      <c r="B44" s="5">
        <v>6.3</v>
      </c>
      <c r="C44" s="5"/>
      <c r="D44" s="5">
        <v>0</v>
      </c>
    </row>
    <row r="45" spans="1:4" ht="30">
      <c r="A45" s="3" t="s">
        <v>290</v>
      </c>
      <c r="B45" s="5">
        <v>0.2</v>
      </c>
      <c r="C45" s="5"/>
      <c r="D45" s="5">
        <v>0</v>
      </c>
    </row>
    <row r="46" spans="1:4">
      <c r="A46" s="3" t="s">
        <v>291</v>
      </c>
      <c r="B46" s="5">
        <v>-37.4</v>
      </c>
      <c r="C46" s="5"/>
      <c r="D46" s="5">
        <v>0</v>
      </c>
    </row>
    <row r="47" spans="1:4">
      <c r="A47" s="3" t="s">
        <v>765</v>
      </c>
      <c r="B47" s="9">
        <v>2998.4</v>
      </c>
      <c r="C47" s="5"/>
      <c r="D47" s="11">
        <v>0</v>
      </c>
    </row>
    <row r="48" spans="1:4">
      <c r="A48" s="54"/>
      <c r="B48" s="54"/>
      <c r="C48" s="54"/>
      <c r="D48" s="54"/>
    </row>
    <row r="49" spans="1:4" ht="15" customHeight="1">
      <c r="A49" s="3" t="s">
        <v>704</v>
      </c>
      <c r="B49" s="17" t="s">
        <v>772</v>
      </c>
      <c r="C49" s="17"/>
      <c r="D49" s="17"/>
    </row>
    <row r="50" spans="1:4" ht="45" customHeight="1">
      <c r="A50" s="3" t="s">
        <v>706</v>
      </c>
      <c r="B50" s="17" t="s">
        <v>773</v>
      </c>
      <c r="C50" s="17"/>
      <c r="D50" s="17"/>
    </row>
  </sheetData>
  <mergeCells count="5">
    <mergeCell ref="B1:D1"/>
    <mergeCell ref="B2:C2"/>
    <mergeCell ref="A48:D48"/>
    <mergeCell ref="B49:D49"/>
    <mergeCell ref="B50:D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74</v>
      </c>
      <c r="B1" s="1" t="s">
        <v>1</v>
      </c>
    </row>
    <row r="2" spans="1:2" ht="30">
      <c r="A2" s="1" t="s">
        <v>32</v>
      </c>
      <c r="B2" s="1" t="s">
        <v>2</v>
      </c>
    </row>
    <row r="3" spans="1:2" ht="30">
      <c r="A3" s="3" t="s">
        <v>775</v>
      </c>
      <c r="B3" s="9">
        <v>0.16644</v>
      </c>
    </row>
    <row r="4" spans="1:2">
      <c r="A4" s="3" t="s">
        <v>776</v>
      </c>
      <c r="B4" s="5" t="s">
        <v>4</v>
      </c>
    </row>
    <row r="5" spans="1:2">
      <c r="A5" s="3" t="s">
        <v>777</v>
      </c>
      <c r="B5" s="6">
        <v>41668</v>
      </c>
    </row>
    <row r="6" spans="1:2">
      <c r="A6" s="3" t="s">
        <v>778</v>
      </c>
      <c r="B6" s="6">
        <v>41677</v>
      </c>
    </row>
    <row r="7" spans="1:2">
      <c r="A7" s="3" t="s">
        <v>779</v>
      </c>
      <c r="B7" s="6">
        <v>41684</v>
      </c>
    </row>
    <row r="8" spans="1:2" ht="30">
      <c r="A8" s="3" t="s">
        <v>780</v>
      </c>
      <c r="B8" s="9">
        <v>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4" width="12.28515625" bestFit="1" customWidth="1"/>
    <col min="5" max="6" width="18.140625" bestFit="1" customWidth="1"/>
    <col min="7" max="12" width="36.5703125" bestFit="1" customWidth="1"/>
    <col min="13" max="14" width="34.5703125" bestFit="1" customWidth="1"/>
  </cols>
  <sheetData>
    <row r="1" spans="1:14" ht="15" customHeight="1">
      <c r="A1" s="1" t="s">
        <v>781</v>
      </c>
      <c r="B1" s="8" t="s">
        <v>1</v>
      </c>
      <c r="C1" s="8"/>
      <c r="D1" s="1"/>
      <c r="E1" s="8" t="s">
        <v>1</v>
      </c>
      <c r="F1" s="8"/>
      <c r="G1" s="8"/>
      <c r="H1" s="8"/>
      <c r="I1" s="8"/>
      <c r="J1" s="1" t="s">
        <v>671</v>
      </c>
      <c r="K1" s="1" t="s">
        <v>1</v>
      </c>
      <c r="L1" s="1" t="s">
        <v>671</v>
      </c>
      <c r="M1" s="1"/>
      <c r="N1" s="1"/>
    </row>
    <row r="2" spans="1:14">
      <c r="A2" s="1" t="s">
        <v>62</v>
      </c>
      <c r="B2" s="8" t="s">
        <v>2</v>
      </c>
      <c r="C2" s="8" t="s">
        <v>33</v>
      </c>
      <c r="D2" s="8" t="s">
        <v>109</v>
      </c>
      <c r="E2" s="1" t="s">
        <v>2</v>
      </c>
      <c r="F2" s="1" t="s">
        <v>33</v>
      </c>
      <c r="G2" s="1" t="s">
        <v>2</v>
      </c>
      <c r="H2" s="1" t="s">
        <v>33</v>
      </c>
      <c r="I2" s="1" t="s">
        <v>2</v>
      </c>
      <c r="J2" s="1" t="s">
        <v>676</v>
      </c>
      <c r="K2" s="1" t="s">
        <v>2</v>
      </c>
      <c r="L2" s="1" t="s">
        <v>109</v>
      </c>
      <c r="M2" s="1" t="s">
        <v>2</v>
      </c>
      <c r="N2" s="1" t="s">
        <v>109</v>
      </c>
    </row>
    <row r="3" spans="1:14" ht="30">
      <c r="A3" s="1"/>
      <c r="B3" s="8"/>
      <c r="C3" s="8"/>
      <c r="D3" s="8"/>
      <c r="E3" s="1" t="s">
        <v>60</v>
      </c>
      <c r="F3" s="1" t="s">
        <v>60</v>
      </c>
      <c r="G3" s="1" t="s">
        <v>782</v>
      </c>
      <c r="H3" s="1" t="s">
        <v>782</v>
      </c>
      <c r="I3" s="1" t="s">
        <v>782</v>
      </c>
      <c r="J3" s="1" t="s">
        <v>782</v>
      </c>
      <c r="K3" s="1" t="s">
        <v>783</v>
      </c>
      <c r="L3" s="1" t="s">
        <v>783</v>
      </c>
      <c r="M3" s="1" t="s">
        <v>784</v>
      </c>
      <c r="N3" s="1" t="s">
        <v>784</v>
      </c>
    </row>
    <row r="4" spans="1:14">
      <c r="A4" s="1"/>
      <c r="B4" s="8"/>
      <c r="C4" s="8"/>
      <c r="D4" s="8"/>
      <c r="E4" s="1"/>
      <c r="F4" s="1"/>
      <c r="G4" s="1"/>
      <c r="H4" s="1"/>
      <c r="I4" s="1" t="s">
        <v>673</v>
      </c>
      <c r="J4" s="1" t="s">
        <v>673</v>
      </c>
      <c r="K4" s="1"/>
      <c r="L4" s="1"/>
      <c r="M4" s="1" t="s">
        <v>785</v>
      </c>
      <c r="N4" s="1"/>
    </row>
    <row r="5" spans="1:14" ht="30">
      <c r="A5" s="4" t="s">
        <v>786</v>
      </c>
      <c r="B5" s="5" t="s">
        <v>4</v>
      </c>
      <c r="C5" s="5" t="s">
        <v>4</v>
      </c>
      <c r="D5" s="5" t="s">
        <v>4</v>
      </c>
      <c r="E5" s="5" t="s">
        <v>4</v>
      </c>
      <c r="F5" s="5" t="s">
        <v>4</v>
      </c>
      <c r="G5" s="5" t="s">
        <v>4</v>
      </c>
      <c r="H5" s="5" t="s">
        <v>4</v>
      </c>
      <c r="I5" s="5" t="s">
        <v>4</v>
      </c>
      <c r="J5" s="5" t="s">
        <v>4</v>
      </c>
      <c r="K5" s="5" t="s">
        <v>4</v>
      </c>
      <c r="L5" s="5" t="s">
        <v>4</v>
      </c>
      <c r="M5" s="5" t="s">
        <v>4</v>
      </c>
      <c r="N5" s="5" t="s">
        <v>4</v>
      </c>
    </row>
    <row r="6" spans="1:14">
      <c r="A6" s="3" t="s">
        <v>787</v>
      </c>
      <c r="B6" s="5" t="s">
        <v>4</v>
      </c>
      <c r="C6" s="5" t="s">
        <v>4</v>
      </c>
      <c r="D6" s="5" t="s">
        <v>4</v>
      </c>
      <c r="E6" s="5" t="s">
        <v>4</v>
      </c>
      <c r="F6" s="5" t="s">
        <v>4</v>
      </c>
      <c r="G6" s="5" t="s">
        <v>4</v>
      </c>
      <c r="H6" s="5" t="s">
        <v>4</v>
      </c>
      <c r="I6" s="5" t="s">
        <v>4</v>
      </c>
      <c r="J6" s="5" t="s">
        <v>4</v>
      </c>
      <c r="K6" s="5" t="s">
        <v>4</v>
      </c>
      <c r="L6" s="5" t="s">
        <v>4</v>
      </c>
      <c r="M6" s="138">
        <v>0.35</v>
      </c>
      <c r="N6" s="5" t="s">
        <v>4</v>
      </c>
    </row>
    <row r="7" spans="1:14">
      <c r="A7" s="3" t="s">
        <v>119</v>
      </c>
      <c r="B7" s="9">
        <v>375.7</v>
      </c>
      <c r="C7" s="5" t="s">
        <v>4</v>
      </c>
      <c r="D7" s="9">
        <v>371.3</v>
      </c>
      <c r="E7" s="5" t="s">
        <v>4</v>
      </c>
      <c r="F7" s="5" t="s">
        <v>4</v>
      </c>
      <c r="G7" s="5" t="s">
        <v>4</v>
      </c>
      <c r="H7" s="5" t="s">
        <v>4</v>
      </c>
      <c r="I7" s="5" t="s">
        <v>4</v>
      </c>
      <c r="J7" s="5" t="s">
        <v>4</v>
      </c>
      <c r="K7" s="5" t="s">
        <v>4</v>
      </c>
      <c r="L7" s="5" t="s">
        <v>4</v>
      </c>
      <c r="M7" s="5" t="s">
        <v>129</v>
      </c>
      <c r="N7" s="9">
        <v>371.3</v>
      </c>
    </row>
    <row r="8" spans="1:14">
      <c r="A8" s="3" t="s">
        <v>788</v>
      </c>
      <c r="B8" s="5" t="s">
        <v>4</v>
      </c>
      <c r="C8" s="5" t="s">
        <v>4</v>
      </c>
      <c r="D8" s="5" t="s">
        <v>4</v>
      </c>
      <c r="E8" s="5" t="s">
        <v>4</v>
      </c>
      <c r="F8" s="5" t="s">
        <v>4</v>
      </c>
      <c r="G8" s="5" t="s">
        <v>4</v>
      </c>
      <c r="H8" s="5" t="s">
        <v>4</v>
      </c>
      <c r="I8" s="5" t="s">
        <v>4</v>
      </c>
      <c r="J8" s="5" t="s">
        <v>4</v>
      </c>
      <c r="K8" s="5" t="s">
        <v>4</v>
      </c>
      <c r="L8" s="5" t="s">
        <v>4</v>
      </c>
      <c r="M8" s="5">
        <v>580</v>
      </c>
      <c r="N8" s="5" t="s">
        <v>4</v>
      </c>
    </row>
    <row r="9" spans="1:14">
      <c r="A9" s="4" t="s">
        <v>789</v>
      </c>
      <c r="B9" s="5" t="s">
        <v>4</v>
      </c>
      <c r="C9" s="5" t="s">
        <v>4</v>
      </c>
      <c r="D9" s="5" t="s">
        <v>4</v>
      </c>
      <c r="E9" s="5" t="s">
        <v>4</v>
      </c>
      <c r="F9" s="5" t="s">
        <v>4</v>
      </c>
      <c r="G9" s="5" t="s">
        <v>4</v>
      </c>
      <c r="H9" s="5" t="s">
        <v>4</v>
      </c>
      <c r="I9" s="5" t="s">
        <v>4</v>
      </c>
      <c r="J9" s="5" t="s">
        <v>4</v>
      </c>
      <c r="K9" s="5" t="s">
        <v>4</v>
      </c>
      <c r="L9" s="5" t="s">
        <v>4</v>
      </c>
      <c r="M9" s="5" t="s">
        <v>4</v>
      </c>
      <c r="N9" s="5" t="s">
        <v>4</v>
      </c>
    </row>
    <row r="10" spans="1:14" ht="30">
      <c r="A10" s="3" t="s">
        <v>790</v>
      </c>
      <c r="B10" s="5">
        <v>145.9</v>
      </c>
      <c r="C10" s="5">
        <v>143.1</v>
      </c>
      <c r="D10" s="5" t="s">
        <v>4</v>
      </c>
      <c r="E10" s="5">
        <v>52.4</v>
      </c>
      <c r="F10" s="5">
        <v>50.8</v>
      </c>
      <c r="G10" s="5" t="s">
        <v>4</v>
      </c>
      <c r="H10" s="5" t="s">
        <v>4</v>
      </c>
      <c r="I10" s="5" t="s">
        <v>4</v>
      </c>
      <c r="J10" s="5" t="s">
        <v>4</v>
      </c>
      <c r="K10" s="5" t="s">
        <v>4</v>
      </c>
      <c r="L10" s="5" t="s">
        <v>4</v>
      </c>
      <c r="M10" s="5" t="s">
        <v>4</v>
      </c>
      <c r="N10" s="5" t="s">
        <v>4</v>
      </c>
    </row>
    <row r="11" spans="1:14">
      <c r="A11" s="3" t="s">
        <v>40</v>
      </c>
      <c r="B11" s="5">
        <v>81.7</v>
      </c>
      <c r="C11" s="5">
        <v>83.4</v>
      </c>
      <c r="D11" s="5" t="s">
        <v>4</v>
      </c>
      <c r="E11" s="5">
        <v>27.1</v>
      </c>
      <c r="F11" s="5">
        <v>26.3</v>
      </c>
      <c r="G11" s="5" t="s">
        <v>4</v>
      </c>
      <c r="H11" s="5" t="s">
        <v>4</v>
      </c>
      <c r="I11" s="5" t="s">
        <v>4</v>
      </c>
      <c r="J11" s="5" t="s">
        <v>4</v>
      </c>
      <c r="K11" s="5" t="s">
        <v>4</v>
      </c>
      <c r="L11" s="5" t="s">
        <v>4</v>
      </c>
      <c r="M11" s="5" t="s">
        <v>4</v>
      </c>
      <c r="N11" s="5" t="s">
        <v>4</v>
      </c>
    </row>
    <row r="12" spans="1:14">
      <c r="A12" s="3" t="s">
        <v>41</v>
      </c>
      <c r="B12" s="5">
        <v>27.2</v>
      </c>
      <c r="C12" s="5">
        <v>24.5</v>
      </c>
      <c r="D12" s="5" t="s">
        <v>4</v>
      </c>
      <c r="E12" s="5">
        <v>25.3</v>
      </c>
      <c r="F12" s="5">
        <v>24.5</v>
      </c>
      <c r="G12" s="5">
        <v>52.4</v>
      </c>
      <c r="H12" s="5">
        <v>50.8</v>
      </c>
      <c r="I12" s="5" t="s">
        <v>4</v>
      </c>
      <c r="J12" s="5" t="s">
        <v>4</v>
      </c>
      <c r="K12" s="5" t="s">
        <v>4</v>
      </c>
      <c r="L12" s="5" t="s">
        <v>4</v>
      </c>
      <c r="M12" s="5" t="s">
        <v>4</v>
      </c>
      <c r="N12" s="5" t="s">
        <v>4</v>
      </c>
    </row>
    <row r="13" spans="1:14" ht="30">
      <c r="A13" s="3" t="s">
        <v>791</v>
      </c>
      <c r="B13" s="5" t="s">
        <v>4</v>
      </c>
      <c r="C13" s="5" t="s">
        <v>4</v>
      </c>
      <c r="D13" s="5" t="s">
        <v>4</v>
      </c>
      <c r="E13" s="5" t="s">
        <v>4</v>
      </c>
      <c r="F13" s="5" t="s">
        <v>4</v>
      </c>
      <c r="G13" s="5" t="s">
        <v>4</v>
      </c>
      <c r="H13" s="5" t="s">
        <v>4</v>
      </c>
      <c r="I13" s="5" t="s">
        <v>4</v>
      </c>
      <c r="J13" s="5" t="s">
        <v>4</v>
      </c>
      <c r="K13" s="5">
        <v>0.9</v>
      </c>
      <c r="L13" s="5">
        <v>6.8</v>
      </c>
      <c r="M13" s="5" t="s">
        <v>4</v>
      </c>
      <c r="N13" s="5" t="s">
        <v>4</v>
      </c>
    </row>
    <row r="14" spans="1:14">
      <c r="A14" s="3" t="s">
        <v>792</v>
      </c>
      <c r="B14" s="5">
        <v>57.2</v>
      </c>
      <c r="C14" s="5">
        <v>58.6</v>
      </c>
      <c r="D14" s="5" t="s">
        <v>4</v>
      </c>
      <c r="E14" s="5" t="s">
        <v>4</v>
      </c>
      <c r="F14" s="5" t="s">
        <v>4</v>
      </c>
      <c r="G14" s="5" t="s">
        <v>4</v>
      </c>
      <c r="H14" s="5" t="s">
        <v>4</v>
      </c>
      <c r="I14" s="5" t="s">
        <v>4</v>
      </c>
      <c r="J14" s="5" t="s">
        <v>4</v>
      </c>
      <c r="K14" s="5" t="s">
        <v>4</v>
      </c>
      <c r="L14" s="5" t="s">
        <v>4</v>
      </c>
      <c r="M14" s="5" t="s">
        <v>4</v>
      </c>
      <c r="N14" s="5" t="s">
        <v>4</v>
      </c>
    </row>
    <row r="15" spans="1:14" ht="30">
      <c r="A15" s="3" t="s">
        <v>38</v>
      </c>
      <c r="B15" s="10">
        <v>1488.7</v>
      </c>
      <c r="C15" s="10">
        <v>1196.0999999999999</v>
      </c>
      <c r="D15" s="5" t="s">
        <v>4</v>
      </c>
      <c r="E15" s="5">
        <v>30.2</v>
      </c>
      <c r="F15" s="5">
        <v>38.1</v>
      </c>
      <c r="G15" s="5" t="s">
        <v>4</v>
      </c>
      <c r="H15" s="5" t="s">
        <v>4</v>
      </c>
      <c r="I15" s="5" t="s">
        <v>4</v>
      </c>
      <c r="J15" s="5" t="s">
        <v>4</v>
      </c>
      <c r="K15" s="5" t="s">
        <v>4</v>
      </c>
      <c r="L15" s="5" t="s">
        <v>4</v>
      </c>
      <c r="M15" s="5" t="s">
        <v>4</v>
      </c>
      <c r="N15" s="5" t="s">
        <v>4</v>
      </c>
    </row>
    <row r="16" spans="1:14" ht="30">
      <c r="A16" s="3" t="s">
        <v>793</v>
      </c>
      <c r="B16" s="5" t="s">
        <v>4</v>
      </c>
      <c r="C16" s="5" t="s">
        <v>4</v>
      </c>
      <c r="D16" s="5" t="s">
        <v>4</v>
      </c>
      <c r="E16" s="5" t="s">
        <v>4</v>
      </c>
      <c r="F16" s="5" t="s">
        <v>4</v>
      </c>
      <c r="G16" s="5" t="s">
        <v>4</v>
      </c>
      <c r="H16" s="5" t="s">
        <v>4</v>
      </c>
      <c r="I16" s="9">
        <v>6.4</v>
      </c>
      <c r="J16" s="11">
        <v>25</v>
      </c>
      <c r="K16" s="5" t="s">
        <v>4</v>
      </c>
      <c r="L16" s="5" t="s">
        <v>4</v>
      </c>
      <c r="M16" s="5" t="s">
        <v>4</v>
      </c>
      <c r="N16" s="5" t="s">
        <v>4</v>
      </c>
    </row>
  </sheetData>
  <mergeCells count="5">
    <mergeCell ref="B1:C1"/>
    <mergeCell ref="E1:I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8" t="s">
        <v>1</v>
      </c>
      <c r="C1" s="8"/>
    </row>
    <row r="2" spans="1:3">
      <c r="A2" s="1" t="s">
        <v>62</v>
      </c>
      <c r="B2" s="1" t="s">
        <v>2</v>
      </c>
      <c r="C2" s="1" t="s">
        <v>33</v>
      </c>
    </row>
    <row r="3" spans="1:3" ht="30">
      <c r="A3" s="3" t="s">
        <v>50</v>
      </c>
      <c r="B3" s="9">
        <v>6.3</v>
      </c>
      <c r="C3" s="11">
        <v>0</v>
      </c>
    </row>
    <row r="4" spans="1:3">
      <c r="A4" s="4" t="s">
        <v>795</v>
      </c>
      <c r="B4" s="5" t="s">
        <v>4</v>
      </c>
      <c r="C4" s="5" t="s">
        <v>4</v>
      </c>
    </row>
    <row r="5" spans="1:3">
      <c r="A5" s="3" t="s">
        <v>796</v>
      </c>
      <c r="B5" s="7">
        <v>120000</v>
      </c>
      <c r="C5" s="5" t="s">
        <v>4</v>
      </c>
    </row>
    <row r="6" spans="1:3">
      <c r="A6" s="3" t="s">
        <v>797</v>
      </c>
      <c r="B6" s="5" t="s">
        <v>4</v>
      </c>
      <c r="C6" s="5" t="s">
        <v>4</v>
      </c>
    </row>
    <row r="7" spans="1:3" ht="30">
      <c r="A7" s="3" t="s">
        <v>50</v>
      </c>
      <c r="B7" s="11">
        <v>0</v>
      </c>
      <c r="C7"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8</v>
      </c>
      <c r="B1" s="8" t="s">
        <v>1</v>
      </c>
      <c r="C1" s="8"/>
    </row>
    <row r="2" spans="1:3">
      <c r="A2" s="1" t="s">
        <v>62</v>
      </c>
      <c r="B2" s="1" t="s">
        <v>2</v>
      </c>
      <c r="C2" s="1" t="s">
        <v>33</v>
      </c>
    </row>
    <row r="3" spans="1:3">
      <c r="A3" s="4" t="s">
        <v>799</v>
      </c>
      <c r="B3" s="5" t="s">
        <v>4</v>
      </c>
      <c r="C3" s="5" t="s">
        <v>4</v>
      </c>
    </row>
    <row r="4" spans="1:3">
      <c r="A4" s="3" t="s">
        <v>328</v>
      </c>
      <c r="B4" s="5" t="s">
        <v>4</v>
      </c>
      <c r="C4" s="9">
        <v>5.6</v>
      </c>
    </row>
    <row r="5" spans="1:3">
      <c r="A5" s="3" t="s">
        <v>45</v>
      </c>
      <c r="B5" s="5">
        <v>3.3</v>
      </c>
      <c r="C5" s="5">
        <v>0</v>
      </c>
    </row>
    <row r="6" spans="1:3">
      <c r="A6" s="3" t="s">
        <v>326</v>
      </c>
      <c r="B6" s="5" t="s">
        <v>4</v>
      </c>
      <c r="C6" s="5">
        <v>5.6</v>
      </c>
    </row>
    <row r="7" spans="1:3">
      <c r="A7" s="3" t="s">
        <v>327</v>
      </c>
      <c r="B7" s="5" t="s">
        <v>4</v>
      </c>
      <c r="C7" s="9">
        <v>5.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0</v>
      </c>
      <c r="B1" s="1" t="s">
        <v>1</v>
      </c>
      <c r="C1" s="1"/>
    </row>
    <row r="2" spans="1:3">
      <c r="A2" s="1" t="s">
        <v>62</v>
      </c>
      <c r="B2" s="1" t="s">
        <v>2</v>
      </c>
      <c r="C2" s="1" t="s">
        <v>109</v>
      </c>
    </row>
    <row r="3" spans="1:3">
      <c r="A3" s="4" t="s">
        <v>801</v>
      </c>
      <c r="B3" s="5" t="s">
        <v>4</v>
      </c>
      <c r="C3" s="5" t="s">
        <v>4</v>
      </c>
    </row>
    <row r="4" spans="1:3" ht="30">
      <c r="A4" s="3" t="s">
        <v>802</v>
      </c>
      <c r="B4" s="9">
        <v>-0.3</v>
      </c>
      <c r="C4" s="5" t="s">
        <v>4</v>
      </c>
    </row>
    <row r="5" spans="1:3">
      <c r="A5" s="4" t="s">
        <v>29</v>
      </c>
      <c r="B5" s="5" t="s">
        <v>4</v>
      </c>
      <c r="C5" s="5" t="s">
        <v>4</v>
      </c>
    </row>
    <row r="6" spans="1:3">
      <c r="A6" s="3" t="s">
        <v>803</v>
      </c>
      <c r="B6" s="5">
        <v>976</v>
      </c>
      <c r="C6" s="5" t="s">
        <v>4</v>
      </c>
    </row>
    <row r="7" spans="1:3">
      <c r="A7" s="3" t="s">
        <v>112</v>
      </c>
      <c r="B7" s="5">
        <v>14</v>
      </c>
      <c r="C7" s="5">
        <v>61.5</v>
      </c>
    </row>
    <row r="8" spans="1:3">
      <c r="A8" s="3" t="s">
        <v>804</v>
      </c>
      <c r="B8" s="5">
        <v>450</v>
      </c>
      <c r="C8" s="5" t="s">
        <v>4</v>
      </c>
    </row>
    <row r="9" spans="1:3">
      <c r="A9" s="3" t="s">
        <v>805</v>
      </c>
      <c r="B9" s="5" t="s">
        <v>4</v>
      </c>
      <c r="C9" s="5" t="s">
        <v>4</v>
      </c>
    </row>
    <row r="10" spans="1:3">
      <c r="A10" s="4" t="s">
        <v>29</v>
      </c>
      <c r="B10" s="5" t="s">
        <v>4</v>
      </c>
      <c r="C10" s="5" t="s">
        <v>4</v>
      </c>
    </row>
    <row r="11" spans="1:3">
      <c r="A11" s="3" t="s">
        <v>806</v>
      </c>
      <c r="B11" s="5">
        <v>976.3</v>
      </c>
      <c r="C11" s="5" t="s">
        <v>4</v>
      </c>
    </row>
    <row r="12" spans="1:3" ht="30">
      <c r="A12" s="3" t="s">
        <v>807</v>
      </c>
      <c r="B12" s="9">
        <v>322.39999999999998</v>
      </c>
      <c r="C12"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c r="A2" s="1" t="s">
        <v>62</v>
      </c>
      <c r="B2" s="1" t="s">
        <v>2</v>
      </c>
      <c r="C2" s="1" t="s">
        <v>33</v>
      </c>
    </row>
    <row r="3" spans="1:3">
      <c r="A3" s="4" t="s">
        <v>789</v>
      </c>
      <c r="B3" s="5" t="s">
        <v>4</v>
      </c>
      <c r="C3" s="5" t="s">
        <v>4</v>
      </c>
    </row>
    <row r="4" spans="1:3">
      <c r="A4" s="3" t="s">
        <v>684</v>
      </c>
      <c r="B4" s="9">
        <v>45.1</v>
      </c>
      <c r="C4" s="9">
        <v>60.7</v>
      </c>
    </row>
    <row r="5" spans="1:3" ht="30">
      <c r="A5" s="3" t="s">
        <v>809</v>
      </c>
      <c r="B5" s="5" t="s">
        <v>4</v>
      </c>
      <c r="C5" s="5" t="s">
        <v>4</v>
      </c>
    </row>
    <row r="6" spans="1:3">
      <c r="A6" s="4" t="s">
        <v>789</v>
      </c>
      <c r="B6" s="5" t="s">
        <v>4</v>
      </c>
      <c r="C6" s="5" t="s">
        <v>4</v>
      </c>
    </row>
    <row r="7" spans="1:3" ht="30">
      <c r="A7" s="3" t="s">
        <v>780</v>
      </c>
      <c r="B7" s="5">
        <v>4.0999999999999996</v>
      </c>
      <c r="C7" s="5" t="s">
        <v>4</v>
      </c>
    </row>
    <row r="8" spans="1:3" ht="30">
      <c r="A8" s="3" t="s">
        <v>810</v>
      </c>
      <c r="B8" s="5" t="s">
        <v>4</v>
      </c>
      <c r="C8" s="5" t="s">
        <v>4</v>
      </c>
    </row>
    <row r="9" spans="1:3">
      <c r="A9" s="4" t="s">
        <v>789</v>
      </c>
      <c r="B9" s="5" t="s">
        <v>4</v>
      </c>
      <c r="C9" s="5" t="s">
        <v>4</v>
      </c>
    </row>
    <row r="10" spans="1:3">
      <c r="A10" s="3" t="s">
        <v>684</v>
      </c>
      <c r="B10" s="5">
        <v>37.4</v>
      </c>
      <c r="C10" s="5" t="s">
        <v>4</v>
      </c>
    </row>
    <row r="11" spans="1:3" ht="60">
      <c r="A11" s="3" t="s">
        <v>811</v>
      </c>
      <c r="B11" s="5" t="s">
        <v>4</v>
      </c>
      <c r="C11" s="5" t="s">
        <v>4</v>
      </c>
    </row>
    <row r="12" spans="1:3">
      <c r="A12" s="4" t="s">
        <v>789</v>
      </c>
      <c r="B12" s="5" t="s">
        <v>4</v>
      </c>
      <c r="C12" s="5" t="s">
        <v>4</v>
      </c>
    </row>
    <row r="13" spans="1:3">
      <c r="A13" s="3" t="s">
        <v>684</v>
      </c>
      <c r="B13" s="5">
        <v>22.3</v>
      </c>
      <c r="C13" s="5" t="s">
        <v>4</v>
      </c>
    </row>
    <row r="14" spans="1:3" ht="45">
      <c r="A14" s="3" t="s">
        <v>812</v>
      </c>
      <c r="B14" s="5" t="s">
        <v>4</v>
      </c>
      <c r="C14" s="5" t="s">
        <v>4</v>
      </c>
    </row>
    <row r="15" spans="1:3">
      <c r="A15" s="4" t="s">
        <v>789</v>
      </c>
      <c r="B15" s="5" t="s">
        <v>4</v>
      </c>
      <c r="C15" s="5" t="s">
        <v>4</v>
      </c>
    </row>
    <row r="16" spans="1:3">
      <c r="A16" s="3" t="s">
        <v>684</v>
      </c>
      <c r="B16" s="9">
        <v>15.1</v>
      </c>
      <c r="C16"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13</v>
      </c>
      <c r="B1" s="1" t="s">
        <v>1</v>
      </c>
      <c r="C1" s="1"/>
    </row>
    <row r="2" spans="1:3">
      <c r="A2" s="1" t="s">
        <v>62</v>
      </c>
      <c r="B2" s="1" t="s">
        <v>2</v>
      </c>
      <c r="C2" s="1" t="s">
        <v>109</v>
      </c>
    </row>
    <row r="3" spans="1:3" ht="30">
      <c r="A3" s="4" t="s">
        <v>337</v>
      </c>
      <c r="B3" s="5" t="s">
        <v>4</v>
      </c>
      <c r="C3" s="5" t="s">
        <v>4</v>
      </c>
    </row>
    <row r="4" spans="1:3" ht="45">
      <c r="A4" s="3" t="s">
        <v>814</v>
      </c>
      <c r="B4" s="9">
        <v>0.3</v>
      </c>
      <c r="C4" s="5" t="s">
        <v>4</v>
      </c>
    </row>
    <row r="5" spans="1:3" ht="30">
      <c r="A5" s="3" t="s">
        <v>815</v>
      </c>
      <c r="B5" s="5">
        <v>0.1</v>
      </c>
      <c r="C5" s="5" t="s">
        <v>4</v>
      </c>
    </row>
    <row r="6" spans="1:3" ht="30">
      <c r="A6" s="3" t="s">
        <v>816</v>
      </c>
      <c r="B6" s="5">
        <v>8.1999999999999993</v>
      </c>
      <c r="C6" s="5" t="s">
        <v>4</v>
      </c>
    </row>
    <row r="7" spans="1:3">
      <c r="A7" s="3" t="s">
        <v>817</v>
      </c>
      <c r="B7" s="9">
        <v>3.5</v>
      </c>
      <c r="C7" s="9">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8" t="s">
        <v>1</v>
      </c>
      <c r="C1" s="8"/>
    </row>
    <row r="2" spans="1:3">
      <c r="A2" s="1" t="s">
        <v>62</v>
      </c>
      <c r="B2" s="1" t="s">
        <v>2</v>
      </c>
      <c r="C2" s="1" t="s">
        <v>33</v>
      </c>
    </row>
    <row r="3" spans="1:3">
      <c r="A3" s="3" t="s">
        <v>819</v>
      </c>
      <c r="B3" s="9">
        <v>4.5999999999999996</v>
      </c>
      <c r="C3" s="9">
        <v>-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c r="A2" s="1" t="s">
        <v>62</v>
      </c>
      <c r="B2" s="1" t="s">
        <v>2</v>
      </c>
      <c r="C2" s="1" t="s">
        <v>33</v>
      </c>
    </row>
    <row r="3" spans="1:3">
      <c r="A3" s="4" t="s">
        <v>72</v>
      </c>
      <c r="B3" s="5" t="s">
        <v>4</v>
      </c>
      <c r="C3" s="5" t="s">
        <v>4</v>
      </c>
    </row>
    <row r="4" spans="1:3">
      <c r="A4" s="3" t="s">
        <v>73</v>
      </c>
      <c r="B4" s="9">
        <v>6.7</v>
      </c>
      <c r="C4" s="9">
        <v>30.7</v>
      </c>
    </row>
    <row r="5" spans="1:3" ht="45">
      <c r="A5" s="4" t="s">
        <v>74</v>
      </c>
      <c r="B5" s="5" t="s">
        <v>4</v>
      </c>
      <c r="C5" s="5" t="s">
        <v>4</v>
      </c>
    </row>
    <row r="6" spans="1:3">
      <c r="A6" s="3" t="s">
        <v>42</v>
      </c>
      <c r="B6" s="5">
        <v>37</v>
      </c>
      <c r="C6" s="5">
        <v>35.200000000000003</v>
      </c>
    </row>
    <row r="7" spans="1:3">
      <c r="A7" s="3" t="s">
        <v>75</v>
      </c>
      <c r="B7" s="5">
        <v>-4.5999999999999996</v>
      </c>
      <c r="C7" s="5">
        <v>1.5</v>
      </c>
    </row>
    <row r="8" spans="1:3" ht="30">
      <c r="A8" s="3" t="s">
        <v>76</v>
      </c>
      <c r="B8" s="5">
        <v>1.6</v>
      </c>
      <c r="C8" s="5">
        <v>0</v>
      </c>
    </row>
    <row r="9" spans="1:3">
      <c r="A9" s="3" t="s">
        <v>77</v>
      </c>
      <c r="B9" s="5">
        <v>1.5</v>
      </c>
      <c r="C9" s="5">
        <v>0.8</v>
      </c>
    </row>
    <row r="10" spans="1:3" ht="30">
      <c r="A10" s="3" t="s">
        <v>78</v>
      </c>
      <c r="B10" s="5">
        <v>1.3</v>
      </c>
      <c r="C10" s="5">
        <v>0</v>
      </c>
    </row>
    <row r="11" spans="1:3">
      <c r="A11" s="3" t="s">
        <v>79</v>
      </c>
      <c r="B11" s="5">
        <v>1</v>
      </c>
      <c r="C11" s="5">
        <v>-2.2000000000000002</v>
      </c>
    </row>
    <row r="12" spans="1:3" ht="30">
      <c r="A12" s="4" t="s">
        <v>80</v>
      </c>
      <c r="B12" s="5" t="s">
        <v>4</v>
      </c>
      <c r="C12" s="5" t="s">
        <v>4</v>
      </c>
    </row>
    <row r="13" spans="1:3">
      <c r="A13" s="3" t="s">
        <v>81</v>
      </c>
      <c r="B13" s="5">
        <v>3.5</v>
      </c>
      <c r="C13" s="5">
        <v>-42.8</v>
      </c>
    </row>
    <row r="14" spans="1:3">
      <c r="A14" s="3" t="s">
        <v>82</v>
      </c>
      <c r="B14" s="5">
        <v>616.29999999999995</v>
      </c>
      <c r="C14" s="5">
        <v>7.5</v>
      </c>
    </row>
    <row r="15" spans="1:3">
      <c r="A15" s="3" t="s">
        <v>83</v>
      </c>
      <c r="B15" s="5">
        <v>59.2</v>
      </c>
      <c r="C15" s="5">
        <v>133.30000000000001</v>
      </c>
    </row>
    <row r="16" spans="1:3">
      <c r="A16" s="3" t="s">
        <v>84</v>
      </c>
      <c r="B16" s="5">
        <v>26.2</v>
      </c>
      <c r="C16" s="5">
        <v>-2.9</v>
      </c>
    </row>
    <row r="17" spans="1:3">
      <c r="A17" s="3" t="s">
        <v>85</v>
      </c>
      <c r="B17" s="5">
        <v>-4.8</v>
      </c>
      <c r="C17" s="5">
        <v>-1.7</v>
      </c>
    </row>
    <row r="18" spans="1:3">
      <c r="A18" s="3" t="s">
        <v>86</v>
      </c>
      <c r="B18" s="5">
        <v>-478.3</v>
      </c>
      <c r="C18" s="5">
        <v>16.5</v>
      </c>
    </row>
    <row r="19" spans="1:3">
      <c r="A19" s="3" t="s">
        <v>87</v>
      </c>
      <c r="B19" s="5">
        <v>-42.5</v>
      </c>
      <c r="C19" s="5">
        <v>-22.6</v>
      </c>
    </row>
    <row r="20" spans="1:3">
      <c r="A20" s="3" t="s">
        <v>88</v>
      </c>
      <c r="B20" s="5">
        <v>0.2</v>
      </c>
      <c r="C20" s="5">
        <v>0</v>
      </c>
    </row>
    <row r="21" spans="1:3">
      <c r="A21" s="3" t="s">
        <v>89</v>
      </c>
      <c r="B21" s="5">
        <v>-2.4</v>
      </c>
      <c r="C21" s="5">
        <v>-37.1</v>
      </c>
    </row>
    <row r="22" spans="1:3">
      <c r="A22" s="3" t="s">
        <v>90</v>
      </c>
      <c r="B22" s="5">
        <v>0.5</v>
      </c>
      <c r="C22" s="5">
        <v>0</v>
      </c>
    </row>
    <row r="23" spans="1:3">
      <c r="A23" s="3" t="s">
        <v>91</v>
      </c>
      <c r="B23" s="5">
        <v>-8.6</v>
      </c>
      <c r="C23" s="5">
        <v>-6.9</v>
      </c>
    </row>
    <row r="24" spans="1:3" ht="30">
      <c r="A24" s="3" t="s">
        <v>92</v>
      </c>
      <c r="B24" s="5">
        <v>213.8</v>
      </c>
      <c r="C24" s="5">
        <v>109.3</v>
      </c>
    </row>
    <row r="25" spans="1:3">
      <c r="A25" s="4" t="s">
        <v>93</v>
      </c>
      <c r="B25" s="5" t="s">
        <v>4</v>
      </c>
      <c r="C25" s="5" t="s">
        <v>4</v>
      </c>
    </row>
    <row r="26" spans="1:3" ht="30">
      <c r="A26" s="3" t="s">
        <v>94</v>
      </c>
      <c r="B26" s="5">
        <v>-55.5</v>
      </c>
      <c r="C26" s="5">
        <v>-78</v>
      </c>
    </row>
    <row r="27" spans="1:3">
      <c r="A27" s="3" t="s">
        <v>95</v>
      </c>
      <c r="B27" s="5">
        <v>0</v>
      </c>
      <c r="C27" s="5">
        <v>-0.9</v>
      </c>
    </row>
    <row r="28" spans="1:3">
      <c r="A28" s="3" t="s">
        <v>96</v>
      </c>
      <c r="B28" s="5">
        <v>0</v>
      </c>
      <c r="C28" s="5">
        <v>5</v>
      </c>
    </row>
    <row r="29" spans="1:3">
      <c r="A29" s="3" t="s">
        <v>97</v>
      </c>
      <c r="B29" s="5">
        <v>47.5</v>
      </c>
      <c r="C29" s="5">
        <v>0</v>
      </c>
    </row>
    <row r="30" spans="1:3">
      <c r="A30" s="3" t="s">
        <v>98</v>
      </c>
      <c r="B30" s="5">
        <v>-7.3</v>
      </c>
      <c r="C30" s="5">
        <v>-36.799999999999997</v>
      </c>
    </row>
    <row r="31" spans="1:3">
      <c r="A31" s="3" t="s">
        <v>79</v>
      </c>
      <c r="B31" s="5">
        <v>0</v>
      </c>
      <c r="C31" s="5">
        <v>-1.1000000000000001</v>
      </c>
    </row>
    <row r="32" spans="1:3">
      <c r="A32" s="3" t="s">
        <v>99</v>
      </c>
      <c r="B32" s="5">
        <v>-15.3</v>
      </c>
      <c r="C32" s="5">
        <v>-111.8</v>
      </c>
    </row>
    <row r="33" spans="1:3" ht="30">
      <c r="A33" s="4" t="s">
        <v>100</v>
      </c>
      <c r="B33" s="5" t="s">
        <v>4</v>
      </c>
      <c r="C33" s="5" t="s">
        <v>4</v>
      </c>
    </row>
    <row r="34" spans="1:3">
      <c r="A34" s="3" t="s">
        <v>101</v>
      </c>
      <c r="B34" s="5">
        <v>39.700000000000003</v>
      </c>
      <c r="C34" s="5">
        <v>63.2</v>
      </c>
    </row>
    <row r="35" spans="1:3">
      <c r="A35" s="3" t="s">
        <v>102</v>
      </c>
      <c r="B35" s="5">
        <v>-45.1</v>
      </c>
      <c r="C35" s="5">
        <v>-60.7</v>
      </c>
    </row>
    <row r="36" spans="1:3" ht="30">
      <c r="A36" s="3" t="s">
        <v>103</v>
      </c>
      <c r="B36" s="5">
        <v>-85</v>
      </c>
      <c r="C36" s="5">
        <v>0</v>
      </c>
    </row>
    <row r="37" spans="1:3" ht="30">
      <c r="A37" s="3" t="s">
        <v>104</v>
      </c>
      <c r="B37" s="5">
        <v>-90.4</v>
      </c>
      <c r="C37" s="5">
        <v>2.5</v>
      </c>
    </row>
    <row r="38" spans="1:3" ht="30">
      <c r="A38" s="3" t="s">
        <v>105</v>
      </c>
      <c r="B38" s="5">
        <v>108.1</v>
      </c>
      <c r="C38" s="5">
        <v>0</v>
      </c>
    </row>
    <row r="39" spans="1:3" ht="30">
      <c r="A39" s="3" t="s">
        <v>106</v>
      </c>
      <c r="B39" s="5">
        <v>4.9000000000000004</v>
      </c>
      <c r="C39" s="5">
        <v>0</v>
      </c>
    </row>
    <row r="40" spans="1:3" ht="30">
      <c r="A40" s="3" t="s">
        <v>107</v>
      </c>
      <c r="B40" s="11">
        <v>113</v>
      </c>
      <c r="C40" s="11">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0</v>
      </c>
      <c r="B1" s="8" t="s">
        <v>2</v>
      </c>
      <c r="C1" s="8" t="s">
        <v>109</v>
      </c>
    </row>
    <row r="2" spans="1:3">
      <c r="A2" s="1" t="s">
        <v>62</v>
      </c>
      <c r="B2" s="8"/>
      <c r="C2" s="8"/>
    </row>
    <row r="3" spans="1:3" ht="30">
      <c r="A3" s="4" t="s">
        <v>337</v>
      </c>
      <c r="B3" s="5" t="s">
        <v>4</v>
      </c>
      <c r="C3" s="5" t="s">
        <v>4</v>
      </c>
    </row>
    <row r="4" spans="1:3">
      <c r="A4" s="3" t="s">
        <v>114</v>
      </c>
      <c r="B4" s="9">
        <v>24.2</v>
      </c>
      <c r="C4" s="9">
        <v>10.3</v>
      </c>
    </row>
    <row r="5" spans="1:3">
      <c r="A5" s="3" t="s">
        <v>120</v>
      </c>
      <c r="B5" s="5">
        <v>14.8</v>
      </c>
      <c r="C5" s="5">
        <v>10.3</v>
      </c>
    </row>
    <row r="6" spans="1:3">
      <c r="A6" s="3" t="s">
        <v>87</v>
      </c>
      <c r="B6" s="5">
        <v>-28.5</v>
      </c>
      <c r="C6" s="5">
        <v>-21.1</v>
      </c>
    </row>
    <row r="7" spans="1:3">
      <c r="A7" s="3" t="s">
        <v>126</v>
      </c>
      <c r="B7" s="5">
        <v>-7</v>
      </c>
      <c r="C7" s="5">
        <v>-0.9</v>
      </c>
    </row>
    <row r="8" spans="1:3">
      <c r="A8" s="3" t="s">
        <v>817</v>
      </c>
      <c r="B8" s="9">
        <v>3.5</v>
      </c>
      <c r="C8" s="9">
        <v>-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0.85546875" customWidth="1"/>
    <col min="3" max="3" width="11.140625" customWidth="1"/>
    <col min="4" max="4" width="23.85546875" customWidth="1"/>
    <col min="5" max="5" width="10.28515625" customWidth="1"/>
  </cols>
  <sheetData>
    <row r="1" spans="1:5" ht="15" customHeight="1">
      <c r="A1" s="1" t="s">
        <v>821</v>
      </c>
      <c r="B1" s="8" t="s">
        <v>1</v>
      </c>
      <c r="C1" s="8"/>
      <c r="D1" s="8" t="s">
        <v>671</v>
      </c>
      <c r="E1" s="8"/>
    </row>
    <row r="2" spans="1:5" ht="15" customHeight="1">
      <c r="A2" s="1" t="s">
        <v>62</v>
      </c>
      <c r="B2" s="8" t="s">
        <v>2</v>
      </c>
      <c r="C2" s="8"/>
      <c r="D2" s="8" t="s">
        <v>109</v>
      </c>
      <c r="E2" s="8"/>
    </row>
    <row r="3" spans="1:5">
      <c r="A3" s="3" t="s">
        <v>822</v>
      </c>
      <c r="B3" s="5" t="s">
        <v>4</v>
      </c>
      <c r="C3" s="5"/>
      <c r="D3" s="5" t="s">
        <v>4</v>
      </c>
      <c r="E3" s="5"/>
    </row>
    <row r="4" spans="1:5" ht="30">
      <c r="A4" s="3" t="s">
        <v>823</v>
      </c>
      <c r="B4" s="11">
        <v>0</v>
      </c>
      <c r="C4" s="139" t="s">
        <v>704</v>
      </c>
      <c r="D4" s="9">
        <v>0.2</v>
      </c>
      <c r="E4" s="139" t="s">
        <v>704</v>
      </c>
    </row>
    <row r="5" spans="1:5">
      <c r="A5" s="3" t="s">
        <v>824</v>
      </c>
      <c r="B5" s="5" t="s">
        <v>4</v>
      </c>
      <c r="C5" s="5"/>
      <c r="D5" s="5" t="s">
        <v>4</v>
      </c>
      <c r="E5" s="5"/>
    </row>
    <row r="6" spans="1:5" ht="30">
      <c r="A6" s="3" t="s">
        <v>823</v>
      </c>
      <c r="B6" s="5">
        <v>-0.5</v>
      </c>
      <c r="C6" s="139" t="s">
        <v>704</v>
      </c>
      <c r="D6" s="5">
        <v>-2.1</v>
      </c>
      <c r="E6" s="139" t="s">
        <v>704</v>
      </c>
    </row>
    <row r="7" spans="1:5">
      <c r="A7" s="3" t="s">
        <v>825</v>
      </c>
      <c r="B7" s="5" t="s">
        <v>4</v>
      </c>
      <c r="C7" s="5"/>
      <c r="D7" s="5" t="s">
        <v>4</v>
      </c>
      <c r="E7" s="5"/>
    </row>
    <row r="8" spans="1:5" ht="30">
      <c r="A8" s="3" t="s">
        <v>823</v>
      </c>
      <c r="B8" s="5">
        <v>2</v>
      </c>
      <c r="C8" s="139" t="s">
        <v>704</v>
      </c>
      <c r="D8" s="5">
        <v>-1.1000000000000001</v>
      </c>
      <c r="E8" s="139" t="s">
        <v>704</v>
      </c>
    </row>
    <row r="9" spans="1:5">
      <c r="A9" s="3" t="s">
        <v>826</v>
      </c>
      <c r="B9" s="5" t="s">
        <v>4</v>
      </c>
      <c r="C9" s="5"/>
      <c r="D9" s="5" t="s">
        <v>4</v>
      </c>
      <c r="E9" s="5"/>
    </row>
    <row r="10" spans="1:5" ht="30">
      <c r="A10" s="3" t="s">
        <v>823</v>
      </c>
      <c r="B10" s="11">
        <v>2</v>
      </c>
      <c r="C10" s="139" t="s">
        <v>704</v>
      </c>
      <c r="D10" s="9">
        <v>1.6</v>
      </c>
      <c r="E10" s="139" t="s">
        <v>704</v>
      </c>
    </row>
    <row r="11" spans="1:5">
      <c r="A11" s="54"/>
      <c r="B11" s="54"/>
      <c r="C11" s="54"/>
      <c r="D11" s="54"/>
      <c r="E11" s="54"/>
    </row>
    <row r="12" spans="1:5" ht="15" customHeight="1">
      <c r="A12" s="3" t="s">
        <v>704</v>
      </c>
      <c r="B12" s="17" t="s">
        <v>827</v>
      </c>
      <c r="C12" s="17"/>
      <c r="D12" s="17"/>
      <c r="E12" s="17"/>
    </row>
  </sheetData>
  <mergeCells count="6">
    <mergeCell ref="B1:C1"/>
    <mergeCell ref="D1:E1"/>
    <mergeCell ref="B2:C2"/>
    <mergeCell ref="D2: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8</v>
      </c>
      <c r="B1" s="8" t="s">
        <v>2</v>
      </c>
      <c r="C1" s="8" t="s">
        <v>109</v>
      </c>
    </row>
    <row r="2" spans="1:3">
      <c r="A2" s="1" t="s">
        <v>62</v>
      </c>
      <c r="B2" s="8"/>
      <c r="C2" s="8"/>
    </row>
    <row r="3" spans="1:3">
      <c r="A3" s="3" t="s">
        <v>829</v>
      </c>
      <c r="B3" s="9">
        <v>3.5</v>
      </c>
      <c r="C3" s="9">
        <v>-1.4</v>
      </c>
    </row>
    <row r="4" spans="1:3" ht="30">
      <c r="A4" s="3" t="s">
        <v>830</v>
      </c>
      <c r="B4" s="5" t="s">
        <v>4</v>
      </c>
      <c r="C4" s="5" t="s">
        <v>4</v>
      </c>
    </row>
    <row r="5" spans="1:3">
      <c r="A5" s="3" t="s">
        <v>831</v>
      </c>
      <c r="B5" s="5">
        <v>2.2999999999999998</v>
      </c>
      <c r="C5" s="5">
        <v>2.4</v>
      </c>
    </row>
    <row r="6" spans="1:3" ht="30">
      <c r="A6" s="3" t="s">
        <v>832</v>
      </c>
      <c r="B6" s="5" t="s">
        <v>4</v>
      </c>
      <c r="C6" s="5" t="s">
        <v>4</v>
      </c>
    </row>
    <row r="7" spans="1:3">
      <c r="A7" s="3" t="s">
        <v>831</v>
      </c>
      <c r="B7" s="5">
        <v>0.8</v>
      </c>
      <c r="C7" s="5">
        <v>0.1</v>
      </c>
    </row>
    <row r="8" spans="1:3">
      <c r="A8" s="3" t="s">
        <v>833</v>
      </c>
      <c r="B8" s="5" t="s">
        <v>4</v>
      </c>
      <c r="C8" s="5" t="s">
        <v>4</v>
      </c>
    </row>
    <row r="9" spans="1:3">
      <c r="A9" s="3" t="s">
        <v>831</v>
      </c>
      <c r="B9" s="5">
        <v>-0.5</v>
      </c>
      <c r="C9" s="5">
        <v>-1.6</v>
      </c>
    </row>
    <row r="10" spans="1:3">
      <c r="A10" s="3" t="s">
        <v>834</v>
      </c>
      <c r="B10" s="5" t="s">
        <v>4</v>
      </c>
      <c r="C10" s="5" t="s">
        <v>4</v>
      </c>
    </row>
    <row r="11" spans="1:3">
      <c r="A11" s="3" t="s">
        <v>831</v>
      </c>
      <c r="B11" s="9">
        <v>0.9</v>
      </c>
      <c r="C11" s="9">
        <v>-2.29999999999999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75">
      <c r="A1" s="1" t="s">
        <v>835</v>
      </c>
      <c r="B1" s="8" t="s">
        <v>2</v>
      </c>
      <c r="C1" s="8"/>
      <c r="D1" s="8" t="s">
        <v>109</v>
      </c>
      <c r="E1" s="8"/>
    </row>
    <row r="2" spans="1:5">
      <c r="A2" s="1" t="s">
        <v>62</v>
      </c>
      <c r="B2" s="8"/>
      <c r="C2" s="8"/>
      <c r="D2" s="8"/>
      <c r="E2" s="8"/>
    </row>
    <row r="3" spans="1:5" ht="30">
      <c r="A3" s="3" t="s">
        <v>836</v>
      </c>
      <c r="B3" s="9">
        <v>-35.5</v>
      </c>
      <c r="C3" s="5"/>
      <c r="D3" s="9">
        <v>-34.5</v>
      </c>
      <c r="E3" s="5"/>
    </row>
    <row r="4" spans="1:5" ht="30">
      <c r="A4" s="3" t="s">
        <v>837</v>
      </c>
      <c r="B4" s="5" t="s">
        <v>4</v>
      </c>
      <c r="C4" s="5"/>
      <c r="D4" s="5" t="s">
        <v>4</v>
      </c>
      <c r="E4" s="5"/>
    </row>
    <row r="5" spans="1:5" ht="17.25">
      <c r="A5" s="3" t="s">
        <v>838</v>
      </c>
      <c r="B5" s="5">
        <v>6</v>
      </c>
      <c r="C5" s="139" t="s">
        <v>704</v>
      </c>
      <c r="D5" s="5">
        <v>8</v>
      </c>
      <c r="E5" s="139" t="s">
        <v>704</v>
      </c>
    </row>
    <row r="6" spans="1:5" ht="17.25">
      <c r="A6" s="3" t="s">
        <v>839</v>
      </c>
      <c r="B6" s="5">
        <v>-11.6</v>
      </c>
      <c r="C6" s="139" t="s">
        <v>704</v>
      </c>
      <c r="D6" s="5">
        <v>-15.2</v>
      </c>
      <c r="E6" s="139" t="s">
        <v>704</v>
      </c>
    </row>
    <row r="7" spans="1:5" ht="60">
      <c r="A7" s="3" t="s">
        <v>840</v>
      </c>
      <c r="B7" s="5" t="s">
        <v>4</v>
      </c>
      <c r="C7" s="5"/>
      <c r="D7" s="5" t="s">
        <v>4</v>
      </c>
      <c r="E7" s="5"/>
    </row>
    <row r="8" spans="1:5" ht="17.25">
      <c r="A8" s="3" t="s">
        <v>838</v>
      </c>
      <c r="B8" s="5">
        <v>3.2</v>
      </c>
      <c r="C8" s="139" t="s">
        <v>704</v>
      </c>
      <c r="D8" s="5">
        <v>2</v>
      </c>
      <c r="E8" s="139" t="s">
        <v>704</v>
      </c>
    </row>
    <row r="9" spans="1:5" ht="17.25">
      <c r="A9" s="3" t="s">
        <v>839</v>
      </c>
      <c r="B9" s="5">
        <v>0</v>
      </c>
      <c r="C9" s="139" t="s">
        <v>704</v>
      </c>
      <c r="D9" s="5">
        <v>-0.6</v>
      </c>
      <c r="E9" s="139" t="s">
        <v>704</v>
      </c>
    </row>
    <row r="10" spans="1:5" ht="45">
      <c r="A10" s="3" t="s">
        <v>841</v>
      </c>
      <c r="B10" s="5" t="s">
        <v>4</v>
      </c>
      <c r="C10" s="5"/>
      <c r="D10" s="5" t="s">
        <v>4</v>
      </c>
      <c r="E10" s="5"/>
    </row>
    <row r="11" spans="1:5" ht="17.25">
      <c r="A11" s="3" t="s">
        <v>838</v>
      </c>
      <c r="B11" s="5">
        <v>2.8</v>
      </c>
      <c r="C11" s="139" t="s">
        <v>704</v>
      </c>
      <c r="D11" s="5">
        <v>3.5</v>
      </c>
      <c r="E11" s="139" t="s">
        <v>704</v>
      </c>
    </row>
    <row r="12" spans="1:5" ht="17.25">
      <c r="A12" s="3" t="s">
        <v>839</v>
      </c>
      <c r="B12" s="5">
        <v>0</v>
      </c>
      <c r="C12" s="139" t="s">
        <v>704</v>
      </c>
      <c r="D12" s="5">
        <v>-0.5</v>
      </c>
      <c r="E12" s="139" t="s">
        <v>704</v>
      </c>
    </row>
    <row r="13" spans="1:5" ht="60">
      <c r="A13" s="3" t="s">
        <v>842</v>
      </c>
      <c r="B13" s="5" t="s">
        <v>4</v>
      </c>
      <c r="C13" s="5"/>
      <c r="D13" s="5" t="s">
        <v>4</v>
      </c>
      <c r="E13" s="5"/>
    </row>
    <row r="14" spans="1:5" ht="17.25">
      <c r="A14" s="3" t="s">
        <v>838</v>
      </c>
      <c r="B14" s="5">
        <v>0</v>
      </c>
      <c r="C14" s="139" t="s">
        <v>704</v>
      </c>
      <c r="D14" s="5">
        <v>1.9</v>
      </c>
      <c r="E14" s="139" t="s">
        <v>704</v>
      </c>
    </row>
    <row r="15" spans="1:5" ht="17.25">
      <c r="A15" s="3" t="s">
        <v>839</v>
      </c>
      <c r="B15" s="5">
        <v>-10.7</v>
      </c>
      <c r="C15" s="139" t="s">
        <v>704</v>
      </c>
      <c r="D15" s="5">
        <v>-12.7</v>
      </c>
      <c r="E15" s="139" t="s">
        <v>704</v>
      </c>
    </row>
    <row r="16" spans="1:5" ht="60">
      <c r="A16" s="3" t="s">
        <v>843</v>
      </c>
      <c r="B16" s="5" t="s">
        <v>4</v>
      </c>
      <c r="C16" s="5"/>
      <c r="D16" s="5" t="s">
        <v>4</v>
      </c>
      <c r="E16" s="5"/>
    </row>
    <row r="17" spans="1:5" ht="17.25">
      <c r="A17" s="3" t="s">
        <v>838</v>
      </c>
      <c r="B17" s="5">
        <v>0</v>
      </c>
      <c r="C17" s="139" t="s">
        <v>704</v>
      </c>
      <c r="D17" s="5">
        <v>0.6</v>
      </c>
      <c r="E17" s="139" t="s">
        <v>704</v>
      </c>
    </row>
    <row r="18" spans="1:5" ht="17.25">
      <c r="A18" s="3" t="s">
        <v>839</v>
      </c>
      <c r="B18" s="5">
        <v>-0.9</v>
      </c>
      <c r="C18" s="139" t="s">
        <v>704</v>
      </c>
      <c r="D18" s="5">
        <v>-1.4</v>
      </c>
      <c r="E18" s="139" t="s">
        <v>704</v>
      </c>
    </row>
    <row r="19" spans="1:5" ht="30">
      <c r="A19" s="3" t="s">
        <v>844</v>
      </c>
      <c r="B19" s="5" t="s">
        <v>4</v>
      </c>
      <c r="C19" s="5"/>
      <c r="D19" s="5" t="s">
        <v>4</v>
      </c>
      <c r="E19" s="5"/>
    </row>
    <row r="20" spans="1:5">
      <c r="A20" s="3" t="s">
        <v>838</v>
      </c>
      <c r="B20" s="5">
        <v>33</v>
      </c>
      <c r="C20" s="5"/>
      <c r="D20" s="5">
        <v>25.1</v>
      </c>
      <c r="E20" s="5"/>
    </row>
    <row r="21" spans="1:5">
      <c r="A21" s="3" t="s">
        <v>839</v>
      </c>
      <c r="B21" s="5">
        <v>-23.9</v>
      </c>
      <c r="C21" s="5"/>
      <c r="D21" s="5">
        <v>-19.3</v>
      </c>
      <c r="E21" s="5"/>
    </row>
    <row r="22" spans="1:5" ht="60">
      <c r="A22" s="3" t="s">
        <v>845</v>
      </c>
      <c r="B22" s="5" t="s">
        <v>4</v>
      </c>
      <c r="C22" s="5"/>
      <c r="D22" s="5" t="s">
        <v>4</v>
      </c>
      <c r="E22" s="5"/>
    </row>
    <row r="23" spans="1:5">
      <c r="A23" s="3" t="s">
        <v>838</v>
      </c>
      <c r="B23" s="5">
        <v>21</v>
      </c>
      <c r="C23" s="5"/>
      <c r="D23" s="5">
        <v>9</v>
      </c>
      <c r="E23" s="5"/>
    </row>
    <row r="24" spans="1:5">
      <c r="A24" s="3" t="s">
        <v>839</v>
      </c>
      <c r="B24" s="5">
        <v>0</v>
      </c>
      <c r="C24" s="5"/>
      <c r="D24" s="5">
        <v>-0.1</v>
      </c>
      <c r="E24" s="5"/>
    </row>
    <row r="25" spans="1:5" ht="45">
      <c r="A25" s="3" t="s">
        <v>846</v>
      </c>
      <c r="B25" s="5" t="s">
        <v>4</v>
      </c>
      <c r="C25" s="5"/>
      <c r="D25" s="5" t="s">
        <v>4</v>
      </c>
      <c r="E25" s="5"/>
    </row>
    <row r="26" spans="1:5">
      <c r="A26" s="3" t="s">
        <v>838</v>
      </c>
      <c r="B26" s="5">
        <v>12</v>
      </c>
      <c r="C26" s="5"/>
      <c r="D26" s="5">
        <v>10.7</v>
      </c>
      <c r="E26" s="5"/>
    </row>
    <row r="27" spans="1:5">
      <c r="A27" s="3" t="s">
        <v>839</v>
      </c>
      <c r="B27" s="5">
        <v>0</v>
      </c>
      <c r="C27" s="5"/>
      <c r="D27" s="5">
        <v>-3.4</v>
      </c>
      <c r="E27" s="5"/>
    </row>
    <row r="28" spans="1:5" ht="60">
      <c r="A28" s="3" t="s">
        <v>847</v>
      </c>
      <c r="B28" s="5" t="s">
        <v>4</v>
      </c>
      <c r="C28" s="5"/>
      <c r="D28" s="5" t="s">
        <v>4</v>
      </c>
      <c r="E28" s="5"/>
    </row>
    <row r="29" spans="1:5">
      <c r="A29" s="3" t="s">
        <v>838</v>
      </c>
      <c r="B29" s="5">
        <v>0</v>
      </c>
      <c r="C29" s="5"/>
      <c r="D29" s="5">
        <v>5.4</v>
      </c>
      <c r="E29" s="5"/>
    </row>
    <row r="30" spans="1:5">
      <c r="A30" s="3" t="s">
        <v>839</v>
      </c>
      <c r="B30" s="5">
        <v>-17.8</v>
      </c>
      <c r="C30" s="5"/>
      <c r="D30" s="5">
        <v>-15.7</v>
      </c>
      <c r="E30" s="5"/>
    </row>
    <row r="31" spans="1:5" ht="60">
      <c r="A31" s="3" t="s">
        <v>848</v>
      </c>
      <c r="B31" s="5" t="s">
        <v>4</v>
      </c>
      <c r="C31" s="5"/>
      <c r="D31" s="5" t="s">
        <v>4</v>
      </c>
      <c r="E31" s="5"/>
    </row>
    <row r="32" spans="1:5">
      <c r="A32" s="3" t="s">
        <v>838</v>
      </c>
      <c r="B32" s="5">
        <v>0</v>
      </c>
      <c r="C32" s="5"/>
      <c r="D32" s="5">
        <v>0</v>
      </c>
      <c r="E32" s="5"/>
    </row>
    <row r="33" spans="1:5">
      <c r="A33" s="3" t="s">
        <v>839</v>
      </c>
      <c r="B33" s="9">
        <v>-6.1</v>
      </c>
      <c r="C33" s="5"/>
      <c r="D33" s="9">
        <v>-0.1</v>
      </c>
      <c r="E33" s="5"/>
    </row>
    <row r="34" spans="1:5">
      <c r="A34" s="54"/>
      <c r="B34" s="54"/>
      <c r="C34" s="54"/>
      <c r="D34" s="54"/>
      <c r="E34" s="54"/>
    </row>
    <row r="35" spans="1:5" ht="30" customHeight="1">
      <c r="A35" s="3" t="s">
        <v>704</v>
      </c>
      <c r="B35" s="17" t="s">
        <v>393</v>
      </c>
      <c r="C35" s="17"/>
      <c r="D35" s="17"/>
      <c r="E35" s="17"/>
    </row>
  </sheetData>
  <mergeCells count="4">
    <mergeCell ref="B1:C2"/>
    <mergeCell ref="D1:E2"/>
    <mergeCell ref="A34:E34"/>
    <mergeCell ref="B35:E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49</v>
      </c>
      <c r="B1" s="8" t="s">
        <v>1</v>
      </c>
      <c r="C1" s="8"/>
      <c r="D1" s="8"/>
      <c r="E1" s="8"/>
    </row>
    <row r="2" spans="1:5" ht="15" customHeight="1">
      <c r="A2" s="1" t="s">
        <v>62</v>
      </c>
      <c r="B2" s="8" t="s">
        <v>2</v>
      </c>
      <c r="C2" s="8"/>
      <c r="D2" s="8" t="s">
        <v>33</v>
      </c>
      <c r="E2" s="8"/>
    </row>
    <row r="3" spans="1:5" ht="30">
      <c r="A3" s="3" t="s">
        <v>850</v>
      </c>
      <c r="B3" s="5" t="s">
        <v>4</v>
      </c>
      <c r="C3" s="5"/>
      <c r="D3" s="5" t="s">
        <v>4</v>
      </c>
      <c r="E3" s="5"/>
    </row>
    <row r="4" spans="1:5" ht="30">
      <c r="A4" s="3" t="s">
        <v>851</v>
      </c>
      <c r="B4" s="9">
        <v>-0.1</v>
      </c>
      <c r="C4" s="5"/>
      <c r="D4" s="9">
        <v>-1.6</v>
      </c>
      <c r="E4" s="5"/>
    </row>
    <row r="5" spans="1:5" ht="45">
      <c r="A5" s="3" t="s">
        <v>852</v>
      </c>
      <c r="B5" s="5" t="s">
        <v>4</v>
      </c>
      <c r="C5" s="5"/>
      <c r="D5" s="5" t="s">
        <v>4</v>
      </c>
      <c r="E5" s="5"/>
    </row>
    <row r="6" spans="1:5" ht="30">
      <c r="A6" s="3" t="s">
        <v>851</v>
      </c>
      <c r="B6" s="5">
        <v>-0.1</v>
      </c>
      <c r="C6" s="5"/>
      <c r="D6" s="5">
        <v>-1.6</v>
      </c>
      <c r="E6" s="5"/>
    </row>
    <row r="7" spans="1:5" ht="30">
      <c r="A7" s="3" t="s">
        <v>853</v>
      </c>
      <c r="B7" s="5" t="s">
        <v>4</v>
      </c>
      <c r="C7" s="5"/>
      <c r="D7" s="5" t="s">
        <v>4</v>
      </c>
      <c r="E7" s="5"/>
    </row>
    <row r="8" spans="1:5" ht="30">
      <c r="A8" s="3" t="s">
        <v>854</v>
      </c>
      <c r="B8" s="5">
        <v>-6.5</v>
      </c>
      <c r="C8" s="5"/>
      <c r="D8" s="5">
        <v>1.5</v>
      </c>
      <c r="E8" s="5"/>
    </row>
    <row r="9" spans="1:5" ht="75">
      <c r="A9" s="3" t="s">
        <v>855</v>
      </c>
      <c r="B9" s="5" t="s">
        <v>4</v>
      </c>
      <c r="C9" s="5"/>
      <c r="D9" s="5" t="s">
        <v>4</v>
      </c>
      <c r="E9" s="5"/>
    </row>
    <row r="10" spans="1:5" ht="30">
      <c r="A10" s="3" t="s">
        <v>854</v>
      </c>
      <c r="B10" s="5">
        <v>-6.5</v>
      </c>
      <c r="C10" s="5"/>
      <c r="D10" s="5">
        <v>1.5</v>
      </c>
      <c r="E10" s="5"/>
    </row>
    <row r="11" spans="1:5" ht="60">
      <c r="A11" s="3" t="s">
        <v>856</v>
      </c>
      <c r="B11" s="5" t="s">
        <v>4</v>
      </c>
      <c r="C11" s="5"/>
      <c r="D11" s="5" t="s">
        <v>4</v>
      </c>
      <c r="E11" s="5"/>
    </row>
    <row r="12" spans="1:5" ht="60">
      <c r="A12" s="3" t="s">
        <v>857</v>
      </c>
      <c r="B12" s="5">
        <v>1.7</v>
      </c>
      <c r="C12" s="139" t="s">
        <v>704</v>
      </c>
      <c r="D12" s="5">
        <v>0.5</v>
      </c>
      <c r="E12" s="139" t="s">
        <v>704</v>
      </c>
    </row>
    <row r="13" spans="1:5" ht="90">
      <c r="A13" s="3" t="s">
        <v>858</v>
      </c>
      <c r="B13" s="5" t="s">
        <v>4</v>
      </c>
      <c r="C13" s="5"/>
      <c r="D13" s="5" t="s">
        <v>4</v>
      </c>
      <c r="E13" s="5"/>
    </row>
    <row r="14" spans="1:5" ht="60">
      <c r="A14" s="3" t="s">
        <v>857</v>
      </c>
      <c r="B14" s="9">
        <v>1.7</v>
      </c>
      <c r="C14" s="139" t="s">
        <v>704</v>
      </c>
      <c r="D14" s="9">
        <v>0.5</v>
      </c>
      <c r="E14" s="139" t="s">
        <v>704</v>
      </c>
    </row>
    <row r="15" spans="1:5">
      <c r="A15" s="54"/>
      <c r="B15" s="54"/>
      <c r="C15" s="54"/>
      <c r="D15" s="54"/>
      <c r="E15" s="54"/>
    </row>
    <row r="16" spans="1:5" ht="30" customHeight="1">
      <c r="A16" s="3" t="s">
        <v>704</v>
      </c>
      <c r="B16" s="17" t="s">
        <v>422</v>
      </c>
      <c r="C16" s="17"/>
      <c r="D16" s="17"/>
      <c r="E16" s="17"/>
    </row>
  </sheetData>
  <mergeCells count="5">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4.28515625" customWidth="1"/>
    <col min="3" max="3" width="8.85546875" customWidth="1"/>
    <col min="4" max="4" width="33.85546875" customWidth="1"/>
  </cols>
  <sheetData>
    <row r="1" spans="1:4" ht="15" customHeight="1">
      <c r="A1" s="1" t="s">
        <v>859</v>
      </c>
      <c r="B1" s="8" t="s">
        <v>1</v>
      </c>
      <c r="C1" s="8"/>
      <c r="D1" s="8"/>
    </row>
    <row r="2" spans="1:4" ht="15" customHeight="1">
      <c r="A2" s="1" t="s">
        <v>62</v>
      </c>
      <c r="B2" s="8" t="s">
        <v>2</v>
      </c>
      <c r="C2" s="8"/>
      <c r="D2" s="1" t="s">
        <v>33</v>
      </c>
    </row>
    <row r="3" spans="1:4" ht="30">
      <c r="A3" s="4" t="s">
        <v>337</v>
      </c>
      <c r="B3" s="5" t="s">
        <v>4</v>
      </c>
      <c r="C3" s="5"/>
      <c r="D3" s="5" t="s">
        <v>4</v>
      </c>
    </row>
    <row r="4" spans="1:4">
      <c r="A4" s="3" t="s">
        <v>275</v>
      </c>
      <c r="B4" s="9">
        <v>-3.1</v>
      </c>
      <c r="C4" s="5"/>
      <c r="D4" s="5" t="s">
        <v>4</v>
      </c>
    </row>
    <row r="5" spans="1:4" ht="30">
      <c r="A5" s="3" t="s">
        <v>860</v>
      </c>
      <c r="B5" s="5">
        <v>-2.4</v>
      </c>
      <c r="C5" s="139" t="s">
        <v>704</v>
      </c>
      <c r="D5" s="5" t="s">
        <v>4</v>
      </c>
    </row>
    <row r="6" spans="1:4">
      <c r="A6" s="3" t="s">
        <v>861</v>
      </c>
      <c r="B6" s="5">
        <v>6.5</v>
      </c>
      <c r="C6" s="5"/>
      <c r="D6" s="5" t="s">
        <v>4</v>
      </c>
    </row>
    <row r="7" spans="1:4">
      <c r="A7" s="3" t="s">
        <v>429</v>
      </c>
      <c r="B7" s="5">
        <v>0</v>
      </c>
      <c r="C7" s="5"/>
      <c r="D7" s="5">
        <v>0</v>
      </c>
    </row>
    <row r="8" spans="1:4" ht="30">
      <c r="A8" s="3" t="s">
        <v>430</v>
      </c>
      <c r="B8" s="5">
        <v>0.2</v>
      </c>
      <c r="C8" s="5"/>
      <c r="D8" s="5">
        <v>-0.7</v>
      </c>
    </row>
    <row r="9" spans="1:4">
      <c r="A9" s="3" t="s">
        <v>278</v>
      </c>
      <c r="B9" s="9">
        <v>-2.9</v>
      </c>
      <c r="C9" s="5"/>
      <c r="D9" s="5" t="s">
        <v>4</v>
      </c>
    </row>
    <row r="10" spans="1:4">
      <c r="A10" s="54"/>
      <c r="B10" s="54"/>
      <c r="C10" s="54"/>
      <c r="D10" s="54"/>
    </row>
    <row r="11" spans="1:4" ht="15" customHeight="1">
      <c r="A11" s="3" t="s">
        <v>704</v>
      </c>
      <c r="B11" s="17" t="s">
        <v>862</v>
      </c>
      <c r="C11" s="17"/>
      <c r="D11" s="17"/>
    </row>
  </sheetData>
  <mergeCells count="4">
    <mergeCell ref="B1:D1"/>
    <mergeCell ref="B2:C2"/>
    <mergeCell ref="A10:D10"/>
    <mergeCell ref="B11: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0" customWidth="1"/>
  </cols>
  <sheetData>
    <row r="1" spans="1:5" ht="15" customHeight="1">
      <c r="A1" s="1" t="s">
        <v>863</v>
      </c>
      <c r="B1" s="8" t="s">
        <v>1</v>
      </c>
      <c r="C1" s="8"/>
      <c r="D1" s="8"/>
      <c r="E1" s="8"/>
    </row>
    <row r="2" spans="1:5" ht="15" customHeight="1">
      <c r="A2" s="1" t="s">
        <v>62</v>
      </c>
      <c r="B2" s="8" t="s">
        <v>2</v>
      </c>
      <c r="C2" s="8"/>
      <c r="D2" s="8" t="s">
        <v>33</v>
      </c>
      <c r="E2" s="8"/>
    </row>
    <row r="3" spans="1:5" ht="30">
      <c r="A3" s="3" t="s">
        <v>38</v>
      </c>
      <c r="B3" s="9">
        <v>1488.7</v>
      </c>
      <c r="C3" s="5"/>
      <c r="D3" s="9">
        <v>1196.0999999999999</v>
      </c>
      <c r="E3" s="5"/>
    </row>
    <row r="4" spans="1:5">
      <c r="A4" s="3" t="s">
        <v>864</v>
      </c>
      <c r="B4" s="5">
        <v>3.3</v>
      </c>
      <c r="C4" s="5"/>
      <c r="D4" s="5">
        <v>0</v>
      </c>
      <c r="E4" s="5"/>
    </row>
    <row r="5" spans="1:5" ht="45">
      <c r="A5" s="3" t="s">
        <v>865</v>
      </c>
      <c r="B5" s="5" t="s">
        <v>4</v>
      </c>
      <c r="C5" s="5"/>
      <c r="D5" s="5" t="s">
        <v>4</v>
      </c>
      <c r="E5" s="5"/>
    </row>
    <row r="6" spans="1:5" ht="30">
      <c r="A6" s="3" t="s">
        <v>38</v>
      </c>
      <c r="B6" s="9">
        <v>2.6</v>
      </c>
      <c r="C6" s="139" t="s">
        <v>770</v>
      </c>
      <c r="D6" s="9">
        <v>-1.5</v>
      </c>
      <c r="E6" s="139" t="s">
        <v>704</v>
      </c>
    </row>
    <row r="7" spans="1:5">
      <c r="A7" s="54"/>
      <c r="B7" s="54"/>
      <c r="C7" s="54"/>
      <c r="D7" s="54"/>
      <c r="E7" s="54"/>
    </row>
    <row r="8" spans="1:5" ht="15" customHeight="1">
      <c r="A8" s="3" t="s">
        <v>704</v>
      </c>
      <c r="B8" s="17" t="s">
        <v>866</v>
      </c>
      <c r="C8" s="17"/>
      <c r="D8" s="17"/>
      <c r="E8" s="17"/>
    </row>
    <row r="9" spans="1:5" ht="15" customHeight="1">
      <c r="A9" s="3" t="s">
        <v>706</v>
      </c>
      <c r="B9" s="17" t="s">
        <v>772</v>
      </c>
      <c r="C9" s="17"/>
      <c r="D9" s="17"/>
      <c r="E9" s="17"/>
    </row>
  </sheetData>
  <mergeCells count="6">
    <mergeCell ref="B1:E1"/>
    <mergeCell ref="B2:C2"/>
    <mergeCell ref="D2:E2"/>
    <mergeCell ref="A7:E7"/>
    <mergeCell ref="B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3.28515625" customWidth="1"/>
    <col min="3" max="3" width="21.85546875" customWidth="1"/>
    <col min="4" max="4" width="23.28515625" customWidth="1"/>
    <col min="5" max="5" width="28.5703125" customWidth="1"/>
  </cols>
  <sheetData>
    <row r="1" spans="1:5" ht="15" customHeight="1">
      <c r="A1" s="1" t="s">
        <v>867</v>
      </c>
      <c r="B1" s="8" t="s">
        <v>1</v>
      </c>
      <c r="C1" s="8"/>
      <c r="D1" s="8"/>
      <c r="E1" s="8"/>
    </row>
    <row r="2" spans="1:5" ht="15" customHeight="1">
      <c r="A2" s="1" t="s">
        <v>62</v>
      </c>
      <c r="B2" s="8" t="s">
        <v>2</v>
      </c>
      <c r="C2" s="8"/>
      <c r="D2" s="8" t="s">
        <v>33</v>
      </c>
      <c r="E2" s="8"/>
    </row>
    <row r="3" spans="1:5" ht="30">
      <c r="A3" s="3" t="s">
        <v>868</v>
      </c>
      <c r="B3" s="9">
        <v>-5.6</v>
      </c>
      <c r="C3" s="139" t="s">
        <v>770</v>
      </c>
      <c r="D3" s="9">
        <v>-2.4</v>
      </c>
      <c r="E3" s="139" t="s">
        <v>869</v>
      </c>
    </row>
    <row r="4" spans="1:5" ht="60">
      <c r="A4" s="3" t="s">
        <v>870</v>
      </c>
      <c r="B4" s="5" t="s">
        <v>4</v>
      </c>
      <c r="C4" s="5"/>
      <c r="D4" s="5" t="s">
        <v>4</v>
      </c>
      <c r="E4" s="5"/>
    </row>
    <row r="5" spans="1:5" ht="30">
      <c r="A5" s="3" t="s">
        <v>868</v>
      </c>
      <c r="B5" s="5">
        <v>0.8</v>
      </c>
      <c r="C5" s="139" t="s">
        <v>770</v>
      </c>
      <c r="D5" s="5">
        <v>0</v>
      </c>
      <c r="E5" s="139" t="s">
        <v>869</v>
      </c>
    </row>
    <row r="6" spans="1:5" ht="60">
      <c r="A6" s="3" t="s">
        <v>871</v>
      </c>
      <c r="B6" s="5" t="s">
        <v>4</v>
      </c>
      <c r="C6" s="5"/>
      <c r="D6" s="5" t="s">
        <v>4</v>
      </c>
      <c r="E6" s="5"/>
    </row>
    <row r="7" spans="1:5" ht="30">
      <c r="A7" s="3" t="s">
        <v>868</v>
      </c>
      <c r="B7" s="5">
        <v>-6.4</v>
      </c>
      <c r="C7" s="139" t="s">
        <v>872</v>
      </c>
      <c r="D7" s="5">
        <v>-2.4</v>
      </c>
      <c r="E7" s="139" t="s">
        <v>873</v>
      </c>
    </row>
    <row r="8" spans="1:5" ht="30">
      <c r="A8" s="3" t="s">
        <v>874</v>
      </c>
      <c r="B8" s="9">
        <v>-8.5</v>
      </c>
      <c r="C8" s="5"/>
      <c r="D8" s="9">
        <v>-0.4</v>
      </c>
      <c r="E8" s="5"/>
    </row>
    <row r="9" spans="1:5">
      <c r="A9" s="54"/>
      <c r="B9" s="54"/>
      <c r="C9" s="54"/>
      <c r="D9" s="54"/>
      <c r="E9" s="54"/>
    </row>
    <row r="10" spans="1:5" ht="15" customHeight="1">
      <c r="A10" s="3" t="s">
        <v>704</v>
      </c>
      <c r="B10" s="17" t="s">
        <v>453</v>
      </c>
      <c r="C10" s="17"/>
      <c r="D10" s="17"/>
      <c r="E10" s="17"/>
    </row>
    <row r="11" spans="1:5" ht="45" customHeight="1">
      <c r="A11" s="3" t="s">
        <v>706</v>
      </c>
      <c r="B11" s="17" t="s">
        <v>454</v>
      </c>
      <c r="C11" s="17"/>
      <c r="D11" s="17"/>
      <c r="E11" s="17"/>
    </row>
    <row r="12" spans="1:5" ht="15" customHeight="1">
      <c r="A12" s="3" t="s">
        <v>708</v>
      </c>
      <c r="B12" s="17" t="s">
        <v>457</v>
      </c>
      <c r="C12" s="17"/>
      <c r="D12" s="17"/>
      <c r="E12" s="17"/>
    </row>
    <row r="13" spans="1:5" ht="30" customHeight="1">
      <c r="A13" s="3" t="s">
        <v>875</v>
      </c>
      <c r="B13" s="17" t="s">
        <v>455</v>
      </c>
      <c r="C13" s="17"/>
      <c r="D13" s="17"/>
      <c r="E13" s="17"/>
    </row>
  </sheetData>
  <mergeCells count="8">
    <mergeCell ref="B12:E12"/>
    <mergeCell ref="B13:E13"/>
    <mergeCell ref="B1:E1"/>
    <mergeCell ref="B2:C2"/>
    <mergeCell ref="D2:E2"/>
    <mergeCell ref="A9:E9"/>
    <mergeCell ref="B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76</v>
      </c>
      <c r="B1" s="8" t="s">
        <v>2</v>
      </c>
      <c r="C1" s="8" t="s">
        <v>109</v>
      </c>
    </row>
    <row r="2" spans="1:3">
      <c r="A2" s="1" t="s">
        <v>62</v>
      </c>
      <c r="B2" s="8"/>
      <c r="C2" s="8"/>
    </row>
    <row r="3" spans="1:3">
      <c r="A3" s="3" t="s">
        <v>829</v>
      </c>
      <c r="B3" s="9">
        <v>3.5</v>
      </c>
      <c r="C3" s="9">
        <v>-1.4</v>
      </c>
    </row>
    <row r="4" spans="1:3" ht="30">
      <c r="A4" s="3" t="s">
        <v>877</v>
      </c>
      <c r="B4" s="5" t="s">
        <v>4</v>
      </c>
      <c r="C4" s="5" t="s">
        <v>4</v>
      </c>
    </row>
    <row r="5" spans="1:3">
      <c r="A5" s="3" t="s">
        <v>878</v>
      </c>
      <c r="B5" s="5">
        <v>39</v>
      </c>
      <c r="C5" s="5" t="s">
        <v>4</v>
      </c>
    </row>
    <row r="6" spans="1:3">
      <c r="A6" s="3" t="s">
        <v>879</v>
      </c>
      <c r="B6" s="9">
        <v>-35.5</v>
      </c>
      <c r="C6" s="5"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880</v>
      </c>
      <c r="B1" s="8" t="s">
        <v>2</v>
      </c>
    </row>
    <row r="2" spans="1:2">
      <c r="A2" s="1" t="s">
        <v>62</v>
      </c>
      <c r="B2" s="8"/>
    </row>
    <row r="3" spans="1:2" ht="30">
      <c r="A3" s="3" t="s">
        <v>877</v>
      </c>
      <c r="B3" s="5" t="s">
        <v>4</v>
      </c>
    </row>
    <row r="4" spans="1:2">
      <c r="A4" s="3" t="s">
        <v>878</v>
      </c>
      <c r="B4" s="11">
        <v>39</v>
      </c>
    </row>
    <row r="5" spans="1:2" ht="30">
      <c r="A5" s="3" t="s">
        <v>881</v>
      </c>
      <c r="B5" s="5" t="s">
        <v>4</v>
      </c>
    </row>
    <row r="6" spans="1:2">
      <c r="A6" s="3" t="s">
        <v>882</v>
      </c>
      <c r="B6" s="5">
        <v>20.8</v>
      </c>
    </row>
    <row r="7" spans="1:2">
      <c r="A7" s="3" t="s">
        <v>883</v>
      </c>
      <c r="B7" s="5" t="s">
        <v>4</v>
      </c>
    </row>
    <row r="8" spans="1:2" ht="30">
      <c r="A8" s="3" t="s">
        <v>884</v>
      </c>
      <c r="B8" s="9">
        <v>-18.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v>
      </c>
      <c r="B1" s="8" t="s">
        <v>2</v>
      </c>
      <c r="C1" s="8" t="s">
        <v>109</v>
      </c>
    </row>
    <row r="2" spans="1:3">
      <c r="A2" s="1" t="s">
        <v>62</v>
      </c>
      <c r="B2" s="8"/>
      <c r="C2" s="8"/>
    </row>
    <row r="3" spans="1:3">
      <c r="A3" s="4" t="s">
        <v>110</v>
      </c>
      <c r="B3" s="5" t="s">
        <v>4</v>
      </c>
      <c r="C3" s="5" t="s">
        <v>4</v>
      </c>
    </row>
    <row r="4" spans="1:3">
      <c r="A4" s="3" t="s">
        <v>111</v>
      </c>
      <c r="B4" s="11">
        <v>113</v>
      </c>
      <c r="C4" s="9">
        <v>4.9000000000000004</v>
      </c>
    </row>
    <row r="5" spans="1:3">
      <c r="A5" s="3" t="s">
        <v>112</v>
      </c>
      <c r="B5" s="5">
        <v>14</v>
      </c>
      <c r="C5" s="5">
        <v>61.5</v>
      </c>
    </row>
    <row r="6" spans="1:3" ht="30">
      <c r="A6" s="3" t="s">
        <v>113</v>
      </c>
      <c r="B6" s="5">
        <v>29.8</v>
      </c>
      <c r="C6" s="5">
        <v>50.3</v>
      </c>
    </row>
    <row r="7" spans="1:3">
      <c r="A7" s="3" t="s">
        <v>82</v>
      </c>
      <c r="B7" s="5">
        <v>40.4</v>
      </c>
      <c r="C7" s="5">
        <v>654.79999999999995</v>
      </c>
    </row>
    <row r="8" spans="1:3">
      <c r="A8" s="3" t="s">
        <v>83</v>
      </c>
      <c r="B8" s="5">
        <v>140</v>
      </c>
      <c r="C8" s="5">
        <v>182.2</v>
      </c>
    </row>
    <row r="9" spans="1:3">
      <c r="A9" s="3" t="s">
        <v>84</v>
      </c>
      <c r="B9" s="5">
        <v>60.3</v>
      </c>
      <c r="C9" s="5">
        <v>88</v>
      </c>
    </row>
    <row r="10" spans="1:3">
      <c r="A10" s="3" t="s">
        <v>114</v>
      </c>
      <c r="B10" s="5">
        <v>31.2</v>
      </c>
      <c r="C10" s="5">
        <v>19.100000000000001</v>
      </c>
    </row>
    <row r="11" spans="1:3">
      <c r="A11" s="3" t="s">
        <v>115</v>
      </c>
      <c r="B11" s="5">
        <v>428.7</v>
      </c>
      <c r="C11" s="10">
        <v>1060.8</v>
      </c>
    </row>
    <row r="12" spans="1:3">
      <c r="A12" s="3" t="s">
        <v>116</v>
      </c>
      <c r="B12" s="7">
        <v>4102</v>
      </c>
      <c r="C12" s="10">
        <v>4082.3</v>
      </c>
    </row>
    <row r="13" spans="1:3">
      <c r="A13" s="3" t="s">
        <v>117</v>
      </c>
      <c r="B13" s="5">
        <v>226.5</v>
      </c>
      <c r="C13" s="5">
        <v>226.5</v>
      </c>
    </row>
    <row r="14" spans="1:3">
      <c r="A14" s="3" t="s">
        <v>118</v>
      </c>
      <c r="B14" s="5">
        <v>251.7</v>
      </c>
      <c r="C14" s="5">
        <v>255</v>
      </c>
    </row>
    <row r="15" spans="1:3">
      <c r="A15" s="3" t="s">
        <v>119</v>
      </c>
      <c r="B15" s="5">
        <v>375.7</v>
      </c>
      <c r="C15" s="5">
        <v>371.3</v>
      </c>
    </row>
    <row r="16" spans="1:3">
      <c r="A16" s="3" t="s">
        <v>120</v>
      </c>
      <c r="B16" s="5">
        <v>44.9</v>
      </c>
      <c r="C16" s="5">
        <v>40.5</v>
      </c>
    </row>
    <row r="17" spans="1:3">
      <c r="A17" s="3" t="s">
        <v>121</v>
      </c>
      <c r="B17" s="10">
        <v>5429.5</v>
      </c>
      <c r="C17" s="10">
        <v>6036.4</v>
      </c>
    </row>
    <row r="18" spans="1:3">
      <c r="A18" s="4" t="s">
        <v>122</v>
      </c>
      <c r="B18" s="5" t="s">
        <v>4</v>
      </c>
      <c r="C18" s="5" t="s">
        <v>4</v>
      </c>
    </row>
    <row r="19" spans="1:3">
      <c r="A19" s="3" t="s">
        <v>86</v>
      </c>
      <c r="B19" s="5">
        <v>43.2</v>
      </c>
      <c r="C19" s="5">
        <v>534.29999999999995</v>
      </c>
    </row>
    <row r="20" spans="1:3">
      <c r="A20" s="3" t="s">
        <v>87</v>
      </c>
      <c r="B20" s="5">
        <v>79.400000000000006</v>
      </c>
      <c r="C20" s="5">
        <v>114.4</v>
      </c>
    </row>
    <row r="21" spans="1:3">
      <c r="A21" s="3" t="s">
        <v>89</v>
      </c>
      <c r="B21" s="5">
        <v>460.8</v>
      </c>
      <c r="C21" s="5">
        <v>463.3</v>
      </c>
    </row>
    <row r="22" spans="1:3">
      <c r="A22" s="3" t="s">
        <v>90</v>
      </c>
      <c r="B22" s="5">
        <v>0.8</v>
      </c>
      <c r="C22" s="5">
        <v>0.3</v>
      </c>
    </row>
    <row r="23" spans="1:3">
      <c r="A23" s="3" t="s">
        <v>91</v>
      </c>
      <c r="B23" s="5">
        <v>11.2</v>
      </c>
      <c r="C23" s="5">
        <v>19.8</v>
      </c>
    </row>
    <row r="24" spans="1:3">
      <c r="A24" s="3" t="s">
        <v>123</v>
      </c>
      <c r="B24" s="5">
        <v>595.4</v>
      </c>
      <c r="C24" s="10">
        <v>1132.0999999999999</v>
      </c>
    </row>
    <row r="25" spans="1:3">
      <c r="A25" s="4" t="s">
        <v>124</v>
      </c>
      <c r="B25" s="5" t="s">
        <v>4</v>
      </c>
      <c r="C25" s="5" t="s">
        <v>4</v>
      </c>
    </row>
    <row r="26" spans="1:3">
      <c r="A26" s="3" t="s">
        <v>125</v>
      </c>
      <c r="B26" s="5">
        <v>250</v>
      </c>
      <c r="C26" s="5">
        <v>335</v>
      </c>
    </row>
    <row r="27" spans="1:3">
      <c r="A27" s="3" t="s">
        <v>126</v>
      </c>
      <c r="B27" s="5">
        <v>23.3</v>
      </c>
      <c r="C27" s="5">
        <v>16.600000000000001</v>
      </c>
    </row>
    <row r="28" spans="1:3">
      <c r="A28" s="3" t="s">
        <v>127</v>
      </c>
      <c r="B28" s="5">
        <v>868.7</v>
      </c>
      <c r="C28" s="10">
        <v>1483.7</v>
      </c>
    </row>
    <row r="29" spans="1:3">
      <c r="A29" s="3" t="s">
        <v>128</v>
      </c>
      <c r="B29" s="5" t="s">
        <v>129</v>
      </c>
      <c r="C29" s="5" t="s">
        <v>129</v>
      </c>
    </row>
    <row r="30" spans="1:3">
      <c r="A30" s="4" t="s">
        <v>130</v>
      </c>
      <c r="B30" s="5" t="s">
        <v>4</v>
      </c>
      <c r="C30" s="5" t="s">
        <v>4</v>
      </c>
    </row>
    <row r="31" spans="1:3">
      <c r="A31" s="3" t="s">
        <v>131</v>
      </c>
      <c r="B31" s="10">
        <v>1523.3</v>
      </c>
      <c r="C31" s="10">
        <v>1530.4</v>
      </c>
    </row>
    <row r="32" spans="1:3">
      <c r="A32" s="3" t="s">
        <v>132</v>
      </c>
      <c r="B32" s="5">
        <v>42</v>
      </c>
      <c r="C32" s="5">
        <v>42.2</v>
      </c>
    </row>
    <row r="33" spans="1:3" ht="30">
      <c r="A33" s="3" t="s">
        <v>133</v>
      </c>
      <c r="B33" s="5">
        <v>-2.9</v>
      </c>
      <c r="C33" s="5">
        <v>-3.1</v>
      </c>
    </row>
    <row r="34" spans="1:3" ht="30">
      <c r="A34" s="3" t="s">
        <v>134</v>
      </c>
      <c r="B34" s="10">
        <v>1562.4</v>
      </c>
      <c r="C34" s="10">
        <v>1569.5</v>
      </c>
    </row>
    <row r="35" spans="1:3">
      <c r="A35" s="3" t="s">
        <v>135</v>
      </c>
      <c r="B35" s="10">
        <v>2998.4</v>
      </c>
      <c r="C35" s="10">
        <v>2983.2</v>
      </c>
    </row>
    <row r="36" spans="1:3">
      <c r="A36" s="3" t="s">
        <v>136</v>
      </c>
      <c r="B36" s="10">
        <v>4560.8</v>
      </c>
      <c r="C36" s="10">
        <v>4552.7</v>
      </c>
    </row>
    <row r="37" spans="1:3" ht="30">
      <c r="A37" s="3" t="s">
        <v>137</v>
      </c>
      <c r="B37" s="10">
        <v>5429.5</v>
      </c>
      <c r="C37" s="10">
        <v>6036.4</v>
      </c>
    </row>
    <row r="38" spans="1:3">
      <c r="A38" s="3" t="s">
        <v>138</v>
      </c>
      <c r="B38" s="5" t="s">
        <v>4</v>
      </c>
      <c r="C38" s="5" t="s">
        <v>4</v>
      </c>
    </row>
    <row r="39" spans="1:3">
      <c r="A39" s="4" t="s">
        <v>130</v>
      </c>
      <c r="B39" s="5" t="s">
        <v>4</v>
      </c>
      <c r="C39" s="5" t="s">
        <v>4</v>
      </c>
    </row>
    <row r="40" spans="1:3">
      <c r="A40" s="3" t="s">
        <v>131</v>
      </c>
      <c r="B40" s="5">
        <v>491.8</v>
      </c>
      <c r="C40" s="5">
        <v>495.3</v>
      </c>
    </row>
    <row r="41" spans="1:3">
      <c r="A41" s="3" t="s">
        <v>139</v>
      </c>
      <c r="B41" s="5" t="s">
        <v>4</v>
      </c>
      <c r="C41" s="5" t="s">
        <v>4</v>
      </c>
    </row>
    <row r="42" spans="1:3">
      <c r="A42" s="4" t="s">
        <v>130</v>
      </c>
      <c r="B42" s="5" t="s">
        <v>4</v>
      </c>
      <c r="C42" s="5" t="s">
        <v>4</v>
      </c>
    </row>
    <row r="43" spans="1:3">
      <c r="A43" s="3" t="s">
        <v>131</v>
      </c>
      <c r="B43" s="9">
        <v>1031.5</v>
      </c>
      <c r="C43" s="9">
        <v>1035.09999999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885</v>
      </c>
      <c r="B1" s="8" t="s">
        <v>2</v>
      </c>
    </row>
    <row r="2" spans="1:2">
      <c r="A2" s="1" t="s">
        <v>62</v>
      </c>
      <c r="B2" s="8"/>
    </row>
    <row r="3" spans="1:2" ht="30">
      <c r="A3" s="3" t="s">
        <v>877</v>
      </c>
      <c r="B3" s="5" t="s">
        <v>4</v>
      </c>
    </row>
    <row r="4" spans="1:2">
      <c r="A4" s="3" t="s">
        <v>879</v>
      </c>
      <c r="B4" s="9">
        <v>-35.5</v>
      </c>
    </row>
    <row r="5" spans="1:2">
      <c r="A5" s="3" t="s">
        <v>886</v>
      </c>
      <c r="B5" s="5" t="s">
        <v>4</v>
      </c>
    </row>
    <row r="6" spans="1:2" ht="30">
      <c r="A6" s="3" t="s">
        <v>887</v>
      </c>
      <c r="B6" s="5">
        <v>18.2</v>
      </c>
    </row>
    <row r="7" spans="1:2" ht="45">
      <c r="A7" s="3" t="s">
        <v>888</v>
      </c>
      <c r="B7" s="5" t="s">
        <v>4</v>
      </c>
    </row>
    <row r="8" spans="1:2">
      <c r="A8" s="3" t="s">
        <v>882</v>
      </c>
      <c r="B8" s="9">
        <v>-17.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9</v>
      </c>
      <c r="B1" s="8" t="s">
        <v>2</v>
      </c>
      <c r="C1" s="8" t="s">
        <v>109</v>
      </c>
    </row>
    <row r="2" spans="1:3">
      <c r="A2" s="1" t="s">
        <v>62</v>
      </c>
      <c r="B2" s="8"/>
      <c r="C2" s="8"/>
    </row>
    <row r="3" spans="1:3" ht="30">
      <c r="A3" s="3" t="s">
        <v>890</v>
      </c>
      <c r="B3" s="9">
        <v>3.5</v>
      </c>
      <c r="C3" s="9">
        <v>-1.4</v>
      </c>
    </row>
    <row r="4" spans="1:3" ht="30">
      <c r="A4" s="3" t="s">
        <v>891</v>
      </c>
      <c r="B4" s="5" t="s">
        <v>4</v>
      </c>
      <c r="C4" s="5" t="s">
        <v>4</v>
      </c>
    </row>
    <row r="5" spans="1:3" ht="30">
      <c r="A5" s="3" t="s">
        <v>890</v>
      </c>
      <c r="B5" s="5">
        <v>-7.3</v>
      </c>
      <c r="C5" s="5">
        <v>-10.3</v>
      </c>
    </row>
    <row r="6" spans="1:3" ht="30">
      <c r="A6" s="3" t="s">
        <v>892</v>
      </c>
      <c r="B6" s="5" t="s">
        <v>4</v>
      </c>
      <c r="C6" s="5" t="s">
        <v>4</v>
      </c>
    </row>
    <row r="7" spans="1:3" ht="30">
      <c r="A7" s="3" t="s">
        <v>890</v>
      </c>
      <c r="B7" s="5">
        <v>3.6</v>
      </c>
      <c r="C7" s="5">
        <v>0.5</v>
      </c>
    </row>
    <row r="8" spans="1:3">
      <c r="A8" s="3" t="s">
        <v>893</v>
      </c>
      <c r="B8" s="5" t="s">
        <v>4</v>
      </c>
      <c r="C8" s="5" t="s">
        <v>4</v>
      </c>
    </row>
    <row r="9" spans="1:3" ht="30">
      <c r="A9" s="3" t="s">
        <v>890</v>
      </c>
      <c r="B9" s="5">
        <v>7.2</v>
      </c>
      <c r="C9" s="5">
        <v>8.4</v>
      </c>
    </row>
    <row r="10" spans="1:3">
      <c r="A10" s="3" t="s">
        <v>894</v>
      </c>
      <c r="B10" s="5" t="s">
        <v>4</v>
      </c>
      <c r="C10" s="5" t="s">
        <v>4</v>
      </c>
    </row>
    <row r="11" spans="1:3" ht="30">
      <c r="A11" s="3" t="s">
        <v>890</v>
      </c>
      <c r="B11" s="5">
        <v>-3.9</v>
      </c>
      <c r="C11" s="5">
        <v>-3.4</v>
      </c>
    </row>
    <row r="12" spans="1:3" ht="30">
      <c r="A12" s="3" t="s">
        <v>895</v>
      </c>
      <c r="B12" s="5" t="s">
        <v>4</v>
      </c>
      <c r="C12" s="5" t="s">
        <v>4</v>
      </c>
    </row>
    <row r="13" spans="1:3" ht="30">
      <c r="A13" s="3" t="s">
        <v>890</v>
      </c>
      <c r="B13" s="5">
        <v>-3.9</v>
      </c>
      <c r="C13" s="5">
        <v>-3.4</v>
      </c>
    </row>
    <row r="14" spans="1:3" ht="30">
      <c r="A14" s="3" t="s">
        <v>896</v>
      </c>
      <c r="B14" s="5" t="s">
        <v>4</v>
      </c>
      <c r="C14" s="5" t="s">
        <v>4</v>
      </c>
    </row>
    <row r="15" spans="1:3" ht="30">
      <c r="A15" s="3" t="s">
        <v>890</v>
      </c>
      <c r="B15" s="5">
        <v>0</v>
      </c>
      <c r="C15" s="5">
        <v>0</v>
      </c>
    </row>
    <row r="16" spans="1:3" ht="30">
      <c r="A16" s="3" t="s">
        <v>897</v>
      </c>
      <c r="B16" s="5" t="s">
        <v>4</v>
      </c>
      <c r="C16" s="5" t="s">
        <v>4</v>
      </c>
    </row>
    <row r="17" spans="1:3" ht="30">
      <c r="A17" s="3" t="s">
        <v>890</v>
      </c>
      <c r="B17" s="5">
        <v>0</v>
      </c>
      <c r="C17" s="5">
        <v>0</v>
      </c>
    </row>
    <row r="18" spans="1:3">
      <c r="A18" s="3" t="s">
        <v>898</v>
      </c>
      <c r="B18" s="5" t="s">
        <v>4</v>
      </c>
      <c r="C18" s="5" t="s">
        <v>4</v>
      </c>
    </row>
    <row r="19" spans="1:3" ht="30">
      <c r="A19" s="3" t="s">
        <v>890</v>
      </c>
      <c r="B19" s="5">
        <v>7.4</v>
      </c>
      <c r="C19" s="5">
        <v>2</v>
      </c>
    </row>
    <row r="20" spans="1:3" ht="30">
      <c r="A20" s="3" t="s">
        <v>899</v>
      </c>
      <c r="B20" s="5" t="s">
        <v>4</v>
      </c>
      <c r="C20" s="5" t="s">
        <v>4</v>
      </c>
    </row>
    <row r="21" spans="1:3" ht="30">
      <c r="A21" s="3" t="s">
        <v>890</v>
      </c>
      <c r="B21" s="5">
        <v>-3.4</v>
      </c>
      <c r="C21" s="5">
        <v>-6.9</v>
      </c>
    </row>
    <row r="22" spans="1:3" ht="30">
      <c r="A22" s="3" t="s">
        <v>900</v>
      </c>
      <c r="B22" s="5" t="s">
        <v>4</v>
      </c>
      <c r="C22" s="5" t="s">
        <v>4</v>
      </c>
    </row>
    <row r="23" spans="1:3" ht="30">
      <c r="A23" s="3" t="s">
        <v>890</v>
      </c>
      <c r="B23" s="5">
        <v>3.6</v>
      </c>
      <c r="C23" s="5">
        <v>0.5</v>
      </c>
    </row>
    <row r="24" spans="1:3" ht="30">
      <c r="A24" s="3" t="s">
        <v>901</v>
      </c>
      <c r="B24" s="5" t="s">
        <v>4</v>
      </c>
      <c r="C24" s="5" t="s">
        <v>4</v>
      </c>
    </row>
    <row r="25" spans="1:3" ht="30">
      <c r="A25" s="3" t="s">
        <v>890</v>
      </c>
      <c r="B25" s="9">
        <v>7.2</v>
      </c>
      <c r="C25" s="9">
        <v>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28515625" customWidth="1"/>
    <col min="3" max="3" width="10.140625" customWidth="1"/>
    <col min="4" max="4" width="30.140625" customWidth="1"/>
    <col min="5" max="5" width="10.85546875" customWidth="1"/>
  </cols>
  <sheetData>
    <row r="1" spans="1:5" ht="15" customHeight="1">
      <c r="A1" s="1" t="s">
        <v>902</v>
      </c>
      <c r="B1" s="8" t="s">
        <v>1</v>
      </c>
      <c r="C1" s="8"/>
      <c r="D1" s="8" t="s">
        <v>671</v>
      </c>
      <c r="E1" s="8"/>
    </row>
    <row r="2" spans="1:5" ht="15" customHeight="1">
      <c r="A2" s="1" t="s">
        <v>62</v>
      </c>
      <c r="B2" s="8" t="s">
        <v>2</v>
      </c>
      <c r="C2" s="8"/>
      <c r="D2" s="8" t="s">
        <v>109</v>
      </c>
      <c r="E2" s="8"/>
    </row>
    <row r="3" spans="1:5" ht="30">
      <c r="A3" s="3" t="s">
        <v>890</v>
      </c>
      <c r="B3" s="9">
        <v>3.5</v>
      </c>
      <c r="C3" s="5"/>
      <c r="D3" s="9">
        <v>-1.4</v>
      </c>
      <c r="E3" s="5"/>
    </row>
    <row r="4" spans="1:5">
      <c r="A4" s="3" t="s">
        <v>898</v>
      </c>
      <c r="B4" s="5" t="s">
        <v>4</v>
      </c>
      <c r="C4" s="5"/>
      <c r="D4" s="5" t="s">
        <v>4</v>
      </c>
      <c r="E4" s="5"/>
    </row>
    <row r="5" spans="1:5" ht="30">
      <c r="A5" s="3" t="s">
        <v>890</v>
      </c>
      <c r="B5" s="5">
        <v>7.4</v>
      </c>
      <c r="C5" s="5"/>
      <c r="D5" s="5">
        <v>2</v>
      </c>
      <c r="E5" s="5"/>
    </row>
    <row r="6" spans="1:5">
      <c r="A6" s="3" t="s">
        <v>903</v>
      </c>
      <c r="B6" s="5">
        <v>0</v>
      </c>
      <c r="C6" s="5"/>
      <c r="D6" s="5">
        <v>0.1</v>
      </c>
      <c r="E6" s="5"/>
    </row>
    <row r="7" spans="1:5" ht="75">
      <c r="A7" s="3" t="s">
        <v>904</v>
      </c>
      <c r="B7" s="5" t="s">
        <v>4</v>
      </c>
      <c r="C7" s="5"/>
      <c r="D7" s="5" t="s">
        <v>4</v>
      </c>
      <c r="E7" s="5"/>
    </row>
    <row r="8" spans="1:5" ht="30">
      <c r="A8" s="3" t="s">
        <v>890</v>
      </c>
      <c r="B8" s="5">
        <v>-0.3</v>
      </c>
      <c r="C8" s="5"/>
      <c r="D8" s="5">
        <v>0</v>
      </c>
      <c r="E8" s="139" t="s">
        <v>704</v>
      </c>
    </row>
    <row r="9" spans="1:5" ht="75">
      <c r="A9" s="3" t="s">
        <v>905</v>
      </c>
      <c r="B9" s="5" t="s">
        <v>4</v>
      </c>
      <c r="C9" s="5"/>
      <c r="D9" s="5" t="s">
        <v>4</v>
      </c>
      <c r="E9" s="5"/>
    </row>
    <row r="10" spans="1:5" ht="17.25">
      <c r="A10" s="3" t="s">
        <v>906</v>
      </c>
      <c r="B10" s="5">
        <v>3.88</v>
      </c>
      <c r="C10" s="139" t="s">
        <v>706</v>
      </c>
      <c r="D10" s="5">
        <v>3.64</v>
      </c>
      <c r="E10" s="139" t="s">
        <v>708</v>
      </c>
    </row>
    <row r="11" spans="1:5" ht="75">
      <c r="A11" s="3" t="s">
        <v>907</v>
      </c>
      <c r="B11" s="5" t="s">
        <v>4</v>
      </c>
      <c r="C11" s="5"/>
      <c r="D11" s="5" t="s">
        <v>4</v>
      </c>
      <c r="E11" s="5"/>
    </row>
    <row r="12" spans="1:5" ht="17.25">
      <c r="A12" s="3" t="s">
        <v>906</v>
      </c>
      <c r="B12" s="5">
        <v>4.68</v>
      </c>
      <c r="C12" s="139" t="s">
        <v>706</v>
      </c>
      <c r="D12" s="5">
        <v>4.41</v>
      </c>
      <c r="E12" s="139" t="s">
        <v>708</v>
      </c>
    </row>
    <row r="13" spans="1:5" ht="75">
      <c r="A13" s="3" t="s">
        <v>908</v>
      </c>
      <c r="B13" s="5" t="s">
        <v>4</v>
      </c>
      <c r="C13" s="5"/>
      <c r="D13" s="5" t="s">
        <v>4</v>
      </c>
      <c r="E13" s="5"/>
    </row>
    <row r="14" spans="1:5" ht="17.25">
      <c r="A14" s="3" t="s">
        <v>909</v>
      </c>
      <c r="B14" s="5">
        <v>4.42</v>
      </c>
      <c r="C14" s="139" t="s">
        <v>706</v>
      </c>
      <c r="D14" s="5">
        <v>4.1399999999999997</v>
      </c>
      <c r="E14" s="139" t="s">
        <v>708</v>
      </c>
    </row>
    <row r="15" spans="1:5" ht="60">
      <c r="A15" s="3" t="s">
        <v>910</v>
      </c>
      <c r="B15" s="5" t="s">
        <v>4</v>
      </c>
      <c r="C15" s="5"/>
      <c r="D15" s="5" t="s">
        <v>4</v>
      </c>
      <c r="E15" s="5"/>
    </row>
    <row r="16" spans="1:5" ht="30">
      <c r="A16" s="3" t="s">
        <v>890</v>
      </c>
      <c r="B16" s="5">
        <v>-3.1</v>
      </c>
      <c r="C16" s="5"/>
      <c r="D16" s="5">
        <v>-6.9</v>
      </c>
      <c r="E16" s="139" t="s">
        <v>704</v>
      </c>
    </row>
    <row r="17" spans="1:5" ht="75">
      <c r="A17" s="3" t="s">
        <v>911</v>
      </c>
      <c r="B17" s="5" t="s">
        <v>4</v>
      </c>
      <c r="C17" s="5"/>
      <c r="D17" s="5" t="s">
        <v>4</v>
      </c>
      <c r="E17" s="5"/>
    </row>
    <row r="18" spans="1:5" ht="17.25">
      <c r="A18" s="3" t="s">
        <v>906</v>
      </c>
      <c r="B18" s="5">
        <v>1.01</v>
      </c>
      <c r="C18" s="139" t="s">
        <v>706</v>
      </c>
      <c r="D18" s="5">
        <v>1</v>
      </c>
      <c r="E18" s="139" t="s">
        <v>708</v>
      </c>
    </row>
    <row r="19" spans="1:5" ht="75">
      <c r="A19" s="3" t="s">
        <v>912</v>
      </c>
      <c r="B19" s="5" t="s">
        <v>4</v>
      </c>
      <c r="C19" s="5"/>
      <c r="D19" s="5" t="s">
        <v>4</v>
      </c>
      <c r="E19" s="5"/>
    </row>
    <row r="20" spans="1:5" ht="17.25">
      <c r="A20" s="3" t="s">
        <v>906</v>
      </c>
      <c r="B20" s="5">
        <v>2.1800000000000002</v>
      </c>
      <c r="C20" s="139" t="s">
        <v>706</v>
      </c>
      <c r="D20" s="5">
        <v>2.13</v>
      </c>
      <c r="E20" s="139" t="s">
        <v>708</v>
      </c>
    </row>
    <row r="21" spans="1:5" ht="75">
      <c r="A21" s="3" t="s">
        <v>913</v>
      </c>
      <c r="B21" s="5" t="s">
        <v>4</v>
      </c>
      <c r="C21" s="5"/>
      <c r="D21" s="5" t="s">
        <v>4</v>
      </c>
      <c r="E21" s="5"/>
    </row>
    <row r="22" spans="1:5" ht="17.25">
      <c r="A22" s="3" t="s">
        <v>909</v>
      </c>
      <c r="B22" s="5">
        <v>1.35</v>
      </c>
      <c r="C22" s="139" t="s">
        <v>706</v>
      </c>
      <c r="D22" s="5">
        <v>1.38</v>
      </c>
      <c r="E22" s="139" t="s">
        <v>708</v>
      </c>
    </row>
    <row r="23" spans="1:5" ht="75">
      <c r="A23" s="3" t="s">
        <v>914</v>
      </c>
      <c r="B23" s="5" t="s">
        <v>4</v>
      </c>
      <c r="C23" s="5"/>
      <c r="D23" s="5" t="s">
        <v>4</v>
      </c>
      <c r="E23" s="5"/>
    </row>
    <row r="24" spans="1:5" ht="30">
      <c r="A24" s="3" t="s">
        <v>890</v>
      </c>
      <c r="B24" s="5">
        <v>2.2999999999999998</v>
      </c>
      <c r="C24" s="5"/>
      <c r="D24" s="5">
        <v>1.1000000000000001</v>
      </c>
      <c r="E24" s="139" t="s">
        <v>704</v>
      </c>
    </row>
    <row r="25" spans="1:5" ht="75">
      <c r="A25" s="3" t="s">
        <v>915</v>
      </c>
      <c r="B25" s="5" t="s">
        <v>4</v>
      </c>
      <c r="C25" s="5"/>
      <c r="D25" s="5" t="s">
        <v>4</v>
      </c>
      <c r="E25" s="5"/>
    </row>
    <row r="26" spans="1:5" ht="17.25">
      <c r="A26" s="3" t="s">
        <v>906</v>
      </c>
      <c r="B26" s="5">
        <v>3.34</v>
      </c>
      <c r="C26" s="139" t="s">
        <v>706</v>
      </c>
      <c r="D26" s="5">
        <v>3.36</v>
      </c>
      <c r="E26" s="139" t="s">
        <v>708</v>
      </c>
    </row>
    <row r="27" spans="1:5" ht="75">
      <c r="A27" s="3" t="s">
        <v>916</v>
      </c>
      <c r="B27" s="5" t="s">
        <v>4</v>
      </c>
      <c r="C27" s="5"/>
      <c r="D27" s="5" t="s">
        <v>4</v>
      </c>
      <c r="E27" s="5"/>
    </row>
    <row r="28" spans="1:5" ht="17.25">
      <c r="A28" s="3" t="s">
        <v>906</v>
      </c>
      <c r="B28" s="5">
        <v>5.17</v>
      </c>
      <c r="C28" s="139" t="s">
        <v>706</v>
      </c>
      <c r="D28" s="5">
        <v>4.82</v>
      </c>
      <c r="E28" s="139" t="s">
        <v>708</v>
      </c>
    </row>
    <row r="29" spans="1:5" ht="75">
      <c r="A29" s="3" t="s">
        <v>917</v>
      </c>
      <c r="B29" s="5" t="s">
        <v>4</v>
      </c>
      <c r="C29" s="5"/>
      <c r="D29" s="5" t="s">
        <v>4</v>
      </c>
      <c r="E29" s="5"/>
    </row>
    <row r="30" spans="1:5" ht="17.25">
      <c r="A30" s="3" t="s">
        <v>909</v>
      </c>
      <c r="B30" s="5">
        <v>4.25</v>
      </c>
      <c r="C30" s="139" t="s">
        <v>706</v>
      </c>
      <c r="D30" s="5">
        <v>4.1500000000000004</v>
      </c>
      <c r="E30" s="139" t="s">
        <v>708</v>
      </c>
    </row>
    <row r="31" spans="1:5" ht="75">
      <c r="A31" s="3" t="s">
        <v>918</v>
      </c>
      <c r="B31" s="5" t="s">
        <v>4</v>
      </c>
      <c r="C31" s="5"/>
      <c r="D31" s="5" t="s">
        <v>4</v>
      </c>
      <c r="E31" s="5"/>
    </row>
    <row r="32" spans="1:5" ht="30">
      <c r="A32" s="3" t="s">
        <v>890</v>
      </c>
      <c r="B32" s="5">
        <v>-1.2</v>
      </c>
      <c r="C32" s="5"/>
      <c r="D32" s="5">
        <v>-0.5</v>
      </c>
      <c r="E32" s="139" t="s">
        <v>704</v>
      </c>
    </row>
    <row r="33" spans="1:5" ht="75">
      <c r="A33" s="3" t="s">
        <v>919</v>
      </c>
      <c r="B33" s="5" t="s">
        <v>4</v>
      </c>
      <c r="C33" s="5"/>
      <c r="D33" s="5" t="s">
        <v>4</v>
      </c>
      <c r="E33" s="5"/>
    </row>
    <row r="34" spans="1:5" ht="17.25">
      <c r="A34" s="3" t="s">
        <v>906</v>
      </c>
      <c r="B34" s="5">
        <v>87.93</v>
      </c>
      <c r="C34" s="139" t="s">
        <v>706</v>
      </c>
      <c r="D34" s="5">
        <v>86.37</v>
      </c>
      <c r="E34" s="139" t="s">
        <v>708</v>
      </c>
    </row>
    <row r="35" spans="1:5" ht="75">
      <c r="A35" s="3" t="s">
        <v>920</v>
      </c>
      <c r="B35" s="5" t="s">
        <v>4</v>
      </c>
      <c r="C35" s="5"/>
      <c r="D35" s="5" t="s">
        <v>4</v>
      </c>
      <c r="E35" s="5"/>
    </row>
    <row r="36" spans="1:5" ht="17.25">
      <c r="A36" s="3" t="s">
        <v>906</v>
      </c>
      <c r="B36" s="5">
        <v>106.27</v>
      </c>
      <c r="C36" s="139" t="s">
        <v>706</v>
      </c>
      <c r="D36" s="5">
        <v>103.04</v>
      </c>
      <c r="E36" s="139" t="s">
        <v>708</v>
      </c>
    </row>
    <row r="37" spans="1:5" ht="90">
      <c r="A37" s="3" t="s">
        <v>921</v>
      </c>
      <c r="B37" s="5" t="s">
        <v>4</v>
      </c>
      <c r="C37" s="5"/>
      <c r="D37" s="5" t="s">
        <v>4</v>
      </c>
      <c r="E37" s="5"/>
    </row>
    <row r="38" spans="1:5" ht="17.25">
      <c r="A38" s="3" t="s">
        <v>909</v>
      </c>
      <c r="B38" s="5">
        <v>100.05</v>
      </c>
      <c r="C38" s="139" t="s">
        <v>706</v>
      </c>
      <c r="D38" s="5">
        <v>97.24</v>
      </c>
      <c r="E38" s="139" t="s">
        <v>708</v>
      </c>
    </row>
    <row r="39" spans="1:5" ht="60">
      <c r="A39" s="3" t="s">
        <v>922</v>
      </c>
      <c r="B39" s="5" t="s">
        <v>4</v>
      </c>
      <c r="C39" s="5"/>
      <c r="D39" s="5" t="s">
        <v>4</v>
      </c>
      <c r="E39" s="5"/>
    </row>
    <row r="40" spans="1:5" ht="30">
      <c r="A40" s="3" t="s">
        <v>890</v>
      </c>
      <c r="B40" s="5">
        <v>2.5</v>
      </c>
      <c r="C40" s="5"/>
      <c r="D40" s="5">
        <v>-0.1</v>
      </c>
      <c r="E40" s="139" t="s">
        <v>704</v>
      </c>
    </row>
    <row r="41" spans="1:5" ht="75">
      <c r="A41" s="3" t="s">
        <v>923</v>
      </c>
      <c r="B41" s="5" t="s">
        <v>4</v>
      </c>
      <c r="C41" s="5"/>
      <c r="D41" s="5" t="s">
        <v>4</v>
      </c>
      <c r="E41" s="5"/>
    </row>
    <row r="42" spans="1:5" ht="17.25">
      <c r="A42" s="3" t="s">
        <v>906</v>
      </c>
      <c r="B42" s="5">
        <v>0.01</v>
      </c>
      <c r="C42" s="139" t="s">
        <v>706</v>
      </c>
      <c r="D42" s="5">
        <v>0.02</v>
      </c>
      <c r="E42" s="139" t="s">
        <v>708</v>
      </c>
    </row>
    <row r="43" spans="1:5" ht="75">
      <c r="A43" s="3" t="s">
        <v>924</v>
      </c>
      <c r="B43" s="5" t="s">
        <v>4</v>
      </c>
      <c r="C43" s="5"/>
      <c r="D43" s="5" t="s">
        <v>4</v>
      </c>
      <c r="E43" s="5"/>
    </row>
    <row r="44" spans="1:5" ht="17.25">
      <c r="A44" s="3" t="s">
        <v>906</v>
      </c>
      <c r="B44" s="5">
        <v>2.31</v>
      </c>
      <c r="C44" s="139" t="s">
        <v>706</v>
      </c>
      <c r="D44" s="5">
        <v>2.19</v>
      </c>
      <c r="E44" s="139" t="s">
        <v>708</v>
      </c>
    </row>
    <row r="45" spans="1:5" ht="75">
      <c r="A45" s="3" t="s">
        <v>925</v>
      </c>
      <c r="B45" s="5" t="s">
        <v>4</v>
      </c>
      <c r="C45" s="5"/>
      <c r="D45" s="5" t="s">
        <v>4</v>
      </c>
      <c r="E45" s="5"/>
    </row>
    <row r="46" spans="1:5" ht="17.25">
      <c r="A46" s="3" t="s">
        <v>909</v>
      </c>
      <c r="B46" s="5">
        <v>1.1100000000000001</v>
      </c>
      <c r="C46" s="139" t="s">
        <v>706</v>
      </c>
      <c r="D46" s="5">
        <v>0.95</v>
      </c>
      <c r="E46" s="139" t="s">
        <v>708</v>
      </c>
    </row>
    <row r="47" spans="1:5" ht="75">
      <c r="A47" s="3" t="s">
        <v>926</v>
      </c>
      <c r="B47" s="5" t="s">
        <v>4</v>
      </c>
      <c r="C47" s="5"/>
      <c r="D47" s="5" t="s">
        <v>4</v>
      </c>
      <c r="E47" s="5"/>
    </row>
    <row r="48" spans="1:5" ht="30">
      <c r="A48" s="3" t="s">
        <v>890</v>
      </c>
      <c r="B48" s="9">
        <v>7.2</v>
      </c>
      <c r="C48" s="5"/>
      <c r="D48" s="9">
        <v>8.4</v>
      </c>
      <c r="E48" s="139" t="s">
        <v>704</v>
      </c>
    </row>
    <row r="49" spans="1:5" ht="90">
      <c r="A49" s="3" t="s">
        <v>927</v>
      </c>
      <c r="B49" s="5" t="s">
        <v>4</v>
      </c>
      <c r="C49" s="5"/>
      <c r="D49" s="5" t="s">
        <v>4</v>
      </c>
      <c r="E49" s="5"/>
    </row>
    <row r="50" spans="1:5">
      <c r="A50" s="3" t="s">
        <v>512</v>
      </c>
      <c r="B50" s="138">
        <v>0.15</v>
      </c>
      <c r="C50" s="5"/>
      <c r="D50" s="138">
        <v>0.18</v>
      </c>
      <c r="E50" s="5"/>
    </row>
    <row r="51" spans="1:5" ht="90">
      <c r="A51" s="3" t="s">
        <v>928</v>
      </c>
      <c r="B51" s="5" t="s">
        <v>4</v>
      </c>
      <c r="C51" s="5"/>
      <c r="D51" s="5" t="s">
        <v>4</v>
      </c>
      <c r="E51" s="5"/>
    </row>
    <row r="52" spans="1:5">
      <c r="A52" s="3" t="s">
        <v>512</v>
      </c>
      <c r="B52" s="138">
        <v>0.77</v>
      </c>
      <c r="C52" s="5"/>
      <c r="D52" s="138">
        <v>0.44</v>
      </c>
      <c r="E52" s="5"/>
    </row>
    <row r="53" spans="1:5" ht="90">
      <c r="A53" s="3" t="s">
        <v>929</v>
      </c>
      <c r="B53" s="5" t="s">
        <v>4</v>
      </c>
      <c r="C53" s="5"/>
      <c r="D53" s="5" t="s">
        <v>4</v>
      </c>
      <c r="E53" s="5"/>
    </row>
    <row r="54" spans="1:5">
      <c r="A54" s="3" t="s">
        <v>512</v>
      </c>
      <c r="B54" s="138">
        <v>0.34</v>
      </c>
      <c r="C54" s="5"/>
      <c r="D54" s="138">
        <v>0.28000000000000003</v>
      </c>
      <c r="E54" s="5"/>
    </row>
    <row r="55" spans="1:5">
      <c r="A55" s="54"/>
      <c r="B55" s="54"/>
      <c r="C55" s="54"/>
      <c r="D55" s="54"/>
      <c r="E55" s="54"/>
    </row>
    <row r="56" spans="1:5" ht="15" customHeight="1">
      <c r="A56" s="3" t="s">
        <v>704</v>
      </c>
      <c r="B56" s="17" t="s">
        <v>523</v>
      </c>
      <c r="C56" s="17"/>
      <c r="D56" s="17"/>
      <c r="E56" s="17"/>
    </row>
    <row r="57" spans="1:5" ht="30" customHeight="1">
      <c r="A57" s="3" t="s">
        <v>706</v>
      </c>
      <c r="B57" s="17" t="s">
        <v>514</v>
      </c>
      <c r="C57" s="17"/>
      <c r="D57" s="17"/>
      <c r="E57" s="17"/>
    </row>
    <row r="58" spans="1:5" ht="30" customHeight="1">
      <c r="A58" s="3" t="s">
        <v>708</v>
      </c>
      <c r="B58" s="17" t="s">
        <v>522</v>
      </c>
      <c r="C58" s="17"/>
      <c r="D58" s="17"/>
      <c r="E58" s="17"/>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930</v>
      </c>
      <c r="B1" s="8" t="s">
        <v>1</v>
      </c>
      <c r="C1" s="8"/>
    </row>
    <row r="2" spans="1:3" ht="15" customHeight="1">
      <c r="A2" s="1" t="s">
        <v>62</v>
      </c>
      <c r="B2" s="8" t="s">
        <v>2</v>
      </c>
      <c r="C2" s="8"/>
    </row>
    <row r="3" spans="1:3">
      <c r="A3" s="3" t="s">
        <v>275</v>
      </c>
      <c r="B3" s="11">
        <v>2</v>
      </c>
      <c r="C3" s="5"/>
    </row>
    <row r="4" spans="1:3" ht="17.25">
      <c r="A4" s="3" t="s">
        <v>931</v>
      </c>
      <c r="B4" s="5">
        <v>0</v>
      </c>
      <c r="C4" s="139" t="s">
        <v>704</v>
      </c>
    </row>
    <row r="5" spans="1:3">
      <c r="A5" s="3" t="s">
        <v>932</v>
      </c>
      <c r="B5" s="5">
        <v>-5.0999999999999996</v>
      </c>
      <c r="C5" s="5"/>
    </row>
    <row r="6" spans="1:3" ht="30">
      <c r="A6" s="3" t="s">
        <v>933</v>
      </c>
      <c r="B6" s="5">
        <v>-1.1000000000000001</v>
      </c>
      <c r="C6" s="5"/>
    </row>
    <row r="7" spans="1:3">
      <c r="A7" s="3" t="s">
        <v>934</v>
      </c>
      <c r="B7" s="5">
        <v>0.2</v>
      </c>
      <c r="C7" s="5"/>
    </row>
    <row r="8" spans="1:3" ht="17.25">
      <c r="A8" s="3" t="s">
        <v>935</v>
      </c>
      <c r="B8" s="5">
        <v>11.4</v>
      </c>
      <c r="C8" s="139" t="s">
        <v>706</v>
      </c>
    </row>
    <row r="9" spans="1:3">
      <c r="A9" s="3" t="s">
        <v>278</v>
      </c>
      <c r="B9" s="5">
        <v>7.4</v>
      </c>
      <c r="C9" s="5"/>
    </row>
    <row r="10" spans="1:3" ht="60">
      <c r="A10" s="3" t="s">
        <v>936</v>
      </c>
      <c r="B10" s="5">
        <v>-0.4</v>
      </c>
      <c r="C10" s="5"/>
    </row>
    <row r="11" spans="1:3" ht="30">
      <c r="A11" s="3" t="s">
        <v>937</v>
      </c>
      <c r="B11" s="5">
        <v>0.8</v>
      </c>
      <c r="C11" s="5"/>
    </row>
    <row r="12" spans="1:3" ht="30">
      <c r="A12" s="3" t="s">
        <v>891</v>
      </c>
      <c r="B12" s="5" t="s">
        <v>4</v>
      </c>
      <c r="C12" s="5"/>
    </row>
    <row r="13" spans="1:3">
      <c r="A13" s="3" t="s">
        <v>275</v>
      </c>
      <c r="B13" s="5">
        <v>-6.9</v>
      </c>
      <c r="C13" s="5"/>
    </row>
    <row r="14" spans="1:3" ht="17.25">
      <c r="A14" s="3" t="s">
        <v>931</v>
      </c>
      <c r="B14" s="5">
        <v>0</v>
      </c>
      <c r="C14" s="139" t="s">
        <v>704</v>
      </c>
    </row>
    <row r="15" spans="1:3">
      <c r="A15" s="3" t="s">
        <v>932</v>
      </c>
      <c r="B15" s="5">
        <v>-5.3</v>
      </c>
      <c r="C15" s="5"/>
    </row>
    <row r="16" spans="1:3" ht="30">
      <c r="A16" s="3" t="s">
        <v>933</v>
      </c>
      <c r="B16" s="5">
        <v>-1.1000000000000001</v>
      </c>
      <c r="C16" s="5"/>
    </row>
    <row r="17" spans="1:3">
      <c r="A17" s="3" t="s">
        <v>934</v>
      </c>
      <c r="B17" s="5">
        <v>0</v>
      </c>
      <c r="C17" s="5"/>
    </row>
    <row r="18" spans="1:3" ht="17.25">
      <c r="A18" s="3" t="s">
        <v>935</v>
      </c>
      <c r="B18" s="5">
        <v>9.9</v>
      </c>
      <c r="C18" s="139" t="s">
        <v>706</v>
      </c>
    </row>
    <row r="19" spans="1:3">
      <c r="A19" s="3" t="s">
        <v>278</v>
      </c>
      <c r="B19" s="5">
        <v>-3.4</v>
      </c>
      <c r="C19" s="5"/>
    </row>
    <row r="20" spans="1:3" ht="60">
      <c r="A20" s="3" t="s">
        <v>936</v>
      </c>
      <c r="B20" s="5">
        <v>-1.2</v>
      </c>
      <c r="C20" s="5"/>
    </row>
    <row r="21" spans="1:3" ht="30">
      <c r="A21" s="3" t="s">
        <v>937</v>
      </c>
      <c r="B21" s="5">
        <v>0</v>
      </c>
      <c r="C21" s="5"/>
    </row>
    <row r="22" spans="1:3" ht="30">
      <c r="A22" s="3" t="s">
        <v>892</v>
      </c>
      <c r="B22" s="5" t="s">
        <v>4</v>
      </c>
      <c r="C22" s="5"/>
    </row>
    <row r="23" spans="1:3">
      <c r="A23" s="3" t="s">
        <v>275</v>
      </c>
      <c r="B23" s="5">
        <v>0.5</v>
      </c>
      <c r="C23" s="5"/>
    </row>
    <row r="24" spans="1:3" ht="17.25">
      <c r="A24" s="3" t="s">
        <v>931</v>
      </c>
      <c r="B24" s="5">
        <v>0</v>
      </c>
      <c r="C24" s="139" t="s">
        <v>704</v>
      </c>
    </row>
    <row r="25" spans="1:3">
      <c r="A25" s="3" t="s">
        <v>932</v>
      </c>
      <c r="B25" s="5">
        <v>1.7</v>
      </c>
      <c r="C25" s="5"/>
    </row>
    <row r="26" spans="1:3" ht="30">
      <c r="A26" s="3" t="s">
        <v>933</v>
      </c>
      <c r="B26" s="5">
        <v>0</v>
      </c>
      <c r="C26" s="5"/>
    </row>
    <row r="27" spans="1:3">
      <c r="A27" s="3" t="s">
        <v>934</v>
      </c>
      <c r="B27" s="5">
        <v>0</v>
      </c>
      <c r="C27" s="5"/>
    </row>
    <row r="28" spans="1:3" ht="17.25">
      <c r="A28" s="3" t="s">
        <v>935</v>
      </c>
      <c r="B28" s="5">
        <v>1.4</v>
      </c>
      <c r="C28" s="139" t="s">
        <v>706</v>
      </c>
    </row>
    <row r="29" spans="1:3">
      <c r="A29" s="3" t="s">
        <v>278</v>
      </c>
      <c r="B29" s="5">
        <v>3.6</v>
      </c>
      <c r="C29" s="5"/>
    </row>
    <row r="30" spans="1:3" ht="60">
      <c r="A30" s="3" t="s">
        <v>936</v>
      </c>
      <c r="B30" s="5">
        <v>1.9</v>
      </c>
      <c r="C30" s="5"/>
    </row>
    <row r="31" spans="1:3" ht="30">
      <c r="A31" s="3" t="s">
        <v>937</v>
      </c>
      <c r="B31" s="5">
        <v>0.8</v>
      </c>
      <c r="C31" s="5"/>
    </row>
    <row r="32" spans="1:3">
      <c r="A32" s="3" t="s">
        <v>893</v>
      </c>
      <c r="B32" s="5" t="s">
        <v>4</v>
      </c>
      <c r="C32" s="5"/>
    </row>
    <row r="33" spans="1:3">
      <c r="A33" s="3" t="s">
        <v>275</v>
      </c>
      <c r="B33" s="5">
        <v>8.4</v>
      </c>
      <c r="C33" s="5"/>
    </row>
    <row r="34" spans="1:3" ht="17.25">
      <c r="A34" s="3" t="s">
        <v>931</v>
      </c>
      <c r="B34" s="5">
        <v>0</v>
      </c>
      <c r="C34" s="139" t="s">
        <v>704</v>
      </c>
    </row>
    <row r="35" spans="1:3">
      <c r="A35" s="3" t="s">
        <v>932</v>
      </c>
      <c r="B35" s="5">
        <v>-1.5</v>
      </c>
      <c r="C35" s="5"/>
    </row>
    <row r="36" spans="1:3" ht="30">
      <c r="A36" s="3" t="s">
        <v>933</v>
      </c>
      <c r="B36" s="5">
        <v>0</v>
      </c>
      <c r="C36" s="5"/>
    </row>
    <row r="37" spans="1:3">
      <c r="A37" s="3" t="s">
        <v>934</v>
      </c>
      <c r="B37" s="5">
        <v>0.2</v>
      </c>
      <c r="C37" s="5"/>
    </row>
    <row r="38" spans="1:3" ht="17.25">
      <c r="A38" s="3" t="s">
        <v>935</v>
      </c>
      <c r="B38" s="5">
        <v>0.1</v>
      </c>
      <c r="C38" s="139" t="s">
        <v>706</v>
      </c>
    </row>
    <row r="39" spans="1:3">
      <c r="A39" s="3" t="s">
        <v>278</v>
      </c>
      <c r="B39" s="5">
        <v>7.2</v>
      </c>
      <c r="C39" s="5"/>
    </row>
    <row r="40" spans="1:3" ht="60">
      <c r="A40" s="3" t="s">
        <v>936</v>
      </c>
      <c r="B40" s="5">
        <v>-1.1000000000000001</v>
      </c>
      <c r="C40" s="5"/>
    </row>
    <row r="41" spans="1:3" ht="30">
      <c r="A41" s="3" t="s">
        <v>937</v>
      </c>
      <c r="B41" s="11">
        <v>0</v>
      </c>
      <c r="C41" s="5"/>
    </row>
    <row r="42" spans="1:3">
      <c r="A42" s="54"/>
      <c r="B42" s="54"/>
      <c r="C42" s="54"/>
    </row>
    <row r="43" spans="1:3" ht="30" customHeight="1">
      <c r="A43" s="3" t="s">
        <v>704</v>
      </c>
      <c r="B43" s="17" t="s">
        <v>938</v>
      </c>
      <c r="C43" s="17"/>
    </row>
    <row r="44" spans="1:3" ht="30" customHeight="1">
      <c r="A44" s="3" t="s">
        <v>706</v>
      </c>
      <c r="B44" s="17" t="s">
        <v>939</v>
      </c>
      <c r="C44" s="17"/>
    </row>
  </sheetData>
  <mergeCells count="5">
    <mergeCell ref="B1:C1"/>
    <mergeCell ref="B2:C2"/>
    <mergeCell ref="A42:C42"/>
    <mergeCell ref="B43:C43"/>
    <mergeCell ref="B44:C4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13.42578125" customWidth="1"/>
  </cols>
  <sheetData>
    <row r="1" spans="1:5" ht="15" customHeight="1">
      <c r="A1" s="1" t="s">
        <v>940</v>
      </c>
      <c r="B1" s="8" t="s">
        <v>1</v>
      </c>
      <c r="C1" s="8"/>
      <c r="D1" s="8" t="s">
        <v>671</v>
      </c>
      <c r="E1" s="8"/>
    </row>
    <row r="2" spans="1:5" ht="15" customHeight="1">
      <c r="A2" s="1" t="s">
        <v>62</v>
      </c>
      <c r="B2" s="8" t="s">
        <v>2</v>
      </c>
      <c r="C2" s="8"/>
      <c r="D2" s="8" t="s">
        <v>109</v>
      </c>
      <c r="E2" s="8"/>
    </row>
    <row r="3" spans="1:5">
      <c r="A3" s="3" t="s">
        <v>941</v>
      </c>
      <c r="B3" s="11">
        <v>0</v>
      </c>
      <c r="C3" s="5"/>
      <c r="D3" s="11">
        <v>0</v>
      </c>
      <c r="E3" s="5"/>
    </row>
    <row r="4" spans="1:5">
      <c r="A4" s="3" t="s">
        <v>942</v>
      </c>
      <c r="B4" s="5" t="s">
        <v>4</v>
      </c>
      <c r="C4" s="5"/>
      <c r="D4" s="5" t="s">
        <v>4</v>
      </c>
      <c r="E4" s="5"/>
    </row>
    <row r="5" spans="1:5">
      <c r="A5" s="3" t="s">
        <v>941</v>
      </c>
      <c r="B5" s="5">
        <v>0</v>
      </c>
      <c r="C5" s="5"/>
      <c r="D5" s="5">
        <v>0.1</v>
      </c>
      <c r="E5" s="5"/>
    </row>
    <row r="6" spans="1:5" ht="60">
      <c r="A6" s="3" t="s">
        <v>943</v>
      </c>
      <c r="B6" s="5" t="s">
        <v>4</v>
      </c>
      <c r="C6" s="5"/>
      <c r="D6" s="5" t="s">
        <v>4</v>
      </c>
      <c r="E6" s="5"/>
    </row>
    <row r="7" spans="1:5" ht="17.25">
      <c r="A7" s="3" t="s">
        <v>944</v>
      </c>
      <c r="B7" s="7">
        <v>872000</v>
      </c>
      <c r="C7" s="139" t="s">
        <v>704</v>
      </c>
      <c r="D7" s="5" t="s">
        <v>4</v>
      </c>
      <c r="E7" s="5"/>
    </row>
    <row r="8" spans="1:5" ht="17.25">
      <c r="A8" s="3" t="s">
        <v>838</v>
      </c>
      <c r="B8" s="5">
        <v>0.1</v>
      </c>
      <c r="C8" s="139" t="s">
        <v>706</v>
      </c>
      <c r="D8" s="5">
        <v>0</v>
      </c>
      <c r="E8" s="139" t="s">
        <v>706</v>
      </c>
    </row>
    <row r="9" spans="1:5" ht="17.25">
      <c r="A9" s="3" t="s">
        <v>839</v>
      </c>
      <c r="B9" s="5">
        <v>0</v>
      </c>
      <c r="C9" s="139" t="s">
        <v>706</v>
      </c>
      <c r="D9" s="5">
        <v>0</v>
      </c>
      <c r="E9" s="139" t="s">
        <v>706</v>
      </c>
    </row>
    <row r="10" spans="1:5" ht="60">
      <c r="A10" s="3" t="s">
        <v>945</v>
      </c>
      <c r="B10" s="5" t="s">
        <v>4</v>
      </c>
      <c r="C10" s="5"/>
      <c r="D10" s="5" t="s">
        <v>4</v>
      </c>
      <c r="E10" s="5"/>
    </row>
    <row r="11" spans="1:5" ht="17.25">
      <c r="A11" s="3" t="s">
        <v>944</v>
      </c>
      <c r="B11" s="7">
        <v>5703122</v>
      </c>
      <c r="C11" s="139" t="s">
        <v>704</v>
      </c>
      <c r="D11" s="5" t="s">
        <v>4</v>
      </c>
      <c r="E11" s="5"/>
    </row>
    <row r="12" spans="1:5" ht="17.25">
      <c r="A12" s="3" t="s">
        <v>838</v>
      </c>
      <c r="B12" s="5">
        <v>0.4</v>
      </c>
      <c r="C12" s="139" t="s">
        <v>706</v>
      </c>
      <c r="D12" s="5">
        <v>0</v>
      </c>
      <c r="E12" s="139" t="s">
        <v>706</v>
      </c>
    </row>
    <row r="13" spans="1:5" ht="17.25">
      <c r="A13" s="3" t="s">
        <v>839</v>
      </c>
      <c r="B13" s="5">
        <v>-0.1</v>
      </c>
      <c r="C13" s="139" t="s">
        <v>706</v>
      </c>
      <c r="D13" s="5">
        <v>0</v>
      </c>
      <c r="E13" s="139" t="s">
        <v>706</v>
      </c>
    </row>
    <row r="14" spans="1:5" ht="60">
      <c r="A14" s="3" t="s">
        <v>946</v>
      </c>
      <c r="B14" s="5" t="s">
        <v>4</v>
      </c>
      <c r="C14" s="5"/>
      <c r="D14" s="5" t="s">
        <v>4</v>
      </c>
      <c r="E14" s="5"/>
    </row>
    <row r="15" spans="1:5" ht="17.25">
      <c r="A15" s="3" t="s">
        <v>944</v>
      </c>
      <c r="B15" s="7">
        <v>2443800</v>
      </c>
      <c r="C15" s="139" t="s">
        <v>704</v>
      </c>
      <c r="D15" s="5" t="s">
        <v>4</v>
      </c>
      <c r="E15" s="5"/>
    </row>
    <row r="16" spans="1:5" ht="17.25">
      <c r="A16" s="3" t="s">
        <v>838</v>
      </c>
      <c r="B16" s="5">
        <v>0</v>
      </c>
      <c r="C16" s="139" t="s">
        <v>706</v>
      </c>
      <c r="D16" s="5">
        <v>0.1</v>
      </c>
      <c r="E16" s="139" t="s">
        <v>706</v>
      </c>
    </row>
    <row r="17" spans="1:5" ht="17.25">
      <c r="A17" s="3" t="s">
        <v>839</v>
      </c>
      <c r="B17" s="5">
        <v>-1</v>
      </c>
      <c r="C17" s="139" t="s">
        <v>706</v>
      </c>
      <c r="D17" s="5">
        <v>-1</v>
      </c>
      <c r="E17" s="139" t="s">
        <v>706</v>
      </c>
    </row>
    <row r="18" spans="1:5" ht="60">
      <c r="A18" s="3" t="s">
        <v>947</v>
      </c>
      <c r="B18" s="5" t="s">
        <v>4</v>
      </c>
      <c r="C18" s="5"/>
      <c r="D18" s="5" t="s">
        <v>4</v>
      </c>
      <c r="E18" s="5"/>
    </row>
    <row r="19" spans="1:5" ht="17.25">
      <c r="A19" s="3" t="s">
        <v>944</v>
      </c>
      <c r="B19" s="7">
        <v>23485419</v>
      </c>
      <c r="C19" s="139" t="s">
        <v>704</v>
      </c>
      <c r="D19" s="5" t="s">
        <v>4</v>
      </c>
      <c r="E19" s="5"/>
    </row>
    <row r="20" spans="1:5" ht="17.25">
      <c r="A20" s="3" t="s">
        <v>838</v>
      </c>
      <c r="B20" s="5">
        <v>0.1</v>
      </c>
      <c r="C20" s="139" t="s">
        <v>706</v>
      </c>
      <c r="D20" s="5">
        <v>0</v>
      </c>
      <c r="E20" s="139" t="s">
        <v>706</v>
      </c>
    </row>
    <row r="21" spans="1:5" ht="17.25">
      <c r="A21" s="3" t="s">
        <v>839</v>
      </c>
      <c r="B21" s="5">
        <v>-0.1</v>
      </c>
      <c r="C21" s="139" t="s">
        <v>706</v>
      </c>
      <c r="D21" s="5">
        <v>0</v>
      </c>
      <c r="E21" s="139" t="s">
        <v>706</v>
      </c>
    </row>
    <row r="22" spans="1:5" ht="60">
      <c r="A22" s="3" t="s">
        <v>948</v>
      </c>
      <c r="B22" s="5" t="s">
        <v>4</v>
      </c>
      <c r="C22" s="5"/>
      <c r="D22" s="5" t="s">
        <v>4</v>
      </c>
      <c r="E22" s="5"/>
    </row>
    <row r="23" spans="1:5" ht="17.25">
      <c r="A23" s="3" t="s">
        <v>944</v>
      </c>
      <c r="B23" s="7">
        <v>60000</v>
      </c>
      <c r="C23" s="139" t="s">
        <v>704</v>
      </c>
      <c r="D23" s="5" t="s">
        <v>4</v>
      </c>
      <c r="E23" s="5"/>
    </row>
    <row r="24" spans="1:5" ht="17.25">
      <c r="A24" s="3" t="s">
        <v>838</v>
      </c>
      <c r="B24" s="5">
        <v>0</v>
      </c>
      <c r="C24" s="139" t="s">
        <v>706</v>
      </c>
      <c r="D24" s="5">
        <v>0</v>
      </c>
      <c r="E24" s="139" t="s">
        <v>706</v>
      </c>
    </row>
    <row r="25" spans="1:5" ht="17.25">
      <c r="A25" s="3" t="s">
        <v>839</v>
      </c>
      <c r="B25" s="5">
        <v>0</v>
      </c>
      <c r="C25" s="139" t="s">
        <v>706</v>
      </c>
      <c r="D25" s="5">
        <v>0</v>
      </c>
      <c r="E25" s="139" t="s">
        <v>706</v>
      </c>
    </row>
    <row r="26" spans="1:5" ht="60">
      <c r="A26" s="3" t="s">
        <v>949</v>
      </c>
      <c r="B26" s="5" t="s">
        <v>4</v>
      </c>
      <c r="C26" s="5"/>
      <c r="D26" s="5" t="s">
        <v>4</v>
      </c>
      <c r="E26" s="5"/>
    </row>
    <row r="27" spans="1:5" ht="17.25">
      <c r="A27" s="3" t="s">
        <v>944</v>
      </c>
      <c r="B27" s="7">
        <v>3158951</v>
      </c>
      <c r="C27" s="139" t="s">
        <v>704</v>
      </c>
      <c r="D27" s="5" t="s">
        <v>4</v>
      </c>
      <c r="E27" s="5"/>
    </row>
    <row r="28" spans="1:5" ht="17.25">
      <c r="A28" s="3" t="s">
        <v>838</v>
      </c>
      <c r="B28" s="5">
        <v>0</v>
      </c>
      <c r="C28" s="139" t="s">
        <v>706</v>
      </c>
      <c r="D28" s="5">
        <v>0</v>
      </c>
      <c r="E28" s="139" t="s">
        <v>706</v>
      </c>
    </row>
    <row r="29" spans="1:5" ht="17.25">
      <c r="A29" s="3" t="s">
        <v>839</v>
      </c>
      <c r="B29" s="5">
        <v>0</v>
      </c>
      <c r="C29" s="139" t="s">
        <v>706</v>
      </c>
      <c r="D29" s="5">
        <v>0</v>
      </c>
      <c r="E29" s="139" t="s">
        <v>706</v>
      </c>
    </row>
    <row r="30" spans="1:5" ht="60">
      <c r="A30" s="3" t="s">
        <v>950</v>
      </c>
      <c r="B30" s="5" t="s">
        <v>4</v>
      </c>
      <c r="C30" s="5"/>
      <c r="D30" s="5" t="s">
        <v>4</v>
      </c>
      <c r="E30" s="5"/>
    </row>
    <row r="31" spans="1:5" ht="17.25">
      <c r="A31" s="3" t="s">
        <v>944</v>
      </c>
      <c r="B31" s="7">
        <v>38490000</v>
      </c>
      <c r="C31" s="139" t="s">
        <v>704</v>
      </c>
      <c r="D31" s="5" t="s">
        <v>4</v>
      </c>
      <c r="E31" s="5"/>
    </row>
    <row r="32" spans="1:5" ht="17.25">
      <c r="A32" s="3" t="s">
        <v>838</v>
      </c>
      <c r="B32" s="5">
        <v>0.6</v>
      </c>
      <c r="C32" s="139" t="s">
        <v>706</v>
      </c>
      <c r="D32" s="5">
        <v>0.6</v>
      </c>
      <c r="E32" s="139" t="s">
        <v>706</v>
      </c>
    </row>
    <row r="33" spans="1:5" ht="17.25">
      <c r="A33" s="3" t="s">
        <v>839</v>
      </c>
      <c r="B33" s="5">
        <v>-0.4</v>
      </c>
      <c r="C33" s="139" t="s">
        <v>706</v>
      </c>
      <c r="D33" s="5">
        <v>-0.1</v>
      </c>
      <c r="E33" s="139" t="s">
        <v>706</v>
      </c>
    </row>
    <row r="34" spans="1:5" ht="60">
      <c r="A34" s="3" t="s">
        <v>951</v>
      </c>
      <c r="B34" s="5" t="s">
        <v>4</v>
      </c>
      <c r="C34" s="5"/>
      <c r="D34" s="5" t="s">
        <v>4</v>
      </c>
      <c r="E34" s="5"/>
    </row>
    <row r="35" spans="1:5" ht="17.25">
      <c r="A35" s="3" t="s">
        <v>944</v>
      </c>
      <c r="B35" s="7">
        <v>89130497</v>
      </c>
      <c r="C35" s="139" t="s">
        <v>704</v>
      </c>
      <c r="D35" s="5" t="s">
        <v>4</v>
      </c>
      <c r="E35" s="5"/>
    </row>
    <row r="36" spans="1:5" ht="17.25">
      <c r="A36" s="3" t="s">
        <v>838</v>
      </c>
      <c r="B36" s="5">
        <v>1.8</v>
      </c>
      <c r="C36" s="139" t="s">
        <v>706</v>
      </c>
      <c r="D36" s="5">
        <v>0.9</v>
      </c>
      <c r="E36" s="139" t="s">
        <v>706</v>
      </c>
    </row>
    <row r="37" spans="1:5" ht="17.25">
      <c r="A37" s="3" t="s">
        <v>839</v>
      </c>
      <c r="B37" s="5">
        <v>-0.7</v>
      </c>
      <c r="C37" s="139" t="s">
        <v>706</v>
      </c>
      <c r="D37" s="5">
        <v>-0.4</v>
      </c>
      <c r="E37" s="139" t="s">
        <v>706</v>
      </c>
    </row>
    <row r="38" spans="1:5" ht="60">
      <c r="A38" s="3" t="s">
        <v>952</v>
      </c>
      <c r="B38" s="5" t="s">
        <v>4</v>
      </c>
      <c r="C38" s="5"/>
      <c r="D38" s="5" t="s">
        <v>4</v>
      </c>
      <c r="E38" s="5"/>
    </row>
    <row r="39" spans="1:5" ht="17.25">
      <c r="A39" s="3" t="s">
        <v>944</v>
      </c>
      <c r="B39" s="7">
        <v>10107500</v>
      </c>
      <c r="C39" s="139" t="s">
        <v>704</v>
      </c>
      <c r="D39" s="5" t="s">
        <v>4</v>
      </c>
      <c r="E39" s="5"/>
    </row>
    <row r="40" spans="1:5" ht="17.25">
      <c r="A40" s="3" t="s">
        <v>838</v>
      </c>
      <c r="B40" s="5">
        <v>0.1</v>
      </c>
      <c r="C40" s="139" t="s">
        <v>706</v>
      </c>
      <c r="D40" s="5">
        <v>0.1</v>
      </c>
      <c r="E40" s="139" t="s">
        <v>706</v>
      </c>
    </row>
    <row r="41" spans="1:5" ht="17.25">
      <c r="A41" s="3" t="s">
        <v>839</v>
      </c>
      <c r="B41" s="5">
        <v>-0.1</v>
      </c>
      <c r="C41" s="139" t="s">
        <v>706</v>
      </c>
      <c r="D41" s="5">
        <v>0</v>
      </c>
      <c r="E41" s="139" t="s">
        <v>706</v>
      </c>
    </row>
    <row r="42" spans="1:5" ht="60">
      <c r="A42" s="3" t="s">
        <v>953</v>
      </c>
      <c r="B42" s="5" t="s">
        <v>4</v>
      </c>
      <c r="C42" s="5"/>
      <c r="D42" s="5" t="s">
        <v>4</v>
      </c>
      <c r="E42" s="5"/>
    </row>
    <row r="43" spans="1:5" ht="17.25">
      <c r="A43" s="3" t="s">
        <v>944</v>
      </c>
      <c r="B43" s="7">
        <v>46325708</v>
      </c>
      <c r="C43" s="139" t="s">
        <v>704</v>
      </c>
      <c r="D43" s="5" t="s">
        <v>4</v>
      </c>
      <c r="E43" s="5"/>
    </row>
    <row r="44" spans="1:5" ht="17.25">
      <c r="A44" s="3" t="s">
        <v>838</v>
      </c>
      <c r="B44" s="5">
        <v>1.2</v>
      </c>
      <c r="C44" s="139" t="s">
        <v>706</v>
      </c>
      <c r="D44" s="5">
        <v>0.5</v>
      </c>
      <c r="E44" s="139" t="s">
        <v>706</v>
      </c>
    </row>
    <row r="45" spans="1:5" ht="17.25">
      <c r="A45" s="3" t="s">
        <v>839</v>
      </c>
      <c r="B45" s="5">
        <v>-0.4</v>
      </c>
      <c r="C45" s="139" t="s">
        <v>706</v>
      </c>
      <c r="D45" s="5">
        <v>-0.1</v>
      </c>
      <c r="E45" s="139" t="s">
        <v>706</v>
      </c>
    </row>
    <row r="46" spans="1:5" ht="60">
      <c r="A46" s="3" t="s">
        <v>954</v>
      </c>
      <c r="B46" s="5" t="s">
        <v>4</v>
      </c>
      <c r="C46" s="5"/>
      <c r="D46" s="5" t="s">
        <v>4</v>
      </c>
      <c r="E46" s="5"/>
    </row>
    <row r="47" spans="1:5" ht="17.25">
      <c r="A47" s="3" t="s">
        <v>944</v>
      </c>
      <c r="B47" s="7">
        <v>31192423</v>
      </c>
      <c r="C47" s="139" t="s">
        <v>704</v>
      </c>
      <c r="D47" s="5" t="s">
        <v>4</v>
      </c>
      <c r="E47" s="5"/>
    </row>
    <row r="48" spans="1:5" ht="17.25">
      <c r="A48" s="3" t="s">
        <v>838</v>
      </c>
      <c r="B48" s="5">
        <v>0.7</v>
      </c>
      <c r="C48" s="139" t="s">
        <v>706</v>
      </c>
      <c r="D48" s="5">
        <v>0.1</v>
      </c>
      <c r="E48" s="139" t="s">
        <v>706</v>
      </c>
    </row>
    <row r="49" spans="1:5" ht="17.25">
      <c r="A49" s="3" t="s">
        <v>839</v>
      </c>
      <c r="B49" s="5">
        <v>-0.5</v>
      </c>
      <c r="C49" s="139" t="s">
        <v>706</v>
      </c>
      <c r="D49" s="5">
        <v>0</v>
      </c>
      <c r="E49" s="139" t="s">
        <v>706</v>
      </c>
    </row>
    <row r="50" spans="1:5" ht="60">
      <c r="A50" s="3" t="s">
        <v>955</v>
      </c>
      <c r="B50" s="5" t="s">
        <v>4</v>
      </c>
      <c r="C50" s="5"/>
      <c r="D50" s="5" t="s">
        <v>4</v>
      </c>
      <c r="E50" s="5"/>
    </row>
    <row r="51" spans="1:5" ht="17.25">
      <c r="A51" s="3" t="s">
        <v>944</v>
      </c>
      <c r="B51" s="7">
        <v>13425825</v>
      </c>
      <c r="C51" s="139" t="s">
        <v>704</v>
      </c>
      <c r="D51" s="5" t="s">
        <v>4</v>
      </c>
      <c r="E51" s="5"/>
    </row>
    <row r="52" spans="1:5" ht="17.25">
      <c r="A52" s="3" t="s">
        <v>838</v>
      </c>
      <c r="B52" s="5">
        <v>0.3</v>
      </c>
      <c r="C52" s="139" t="s">
        <v>706</v>
      </c>
      <c r="D52" s="5">
        <v>0</v>
      </c>
      <c r="E52" s="139" t="s">
        <v>706</v>
      </c>
    </row>
    <row r="53" spans="1:5" ht="17.25">
      <c r="A53" s="3" t="s">
        <v>839</v>
      </c>
      <c r="B53" s="5">
        <v>-0.4</v>
      </c>
      <c r="C53" s="139" t="s">
        <v>706</v>
      </c>
      <c r="D53" s="5">
        <v>0</v>
      </c>
      <c r="E53" s="139" t="s">
        <v>706</v>
      </c>
    </row>
    <row r="54" spans="1:5" ht="45">
      <c r="A54" s="3" t="s">
        <v>956</v>
      </c>
      <c r="B54" s="5" t="s">
        <v>4</v>
      </c>
      <c r="C54" s="5"/>
      <c r="D54" s="5" t="s">
        <v>4</v>
      </c>
      <c r="E54" s="5"/>
    </row>
    <row r="55" spans="1:5" ht="17.25">
      <c r="A55" s="3" t="s">
        <v>944</v>
      </c>
      <c r="B55" s="7">
        <v>653750</v>
      </c>
      <c r="C55" s="139" t="s">
        <v>704</v>
      </c>
      <c r="D55" s="5" t="s">
        <v>4</v>
      </c>
      <c r="E55" s="5"/>
    </row>
    <row r="56" spans="1:5" ht="17.25">
      <c r="A56" s="3" t="s">
        <v>838</v>
      </c>
      <c r="B56" s="5">
        <v>0.9</v>
      </c>
      <c r="C56" s="139" t="s">
        <v>706</v>
      </c>
      <c r="D56" s="5">
        <v>0.6</v>
      </c>
      <c r="E56" s="139" t="s">
        <v>706</v>
      </c>
    </row>
    <row r="57" spans="1:5" ht="17.25">
      <c r="A57" s="3" t="s">
        <v>839</v>
      </c>
      <c r="B57" s="5">
        <v>-1.5</v>
      </c>
      <c r="C57" s="139" t="s">
        <v>706</v>
      </c>
      <c r="D57" s="5">
        <v>-0.4</v>
      </c>
      <c r="E57" s="139" t="s">
        <v>706</v>
      </c>
    </row>
    <row r="58" spans="1:5" ht="60">
      <c r="A58" s="3" t="s">
        <v>957</v>
      </c>
      <c r="B58" s="5" t="s">
        <v>4</v>
      </c>
      <c r="C58" s="5"/>
      <c r="D58" s="5" t="s">
        <v>4</v>
      </c>
      <c r="E58" s="5"/>
    </row>
    <row r="59" spans="1:5" ht="17.25">
      <c r="A59" s="3" t="s">
        <v>944</v>
      </c>
      <c r="B59" s="7">
        <v>1073640</v>
      </c>
      <c r="C59" s="139" t="s">
        <v>704</v>
      </c>
      <c r="D59" s="5" t="s">
        <v>4</v>
      </c>
      <c r="E59" s="5"/>
    </row>
    <row r="60" spans="1:5" ht="17.25">
      <c r="A60" s="3" t="s">
        <v>838</v>
      </c>
      <c r="B60" s="5">
        <v>1.2</v>
      </c>
      <c r="C60" s="139" t="s">
        <v>706</v>
      </c>
      <c r="D60" s="5">
        <v>0.9</v>
      </c>
      <c r="E60" s="139" t="s">
        <v>706</v>
      </c>
    </row>
    <row r="61" spans="1:5" ht="17.25">
      <c r="A61" s="3" t="s">
        <v>839</v>
      </c>
      <c r="B61" s="5">
        <v>-0.9</v>
      </c>
      <c r="C61" s="139" t="s">
        <v>706</v>
      </c>
      <c r="D61" s="5">
        <v>-0.9</v>
      </c>
      <c r="E61" s="139" t="s">
        <v>706</v>
      </c>
    </row>
    <row r="62" spans="1:5" ht="60">
      <c r="A62" s="3" t="s">
        <v>958</v>
      </c>
      <c r="B62" s="5" t="s">
        <v>4</v>
      </c>
      <c r="C62" s="5"/>
      <c r="D62" s="5" t="s">
        <v>4</v>
      </c>
      <c r="E62" s="5"/>
    </row>
    <row r="63" spans="1:5" ht="17.25">
      <c r="A63" s="3" t="s">
        <v>944</v>
      </c>
      <c r="B63" s="7">
        <v>1967500</v>
      </c>
      <c r="C63" s="139" t="s">
        <v>704</v>
      </c>
      <c r="D63" s="5" t="s">
        <v>4</v>
      </c>
      <c r="E63" s="5"/>
    </row>
    <row r="64" spans="1:5" ht="17.25">
      <c r="A64" s="3" t="s">
        <v>838</v>
      </c>
      <c r="B64" s="5">
        <v>4.8</v>
      </c>
      <c r="C64" s="139" t="s">
        <v>706</v>
      </c>
      <c r="D64" s="5">
        <v>4.8</v>
      </c>
      <c r="E64" s="139" t="s">
        <v>706</v>
      </c>
    </row>
    <row r="65" spans="1:5" ht="17.25">
      <c r="A65" s="3" t="s">
        <v>839</v>
      </c>
      <c r="B65" s="5">
        <v>-7.7</v>
      </c>
      <c r="C65" s="139" t="s">
        <v>706</v>
      </c>
      <c r="D65" s="5">
        <v>-12.7</v>
      </c>
      <c r="E65" s="139" t="s">
        <v>706</v>
      </c>
    </row>
    <row r="66" spans="1:5" ht="60">
      <c r="A66" s="3" t="s">
        <v>959</v>
      </c>
      <c r="B66" s="5" t="s">
        <v>4</v>
      </c>
      <c r="C66" s="5"/>
      <c r="D66" s="5" t="s">
        <v>4</v>
      </c>
      <c r="E66" s="5"/>
    </row>
    <row r="67" spans="1:5" ht="17.25">
      <c r="A67" s="3" t="s">
        <v>944</v>
      </c>
      <c r="B67" s="7">
        <v>1197064</v>
      </c>
      <c r="C67" s="139" t="s">
        <v>704</v>
      </c>
      <c r="D67" s="5" t="s">
        <v>4</v>
      </c>
      <c r="E67" s="5"/>
    </row>
    <row r="68" spans="1:5" ht="17.25">
      <c r="A68" s="3" t="s">
        <v>838</v>
      </c>
      <c r="B68" s="5">
        <v>0.1</v>
      </c>
      <c r="C68" s="139" t="s">
        <v>706</v>
      </c>
      <c r="D68" s="5">
        <v>0.4</v>
      </c>
      <c r="E68" s="139" t="s">
        <v>706</v>
      </c>
    </row>
    <row r="69" spans="1:5" ht="17.25">
      <c r="A69" s="3" t="s">
        <v>839</v>
      </c>
      <c r="B69" s="5">
        <v>-1.8</v>
      </c>
      <c r="C69" s="139" t="s">
        <v>706</v>
      </c>
      <c r="D69" s="5">
        <v>-2.6</v>
      </c>
      <c r="E69" s="139" t="s">
        <v>706</v>
      </c>
    </row>
    <row r="70" spans="1:5" ht="60">
      <c r="A70" s="3" t="s">
        <v>960</v>
      </c>
      <c r="B70" s="5" t="s">
        <v>4</v>
      </c>
      <c r="C70" s="5"/>
      <c r="D70" s="5" t="s">
        <v>4</v>
      </c>
      <c r="E70" s="5"/>
    </row>
    <row r="71" spans="1:5" ht="17.25">
      <c r="A71" s="3" t="s">
        <v>944</v>
      </c>
      <c r="B71" s="7">
        <v>565750</v>
      </c>
      <c r="C71" s="139" t="s">
        <v>704</v>
      </c>
      <c r="D71" s="5" t="s">
        <v>4</v>
      </c>
      <c r="E71" s="5"/>
    </row>
    <row r="72" spans="1:5" ht="17.25">
      <c r="A72" s="3" t="s">
        <v>838</v>
      </c>
      <c r="B72" s="5">
        <v>1.4</v>
      </c>
      <c r="C72" s="139" t="s">
        <v>706</v>
      </c>
      <c r="D72" s="5">
        <v>1.5</v>
      </c>
      <c r="E72" s="139" t="s">
        <v>706</v>
      </c>
    </row>
    <row r="73" spans="1:5" ht="17.25">
      <c r="A73" s="3" t="s">
        <v>839</v>
      </c>
      <c r="B73" s="5">
        <v>-1.1000000000000001</v>
      </c>
      <c r="C73" s="139" t="s">
        <v>706</v>
      </c>
      <c r="D73" s="5">
        <v>-1.1000000000000001</v>
      </c>
      <c r="E73" s="139" t="s">
        <v>706</v>
      </c>
    </row>
    <row r="74" spans="1:5" ht="60">
      <c r="A74" s="3" t="s">
        <v>961</v>
      </c>
      <c r="B74" s="5" t="s">
        <v>4</v>
      </c>
      <c r="C74" s="5"/>
      <c r="D74" s="5" t="s">
        <v>4</v>
      </c>
      <c r="E74" s="5"/>
    </row>
    <row r="75" spans="1:5" ht="17.25">
      <c r="A75" s="3" t="s">
        <v>944</v>
      </c>
      <c r="B75" s="7">
        <v>54760</v>
      </c>
      <c r="C75" s="139" t="s">
        <v>704</v>
      </c>
      <c r="D75" s="5" t="s">
        <v>4</v>
      </c>
      <c r="E75" s="5"/>
    </row>
    <row r="76" spans="1:5" ht="17.25">
      <c r="A76" s="3" t="s">
        <v>838</v>
      </c>
      <c r="B76" s="5">
        <v>0.1</v>
      </c>
      <c r="C76" s="139" t="s">
        <v>706</v>
      </c>
      <c r="D76" s="5">
        <v>0</v>
      </c>
      <c r="E76" s="139" t="s">
        <v>706</v>
      </c>
    </row>
    <row r="77" spans="1:5" ht="17.25">
      <c r="A77" s="3" t="s">
        <v>839</v>
      </c>
      <c r="B77" s="5">
        <v>0</v>
      </c>
      <c r="C77" s="139" t="s">
        <v>706</v>
      </c>
      <c r="D77" s="5">
        <v>0</v>
      </c>
      <c r="E77" s="139" t="s">
        <v>706</v>
      </c>
    </row>
    <row r="78" spans="1:5" ht="60">
      <c r="A78" s="3" t="s">
        <v>962</v>
      </c>
      <c r="B78" s="5" t="s">
        <v>4</v>
      </c>
      <c r="C78" s="5"/>
      <c r="D78" s="5" t="s">
        <v>4</v>
      </c>
      <c r="E78" s="5"/>
    </row>
    <row r="79" spans="1:5" ht="17.25">
      <c r="A79" s="3" t="s">
        <v>944</v>
      </c>
      <c r="B79" s="7">
        <v>8029834</v>
      </c>
      <c r="C79" s="139" t="s">
        <v>704</v>
      </c>
      <c r="D79" s="5" t="s">
        <v>4</v>
      </c>
      <c r="E79" s="5"/>
    </row>
    <row r="80" spans="1:5" ht="17.25">
      <c r="A80" s="3" t="s">
        <v>838</v>
      </c>
      <c r="B80" s="5">
        <v>5.2</v>
      </c>
      <c r="C80" s="139" t="s">
        <v>706</v>
      </c>
      <c r="D80" s="5">
        <v>5.8</v>
      </c>
      <c r="E80" s="139" t="s">
        <v>706</v>
      </c>
    </row>
    <row r="81" spans="1:5" ht="17.25">
      <c r="A81" s="3" t="s">
        <v>839</v>
      </c>
      <c r="B81" s="5">
        <v>-1.7</v>
      </c>
      <c r="C81" s="139" t="s">
        <v>706</v>
      </c>
      <c r="D81" s="5">
        <v>-3.7</v>
      </c>
      <c r="E81" s="139" t="s">
        <v>706</v>
      </c>
    </row>
    <row r="82" spans="1:5" ht="60">
      <c r="A82" s="3" t="s">
        <v>963</v>
      </c>
      <c r="B82" s="5" t="s">
        <v>4</v>
      </c>
      <c r="C82" s="5"/>
      <c r="D82" s="5" t="s">
        <v>4</v>
      </c>
      <c r="E82" s="5"/>
    </row>
    <row r="83" spans="1:5" ht="17.25">
      <c r="A83" s="3" t="s">
        <v>944</v>
      </c>
      <c r="B83" s="7">
        <v>808001</v>
      </c>
      <c r="C83" s="139" t="s">
        <v>704</v>
      </c>
      <c r="D83" s="5" t="s">
        <v>4</v>
      </c>
      <c r="E83" s="5"/>
    </row>
    <row r="84" spans="1:5" ht="17.25">
      <c r="A84" s="3" t="s">
        <v>838</v>
      </c>
      <c r="B84" s="5">
        <v>0.4</v>
      </c>
      <c r="C84" s="139" t="s">
        <v>706</v>
      </c>
      <c r="D84" s="5">
        <v>0</v>
      </c>
      <c r="E84" s="139" t="s">
        <v>706</v>
      </c>
    </row>
    <row r="85" spans="1:5" ht="17.25">
      <c r="A85" s="3" t="s">
        <v>839</v>
      </c>
      <c r="B85" s="5">
        <v>-0.1</v>
      </c>
      <c r="C85" s="139" t="s">
        <v>706</v>
      </c>
      <c r="D85" s="5">
        <v>0</v>
      </c>
      <c r="E85" s="139" t="s">
        <v>706</v>
      </c>
    </row>
    <row r="86" spans="1:5" ht="60">
      <c r="A86" s="3" t="s">
        <v>964</v>
      </c>
      <c r="B86" s="5" t="s">
        <v>4</v>
      </c>
      <c r="C86" s="5"/>
      <c r="D86" s="5" t="s">
        <v>4</v>
      </c>
      <c r="E86" s="5"/>
    </row>
    <row r="87" spans="1:5" ht="17.25">
      <c r="A87" s="3" t="s">
        <v>944</v>
      </c>
      <c r="B87" s="7">
        <v>70000</v>
      </c>
      <c r="C87" s="139" t="s">
        <v>704</v>
      </c>
      <c r="D87" s="5" t="s">
        <v>4</v>
      </c>
      <c r="E87" s="5"/>
    </row>
    <row r="88" spans="1:5" ht="17.25">
      <c r="A88" s="3" t="s">
        <v>838</v>
      </c>
      <c r="B88" s="5">
        <v>0.1</v>
      </c>
      <c r="C88" s="139" t="s">
        <v>706</v>
      </c>
      <c r="D88" s="5">
        <v>0</v>
      </c>
      <c r="E88" s="139" t="s">
        <v>706</v>
      </c>
    </row>
    <row r="89" spans="1:5" ht="17.25">
      <c r="A89" s="3" t="s">
        <v>839</v>
      </c>
      <c r="B89" s="5">
        <v>0</v>
      </c>
      <c r="C89" s="139" t="s">
        <v>706</v>
      </c>
      <c r="D89" s="5">
        <v>0</v>
      </c>
      <c r="E89" s="139" t="s">
        <v>706</v>
      </c>
    </row>
    <row r="90" spans="1:5" ht="60">
      <c r="A90" s="3" t="s">
        <v>965</v>
      </c>
      <c r="B90" s="5" t="s">
        <v>4</v>
      </c>
      <c r="C90" s="5"/>
      <c r="D90" s="5" t="s">
        <v>4</v>
      </c>
      <c r="E90" s="5"/>
    </row>
    <row r="91" spans="1:5" ht="17.25">
      <c r="A91" s="3" t="s">
        <v>944</v>
      </c>
      <c r="B91" s="7">
        <v>243713</v>
      </c>
      <c r="C91" s="139" t="s">
        <v>704</v>
      </c>
      <c r="D91" s="5" t="s">
        <v>4</v>
      </c>
      <c r="E91" s="5"/>
    </row>
    <row r="92" spans="1:5" ht="17.25">
      <c r="A92" s="3" t="s">
        <v>838</v>
      </c>
      <c r="B92" s="5">
        <v>0.3</v>
      </c>
      <c r="C92" s="139" t="s">
        <v>706</v>
      </c>
      <c r="D92" s="5">
        <v>0</v>
      </c>
      <c r="E92" s="139" t="s">
        <v>706</v>
      </c>
    </row>
    <row r="93" spans="1:5" ht="17.25">
      <c r="A93" s="3" t="s">
        <v>839</v>
      </c>
      <c r="B93" s="5">
        <v>-0.4</v>
      </c>
      <c r="C93" s="139" t="s">
        <v>706</v>
      </c>
      <c r="D93" s="5">
        <v>0</v>
      </c>
      <c r="E93" s="139" t="s">
        <v>706</v>
      </c>
    </row>
    <row r="94" spans="1:5" ht="60">
      <c r="A94" s="3" t="s">
        <v>966</v>
      </c>
      <c r="B94" s="5" t="s">
        <v>4</v>
      </c>
      <c r="C94" s="5"/>
      <c r="D94" s="5" t="s">
        <v>4</v>
      </c>
      <c r="E94" s="5"/>
    </row>
    <row r="95" spans="1:5" ht="17.25">
      <c r="A95" s="3" t="s">
        <v>944</v>
      </c>
      <c r="B95" s="7">
        <v>67500</v>
      </c>
      <c r="C95" s="139" t="s">
        <v>704</v>
      </c>
      <c r="D95" s="5" t="s">
        <v>4</v>
      </c>
      <c r="E95" s="5"/>
    </row>
    <row r="96" spans="1:5" ht="17.25">
      <c r="A96" s="3" t="s">
        <v>838</v>
      </c>
      <c r="B96" s="5">
        <v>0.1</v>
      </c>
      <c r="C96" s="139" t="s">
        <v>706</v>
      </c>
      <c r="D96" s="5">
        <v>0</v>
      </c>
      <c r="E96" s="139" t="s">
        <v>706</v>
      </c>
    </row>
    <row r="97" spans="1:5" ht="17.25">
      <c r="A97" s="3" t="s">
        <v>839</v>
      </c>
      <c r="B97" s="5">
        <v>0</v>
      </c>
      <c r="C97" s="139" t="s">
        <v>706</v>
      </c>
      <c r="D97" s="5">
        <v>0</v>
      </c>
      <c r="E97" s="139" t="s">
        <v>706</v>
      </c>
    </row>
    <row r="98" spans="1:5" ht="60">
      <c r="A98" s="3" t="s">
        <v>967</v>
      </c>
      <c r="B98" s="5" t="s">
        <v>4</v>
      </c>
      <c r="C98" s="5"/>
      <c r="D98" s="5" t="s">
        <v>4</v>
      </c>
      <c r="E98" s="5"/>
    </row>
    <row r="99" spans="1:5" ht="17.25">
      <c r="A99" s="3" t="s">
        <v>944</v>
      </c>
      <c r="B99" s="7">
        <v>858250</v>
      </c>
      <c r="C99" s="139" t="s">
        <v>704</v>
      </c>
      <c r="D99" s="5" t="s">
        <v>4</v>
      </c>
      <c r="E99" s="5"/>
    </row>
    <row r="100" spans="1:5" ht="17.25">
      <c r="A100" s="3" t="s">
        <v>838</v>
      </c>
      <c r="B100" s="5">
        <v>0.2</v>
      </c>
      <c r="C100" s="139" t="s">
        <v>706</v>
      </c>
      <c r="D100" s="5">
        <v>0.3</v>
      </c>
      <c r="E100" s="139" t="s">
        <v>706</v>
      </c>
    </row>
    <row r="101" spans="1:5" ht="17.25">
      <c r="A101" s="3" t="s">
        <v>839</v>
      </c>
      <c r="B101" s="5">
        <v>-5.6</v>
      </c>
      <c r="C101" s="139" t="s">
        <v>706</v>
      </c>
      <c r="D101" s="5">
        <v>-5.4</v>
      </c>
      <c r="E101" s="139" t="s">
        <v>706</v>
      </c>
    </row>
    <row r="102" spans="1:5" ht="60">
      <c r="A102" s="3" t="s">
        <v>968</v>
      </c>
      <c r="B102" s="5" t="s">
        <v>4</v>
      </c>
      <c r="C102" s="5"/>
      <c r="D102" s="5" t="s">
        <v>4</v>
      </c>
      <c r="E102" s="5"/>
    </row>
    <row r="103" spans="1:5" ht="17.25">
      <c r="A103" s="3" t="s">
        <v>944</v>
      </c>
      <c r="B103" s="7">
        <v>333526</v>
      </c>
      <c r="C103" s="139" t="s">
        <v>704</v>
      </c>
      <c r="D103" s="5" t="s">
        <v>4</v>
      </c>
      <c r="E103" s="5"/>
    </row>
    <row r="104" spans="1:5" ht="17.25">
      <c r="A104" s="3" t="s">
        <v>838</v>
      </c>
      <c r="B104" s="5">
        <v>0.4</v>
      </c>
      <c r="C104" s="139" t="s">
        <v>706</v>
      </c>
      <c r="D104" s="5">
        <v>0</v>
      </c>
      <c r="E104" s="139" t="s">
        <v>706</v>
      </c>
    </row>
    <row r="105" spans="1:5" ht="17.25">
      <c r="A105" s="3" t="s">
        <v>839</v>
      </c>
      <c r="B105" s="5">
        <v>-0.7</v>
      </c>
      <c r="C105" s="139" t="s">
        <v>706</v>
      </c>
      <c r="D105" s="5">
        <v>-0.4</v>
      </c>
      <c r="E105" s="139" t="s">
        <v>706</v>
      </c>
    </row>
    <row r="106" spans="1:5" ht="60">
      <c r="A106" s="3" t="s">
        <v>969</v>
      </c>
      <c r="B106" s="5" t="s">
        <v>4</v>
      </c>
      <c r="C106" s="5"/>
      <c r="D106" s="5" t="s">
        <v>4</v>
      </c>
      <c r="E106" s="5"/>
    </row>
    <row r="107" spans="1:5" ht="17.25">
      <c r="A107" s="3" t="s">
        <v>944</v>
      </c>
      <c r="B107" s="7">
        <v>350400</v>
      </c>
      <c r="C107" s="139" t="s">
        <v>704</v>
      </c>
      <c r="D107" s="5" t="s">
        <v>4</v>
      </c>
      <c r="E107" s="5"/>
    </row>
    <row r="108" spans="1:5" ht="17.25">
      <c r="A108" s="3" t="s">
        <v>838</v>
      </c>
      <c r="B108" s="5">
        <v>1.2</v>
      </c>
      <c r="C108" s="139" t="s">
        <v>706</v>
      </c>
      <c r="D108" s="5">
        <v>1.7</v>
      </c>
      <c r="E108" s="139" t="s">
        <v>706</v>
      </c>
    </row>
    <row r="109" spans="1:5" ht="17.25">
      <c r="A109" s="3" t="s">
        <v>839</v>
      </c>
      <c r="B109" s="5">
        <v>-0.2</v>
      </c>
      <c r="C109" s="139" t="s">
        <v>706</v>
      </c>
      <c r="D109" s="5">
        <v>0</v>
      </c>
      <c r="E109" s="139" t="s">
        <v>706</v>
      </c>
    </row>
    <row r="110" spans="1:5" ht="60">
      <c r="A110" s="3" t="s">
        <v>970</v>
      </c>
      <c r="B110" s="5" t="s">
        <v>4</v>
      </c>
      <c r="C110" s="5"/>
      <c r="D110" s="5" t="s">
        <v>4</v>
      </c>
      <c r="E110" s="5"/>
    </row>
    <row r="111" spans="1:5" ht="17.25">
      <c r="A111" s="3" t="s">
        <v>944</v>
      </c>
      <c r="B111" s="7">
        <v>45750</v>
      </c>
      <c r="C111" s="139" t="s">
        <v>704</v>
      </c>
      <c r="D111" s="5" t="s">
        <v>4</v>
      </c>
      <c r="E111" s="5"/>
    </row>
    <row r="112" spans="1:5" ht="17.25">
      <c r="A112" s="3" t="s">
        <v>838</v>
      </c>
      <c r="B112" s="5">
        <v>0.7</v>
      </c>
      <c r="C112" s="139" t="s">
        <v>706</v>
      </c>
      <c r="D112" s="5">
        <v>0.7</v>
      </c>
      <c r="E112" s="139" t="s">
        <v>706</v>
      </c>
    </row>
    <row r="113" spans="1:5" ht="17.25">
      <c r="A113" s="3" t="s">
        <v>839</v>
      </c>
      <c r="B113" s="5">
        <v>0</v>
      </c>
      <c r="C113" s="139" t="s">
        <v>706</v>
      </c>
      <c r="D113" s="5">
        <v>0</v>
      </c>
      <c r="E113" s="139" t="s">
        <v>706</v>
      </c>
    </row>
    <row r="114" spans="1:5" ht="60">
      <c r="A114" s="3" t="s">
        <v>971</v>
      </c>
      <c r="B114" s="5" t="s">
        <v>4</v>
      </c>
      <c r="C114" s="5"/>
      <c r="D114" s="5" t="s">
        <v>4</v>
      </c>
      <c r="E114" s="5"/>
    </row>
    <row r="115" spans="1:5" ht="17.25">
      <c r="A115" s="3" t="s">
        <v>944</v>
      </c>
      <c r="B115" s="7">
        <v>843189</v>
      </c>
      <c r="C115" s="139" t="s">
        <v>704</v>
      </c>
      <c r="D115" s="5" t="s">
        <v>4</v>
      </c>
      <c r="E115" s="5"/>
    </row>
    <row r="116" spans="1:5" ht="17.25">
      <c r="A116" s="3" t="s">
        <v>838</v>
      </c>
      <c r="B116" s="5">
        <v>3.4</v>
      </c>
      <c r="C116" s="139" t="s">
        <v>706</v>
      </c>
      <c r="D116" s="5">
        <v>1.1000000000000001</v>
      </c>
      <c r="E116" s="139" t="s">
        <v>706</v>
      </c>
    </row>
    <row r="117" spans="1:5" ht="17.25">
      <c r="A117" s="3" t="s">
        <v>839</v>
      </c>
      <c r="B117" s="9">
        <v>-4.0999999999999996</v>
      </c>
      <c r="C117" s="139" t="s">
        <v>706</v>
      </c>
      <c r="D117" s="9">
        <v>-1.2</v>
      </c>
      <c r="E117" s="139" t="s">
        <v>706</v>
      </c>
    </row>
    <row r="118" spans="1:5" ht="60">
      <c r="A118" s="3" t="s">
        <v>972</v>
      </c>
      <c r="B118" s="5" t="s">
        <v>4</v>
      </c>
      <c r="C118" s="5"/>
      <c r="D118" s="5" t="s">
        <v>4</v>
      </c>
      <c r="E118" s="5"/>
    </row>
    <row r="119" spans="1:5" ht="17.25">
      <c r="A119" s="3" t="s">
        <v>973</v>
      </c>
      <c r="B119" s="5">
        <v>4.43</v>
      </c>
      <c r="C119" s="139" t="s">
        <v>708</v>
      </c>
      <c r="D119" s="5" t="s">
        <v>4</v>
      </c>
      <c r="E119" s="5"/>
    </row>
    <row r="120" spans="1:5" ht="60">
      <c r="A120" s="3" t="s">
        <v>974</v>
      </c>
      <c r="B120" s="5" t="s">
        <v>4</v>
      </c>
      <c r="C120" s="5"/>
      <c r="D120" s="5" t="s">
        <v>4</v>
      </c>
      <c r="E120" s="5"/>
    </row>
    <row r="121" spans="1:5" ht="17.25">
      <c r="A121" s="3" t="s">
        <v>973</v>
      </c>
      <c r="B121" s="5">
        <v>4.46</v>
      </c>
      <c r="C121" s="139" t="s">
        <v>708</v>
      </c>
      <c r="D121" s="5" t="s">
        <v>4</v>
      </c>
      <c r="E121" s="5"/>
    </row>
    <row r="122" spans="1:5" ht="60">
      <c r="A122" s="3" t="s">
        <v>975</v>
      </c>
      <c r="B122" s="5" t="s">
        <v>4</v>
      </c>
      <c r="C122" s="5"/>
      <c r="D122" s="5" t="s">
        <v>4</v>
      </c>
      <c r="E122" s="5"/>
    </row>
    <row r="123" spans="1:5" ht="17.25">
      <c r="A123" s="3" t="s">
        <v>976</v>
      </c>
      <c r="B123" s="5">
        <v>4</v>
      </c>
      <c r="C123" s="139" t="s">
        <v>708</v>
      </c>
      <c r="D123" s="5" t="s">
        <v>4</v>
      </c>
      <c r="E123" s="5"/>
    </row>
    <row r="124" spans="1:5" ht="60">
      <c r="A124" s="3" t="s">
        <v>977</v>
      </c>
      <c r="B124" s="5" t="s">
        <v>4</v>
      </c>
      <c r="C124" s="5"/>
      <c r="D124" s="5" t="s">
        <v>4</v>
      </c>
      <c r="E124" s="5"/>
    </row>
    <row r="125" spans="1:5" ht="17.25">
      <c r="A125" s="3" t="s">
        <v>976</v>
      </c>
      <c r="B125" s="5">
        <v>4.33</v>
      </c>
      <c r="C125" s="139" t="s">
        <v>708</v>
      </c>
      <c r="D125" s="5" t="s">
        <v>4</v>
      </c>
      <c r="E125" s="5"/>
    </row>
    <row r="126" spans="1:5" ht="60">
      <c r="A126" s="3" t="s">
        <v>978</v>
      </c>
      <c r="B126" s="5" t="s">
        <v>4</v>
      </c>
      <c r="C126" s="5"/>
      <c r="D126" s="5" t="s">
        <v>4</v>
      </c>
      <c r="E126" s="5"/>
    </row>
    <row r="127" spans="1:5" ht="17.25">
      <c r="A127" s="3" t="s">
        <v>976</v>
      </c>
      <c r="B127" s="5">
        <v>4.5199999999999996</v>
      </c>
      <c r="C127" s="139" t="s">
        <v>708</v>
      </c>
      <c r="D127" s="5" t="s">
        <v>4</v>
      </c>
      <c r="E127" s="5"/>
    </row>
    <row r="128" spans="1:5" ht="60">
      <c r="A128" s="3" t="s">
        <v>979</v>
      </c>
      <c r="B128" s="5" t="s">
        <v>4</v>
      </c>
      <c r="C128" s="5"/>
      <c r="D128" s="5" t="s">
        <v>4</v>
      </c>
      <c r="E128" s="5"/>
    </row>
    <row r="129" spans="1:5" ht="17.25">
      <c r="A129" s="3" t="s">
        <v>976</v>
      </c>
      <c r="B129" s="5">
        <v>4.49</v>
      </c>
      <c r="C129" s="139" t="s">
        <v>708</v>
      </c>
      <c r="D129" s="5" t="s">
        <v>4</v>
      </c>
      <c r="E129" s="5"/>
    </row>
    <row r="130" spans="1:5" ht="60">
      <c r="A130" s="3" t="s">
        <v>980</v>
      </c>
      <c r="B130" s="5" t="s">
        <v>4</v>
      </c>
      <c r="C130" s="5"/>
      <c r="D130" s="5" t="s">
        <v>4</v>
      </c>
      <c r="E130" s="5"/>
    </row>
    <row r="131" spans="1:5" ht="17.25">
      <c r="A131" s="3" t="s">
        <v>973</v>
      </c>
      <c r="B131" s="5">
        <v>4.38</v>
      </c>
      <c r="C131" s="139" t="s">
        <v>708</v>
      </c>
      <c r="D131" s="5" t="s">
        <v>4</v>
      </c>
      <c r="E131" s="5"/>
    </row>
    <row r="132" spans="1:5" ht="75">
      <c r="A132" s="3" t="s">
        <v>981</v>
      </c>
      <c r="B132" s="5" t="s">
        <v>4</v>
      </c>
      <c r="C132" s="5"/>
      <c r="D132" s="5" t="s">
        <v>4</v>
      </c>
      <c r="E132" s="5"/>
    </row>
    <row r="133" spans="1:5" ht="17.25">
      <c r="A133" s="3" t="s">
        <v>973</v>
      </c>
      <c r="B133" s="5">
        <v>4.41</v>
      </c>
      <c r="C133" s="139" t="s">
        <v>708</v>
      </c>
      <c r="D133" s="5" t="s">
        <v>4</v>
      </c>
      <c r="E133" s="5"/>
    </row>
    <row r="134" spans="1:5" ht="60">
      <c r="A134" s="3" t="s">
        <v>982</v>
      </c>
      <c r="B134" s="5" t="s">
        <v>4</v>
      </c>
      <c r="C134" s="5"/>
      <c r="D134" s="5" t="s">
        <v>4</v>
      </c>
      <c r="E134" s="5"/>
    </row>
    <row r="135" spans="1:5" ht="17.25">
      <c r="A135" s="3" t="s">
        <v>973</v>
      </c>
      <c r="B135" s="5">
        <v>4.32</v>
      </c>
      <c r="C135" s="139" t="s">
        <v>708</v>
      </c>
      <c r="D135" s="5" t="s">
        <v>4</v>
      </c>
      <c r="E135" s="5"/>
    </row>
    <row r="136" spans="1:5" ht="75">
      <c r="A136" s="3" t="s">
        <v>983</v>
      </c>
      <c r="B136" s="5" t="s">
        <v>4</v>
      </c>
      <c r="C136" s="5"/>
      <c r="D136" s="5" t="s">
        <v>4</v>
      </c>
      <c r="E136" s="5"/>
    </row>
    <row r="137" spans="1:5" ht="17.25">
      <c r="A137" s="3" t="s">
        <v>973</v>
      </c>
      <c r="B137" s="5">
        <v>4.24</v>
      </c>
      <c r="C137" s="139" t="s">
        <v>708</v>
      </c>
      <c r="D137" s="5" t="s">
        <v>4</v>
      </c>
      <c r="E137" s="5"/>
    </row>
    <row r="138" spans="1:5" ht="75">
      <c r="A138" s="3" t="s">
        <v>984</v>
      </c>
      <c r="B138" s="5" t="s">
        <v>4</v>
      </c>
      <c r="C138" s="5"/>
      <c r="D138" s="5" t="s">
        <v>4</v>
      </c>
      <c r="E138" s="5"/>
    </row>
    <row r="139" spans="1:5" ht="17.25">
      <c r="A139" s="3" t="s">
        <v>973</v>
      </c>
      <c r="B139" s="5">
        <v>3.97</v>
      </c>
      <c r="C139" s="139" t="s">
        <v>708</v>
      </c>
      <c r="D139" s="5" t="s">
        <v>4</v>
      </c>
      <c r="E139" s="5"/>
    </row>
    <row r="140" spans="1:5" ht="75">
      <c r="A140" s="3" t="s">
        <v>985</v>
      </c>
      <c r="B140" s="5" t="s">
        <v>4</v>
      </c>
      <c r="C140" s="5"/>
      <c r="D140" s="5" t="s">
        <v>4</v>
      </c>
      <c r="E140" s="5"/>
    </row>
    <row r="141" spans="1:5" ht="17.25">
      <c r="A141" s="3" t="s">
        <v>973</v>
      </c>
      <c r="B141" s="5">
        <v>4.17</v>
      </c>
      <c r="C141" s="139" t="s">
        <v>708</v>
      </c>
      <c r="D141" s="5" t="s">
        <v>4</v>
      </c>
      <c r="E141" s="5"/>
    </row>
    <row r="142" spans="1:5" ht="60">
      <c r="A142" s="3" t="s">
        <v>986</v>
      </c>
      <c r="B142" s="5" t="s">
        <v>4</v>
      </c>
      <c r="C142" s="5"/>
      <c r="D142" s="5" t="s">
        <v>4</v>
      </c>
      <c r="E142" s="5"/>
    </row>
    <row r="143" spans="1:5" ht="17.25">
      <c r="A143" s="3" t="s">
        <v>973</v>
      </c>
      <c r="B143" s="5">
        <v>65.16</v>
      </c>
      <c r="C143" s="139" t="s">
        <v>708</v>
      </c>
      <c r="D143" s="5" t="s">
        <v>4</v>
      </c>
      <c r="E143" s="5"/>
    </row>
    <row r="144" spans="1:5" ht="60">
      <c r="A144" s="3" t="s">
        <v>987</v>
      </c>
      <c r="B144" s="5" t="s">
        <v>4</v>
      </c>
      <c r="C144" s="5"/>
      <c r="D144" s="5" t="s">
        <v>4</v>
      </c>
      <c r="E144" s="5"/>
    </row>
    <row r="145" spans="1:5" ht="17.25">
      <c r="A145" s="3" t="s">
        <v>973</v>
      </c>
      <c r="B145" s="5">
        <v>57.57</v>
      </c>
      <c r="C145" s="139" t="s">
        <v>708</v>
      </c>
      <c r="D145" s="5" t="s">
        <v>4</v>
      </c>
      <c r="E145" s="5"/>
    </row>
    <row r="146" spans="1:5" ht="60">
      <c r="A146" s="3" t="s">
        <v>988</v>
      </c>
      <c r="B146" s="5" t="s">
        <v>4</v>
      </c>
      <c r="C146" s="5"/>
      <c r="D146" s="5" t="s">
        <v>4</v>
      </c>
      <c r="E146" s="5"/>
    </row>
    <row r="147" spans="1:5" ht="17.25">
      <c r="A147" s="3" t="s">
        <v>976</v>
      </c>
      <c r="B147" s="5">
        <v>54.5</v>
      </c>
      <c r="C147" s="139" t="s">
        <v>708</v>
      </c>
      <c r="D147" s="5" t="s">
        <v>4</v>
      </c>
      <c r="E147" s="5"/>
    </row>
    <row r="148" spans="1:5" ht="60">
      <c r="A148" s="3" t="s">
        <v>989</v>
      </c>
      <c r="B148" s="5" t="s">
        <v>4</v>
      </c>
      <c r="C148" s="5"/>
      <c r="D148" s="5" t="s">
        <v>4</v>
      </c>
      <c r="E148" s="5"/>
    </row>
    <row r="149" spans="1:5" ht="17.25">
      <c r="A149" s="3" t="s">
        <v>976</v>
      </c>
      <c r="B149" s="5">
        <v>55.26</v>
      </c>
      <c r="C149" s="139" t="s">
        <v>708</v>
      </c>
      <c r="D149" s="5" t="s">
        <v>4</v>
      </c>
      <c r="E149" s="5"/>
    </row>
    <row r="150" spans="1:5" ht="60">
      <c r="A150" s="3" t="s">
        <v>990</v>
      </c>
      <c r="B150" s="5" t="s">
        <v>4</v>
      </c>
      <c r="C150" s="5"/>
      <c r="D150" s="5" t="s">
        <v>4</v>
      </c>
      <c r="E150" s="5"/>
    </row>
    <row r="151" spans="1:5" ht="17.25">
      <c r="A151" s="3" t="s">
        <v>976</v>
      </c>
      <c r="B151" s="5">
        <v>51.33</v>
      </c>
      <c r="C151" s="139" t="s">
        <v>708</v>
      </c>
      <c r="D151" s="5" t="s">
        <v>4</v>
      </c>
      <c r="E151" s="5"/>
    </row>
    <row r="152" spans="1:5" ht="60">
      <c r="A152" s="3" t="s">
        <v>991</v>
      </c>
      <c r="B152" s="5" t="s">
        <v>4</v>
      </c>
      <c r="C152" s="5"/>
      <c r="D152" s="5" t="s">
        <v>4</v>
      </c>
      <c r="E152" s="5"/>
    </row>
    <row r="153" spans="1:5" ht="17.25">
      <c r="A153" s="3" t="s">
        <v>976</v>
      </c>
      <c r="B153" s="5">
        <v>54.21</v>
      </c>
      <c r="C153" s="139" t="s">
        <v>708</v>
      </c>
      <c r="D153" s="5" t="s">
        <v>4</v>
      </c>
      <c r="E153" s="5"/>
    </row>
    <row r="154" spans="1:5" ht="60">
      <c r="A154" s="3" t="s">
        <v>992</v>
      </c>
      <c r="B154" s="5" t="s">
        <v>4</v>
      </c>
      <c r="C154" s="5"/>
      <c r="D154" s="5" t="s">
        <v>4</v>
      </c>
      <c r="E154" s="5"/>
    </row>
    <row r="155" spans="1:5" ht="17.25">
      <c r="A155" s="3" t="s">
        <v>973</v>
      </c>
      <c r="B155" s="5">
        <v>42.91</v>
      </c>
      <c r="C155" s="139" t="s">
        <v>708</v>
      </c>
      <c r="D155" s="5" t="s">
        <v>4</v>
      </c>
      <c r="E155" s="5"/>
    </row>
    <row r="156" spans="1:5" ht="60">
      <c r="A156" s="3" t="s">
        <v>993</v>
      </c>
      <c r="B156" s="5" t="s">
        <v>4</v>
      </c>
      <c r="C156" s="5"/>
      <c r="D156" s="5" t="s">
        <v>4</v>
      </c>
      <c r="E156" s="5"/>
    </row>
    <row r="157" spans="1:5" ht="17.25">
      <c r="A157" s="3" t="s">
        <v>973</v>
      </c>
      <c r="B157" s="5">
        <v>71.16</v>
      </c>
      <c r="C157" s="139" t="s">
        <v>708</v>
      </c>
      <c r="D157" s="5" t="s">
        <v>4</v>
      </c>
      <c r="E157" s="5"/>
    </row>
    <row r="158" spans="1:5" ht="60">
      <c r="A158" s="3" t="s">
        <v>994</v>
      </c>
      <c r="B158" s="5" t="s">
        <v>4</v>
      </c>
      <c r="C158" s="5"/>
      <c r="D158" s="5" t="s">
        <v>4</v>
      </c>
      <c r="E158" s="5"/>
    </row>
    <row r="159" spans="1:5" ht="17.25">
      <c r="A159" s="3" t="s">
        <v>973</v>
      </c>
      <c r="B159" s="5">
        <v>100.82</v>
      </c>
      <c r="C159" s="139" t="s">
        <v>708</v>
      </c>
      <c r="D159" s="5" t="s">
        <v>4</v>
      </c>
      <c r="E159" s="5"/>
    </row>
    <row r="160" spans="1:5" ht="60">
      <c r="A160" s="3" t="s">
        <v>995</v>
      </c>
      <c r="B160" s="5" t="s">
        <v>4</v>
      </c>
      <c r="C160" s="5"/>
      <c r="D160" s="5" t="s">
        <v>4</v>
      </c>
      <c r="E160" s="5"/>
    </row>
    <row r="161" spans="1:5" ht="17.25">
      <c r="A161" s="3" t="s">
        <v>973</v>
      </c>
      <c r="B161" s="5">
        <v>99.24</v>
      </c>
      <c r="C161" s="139" t="s">
        <v>708</v>
      </c>
      <c r="D161" s="5" t="s">
        <v>4</v>
      </c>
      <c r="E161" s="5"/>
    </row>
    <row r="162" spans="1:5" ht="60">
      <c r="A162" s="3" t="s">
        <v>996</v>
      </c>
      <c r="B162" s="5" t="s">
        <v>4</v>
      </c>
      <c r="C162" s="5"/>
      <c r="D162" s="5" t="s">
        <v>4</v>
      </c>
      <c r="E162" s="5"/>
    </row>
    <row r="163" spans="1:5" ht="17.25">
      <c r="A163" s="3" t="s">
        <v>973</v>
      </c>
      <c r="B163" s="5">
        <v>92.58</v>
      </c>
      <c r="C163" s="139" t="s">
        <v>708</v>
      </c>
      <c r="D163" s="5" t="s">
        <v>4</v>
      </c>
      <c r="E163" s="5"/>
    </row>
    <row r="164" spans="1:5" ht="60">
      <c r="A164" s="3" t="s">
        <v>997</v>
      </c>
      <c r="B164" s="5" t="s">
        <v>4</v>
      </c>
      <c r="C164" s="5"/>
      <c r="D164" s="5" t="s">
        <v>4</v>
      </c>
      <c r="E164" s="5"/>
    </row>
    <row r="165" spans="1:5" ht="17.25">
      <c r="A165" s="3" t="s">
        <v>976</v>
      </c>
      <c r="B165" s="5">
        <v>91.82</v>
      </c>
      <c r="C165" s="139" t="s">
        <v>708</v>
      </c>
      <c r="D165" s="5" t="s">
        <v>4</v>
      </c>
      <c r="E165" s="5"/>
    </row>
    <row r="166" spans="1:5" ht="60">
      <c r="A166" s="3" t="s">
        <v>998</v>
      </c>
      <c r="B166" s="5" t="s">
        <v>4</v>
      </c>
      <c r="C166" s="5"/>
      <c r="D166" s="5" t="s">
        <v>4</v>
      </c>
      <c r="E166" s="5"/>
    </row>
    <row r="167" spans="1:5" ht="17.25">
      <c r="A167" s="3" t="s">
        <v>976</v>
      </c>
      <c r="B167" s="5">
        <v>99.25</v>
      </c>
      <c r="C167" s="139" t="s">
        <v>708</v>
      </c>
      <c r="D167" s="5" t="s">
        <v>4</v>
      </c>
      <c r="E167" s="5"/>
    </row>
    <row r="168" spans="1:5" ht="60">
      <c r="A168" s="3" t="s">
        <v>999</v>
      </c>
      <c r="B168" s="5" t="s">
        <v>4</v>
      </c>
      <c r="C168" s="5"/>
      <c r="D168" s="5" t="s">
        <v>4</v>
      </c>
      <c r="E168" s="5"/>
    </row>
    <row r="169" spans="1:5" ht="17.25">
      <c r="A169" s="3" t="s">
        <v>976</v>
      </c>
      <c r="B169" s="5">
        <v>93</v>
      </c>
      <c r="C169" s="139" t="s">
        <v>708</v>
      </c>
      <c r="D169" s="5" t="s">
        <v>4</v>
      </c>
      <c r="E169" s="5"/>
    </row>
    <row r="170" spans="1:5" ht="60">
      <c r="A170" s="3" t="s">
        <v>1000</v>
      </c>
      <c r="B170" s="5" t="s">
        <v>4</v>
      </c>
      <c r="C170" s="5"/>
      <c r="D170" s="5" t="s">
        <v>4</v>
      </c>
      <c r="E170" s="5"/>
    </row>
    <row r="171" spans="1:5" ht="17.25">
      <c r="A171" s="3" t="s">
        <v>976</v>
      </c>
      <c r="B171" s="5">
        <v>99.31</v>
      </c>
      <c r="C171" s="139" t="s">
        <v>708</v>
      </c>
      <c r="D171" s="5" t="s">
        <v>4</v>
      </c>
      <c r="E171" s="5"/>
    </row>
    <row r="172" spans="1:5" ht="60">
      <c r="A172" s="3" t="s">
        <v>1001</v>
      </c>
      <c r="B172" s="5" t="s">
        <v>4</v>
      </c>
      <c r="C172" s="5"/>
      <c r="D172" s="5" t="s">
        <v>4</v>
      </c>
      <c r="E172" s="5"/>
    </row>
    <row r="173" spans="1:5" ht="17.25">
      <c r="A173" s="3" t="s">
        <v>973</v>
      </c>
      <c r="B173" s="5">
        <v>97.13</v>
      </c>
      <c r="C173" s="139" t="s">
        <v>708</v>
      </c>
      <c r="D173" s="5" t="s">
        <v>4</v>
      </c>
      <c r="E173" s="5"/>
    </row>
    <row r="174" spans="1:5" ht="60">
      <c r="A174" s="3" t="s">
        <v>1002</v>
      </c>
      <c r="B174" s="5" t="s">
        <v>4</v>
      </c>
      <c r="C174" s="5"/>
      <c r="D174" s="5" t="s">
        <v>4</v>
      </c>
      <c r="E174" s="5"/>
    </row>
    <row r="175" spans="1:5" ht="17.25">
      <c r="A175" s="3" t="s">
        <v>976</v>
      </c>
      <c r="B175" s="5">
        <v>4.28</v>
      </c>
      <c r="C175" s="139" t="s">
        <v>708</v>
      </c>
      <c r="D175" s="5" t="s">
        <v>4</v>
      </c>
      <c r="E175" s="5"/>
    </row>
    <row r="176" spans="1:5" ht="60">
      <c r="A176" s="3" t="s">
        <v>1003</v>
      </c>
      <c r="B176" s="5" t="s">
        <v>4</v>
      </c>
      <c r="C176" s="5"/>
      <c r="D176" s="5" t="s">
        <v>4</v>
      </c>
      <c r="E176" s="5"/>
    </row>
    <row r="177" spans="1:5" ht="17.25">
      <c r="A177" s="3" t="s">
        <v>976</v>
      </c>
      <c r="B177" s="5">
        <v>4.41</v>
      </c>
      <c r="C177" s="139" t="s">
        <v>708</v>
      </c>
      <c r="D177" s="5" t="s">
        <v>4</v>
      </c>
      <c r="E177" s="5"/>
    </row>
    <row r="178" spans="1:5" ht="60">
      <c r="A178" s="3" t="s">
        <v>1004</v>
      </c>
      <c r="B178" s="5" t="s">
        <v>4</v>
      </c>
      <c r="C178" s="5"/>
      <c r="D178" s="5" t="s">
        <v>4</v>
      </c>
      <c r="E178" s="5"/>
    </row>
    <row r="179" spans="1:5" ht="17.25">
      <c r="A179" s="3" t="s">
        <v>973</v>
      </c>
      <c r="B179" s="5">
        <v>4.3899999999999997</v>
      </c>
      <c r="C179" s="139" t="s">
        <v>708</v>
      </c>
      <c r="D179" s="5" t="s">
        <v>4</v>
      </c>
      <c r="E179" s="5"/>
    </row>
    <row r="180" spans="1:5" ht="60">
      <c r="A180" s="3" t="s">
        <v>1005</v>
      </c>
      <c r="B180" s="5" t="s">
        <v>4</v>
      </c>
      <c r="C180" s="5"/>
      <c r="D180" s="5" t="s">
        <v>4</v>
      </c>
      <c r="E180" s="5"/>
    </row>
    <row r="181" spans="1:5" ht="17.25">
      <c r="A181" s="3" t="s">
        <v>973</v>
      </c>
      <c r="B181" s="5">
        <v>4.33</v>
      </c>
      <c r="C181" s="139" t="s">
        <v>708</v>
      </c>
      <c r="D181" s="5" t="s">
        <v>4</v>
      </c>
      <c r="E181" s="5"/>
    </row>
    <row r="182" spans="1:5" ht="60">
      <c r="A182" s="3" t="s">
        <v>1006</v>
      </c>
      <c r="B182" s="5" t="s">
        <v>4</v>
      </c>
      <c r="C182" s="5"/>
      <c r="D182" s="5" t="s">
        <v>4</v>
      </c>
      <c r="E182" s="5"/>
    </row>
    <row r="183" spans="1:5" ht="17.25">
      <c r="A183" s="3" t="s">
        <v>973</v>
      </c>
      <c r="B183" s="5">
        <v>4.51</v>
      </c>
      <c r="C183" s="139" t="s">
        <v>708</v>
      </c>
      <c r="D183" s="5" t="s">
        <v>4</v>
      </c>
      <c r="E183" s="5"/>
    </row>
    <row r="184" spans="1:5" ht="60">
      <c r="A184" s="3" t="s">
        <v>1007</v>
      </c>
      <c r="B184" s="5" t="s">
        <v>4</v>
      </c>
      <c r="C184" s="5"/>
      <c r="D184" s="5" t="s">
        <v>4</v>
      </c>
      <c r="E184" s="5"/>
    </row>
    <row r="185" spans="1:5" ht="17.25">
      <c r="A185" s="3" t="s">
        <v>973</v>
      </c>
      <c r="B185" s="5">
        <v>4.5</v>
      </c>
      <c r="C185" s="139" t="s">
        <v>708</v>
      </c>
      <c r="D185" s="5" t="s">
        <v>4</v>
      </c>
      <c r="E185" s="5"/>
    </row>
    <row r="186" spans="1:5" ht="60">
      <c r="A186" s="3" t="s">
        <v>1008</v>
      </c>
      <c r="B186" s="5" t="s">
        <v>4</v>
      </c>
      <c r="C186" s="5"/>
      <c r="D186" s="5" t="s">
        <v>4</v>
      </c>
      <c r="E186" s="5"/>
    </row>
    <row r="187" spans="1:5" ht="17.25">
      <c r="A187" s="3" t="s">
        <v>973</v>
      </c>
      <c r="B187" s="5">
        <v>4.38</v>
      </c>
      <c r="C187" s="139" t="s">
        <v>708</v>
      </c>
      <c r="D187" s="5" t="s">
        <v>4</v>
      </c>
      <c r="E187" s="5"/>
    </row>
    <row r="188" spans="1:5" ht="60">
      <c r="A188" s="3" t="s">
        <v>1009</v>
      </c>
      <c r="B188" s="5" t="s">
        <v>4</v>
      </c>
      <c r="C188" s="5"/>
      <c r="D188" s="5" t="s">
        <v>4</v>
      </c>
      <c r="E188" s="5"/>
    </row>
    <row r="189" spans="1:5" ht="17.25">
      <c r="A189" s="3" t="s">
        <v>973</v>
      </c>
      <c r="B189" s="5">
        <v>4.4000000000000004</v>
      </c>
      <c r="C189" s="139" t="s">
        <v>708</v>
      </c>
      <c r="D189" s="5" t="s">
        <v>4</v>
      </c>
      <c r="E189" s="5"/>
    </row>
    <row r="190" spans="1:5" ht="60">
      <c r="A190" s="3" t="s">
        <v>1010</v>
      </c>
      <c r="B190" s="5" t="s">
        <v>4</v>
      </c>
      <c r="C190" s="5"/>
      <c r="D190" s="5" t="s">
        <v>4</v>
      </c>
      <c r="E190" s="5"/>
    </row>
    <row r="191" spans="1:5" ht="17.25">
      <c r="A191" s="3" t="s">
        <v>973</v>
      </c>
      <c r="B191" s="5">
        <v>4.33</v>
      </c>
      <c r="C191" s="139" t="s">
        <v>708</v>
      </c>
      <c r="D191" s="5" t="s">
        <v>4</v>
      </c>
      <c r="E191" s="5"/>
    </row>
    <row r="192" spans="1:5" ht="60">
      <c r="A192" s="3" t="s">
        <v>1011</v>
      </c>
      <c r="B192" s="5" t="s">
        <v>4</v>
      </c>
      <c r="C192" s="5"/>
      <c r="D192" s="5" t="s">
        <v>4</v>
      </c>
      <c r="E192" s="5"/>
    </row>
    <row r="193" spans="1:5" ht="17.25">
      <c r="A193" s="3" t="s">
        <v>973</v>
      </c>
      <c r="B193" s="5">
        <v>4.22</v>
      </c>
      <c r="C193" s="139" t="s">
        <v>708</v>
      </c>
      <c r="D193" s="5" t="s">
        <v>4</v>
      </c>
      <c r="E193" s="5"/>
    </row>
    <row r="194" spans="1:5" ht="60">
      <c r="A194" s="3" t="s">
        <v>1012</v>
      </c>
      <c r="B194" s="5" t="s">
        <v>4</v>
      </c>
      <c r="C194" s="5"/>
      <c r="D194" s="5" t="s">
        <v>4</v>
      </c>
      <c r="E194" s="5"/>
    </row>
    <row r="195" spans="1:5" ht="17.25">
      <c r="A195" s="3" t="s">
        <v>973</v>
      </c>
      <c r="B195" s="5">
        <v>3.97</v>
      </c>
      <c r="C195" s="139" t="s">
        <v>708</v>
      </c>
      <c r="D195" s="5" t="s">
        <v>4</v>
      </c>
      <c r="E195" s="5"/>
    </row>
    <row r="196" spans="1:5" ht="60">
      <c r="A196" s="3" t="s">
        <v>1013</v>
      </c>
      <c r="B196" s="5" t="s">
        <v>4</v>
      </c>
      <c r="C196" s="5"/>
      <c r="D196" s="5" t="s">
        <v>4</v>
      </c>
      <c r="E196" s="5"/>
    </row>
    <row r="197" spans="1:5" ht="17.25">
      <c r="A197" s="3" t="s">
        <v>973</v>
      </c>
      <c r="B197" s="5">
        <v>4.18</v>
      </c>
      <c r="C197" s="139" t="s">
        <v>708</v>
      </c>
      <c r="D197" s="5" t="s">
        <v>4</v>
      </c>
      <c r="E197" s="5"/>
    </row>
    <row r="198" spans="1:5" ht="60">
      <c r="A198" s="3" t="s">
        <v>1014</v>
      </c>
      <c r="B198" s="5" t="s">
        <v>4</v>
      </c>
      <c r="C198" s="5"/>
      <c r="D198" s="5" t="s">
        <v>4</v>
      </c>
      <c r="E198" s="5"/>
    </row>
    <row r="199" spans="1:5" ht="17.25">
      <c r="A199" s="3" t="s">
        <v>976</v>
      </c>
      <c r="B199" s="5">
        <v>65.989999999999995</v>
      </c>
      <c r="C199" s="139" t="s">
        <v>708</v>
      </c>
      <c r="D199" s="5" t="s">
        <v>4</v>
      </c>
      <c r="E199" s="5"/>
    </row>
    <row r="200" spans="1:5" ht="60">
      <c r="A200" s="3" t="s">
        <v>1015</v>
      </c>
      <c r="B200" s="5" t="s">
        <v>4</v>
      </c>
      <c r="C200" s="5"/>
      <c r="D200" s="5" t="s">
        <v>4</v>
      </c>
      <c r="E200" s="5"/>
    </row>
    <row r="201" spans="1:5" ht="17.25">
      <c r="A201" s="3" t="s">
        <v>976</v>
      </c>
      <c r="B201" s="5">
        <v>57.25</v>
      </c>
      <c r="C201" s="139" t="s">
        <v>708</v>
      </c>
      <c r="D201" s="5" t="s">
        <v>4</v>
      </c>
      <c r="E201" s="5"/>
    </row>
    <row r="202" spans="1:5" ht="60">
      <c r="A202" s="3" t="s">
        <v>1016</v>
      </c>
      <c r="B202" s="5" t="s">
        <v>4</v>
      </c>
      <c r="C202" s="5"/>
      <c r="D202" s="5" t="s">
        <v>4</v>
      </c>
      <c r="E202" s="5"/>
    </row>
    <row r="203" spans="1:5" ht="17.25">
      <c r="A203" s="3" t="s">
        <v>973</v>
      </c>
      <c r="B203" s="5">
        <v>56</v>
      </c>
      <c r="C203" s="139" t="s">
        <v>708</v>
      </c>
      <c r="D203" s="5" t="s">
        <v>4</v>
      </c>
      <c r="E203" s="5"/>
    </row>
    <row r="204" spans="1:5" ht="60">
      <c r="A204" s="3" t="s">
        <v>1017</v>
      </c>
      <c r="B204" s="5" t="s">
        <v>4</v>
      </c>
      <c r="C204" s="5"/>
      <c r="D204" s="5" t="s">
        <v>4</v>
      </c>
      <c r="E204" s="5"/>
    </row>
    <row r="205" spans="1:5" ht="17.25">
      <c r="A205" s="3" t="s">
        <v>973</v>
      </c>
      <c r="B205" s="5">
        <v>56.68</v>
      </c>
      <c r="C205" s="139" t="s">
        <v>708</v>
      </c>
      <c r="D205" s="5" t="s">
        <v>4</v>
      </c>
      <c r="E205" s="5"/>
    </row>
    <row r="206" spans="1:5" ht="60">
      <c r="A206" s="3" t="s">
        <v>1018</v>
      </c>
      <c r="B206" s="5" t="s">
        <v>4</v>
      </c>
      <c r="C206" s="5"/>
      <c r="D206" s="5" t="s">
        <v>4</v>
      </c>
      <c r="E206" s="5"/>
    </row>
    <row r="207" spans="1:5" ht="17.25">
      <c r="A207" s="3" t="s">
        <v>973</v>
      </c>
      <c r="B207" s="5">
        <v>50.71</v>
      </c>
      <c r="C207" s="139" t="s">
        <v>708</v>
      </c>
      <c r="D207" s="5" t="s">
        <v>4</v>
      </c>
      <c r="E207" s="5"/>
    </row>
    <row r="208" spans="1:5" ht="60">
      <c r="A208" s="3" t="s">
        <v>1019</v>
      </c>
      <c r="B208" s="5" t="s">
        <v>4</v>
      </c>
      <c r="C208" s="5"/>
      <c r="D208" s="5" t="s">
        <v>4</v>
      </c>
      <c r="E208" s="5"/>
    </row>
    <row r="209" spans="1:5" ht="17.25">
      <c r="A209" s="3" t="s">
        <v>973</v>
      </c>
      <c r="B209" s="5">
        <v>52.91</v>
      </c>
      <c r="C209" s="139" t="s">
        <v>708</v>
      </c>
      <c r="D209" s="5" t="s">
        <v>4</v>
      </c>
      <c r="E209" s="5"/>
    </row>
    <row r="210" spans="1:5" ht="60">
      <c r="A210" s="3" t="s">
        <v>1020</v>
      </c>
      <c r="B210" s="5" t="s">
        <v>4</v>
      </c>
      <c r="C210" s="5"/>
      <c r="D210" s="5" t="s">
        <v>4</v>
      </c>
      <c r="E210" s="5"/>
    </row>
    <row r="211" spans="1:5" ht="17.25">
      <c r="A211" s="3" t="s">
        <v>973</v>
      </c>
      <c r="B211" s="5">
        <v>42.48</v>
      </c>
      <c r="C211" s="139" t="s">
        <v>708</v>
      </c>
      <c r="D211" s="5" t="s">
        <v>4</v>
      </c>
      <c r="E211" s="5"/>
    </row>
    <row r="212" spans="1:5" ht="60">
      <c r="A212" s="3" t="s">
        <v>1021</v>
      </c>
      <c r="B212" s="5" t="s">
        <v>4</v>
      </c>
      <c r="C212" s="5"/>
      <c r="D212" s="5" t="s">
        <v>4</v>
      </c>
      <c r="E212" s="5"/>
    </row>
    <row r="213" spans="1:5" ht="17.25">
      <c r="A213" s="3" t="s">
        <v>973</v>
      </c>
      <c r="B213" s="5">
        <v>70.790000000000006</v>
      </c>
      <c r="C213" s="139" t="s">
        <v>708</v>
      </c>
      <c r="D213" s="5" t="s">
        <v>4</v>
      </c>
      <c r="E213" s="5"/>
    </row>
    <row r="214" spans="1:5" ht="60">
      <c r="A214" s="3" t="s">
        <v>1022</v>
      </c>
      <c r="B214" s="5" t="s">
        <v>4</v>
      </c>
      <c r="C214" s="5"/>
      <c r="D214" s="5" t="s">
        <v>4</v>
      </c>
      <c r="E214" s="5"/>
    </row>
    <row r="215" spans="1:5" ht="17.25">
      <c r="A215" s="3" t="s">
        <v>976</v>
      </c>
      <c r="B215" s="5">
        <v>100.1</v>
      </c>
      <c r="C215" s="139" t="s">
        <v>708</v>
      </c>
      <c r="D215" s="5" t="s">
        <v>4</v>
      </c>
      <c r="E215" s="5"/>
    </row>
    <row r="216" spans="1:5" ht="60">
      <c r="A216" s="3" t="s">
        <v>1023</v>
      </c>
      <c r="B216" s="5" t="s">
        <v>4</v>
      </c>
      <c r="C216" s="5"/>
      <c r="D216" s="5" t="s">
        <v>4</v>
      </c>
      <c r="E216" s="5"/>
    </row>
    <row r="217" spans="1:5" ht="17.25">
      <c r="A217" s="3" t="s">
        <v>976</v>
      </c>
      <c r="B217" s="5">
        <v>99.81</v>
      </c>
      <c r="C217" s="139" t="s">
        <v>708</v>
      </c>
      <c r="D217" s="5" t="s">
        <v>4</v>
      </c>
      <c r="E217" s="5"/>
    </row>
    <row r="218" spans="1:5" ht="60">
      <c r="A218" s="3" t="s">
        <v>1024</v>
      </c>
      <c r="B218" s="5" t="s">
        <v>4</v>
      </c>
      <c r="C218" s="5"/>
      <c r="D218" s="5" t="s">
        <v>4</v>
      </c>
      <c r="E218" s="5"/>
    </row>
    <row r="219" spans="1:5" ht="17.25">
      <c r="A219" s="3" t="s">
        <v>976</v>
      </c>
      <c r="B219" s="5">
        <v>91.1</v>
      </c>
      <c r="C219" s="139" t="s">
        <v>708</v>
      </c>
      <c r="D219" s="5" t="s">
        <v>4</v>
      </c>
      <c r="E219" s="5"/>
    </row>
    <row r="220" spans="1:5" ht="60">
      <c r="A220" s="3" t="s">
        <v>1025</v>
      </c>
      <c r="B220" s="5" t="s">
        <v>4</v>
      </c>
      <c r="C220" s="5"/>
      <c r="D220" s="5" t="s">
        <v>4</v>
      </c>
      <c r="E220" s="5"/>
    </row>
    <row r="221" spans="1:5" ht="17.25">
      <c r="A221" s="3" t="s">
        <v>973</v>
      </c>
      <c r="B221" s="5">
        <v>98.09</v>
      </c>
      <c r="C221" s="139" t="s">
        <v>708</v>
      </c>
      <c r="D221" s="5" t="s">
        <v>4</v>
      </c>
      <c r="E221" s="5"/>
    </row>
    <row r="222" spans="1:5" ht="60">
      <c r="A222" s="3" t="s">
        <v>1026</v>
      </c>
      <c r="B222" s="5" t="s">
        <v>4</v>
      </c>
      <c r="C222" s="5"/>
      <c r="D222" s="5" t="s">
        <v>4</v>
      </c>
      <c r="E222" s="5"/>
    </row>
    <row r="223" spans="1:5" ht="17.25">
      <c r="A223" s="3" t="s">
        <v>973</v>
      </c>
      <c r="B223" s="5">
        <v>100.28</v>
      </c>
      <c r="C223" s="139" t="s">
        <v>708</v>
      </c>
      <c r="D223" s="5" t="s">
        <v>4</v>
      </c>
      <c r="E223" s="5"/>
    </row>
    <row r="224" spans="1:5" ht="60">
      <c r="A224" s="3" t="s">
        <v>1027</v>
      </c>
      <c r="B224" s="5" t="s">
        <v>4</v>
      </c>
      <c r="C224" s="5"/>
      <c r="D224" s="5" t="s">
        <v>4</v>
      </c>
      <c r="E224" s="5"/>
    </row>
    <row r="225" spans="1:5" ht="17.25">
      <c r="A225" s="3" t="s">
        <v>973</v>
      </c>
      <c r="B225" s="5">
        <v>89.89</v>
      </c>
      <c r="C225" s="139" t="s">
        <v>708</v>
      </c>
      <c r="D225" s="5" t="s">
        <v>4</v>
      </c>
      <c r="E225" s="5"/>
    </row>
    <row r="226" spans="1:5" ht="60">
      <c r="A226" s="3" t="s">
        <v>1028</v>
      </c>
      <c r="B226" s="5" t="s">
        <v>4</v>
      </c>
      <c r="C226" s="5"/>
      <c r="D226" s="5" t="s">
        <v>4</v>
      </c>
      <c r="E226" s="5"/>
    </row>
    <row r="227" spans="1:5" ht="17.25">
      <c r="A227" s="3" t="s">
        <v>973</v>
      </c>
      <c r="B227" s="5">
        <v>84.52</v>
      </c>
      <c r="C227" s="139" t="s">
        <v>708</v>
      </c>
      <c r="D227" s="5" t="s">
        <v>4</v>
      </c>
      <c r="E227" s="5"/>
    </row>
    <row r="228" spans="1:5" ht="60">
      <c r="A228" s="3" t="s">
        <v>1029</v>
      </c>
      <c r="B228" s="5" t="s">
        <v>4</v>
      </c>
      <c r="C228" s="5"/>
      <c r="D228" s="5" t="s">
        <v>4</v>
      </c>
      <c r="E228" s="5"/>
    </row>
    <row r="229" spans="1:5" ht="17.25">
      <c r="A229" s="3" t="s">
        <v>973</v>
      </c>
      <c r="B229" s="5">
        <v>98.03</v>
      </c>
      <c r="C229" s="139" t="s">
        <v>708</v>
      </c>
      <c r="D229" s="5" t="s">
        <v>4</v>
      </c>
      <c r="E229" s="5"/>
    </row>
    <row r="230" spans="1:5">
      <c r="A230" s="54"/>
      <c r="B230" s="54"/>
      <c r="C230" s="54"/>
      <c r="D230" s="54"/>
      <c r="E230" s="54"/>
    </row>
    <row r="231" spans="1:5" ht="15" customHeight="1">
      <c r="A231" s="3" t="s">
        <v>704</v>
      </c>
      <c r="B231" s="17" t="s">
        <v>566</v>
      </c>
      <c r="C231" s="17"/>
      <c r="D231" s="17"/>
      <c r="E231" s="17"/>
    </row>
    <row r="232" spans="1:5" ht="60" customHeight="1">
      <c r="A232" s="3" t="s">
        <v>706</v>
      </c>
      <c r="B232" s="17" t="s">
        <v>1030</v>
      </c>
      <c r="C232" s="17"/>
      <c r="D232" s="17"/>
      <c r="E232" s="17"/>
    </row>
    <row r="233" spans="1:5" ht="15" customHeight="1">
      <c r="A233" s="3" t="s">
        <v>708</v>
      </c>
      <c r="B233" s="17" t="s">
        <v>567</v>
      </c>
      <c r="C233" s="17"/>
      <c r="D233" s="17"/>
      <c r="E233" s="17"/>
    </row>
  </sheetData>
  <mergeCells count="8">
    <mergeCell ref="B232:E232"/>
    <mergeCell ref="B233:E233"/>
    <mergeCell ref="B1:C1"/>
    <mergeCell ref="D1:E1"/>
    <mergeCell ref="B2:C2"/>
    <mergeCell ref="D2:E2"/>
    <mergeCell ref="A230:E230"/>
    <mergeCell ref="B231:E2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0.28515625" customWidth="1"/>
    <col min="4" max="4" width="32.85546875" customWidth="1"/>
    <col min="5" max="5" width="18" customWidth="1"/>
  </cols>
  <sheetData>
    <row r="1" spans="1:5" ht="15" customHeight="1">
      <c r="A1" s="1" t="s">
        <v>1031</v>
      </c>
      <c r="B1" s="8" t="s">
        <v>1</v>
      </c>
      <c r="C1" s="8"/>
      <c r="D1" s="8" t="s">
        <v>671</v>
      </c>
      <c r="E1" s="8"/>
    </row>
    <row r="2" spans="1:5" ht="15" customHeight="1">
      <c r="A2" s="1" t="s">
        <v>62</v>
      </c>
      <c r="B2" s="8" t="s">
        <v>2</v>
      </c>
      <c r="C2" s="8"/>
      <c r="D2" s="8" t="s">
        <v>109</v>
      </c>
      <c r="E2" s="8"/>
    </row>
    <row r="3" spans="1:5">
      <c r="A3" s="3" t="s">
        <v>903</v>
      </c>
      <c r="B3" s="11">
        <v>0</v>
      </c>
      <c r="C3" s="5"/>
      <c r="D3" s="11">
        <v>0</v>
      </c>
      <c r="E3" s="5"/>
    </row>
    <row r="4" spans="1:5" ht="60">
      <c r="A4" s="3" t="s">
        <v>1032</v>
      </c>
      <c r="B4" s="5" t="s">
        <v>4</v>
      </c>
      <c r="C4" s="5"/>
      <c r="D4" s="5" t="s">
        <v>4</v>
      </c>
      <c r="E4" s="5"/>
    </row>
    <row r="5" spans="1:5" ht="17.25">
      <c r="A5" s="3" t="s">
        <v>944</v>
      </c>
      <c r="B5" s="7">
        <v>1729000</v>
      </c>
      <c r="C5" s="139" t="s">
        <v>704</v>
      </c>
      <c r="D5" s="5" t="s">
        <v>4</v>
      </c>
      <c r="E5" s="5"/>
    </row>
    <row r="6" spans="1:5" ht="17.25">
      <c r="A6" s="3" t="s">
        <v>1033</v>
      </c>
      <c r="B6" s="5">
        <v>3.9</v>
      </c>
      <c r="C6" s="139" t="s">
        <v>706</v>
      </c>
      <c r="D6" s="5" t="s">
        <v>4</v>
      </c>
      <c r="E6" s="5"/>
    </row>
    <row r="7" spans="1:5" ht="17.25">
      <c r="A7" s="3" t="s">
        <v>906</v>
      </c>
      <c r="B7" s="5">
        <v>4.49</v>
      </c>
      <c r="C7" s="139" t="s">
        <v>706</v>
      </c>
      <c r="D7" s="5" t="s">
        <v>4</v>
      </c>
      <c r="E7" s="5"/>
    </row>
    <row r="8" spans="1:5" ht="17.25">
      <c r="A8" s="3" t="s">
        <v>838</v>
      </c>
      <c r="B8" s="5">
        <v>0</v>
      </c>
      <c r="C8" s="139" t="s">
        <v>708</v>
      </c>
      <c r="D8" s="5">
        <v>0</v>
      </c>
      <c r="E8" s="139" t="s">
        <v>708</v>
      </c>
    </row>
    <row r="9" spans="1:5" ht="17.25">
      <c r="A9" s="3" t="s">
        <v>879</v>
      </c>
      <c r="B9" s="5">
        <v>-0.2</v>
      </c>
      <c r="C9" s="139" t="s">
        <v>708</v>
      </c>
      <c r="D9" s="5">
        <v>-0.5</v>
      </c>
      <c r="E9" s="139" t="s">
        <v>708</v>
      </c>
    </row>
    <row r="10" spans="1:5" ht="60">
      <c r="A10" s="3" t="s">
        <v>1034</v>
      </c>
      <c r="B10" s="5" t="s">
        <v>4</v>
      </c>
      <c r="C10" s="5"/>
      <c r="D10" s="5" t="s">
        <v>4</v>
      </c>
      <c r="E10" s="5"/>
    </row>
    <row r="11" spans="1:5" ht="17.25">
      <c r="A11" s="3" t="s">
        <v>944</v>
      </c>
      <c r="B11" s="7">
        <v>3300000</v>
      </c>
      <c r="C11" s="139" t="s">
        <v>704</v>
      </c>
      <c r="D11" s="5" t="s">
        <v>4</v>
      </c>
      <c r="E11" s="5"/>
    </row>
    <row r="12" spans="1:5" ht="17.25">
      <c r="A12" s="3" t="s">
        <v>1033</v>
      </c>
      <c r="B12" s="5">
        <v>3.9</v>
      </c>
      <c r="C12" s="139" t="s">
        <v>706</v>
      </c>
      <c r="D12" s="5" t="s">
        <v>4</v>
      </c>
      <c r="E12" s="5"/>
    </row>
    <row r="13" spans="1:5" ht="17.25">
      <c r="A13" s="3" t="s">
        <v>906</v>
      </c>
      <c r="B13" s="5">
        <v>4.46</v>
      </c>
      <c r="C13" s="139" t="s">
        <v>706</v>
      </c>
      <c r="D13" s="5" t="s">
        <v>4</v>
      </c>
      <c r="E13" s="5"/>
    </row>
    <row r="14" spans="1:5" ht="17.25">
      <c r="A14" s="3" t="s">
        <v>838</v>
      </c>
      <c r="B14" s="5">
        <v>0.4</v>
      </c>
      <c r="C14" s="139" t="s">
        <v>708</v>
      </c>
      <c r="D14" s="5">
        <v>0.7</v>
      </c>
      <c r="E14" s="139" t="s">
        <v>708</v>
      </c>
    </row>
    <row r="15" spans="1:5" ht="17.25">
      <c r="A15" s="3" t="s">
        <v>879</v>
      </c>
      <c r="B15" s="5">
        <v>0</v>
      </c>
      <c r="C15" s="139" t="s">
        <v>708</v>
      </c>
      <c r="D15" s="5">
        <v>0</v>
      </c>
      <c r="E15" s="139" t="s">
        <v>708</v>
      </c>
    </row>
    <row r="16" spans="1:5" ht="60">
      <c r="A16" s="3" t="s">
        <v>1035</v>
      </c>
      <c r="B16" s="5" t="s">
        <v>4</v>
      </c>
      <c r="C16" s="5"/>
      <c r="D16" s="5" t="s">
        <v>4</v>
      </c>
      <c r="E16" s="5"/>
    </row>
    <row r="17" spans="1:5" ht="17.25">
      <c r="A17" s="3" t="s">
        <v>944</v>
      </c>
      <c r="B17" s="7">
        <v>394500</v>
      </c>
      <c r="C17" s="139" t="s">
        <v>704</v>
      </c>
      <c r="D17" s="5" t="s">
        <v>4</v>
      </c>
      <c r="E17" s="5"/>
    </row>
    <row r="18" spans="1:5" ht="17.25">
      <c r="A18" s="3" t="s">
        <v>1033</v>
      </c>
      <c r="B18" s="5">
        <v>53.04</v>
      </c>
      <c r="C18" s="139" t="s">
        <v>706</v>
      </c>
      <c r="D18" s="5" t="s">
        <v>4</v>
      </c>
      <c r="E18" s="5"/>
    </row>
    <row r="19" spans="1:5" ht="17.25">
      <c r="A19" s="3" t="s">
        <v>906</v>
      </c>
      <c r="B19" s="5">
        <v>53.17</v>
      </c>
      <c r="C19" s="139" t="s">
        <v>706</v>
      </c>
      <c r="D19" s="5" t="s">
        <v>4</v>
      </c>
      <c r="E19" s="5"/>
    </row>
    <row r="20" spans="1:5" ht="17.25">
      <c r="A20" s="3" t="s">
        <v>838</v>
      </c>
      <c r="B20" s="5">
        <v>2.2999999999999998</v>
      </c>
      <c r="C20" s="139" t="s">
        <v>708</v>
      </c>
      <c r="D20" s="5">
        <v>2.9</v>
      </c>
      <c r="E20" s="139" t="s">
        <v>708</v>
      </c>
    </row>
    <row r="21" spans="1:5" ht="17.25">
      <c r="A21" s="3" t="s">
        <v>879</v>
      </c>
      <c r="B21" s="5">
        <v>0</v>
      </c>
      <c r="C21" s="139" t="s">
        <v>708</v>
      </c>
      <c r="D21" s="5">
        <v>0</v>
      </c>
      <c r="E21" s="139" t="s">
        <v>708</v>
      </c>
    </row>
    <row r="22" spans="1:5" ht="60">
      <c r="A22" s="3" t="s">
        <v>1036</v>
      </c>
      <c r="B22" s="5" t="s">
        <v>4</v>
      </c>
      <c r="C22" s="5"/>
      <c r="D22" s="5" t="s">
        <v>4</v>
      </c>
      <c r="E22" s="5"/>
    </row>
    <row r="23" spans="1:5" ht="17.25">
      <c r="A23" s="3" t="s">
        <v>944</v>
      </c>
      <c r="B23" s="7">
        <v>4015000</v>
      </c>
      <c r="C23" s="139" t="s">
        <v>704</v>
      </c>
      <c r="D23" s="5" t="s">
        <v>4</v>
      </c>
      <c r="E23" s="5"/>
    </row>
    <row r="24" spans="1:5" ht="17.25">
      <c r="A24" s="3" t="s">
        <v>1033</v>
      </c>
      <c r="B24" s="5">
        <v>3.9</v>
      </c>
      <c r="C24" s="139" t="s">
        <v>706</v>
      </c>
      <c r="D24" s="5" t="s">
        <v>4</v>
      </c>
      <c r="E24" s="5"/>
    </row>
    <row r="25" spans="1:5" ht="17.25">
      <c r="A25" s="3" t="s">
        <v>906</v>
      </c>
      <c r="B25" s="5">
        <v>4.2</v>
      </c>
      <c r="C25" s="139" t="s">
        <v>706</v>
      </c>
      <c r="D25" s="5" t="s">
        <v>4</v>
      </c>
      <c r="E25" s="5"/>
    </row>
    <row r="26" spans="1:5" ht="17.25">
      <c r="A26" s="3" t="s">
        <v>838</v>
      </c>
      <c r="B26" s="5">
        <v>1.9</v>
      </c>
      <c r="C26" s="139" t="s">
        <v>708</v>
      </c>
      <c r="D26" s="5">
        <v>1.7</v>
      </c>
      <c r="E26" s="139" t="s">
        <v>708</v>
      </c>
    </row>
    <row r="27" spans="1:5" ht="17.25">
      <c r="A27" s="3" t="s">
        <v>879</v>
      </c>
      <c r="B27" s="5">
        <v>0</v>
      </c>
      <c r="C27" s="139" t="s">
        <v>708</v>
      </c>
      <c r="D27" s="5">
        <v>0</v>
      </c>
      <c r="E27" s="139" t="s">
        <v>708</v>
      </c>
    </row>
    <row r="28" spans="1:5" ht="60">
      <c r="A28" s="3" t="s">
        <v>1037</v>
      </c>
      <c r="B28" s="5" t="s">
        <v>4</v>
      </c>
      <c r="C28" s="5"/>
      <c r="D28" s="5" t="s">
        <v>4</v>
      </c>
      <c r="E28" s="5"/>
    </row>
    <row r="29" spans="1:5" ht="17.25">
      <c r="A29" s="3" t="s">
        <v>944</v>
      </c>
      <c r="B29" s="7">
        <v>1113250</v>
      </c>
      <c r="C29" s="139" t="s">
        <v>704</v>
      </c>
      <c r="D29" s="5" t="s">
        <v>4</v>
      </c>
      <c r="E29" s="5"/>
    </row>
    <row r="30" spans="1:5" ht="17.25">
      <c r="A30" s="3" t="s">
        <v>1033</v>
      </c>
      <c r="B30" s="5">
        <v>50.64</v>
      </c>
      <c r="C30" s="139" t="s">
        <v>706</v>
      </c>
      <c r="D30" s="5" t="s">
        <v>4</v>
      </c>
      <c r="E30" s="5"/>
    </row>
    <row r="31" spans="1:5" ht="17.25">
      <c r="A31" s="3" t="s">
        <v>906</v>
      </c>
      <c r="B31" s="5">
        <v>53.31</v>
      </c>
      <c r="C31" s="139" t="s">
        <v>706</v>
      </c>
      <c r="D31" s="5" t="s">
        <v>4</v>
      </c>
      <c r="E31" s="5"/>
    </row>
    <row r="32" spans="1:5" ht="17.25">
      <c r="A32" s="3" t="s">
        <v>838</v>
      </c>
      <c r="B32" s="5">
        <v>6.1</v>
      </c>
      <c r="C32" s="139" t="s">
        <v>708</v>
      </c>
      <c r="D32" s="5">
        <v>6</v>
      </c>
      <c r="E32" s="139" t="s">
        <v>708</v>
      </c>
    </row>
    <row r="33" spans="1:5" ht="17.25">
      <c r="A33" s="3" t="s">
        <v>879</v>
      </c>
      <c r="B33" s="5">
        <v>0</v>
      </c>
      <c r="C33" s="139" t="s">
        <v>708</v>
      </c>
      <c r="D33" s="5">
        <v>0</v>
      </c>
      <c r="E33" s="139" t="s">
        <v>708</v>
      </c>
    </row>
    <row r="34" spans="1:5" ht="60">
      <c r="A34" s="3" t="s">
        <v>1038</v>
      </c>
      <c r="B34" s="5" t="s">
        <v>4</v>
      </c>
      <c r="C34" s="5"/>
      <c r="D34" s="5" t="s">
        <v>4</v>
      </c>
      <c r="E34" s="5"/>
    </row>
    <row r="35" spans="1:5" ht="17.25">
      <c r="A35" s="3" t="s">
        <v>944</v>
      </c>
      <c r="B35" s="7">
        <v>456250</v>
      </c>
      <c r="C35" s="139" t="s">
        <v>704</v>
      </c>
      <c r="D35" s="5" t="s">
        <v>4</v>
      </c>
      <c r="E35" s="5"/>
    </row>
    <row r="36" spans="1:5" ht="17.25">
      <c r="A36" s="3" t="s">
        <v>1033</v>
      </c>
      <c r="B36" s="5">
        <v>85</v>
      </c>
      <c r="C36" s="139" t="s">
        <v>706</v>
      </c>
      <c r="D36" s="5" t="s">
        <v>4</v>
      </c>
      <c r="E36" s="5"/>
    </row>
    <row r="37" spans="1:5" ht="17.25">
      <c r="A37" s="3" t="s">
        <v>906</v>
      </c>
      <c r="B37" s="5">
        <v>89.5</v>
      </c>
      <c r="C37" s="139" t="s">
        <v>706</v>
      </c>
      <c r="D37" s="5" t="s">
        <v>4</v>
      </c>
      <c r="E37" s="5"/>
    </row>
    <row r="38" spans="1:5" ht="17.25">
      <c r="A38" s="3" t="s">
        <v>838</v>
      </c>
      <c r="B38" s="5">
        <v>2.2999999999999998</v>
      </c>
      <c r="C38" s="139" t="s">
        <v>708</v>
      </c>
      <c r="D38" s="5">
        <v>1.8</v>
      </c>
      <c r="E38" s="139" t="s">
        <v>708</v>
      </c>
    </row>
    <row r="39" spans="1:5" ht="17.25">
      <c r="A39" s="3" t="s">
        <v>879</v>
      </c>
      <c r="B39" s="5">
        <v>0</v>
      </c>
      <c r="C39" s="139" t="s">
        <v>708</v>
      </c>
      <c r="D39" s="5">
        <v>0</v>
      </c>
      <c r="E39" s="139" t="s">
        <v>708</v>
      </c>
    </row>
    <row r="40" spans="1:5" ht="60">
      <c r="A40" s="3" t="s">
        <v>1039</v>
      </c>
      <c r="B40" s="5" t="s">
        <v>4</v>
      </c>
      <c r="C40" s="5"/>
      <c r="D40" s="5" t="s">
        <v>4</v>
      </c>
      <c r="E40" s="5"/>
    </row>
    <row r="41" spans="1:5" ht="17.25">
      <c r="A41" s="3" t="s">
        <v>944</v>
      </c>
      <c r="B41" s="7">
        <v>91500</v>
      </c>
      <c r="C41" s="139" t="s">
        <v>704</v>
      </c>
      <c r="D41" s="5" t="s">
        <v>4</v>
      </c>
      <c r="E41" s="5"/>
    </row>
    <row r="42" spans="1:5" ht="17.25">
      <c r="A42" s="3" t="s">
        <v>1033</v>
      </c>
      <c r="B42" s="5">
        <v>80</v>
      </c>
      <c r="C42" s="139" t="s">
        <v>706</v>
      </c>
      <c r="D42" s="5" t="s">
        <v>4</v>
      </c>
      <c r="E42" s="5"/>
    </row>
    <row r="43" spans="1:5" ht="17.25">
      <c r="A43" s="3" t="s">
        <v>906</v>
      </c>
      <c r="B43" s="5">
        <v>84.3</v>
      </c>
      <c r="C43" s="139" t="s">
        <v>706</v>
      </c>
      <c r="D43" s="5" t="s">
        <v>4</v>
      </c>
      <c r="E43" s="5"/>
    </row>
    <row r="44" spans="1:5" ht="17.25">
      <c r="A44" s="3" t="s">
        <v>838</v>
      </c>
      <c r="B44" s="5">
        <v>0.6</v>
      </c>
      <c r="C44" s="139" t="s">
        <v>708</v>
      </c>
      <c r="D44" s="5">
        <v>0</v>
      </c>
      <c r="E44" s="139" t="s">
        <v>708</v>
      </c>
    </row>
    <row r="45" spans="1:5" ht="17.25">
      <c r="A45" s="3" t="s">
        <v>879</v>
      </c>
      <c r="B45" s="5">
        <v>0</v>
      </c>
      <c r="C45" s="139" t="s">
        <v>708</v>
      </c>
      <c r="D45" s="5">
        <v>0</v>
      </c>
      <c r="E45" s="139" t="s">
        <v>708</v>
      </c>
    </row>
    <row r="46" spans="1:5" ht="60">
      <c r="A46" s="3" t="s">
        <v>1040</v>
      </c>
      <c r="B46" s="5" t="s">
        <v>4</v>
      </c>
      <c r="C46" s="5"/>
      <c r="D46" s="5" t="s">
        <v>4</v>
      </c>
      <c r="E46" s="5"/>
    </row>
    <row r="47" spans="1:5" ht="17.25">
      <c r="A47" s="3" t="s">
        <v>944</v>
      </c>
      <c r="B47" s="7">
        <v>206250</v>
      </c>
      <c r="C47" s="139" t="s">
        <v>704</v>
      </c>
      <c r="D47" s="5" t="s">
        <v>4</v>
      </c>
      <c r="E47" s="5"/>
    </row>
    <row r="48" spans="1:5" ht="17.25">
      <c r="A48" s="3" t="s">
        <v>1033</v>
      </c>
      <c r="B48" s="5">
        <v>59.62</v>
      </c>
      <c r="C48" s="139" t="s">
        <v>706</v>
      </c>
      <c r="D48" s="5" t="s">
        <v>4</v>
      </c>
      <c r="E48" s="5"/>
    </row>
    <row r="49" spans="1:5" ht="17.25">
      <c r="A49" s="3" t="s">
        <v>906</v>
      </c>
      <c r="B49" s="5">
        <v>54.36</v>
      </c>
      <c r="C49" s="139" t="s">
        <v>706</v>
      </c>
      <c r="D49" s="5" t="s">
        <v>4</v>
      </c>
      <c r="E49" s="5"/>
    </row>
    <row r="50" spans="1:5" ht="17.25">
      <c r="A50" s="3" t="s">
        <v>838</v>
      </c>
      <c r="B50" s="5">
        <v>0</v>
      </c>
      <c r="C50" s="139" t="s">
        <v>708</v>
      </c>
      <c r="D50" s="5">
        <v>0</v>
      </c>
      <c r="E50" s="139" t="s">
        <v>708</v>
      </c>
    </row>
    <row r="51" spans="1:5" ht="17.25">
      <c r="A51" s="3" t="s">
        <v>879</v>
      </c>
      <c r="B51" s="5">
        <v>-0.6</v>
      </c>
      <c r="C51" s="139" t="s">
        <v>708</v>
      </c>
      <c r="D51" s="5">
        <v>-1</v>
      </c>
      <c r="E51" s="139" t="s">
        <v>708</v>
      </c>
    </row>
    <row r="52" spans="1:5" ht="60">
      <c r="A52" s="3" t="s">
        <v>1041</v>
      </c>
      <c r="B52" s="5" t="s">
        <v>4</v>
      </c>
      <c r="C52" s="5"/>
      <c r="D52" s="5" t="s">
        <v>4</v>
      </c>
      <c r="E52" s="5"/>
    </row>
    <row r="53" spans="1:5" ht="17.25">
      <c r="A53" s="3" t="s">
        <v>944</v>
      </c>
      <c r="B53" s="7">
        <v>1277500</v>
      </c>
      <c r="C53" s="139" t="s">
        <v>704</v>
      </c>
      <c r="D53" s="5" t="s">
        <v>4</v>
      </c>
      <c r="E53" s="5"/>
    </row>
    <row r="54" spans="1:5" ht="17.25">
      <c r="A54" s="3" t="s">
        <v>1033</v>
      </c>
      <c r="B54" s="5">
        <v>5.05</v>
      </c>
      <c r="C54" s="139" t="s">
        <v>706</v>
      </c>
      <c r="D54" s="5" t="s">
        <v>4</v>
      </c>
      <c r="E54" s="5"/>
    </row>
    <row r="55" spans="1:5" ht="17.25">
      <c r="A55" s="3" t="s">
        <v>906</v>
      </c>
      <c r="B55" s="5">
        <v>4.2</v>
      </c>
      <c r="C55" s="139" t="s">
        <v>706</v>
      </c>
      <c r="D55" s="5" t="s">
        <v>4</v>
      </c>
      <c r="E55" s="5"/>
    </row>
    <row r="56" spans="1:5" ht="17.25">
      <c r="A56" s="3" t="s">
        <v>838</v>
      </c>
      <c r="B56" s="5">
        <v>0</v>
      </c>
      <c r="C56" s="139" t="s">
        <v>708</v>
      </c>
      <c r="D56" s="5">
        <v>0</v>
      </c>
      <c r="E56" s="139" t="s">
        <v>708</v>
      </c>
    </row>
    <row r="57" spans="1:5" ht="17.25">
      <c r="A57" s="3" t="s">
        <v>879</v>
      </c>
      <c r="B57" s="5">
        <v>-0.4</v>
      </c>
      <c r="C57" s="139" t="s">
        <v>708</v>
      </c>
      <c r="D57" s="5">
        <v>-0.3</v>
      </c>
      <c r="E57" s="139" t="s">
        <v>708</v>
      </c>
    </row>
    <row r="58" spans="1:5" ht="60">
      <c r="A58" s="3" t="s">
        <v>1042</v>
      </c>
      <c r="B58" s="5" t="s">
        <v>4</v>
      </c>
      <c r="C58" s="5"/>
      <c r="D58" s="5" t="s">
        <v>4</v>
      </c>
      <c r="E58" s="5"/>
    </row>
    <row r="59" spans="1:5" ht="17.25">
      <c r="A59" s="3" t="s">
        <v>944</v>
      </c>
      <c r="B59" s="7">
        <v>292000</v>
      </c>
      <c r="C59" s="139" t="s">
        <v>704</v>
      </c>
      <c r="D59" s="5" t="s">
        <v>4</v>
      </c>
      <c r="E59" s="5"/>
    </row>
    <row r="60" spans="1:5" ht="17.25">
      <c r="A60" s="3" t="s">
        <v>1033</v>
      </c>
      <c r="B60" s="5">
        <v>62.48</v>
      </c>
      <c r="C60" s="139" t="s">
        <v>706</v>
      </c>
      <c r="D60" s="5" t="s">
        <v>4</v>
      </c>
      <c r="E60" s="5"/>
    </row>
    <row r="61" spans="1:5" ht="17.25">
      <c r="A61" s="3" t="s">
        <v>906</v>
      </c>
      <c r="B61" s="5">
        <v>57.59</v>
      </c>
      <c r="C61" s="139" t="s">
        <v>706</v>
      </c>
      <c r="D61" s="5" t="s">
        <v>4</v>
      </c>
      <c r="E61" s="5"/>
    </row>
    <row r="62" spans="1:5" ht="17.25">
      <c r="A62" s="3" t="s">
        <v>838</v>
      </c>
      <c r="B62" s="5">
        <v>0</v>
      </c>
      <c r="C62" s="139" t="s">
        <v>708</v>
      </c>
      <c r="D62" s="5">
        <v>0</v>
      </c>
      <c r="E62" s="139" t="s">
        <v>708</v>
      </c>
    </row>
    <row r="63" spans="1:5" ht="17.25">
      <c r="A63" s="3" t="s">
        <v>879</v>
      </c>
      <c r="B63" s="5">
        <v>-1.6</v>
      </c>
      <c r="C63" s="139" t="s">
        <v>708</v>
      </c>
      <c r="D63" s="5">
        <v>-1</v>
      </c>
      <c r="E63" s="139" t="s">
        <v>708</v>
      </c>
    </row>
    <row r="64" spans="1:5" ht="60">
      <c r="A64" s="3" t="s">
        <v>1043</v>
      </c>
      <c r="B64" s="5" t="s">
        <v>4</v>
      </c>
      <c r="C64" s="5"/>
      <c r="D64" s="5" t="s">
        <v>4</v>
      </c>
      <c r="E64" s="5"/>
    </row>
    <row r="65" spans="1:5" ht="17.25">
      <c r="A65" s="3" t="s">
        <v>944</v>
      </c>
      <c r="B65" s="7">
        <v>456250</v>
      </c>
      <c r="C65" s="139" t="s">
        <v>704</v>
      </c>
      <c r="D65" s="5" t="s">
        <v>4</v>
      </c>
      <c r="E65" s="5"/>
    </row>
    <row r="66" spans="1:5" ht="17.25">
      <c r="A66" s="3" t="s">
        <v>1033</v>
      </c>
      <c r="B66" s="5">
        <v>90.7</v>
      </c>
      <c r="C66" s="139" t="s">
        <v>706</v>
      </c>
      <c r="D66" s="5" t="s">
        <v>4</v>
      </c>
      <c r="E66" s="5"/>
    </row>
    <row r="67" spans="1:5" ht="17.25">
      <c r="A67" s="3" t="s">
        <v>906</v>
      </c>
      <c r="B67" s="5">
        <v>89.5</v>
      </c>
      <c r="C67" s="139" t="s">
        <v>706</v>
      </c>
      <c r="D67" s="5" t="s">
        <v>4</v>
      </c>
      <c r="E67" s="5"/>
    </row>
    <row r="68" spans="1:5" ht="17.25">
      <c r="A68" s="3" t="s">
        <v>838</v>
      </c>
      <c r="B68" s="5">
        <v>0</v>
      </c>
      <c r="C68" s="139" t="s">
        <v>708</v>
      </c>
      <c r="D68" s="5">
        <v>0</v>
      </c>
      <c r="E68" s="139" t="s">
        <v>708</v>
      </c>
    </row>
    <row r="69" spans="1:5" ht="17.25">
      <c r="A69" s="3" t="s">
        <v>879</v>
      </c>
      <c r="B69" s="5">
        <v>-3.1</v>
      </c>
      <c r="C69" s="139" t="s">
        <v>708</v>
      </c>
      <c r="D69" s="5">
        <v>-1.9</v>
      </c>
      <c r="E69" s="139" t="s">
        <v>708</v>
      </c>
    </row>
    <row r="70" spans="1:5" ht="60">
      <c r="A70" s="3" t="s">
        <v>1044</v>
      </c>
      <c r="B70" s="5" t="s">
        <v>4</v>
      </c>
      <c r="C70" s="5"/>
      <c r="D70" s="5" t="s">
        <v>4</v>
      </c>
      <c r="E70" s="5"/>
    </row>
    <row r="71" spans="1:5" ht="17.25">
      <c r="A71" s="3" t="s">
        <v>944</v>
      </c>
      <c r="B71" s="7">
        <v>91500</v>
      </c>
      <c r="C71" s="139" t="s">
        <v>704</v>
      </c>
      <c r="D71" s="5" t="s">
        <v>4</v>
      </c>
      <c r="E71" s="5"/>
    </row>
    <row r="72" spans="1:5" ht="17.25">
      <c r="A72" s="3" t="s">
        <v>1033</v>
      </c>
      <c r="B72" s="5">
        <v>87</v>
      </c>
      <c r="C72" s="139" t="s">
        <v>706</v>
      </c>
      <c r="D72" s="5" t="s">
        <v>4</v>
      </c>
      <c r="E72" s="5"/>
    </row>
    <row r="73" spans="1:5" ht="17.25">
      <c r="A73" s="3" t="s">
        <v>906</v>
      </c>
      <c r="B73" s="5">
        <v>84.3</v>
      </c>
      <c r="C73" s="139" t="s">
        <v>706</v>
      </c>
      <c r="D73" s="5" t="s">
        <v>4</v>
      </c>
      <c r="E73" s="5"/>
    </row>
    <row r="74" spans="1:5" ht="17.25">
      <c r="A74" s="3" t="s">
        <v>838</v>
      </c>
      <c r="B74" s="5">
        <v>0</v>
      </c>
      <c r="C74" s="139" t="s">
        <v>708</v>
      </c>
      <c r="D74" s="5">
        <v>0</v>
      </c>
      <c r="E74" s="139" t="s">
        <v>708</v>
      </c>
    </row>
    <row r="75" spans="1:5" ht="17.25">
      <c r="A75" s="3" t="s">
        <v>879</v>
      </c>
      <c r="B75" s="5">
        <v>-0.7</v>
      </c>
      <c r="C75" s="139" t="s">
        <v>708</v>
      </c>
      <c r="D75" s="5">
        <v>0</v>
      </c>
      <c r="E75" s="139" t="s">
        <v>708</v>
      </c>
    </row>
    <row r="76" spans="1:5" ht="60">
      <c r="A76" s="3" t="s">
        <v>1045</v>
      </c>
      <c r="B76" s="5" t="s">
        <v>4</v>
      </c>
      <c r="C76" s="5"/>
      <c r="D76" s="5" t="s">
        <v>4</v>
      </c>
      <c r="E76" s="5"/>
    </row>
    <row r="77" spans="1:5" ht="17.25">
      <c r="A77" s="3" t="s">
        <v>944</v>
      </c>
      <c r="B77" s="7">
        <v>46000</v>
      </c>
      <c r="C77" s="139" t="s">
        <v>704</v>
      </c>
      <c r="D77" s="5" t="s">
        <v>4</v>
      </c>
      <c r="E77" s="5"/>
    </row>
    <row r="78" spans="1:5" ht="17.25">
      <c r="A78" s="3" t="s">
        <v>1033</v>
      </c>
      <c r="B78" s="5">
        <v>50.4</v>
      </c>
      <c r="C78" s="139" t="s">
        <v>706</v>
      </c>
      <c r="D78" s="5" t="s">
        <v>4</v>
      </c>
      <c r="E78" s="5"/>
    </row>
    <row r="79" spans="1:5" ht="17.25">
      <c r="A79" s="3" t="s">
        <v>906</v>
      </c>
      <c r="B79" s="5">
        <v>45.73</v>
      </c>
      <c r="C79" s="139" t="s">
        <v>706</v>
      </c>
      <c r="D79" s="5" t="s">
        <v>4</v>
      </c>
      <c r="E79" s="5"/>
    </row>
    <row r="80" spans="1:5" ht="17.25">
      <c r="A80" s="3" t="s">
        <v>838</v>
      </c>
      <c r="B80" s="5">
        <v>0.2</v>
      </c>
      <c r="C80" s="139" t="s">
        <v>708</v>
      </c>
      <c r="D80" s="5">
        <v>0</v>
      </c>
      <c r="E80" s="139" t="s">
        <v>708</v>
      </c>
    </row>
    <row r="81" spans="1:5" ht="17.25">
      <c r="A81" s="3" t="s">
        <v>879</v>
      </c>
      <c r="B81" s="11">
        <v>0</v>
      </c>
      <c r="C81" s="139" t="s">
        <v>708</v>
      </c>
      <c r="D81" s="11">
        <v>0</v>
      </c>
      <c r="E81" s="139" t="s">
        <v>708</v>
      </c>
    </row>
    <row r="82" spans="1:5">
      <c r="A82" s="54"/>
      <c r="B82" s="54"/>
      <c r="C82" s="54"/>
      <c r="D82" s="54"/>
      <c r="E82" s="54"/>
    </row>
    <row r="83" spans="1:5" ht="15" customHeight="1">
      <c r="A83" s="3" t="s">
        <v>704</v>
      </c>
      <c r="B83" s="17" t="s">
        <v>566</v>
      </c>
      <c r="C83" s="17"/>
      <c r="D83" s="17"/>
      <c r="E83" s="17"/>
    </row>
    <row r="84" spans="1:5" ht="15" customHeight="1">
      <c r="A84" s="3" t="s">
        <v>706</v>
      </c>
      <c r="B84" s="17" t="s">
        <v>580</v>
      </c>
      <c r="C84" s="17"/>
      <c r="D84" s="17"/>
      <c r="E84" s="17"/>
    </row>
    <row r="85" spans="1:5" ht="30" customHeight="1">
      <c r="A85" s="3" t="s">
        <v>708</v>
      </c>
      <c r="B85" s="17" t="s">
        <v>1046</v>
      </c>
      <c r="C85" s="17"/>
      <c r="D85" s="17"/>
      <c r="E85" s="17"/>
    </row>
  </sheetData>
  <mergeCells count="8">
    <mergeCell ref="B84:E84"/>
    <mergeCell ref="B85:E85"/>
    <mergeCell ref="B1:C1"/>
    <mergeCell ref="D1:E1"/>
    <mergeCell ref="B2:C2"/>
    <mergeCell ref="D2:E2"/>
    <mergeCell ref="A82:E82"/>
    <mergeCell ref="B83:E8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47</v>
      </c>
      <c r="B1" s="8" t="s">
        <v>1</v>
      </c>
      <c r="C1" s="8"/>
      <c r="D1" s="1" t="s">
        <v>671</v>
      </c>
    </row>
    <row r="2" spans="1:4">
      <c r="A2" s="1" t="s">
        <v>62</v>
      </c>
      <c r="B2" s="1" t="s">
        <v>2</v>
      </c>
      <c r="C2" s="1" t="s">
        <v>33</v>
      </c>
      <c r="D2" s="1" t="s">
        <v>109</v>
      </c>
    </row>
    <row r="3" spans="1:4">
      <c r="A3" s="3" t="s">
        <v>1048</v>
      </c>
      <c r="B3" s="138">
        <v>5.0000000000000001E-3</v>
      </c>
      <c r="C3" s="138">
        <v>5.0000000000000001E-3</v>
      </c>
      <c r="D3" s="5" t="s">
        <v>4</v>
      </c>
    </row>
    <row r="4" spans="1:4">
      <c r="A4" s="3" t="s">
        <v>48</v>
      </c>
      <c r="B4" s="11">
        <v>1</v>
      </c>
      <c r="C4" s="9">
        <v>0.5</v>
      </c>
      <c r="D4" s="5" t="s">
        <v>4</v>
      </c>
    </row>
    <row r="5" spans="1:4">
      <c r="A5" s="3" t="s">
        <v>1049</v>
      </c>
      <c r="B5" s="5">
        <v>1.8</v>
      </c>
      <c r="C5" s="5" t="s">
        <v>4</v>
      </c>
      <c r="D5" s="5">
        <v>1</v>
      </c>
    </row>
    <row r="6" spans="1:4">
      <c r="A6" s="3" t="s">
        <v>1050</v>
      </c>
      <c r="B6" s="9">
        <v>11.6</v>
      </c>
      <c r="C6" s="5" t="s">
        <v>4</v>
      </c>
      <c r="D6" s="9">
        <v>1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0.140625" customWidth="1"/>
    <col min="6" max="6" width="36.5703125" customWidth="1"/>
  </cols>
  <sheetData>
    <row r="1" spans="1:6" ht="15" customHeight="1">
      <c r="A1" s="1" t="s">
        <v>1051</v>
      </c>
      <c r="B1" s="8" t="s">
        <v>1</v>
      </c>
      <c r="C1" s="8"/>
      <c r="D1" s="8"/>
      <c r="E1" s="8"/>
      <c r="F1" s="1"/>
    </row>
    <row r="2" spans="1:6" ht="15" customHeight="1">
      <c r="A2" s="1" t="s">
        <v>62</v>
      </c>
      <c r="B2" s="8" t="s">
        <v>2</v>
      </c>
      <c r="C2" s="8"/>
      <c r="D2" s="8" t="s">
        <v>33</v>
      </c>
      <c r="E2" s="8"/>
      <c r="F2" s="1" t="s">
        <v>109</v>
      </c>
    </row>
    <row r="3" spans="1:6" ht="30">
      <c r="A3" s="4" t="s">
        <v>1052</v>
      </c>
      <c r="B3" s="5" t="s">
        <v>4</v>
      </c>
      <c r="C3" s="5"/>
      <c r="D3" s="5" t="s">
        <v>4</v>
      </c>
      <c r="E3" s="5"/>
      <c r="F3" s="5" t="s">
        <v>4</v>
      </c>
    </row>
    <row r="4" spans="1:6">
      <c r="A4" s="3" t="s">
        <v>36</v>
      </c>
      <c r="B4" s="11">
        <v>2198</v>
      </c>
      <c r="C4" s="5"/>
      <c r="D4" s="9">
        <v>1882.2</v>
      </c>
      <c r="E4" s="5"/>
      <c r="F4" s="5" t="s">
        <v>4</v>
      </c>
    </row>
    <row r="5" spans="1:6">
      <c r="A5" s="3" t="s">
        <v>34</v>
      </c>
      <c r="B5" s="10">
        <v>1646.9</v>
      </c>
      <c r="C5" s="5"/>
      <c r="D5" s="10">
        <v>1370.3</v>
      </c>
      <c r="E5" s="5"/>
      <c r="F5" s="5" t="s">
        <v>4</v>
      </c>
    </row>
    <row r="6" spans="1:6" ht="30">
      <c r="A6" s="3" t="s">
        <v>38</v>
      </c>
      <c r="B6" s="10">
        <v>1488.7</v>
      </c>
      <c r="C6" s="5"/>
      <c r="D6" s="10">
        <v>1196.0999999999999</v>
      </c>
      <c r="E6" s="5"/>
      <c r="F6" s="5" t="s">
        <v>4</v>
      </c>
    </row>
    <row r="7" spans="1:6" ht="30">
      <c r="A7" s="3" t="s">
        <v>39</v>
      </c>
      <c r="B7" s="5">
        <v>145.9</v>
      </c>
      <c r="C7" s="5"/>
      <c r="D7" s="5">
        <v>143.1</v>
      </c>
      <c r="E7" s="5"/>
      <c r="F7" s="5" t="s">
        <v>4</v>
      </c>
    </row>
    <row r="8" spans="1:6">
      <c r="A8" s="3" t="s">
        <v>40</v>
      </c>
      <c r="B8" s="5">
        <v>81.7</v>
      </c>
      <c r="C8" s="5"/>
      <c r="D8" s="5">
        <v>83.4</v>
      </c>
      <c r="E8" s="5"/>
      <c r="F8" s="5" t="s">
        <v>4</v>
      </c>
    </row>
    <row r="9" spans="1:6">
      <c r="A9" s="3" t="s">
        <v>41</v>
      </c>
      <c r="B9" s="5">
        <v>27.2</v>
      </c>
      <c r="C9" s="5"/>
      <c r="D9" s="5">
        <v>24.5</v>
      </c>
      <c r="E9" s="5"/>
      <c r="F9" s="5" t="s">
        <v>4</v>
      </c>
    </row>
    <row r="10" spans="1:6">
      <c r="A10" s="3" t="s">
        <v>42</v>
      </c>
      <c r="B10" s="5">
        <v>37</v>
      </c>
      <c r="C10" s="5"/>
      <c r="D10" s="5">
        <v>35.200000000000003</v>
      </c>
      <c r="E10" s="5"/>
      <c r="F10" s="5" t="s">
        <v>4</v>
      </c>
    </row>
    <row r="11" spans="1:6">
      <c r="A11" s="3" t="s">
        <v>600</v>
      </c>
      <c r="B11" s="5">
        <v>12.3</v>
      </c>
      <c r="C11" s="5"/>
      <c r="D11" s="5">
        <v>31.1</v>
      </c>
      <c r="E11" s="5"/>
      <c r="F11" s="5" t="s">
        <v>4</v>
      </c>
    </row>
    <row r="12" spans="1:6">
      <c r="A12" s="3" t="s">
        <v>45</v>
      </c>
      <c r="B12" s="5">
        <v>3.3</v>
      </c>
      <c r="C12" s="5"/>
      <c r="D12" s="5">
        <v>0</v>
      </c>
      <c r="E12" s="5"/>
      <c r="F12" s="5" t="s">
        <v>4</v>
      </c>
    </row>
    <row r="13" spans="1:6">
      <c r="A13" s="3" t="s">
        <v>46</v>
      </c>
      <c r="B13" s="5">
        <v>-1.3</v>
      </c>
      <c r="C13" s="5"/>
      <c r="D13" s="5">
        <v>0.1</v>
      </c>
      <c r="E13" s="5"/>
      <c r="F13" s="5" t="s">
        <v>4</v>
      </c>
    </row>
    <row r="14" spans="1:6" ht="30">
      <c r="A14" s="3" t="s">
        <v>47</v>
      </c>
      <c r="B14" s="5">
        <v>7.7</v>
      </c>
      <c r="C14" s="5"/>
      <c r="D14" s="5">
        <v>31.2</v>
      </c>
      <c r="E14" s="5"/>
      <c r="F14" s="5" t="s">
        <v>4</v>
      </c>
    </row>
    <row r="15" spans="1:6">
      <c r="A15" s="3" t="s">
        <v>48</v>
      </c>
      <c r="B15" s="5">
        <v>1</v>
      </c>
      <c r="C15" s="5"/>
      <c r="D15" s="5">
        <v>0.5</v>
      </c>
      <c r="E15" s="5"/>
      <c r="F15" s="5" t="s">
        <v>4</v>
      </c>
    </row>
    <row r="16" spans="1:6">
      <c r="A16" s="3" t="s">
        <v>49</v>
      </c>
      <c r="B16" s="5">
        <v>6.7</v>
      </c>
      <c r="C16" s="5"/>
      <c r="D16" s="5">
        <v>30.7</v>
      </c>
      <c r="E16" s="5"/>
      <c r="F16" s="5" t="s">
        <v>4</v>
      </c>
    </row>
    <row r="17" spans="1:6" ht="30">
      <c r="A17" s="3" t="s">
        <v>50</v>
      </c>
      <c r="B17" s="5">
        <v>6.3</v>
      </c>
      <c r="C17" s="5"/>
      <c r="D17" s="5">
        <v>0</v>
      </c>
      <c r="E17" s="5"/>
      <c r="F17" s="5" t="s">
        <v>4</v>
      </c>
    </row>
    <row r="18" spans="1:6" ht="60">
      <c r="A18" s="3" t="s">
        <v>1053</v>
      </c>
      <c r="B18" s="5">
        <v>0.4</v>
      </c>
      <c r="C18" s="5"/>
      <c r="D18" s="5">
        <v>30.7</v>
      </c>
      <c r="E18" s="5"/>
      <c r="F18" s="5" t="s">
        <v>4</v>
      </c>
    </row>
    <row r="19" spans="1:6">
      <c r="A19" s="3" t="s">
        <v>121</v>
      </c>
      <c r="B19" s="10">
        <v>5429.5</v>
      </c>
      <c r="C19" s="5"/>
      <c r="D19" s="10">
        <v>5613.9</v>
      </c>
      <c r="E19" s="5"/>
      <c r="F19" s="10">
        <v>6036.4</v>
      </c>
    </row>
    <row r="20" spans="1:6" ht="30">
      <c r="A20" s="3" t="s">
        <v>1054</v>
      </c>
      <c r="B20" s="5">
        <v>55.4</v>
      </c>
      <c r="C20" s="5"/>
      <c r="D20" s="5">
        <v>70.900000000000006</v>
      </c>
      <c r="E20" s="5"/>
      <c r="F20" s="5" t="s">
        <v>4</v>
      </c>
    </row>
    <row r="21" spans="1:6" ht="30">
      <c r="A21" s="3" t="s">
        <v>1055</v>
      </c>
      <c r="B21" s="5" t="s">
        <v>4</v>
      </c>
      <c r="C21" s="5"/>
      <c r="D21" s="5" t="s">
        <v>4</v>
      </c>
      <c r="E21" s="5"/>
      <c r="F21" s="5" t="s">
        <v>4</v>
      </c>
    </row>
    <row r="22" spans="1:6" ht="30">
      <c r="A22" s="4" t="s">
        <v>1052</v>
      </c>
      <c r="B22" s="5" t="s">
        <v>4</v>
      </c>
      <c r="C22" s="5"/>
      <c r="D22" s="5" t="s">
        <v>4</v>
      </c>
      <c r="E22" s="5"/>
      <c r="F22" s="5" t="s">
        <v>4</v>
      </c>
    </row>
    <row r="23" spans="1:6">
      <c r="A23" s="3" t="s">
        <v>36</v>
      </c>
      <c r="B23" s="5">
        <v>-551.1</v>
      </c>
      <c r="C23" s="5"/>
      <c r="D23" s="5">
        <v>-511.9</v>
      </c>
      <c r="E23" s="5"/>
      <c r="F23" s="5" t="s">
        <v>4</v>
      </c>
    </row>
    <row r="24" spans="1:6" ht="30">
      <c r="A24" s="3" t="s">
        <v>1056</v>
      </c>
      <c r="B24" s="5" t="s">
        <v>4</v>
      </c>
      <c r="C24" s="5"/>
      <c r="D24" s="5" t="s">
        <v>4</v>
      </c>
      <c r="E24" s="5"/>
      <c r="F24" s="5" t="s">
        <v>4</v>
      </c>
    </row>
    <row r="25" spans="1:6" ht="30">
      <c r="A25" s="4" t="s">
        <v>1052</v>
      </c>
      <c r="B25" s="5" t="s">
        <v>4</v>
      </c>
      <c r="C25" s="5"/>
      <c r="D25" s="5" t="s">
        <v>4</v>
      </c>
      <c r="E25" s="5"/>
      <c r="F25" s="5" t="s">
        <v>4</v>
      </c>
    </row>
    <row r="26" spans="1:6">
      <c r="A26" s="3" t="s">
        <v>36</v>
      </c>
      <c r="B26" s="5">
        <v>725</v>
      </c>
      <c r="C26" s="5"/>
      <c r="D26" s="5">
        <v>659.2</v>
      </c>
      <c r="E26" s="5"/>
      <c r="F26" s="5" t="s">
        <v>4</v>
      </c>
    </row>
    <row r="27" spans="1:6">
      <c r="A27" s="3" t="s">
        <v>34</v>
      </c>
      <c r="B27" s="5">
        <v>203.3</v>
      </c>
      <c r="C27" s="5"/>
      <c r="D27" s="5">
        <v>172.2</v>
      </c>
      <c r="E27" s="5"/>
      <c r="F27" s="5" t="s">
        <v>4</v>
      </c>
    </row>
    <row r="28" spans="1:6">
      <c r="A28" s="3" t="s">
        <v>599</v>
      </c>
      <c r="B28" s="5">
        <v>118.5</v>
      </c>
      <c r="C28" s="5"/>
      <c r="D28" s="5">
        <v>154.80000000000001</v>
      </c>
      <c r="E28" s="5"/>
      <c r="F28" s="5" t="s">
        <v>4</v>
      </c>
    </row>
    <row r="29" spans="1:6" ht="30">
      <c r="A29" s="3" t="s">
        <v>38</v>
      </c>
      <c r="B29" s="5">
        <v>84.8</v>
      </c>
      <c r="C29" s="5"/>
      <c r="D29" s="5">
        <v>17.399999999999999</v>
      </c>
      <c r="E29" s="5"/>
      <c r="F29" s="5" t="s">
        <v>4</v>
      </c>
    </row>
    <row r="30" spans="1:6" ht="30">
      <c r="A30" s="3" t="s">
        <v>39</v>
      </c>
      <c r="B30" s="5">
        <v>123.4</v>
      </c>
      <c r="C30" s="5"/>
      <c r="D30" s="5">
        <v>119.6</v>
      </c>
      <c r="E30" s="5"/>
      <c r="F30" s="5" t="s">
        <v>4</v>
      </c>
    </row>
    <row r="31" spans="1:6">
      <c r="A31" s="3" t="s">
        <v>40</v>
      </c>
      <c r="B31" s="5">
        <v>64.400000000000006</v>
      </c>
      <c r="C31" s="5"/>
      <c r="D31" s="5">
        <v>64.2</v>
      </c>
      <c r="E31" s="5"/>
      <c r="F31" s="5" t="s">
        <v>4</v>
      </c>
    </row>
    <row r="32" spans="1:6">
      <c r="A32" s="3" t="s">
        <v>41</v>
      </c>
      <c r="B32" s="5">
        <v>24</v>
      </c>
      <c r="C32" s="5"/>
      <c r="D32" s="5">
        <v>21.9</v>
      </c>
      <c r="E32" s="5"/>
      <c r="F32" s="5" t="s">
        <v>4</v>
      </c>
    </row>
    <row r="33" spans="1:6">
      <c r="A33" s="3" t="s">
        <v>42</v>
      </c>
      <c r="B33" s="5">
        <v>35</v>
      </c>
      <c r="C33" s="5"/>
      <c r="D33" s="5">
        <v>33.5</v>
      </c>
      <c r="E33" s="5"/>
      <c r="F33" s="5" t="s">
        <v>4</v>
      </c>
    </row>
    <row r="34" spans="1:6">
      <c r="A34" s="3" t="s">
        <v>600</v>
      </c>
      <c r="B34" s="5">
        <v>-4.9000000000000004</v>
      </c>
      <c r="C34" s="5"/>
      <c r="D34" s="5">
        <v>35.200000000000003</v>
      </c>
      <c r="E34" s="5"/>
      <c r="F34" s="5" t="s">
        <v>4</v>
      </c>
    </row>
    <row r="35" spans="1:6">
      <c r="A35" s="3" t="s">
        <v>45</v>
      </c>
      <c r="B35" s="5">
        <v>0</v>
      </c>
      <c r="C35" s="5"/>
      <c r="D35" s="5" t="s">
        <v>4</v>
      </c>
      <c r="E35" s="5"/>
      <c r="F35" s="5" t="s">
        <v>4</v>
      </c>
    </row>
    <row r="36" spans="1:6" ht="17.25">
      <c r="A36" s="3" t="s">
        <v>46</v>
      </c>
      <c r="B36" s="5">
        <v>-1.2</v>
      </c>
      <c r="C36" s="139" t="s">
        <v>704</v>
      </c>
      <c r="D36" s="5">
        <v>0</v>
      </c>
      <c r="E36" s="5"/>
      <c r="F36" s="5" t="s">
        <v>4</v>
      </c>
    </row>
    <row r="37" spans="1:6" ht="30">
      <c r="A37" s="3" t="s">
        <v>47</v>
      </c>
      <c r="B37" s="5">
        <v>-6.1</v>
      </c>
      <c r="C37" s="5"/>
      <c r="D37" s="5">
        <v>35.200000000000003</v>
      </c>
      <c r="E37" s="5"/>
      <c r="F37" s="5" t="s">
        <v>4</v>
      </c>
    </row>
    <row r="38" spans="1:6">
      <c r="A38" s="3" t="s">
        <v>48</v>
      </c>
      <c r="B38" s="5">
        <v>0</v>
      </c>
      <c r="C38" s="5"/>
      <c r="D38" s="5">
        <v>0</v>
      </c>
      <c r="E38" s="5"/>
      <c r="F38" s="5" t="s">
        <v>4</v>
      </c>
    </row>
    <row r="39" spans="1:6">
      <c r="A39" s="3" t="s">
        <v>49</v>
      </c>
      <c r="B39" s="5">
        <v>-6.1</v>
      </c>
      <c r="C39" s="5"/>
      <c r="D39" s="5">
        <v>35.200000000000003</v>
      </c>
      <c r="E39" s="5"/>
      <c r="F39" s="5" t="s">
        <v>4</v>
      </c>
    </row>
    <row r="40" spans="1:6" ht="30">
      <c r="A40" s="3" t="s">
        <v>50</v>
      </c>
      <c r="B40" s="5">
        <v>0</v>
      </c>
      <c r="C40" s="5"/>
      <c r="D40" s="5" t="s">
        <v>4</v>
      </c>
      <c r="E40" s="5"/>
      <c r="F40" s="5" t="s">
        <v>4</v>
      </c>
    </row>
    <row r="41" spans="1:6" ht="60">
      <c r="A41" s="3" t="s">
        <v>1053</v>
      </c>
      <c r="B41" s="5">
        <v>-6.1</v>
      </c>
      <c r="C41" s="5"/>
      <c r="D41" s="5" t="s">
        <v>4</v>
      </c>
      <c r="E41" s="5"/>
      <c r="F41" s="5" t="s">
        <v>4</v>
      </c>
    </row>
    <row r="42" spans="1:6" ht="17.25">
      <c r="A42" s="3" t="s">
        <v>121</v>
      </c>
      <c r="B42" s="10">
        <v>4901.7</v>
      </c>
      <c r="C42" s="139" t="s">
        <v>706</v>
      </c>
      <c r="D42" s="10">
        <v>4533.1000000000004</v>
      </c>
      <c r="E42" s="139" t="s">
        <v>706</v>
      </c>
      <c r="F42" s="5" t="s">
        <v>4</v>
      </c>
    </row>
    <row r="43" spans="1:6" ht="30">
      <c r="A43" s="3" t="s">
        <v>1054</v>
      </c>
      <c r="B43" s="5">
        <v>47.8</v>
      </c>
      <c r="C43" s="5"/>
      <c r="D43" s="5">
        <v>66.3</v>
      </c>
      <c r="E43" s="5"/>
      <c r="F43" s="5" t="s">
        <v>4</v>
      </c>
    </row>
    <row r="44" spans="1:6" ht="45">
      <c r="A44" s="3" t="s">
        <v>1057</v>
      </c>
      <c r="B44" s="5" t="s">
        <v>4</v>
      </c>
      <c r="C44" s="5"/>
      <c r="D44" s="5" t="s">
        <v>4</v>
      </c>
      <c r="E44" s="5"/>
      <c r="F44" s="5" t="s">
        <v>4</v>
      </c>
    </row>
    <row r="45" spans="1:6" ht="30">
      <c r="A45" s="4" t="s">
        <v>1052</v>
      </c>
      <c r="B45" s="5" t="s">
        <v>4</v>
      </c>
      <c r="C45" s="5"/>
      <c r="D45" s="5" t="s">
        <v>4</v>
      </c>
      <c r="E45" s="5"/>
      <c r="F45" s="5" t="s">
        <v>4</v>
      </c>
    </row>
    <row r="46" spans="1:6">
      <c r="A46" s="3" t="s">
        <v>36</v>
      </c>
      <c r="B46" s="5">
        <v>-521.70000000000005</v>
      </c>
      <c r="C46" s="5"/>
      <c r="D46" s="5">
        <v>-487</v>
      </c>
      <c r="E46" s="5"/>
      <c r="F46" s="5" t="s">
        <v>4</v>
      </c>
    </row>
    <row r="47" spans="1:6">
      <c r="A47" s="3" t="s">
        <v>797</v>
      </c>
      <c r="B47" s="5" t="s">
        <v>4</v>
      </c>
      <c r="C47" s="5"/>
      <c r="D47" s="5" t="s">
        <v>4</v>
      </c>
      <c r="E47" s="5"/>
      <c r="F47" s="5" t="s">
        <v>4</v>
      </c>
    </row>
    <row r="48" spans="1:6" ht="30">
      <c r="A48" s="4" t="s">
        <v>1052</v>
      </c>
      <c r="B48" s="5" t="s">
        <v>4</v>
      </c>
      <c r="C48" s="5"/>
      <c r="D48" s="5" t="s">
        <v>4</v>
      </c>
      <c r="E48" s="5"/>
      <c r="F48" s="5" t="s">
        <v>4</v>
      </c>
    </row>
    <row r="49" spans="1:6">
      <c r="A49" s="3" t="s">
        <v>36</v>
      </c>
      <c r="B49" s="7">
        <v>1473</v>
      </c>
      <c r="C49" s="5"/>
      <c r="D49" s="7">
        <v>1223</v>
      </c>
      <c r="E49" s="5"/>
      <c r="F49" s="5" t="s">
        <v>4</v>
      </c>
    </row>
    <row r="50" spans="1:6">
      <c r="A50" s="3" t="s">
        <v>34</v>
      </c>
      <c r="B50" s="10">
        <v>1443.6</v>
      </c>
      <c r="C50" s="5"/>
      <c r="D50" s="10">
        <v>1198.0999999999999</v>
      </c>
      <c r="E50" s="5"/>
      <c r="F50" s="5" t="s">
        <v>4</v>
      </c>
    </row>
    <row r="51" spans="1:6">
      <c r="A51" s="3" t="s">
        <v>599</v>
      </c>
      <c r="B51" s="5">
        <v>39.700000000000003</v>
      </c>
      <c r="C51" s="5"/>
      <c r="D51" s="5">
        <v>19.399999999999999</v>
      </c>
      <c r="E51" s="5"/>
      <c r="F51" s="5" t="s">
        <v>4</v>
      </c>
    </row>
    <row r="52" spans="1:6" ht="30">
      <c r="A52" s="3" t="s">
        <v>38</v>
      </c>
      <c r="B52" s="10">
        <v>1403.9</v>
      </c>
      <c r="C52" s="5"/>
      <c r="D52" s="10">
        <v>1178.7</v>
      </c>
      <c r="E52" s="5"/>
      <c r="F52" s="5" t="s">
        <v>4</v>
      </c>
    </row>
    <row r="53" spans="1:6" ht="30">
      <c r="A53" s="3" t="s">
        <v>39</v>
      </c>
      <c r="B53" s="5">
        <v>22.5</v>
      </c>
      <c r="C53" s="5"/>
      <c r="D53" s="5">
        <v>23.5</v>
      </c>
      <c r="E53" s="5"/>
      <c r="F53" s="5" t="s">
        <v>4</v>
      </c>
    </row>
    <row r="54" spans="1:6">
      <c r="A54" s="3" t="s">
        <v>40</v>
      </c>
      <c r="B54" s="5">
        <v>17.3</v>
      </c>
      <c r="C54" s="5"/>
      <c r="D54" s="5">
        <v>19.2</v>
      </c>
      <c r="E54" s="5"/>
      <c r="F54" s="5" t="s">
        <v>4</v>
      </c>
    </row>
    <row r="55" spans="1:6">
      <c r="A55" s="3" t="s">
        <v>41</v>
      </c>
      <c r="B55" s="5">
        <v>3.2</v>
      </c>
      <c r="C55" s="5"/>
      <c r="D55" s="5">
        <v>2.6</v>
      </c>
      <c r="E55" s="5"/>
      <c r="F55" s="5" t="s">
        <v>4</v>
      </c>
    </row>
    <row r="56" spans="1:6">
      <c r="A56" s="3" t="s">
        <v>42</v>
      </c>
      <c r="B56" s="5">
        <v>2</v>
      </c>
      <c r="C56" s="5"/>
      <c r="D56" s="5">
        <v>1.7</v>
      </c>
      <c r="E56" s="5"/>
      <c r="F56" s="5" t="s">
        <v>4</v>
      </c>
    </row>
    <row r="57" spans="1:6">
      <c r="A57" s="3" t="s">
        <v>600</v>
      </c>
      <c r="B57" s="5">
        <v>17.2</v>
      </c>
      <c r="C57" s="5"/>
      <c r="D57" s="5">
        <v>-4.0999999999999996</v>
      </c>
      <c r="E57" s="5"/>
      <c r="F57" s="5" t="s">
        <v>4</v>
      </c>
    </row>
    <row r="58" spans="1:6">
      <c r="A58" s="3" t="s">
        <v>45</v>
      </c>
      <c r="B58" s="5">
        <v>0</v>
      </c>
      <c r="C58" s="5"/>
      <c r="D58" s="5" t="s">
        <v>4</v>
      </c>
      <c r="E58" s="5"/>
      <c r="F58" s="5" t="s">
        <v>4</v>
      </c>
    </row>
    <row r="59" spans="1:6">
      <c r="A59" s="3" t="s">
        <v>46</v>
      </c>
      <c r="B59" s="5">
        <v>0</v>
      </c>
      <c r="C59" s="5"/>
      <c r="D59" s="5">
        <v>0</v>
      </c>
      <c r="E59" s="5"/>
      <c r="F59" s="5" t="s">
        <v>4</v>
      </c>
    </row>
    <row r="60" spans="1:6" ht="30">
      <c r="A60" s="3" t="s">
        <v>47</v>
      </c>
      <c r="B60" s="5">
        <v>17.2</v>
      </c>
      <c r="C60" s="5"/>
      <c r="D60" s="5">
        <v>-4.0999999999999996</v>
      </c>
      <c r="E60" s="5"/>
      <c r="F60" s="5" t="s">
        <v>4</v>
      </c>
    </row>
    <row r="61" spans="1:6">
      <c r="A61" s="3" t="s">
        <v>48</v>
      </c>
      <c r="B61" s="5">
        <v>0</v>
      </c>
      <c r="C61" s="5"/>
      <c r="D61" s="5">
        <v>0</v>
      </c>
      <c r="E61" s="5"/>
      <c r="F61" s="5" t="s">
        <v>4</v>
      </c>
    </row>
    <row r="62" spans="1:6">
      <c r="A62" s="3" t="s">
        <v>49</v>
      </c>
      <c r="B62" s="5">
        <v>17.2</v>
      </c>
      <c r="C62" s="5"/>
      <c r="D62" s="5">
        <v>-4.0999999999999996</v>
      </c>
      <c r="E62" s="5"/>
      <c r="F62" s="5" t="s">
        <v>4</v>
      </c>
    </row>
    <row r="63" spans="1:6" ht="30">
      <c r="A63" s="3" t="s">
        <v>50</v>
      </c>
      <c r="B63" s="5">
        <v>0</v>
      </c>
      <c r="C63" s="5"/>
      <c r="D63" s="5" t="s">
        <v>4</v>
      </c>
      <c r="E63" s="5"/>
      <c r="F63" s="5" t="s">
        <v>4</v>
      </c>
    </row>
    <row r="64" spans="1:6" ht="60">
      <c r="A64" s="3" t="s">
        <v>1053</v>
      </c>
      <c r="B64" s="5">
        <v>17.2</v>
      </c>
      <c r="C64" s="5"/>
      <c r="D64" s="5" t="s">
        <v>4</v>
      </c>
      <c r="E64" s="5"/>
      <c r="F64" s="5" t="s">
        <v>4</v>
      </c>
    </row>
    <row r="65" spans="1:6">
      <c r="A65" s="3" t="s">
        <v>121</v>
      </c>
      <c r="B65" s="5">
        <v>311.10000000000002</v>
      </c>
      <c r="C65" s="5"/>
      <c r="D65" s="5">
        <v>843.2</v>
      </c>
      <c r="E65" s="5"/>
      <c r="F65" s="5" t="s">
        <v>4</v>
      </c>
    </row>
    <row r="66" spans="1:6" ht="30">
      <c r="A66" s="3" t="s">
        <v>1054</v>
      </c>
      <c r="B66" s="5">
        <v>2.2999999999999998</v>
      </c>
      <c r="C66" s="5"/>
      <c r="D66" s="5">
        <v>4.5999999999999996</v>
      </c>
      <c r="E66" s="5"/>
      <c r="F66" s="5" t="s">
        <v>4</v>
      </c>
    </row>
    <row r="67" spans="1:6" ht="45">
      <c r="A67" s="3" t="s">
        <v>1058</v>
      </c>
      <c r="B67" s="5" t="s">
        <v>4</v>
      </c>
      <c r="C67" s="5"/>
      <c r="D67" s="5" t="s">
        <v>4</v>
      </c>
      <c r="E67" s="5"/>
      <c r="F67" s="5" t="s">
        <v>4</v>
      </c>
    </row>
    <row r="68" spans="1:6" ht="30">
      <c r="A68" s="4" t="s">
        <v>1052</v>
      </c>
      <c r="B68" s="5" t="s">
        <v>4</v>
      </c>
      <c r="C68" s="5"/>
      <c r="D68" s="5" t="s">
        <v>4</v>
      </c>
      <c r="E68" s="5"/>
      <c r="F68" s="5" t="s">
        <v>4</v>
      </c>
    </row>
    <row r="69" spans="1:6">
      <c r="A69" s="3" t="s">
        <v>36</v>
      </c>
      <c r="B69" s="5">
        <v>-29.4</v>
      </c>
      <c r="C69" s="5"/>
      <c r="D69" s="5">
        <v>-24.9</v>
      </c>
      <c r="E69" s="5"/>
      <c r="F69" s="5" t="s">
        <v>4</v>
      </c>
    </row>
    <row r="70" spans="1:6">
      <c r="A70" s="3" t="s">
        <v>1059</v>
      </c>
      <c r="B70" s="5" t="s">
        <v>4</v>
      </c>
      <c r="C70" s="5"/>
      <c r="D70" s="5" t="s">
        <v>4</v>
      </c>
      <c r="E70" s="5"/>
      <c r="F70" s="5" t="s">
        <v>4</v>
      </c>
    </row>
    <row r="71" spans="1:6" ht="30">
      <c r="A71" s="4" t="s">
        <v>1052</v>
      </c>
      <c r="B71" s="5" t="s">
        <v>4</v>
      </c>
      <c r="C71" s="5"/>
      <c r="D71" s="5" t="s">
        <v>4</v>
      </c>
      <c r="E71" s="5"/>
      <c r="F71" s="5" t="s">
        <v>4</v>
      </c>
    </row>
    <row r="72" spans="1:6" ht="17.25">
      <c r="A72" s="3" t="s">
        <v>36</v>
      </c>
      <c r="B72" s="5">
        <v>0</v>
      </c>
      <c r="C72" s="139" t="s">
        <v>708</v>
      </c>
      <c r="D72" s="5">
        <v>0</v>
      </c>
      <c r="E72" s="139" t="s">
        <v>708</v>
      </c>
      <c r="F72" s="5" t="s">
        <v>4</v>
      </c>
    </row>
    <row r="73" spans="1:6" ht="17.25">
      <c r="A73" s="3" t="s">
        <v>34</v>
      </c>
      <c r="B73" s="5">
        <v>0</v>
      </c>
      <c r="C73" s="139" t="s">
        <v>708</v>
      </c>
      <c r="D73" s="5">
        <v>0</v>
      </c>
      <c r="E73" s="139" t="s">
        <v>708</v>
      </c>
      <c r="F73" s="5" t="s">
        <v>4</v>
      </c>
    </row>
    <row r="74" spans="1:6" ht="17.25">
      <c r="A74" s="3" t="s">
        <v>599</v>
      </c>
      <c r="B74" s="5">
        <v>0</v>
      </c>
      <c r="C74" s="139" t="s">
        <v>708</v>
      </c>
      <c r="D74" s="5">
        <v>0</v>
      </c>
      <c r="E74" s="139" t="s">
        <v>708</v>
      </c>
      <c r="F74" s="5" t="s">
        <v>4</v>
      </c>
    </row>
    <row r="75" spans="1:6" ht="30">
      <c r="A75" s="3" t="s">
        <v>38</v>
      </c>
      <c r="B75" s="5">
        <v>0</v>
      </c>
      <c r="C75" s="139" t="s">
        <v>708</v>
      </c>
      <c r="D75" s="5">
        <v>0</v>
      </c>
      <c r="E75" s="139" t="s">
        <v>708</v>
      </c>
      <c r="F75" s="5" t="s">
        <v>4</v>
      </c>
    </row>
    <row r="76" spans="1:6" ht="30">
      <c r="A76" s="3" t="s">
        <v>39</v>
      </c>
      <c r="B76" s="5">
        <v>0</v>
      </c>
      <c r="C76" s="139" t="s">
        <v>708</v>
      </c>
      <c r="D76" s="5">
        <v>0</v>
      </c>
      <c r="E76" s="139" t="s">
        <v>708</v>
      </c>
      <c r="F76" s="5" t="s">
        <v>4</v>
      </c>
    </row>
    <row r="77" spans="1:6" ht="17.25">
      <c r="A77" s="3" t="s">
        <v>40</v>
      </c>
      <c r="B77" s="5">
        <v>0</v>
      </c>
      <c r="C77" s="139" t="s">
        <v>708</v>
      </c>
      <c r="D77" s="5">
        <v>0</v>
      </c>
      <c r="E77" s="139" t="s">
        <v>708</v>
      </c>
      <c r="F77" s="5" t="s">
        <v>4</v>
      </c>
    </row>
    <row r="78" spans="1:6" ht="17.25">
      <c r="A78" s="3" t="s">
        <v>41</v>
      </c>
      <c r="B78" s="5">
        <v>0</v>
      </c>
      <c r="C78" s="139" t="s">
        <v>708</v>
      </c>
      <c r="D78" s="5">
        <v>0</v>
      </c>
      <c r="E78" s="139" t="s">
        <v>708</v>
      </c>
      <c r="F78" s="5" t="s">
        <v>4</v>
      </c>
    </row>
    <row r="79" spans="1:6" ht="17.25">
      <c r="A79" s="3" t="s">
        <v>42</v>
      </c>
      <c r="B79" s="5">
        <v>0</v>
      </c>
      <c r="C79" s="139" t="s">
        <v>708</v>
      </c>
      <c r="D79" s="5">
        <v>0</v>
      </c>
      <c r="E79" s="139" t="s">
        <v>708</v>
      </c>
      <c r="F79" s="5" t="s">
        <v>4</v>
      </c>
    </row>
    <row r="80" spans="1:6" ht="17.25">
      <c r="A80" s="3" t="s">
        <v>600</v>
      </c>
      <c r="B80" s="5">
        <v>0</v>
      </c>
      <c r="C80" s="139" t="s">
        <v>708</v>
      </c>
      <c r="D80" s="5">
        <v>0</v>
      </c>
      <c r="E80" s="139" t="s">
        <v>708</v>
      </c>
      <c r="F80" s="5" t="s">
        <v>4</v>
      </c>
    </row>
    <row r="81" spans="1:6" ht="17.25">
      <c r="A81" s="3" t="s">
        <v>45</v>
      </c>
      <c r="B81" s="5">
        <v>3.3</v>
      </c>
      <c r="C81" s="139" t="s">
        <v>708</v>
      </c>
      <c r="D81" s="5" t="s">
        <v>4</v>
      </c>
      <c r="E81" s="5"/>
      <c r="F81" s="5" t="s">
        <v>4</v>
      </c>
    </row>
    <row r="82" spans="1:6" ht="17.25">
      <c r="A82" s="3" t="s">
        <v>46</v>
      </c>
      <c r="B82" s="5">
        <v>-0.1</v>
      </c>
      <c r="C82" s="139" t="s">
        <v>708</v>
      </c>
      <c r="D82" s="5">
        <v>0.1</v>
      </c>
      <c r="E82" s="139" t="s">
        <v>708</v>
      </c>
      <c r="F82" s="5" t="s">
        <v>4</v>
      </c>
    </row>
    <row r="83" spans="1:6" ht="30">
      <c r="A83" s="3" t="s">
        <v>47</v>
      </c>
      <c r="B83" s="5">
        <v>-3.4</v>
      </c>
      <c r="C83" s="139" t="s">
        <v>708</v>
      </c>
      <c r="D83" s="5">
        <v>0.1</v>
      </c>
      <c r="E83" s="139" t="s">
        <v>708</v>
      </c>
      <c r="F83" s="5" t="s">
        <v>4</v>
      </c>
    </row>
    <row r="84" spans="1:6" ht="17.25">
      <c r="A84" s="3" t="s">
        <v>48</v>
      </c>
      <c r="B84" s="5">
        <v>1</v>
      </c>
      <c r="C84" s="139" t="s">
        <v>708</v>
      </c>
      <c r="D84" s="5">
        <v>0.5</v>
      </c>
      <c r="E84" s="139" t="s">
        <v>708</v>
      </c>
      <c r="F84" s="5" t="s">
        <v>4</v>
      </c>
    </row>
    <row r="85" spans="1:6" ht="17.25">
      <c r="A85" s="3" t="s">
        <v>49</v>
      </c>
      <c r="B85" s="5">
        <v>-4.4000000000000004</v>
      </c>
      <c r="C85" s="139" t="s">
        <v>708</v>
      </c>
      <c r="D85" s="5">
        <v>-0.4</v>
      </c>
      <c r="E85" s="139" t="s">
        <v>708</v>
      </c>
      <c r="F85" s="5" t="s">
        <v>4</v>
      </c>
    </row>
    <row r="86" spans="1:6" ht="30">
      <c r="A86" s="3" t="s">
        <v>50</v>
      </c>
      <c r="B86" s="5">
        <v>6.3</v>
      </c>
      <c r="C86" s="139" t="s">
        <v>708</v>
      </c>
      <c r="D86" s="5" t="s">
        <v>4</v>
      </c>
      <c r="E86" s="5"/>
      <c r="F86" s="5" t="s">
        <v>4</v>
      </c>
    </row>
    <row r="87" spans="1:6" ht="60">
      <c r="A87" s="3" t="s">
        <v>1053</v>
      </c>
      <c r="B87" s="5">
        <v>-10.7</v>
      </c>
      <c r="C87" s="139" t="s">
        <v>708</v>
      </c>
      <c r="D87" s="5" t="s">
        <v>4</v>
      </c>
      <c r="E87" s="5"/>
      <c r="F87" s="5" t="s">
        <v>4</v>
      </c>
    </row>
    <row r="88" spans="1:6" ht="17.25">
      <c r="A88" s="3" t="s">
        <v>121</v>
      </c>
      <c r="B88" s="5">
        <v>216.7</v>
      </c>
      <c r="C88" s="139" t="s">
        <v>708</v>
      </c>
      <c r="D88" s="5">
        <v>237.6</v>
      </c>
      <c r="E88" s="139" t="s">
        <v>708</v>
      </c>
      <c r="F88" s="5" t="s">
        <v>4</v>
      </c>
    </row>
    <row r="89" spans="1:6" ht="30">
      <c r="A89" s="3" t="s">
        <v>1054</v>
      </c>
      <c r="B89" s="5">
        <v>5.3</v>
      </c>
      <c r="C89" s="139" t="s">
        <v>708</v>
      </c>
      <c r="D89" s="5">
        <v>0</v>
      </c>
      <c r="E89" s="139" t="s">
        <v>708</v>
      </c>
      <c r="F89" s="5" t="s">
        <v>4</v>
      </c>
    </row>
    <row r="90" spans="1:6" ht="30">
      <c r="A90" s="3" t="s">
        <v>1060</v>
      </c>
      <c r="B90" s="5" t="s">
        <v>4</v>
      </c>
      <c r="C90" s="5"/>
      <c r="D90" s="5" t="s">
        <v>4</v>
      </c>
      <c r="E90" s="5"/>
      <c r="F90" s="5" t="s">
        <v>4</v>
      </c>
    </row>
    <row r="91" spans="1:6" ht="30">
      <c r="A91" s="4" t="s">
        <v>1052</v>
      </c>
      <c r="B91" s="5" t="s">
        <v>4</v>
      </c>
      <c r="C91" s="5"/>
      <c r="D91" s="5" t="s">
        <v>4</v>
      </c>
      <c r="E91" s="5"/>
      <c r="F91" s="5" t="s">
        <v>4</v>
      </c>
    </row>
    <row r="92" spans="1:6" ht="17.25">
      <c r="A92" s="3" t="s">
        <v>36</v>
      </c>
      <c r="B92" s="11">
        <v>0</v>
      </c>
      <c r="C92" s="139" t="s">
        <v>708</v>
      </c>
      <c r="D92" s="11">
        <v>0</v>
      </c>
      <c r="E92" s="139" t="s">
        <v>708</v>
      </c>
      <c r="F92" s="5" t="s">
        <v>4</v>
      </c>
    </row>
    <row r="93" spans="1:6">
      <c r="A93" s="54"/>
      <c r="B93" s="54"/>
      <c r="C93" s="54"/>
      <c r="D93" s="54"/>
      <c r="E93" s="54"/>
      <c r="F93" s="54"/>
    </row>
    <row r="94" spans="1:6" ht="30" customHeight="1">
      <c r="A94" s="3" t="s">
        <v>704</v>
      </c>
      <c r="B94" s="17" t="s">
        <v>1061</v>
      </c>
      <c r="C94" s="17"/>
      <c r="D94" s="17"/>
      <c r="E94" s="17"/>
      <c r="F94" s="17"/>
    </row>
    <row r="95" spans="1:6" ht="15" customHeight="1">
      <c r="A95" s="3" t="s">
        <v>706</v>
      </c>
      <c r="B95" s="17" t="s">
        <v>609</v>
      </c>
      <c r="C95" s="17"/>
      <c r="D95" s="17"/>
      <c r="E95" s="17"/>
      <c r="F95" s="17"/>
    </row>
    <row r="96" spans="1:6" ht="15" customHeight="1">
      <c r="A96" s="3" t="s">
        <v>708</v>
      </c>
      <c r="B96" s="17" t="s">
        <v>1062</v>
      </c>
      <c r="C96" s="17"/>
      <c r="D96" s="17"/>
      <c r="E96" s="17"/>
      <c r="F96" s="17"/>
    </row>
  </sheetData>
  <mergeCells count="7">
    <mergeCell ref="B96:F96"/>
    <mergeCell ref="B1:E1"/>
    <mergeCell ref="B2:C2"/>
    <mergeCell ref="D2:E2"/>
    <mergeCell ref="A93:F93"/>
    <mergeCell ref="B94:F94"/>
    <mergeCell ref="B95:F9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63</v>
      </c>
      <c r="B1" s="8" t="s">
        <v>1</v>
      </c>
      <c r="C1" s="8"/>
    </row>
    <row r="2" spans="1:3">
      <c r="A2" s="1" t="s">
        <v>62</v>
      </c>
      <c r="B2" s="1" t="s">
        <v>2</v>
      </c>
      <c r="C2" s="1" t="s">
        <v>33</v>
      </c>
    </row>
    <row r="3" spans="1:3">
      <c r="A3" s="3" t="s">
        <v>1064</v>
      </c>
      <c r="B3" s="11">
        <v>0</v>
      </c>
      <c r="C3" s="11">
        <v>0</v>
      </c>
    </row>
    <row r="4" spans="1:3">
      <c r="A4" s="3" t="s">
        <v>1065</v>
      </c>
      <c r="B4" s="5">
        <v>0</v>
      </c>
      <c r="C4" s="5">
        <v>-0.2</v>
      </c>
    </row>
    <row r="5" spans="1:3">
      <c r="A5" s="3" t="s">
        <v>1066</v>
      </c>
      <c r="B5" s="5">
        <v>0.5</v>
      </c>
      <c r="C5" s="5">
        <v>0</v>
      </c>
    </row>
    <row r="6" spans="1:3" ht="30">
      <c r="A6" s="3" t="s">
        <v>617</v>
      </c>
      <c r="B6" s="5">
        <v>0.3</v>
      </c>
      <c r="C6" s="5">
        <v>0</v>
      </c>
    </row>
    <row r="7" spans="1:3" ht="30">
      <c r="A7" s="3" t="s">
        <v>619</v>
      </c>
      <c r="B7" s="5">
        <v>0</v>
      </c>
      <c r="C7" s="5">
        <v>-2.8</v>
      </c>
    </row>
    <row r="8" spans="1:3" ht="30">
      <c r="A8" s="3" t="s">
        <v>1067</v>
      </c>
      <c r="B8" s="5">
        <v>0.2</v>
      </c>
      <c r="C8" s="5">
        <v>-0.3</v>
      </c>
    </row>
    <row r="9" spans="1:3">
      <c r="A9" s="3" t="s">
        <v>79</v>
      </c>
      <c r="B9" s="5">
        <v>1</v>
      </c>
      <c r="C9" s="5">
        <v>-2.2000000000000002</v>
      </c>
    </row>
    <row r="10" spans="1:3" ht="30">
      <c r="A10" s="3" t="s">
        <v>94</v>
      </c>
      <c r="B10" s="5">
        <v>55.5</v>
      </c>
      <c r="C10" s="5">
        <v>78</v>
      </c>
    </row>
    <row r="11" spans="1:3">
      <c r="A11" s="3" t="s">
        <v>622</v>
      </c>
      <c r="B11" s="5">
        <v>-0.1</v>
      </c>
      <c r="C11" s="5">
        <v>-7.1</v>
      </c>
    </row>
    <row r="12" spans="1:3" ht="30">
      <c r="A12" s="3" t="s">
        <v>1068</v>
      </c>
      <c r="B12" s="5">
        <v>55.4</v>
      </c>
      <c r="C12" s="5">
        <v>70.900000000000006</v>
      </c>
    </row>
    <row r="13" spans="1:3" ht="30">
      <c r="A13" s="3" t="s">
        <v>1069</v>
      </c>
      <c r="B13" s="5" t="s">
        <v>4</v>
      </c>
      <c r="C13" s="5" t="s">
        <v>4</v>
      </c>
    </row>
    <row r="14" spans="1:3">
      <c r="A14" s="3" t="s">
        <v>618</v>
      </c>
      <c r="B14" s="11">
        <v>0</v>
      </c>
      <c r="C14" s="9">
        <v>1.100000000000000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070</v>
      </c>
      <c r="B1" s="1" t="s">
        <v>1</v>
      </c>
    </row>
    <row r="2" spans="1:2" ht="30">
      <c r="A2" s="1" t="s">
        <v>32</v>
      </c>
      <c r="B2" s="1" t="s">
        <v>2</v>
      </c>
    </row>
    <row r="3" spans="1:2" ht="30">
      <c r="A3" s="3" t="s">
        <v>775</v>
      </c>
      <c r="B3" s="9">
        <v>0.16644</v>
      </c>
    </row>
    <row r="4" spans="1:2">
      <c r="A4" s="3" t="s">
        <v>1071</v>
      </c>
      <c r="B4" s="5" t="s">
        <v>4</v>
      </c>
    </row>
    <row r="5" spans="1:2">
      <c r="A5" s="3" t="s">
        <v>777</v>
      </c>
      <c r="B5" s="6">
        <v>41758</v>
      </c>
    </row>
    <row r="6" spans="1:2">
      <c r="A6" s="3" t="s">
        <v>778</v>
      </c>
      <c r="B6" s="6">
        <v>41767</v>
      </c>
    </row>
    <row r="7" spans="1:2">
      <c r="A7" s="3" t="s">
        <v>779</v>
      </c>
      <c r="B7" s="6">
        <v>41774</v>
      </c>
    </row>
    <row r="8" spans="1:2" ht="30">
      <c r="A8" s="3" t="s">
        <v>775</v>
      </c>
      <c r="B8" s="9">
        <v>0.3125</v>
      </c>
    </row>
    <row r="9" spans="1:2">
      <c r="A9" s="3" t="s">
        <v>1072</v>
      </c>
      <c r="B9" s="9">
        <v>14.4</v>
      </c>
    </row>
    <row r="10" spans="1:2">
      <c r="A10" s="3" t="s">
        <v>1073</v>
      </c>
      <c r="B10" s="5">
        <v>7.8</v>
      </c>
    </row>
    <row r="11" spans="1:2" ht="30">
      <c r="A11" s="3" t="s">
        <v>1074</v>
      </c>
      <c r="B11" s="5" t="s">
        <v>4</v>
      </c>
    </row>
    <row r="12" spans="1:2" ht="30">
      <c r="A12" s="3" t="s">
        <v>780</v>
      </c>
      <c r="B12" s="5">
        <v>6.6</v>
      </c>
    </row>
    <row r="13" spans="1:2" ht="30">
      <c r="A13" s="3" t="s">
        <v>1075</v>
      </c>
      <c r="B13" s="5" t="s">
        <v>4</v>
      </c>
    </row>
    <row r="14" spans="1:2">
      <c r="A14" s="3" t="s">
        <v>777</v>
      </c>
      <c r="B14" s="6">
        <v>41758</v>
      </c>
    </row>
    <row r="15" spans="1:2">
      <c r="A15" s="3" t="s">
        <v>1073</v>
      </c>
      <c r="B15" s="5">
        <v>15.3</v>
      </c>
    </row>
    <row r="16" spans="1:2" ht="45">
      <c r="A16" s="3" t="s">
        <v>1076</v>
      </c>
      <c r="B16" s="5" t="s">
        <v>4</v>
      </c>
    </row>
    <row r="17" spans="1:2">
      <c r="A17" s="3" t="s">
        <v>1073</v>
      </c>
      <c r="B17" s="9">
        <v>2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v>
      </c>
      <c r="B1" s="8" t="s">
        <v>2</v>
      </c>
      <c r="C1" s="8" t="s">
        <v>109</v>
      </c>
    </row>
    <row r="2" spans="1:3" ht="30">
      <c r="A2" s="1" t="s">
        <v>141</v>
      </c>
      <c r="B2" s="8"/>
      <c r="C2" s="8"/>
    </row>
    <row r="3" spans="1:3" ht="30">
      <c r="A3" s="3" t="s">
        <v>142</v>
      </c>
      <c r="B3" s="9">
        <v>0.5</v>
      </c>
      <c r="C3" s="9">
        <v>0.5</v>
      </c>
    </row>
    <row r="4" spans="1:3">
      <c r="A4" s="3" t="s">
        <v>143</v>
      </c>
      <c r="B4" s="7">
        <v>922859</v>
      </c>
      <c r="C4" s="7">
        <v>922859</v>
      </c>
    </row>
    <row r="5" spans="1:3">
      <c r="A5" s="3" t="s">
        <v>138</v>
      </c>
      <c r="B5" s="5" t="s">
        <v>4</v>
      </c>
      <c r="C5" s="5" t="s">
        <v>4</v>
      </c>
    </row>
    <row r="6" spans="1:3">
      <c r="A6" s="3" t="s">
        <v>143</v>
      </c>
      <c r="B6" s="7">
        <v>22610056</v>
      </c>
      <c r="C6" s="7">
        <v>22610056</v>
      </c>
    </row>
    <row r="7" spans="1:3">
      <c r="A7" s="3" t="s">
        <v>139</v>
      </c>
      <c r="B7" s="5" t="s">
        <v>4</v>
      </c>
      <c r="C7" s="5" t="s">
        <v>4</v>
      </c>
    </row>
    <row r="8" spans="1:3">
      <c r="A8" s="3" t="s">
        <v>143</v>
      </c>
      <c r="B8" s="7">
        <v>22610056</v>
      </c>
      <c r="C8" s="7">
        <v>226100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c r="A3" s="4" t="s">
        <v>145</v>
      </c>
      <c r="B3" s="5" t="s">
        <v>4</v>
      </c>
    </row>
    <row r="4" spans="1:2">
      <c r="A4" s="17" t="s">
        <v>145</v>
      </c>
      <c r="B4" s="5" t="s">
        <v>4</v>
      </c>
    </row>
    <row r="5" spans="1:2" ht="26.25">
      <c r="A5" s="17"/>
      <c r="B5" s="12" t="s">
        <v>146</v>
      </c>
    </row>
    <row r="6" spans="1:2">
      <c r="A6" s="17"/>
      <c r="B6" s="13" t="s">
        <v>147</v>
      </c>
    </row>
    <row r="7" spans="1:2" ht="409.6">
      <c r="A7" s="17"/>
      <c r="B7" s="14" t="s">
        <v>148</v>
      </c>
    </row>
    <row r="8" spans="1:2">
      <c r="A8" s="17"/>
      <c r="B8" s="13" t="s">
        <v>149</v>
      </c>
    </row>
    <row r="9" spans="1:2" ht="409.6">
      <c r="A9" s="17"/>
      <c r="B9" s="14" t="s">
        <v>150</v>
      </c>
    </row>
    <row r="10" spans="1:2" ht="102.75">
      <c r="A10" s="17"/>
      <c r="B10" s="14" t="s">
        <v>151</v>
      </c>
    </row>
    <row r="11" spans="1:2" ht="51.75">
      <c r="A11" s="17"/>
      <c r="B11" s="14" t="s">
        <v>152</v>
      </c>
    </row>
    <row r="12" spans="1:2">
      <c r="A12" s="17"/>
      <c r="B12" s="15"/>
    </row>
    <row r="13" spans="1:2" ht="128.25">
      <c r="A13" s="17"/>
      <c r="B13" s="16" t="s">
        <v>153</v>
      </c>
    </row>
    <row r="14" spans="1:2" ht="141">
      <c r="A14" s="17"/>
      <c r="B14" s="16" t="s">
        <v>154</v>
      </c>
    </row>
    <row r="15" spans="1:2" ht="64.5">
      <c r="A15" s="17"/>
      <c r="B15" s="16" t="s">
        <v>155</v>
      </c>
    </row>
    <row r="16" spans="1:2" ht="408.75">
      <c r="A16" s="17"/>
      <c r="B16" s="16" t="s">
        <v>156</v>
      </c>
    </row>
    <row r="17" spans="1:2" ht="153.75">
      <c r="A17" s="17"/>
      <c r="B17" s="16" t="s">
        <v>157</v>
      </c>
    </row>
    <row r="18" spans="1:2">
      <c r="A18" s="17"/>
      <c r="B18" s="5"/>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4" t="s">
        <v>159</v>
      </c>
      <c r="B3" s="5" t="s">
        <v>4</v>
      </c>
    </row>
    <row r="4" spans="1:2">
      <c r="A4" s="17" t="s">
        <v>160</v>
      </c>
      <c r="B4" s="5" t="s">
        <v>4</v>
      </c>
    </row>
    <row r="5" spans="1:2" ht="26.25">
      <c r="A5" s="17"/>
      <c r="B5" s="12" t="s">
        <v>161</v>
      </c>
    </row>
    <row r="6" spans="1:2" ht="27">
      <c r="A6" s="17"/>
      <c r="B6" s="13" t="s">
        <v>162</v>
      </c>
    </row>
    <row r="7" spans="1:2" ht="141">
      <c r="A7" s="17"/>
      <c r="B7" s="14"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Basis_Of_Presentation</vt:lpstr>
      <vt:lpstr>Summary_of_Significant_Account</vt:lpstr>
      <vt:lpstr>Net_Income_Per_Limited_Partner</vt:lpstr>
      <vt:lpstr>Cash_And_Cash_Equivalents</vt:lpstr>
      <vt:lpstr>Inventory</vt:lpstr>
      <vt:lpstr>Property_Plant_And_Equipment</vt:lpstr>
      <vt:lpstr>Debt</vt:lpstr>
      <vt:lpstr>Partners_Capital</vt:lpstr>
      <vt:lpstr>Related_Party_Transactions</vt:lpstr>
      <vt:lpstr>Commitments_And_Contingencies</vt:lpstr>
      <vt:lpstr>Derivative_Financial_Instrumen</vt:lpstr>
      <vt:lpstr>Income_Taxes</vt:lpstr>
      <vt:lpstr>Segment_Information</vt:lpstr>
      <vt:lpstr>Supplemental_Cash_Flows_Inform</vt:lpstr>
      <vt:lpstr>Subsequent_Events</vt:lpstr>
      <vt:lpstr>Recent_Accounting_Pronouncemen</vt:lpstr>
      <vt:lpstr>Net_Income_Per_Limited_Partner1</vt:lpstr>
      <vt:lpstr>Inventory_Tables</vt:lpstr>
      <vt:lpstr>Property_Plant_And_Equipment_T</vt:lpstr>
      <vt:lpstr>Debt_Tables</vt:lpstr>
      <vt:lpstr>Partners_Capital_Tables</vt:lpstr>
      <vt:lpstr>Related_Party_Transactions_Tab</vt:lpstr>
      <vt:lpstr>Derivative_Financial_Instrumen1</vt:lpstr>
      <vt:lpstr>Segment_Information_Tables</vt:lpstr>
      <vt:lpstr>Supplemental_Cash_Flows_Inform1</vt:lpstr>
      <vt:lpstr>Organization_and_Nature_of_Ops</vt:lpstr>
      <vt:lpstr>Net_Income_Per_Limited_Partner2</vt:lpstr>
      <vt:lpstr>Net_Income_Per_Limited_Partner3</vt:lpstr>
      <vt:lpstr>Cash_And_Cash_Equivalents_Narr</vt:lpstr>
      <vt:lpstr>Inventory_Narrative_Details</vt:lpstr>
      <vt:lpstr>Property_Plant_And_Equipment_S</vt:lpstr>
      <vt:lpstr>Debt_Credit_Facility_Details</vt:lpstr>
      <vt:lpstr>Debt_Fair_Value_Of_Debt_Obliga</vt:lpstr>
      <vt:lpstr>Partners_Capital_Changes_In_Pa</vt:lpstr>
      <vt:lpstr>Partners_Capital_Distribution_</vt:lpstr>
      <vt:lpstr>Related_Party_Transactions_Nar</vt:lpstr>
      <vt:lpstr>Related_Party_Transactions_Joi</vt:lpstr>
      <vt:lpstr>Related_Party_Transactions_Int</vt:lpstr>
      <vt:lpstr>Related_Party_Sale_of_AR_Detai</vt:lpstr>
      <vt:lpstr>Related_Party_Partners_Capital</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Income_Taxes_Narrative_Details</vt:lpstr>
      <vt:lpstr>Segment_Information_Details</vt:lpstr>
      <vt:lpstr>Supplemental_Cash_Flows_Inform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0:54Z</dcterms:created>
  <dcterms:modified xsi:type="dcterms:W3CDTF">2014-05-02T10:10:54Z</dcterms:modified>
</cp:coreProperties>
</file>